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sh" sheetId="7" r:id="rId7"/>
    <s:sheet name="Summary of Significant Accounti" sheetId="8" r:id="rId8"/>
    <s:sheet name="Acquisitions and Divestitures" sheetId="9" r:id="rId9"/>
    <s:sheet name="Investments" sheetId="10" r:id="rId10"/>
    <s:sheet name="Fair Value" sheetId="11" r:id="rId11"/>
    <s:sheet name="Receivables" sheetId="12" r:id="rId12"/>
    <s:sheet name="Property, Plant and Equipment" sheetId="13" r:id="rId13"/>
    <s:sheet name="Goodwill" sheetId="14" r:id="rId14"/>
    <s:sheet name="Claim and Claim Adjustment Expe" sheetId="15" r:id="rId15"/>
    <s:sheet name="Leases" sheetId="16" r:id="rId16"/>
    <s:sheet name="Income Taxes" sheetId="17" r:id="rId17"/>
    <s:sheet name="Debt" sheetId="18" r:id="rId18"/>
    <s:sheet name="Shareholders' Equity" sheetId="19" r:id="rId19"/>
    <s:sheet name="Statutory Accounting Practices" sheetId="20" r:id="rId20"/>
    <s:sheet name="Benefit Plans" sheetId="21" r:id="rId21"/>
    <s:sheet name="Reinsurance" sheetId="22" r:id="rId22"/>
    <s:sheet name="Quarterly Financial Data" sheetId="23" r:id="rId23"/>
    <s:sheet name="Legal Proceedings" sheetId="24" r:id="rId24"/>
    <s:sheet name="Commitments and Contingencies" sheetId="25" r:id="rId25"/>
    <s:sheet name="Discontinued Operations" sheetId="26" r:id="rId26"/>
    <s:sheet name="Business Segments" sheetId="27" r:id="rId27"/>
    <s:sheet name="Consolidating Financial Informa" sheetId="28" r:id="rId28"/>
    <s:sheet name="Schedule I - Condensed Financia" sheetId="29" r:id="rId29"/>
    <s:sheet name="Schedule II - Valuation and Qua" sheetId="30" r:id="rId30"/>
    <s:sheet name="Schedule V - Supplemental Infor" sheetId="31" r:id="rId31"/>
    <s:sheet name="Summary of Significant Accoun32" sheetId="32" r:id="rId32"/>
    <s:sheet name="Summary of Significant Accoun33" sheetId="33" r:id="rId33"/>
    <s:sheet name="Investments (Tables)" sheetId="34" r:id="rId34"/>
    <s:sheet name="Fair Value (Tables)" sheetId="35" r:id="rId35"/>
    <s:sheet name="Receivables (Tables)" sheetId="36" r:id="rId36"/>
    <s:sheet name="Property, Plant and Equipment (" sheetId="37" r:id="rId37"/>
    <s:sheet name="Goodwill (Tables)" sheetId="38" r:id="rId38"/>
    <s:sheet name="Claim and Claim Adjustment Ex39" sheetId="39" r:id="rId39"/>
    <s:sheet name="Leases (Tables)" sheetId="40" r:id="rId40"/>
    <s:sheet name="Income Taxes (Tables)" sheetId="41" r:id="rId41"/>
    <s:sheet name="Debt (Tables)" sheetId="42" r:id="rId42"/>
    <s:sheet name="Shareholders' Equity (Tables)" sheetId="43" r:id="rId43"/>
    <s:sheet name="Statutory Accounting Practices " sheetId="44" r:id="rId44"/>
    <s:sheet name="Benefit Plans (Tables)" sheetId="45" r:id="rId45"/>
    <s:sheet name="Reinsurance (Tables)" sheetId="46" r:id="rId46"/>
    <s:sheet name="Quarterly Financial Data (Table" sheetId="47" r:id="rId47"/>
    <s:sheet name="Discontinued Operations (Tables" sheetId="48" r:id="rId48"/>
    <s:sheet name="Business Segments (Tables)" sheetId="49" r:id="rId49"/>
    <s:sheet name="Consolidating Financial Infor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Acquisitions and Divestitures -" sheetId="55" r:id="rId55"/>
    <s:sheet name="Investments - Net Investment In" sheetId="56" r:id="rId56"/>
    <s:sheet name="Investments - Net Investment 57" sheetId="57" r:id="rId57"/>
    <s:sheet name="Investments - Additional Inform" sheetId="58" r:id="rId58"/>
    <s:sheet name="Investments - Schedule of Net C" sheetId="59" r:id="rId59"/>
    <s:sheet name="Investments - Components of OTT" sheetId="60" r:id="rId60"/>
    <s:sheet name="Investments - Amortized Cost an" sheetId="61" r:id="rId61"/>
    <s:sheet name="Investments - Securities Availa" sheetId="62" r:id="rId62"/>
    <s:sheet name="Investments - Pretax Credit Los" sheetId="63" r:id="rId63"/>
    <s:sheet name="Investments - Available-for-Sal" sheetId="64" r:id="rId64"/>
    <s:sheet name="Investments - Summary of Aggreg" sheetId="65" r:id="rId65"/>
    <s:sheet name="Fair Value - Assets and Liabili" sheetId="66" r:id="rId66"/>
    <s:sheet name="Fair Value - Reconciliations of" sheetId="67" r:id="rId67"/>
    <s:sheet name="Fair Value - Additional Informa" sheetId="68" r:id="rId68"/>
    <s:sheet name="Fair Value - Quantitative Infor" sheetId="69" r:id="rId69"/>
    <s:sheet name="Fair Value - Carrying Amount, E" sheetId="70" r:id="rId70"/>
    <s:sheet name="Receivables - Receivables (Deta" sheetId="71" r:id="rId71"/>
    <s:sheet name="Property, Plant and Equipment -" sheetId="72" r:id="rId72"/>
    <s:sheet name="Property, Plant and Equipment73" sheetId="73" r:id="rId73"/>
    <s:sheet name="Property, Plant and Equipment74" sheetId="74" r:id="rId74"/>
    <s:sheet name="Property, Plant and Equipment75" sheetId="75" r:id="rId75"/>
    <s:sheet name="Goodwill - Schedule of Changes " sheetId="76" r:id="rId76"/>
    <s:sheet name="Goodwill - Additional Informati" sheetId="77" r:id="rId77"/>
    <s:sheet name="Claim and Claim Adjustment Ex78" sheetId="78" r:id="rId78"/>
    <s:sheet name="Claim and Claim Adjustment Ex79" sheetId="79" r:id="rId79"/>
    <s:sheet name="Claim and Claim Adjustment Ex80" sheetId="80" r:id="rId80"/>
    <s:sheet name="Claim and Claim Adjustment Ex81" sheetId="81" r:id="rId81"/>
    <s:sheet name="Claim and Claim Adjustment Ex82" sheetId="82" r:id="rId82"/>
    <s:sheet name="Claim and Claim Adjustment Ex83" sheetId="83" r:id="rId83"/>
    <s:sheet name="Leases - Additional Information" sheetId="84" r:id="rId84"/>
    <s:sheet name="Leases - Future Minimum Lease P" sheetId="85" r:id="rId85"/>
    <s:sheet name="Income Taxes - Additional Infor" sheetId="86" r:id="rId86"/>
    <s:sheet name="Income Taxes - Current and Defe" sheetId="87" r:id="rId87"/>
    <s:sheet name="Income Taxes - Components of U." sheetId="88" r:id="rId88"/>
    <s:sheet name="Income Taxes - Reconciliation o" sheetId="89" r:id="rId89"/>
    <s:sheet name="Income Taxes - Summary of Defer" sheetId="90" r:id="rId90"/>
    <s:sheet name="Income Taxes - Summary of Def91" sheetId="91" r:id="rId91"/>
    <s:sheet name="Debt - Schedule of Long-Term De" sheetId="92" r:id="rId92"/>
    <s:sheet name="Debt - Schedule of Long-Term 93" sheetId="93" r:id="rId93"/>
    <s:sheet name="Debt - Schedule of Debt by Subs" sheetId="94" r:id="rId94"/>
    <s:sheet name="Debt - Additional Information (" sheetId="95" r:id="rId95"/>
    <s:sheet name="Shareholders' Equity - Componen" sheetId="96" r:id="rId96"/>
    <s:sheet name="Shareholders' Equity - Compon97" sheetId="97" r:id="rId97"/>
    <s:sheet name="Shareholders' Equity - Addition" sheetId="98" r:id="rId98"/>
    <s:sheet name="Statutory Accounting Practice99" sheetId="99" r:id="rId99"/>
    <s:sheet name="Statutory Accounting Practic100" sheetId="100" r:id="rId100"/>
    <s:sheet name="Benefit Plans - Additional Info" sheetId="101" r:id="rId101"/>
    <s:sheet name="Benefit Plans - Weighted Averag" sheetId="102" r:id="rId102"/>
    <s:sheet name="Benefit Plans - Weighted Ave103" sheetId="103" r:id="rId103"/>
    <s:sheet name="Benefit Plans - Assumed Health " sheetId="104" r:id="rId104"/>
    <s:sheet name="Benefit Plans - Components of N" sheetId="105" r:id="rId105"/>
    <s:sheet name="Benefit Plans - Reconciliation " sheetId="106" r:id="rId106"/>
    <s:sheet name="Benefit Plans - Amounts Recogni" sheetId="107" r:id="rId107"/>
    <s:sheet name="Benefit Plans - Estimated Amoun" sheetId="108" r:id="rId108"/>
    <s:sheet name="Benefit Plans - Estimated Futur" sheetId="109" r:id="rId109"/>
    <s:sheet name="Benefit Plans - Pension Plan As" sheetId="110" r:id="rId110"/>
    <s:sheet name="Benefit Plans - Plan Assets Mea" sheetId="111" r:id="rId111"/>
    <s:sheet name="Benefit Plans - Other Postretir" sheetId="112" r:id="rId112"/>
    <s:sheet name="Benefit Plans - Summary of Stoc" sheetId="113" r:id="rId113"/>
    <s:sheet name="Benefit Plans - Summary of S114" sheetId="114" r:id="rId114"/>
    <s:sheet name="Benefit Plans - Assumptions Use" sheetId="115" r:id="rId115"/>
    <s:sheet name="Reinsurance - Summary of Amount" sheetId="116" r:id="rId116"/>
    <s:sheet name="Reinsurance - Additional Inform" sheetId="117" r:id="rId117"/>
    <s:sheet name="Reinsurance - Summary of Effect" sheetId="118" r:id="rId118"/>
    <s:sheet name="Quarterly Financial Data - Sche" sheetId="119" r:id="rId119"/>
    <s:sheet name="Quarterly Financial Data - S120" sheetId="120" r:id="rId120"/>
    <s:sheet name="Commitments and Contingencies -" sheetId="121" r:id="rId121"/>
    <s:sheet name="Discontinued Operations - Sched" sheetId="122" r:id="rId122"/>
    <s:sheet name="Discontinued Operations - Sc123" sheetId="123" r:id="rId123"/>
    <s:sheet name="Discontinued Operations - Addit" sheetId="124" r:id="rId124"/>
    <s:sheet name="Business Segments - Additional " sheetId="125" r:id="rId125"/>
    <s:sheet name="Business Segments - Consolidate" sheetId="126" r:id="rId126"/>
    <s:sheet name="Consolidating Financial Info127" sheetId="127" r:id="rId127"/>
    <s:sheet name="Consolidating Financial Info128" sheetId="128" r:id="rId128"/>
    <s:sheet name="Schedule I - Condensed Finan129" sheetId="129" r:id="rId129"/>
    <s:sheet name="Schedule I - Condensed Finan130" sheetId="130" r:id="rId130"/>
    <s:sheet name="Schedule I - Condensed Finan131" sheetId="131" r:id="rId131"/>
    <s:sheet name="Schedule I - Condensed Finan132" sheetId="132" r:id="rId132"/>
    <s:sheet name="Schedule II - Valuation and 133" sheetId="133" r:id="rId133"/>
    <s:sheet name="Schedule V - Supplemental In134" sheetId="134" r:id="rId134"/>
    <s:sheet name="Schedule V - Supplemental In135" sheetId="135" r:id="rId135"/>
  </s:sheets>
  <s:definedNames/>
  <s:calcPr calcId="124519" calcMode="auto" fullCalcOnLoad="1"/>
</s:workbook>
</file>

<file path=xl/sharedStrings.xml><?xml version="1.0" encoding="utf-8"?>
<sst xmlns="http://schemas.openxmlformats.org/spreadsheetml/2006/main" uniqueCount="1541">
  <si>
    <t>Document and Entity Information - USD ($)</t>
  </si>
  <si>
    <t>12 Months Ended</t>
  </si>
  <si>
    <t>Dec. 31, 2015</t>
  </si>
  <si>
    <t>Feb. 0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L</t>
  </si>
  <si>
    <t>Entity Registrant Name</t>
  </si>
  <si>
    <t>LOEW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4</t>
  </si>
  <si>
    <t>Assets:</t>
  </si>
  <si>
    <t>Fixed maturities, amortized cost of $37,407 and $37,469</t>
  </si>
  <si>
    <t>Equity securities, cost of $824 and $733</t>
  </si>
  <si>
    <t>Limited partnership investments</t>
  </si>
  <si>
    <t>Other invested assets, primarily mortgage loans</t>
  </si>
  <si>
    <t>Short term investments</t>
  </si>
  <si>
    <t>Total investments</t>
  </si>
  <si>
    <t>Cash</t>
  </si>
  <si>
    <t>Receivables</t>
  </si>
  <si>
    <t>Property, plant and equipment</t>
  </si>
  <si>
    <t>Goodwill</t>
  </si>
  <si>
    <t>Other assets</t>
  </si>
  <si>
    <t>Deferred acquisition costs of insurance subsidiaries</t>
  </si>
  <si>
    <t>Total assets</t>
  </si>
  <si>
    <t>Liabilities and Equity:</t>
  </si>
  <si>
    <t>Claim and claim adjustment expense</t>
  </si>
  <si>
    <t>Future policy benefits</t>
  </si>
  <si>
    <t>Unearned premiums</t>
  </si>
  <si>
    <t>Policyholders' funds</t>
  </si>
  <si>
    <t>Total insurance reserves</t>
  </si>
  <si>
    <t>Payable to brokers</t>
  </si>
  <si>
    <t>Short term debt</t>
  </si>
  <si>
    <t>Long term debt</t>
  </si>
  <si>
    <t>Deferred income taxes</t>
  </si>
  <si>
    <t>Other liabilities</t>
  </si>
  <si>
    <t>Total liabilities</t>
  </si>
  <si>
    <t>Commitments and contingent liabilities</t>
  </si>
  <si>
    <t xml:space="preserve"> </t>
  </si>
  <si>
    <t>Shareholders' equity:</t>
  </si>
  <si>
    <t>Preferred stock, $0.10 par value: Authorized - 100,000,000 shares</t>
  </si>
  <si>
    <t>Common stock, $0.01 par value: Authorized - 1,800,000,000 shares Issued and outstanding - 339,897,547 and shares 372,934,540</t>
  </si>
  <si>
    <t>Additional paid-in capital</t>
  </si>
  <si>
    <t>Retained earnings</t>
  </si>
  <si>
    <t>Accumulated other comprehensive income (loss)</t>
  </si>
  <si>
    <t>Total shareholders' equity</t>
  </si>
  <si>
    <t>Noncontrolling interests</t>
  </si>
  <si>
    <t>Total equity</t>
  </si>
  <si>
    <t>Total liabilities and equity</t>
  </si>
  <si>
    <t>Consolidated Balance Sheets (Parenthetical) - USD ($) $ in Millions</t>
  </si>
  <si>
    <t>Statement of Financial Position [Abstract]</t>
  </si>
  <si>
    <t>Fixed maturities, amortized cost</t>
  </si>
  <si>
    <t>Equity securities, cost</t>
  </si>
  <si>
    <t>Preferred stock, par value</t>
  </si>
  <si>
    <t>Preferred stock, shares authorized</t>
  </si>
  <si>
    <t>Common stock, par value</t>
  </si>
  <si>
    <t>Common stock, shares authorized</t>
  </si>
  <si>
    <t>Common stock, shares issued</t>
  </si>
  <si>
    <t>Common stock, shares outstanding</t>
  </si>
  <si>
    <t>Consolidated Statements of Income - USD ($) shares in Thousands, $ in Millions</t>
  </si>
  <si>
    <t>Dec. 31, 2013</t>
  </si>
  <si>
    <t>Revenues:</t>
  </si>
  <si>
    <t>Insurance premiums</t>
  </si>
  <si>
    <t>Net investment income</t>
  </si>
  <si>
    <t>Investment gains (losses):</t>
  </si>
  <si>
    <t>Other-than-temporary impairment losses</t>
  </si>
  <si>
    <t>Portion of other-than-temporary impairment losses recognized in Other comprehensive loss</t>
  </si>
  <si>
    <t>Net impairment losses recognized in earnings</t>
  </si>
  <si>
    <t>Other net investment gains</t>
  </si>
  <si>
    <t>Total investment gains (losses)</t>
  </si>
  <si>
    <t>Contract drilling revenues</t>
  </si>
  <si>
    <t>Other revenues</t>
  </si>
  <si>
    <t>Total</t>
  </si>
  <si>
    <t>Expenses:</t>
  </si>
  <si>
    <t>Insurance claims and policyholders' benefits</t>
  </si>
  <si>
    <t>Amortization of deferred acquisition costs</t>
  </si>
  <si>
    <t>Contract drilling expenses</t>
  </si>
  <si>
    <t>Other operating expenses</t>
  </si>
  <si>
    <t>Interest</t>
  </si>
  <si>
    <t>Income (loss) before income tax</t>
  </si>
  <si>
    <t>Income tax (expense) benefit</t>
  </si>
  <si>
    <t>Income from continuing operations</t>
  </si>
  <si>
    <t>Discontinued operations, net</t>
  </si>
  <si>
    <t>Net income</t>
  </si>
  <si>
    <t>Amounts attributable to noncontrolling interests</t>
  </si>
  <si>
    <t>Net income attributable to Loews Corporation:</t>
  </si>
  <si>
    <t>Basic net income per common share:</t>
  </si>
  <si>
    <t>Diluted net income per common share:</t>
  </si>
  <si>
    <t>Dividends per share</t>
  </si>
  <si>
    <t>Basic weighted average number of shares outstanding</t>
  </si>
  <si>
    <t>Diluted weighted average number of shares outstanding</t>
  </si>
  <si>
    <t>Consolidated Statements of Comprehensive Income - USD ($) $ in Millions</t>
  </si>
  <si>
    <t>Amounts Reclassified Out Of Accumulated Other Comprehensive Income Loss [Abstract]</t>
  </si>
  <si>
    <t>Other comprehensive income (loss), after tax Changes in:</t>
  </si>
  <si>
    <t>Net unrealized gains (losses) on investments with other- than-temporary impairments</t>
  </si>
  <si>
    <t>Net other unrealized gains (losses) on investments</t>
  </si>
  <si>
    <t>Total unrealized gains (losses) on available-for-sale investments</t>
  </si>
  <si>
    <t>Discontinued operations</t>
  </si>
  <si>
    <t>Unrealized gains (losses) on cash flow hedges</t>
  </si>
  <si>
    <t>Pension liability</t>
  </si>
  <si>
    <t>Foreign currency translation</t>
  </si>
  <si>
    <t>Other comprehensive loss</t>
  </si>
  <si>
    <t>Comprehensive income (loss)</t>
  </si>
  <si>
    <t>Total comprehensive income (loss) attributable to Loews Corporation</t>
  </si>
  <si>
    <t>Consolidated Statements of Equity - USD ($) $ in Millions</t>
  </si>
  <si>
    <t>Common Stock [Member]</t>
  </si>
  <si>
    <t>Additional Paid-in Capital [Member]</t>
  </si>
  <si>
    <t>Retained Earnings [Member]</t>
  </si>
  <si>
    <t>Accumulated Other Comprehensive Income (Loss) [Member]</t>
  </si>
  <si>
    <t>Common Stock Held in Treasury [Member]</t>
  </si>
  <si>
    <t>Noncontrolling Interests [Member]</t>
  </si>
  <si>
    <t>Beginning Balance at Dec. 31, 2012</t>
  </si>
  <si>
    <t>Other comprehensive income (loss)</t>
  </si>
  <si>
    <t>Dividends paid</t>
  </si>
  <si>
    <t>Issuance of equity securities by subsidiary</t>
  </si>
  <si>
    <t>Purchases of Loews treasury stock</t>
  </si>
  <si>
    <t>Retirement of treasury stock</t>
  </si>
  <si>
    <t>Issuance of Loews common stock</t>
  </si>
  <si>
    <t>Stock-based compensation</t>
  </si>
  <si>
    <t>Other</t>
  </si>
  <si>
    <t>Ending Balance at Dec. 31, 2013</t>
  </si>
  <si>
    <t>Purchases of subsidiary stock from noncontrolling interests</t>
  </si>
  <si>
    <t>Ending Balance at Dec. 31, 2014</t>
  </si>
  <si>
    <t>Ending Balance at Dec. 31, 2015</t>
  </si>
  <si>
    <t>Consolidated Statements of Cash Flows - USD ($) $ in Millions</t>
  </si>
  <si>
    <t>Operating Activities:</t>
  </si>
  <si>
    <t>Adjustments to reconcile net income to net cash provided (used) by operating activities:</t>
  </si>
  <si>
    <t>Loss on sale of subsidiaries</t>
  </si>
  <si>
    <t>Investment (gains) losses</t>
  </si>
  <si>
    <t>Equity method investees</t>
  </si>
  <si>
    <t>Amortization of investments</t>
  </si>
  <si>
    <t>Depreciation, depletion and amortization</t>
  </si>
  <si>
    <t>Impairment of goodwill</t>
  </si>
  <si>
    <t>Asset impairments</t>
  </si>
  <si>
    <t>Provision for deferred income taxes</t>
  </si>
  <si>
    <t>Other non-cash items</t>
  </si>
  <si>
    <t>Changes in operating assets and liabilities, net:</t>
  </si>
  <si>
    <t>Deferred acquisition costs</t>
  </si>
  <si>
    <t>Insurance reserves</t>
  </si>
  <si>
    <t>Trading securities</t>
  </si>
  <si>
    <t>Net cash flow operating activities</t>
  </si>
  <si>
    <t>Investing Activities:</t>
  </si>
  <si>
    <t>Purchases of fixed maturities</t>
  </si>
  <si>
    <t>Proceeds from sales of fixed maturities</t>
  </si>
  <si>
    <t>Proceeds from maturities of fixed maturities</t>
  </si>
  <si>
    <t>Purchases of equity securities</t>
  </si>
  <si>
    <t>Proceeds from sales of equity securities</t>
  </si>
  <si>
    <t>Purchases of limited partnership investments</t>
  </si>
  <si>
    <t>Proceeds from sales of limited partnership investments</t>
  </si>
  <si>
    <t>Purchases of property, plant and equipment</t>
  </si>
  <si>
    <t>Acquisitions</t>
  </si>
  <si>
    <t>Dispositions</t>
  </si>
  <si>
    <t>Change in short term investments</t>
  </si>
  <si>
    <t>Other, net</t>
  </si>
  <si>
    <t>Net cash flow investing activities</t>
  </si>
  <si>
    <t>Financing Activities:</t>
  </si>
  <si>
    <t>Dividends paid to noncontrolling interests</t>
  </si>
  <si>
    <t>Proceeds from sale of subsidiary stock</t>
  </si>
  <si>
    <t>Principal payments on debt</t>
  </si>
  <si>
    <t>Issuance of debt</t>
  </si>
  <si>
    <t>Net cash flow financing activities</t>
  </si>
  <si>
    <t>Effect of foreign exchange rate on cash</t>
  </si>
  <si>
    <t>Net change in cash</t>
  </si>
  <si>
    <t>Cash, beginning of year</t>
  </si>
  <si>
    <t>Cash, end of year</t>
  </si>
  <si>
    <t>Summary of Significant Accounting Policies</t>
  </si>
  <si>
    <t>Accounting Policies [Abstract]</t>
  </si>
  <si>
    <t>Note 1. Summary of Significant Accounting
Policies Basis of presentation Loews segments are CNA Financial, including
Specialty, Commercial, International and Other Non-Core; Diamond
Offshore; Boardwalk Pipeline; Loews Hotels; and Corporate and
other. See Note 20 for additional information on segments. Principles of consolidation Accounting estimates Investments The cost of fixed maturity securities classified as
available-for-sale is adjusted for amortization of premiums and
accretion of discounts, which are included in Net investment income
on the Consolidated Statements of Income. The amortization of
premium and accretion of discount for fixed maturity securities
takes into consideration call and maturity dates that produce the
lowest yield. This represents a change from prior reporting periods
as previously the amortization of premiums was to maturity. This
change in estimate, effected by a change in accounting principle,
will result in a better reflection of the yield on fixed maturity
securities with call provisions. This change, which was adopted in
the fourth quarter of 2015, decreased Net investment income and the
amortized cost of fixed maturity securities by $39 million in the
Consolidated Statements of Income for the year ended December 31,
2015 and the Consolidated Balance Sheet as of December 31, 2015.
This adjustment decreased basic and diluted net income per share by
$0.06 for the year ended December 31, 2015. To the extent that unrealized gains on fixed income
securities supporting long term care products and structured
settlements not funded by annuities would result in a premium
deficiency if those gains were realized, a related decrease in
Deferred acquisition costs and/or increase in Insurance reserves
are recorded, net of tax and noncontrolling interests, as a
reduction of net unrealized gains through Other comprehensive
income (“Shadow Adjustments”). Shadow Adjustments
decreased $159 million (after tax and noncontrolling interests) and
increased $679 million (after tax and noncontrolling interests) for
the years ended December 31, 2015 and 2014. As of December 31, 2015
and 2014, net unrealized gains on investments included in
Accumulated other comprehensive income (“AOCI”) were
correspondingly reduced by $996 million and $1.2 billion (after tax
and noncontrolling interests).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he amortized
cost of high credit quality fixed rate securities is adjusted to
the amount that would have existed had the new effective yield been
applied since the acquisition of the securities. Such adjustments
are reflected in Net investment income on the Consolidated
Statements of Income. Interest income on lower rated and variable
rate securities is determined using the prospective yield
method.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These
investments are accounted for under the equity method and changes
in net asset values are recorded within Net investment income on
the Consolidated Statements of Income. Investments in derivative securities are carried at
fair value with changes in fair value reported as a component of
Investment gains (losses), Income (loss) from trading portfolio, or
Other comprehensive income (loss), depending on their hedge
designation. A derivative is typically defined as an instrument
whose value is “derived” from an underlying instrument,
index or rate, has a notional amount, requires little or no initial
investment and can be net settled. Derivatives include, but are not
limited to, the following types of investments: interest rate
swaps, interest rate caps and floors, put and call options,
warrants, futures, forwards, commitments to purchase securities,
credit default swaps and combinations of the foregoing. Derivatives
embedded within non-derivative instruments (such as call options
embedded in convertible bonds) must be split from the host
instrument when the embedded derivative is not clearly and closely
related to the host instrument. A security is impaired if the fair value of the
security is less than its cost adjusted for accretion, amortization
and previously recorded other-than-temporary impairment
(“OTTI”) losses, otherwise defined as an unrealized
loss. When a security is impaired, the impairment is evaluated to
determine whether it is temporary or other-than-temporary. Significant judgment is required in the
determination of whether an OTTI loss has occurred for a security.
CNA follows a consistent and systematic process for determining and
recording an OTTI loss. CNA has established a committee responsible
for the OTTI process referred to as the Impairment Committee. The
Impairment Committee is responsible for evaluating all securities
in an unrealized loss position on at least a quarterly basis. The Impairment Committee’s assessment of
whether an OTTI loss has occurred incorporates both quantitative
and qualitative information. Fixed maturity securities that CNA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by the
Impairment Committee include: (i) the financial condition and
near term and long term prospects of the issuer, (ii) whether the
debtor is current on interest and principal payments, (iii) credit
ratings of the securities and (iv) general market conditions and
industry or sector specific outlook. CNA also considers results and
analysis of cash flow modeling for asset-backed securities, and
when appropriate, other fixed maturity securities. The focus of the analysis for asset-backed
securities is on assessing the sufficiency and quality of
underlying collateral and timing of cash flows based on scenario
tests. If the present value of the modeled expected cash flows
equals or exceeds the amortized cost of a security, no credit loss
is judged to exist and the asset-backed security is deemed to be
temporarily impaired. If the present value of the expected cash
flows is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component, is recognized as OTTI in Other comprehensive income. In
subsequent reporting periods, a change in intent to sell or further
credit impairment on a security whose fair value has not
deteriorated will cause the non-credit component originally
recorded as OTTI in Other comprehensive income to be recognized as
an OTTI loss in earnings. CNA performs the discounted cash flow analysis
using stressed scenarios to determine future expectations regarding
recoverability. Significant assumptions enter into these cash flow
projections including delinquency rates, probable risk of default,
loss severity upon a default, over collateralization and interest
coverage triggers and credit support from lower level tranches. CNA applies the same impairment model as described
above for the majority of non-redeemable preferred stock securities
on the basis that these securities possess characteristics similar
to debt securities and that the issuers maintain their ability to
pay dividends. For all other equity securities, in determining
whether the security is other-than-temporarily impaired, the
Impairment Committee considers a number of factors including, but
not limited to: (i) the length of time and the extent to which
the fair value has been less than amortized cost, (ii) the
financial condition and near term prospects of the issuer, (iii)
the intent and ability of CNA to retain its investment for a period
of time sufficient to allow for an anticipated recovery in value
and (iv) general market conditions and industry or sector specific
outlook. Joint venture investments The following tables present summarized financial
information for these joint ventures:
Year Ended December 31
2015
2014
(In millions)
Total assets $ 1,577 $
1,231
Total liabilities 1,231 1,025
Year Ended December 31
2015
2014
2013
Revenues $
606 $ 491 $ 349
Net income 71 32 7 Hedging Securities lending activities Securities lending is typically done on a
matched-book basis where the collateral is invested to
substantially match the term of the loan. This matching of terms
tends to limit risk. In accordance with the Company’s lending
agreements, securities on loan are returned immediately to the
Company upon notice. Collateral is not reflected as an asset of the
Company. There was no collateral held at December 31, 2015 and
2014. Revenue recognition Insurance receivables include balances due
currently or in the future, including amounts due from insureds
related to losses under high deductible policies, and are presented
at unpaid balances, net of an allowance for doubtful accounts.
Amounts are considered past due based on policy payment terms. That
allowance is determined based on periodic evaluations of aged
receivables, management’s experience and current economic
conditions. Insurance receivables and any related allowance are
written off after collection efforts are exhausted or a negotiated
settlement is reached. Property and casualty contracts that are
retrospectively rated contain provisions that result in an
adjustment to the initial policy premium depending on the contract
provisions and loss experience of the insured during the experience
period. For such contracts, CNA estimates the amount of ultimate
premiums that it may earn upon completion of the experience period
and recognizes either an asset or a liability for the difference
between the initial policy premium and the estimated ultimate
premium. CNA adjusts such estimated ultimate premium amounts during
the course of the experience period based on actual results to
date. The resulting adjustment is recorded as either a reduction of
or an increase to the earned premiums for the period. Contract drilling revenue from dayrate drilling
contracts is recognized as services are performed. In connection
with such drilling contracts, Diamond Offshore may receive fees
(either lump-sum or dayrate) for the mobilization of equipment.
These fees are earned as services are performed over the initial
term of the related drilling contracts. Absent a contract,
mobilization costs are recognized currently. From time to time,
Diamond Offshore may receive fees from its customers for capital
improvements to their rigs. Diamond Offshore defers such fees
received and recognizes these fees into revenue on a straight-line
basis over the period of the related drilling contract. Diamond
Offshore capitalizes the costs of such capital improvements and
depreciates them over the estimated useful life of the
improvement. Revenues from transportation and storage services
are recognized in the period the service is provided based on
contractual terms and the related transported and stored volumes.
The majority of Boardwalk Pipeline’s operating subsidiaries
are subject to Federal Energy Regulatory Commission
(“FERC”) regulations and, accordingly, certain revenues
collected may be subject to possible refunds to its customers. An
estimated refund liability is recorded considering regulatory
proceedings, advice of counsel and estimated total exposure. Claim and claim adjustment expense
reserves Claim and claim adjustment expense reserves are
presented net of anticipated amounts due from insureds related to
losses under deductible policies of $1.2 billion and $1.4 billion
as of December 31, 2015 and 2014. A significant portion of these
amounts are supported by collateral. CNA also has an allowance for
uncollectible deductible amounts, which is presented as a component
of the allowance for doubtful accounts included in Receivables on
the Consolidated Balance Sheets. Structured settlements have been negotiated for
certain property and casualty insurance claims. Structured
settlements are agreements to provide fixed periodic payments to
claimants. CNA’s obligations for structured settlements not
funded by annuities are included in claim and claim adjustment
expense reserves and carried at present values determined using
interest rates ranging from 5.5% to 8.0% at December 31, 2015 and
2014. At December 31, 2015 and 2014, the discounted reserves for
unfunded structured settlements were $560 million and $582 million,
net of discount of $880 million and $924 million. Workers’ compensation lifetime claim reserves
are calculated using mortality assumptions determined through
statutory regulation and economic factors. Accident and health
claim reserves are calculated using mortality and morbidity
assumptions based on CNA and industry experience. Workers’
compensation lifetime claim reserves and accident and health claim
reserves are discounted at interest rates ranging from 3.5% to 6.8%
at December 31, 2015 and 2014. At December 31, 2015 and 2014, such
discounted reserves totaled $2.6 billion and $2.5 billion, net of
discount of $653 million and $654 million. Future policy benefits reserves Guaranty fund and other insurance-related
assessments Reinsurance Reinsurance receivables related to paid losses are
presented at unpaid balances. Reinsurance receivables related to
unpaid losses are estimated in a manner consistent with claim and
claim adjustment expense reserves or future policy benefits
reserves. Reinsurance receivables are reported net of an allowance
for doubtful acc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CNA. CNA has established an allowance for doubtful
accounts on reinsurance receivables which relates to both amounts
already billed on ceded paid losses as well as ceded reserves that
will be billed when losses are paid in the future. The allowance
for doubtful accounts on reinsurance receivables is estimated on
the basis of periodic evaluations of balances due from reinsurers,
reinsurer solvency, management’s experience and current
economic conditions. Reinsurer financial strength ratings are
updated and reviewed on an annual basis or sooner if CNA becomes
aware of significant changes related to a reinsurer. Because billed
receivables generally approximate 4% or less of total reinsurance
receivables, the age of the reinsurance receivables related to paid
losses is not a significant input into the allowance analysis.
Changes in the allowance for doubtful accounts on reinsurance
receivables are presented as a component of Insurance claims and
policyholders’ benefits on the Consolidated Statements of
Income.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related to paid losses
from insolvent insurer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Income. Reinsurance contracts that do not effectively
transfer the economic risk of loss on the underlying policies are
recorded using the deposit method of accounting, which requires
that premium paid or received by the ceding company or assuming
company be accounted for as a deposit asset or liability. CNA had
$3 million recorded as deposit assets at December 31, 2015 and
2014, and $8 million and $9 million recorded as deposit liabilities
as of December 31, 2015 and 2014. Income on reinsurance contracts
accounted for under the deposit method is recognized using an
effective yield based on the anticipated timing of payments and the
remaining life of the contract. When the anticipated timing of
payments changes, the effective yield is recalculated to reflect
actual payments to date and the estimated timing of future
payments. The deposit asset or liability is adjusted to the amount
that would have existed had the new effective yield been applied
since the inception of the contract.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the period in which an excess arises, a portion of the deferred
gain is cumulatively recognized in earnings as if the revised
estimate was available at the inception date of the loss portfolio
transfer. Deferred acquisition costs Acquisition costs related to property and casualty
business are deferred and amortized ratably over the period the
related premiums are earned. As noted under Future policy benefit reserves, all
of the long term care deferred acquisition costs of $289 million
were written off as of December 31, 2015 in recognition of a
premium deficiency. Deferred acquisition costs related to long term
care contracts are amortized over the premium-paying period of the
related policies using assumptions consistent with those used for
computing future policy benefit reserves for such contracts.
Assumptions are made at the date of policy issuance or acquisition
and are consistently applied during the lives of the contracts.
Deviations from estimated experience are included in results of
operations when they occur. For these contracts, the amortization
period is typically the estimated life of the policy. CNA evaluates deferred acquisition costs for
recoverability. Anticipated investment income is considered in the
determination of the recoverability of deferred acquisition costs.
Adjustments, if necessary, are recorded in current period results
of operations. Deferred acquisition costs are presented net of
ceding commissions and other ceded acquisition costs. Unamortized
deferred acquisition costs relating to contracts that have been
substantially changed by a modification in benefits, features,
rights or coverages that were not anticipated in the original
contract are not deferred and are included as a charge to
operations in the period during which the contract modification
occurred. Investments in life settlement contracts and
related revenue recognition CNA accounts for its investments in life settlement
contracts using the fair value method. Under the fair value method,
each life settlement contract is carried at its fair value at the
end of each reporting period. The change in fair value, life
insurance proceeds received and periodic maintenance costs, such as
premiums, necessary to keep the underlying policy in force, are
recorded in Other revenues on the Consolidated Statements of
Income. The fair value of CNA’s investments in life
settlement contracts were $74 million and $82 million at December
31, 2015 and 2014, and are included in Other assets on the
Consolidated Balance Sheets. The cash receipts and payments related
to life settlement contracts are included in Cash flows from
operating activities on the Consolidated Statements of Cash
Flows. The following table details the values for life
settlement contracts. The determination of fair value is discussed
in Note 4.
Number of Life
Fair Value of Life
Face Amount of
(Dollar amounts in millions)
Estimated maturity during:
2016 60 $
11 $ 35
2017 60 10 31
2018 50 8 27
2019 40 6 24
2020 40 5 21
Thereafter 300 34 167
Total 550 $ 74 $
305
CNA uses an actuarial model to estimate the
aggregate face amount of life insurance that is expected to mature
in each future year and the corresponding fair value. This model
projects the likelihood of the insured’s death for each
inforce policy based upon CNA’s estimated mortality rates,
which may vary due to the relatively small size of the portfolio of
life settlement contracts. The number of life settlement contracts
presented in the table above is based upon the average face amount
of inforce policies estimated to mature in each future year. The increase (decrease) in fair value recognized
for the years ended December 31, 2015, 2014 and 2013 on contracts
still held was $1 million, $8 million and $(2) million. The gains
recognized during the years ended December 31, 2015, 2014 and 2013
on contracts that settled were $24 million, $25 million and $15
million. Goodwill Property, plant and equipment
The principal service lives used in computing
provisions for depreciation are as follows:
Years
Pipeline equipment 30 to 50
Offshore drilling equipment 15 to 30
Other 3 to 40 Impairment of long-lived assets Income taxes The Company recognizes uncertain tax positions that
it has taken or expects to take on a tax return. The tax benefit of
a qualifying position is the largest amount of tax benefit that is
greater than 50% likely of being realized upon ultimate settlement
with a taxing authority having full knowledge of all relevant
information. See Note 10 for additional information on the
provision for income taxes. Pension and postretirement
benefits Stock based compensation The Company recognized compensation expense that
decreased net income by $14 million, $12 million and $11 million
for the years ended December 31, 2015, 2014 and 2013. Several of
the Company’s subsidiaries also maintain their own stock
option plans. The amounts reported above include the
Company’s share of expense related to its subsidiaries’
plans. Net income per share For each of the years ended December 31, 2015, 2014
and 2013, approximately 0.3 million, 0.6 million and 0.9 million
potential shares attributable to exercises under the Loews
Corporation Stock Option Plan were included in the calculation of
diluted net income per share. For those same periods, approximately
4.8 million, 2.3 million and 1.5 million Stock Appreciation Rights
(“SARs”) were not included in the calculation of
diluted net income per share due to the exercise price being
greater than the average stock price. Foreign currency Regulatory accounting Supplementary cash flow
information Updated accounting guidance not yet adopted
– In May of 2015, the FASB issued ASU 2015-09,
“Financial Services – In January of 2016, the FASB issued ASU 2016-01,
“Financial Instruments –</t>
  </si>
  <si>
    <t>Acquisitions and Divestitures</t>
  </si>
  <si>
    <t>Business Combinations [Abstract]</t>
  </si>
  <si>
    <t>Note 2. Acquisitions and Divestitures
CNA Financial On August 1, 2014, CNA completed the sale of CAC,
its former life insurance subsidiary, which is reported as
discontinued operations in the Consolidated Statements of Income
for years ended December 31, 2014 and 2013. See Note 19 for further
discussion of discontinued operations. In connection with the sale of CAC, CNA entered
into a 100% coinsurance agreement on a separate small block of
annuity business outside of CAC. The coinsurance agreement required
the transfer of assets with a book value equal to the ceded
reserves on the inception date of the contract. Because a
substantial portion of the assets supporting these liabilities are
held in trust for the benefit of the original cedant, those assets
were transferred on a funds withheld basis. Under this approach CNA
maintains legal ownership of the assets, but the investment income
and realized gains and losses on those assets inure to the
reinsurer. As a result, the $31 million (after tax and
noncontrolling interests) difference between market value and book
value of the funds withheld assets at the coinsurance
contract’s inception was recognized in Other operating
expenses in 2014.
HighMount On September 30, 2014, the Company sold HighMount
Exploration &amp; Production LLC (“HighMount”), its
former natural gas and oil exploration and production subsidiary.
As of December 31, 2014, the Company had no remaining natural gas
and oil properties. The results of this sold business are reported
as discontinued operations in the Consolidated Statements of Income
for years ended December 31, 2014 and 2013. See Note 19 for further
discussion of discontinued operations.
Boardwalk Pipeline In October of 2014, Boardwalk Pipeline acquired
Boardwalk Petrochemical, formerly known as Chevron Petrochemical
Pipeline, LLC, which owns the Evangeline ethylene pipeline system
for $295 million in cash, subject to customary adjustments. This
acquisition was made as part of Boardwalk Pipeline’s long
term growth and diversification strategy and to complement existing
natural gas liquids (“NGLs”) and ethylene midstream
assets. The purchase price was funded through borrowings under
Boardwalk Pipeline’s revolving credit facility. Boardwalk
Pipeline recorded $20 million of identifiable finite-lived
intangible assets and $22 million of goodwill. In 2013, Boardwalk Pipeline executed a series of
agreements with the Williams Companies, Inc.
(“Williams”) to develop the Bluegrass Project. In 2014,
the Company expensed the previously capitalized project costs
related to the development process due to cost escalations,
construction delays and the lack of customer commitments, resulting
in a charge of $94 million ($55 million after tax and
noncontrolling interests), inclusive of a $10 million charge
recorded by Boardwalk Pipeline Partners, LP. This charge was
recorded within Other operating expenses on the Consolidated
Statements of Income. In the fourth quarter of 2014, Boardwalk
Pipeline and Williams dissolved the Bluegrass project entities.
Loews Hotels In 2015, Loews Hotels paid a total of approximately
$330 million to acquire two hotels and in 2014, acquired three
hotels for a total cost of approximately $230 million. These
acquisitions were funded with a combination of cash and
property-level debt.</t>
  </si>
  <si>
    <t>Investments</t>
  </si>
  <si>
    <t>Text Block [Abstract]</t>
  </si>
  <si>
    <t>Note 3. Investments Net investment income is as follows:
Year Ended December 31
2015
2014 2013
(In millions)
Fixed maturity securities $
1,751 $
1,803 $
1,827
Limited partnership investments 119 304 519
Short term investments 11 4 5
Equity securities 12 12 12
Income from trading portfolio (a) 2 64 90
Other 34 34 25
Total investment income 1,929 2,221 2,478
Investment expenses (63 ) (58) (53 )
Net investment income $ 1,866 $ 2,163 $ 2,425
(a) Includes net unrealized gains
(losses) related to changes in fair value on trading securities
still held of $(46), $42 and $(2) for the years ended December 31,
2015, 2014 and 2013. As of December 31, 2015, the Company held $54
million of non-income producing fixed maturity securities. As of
December 31, 2014, the Company held no non-income producing fixed
maturity securities. As of December 31, 2015 and 2014, no
investments in a single issuer exceeded 10% of shareholders’
equity other than investments in securities issued by the U.S.
Treasury and obligations of government-sponsored enterprises. Investment gains (losses) are as follows:
Year Ended December 31
2015
2014 2013
(In millions)
Fixed maturity securities $
(66) $
41 $
41
Equity securities
(23) 1 (22 )
Derivative instruments
10 (1 ) (9 )
Short term investments and other
8 13 6
Investment gains (losses) (a) $
(71) $
54 $
16
(a) Includes gross realized gains of
$133, $178 and $198 and gross realized losses of $222, $136 and
$179 on available-for-sale securities for the years ended December
31, 2015, 2014 and 2013. Net change in unrealized gains (losses) on
available-for-sale investments is as follows:
Year Ended December 31
2015
2014 2013
(In millions)
Fixed maturity securities $
(1,114) $
1,511 $
(2,541 )
Equity securities
(6) 6 (15 )
Other
1
Total net change in unrealized gains (losses) on available-for-sale
investments $
(1,119) $
1,517 $
(2,556 )
The components of OTTI losses recognized in
earnings by asset type are as follows:
Year Ended December 31
2015
2014
2013
(In millions)
Fixed maturity securities available-for-sale:
Corporate and other bonds $
104 $
18 $
20
States, municipalities and political subdivisions 18 46
Asset-backed:
Residential mortgage-backed 8 5
19
Other asset-backed 1 1
2
Total asset-backed 9 6
21
Total fixed maturities available-for-sale 131 70
41
Equity securities available-for-sale:
Common stock 25 7
8
Preferred stock
26
Total equity securities available-for-sale 25 7
34
Short term investments
1
Net OTTI losses recognized in earnings $ 156 $ 77 $
76
The amortized cost and fair values of securities
are as follows:
December 31, 2015 Cost or Gross Gross Estimated
Unrealized
(In millions)
Fixed maturity securities:
Corporate and other bonds $
17,097 $
1,019 $
347 $
17,769
States, municipalities and political subdivisions 11,729
1,453 8 13,174 $ (4 )
Asset-backed:
Residential mortgage-backed 4,935
154 17 5,072 (37 )
Commercial mortgage-backed 2,154
55 12 2,197
Other asset-backed 923
6 8 921
Total asset-backed 8,012
215 37 8,190 (37 )
U.S. Treasury and obligations of government- sponsored
enterprises 62
5 67
Foreign government 334
13 1 346
Redeemable preferred stock 33
2 35
Fixed maturities available-for-sale 37,267
2,707 393 39,581 (41 )
Fixed maturities, trading 140 20 120
Total fixed maturities 37,407
2,707 413 39,701 (41 )
Equity securities:
Common stock 46
3 1 48
Preferred stock 145
7 3 149
Equity securities available-for-sale 191
10 4 197 -
Equity securities, trading 633
56 134 555
Total equity securities 824
66 138 752 -
Total
$ 38,231
$ 2,773
$ 551
$ 40,453
$ (41 )
December 31, 2014
Fixed maturity securities:
Corporate and other bonds $
17,226 $ 1,721 $ 61 $ 18,886
States, municipalities and political subdivisions 11,285 1,463 8 12,740
Asset-backed:
Residential mortgage-backed 5,028 218 13 5,233 $ (53 )
Commercial mortgage-backed 2,056 93 5 2,144 (2 )
Other asset-backed 1,234 11 10 1,235
Total asset-backed 8,318 322 28 8,612 (55 )
U.S. Treasury and obligations of government-sponsored
enterprises 26 5 31
Foreign government 438 16 454
Redeemable preferred stock 39 3 42
Fixed maturities available-for-sale 37,332 3,530 97 40,765 (55 )
Fixed maturities, trading 137 17 120
Total fixed maturities 37,469 3,530 114 40,885 (55 )
Equity securities:
Common stock 38 9 47
Preferred stock 172 5 2 175
Equity securities available-for-sale 210 14 2 222 -
Equity securities, trading 523 96 113 506
Total equity securities 733 110 115 728 -
Total $ 38,202 $ 3,640 $ 229 $ 41,613 $ (55 )
The available-for-sale securities in a gross unrealized loss
position are as follows:
Less than 12 Months
12 Months or Longer Total
December 31, 2015 Estimated Gross Estimated Gross Estimated Gross
(In millions)
Fixed maturity securities:
Corporate and other bonds $
4,882 $
302 $
174 $
45 $
5,056 $
347
States, municipalities and political subdivisions
338
8 75 413 8
Asset-backed:
Residential mortgage-backed
963
9 164 8 1,127 17
Commercial mortgage-backed
652
10 96 2 748 12
Other asset-backed
552
8 5 557 8
Total asset-backed
2,167
27 265 10 2,432 37
U.S. Treasury and obligations of government- sponsored
enterprises
4 4
Foreign government
54
1 54 1
Redeemable preferred stock
3 3
Total fixed maturity securities
7,448
338 514 55 7,962 393
Common stock
3
1 3 1
Preferred stock
13
3 13 3
Total $
7,464 $
342 $
514 $ 55 $
7,978 $
397
December 31, 2014
Fixed maturity securities:
Corporate and other bonds $
1,330 $ 46 $ 277 $
15 $
1,607 $ 61
States, municipalities and political subdivisions
335 5 127 3 462 8
Asset-backed:
Residential mortgage-backed
293 5 189 8 482 13
Commercial mortgage-backed
264 2 99 3 363 5
Other asset-backed
607 10 7 614 10
Total asset-backed
1,164 17 295 11 1,459 28
U.S. Treasury and obligations of government- sponsored
enterprises
3 4 7
Foreign government
3 3 6
Redeemable preferred stock
3 3
Total fixed maturity securities
2,838 68 706 29 3,544 97
Preferred stock
17 2 1 18 2
Total $
2,855 $ 70 $
707 $ 29 $ 3,562 $ 99
Based on current facts and circumstances, the
Company believes the unrealized losses presented in the table above
are not indicative of the ultimate collectibility of the current
amortized cost of the securities, but rather are attributable to
changes in interest rates, credit spreads and other factors,
including volatility in the energy and metals and mining sectors
due to declines in the price of oil and other commodities. As of
December 31, 2015, the Company held fixed maturity securities and
equity securities with an estimated fair value of $2.5 billion and
a cost or amortized cost of $2.7 billion in the energy and metals
and mining sectors. The portion of these securities in a gross
unrealized loss position had an estimated fair value of $1.4
billion and a cost or amortized cost of $1.6 billion. The Company
has no current intent to sell securities with unrealized losses,
nor is it more likely than not that it will be required to sell
prior to recovery of amortized cost; accordingly, the Company has
determined that there are no additional OTTI losses to be recorded
at December 31, 2015. The following table presents the activity related
to the pretax credit loss component reflected in Retained earnings
on fixed maturity securities still held at December 31, 2015, 2014
and 2013 for which a portion of an OTTI loss was recognized in
Other comprehensive income.
Year Ended December 31 2015 2014 2013
(In millions)
Beginning balance of credit losses on fixed maturity securities $ 62 $ 74 $ 95
Additional credit losses for securities for which an OTTI loss was
previously recognized 2
Reductions for securities sold during the period (9 ) (9 ) (23 )
Reductions for securities the Company intends to sell or more
likely than not will be required to sell (3 )
Ending balance of credit losses on fixed maturity securities $ 53 $ 62 $ 74
Contractual Maturity The following table presents available-for-sale
fixed maturity securities by contractual maturity.
December 31 2015 2014
Cost or Cost or
Amortized
Estimated Amortized Estimated
Cost
Fair Value Cost Fair Value
(In millions)
Due in one year or less $ 1,574 $ 1,595 $ 2,479 $ 2,511
Due after one year through five years 7,738 8,082 9,070 9,621
Due after five years through ten years 14,652 14,915 12,055 12,584
Due after ten years 13,303 14,989 13,728 16,049
Total $ 37,267 $ 39,581 $ 37,332 $ 40,765
Actual maturities may differ from contractual
maturities because certain securities may be called or prepaid.
Securities not due at a single date are allocated based on weighted
average life.
Limited Partnerships The carrying value of limited partnerships as of
December 31, 2015 and 2014 was approximately $3.3 billion and $3.7
billion which includes undistributed earnings of $952 million and
$1.3 billion. Limited partnerships comprising 70.8% of the total
carrying value are reported on a current basis through December 31,
2015 with no reporting lag, 12.8% are reported on a one month lag
and the remainder are reported on more than a one month lag. The
number of limited partnerships held and the strategies employed
provide diversification to the limited partnership portfolio and
the overall invested asset portfolio. Limited partnerships comprising 76.6% and 78.6% of
the carrying value at December 31, 2015 and 2014 employ hedge fund
strategies that generate returns through investing in marketable
securities in the public fixed income and equity markets. Limited
partnerships comprising 23.4% and 18.6% of the carrying value at
December 31, 2015 and 2014 were invested in private debt and
equity, and the remaining limited partnerships were primarily
invested in real estate strategies. Hedge fund strategies include
both long and short positions in fixed income, equity and
derivative instruments. These hedge fund strategies may seek to
generate gains from mispriced or undervalued securities, price
differentials between securities, distressed investments, sector
rotation or various arbitrage disciplines. Within hedge fund
strategies, approximately 56.4% were equity related, 28.9% pursued
a multi-strategy approach, 11.4% were focused on distressed
investments and 3.3% were fixed income related at December 31,
2015. The ten largest limited partnership positions held
totaled $1.5 billion and $1.8 billion as of December 31, 2015 and
2014. Based on the most recent information available regarding the
Company’s percentage ownership of the individual limited
partnerships, the carrying value reflected on the Consolidated
Balance Sheets represents approximately 2.8% and 3.9% of the
aggregate partnership equity at December 31, 2015 and 2014, and the
related income reflected on the Consolidated Statements of Income
represents approximately 2.8%, 4.3% and 3.7% of the changes in
total partnership equity for the years ended December 31, 2015,
2014 and 2013. While the Company generally does not invest in
highly leveraged partnerships, there are risks which may result in
losses due to short-selling, derivatives or other speculative
investment practices. The use of leverage increases volatility
generated by the underlying investment strategies. The Company’s limited partnership investments
contain withdrawal provisions that generally limit liquidity for a
period of thirty days up to one year and in some cases do not
permit withdrawals until the termination of the partnership.
Typically, withdrawals require advance written notice of up to 90
days.
Derivative Financial Instruments The Company uses derivatives in the normal course
of business, primarily in an attempt to reduce its exposure to
market risk (principally interest rate risk, credit risk, equity
price risk, commodity price risk and foreign currency risk)
stemming from various assets and liabilities. The Company’s
principal objective under such strategies is to achieve the desired
reduction in economic risk, even if the position does not receive
hedge accounting treatment. The Company enters into interest rate swaps,
futures and forward commitments to purchase securities to manage
interest rate risk. Credit derivatives such as credit default swaps
are entered into to modify the credit risk inherent in certain
investments. Forward contracts, futures, swaps and options are used
primarily to manage foreign currency and commodity price risk. In addition to the derivatives used for risk
management purposes described above, the Company may also use
derivatives for purposes of income enhancement. Income enhancement
transactions include but are not limited to interest rate swaps,
call options, put options, credit default swaps, index futures and
foreign currency forwards. See Note 4 for information regarding the
fair value of derivative instruments. The following tables present the aggregate
contractual or notional amount and estimated fair value related to
derivative financial instruments.
December 31 2015 2014
Contractual/ Contractual/
Notional
Estimated Fair Value Notional Estimated Fair Value
Amount Asset
(Liability) Amount Asset (Liability)
(In millions)
With hedge designation:
Foreign exchange:
Currency forwards – short $ 70 $ (5
)
Without hedge designation:
Equity markets:
Options – purchased $ 501 $ 16 544 $ 24
– written 614 $ (28 ) 292 (21 )
Futures – long 312 (1 )
Futures – short 130 2
Interest rate risk:
Futures – long 63
Foreign exchange:
Currency forwards – long 133 2 109 (3 )
– short 152 88 2
Currency options – long 550 7 151 7
Embedded derivative on funds
withheld liability 179 5 184 (3 )
Investment Commitments As of December 31, 2015, the Company had committed
approximately $398 million to future capital calls from various
third party limited partnership investments in exchange for an
ownership interest in the related partnerships. The Company invests in various privately placed
debt securities, including bank loans, as part of its overall
investment strategy and has committed to additional future
purchases, sales and funding. As of December 31, 2015, the Company
had commitments to purchase or fund additional amounts of $138
million and sell $67 million under the terms of such
securities.
Investments on Deposit Securities with carrying values of approximately
$2.8 billion and $3.0 billion were deposited by CNA’s
insurance subsidiaries under requirements of regulatory authorities
and others as of December 31, 2015 and 2014. Cash and securities with carrying values of
approximately $364 million and $361 million were deposited with
financial institutions as collateral for letters of credit as of
December 31, 2015 and 2014. In addition, cash and securities were
deposited in trusts with financial institutions to secure
reinsurance and other obligations with various third parties. The
carrying values of these deposits were approximately $263 million
and $302 million as of December 31, 2015 and 2014.</t>
  </si>
  <si>
    <t>Fair Value</t>
  </si>
  <si>
    <t>Fair Value Disclosures [Abstract]</t>
  </si>
  <si>
    <t>Note 4. 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 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include: (i) the review of pricing
service or broker pricing methodologie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tailed analysis, where the Company performs an
independent analysis of the inputs and assumptions used to price
individual securities and (v) pricing validation, where prices
received are compared to prices independently estimated by the
Company. The fair values of CNA’s life settlement
contracts are included in Other assets on the Consolidated Balance
Sheets. Equity options purchased are included in Equity securities,
and all other derivative assets are included in Receivables.
Derivative liabilities are included in Payable to brokers. Assets
and liabilities measured at fair value on a recurring basis are
summarized in the tables below:
December 31, 2015
Level 1 Level 2
Level 3
Total
(In millions)
Fixed maturity securities:
Corporate and other bonds $ 17,601 $ 168 $
17,769
States, municipalities and political subdivisions 13,172 2
13,174
Asset-backed:
Residential mortgage-backed 4,938 134
5,072
Commercial mortgage-backed 2,175 22
2,197
Other asset-backed 868 53
921
Total asset-backed 7,981 209
8,190
U.S. Treasury and obligations of government-sponsored
enterprises $ 66 1
67
Foreign government 346
346
Redeemable preferred stock 35
35
Fixed maturities available-for-sale 101 39,101 379
39,581
Fixed maturities trading 35 85
120
Total fixed maturities $ 101 $ 39,136 $ 464 $
39,701
Equity securities available-for-sale $ 177 $ 20 $
197
Equity securities trading 554 1
555
Total equity securities $ 731 $ - $ 21 $
752
Short term investments $ 3,600 $ 1,134 $
4,734
Other invested assets 102 44
146
Receivables 9 $ 3
12
Life settlement contracts 74
74
Payable to brokers (196 )
(196)
December 31, 2014 Level 1 Level 2 Level 3
Total
(In millions)
Fixed maturity securities:
Corporate and other bonds $ 32 $ 18,692 $ 162 $ 18,886
States, municipalities and political subdivisions 12,646 94 12,740
Asset-backed:
Residential mortgage-backed 5,044 189 5,233
Commercial mortgage-backed 2,061 83 2,144
Other asset-backed 580 655 1,235
Total asset-backed 7,685 927 8,612
U.S. Treasury and obligations of government-sponsored
enterprises 28 3 31
Foreign government 41 413 454
Redeemable preferred stock 30 12 42
Fixed maturities available-for-sale 131 39,451 1,183 40,765
Fixed maturities trading 30 90 120
Total fixed maturities $ 131 $ 39,481 $ 1,273 $ 40,885
Equity securities available-for-sale $ 145 $ 61 $ 16 $ 222
Equity securities trading 505 1 506
Total equity securities $ 650 $ 61 $ 17 $ 728
Short term investments $ 4,989 $ 963 $ 5,952
Other invested assets 102 41 143
Receivables 2 7 9
Life settlement contracts $ 82 82
Payable to brokers (546 ) (6 ) (552 )
The tables below present reconciliations for all
assets and liabilities measured at fair value on a recurring basis
using significant unobservable inputs (Level 3) for the years ended
December 31, 2015 and 2014:
Unrealized
Gains
(Losses)
Recognized in
Net Realized
Gains Net
Income
(Losses) and Net Change on Level
in Unrealized
Gains 3 Assets
and
(Losses)
Transfers
Transfers
Liabilities
Balance,
Included in
Included in into out of Balance, Held at
2015
January 1
Net Income OCI
Purchases Sales
Settlements
Level 3
Level 3
December 31
December 31
(In millions)
Fixed maturity securities:
Corporate and other bonds $
162 $
(2) $
(3) $
65 $
(13) $
(35) $
40 $
(46) $
168 $
(2)
States, municipalities and political subdivisions
94
1
(10)
(83)
2
Asset-backed:
Residential mortgage-backed
189
5
(3)
81
(35)
14
(117)
134
Commercial mortgage-backed
83
7
(4)
23
(17)
17
(87)
22
Other asset-backed
655
3
3
130
(263)
(52)
7
(430)
53
Total asset-backed
927
15
(4)
234
(263)
(104)
38
(634)
209
-
Fixed maturities available-for-sale
1,183
14
(7)
299
(276)
(149)
78
(763)
379
(2)
Fixed maturities trading
90
(3)
(2)
85
(3)
Total fixed maturities $
1,273 $
11 $
(7) $
299 $
(278) $
(149) $
78 $
(763) $
464 $
(5)
Equity securities available-for-sale $
16 $
(1) $
4 $
1 $
20
Equity securities trading
1 $
1
1 $
(2)
1 $
1
Total equity securities $
17 $
1 $
(1) $
5 $
(2) $
- $
1 $
- $
21 $
1
Life settlement contracts $
82 $
25 $
(33) $
74 $
1
Derivative financial instruments, net $
3
3
Unrealized
Gains
(Losses)
Recognized in
Net Realized
Gains Net Income
(Losses) and Net Change on Level
in Unrealized
Gains 3
Assets and
(Losses) Transfers Transfers Liabilities
Balance,
Included in
Included in into out of Balance, Held at
2014 January 1 Net Income OCI Purchases Sales Settlements Level 3 Level 3
December 31
December 31
(In millions)
Fixed maturity securities:
Corporate and other bonds $ 204 $ 2 $ (1 ) $ 33 $ (23 ) $ (16 ) $ 18 $ (55 ) $ 162
States, municipalities and political subdivisions 71 1 4 14 (10 ) 14 94
Asset-backed:
Residential mortgage-backed 331 (21 ) 61 94 (174 ) (72 ) 32 (62 ) 189
Commercial mortgage-backed 151 7 (6 ) 28 (60 ) (29 ) 43 (51 ) 83
Other asset-backed 446 2 (6 ) 488 (111 ) (117 ) (47 ) 655 $ (1)
Total asset-backed 928 (12 ) 49 610 (345 ) (218 ) 75 (160 ) 927 (1)
Fixed maturities available-for-sale 1,203 (9 ) 52 657 (378 ) (234 ) 107 (215 ) 1,183 (1)
Fixed maturities trading 80 11 (1 ) 90
11
Total fixed maturities $ 1,283 $ 2 $ 52 $ 657 $ (379 ) $ (234 ) $ 107 $ (215 ) $ 1,273 $
10
Equity securities available-for-sale $ 11 $ 3 $ (6 ) $ 16 $ (8 ) $ 16
Equity securities trading 8 (1 ) (6 ) 1 $ 1
Total equity securities $ 19 $ 2 $ (6 ) $ 16 $ (14 ) $
- $ - $
- $ 17 $ 1
Life settlement contracts $ 88 $ 33 $ (39 ) $ 82 $ 8
Separate account business 1 $ (1 )
-
Derivative financial instruments, net (3 ) 1 $ 2
- 2 Net realized and unrealized gains and losses are
reported in Net income as follows:
Major Category of Assets and Liabilities
Consolidated Statements of Income Line Items
Fixed maturity securities available-for-sale
Investment gains (losses)
Fixed maturity securities, trading
Net investment income
Equity securities available-for-sale
Investment gains (losses)
Equity securities, trading
Net investment income
Other invested assets
Investment gains (losses) and Net investment income
Derivative financial instruments held in a trading
portfolio
Net investment income
Derivative financial instruments, other
Investment gains (losses) and Other revenues
Life settlement contracts
Other revenues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There were $63 million of transfers
from Level 2 to Level 1 and $52 million of transfers from Level 1
to Level 2 during the year ended December 31, 2015. There were $24
million of transfers from Level 2 to Level 1 and $1 million of
transfers from Level 1 to Level 2 during the year ended December
31, 2014. The Company’s policy is to recognize transfers
between levels at the beginning of quarterly reporting periods.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equity securities include publicly traded
securities valued using quoted market prices. Level 2 securities
are primarily non-redeemable preferred stocks and common stocks
valued using pricing for similar securities, recently executed
transactions and other pricing models utilizing market observable
inputs. Level 3 securities are primarily priced using broker/dealer
quotes and internal models with inputs that are not market
observable.
Derivative Financial Instruments Exchange traded derivatives are valued using quoted
market prices and are classified within Level 1 of the fair value
hierarchy. Level 2 derivatives primarily include currency forwards
valued using observable market forward rates. Over-the-counter
derivatives, principally interest rate swaps, total return swaps,
commodity swaps, equity warrants and options, are valued using
inputs including broker/dealer quotes and are classified within
Level 2 or Level 3 of the valuation hierarchy, depending on the
amount of transparency as to whether these quotes are based on
information that is observable in the marketplace.
Short Term Investmen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in the Consolidated Balance
Sheets because certain short term investments, such as time
deposits, are not measured at fair value.
Other Invested Assets Level 1 securities include exchange traded open-end
funds valued using quoted market prices. Level 2 securities include
overseas deposits which can be redeemed at net asset value in 90
days or less.
Life Settlement Contracts The fair values of life settlement contracts are
determined as the present value of the anticipated death benefits
less anticipated premium payments based on contract terms that are
distinct for each insured, as well as CNA’s own assumptions
for mortality, premium expense, and the rate of return that a buyer
would require on the contracts, as no comparable market pricing
data is available.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Range
Estimated Valuation Unobservable
(Weighted
December 31, 2015
Fair Value Techniques Inputs Average)
(In millions)
Fixed maturity securities
$ 138
Discounted cash flow Credit spread
3% – 184% (6%)
Life settlement contracts 74
Discounted cash flow Discount rate risk premium 9%
Mortality assumption
55% – 1,676% (164%)
December 31, 2014
Fixed maturity securities
$ 101 Discounted cash flow Credit spread
2% – 13% (3%)
Equity securities 16 Market approach Private offering price
$12 – $4,391 per share
($600 per share)
Life settlement contracts 82 Discounted cash flow Discount rate risk premium 9%
Mortality assumption
55% – 1,676% (163%)
For fixed maturity securities, an increase to the
credit spread assumptions would result in a lower fair value
measurement. For equity securities, an increase in the private
offering price would result in a higher fair value measurement. For
life settlement contracts, an increase in the discount rate risk
premium or decrease in the mortality assumption would result in a
lower fair value measurement.
Financial Assets and Liabilities Not Measured at Fair
Value The carrying amount, estimated fair value and the
level of the fair value hierarchy of the Company’s financial
assets and liabilities which are not measured at fair value on the
Consolidated Balance Sheets are presented in the following tables.
The carrying amounts and estimated fair values of short term debt
and long term debt exclude capital lease obligations. The carrying
amounts reported on the Consolidated Balance Sheets for cash and
short term investments not carried at fair value and certain other
assets and liabilities approximate fair value due to the short term
nature of these items.
Carrying Estimated Fair Value
December 31, 2015 Amount Level 1
Level 2
Level 3 Total
(In millions)
Assets:
Other invested assets, primarily mortgage loans $ 678 $ 688 $ 688
Liabilities:
Short term debt 1,038 $ 1,050 2 1,052
Long term debt 9,530 8,538 595 9,133
December 31, 2014
Assets:
Other invested assets, primarily mortgage loans $ 588 $ 608 $ 608
Liabilities:
Short term debt 334 $ 255 84 339
Long term debt 10,320 10,299 420 10,719 The following methods and assumptions were used in
estimating the fair value of these financial assets and
liabilities. The fair values of mortgage loans, included in
Other invested assets, were based on the present value of the
expected future cash flows discounted at the current interest rate
for similar financial instruments, adjusted for specific loan
risk. Fair value of debt was based on observable market
prices when available. When observable market prices were not
available, the fair value of debt was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t>
  </si>
  <si>
    <t>Receivables [Abstract]</t>
  </si>
  <si>
    <t>Note 5. Receivables
December 31 2015 2014
(In millions)
Reinsurance (Note 15) $ 4,491 $ 4,742
Insurance 2,129 1,997
Receivable from brokers 471 84
Accrued investment income 408 412
Federal income taxes 45 27
Other, primarily customer accounts 593 625
Total 8,137 7,887
Less: allowance for doubtful accounts on reinsurance
receivables 38 48
allowance for other doubtful accounts 58 69
Receivables $
8,041 $
7,770</t>
  </si>
  <si>
    <t>Property, Plant and Equipment</t>
  </si>
  <si>
    <t>Property, Plant and Equipment [Abstract]</t>
  </si>
  <si>
    <t>Note 6. Property, Plant and Equipment
December 31 2015 2014
(In millions)
Pipeline equipment (net of accumulated DD&amp;A of $1,887 and
$1,620) $ 7,462 $ 7,491
Offshore drilling equipment (net of accumulated DD&amp;A of $3,335
and $4,159) 6,071 6,459
Other (net of accumulated DD&amp;A of $811 and $730) 1,450 1,083
Construction in process 494 578
Property, plant and equipment, net $
15,477 $
15,611
DD&amp;A expense and capital expenditures are as
follows:
Year Ended December 31 2015 2014 2013
DD&amp;A Capital DD&amp;A Capital DD&amp;A Capital
(In millions)
CNA Financial $ 74 $ 123 $ 69 $ 72 $ 72 $ 90
Diamond Offshore 494 812 457 2,050 389 987
Boardwalk Pipeline 327 390 292 378 275 305
Loews Hotels 54 389 37 289 32 369
Corporate and other 6 4 6 24 6 4
Total $ 955 $ 1,718 $ 861 $ 2,813 $ 774 $
1,755
Capitalized interest related to the construction
and upgrade of qualifying assets amounted to approximately $36
million, $80 million and $92 million for the years ended December
31, 2015, 2014 and 2013.
Offshore Drilling Equipment
Purchase of Assets In 2015, Diamond Offshore took delivery of one
ultra-deepwater drillship. The net book value of this newly
constructed rig was $655 million at December 31, 2015, of which
$225 million was reported in Construction in process at December
31, 2014. At December 31, 2015, Construction in Process included
$270 million related to one rig still under construction.
In 2014, Diamond Offshore took delivery of three
ultra-deepwater drillships and two deepwater floaters. The
aggregate net book value of these newly constructed rigs was $2.7
billion at December 31, 2014, of which $1.3 billion was reported in
Construction in process at December 31, 2013. At December 31, 2014,
Construction in process included $439 million related to two rigs
still under construction.
Sale of Assets At December 31, 2015, $14 million net book value of
five jack-up rigs held for sale was included in Other assets on the
Consolidated Balance Sheets. One of these jack-up rigs held for
sale was sold in February 2016 for $8 million. In addition, during
2015, nine rigs with an aggregate net book value of $5 million were
sold at a nominal gain. In 2014, Diamond Offshore sold a jack-up rig for
$17 million, resulting in a gain of $9 million ($3 million after
tax and noncontrolling interests).
Asset Impairments During 2015, in response to a continued
deterioration of the market fundamentals in the oil and gas
industry, including the dramatic decline in oil prices, significant
cutbacks in customer capital spending plans and contract
cancellations by customers, as well as pending regulatory
requirements in the U.S. Gulf of Mexico, Diamond Offshore evaluated
25 of its drilling rigs for impairment. Based on this evaluation,
Diamond Offshore determined that 17 of these rigs, consisting of
two ultra-deepwater, one deepwater and nine mid-water floaters and
five jack-up rigs, were impaired. Diamond Offshore utilizes an undiscounted projected
probability-weighted cash flow analysis in testing an asset for
potential impairment. A matrix of assumptions is developed for each
rig under evaluation using multiple utilization/dayrate scenarios,
to each of which Diamond Offshore assigns a probability of
occurrence. Diamond Offshore arrives at a projected
probability-weighted cash flow for each rig based on the respective
matrix and compares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and inspection costs, are estimated using historical data adjusted
for known developments and future events that are anticipated by
management at the time of the assessment. Diamond Offshore estimated the fair value of 16 of
the impaired rigs utilizing a market approach, which required it to
estimate the value that would be received for each rig in the
principal or most advantageous market for that rig in an orderly
transaction between market participants. Such estimates were based
on various inputs, including historical contracted sales prices for
similar rigs in the fleet, nonbinding quotes from rig brokers
and/or indicative bids, where applicable. The fair value of the one
remaining rig impaired in 2015 is estimated using an income
approach, as Diamond Offshore has determined that the most likely
use for this rig would be to cold stack the rig and reintroduce it
into the market at a later date. The fair value of this rig was
determined by discounting its future cash flows and includes
assumptions which utilize significant unobservable inputs,
including those related to estimated dayrate revenue, rig
utilization, estimated equipment upgrade and regulatory survey
costs, as well as estimated proceeds that may be received on
ultimate disposition of the rig. The fair value estimates are
representative of Level 3 fair value measurements due to the
significant level of estimation involved and the lack of
transparency as to the inputs used. Diamond Offshore recognized aggregate impairment
losses of $861 million ($341 million after tax and noncontrolling
interests) for the year ended December 31, 2015. Of the rigs
impaired in 2015, five mid-water rigs were sold during 2015 and
five jack-up rigs are included in Other assets on the Consolidated
Balance Sheets at December 31, 2015. Six rigs impaired in 2015 were
cold stacked at the end of 2015, and the remaining impaired rig is
expected to be sold for scrap after completion of its contract in
2016. The $175 million aggregate carrying value of these impaired
rigs is reported in Property, plant and equipment on the
Consolidated Balance Sheets at December 31, 2015. In the third quarter of 2014, Diamond Offshore
determined it would retire and scrap six rigs, including a rig upon
completion of its contract term in 2015. Diamond Offshore performed
an impairment analysis to determine whether the carrying amount of
these assets was recoverable. Based on this analysis, an impairment
loss was recognized aggregating $109 million ($55 million after tax
and noncontrolling interests) for the year ended December 31, 2014.
The fair value was determined through discussions and a quote from
a rig broker, and for the rig under contract using an internally
developed income approach, which are Level 3 inputs of the fair
value hierarchy. In the fourth quarter of 2014, two of the rigs
were scrapped and at December 31, 2014, the carrying value of the
remaining rigs amounted to $9 million. The remaining rigs impaired
in 2014 were sold in 2015. The impairment losses recorded during the years
ended December 31, 2015 and 2014 are reported within Other
operating expenses on the Consolidated Statements of Income. No
impairment loss was recorded during the year ended December 31,
2013. Diamond Offshore’s assumptions are
necessarily subjective and are an inherent part of the asset
impairment evaluation. If market fundamentals in the oil and gas
industry deteriorate further or if Diamond Offshore is unable to
secure new or extend existing contracts for its current,
actively-marketed drilling fleet or reactivate any of its cold
stacked rigs or if Diamond Offshore experiences unfavorable changes
to actual dayrates and rig utilization, additional impairment
losses may be required to be recognized in future periods.</t>
  </si>
  <si>
    <t>Goodwill and Intangible Assets Disclosure [Abstract]</t>
  </si>
  <si>
    <t>Note 7. Goodwill
Total CNA Diamond Boardwalk Loews
(In millions)
Balance, December 31, 2013 $ 357 $ 119 $ 20 $ 215 $ 3
Additions 22 22
Dispositions (3 ) (3 )
Other adjustments (2 ) (2 )
Balance, December 31, 2014 374 117 20 237 -
Impairments (20 ) (20 )
Other adjustments (3 ) (3 )
Balance, December 31, 2015 $
351 $
114 $
- $ 237 $
-
As a result of the continued deterioration of the
market fundamentals in the oil and gas industry, the Company
assessed the carrying value of goodwill related to its investment
in Diamond Offshore. An impairment charge of $20 million was
recorded in Other operating expenses in the third quarter of 2015
to write-off all goodwill attributable to Diamond Offshore.</t>
  </si>
  <si>
    <t>Claim and Claim Adjustment Expense Reserves</t>
  </si>
  <si>
    <t>Insurance [Abstract]</t>
  </si>
  <si>
    <t>Note 8. Claim and Claim Adjustment Expense Reserves CNA’s property and casualty insurance claim
and claim adjustment expense reserves represent the estimated
amounts necessary to resolve all outstanding claims, including
claims that are incurred but not reported (“IBNR”)
as of the reporting date. CNA’s reserve projections are based
primarily on detailed analysis of the facts in each case,
CNA’s experience with similar cases and various historical
development patterns. Consideration is given to such historical
patterns as field reserving trends and claims settlement practices,
loss payments, pending levels of unpaid claims and product mix, as
well as court decisions,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ll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CNA’s ultimate cost for
insurance losses will not exceed current estimates. Catastrophes are an inherent risk of the property
and casualty insurance business and have contributed to material
period-to-period fluctuations in CNA’s results of operations
and/or equity. CNA reported catastrophe losses, net of reinsurance,
of $141 million, $156 million and $169 million for the years ended
December 31, 2015, 2014 and 2013. Catastrophe losses in 2015
related primarily to U.S. weather-related events. The following table presents a reconciliation
between beginning and ending claim and claim adjustment expense
reserves, including claim and claim adjustment expense reserves of
the Life &amp; Group Non-Core segment.
Year Ended December 31 2015 2014 2013
(In millions)
Reserves, beginning of year:
Gross $ 23,271 $ 24,089 $ 24,763
Ceded 4,344 4,972 5,126
Net reserves, beginning of year 18,927 19,117 19,637
Change in net reserves due to acquisition (disposition) of
subsidiaries (13 )
Net incurred claim and claim adjustment expenses:
Provision for insured events of current year 4,934 5,043 5,114
Decrease in provision for insured events of prior years (255 ) (36 ) (115 )
Amortization of discount 166 161 154
Total net incurred (a) 4,845 5,168 5,153
Net payments attributable to:
Current year events (856 ) (945 ) (981 )
Prior year events (4,089 ) (4,355 ) (4,588 )
Total net payments (4,945 ) (5,300 ) (5,569 )
Foreign currency translation adjustment and other (251 ) (45 ) (104 )
Net reserves, end of year 18,576 18,927 19,117
Ceded reserves, end of year 4,087 4,344 4,972
Gross reserves, end of year $
22,663 $
23,271 $
24,089
(a) Total net incurred above does not
agree to Insurance claims and policyholders’ benefits as
reflected in the Consolidated Statements of Income due to amounts
related to retroactive reinsurance deferred gain accounting,
uncollectible reinsurance and loss deductible receivables and
benefit expenses related to future policy benefits and
policyholders’ funds, which are not reflected in the table
above.
The following tables present the gross and net
carried reserves:
December 31, 2015
Specialty
Commercial
International Other Non-Core Total
(In millions)
Gross Case Reserves $ 2,011 $ 4,975 $ 622 $ 4,494 $ 12,102
Gross IBNR Reserves 4,258 4,208 725 1,370 10,561
Total Gross Carried Claim and Claim Adjustment Expense
Reserves $ 6,269 $ 9,183 $ 1,347 $ 5,864 $ 22,663
Net Case Reserves $ 1,810 $ 4,651 $ 531 $ 2,844 $ 9,836
Net IBNR Reserves 3,758 3,925 688 369 8,740
Total Net Carried Claim and Claim Adjustment Expense
Reserves $ 5,568 $ 8,576 $ 1,219 $ 3,213 $ 18,576
December 31, 2014
Gross Case Reserves $ 2,136 $ 5,298 $ 752 $ 4,070 $ 12,256
Gross IBNR Reserves 4,093 4,216 689 2,017 11,015
Total Gross Carried Claim and Claim Adjustment Expense Reserves $ 6,229 $ 9,514 $ 1,441 $ 6,087 $ 23,271
Net Case Reserves $ 1,929 $ 4,947 $ 598 $ 2,716 $ 10,190
Net IBNR Reserves 3,726 3,906 663 442 8,737
Total Net Carried Claim and Claim Adjustment Expense Reserves $ 5,655 $ 8,853 $ 1,261 $ 3,158 $
18,927
Net Prior Year Development Changes in estimates of claim and allocated claim
adjustment expense reserves and premium accruals, net of
reinsurance, for prior years are defined as net prior year
development. These changes can be favorable or unfavorable. The
following tables and discussion present the net prior year
development recorded for Specialty, Commercial, International and
Other Non-Core segments.
Year Ended December 31, 2015
Specialty
Commercial
International Other Total
(In millions)
Pretax (favorable) unfavorable net prior year claim and
allocated claim adjustment expense reserve development $ (141 ) $ (15 ) $ (54 ) $ - $
(210 )
Pretax (favorable) unfavorable premium development (11 ) (15 ) 18 (8 )
Total pretax (favorable) unfavorable net prior year
development $ (152 ) $ (30 ) $ (36 ) $ - $ (218 )
Year Ended December 31, 2014
Pretax (favorable) unfavorable net prior year claim and allocated
claim adjustment expense reserve development $ (136 ) $ 176 $ (59 ) $ (2 ) $ (21 )
Pretax (favorable) unfavorable premium development (13 ) (20 ) 2 (1 ) (32 )
Total pretax (favorable) unfavorable net prior year development $ (149 ) $ 156 $ (57 ) $ (3 ) $ (53 )
Year Ended December 31, 2013
Pretax (favorable) unfavorable net prior year claim and allocated
claim adjustment expense reserve development $ (196 ) $ 122 $ (38 ) $ (6 ) $ (118 )
Pretax (favorable) unfavorable premium development (14 ) (8 ) (21 ) 1 (42 )
Total pretax (favorable) unfavorable net prior year development $ (210 ) $ 114 $ (59 ) $ (5 ) $ (160 )
Favorable net prior year development of $50
million, $14 million and $9 million was recorded in Life &amp;
Group Non-Core for the years ended December 31, 2015, 2014 and
2013. The favorable net prior year development for the year ended
December 31, 2015 was driven by favorable claim severity. Premium development can occur in the property and
casualty business when there is a change in exposure on auditable
policies or when premium accruals differ from processed premium.
Audits on policies usually occur in a period after the expiration
date of the policy. For the year ended December 31, 2013, favorable
premium development for International is primarily due to a
commutation recorded at Hardy.
Specialty The following table and discussion presents further
detail of the net prior year claim and allocated claim adjustment
expense reserve development (“development”) recorded
for the Specialty segment:
Year Ended December 31 2015 2014 2013
(In millions)
Medical professional liability $ (43 ) $ 39 $ (27 )
Other professional liability and management liability (87 ) (73 )
Surety (69 ) (82 ) (74 )
Warranty (2 ) (2 ) (3 )
Other (27 ) (4 ) (19 )
Total pretax (favorable) unfavorable development $
(141 ) $ (136 ) $ (196 )
2015 Overall, favorable development for medical
professional liability was related to lower than expected severity
in accident years 2012 and prior. Unfavorable development was
recorded related to increased claim frequency and severity in the
aging services business in accident years 2013 and 2014. Favorable development in other professional
liability and management liability related to better than expected
large loss emergence in financial institutions primarily in
accident years 2011 through 2014. Additional favorable development
related to lower than expected severity for professional services
in accident years 2011 and prior. Unfavorable development was
recorded related to increased frequency of large claims on public
company management liability in accident years 2012 through
2014. Favorable development for surety coverages was
primarily due to lower than expected frequency of large losses in
accident years 2013 and prior. Favorable development for other coverages was due
to better than expected claim frequency in property coverages
provided to Specialty customers in accident year 2014.
2014 Unfavorable development for medical professional
liability was primarily related to increased frequency of large
medical products liability class action lawsuits in accident years
2012 and prior and increased frequency of other large medical
professional liability losses in accident years 2011 through
2013. Overall, favorable development for other
professional liability and management liability was related to
better than expected severity in accident years 2008 through 2011,
including favorable outcomes on individual large claims. Additional
favorable development related to lower than expected frequency in
accident years 2011 through 2013. Unfavorable development was
recorded due to higher than expected severity in financial
institution and professional service coverages in accident years
2009 through 2011. Favorable development for surety coverages was
primarily due to better than expected large loss emergence in
accident years 2012 and prior.
2013 Overall, favorable development for medical
professional liability reflects favorable experience in accident
years 2009 and prior. Unfavorable development was recorded for
accident years 2010 and 2011 due to higher than expected large loss
activity.
Overall, favorable development for other
professional liability and management liability was related to
better than expected loss emergence in accident years 2010 and
prior. Unfavorable development was recorded in accident year 2011
related to an increase in severity in management liability. Favorable development for surety coverages was
primarily due to better than expected large loss emergence in
accident years 2011 and prior. Other includes standard property and casualty
coverages provided to Specialty customers. Favorable development
for other coverages was primarily due to better than expected loss
emergence in property coverages primarily in accident years 2010
and subsequent.
Commercial The following table and discussion presents further
detail of the development recorded for the Commercial segment:
Year Ended December 31 2015 2014 2013
(In millions)
Commercial auto $
(22 ) $ 31 $ 18
General liability (33 ) 45 64
Workers’ compensation 80 139 91
Property and other (40 ) (39 ) (51 )
Total pretax (favorable) unfavorable development $
(15 ) $ 176 $ 122
2015 Favorable development for commercial auto was
primarily due to lower than expected severity in accident years
2009 through 2014. Favorable development for general liability was
primarily due to favorable settlements on claims in accident years
2010 through 2013. Unfavorable development for workers’
compensation was primarily due to higher than expected severity
related to Defense Base Act (“DBA”) contractors in
accident years 2008 through 2014. Favorable development for property and other was
primarily due to better than expected claim emergence from 2012 and
2014 catastrophe events and better than expected frequency of large
claims in accident year 2014. The year ended December 31, 2015 also included
unfavorable loss development related to extra contractual
obligation losses and losses associated with premium
development.
2014 Unfavorable development for commercial auto was
primarily related to higher than expected frequency in accident
years 2012 and 2013 and higher than expected severity for liability
coverages in accident years 2010 through 2013. Favorable
development was recorded related to fewer large claims than
expected in accident years 2008 and 2009. Overall, unfavorable development for general
liability was primarily related to higher than expected severity in
accident years 2010 through 2013. Favorable development was
recorded primarily related to lower than expected frequency of
large losses in accident years 2005 through 2009. Overall, unfavorable development for workers’
compensation was primarily due to increased medical severity in
accident years 2010 and prior, higher than expected severity
related to DBA contractors in accident years 2010 through 2013 and
the recognition of losses related to favorable premium development
in accident year 2013. Favorable development of $26 million was
recorded in accident years 1996 and prior related to the
commutation of a workers’ compensation reinsurance pool. Favorable development for property and other first
party coverages was recorded in accident years 2013 and prior,
primarily related to fewer claims than expected and favorable
individual claim settlements.
2013 Unfavorable development for commercial auto
coverages was primarily due to higher than expected frequency in
accident years 2011 and 2012 and large loss emergence in accident
years 2009 and 2010. Unfavorable development for general liability
coverages was primarily related to increased incurred loss severity
in accident years 2010 through 2012. Unfavorable development for workers’
compensation includes CNA’s response to legislation enacted
during 2013 related to the New York Fund for Reopened Cases. The
law change necessitated an increase in reserves as re-opened
workers’ compensation claims can no longer be turned over to
the state for handling and payment after December 31, 2013.
Additional unfavorable development was recorded in accident year
2012 related to increased frequency and severity on claims related
to DBA contractors and in accident year 2010 due to higher than
expected large losses and increased severity in the state of
California. Favorable development for property and other
coverages was primarily related to favorable outcomes on litigated
catastrophe claims in accident years 2005 and 2010 as well as
favorable loss emergence in non-catastrophe losses in accident
years 2010 through 2012.
International The following table and discussion presents further
detail of the development recorded for the International
segment:
Year Ended December 31 2015 2014 2013
(In millions)
Medical professional liability $ (9 ) $ (7 ) $ (7 )
Other professional liability (16 ) (26 ) (30 )
Liability (17 ) (13 ) (8 )
Property &amp; marine (29 ) (14 ) 13
Other 17 (9 ) (17 )
Commutations 10 11
Total pretax (favorable) unfavorable development $
(54 ) $ (59 ) $ (38 )
2015 Favorable development in medical professional
liability was due to better than expected frequency of losses in
accident years 2011 to 2013. Favorable development in other professional
liability was due to better than expected large loss emergence in
accident years 2011 and prior. Favorable development in liability was due to
better than expected large loss emergence in accident years 2012
and prior. Favorable development in property and marine was
due to better than expected individual large loss emergence and
favorable settlements on large claims in accident years 2013 and
2014. Unfavorable development in other is due to higher
than expected large losses in financial institutions and political
risk, primarily in accident year 2014.
2014 Overall, favorable development for other
professional liability was primarily related to better than
expected severity in accident years 2012 and prior. Unfavorable
development was recorded in accident year 2008 due to financial
crisis claims. Favorable development for liability was primarily
related to better than expected frequency and severity in accident
years 2009 and subsequent. Favorable development for property and marine
coverages primarily related to better than expected frequency of
large claims in accident years 2012 and prior. Favorable development for other coverages was a
result of better than expected frequency in Hardy, primarily in
financial institution coverages. Reinsurance commutations in the first quarter of
2014 reduced ceded losses from prior years. Overall the
commutations increased net operating income because of the release
of the related allowance for uncollectible reinsurance.
2013 Overall, favorable development for other
professional liability was primarily related to better than
expected severity in accident years 2011 and prior. Unfavorable
development was recorded related to higher than expected severity
in accident year 2012. Overall, unfavorable development for property and
marine coverages was primarily due to 2011 catastrophe events,
including the Thailand floods and the New Zealand Lyttelton
earthquake, and one large non-catastrophe claim. Favorable
development was recorded related to better than expected severity
in accident years 2008 through 2011. Favorable development for other coverages was
largely a result of better than expected severity in Hardy in
accident year 2012. The commutation of a third-party capital
provider’s 15% participation in the 2012 year of account
resulted in recognition of the 15% share of year of account
premiums, losses and expenses.
A&amp;EP Reserves In 2010, Continental Casualty Company
(“CCC”) together with several of CNA’s insurance
subsidiaries completed a transaction with National Indemnity
Company (“NICO”), a subsidiary of Berkshire Hathaway
Inc., under which substantially all of CNA’s legacy A&amp;EP
liabilities were ceded to NICO (loss portfolio transfer or
“LPT”). At the transaction effective date, CNA ceded
approximately $1.6 billion of net A&amp;EP claim and allocated
claim adjustment expense reserves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
party reinsurance contracts. The NICO aggregate reinsurance limit
also covers credit risk on the existing third party reinsurance
related to these liabilities. CNA paid NICO a reinsurance premium
of $2.0 billion and transferred to NICO billed third party
reinsurance receivables related to A&amp;EP claims with a net book
value of $215 million, resulting in total consideration of $2.2
billion. Through December 31, 2013, CNA recorded $0.9
billion of additional amounts ceded under the LPT. As a result, the
cumulative amounts ceded under the loss portfolio transfer exceeded
the $2.2 billion consideration paid, resulting in a deferred
retroactive reinsurance gain. This deferred gain is recognized in
earnings in proportion to actual recoveries under the loss
portfolio transfer. Over the life of the contract, there is no
economic impact as long as any additional losses are within the
limit under the contract. In a period in which the estimate of
ceded losses is changed, the required change to the deferred gain
is cumulatively recognized in earnings as if the revised estimate
was available at the inception of the LPT. The effect of the
deferred retroactive reinsurance benefit is recorded in Insurance
claims and policyholders’ benefits in the Consolidated
Statements of Income. The following table presents the impact of the loss
portfolio transfer on the Consolidated Statements of Income.
Year Ended December 31
2015
2014
2013
(In millions)
Net A&amp;EP adverse development before consideration of LPT $ 150 $ - $ 363
Provision for uncollectible third party reinsurance on A&amp;EP 140
Additional amounts ceded under LPT 150 - 503
Retroactive reinsurance benefit recognized (85 ) (13 ) (314 )
Pretax impact of deferred retroactive reinsurance $ 65 $ (13 ) $ 189
During 2013, unfavorable development was recorded
for accident years 2000 and prior related to A&amp;EP claims due to
an increase in ultimate claim severity and higher than anticipated
claim reporting, as well as increased defense costs. Additionally,
CNA recognized a provision for uncollectible third-party
reinsurance which increased the expected recovery from NICO. The fourth quarter of 2014 A&amp;EP reserve review
was not completed in 2014 because additional information and
analysis on inuring third party reinsurance recoveries were needed
to finalize the review. The review was finalized in the second
quarter of 2015. Unfavorable development was due to a decrease in
anticipated future reinsurance recoveries related to asbestos
claims and higher than expected severity on pollution claims. CNA
adopted the second quarter of the year as the timing for all future
annual A&amp;EP claims actuarial reviews. As of December 31, 2015 and 2014, the cumulative
amounts ceded under the LPT were $2.6 billion and $2.5 billion. The
unrecognized deferred retroactive reinsurance benefit was $241
million and $176 million as of December 31, 2015 and 2014. NICO established a collateral trust account as
security for its obligations to CNA. The fair value of the
collateral trust account was $2.8 billion and $3.4 billion as of
December 31, 2015 and 2014. In addition, Berkshire Hathaway Inc.
guaranteed the payment obligations of NICO up to the full aggregate
reinsurance limit as well as certain of NICO’s performance
obligations under the trust agreement. NICO is responsible for
claims handling and billing and collection from third-party
reinsurers related to CNA’s A&amp;EP claims.</t>
  </si>
  <si>
    <t>Leases</t>
  </si>
  <si>
    <t>Leases [Abstract]</t>
  </si>
  <si>
    <t>Note 9. Leases Leases cover office facilities, machinery and
computer equipment. The Company’s hotels in some instances
are constructed on leased land. Rent expense amounted to $85
million, $94 million and $83 million for the years ended December
31, 2015, 2014 and 2013. The table below presents the future
minimum lease payments to be made under non-cancelable operating
leases along with lease and sublease minimum receipts to be
received on owned and leased properties.
Future Minimum Lease
Year Ended December 31
Payments
Receipts
(In millions)
2016 $
59 $ 5
2017 53 5
2018 51 5
2019 46 5
2020 43 4
Thereafter 242 23
Total $
494 $
47
In connection with the planned relocation of
CNA’s global headquarters, on February 12, 2016, CNA agreed
to sell the current principal executive offices of CNA.
Concurrently, CNA agreed to lease back the current office space
until the relocation of the global headquarters under a separate
lease agreement, which is expected to occur in 2018. These
anticipated lease agreements include expected future minimum lease
payments of $9 million in 2016, $10 million in 2017, $4 million in
2018, $0 in 2019, $5 million in 2020 and $138 million thereafter
through the remainder of the seventeen year lease term on the new
office space.</t>
  </si>
  <si>
    <t>Income Taxes</t>
  </si>
  <si>
    <t>Income Tax Disclosure [Abstract]</t>
  </si>
  <si>
    <t>Note 10. Income Taxes The Company and its eligible subsidiaries file a
consolidated federal income tax return. The Company has entered
into a separate tax allocation agreement with CNA, a majority-owned
subsidiary in which its ownership exceeds 80%. The agreement
provides that the Company will: (i) pay to CNA the amount, if
any, by which the Company’s consolidated federal income tax
is reduced by virtue of inclusion of CNA in the Company’s
return or (ii) be paid by CNA an amount, if any, equal to the
federal income tax that would have been payable by CNA if it had
filed a separate consolidated return. The agreement may be canceled
by either of the parties upon thirty days written notice. For 2013 through 2015, the Internal Revenue Service
(“IRS”) has accepted the Company into the Compliance
Assurance Process (“CAP”), which is a voluntary program
for large corporations. Under CAP, the IRS conducts a real-time
audit and works contemporaneously with the Company to resolve any
issues prior to the filing of the tax return. The Company believes
this approach should reduce tax-related uncertainties, if any.
Although the outcome of tax audits is always uncertain, the Company
believes that any adjustments resulting from audits will not have a
material impact on its results of operations, financial position
and cash flows. The Company and/or its subsidiaries also file
income tax returns in various state, local and foreign
jurisdictions. These returns, with few exceptions, are no longer
subject to examination by the various taxing authorities before
2011. Diamond Offshore, which is not included in the
Company’s consolidated federal income tax return, files
income tax returns in the U.S. federal, various state and foreign
jurisdictions. Tax years that remain subject to examination by
these jurisdictions include years 2009 to 2015. The 2013 federal
income tax return is currently under examination. The current and deferred components of income tax
expense (benefit) are as follows:
Year Ended December 31 2015 2014 2013
(In millions)
Income tax expense (benefit):
Federal:
Current $
79 $ 370 $
705
Deferred (234 ) (23 ) (232 )
State and city:
Current 21 12 19
Deferred 5 6 1
Foreign 86 92 163
Total $ (43 ) $ 457 $ 656
The components of U.S. and foreign income before
income tax and a reconciliation between the federal income tax
expense at statutory rates and the actual income tax expense is as
follows:
Year Ended December 31
2015
2014
2013
(In millions)
Income before income tax:
U.S. $
543 $ 1,499 $ 1,945
Foreign
(299 )
311
332
Total
$ 244
$ 1,810
$ 2,277
Income tax expense at statutory rate $ 86 $ 633 $ 797
Increase (decrease) in income tax expense resulting from:
Exempt investment income (126 ) (121 ) (99 )
Foreign related tax differential (18 ) (48 ) (117 )
Amortization of deferred charges associated with intercompany
rig sales to other tax jurisdictions 38 44 31
Taxes related to domestic affiliate (10 ) 14 19
Partnership earnings not subject to taxes (38 ) (39 ) (38 )
Unrecognized tax benefit (expense) 1 (42 ) 66
Other (a)
24
16
(3 )
Income tax expense (benefit)
$ (43 )
$ 457
$ 656
(a) Includes state and local taxes,
retroactive tax law changes, adjustments to prior year estimates
and other non-deductible expenses. Provision has been made for the expected U.S.
federal income tax liabilities applicable to undistributed earnings
of subsidiaries, except for certain subsidiaries for which the
Company intends to invest the undistributed earnings indefinitely
to finance foreign activities, or recover such undistributed
earnings tax-free. The determination of the amount of the
unrecognized deferred tax liability on approximately $2.0 billion
of undistributed earnings related to foreign subsidiaries is not
practicable. A reconciliation of the beginning and ending amount
of unrecognized tax benefits, excluding tax carryforwards and
interest and penalties, is as follows:
Year Ended December 31
2015
2014
2013
(In millions)
Balance at January 1 $
57 $
91 $
67
Additions based on tax positions related to the current year 7 6 2
Additions for tax positions related to a prior year 31
Reductions for tax positions related to a prior year (3 ) (35 ) (7 )
Lapse of statute of limitations
(7 )
(5 )
(2 )
Balance at December 31
$ 54
$ 57
$ 91
At December 31, 2015, 2014 and 2013, $49 million,
$51 million and $76 million of unrecognized tax benefits related to
Diamond Offshore would affect the effective tax rate if
recognized. The Company recognizes interest accrued related to:
(i) unrecognized tax benefits in Interest expense and (ii) tax
refund claims in Other revenues on the Consolidated Statements of
Income. The Company recognizes penalties in Income tax expense on
the Consolidated Statements of Income. Interest amounts recorded by
the Company were insignificant for the years ended December 31,
2015, 2014 and 2013. The Company recorded income tax expense of $2
million and $38 million for the years ended December 31, 2015 and
2013 and income tax benefit of $22 million for the year ended
December 31, 2014 related to penalties. During 2013, Diamond Offshore received notification
from the Egyptian tax authorities proposing a $1.2 billion increase
in taxable income for the years 2006 to 2008. In December of 2013,
Diamond Offshore accrued an additional $57 million of expense for
uncertain tax positions in Egypt for all open years. During the
first quarter of 2014, Diamond Offshore settled certain disputes
for the years 2006 through 2008 with the Egyptian tax authorities,
resulting in a net reduction to income tax expense of $17 million.
One issue for the 2006 through 2008 period remains open, which
Diamond Offshore appealed. The court case is scheduled to occur in
the first quarter of 2016. Diamond Offshore has sought assistance
from an agency of the U.S. Treasury Department, pursuant to
international tax treaties and continues to believe that its
position will, more likely than not, be sustained. However, if
Diamond Offshore’s position is not sustained, tax expense and
related penalties would increase by approximately $53 million
related to this issue for the 2006 through 2008 tax years as of
December 31, 2015. During the third quarter of 2014, Diamond Offshore
reversed $36 million of reserves for uncertain tax positions,
including $6 million for interest and $11 million for penalties,
related to a favorable court decision in Brazil resulting in the
closure of the 2004 and 2005 tax years, approval from Malaysian tax
authorities for the settlement of tax liabilities and penalties for
the years 2003 through 2008 and the expiration of the statute of
limitations in Mexico for the 2008 tax year. Due to the 2015 expiration of the statute of
limitations in Mexico for the 2009 tax year for one of Diamond
Offshore’s subsidiaries operating in Mexico, Diamond Offshore
reversed an $11 million accrual for an uncertain tax position of
which $4 million is interest and $1 million is penalty. The following table summarizes deferred tax assets
and liabilities:
December 31
2015
2014
(In millions)
Deferred tax assets:
Insurance reserves:
Property and casualty claim and claim adjustment expense
reserves $ 178 $ 265
Unearned premium reserves 230 187
Receivables 30 37
Employee benefits 419 432
Life settlement contracts 48 46
Deferred retroactive reinsurance benefit 84 61
Net operating loss carryforwards 245 321
Tax credit carryforwards 131 93
Basis differential in investment in subsidiary 19 21
Other
282
209
Total deferred tax assets 1,666 1,672
Valuation allowance
(147 )
(48 )
Net deferred tax assets
1,519
1,624
Deferred tax liabilities:
Deferred acquisition costs (117 ) (226 )
Net unrealized gains (166 ) (469 )
Property, plant and equipment (998 ) (1,132 )
Basis differential in investment in subsidiary (428 ) (472 )
Other liabilities
(173 )
(204 )
Deferred tax liabilities
(1,882 )
(2,503 )
Net deferred tax liability (a)
$ (363 )
$ (879 )
(a) Includes $19 and $14 of deferred tax
assets reflected in Other assets in the Consolidated Balance Sheets
at December 31, 2015 and 2014. Federal net operating loss carryforwards of $138
million expire in 2034 and 2035. Net operating loss carryforwards
in foreign tax jurisdictions of $66 million expire between 2020 and
2025 and $32 million can be carried forward indefinitely. Federal
tax credit carryforwards of $83 million have indefinite lives and
$46 million of foreign tax credit carryforwards expire in 2024 and
2025. Although realization of deferred tax assets is not
assured, management believes it is more likely than not that the
recognized deferred tax assets will be realized through recoupment
of ordinary and capital taxes paid in prior carryback years and
through future earnings, reversal of existing temporary differences
and available tax planning strategies. The American Taxpayer Relief Act of 2012 was signed
into law on January 2, 2013. The act extended, through 2013,
several expired or expiring temporary business provisions, commonly
referred to as “extenders,” which were retroactively
extended to the beginning of 2012. As required by GAAP, the effects
of new legislation are recognized when signed into law. The Company
reduced 2013 tax expense by $28 million as a result of recognizing
the 2012 effect of the extenders.</t>
  </si>
  <si>
    <t>Debt</t>
  </si>
  <si>
    <t>Debt Disclosure [Abstract]</t>
  </si>
  <si>
    <t>Note 11. Debt
December 31
2015
2014
(In millions)
Loews Corporation (Parent Company):
Senior:
5.3% notes due 2016 (effective interest rate of 5.4%) (authorized,
$400) $ 400 $ 400
2.6% notes due 2023 (effective interest rate of 2.8%) (authorized,
$500) 500 500
6.0% notes due 2035 (effective interest rate of 6.2%) (authorized,
$300) 300 300
4.1% notes due 2043 (effective interest rate of 4.3%) (authorized,
$500) 500 500
CNA Financial:
Senior:
6.5% notes due 2016 (effective interest rate of 6.6%) (authorized,
$350) 350 350
7.0% notes due 2018 (effective interest rate of 7.1%) (authorized,
$150) 150 150
7.4% notes due 2019 (effective interest rate of 7.5%) (authorized,
$350) 350 350
5.9% notes due 2020 (effective interest rate of 6.0%) (authorized,
$500) 500 500
5.8% notes due 2021 (effective interest rate of 5.9%) (authorized,
$400) 400 400
7.3% debentures due 2023 (effective interest rate of 7.3%)
(authorized, $250) 243 243
4.0% notes due 2024 (effective interest rate of 4.0%) (authorized,
$550) 550 550
Variable rate note due 2036 (effective interest rate of 3.8% and
3.5%) 30 30
Capital lease obligation 4 2
Diamond Offshore:
Senior:
Commercial paper (weighted average interest rate of 0.9%) 287
4.9% notes due 2015 (effective interest rate of 5.0%) (authorized,
$250) 250
5.9% notes due 2019 (effective interest rate of 6.0%) (authorized,
$500) 500 500
3.5% notes due 2023 (effective interest rate of 3.6%) (authorized,
$250) 250 250
5.7% notes due 2039 (effective interest rate of 5.8%) (authorized,
$500) 500 500
4.9% notes due 2043 (effective interest rate of 5.0%) (authorized,
$750) 750 750
Boardwalk Pipeline:
Senior:
Variable rate revolving credit facility due 2020 (effective
interest rate of 1.7% and 1.5%) 375 120
Variable rate term loan due 2017 (effective interest rate of
1.9%) 200
4.6% notes due 2015 (effective interest rate of 5.1%) (authorized,
$250) 250
5.1% notes due 2015 (effective interest rate of 5.2%) (authorized,
$275) 275
5.9% notes due 2016 (effective interest rate of 6.0%) (authorized,
$250) 250 250
5.5% notes due 2017 (effective interest rate of 5.6%) (authorized,
$300) 300 300
6.3% notes due 2017 (effective interest rate of 6.4%) (authorized,
$275) 275 275
5.2% notes due 2018 (effective interest rate of 5.4%) (authorized,
$185) 185 185
5.8% notes due 2019 (effective interest rate of 5.9%) (authorized,
$350) 350 350
4.5% notes due 2021 (effective interest rate of 5.0%) (authorized,
$440) 440 440
4.0% notes due 2022 (effective interest rate of 4.4%) (authorized,
$300) 300 300
3.4% notes due 2023 (effective interest rate of 3.5%) (authorized,
$300) 300 300
5.0% notes due 2024 (effective interest rate of 5.2%) (authorized,
$600 and $350) 600 350
7.3% debentures due 2027 (effective interest rate of 8.1%)
(authorized, $100) 100 100
Capital lease obligation 10 10
Loews Hotels:
Senior debt, principally mortgages (effective interest rates
approximate 4.1%)
598
506
10,647 10,736
Less unamortized discount
64
68
Debt
$
10,583
$ 10,668
Unamortized
Short Term
Long Term
December 31, 2015
Principal
Discount
Net
Debt
Debt
(In millions)
Loews Corporation $ 1,700 $ 19 $ 1,681 $ 400 $
1,281
CNA Financial 2,577 11 2,566 351
2,215
Diamond Offshore 2,287 18 2,269 287
1,982
Boardwalk Pipeline 3,485 16 3,469
3,469
Loews Hotels
598
598
2
596
Total
$ 10,647
$
64
$ 10,583
$ 1,040
$
9,543
At December 31, 2015, the aggregate of long term
debt maturing in each of the next five years is approximately as
follows: $1.1 billion in 2016, $657 million in 2017, $455
million in 2018, $1.2 billion in 2019, $1.2 billion in 2020, and
$6.0 billion thereafter. Long term debt is generally redeemable in
whole or in part at the greater of the principal amount or the net
present value of scheduled payments discounted at the specified
treasury rate plus a margin.
CNA Financial CNA is a member of the Federal Home Loan Bank of
Chicago (“FHLBC”). FHLBC membership provides
participants with access to additional sources of liquidity through
various programs and services. As a requirement of membership in
the FHLBC, CNA held $17 million of FHLBC stock as of December 31,
2015, giving it access to approximately $349 million of additional
liquidity. As of December 31, 2015, CNA has no outstanding
borrowings from the FHLBC. During the third quarter of 2015, CNA entered into
a new credit agreement with a syndicate of banks and simultaneously
terminated the previous credit agreement. The new credit agreement
established a five-year $250 million senior unsecured revolving
credit facility which may be used for general corporate purposes.
At CNA’s election, the commitments under the new credit
agreement may be increased from time to time up to an additional
aggregate amount of $100 million and the new credit agreement
includes two optional one-year extensions prior to the first and
second anniversary of the closing date, subject to applicable
consents. As of December 31, 2015 and 2014, there were no
outstanding borrowings under the credit agreements and CNA was in
compliance with all covenants.
Diamond Offshore Diamond Offshore has a $1.5 billion senior
unsecured revolving credit facility. In October 2015, Diamond
Offshore entered into an extension agreement of the revolving
credit facility which, among other things, provides for a one-year
extension of the maturity date for most of the lenders. The
extended revolving credit facility matures in October 2020, except
for $40 million of commitments that mature in March 2019 and $60
million of commitments that mature in October 2019. In addition,
Diamond Offshore also has the option to increase the revolving
commitments under the revolving credit facility by up to an
additional $500 million from time to time, upon receipt of
additional commitments from new or existing lenders, and to request
one additional one-year extension of the maturity date. Up to $250
million of the facility may be used for the issuance of performance
or other standby letters of credit and up to $100 million may be
used for swingline loans. At December 31, 2015 and 2014, there were
no amounts outstanding under the credit agreement. As of December 31, 2015, Diamond Offshore had $287
million outstanding of commercial paper supported by its existing
$1.5 billion revolving credit facility. As of December 31, 2015,
the commercial paper notes had a weighted average interest rate of
0.9% and a weighted average remaining term of 5.8 days. In July of 2015, Diamond Offshore repaid $250
million aggregate principal amount of its 4.9% senior notes due
July 1, 2015, primarily with funds obtained through the issuance of
additional commercial paper.
Boardwalk Pipeline Boardwalk Pipeline intends to refinance all of the
outstanding $250 million aggregate principal amount of 5.9% notes
due 2016 on a long term basis and has sufficient available capacity
under their revolving credit facility to extend the amount that
would otherwise come due in less than one year. The Boardwalk
Pipeline Senior Notes due in 2016 are included in Long term debt on
the Consolidated Balance Sheets. In March of 2015, Boardwalk Pipeline completed a
public offering of an additional $250 million aggregate principal
amount of its 5.0% senior notes due December 15, 2024. Boardwalk
Pipeline originally issued $350 million aggregate principal amount
of its 5.0% senior notes due December 15, 2024 in November of 2014.
During 2015, Boardwalk Pipeline used the net proceeds from this
offering to retire all of the outstanding $250 million aggregate
principal amount of 4.6% notes that matured on June 1, 2015 and
repaid at maturity the entire $275 million aggregate principal
amount of its 5.1% senior notes. In May of 2015, Boardwalk Pipeline entered into an
amended revolving credit agreement having aggregate lending
commitments of $1.5 billion and a maturity date of May 26, 2020.
Outstanding borrowings under Boardwalk’s revolving credit
facility as of December 31, 2015 and 2014 were $375 million and
$120 million with a weighted-average interest rate on the
borrowings of 1.7% and 1.5%. At December 31, 2015, Boardwalk
Pipeline was in compliance with all covenants under the credit
facility and had available borrowing capacity of $1.1 billion. During 2015, Boardwalk Pipeline repaid the $200
million of outstanding borrowings and terminated all related
commitments of their variable-rate term loan.
Loews Hotels In September of 2015, Loews Hotels entered into an
$87 million mortgage loan agreement which bears interest at London
Interbank Offered Rate (“LIBOR”) plus an applicable
margin. The mortgage loan agreement is due October 1, 2018 and
includes two optional one-year extensions, subject to applicable
conditions.</t>
  </si>
  <si>
    <t>Shareholders' Equity</t>
  </si>
  <si>
    <t>Equity [Abstract]</t>
  </si>
  <si>
    <t>Note 12. Shareholders’ Equity
Accumulated other comprehensive income The tables below display the changes in Accumulated
other comprehensive income (“AOCI”) by component for
the years ended December 31, 2013, 2014 and 2015:
OTTI
Unrealized
Discontinued
Cash Flow
Pension
Foreign
Total
(In millions)
Balance, January 1, 2013 $ 18 $
1,233 $
20 $ (4 ) $ (732 ) $
143 $
678
Other comprehensive income (loss) before reclassifications, after
tax of $(3), $354, $3, $4, $(165) and $0 6 (658 ) (6 ) (6 ) 307 (11 ) (368 )
Reclassification of (gains) losses from accumulated other
comprehensive income, after tax of $0, $10, $10, $(2), $(12) and
$0
(21 )
(17 )
6
22
(10 )
Other comprehensive income (loss) 6 (679 ) (23 ) -
329 (11 ) (378 )
Issuance of equity securities by subsidiary 2 2
Amounts attributable to noncontrolling interests
(1 )
68
(31 )
1
37
Balance, December 31, 2013 23 622 (3 ) (4 ) (432 ) 133 339
Sale of subsidiaries (5 ) (15 ) 20 -
Other comprehensive income (loss) before reclassifications, after
tax of $(8), $(132), $(3), $1, $132 and $0 15 295 2 (2 ) (244 ) (94 ) (28 )
Reclassification of (gains) losses from accumulated other
comprehensive income, after tax of $0, $10, $16, $0, $(7) and
$0
(28 )
(21 )
(1 )
9
(41 )
Other comprehensive income (loss) 15 267 (19 ) (3 ) (235 ) (94 ) (69 )
Amounts attributable to noncontrolling interests
(1 )
(28 )
2
1
26
10
10
Balance, December 31, 2014 32 846 - (6 ) (641 ) 49 280
Other comprehensive loss before reclassifications, after tax of
$13, $313, $0, $1, $16 and $0 (23 ) (600 ) (2 ) (31 ) (139 ) (795 )
Reclassification of losses from accumulated other comprehensive
income, after tax of $(8), $(31), $0, $(2), $(11) and $0
14
43
7
13
77
Other comprehensive income (loss) (9 ) (557 ) - 5 (18 ) (139 ) (718 )
Issuance of equity securities by subsidiary 1 1
Amounts attributable to noncontrolling interests
1
58
(2 )
9
14
80
Balance, December 31, 2015
$
24
$ 347
$ -
$ (3 )
$ (649 )
$ (76 )
$ (357 )
Amounts reclassified from AOCI shown above are
reported in Net income as follows:
Major
Category of AOCI
Affected Line Item
OTTI gains (losses) Investment gains (losses)
Unrealized gains (losses) on investments Investment gains (losses)
Unrealized gains (losses) and cash flow hedges related to
discontinued operations Discontinued operations, net
Cash flow hedges Other revenues and Contract drilling expenses
Pension liability Other operating expenses
Common Stock Dividends Dividends of $0.25 per share on the Company’s
common stock were declared and paid in 2015, 2014 and 2013. There are no restrictions on the Company’s
retained earnings or net income with regard to payment of
dividends. However, as a holding company, Loews relies upon
invested cash balances and distributions from its subsidiaries to
generate the funds necessary to declare and pay any dividends to
holders of its common stock. The ability of the Company’s
subsidiaries to pay dividends is subject to, among other things,
the availability of sufficient earnings and funds in such
subsidiaries, compliance with covenants in their respective loan
agreements and applicable state laws, including in the case of the
insurance subsidiaries of CNA, laws and rules governing the payment
of dividends by regulated insurance companies. See Note 13 for a
discussion of the regulatory restrictions on CNA’s
availability to pay dividends.
Subsidiary Equity Transactions The Company purchased 1.1 million shares of Diamond
Offshore common stock at an aggregate cost of $29 million during
2015. The Company’s percentage ownership interest in Diamond
Offshore increased as a result of these transactions, from 52% to
53%. The Company’s purchase price of the shares was lower
than the carrying value of its investment in Diamond Offshore,
resulting in an increase to Additional paid-in capital
(“APIC”) of $5 million. Boardwalk Pipeline sold 7.1 million common units
under an equity distribution agreement with certain broker-dealers
during 2015 and received net proceeds of $115 million, including a
$2 million contribution from the Company to maintain its 2% general
partner interest. The Company’s percentage ownership interest
in Boardwalk Pipeline declined as a result of this transaction,
from 53% to 51%. The Company’s carrying value exceeded the
issuance price of the common units, resulting in a decrease to APIC
of $2 million and an increase to AOCI of $1 million.
Treasury Stock The Company repurchased 33.3 million, 14.6 million
and 4.9 million shares of its common stock at aggregate costs of
$1.3 billion, $622 million and $218 million during the years ended
December 31, 2015, 2014 and 2013. As of December 31, 2015 all
outstanding treasury stock was retired. Upon retirement, treasury
stock was eliminated through a reduction to common stock, APIC and
retained earnings.</t>
  </si>
  <si>
    <t>Statutory Accounting Practices</t>
  </si>
  <si>
    <t>Note 13. Statutory Accounting Practices CNA’s insurance subsidiaries are domiciled in
various jurisdictions. These subsidiaries prepare statutory
financial statements in accordance with accounting practices
prescribed or permitted by the respective jurisdictions’
insurance regulators. Domestic prescribed statutory accounting
practices are set forth in a variety of publications of the
National Association of Insurance Commissioners
(“NAIC”) as well as state laws, regulations and general
administrative rules. These statutory accounting principles vary in
certain respects from GAAP. In converting from statutory accounting
principles to GAAP, the more significant adjustments include
deferral of policy acquisition costs and the inclusion of net
unrealized holding gains or losses in shareholders’ equity
relating to certain fixed maturity securities.
CNA has a prescribed practice as it relates to the
accounting under Statement of Statutory Accounting Principles No.
62R (“SSAP No. 62R”), Property and Casualty
Reinsurance The long term care premium deficiency discussed in
Note 1 was recorded on a GAAP basis. There was no premium
deficiency for statutory accounting purposes. Statutory accounting
principles requires the use of prescribed discount rates in
calculating the reserves for long term care future policy benefits
which are lower than the discount rates used on a GAAP basis and
results in higher carried reserves relative to GAAP reserves. The payment of dividends by CNA’s insurance
subsidiaries without prior approval of the insurance department of
each subsidiary’s domiciliary jurisdiction is generally
limited by formula. Dividends in excess of these amounts are
subject to prior approval by the respective insurance
regulator. Dividends from CCC are subject to the insurance
holding company laws of the State of Illinois, the domiciliary
state of CCC. Under these laws, ordinary dividends, or dividends
that do not require prior approval by the Illinois Department of
Insurance (“Department”) are determined based on the
greater of the prior year’s statutory net income or 10% of
statutory surplus as of the end of the prior year, as well as
timing and amount of dividends paid in the preceding 12 months.
Additionally, ordinary dividends may only be paid from earned
surplus, which is calculated by removing unrealized gains from
unassigned surplus. As of December 31, 2015, CCC is in a positive
earned surplus position. The maximum allowable dividend CCC could
pay during 2016 that would not be subject to the Department’s
prior approval is $1.1 billion, less dividends paid during the
preceding 12 months measured at that point in time. CCC paid
dividends of $900 million in 2015. The actual level of dividends
paid in any year is determined after an assessment of available
dividend capacity, holding company liquidity and cash needs as well
as the impact the dividends will have on the statutory surplus of
the applicable insurance company. Combined statutory capital and surplus and
statutory net income (loss), determined in accordance with
accounting practices prescribed or permitted by insurance and/or
other regulatory authorities for the Combined Continental Casualty
Companies and the life company, are presented in the table
below.
Statutory Capital and Surplus
Statutory Net Income
December 31
Year Ended December 31
2015 (a)
2014
2015 (a)
2014
2013
(In millions)
Combined Continental Casualty Companies $ 10,723 $ 11,155 $ 1,148 $ 914 $
913
Life company - - - 37 48
(a) Information derived from the
statutory-basis financial statements to be filed with insurance
regulators. CNA’s domestic insurance subsidiaries are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The adequacy of a company’s actual
capital is evaluated by a comparison to the RBC results, as
determined by the formula. Companies below minimum RBC requirements
are classified within certain levels, each of which requires
specified corrective action. The statutory capital and surplus presented above
for CCC was approximately 266% and 270% of company action level RBC
at December 31, 2015 and 2014. Company action level RBC is the
level of RBC which triggers a heightened level of regulatory
supervision. The statutory capital and surplus of CCC’s
foreign insurance subsidiaries, which is not significant to the
overall statutory capital and surplus, also met or exceeded their
respective regulatory and other capital requirements.</t>
  </si>
  <si>
    <t>Benefit Plans</t>
  </si>
  <si>
    <t>Compensation and Retirement Disclosure [Abstract]</t>
  </si>
  <si>
    <t xml:space="preserve">Note 14. Benefit Plans Pension Plans – The Company has several
non-contributory defined benefit plans for eligible employees.
Benefits for certain plans are determined annually based on a
specified percentage of annual earnings (based on the
participant’s age or years of service) and a specified
interest rate (which is established annually for all participants)
applied to accrued balances. The benefits for another plan which
covers salaried employees are based on formulas which include,
among others, years of service and average pay. The Company’s
funding policy is to make contributions in accordance with
applicable governmental regulatory requirements. Other Postretirement Benefit Plans – The
Company has several postretirement benefit plans covering eligible
employees and retirees. Participants generally become eligible
after reaching age 55 with required years of service. Actual
requirements for coverage vary by plan. Benefits for retirees who
were covered by bargaining units vary by each unit and contract.
Benefits for certain retirees are in the form of a Company health
care account. Benefits for retirees reaching age 65 are generally
integrated with Medicare. Other retirees, based on plan provisions,
must use Medicare as their primary coverage, with the Company
reimbursing a portion of the unpaid amount; or are reimbursed for
the Medicare Part B premium or have no Company coverage. The
benefits provided by the Company are basically health and, for
certain retirees, life insurance type benefits. The Company funds certain of these benefit plans,
and accrues postretirement benefits during the active service of
those employees who would become eligible for such benefits when
they retire. The Company uses December 31 as the measurement date
for its plans. Weighted average assumptions used to determine
benefit obligations:
Pension Benefits
Other Postretirement Benefits
December 31
2015
2014
2013
2015
2014
2013
Discount rate 4.0% 3.7% 4.4% 3.7% 3.4% 4.2%
Expected long term rate of return on plan assets 7.5% 7.5% 7.5% 5.3% 5.3% 5.3%
Rate of compensation increase
3.5% to 5.5% 3.5% to 5.5% 3.5% to 5.5% Weighted average assumptions used to determine net
periodic benefit cost:
Pension Benefits
Other Postretirement Benefits
Year Ended December 31
2015
2014
2013
2015
2014
2013
Discount rate 3.8% 4.4% 3.9% 3.4% 4.0% 3.5%
Expected long term rate of return on plan assets 7.5% 7.5% 7.5% to 7.8% 5.3% 5.3% 5.3%
Rate of compensation increase
3.5% to 5.5% 3.5% to 5.5% 3.5% to 5.5% The expected long term rate of return for plan
assets is determined based on widely-accepted capital market
principles, long term return analysis for global fixed income and
equity markets as well as the active total return oriented
portfolio management style. Long term trends are evaluated relative
to market factors such as inflation, interest rates and fiscal and
monetary policies, in order to assess the capital market
assumptions as applied to the plan. Consideration of
diversification needs and rebalancing is maintained. Assumed health care cost trend rates:
December 31
2015
2014
2013
Health care cost trend rate assumed for next year
4.0% to 7.5% 4.0% to 8.0% 4.0% to 8.5%
Rate to which the cost trend rate is assumed to decline (the
ultimate trend rate) 4.0% to 5.0% 4.0% to 5.0% 4.0% to 5.0%
Year that the rate reaches the ultimate trend rate 2016-2021 2015-2021 2014-2022
Assumed health care cost trend rates have a
significant effect on the amounts reported for the health care
plans. An increase or decrease in the assumed health care cost
trend rate of 1% in each year would not have a significant impact
on the Company’s service and interest cost as of December 31,
2015. An increase of 1% in each year would increase the
Company’s accumulated postretirement benefit obligation as of
December 31, 2015 by $2 million and a decrease of 1% in each year
would decrease the Company’s accumulated postretirement
benefit obligation as of December 31, 2015 by $3 million. Net periodic benefit cost components:
Pension Benefits
Other Postretirement Benefits
Year Ended December 31
2015
2014
2013
2015
2014
2013
(In millions)
Service cost $ 12 $ 16 $ 22 $ 1 $ 1 $ 1
Interest cost
127 149 136
3
4
4
Expected return on plan assets (193 ) (209 ) (198 ) (5 ) (4 ) (5 )
Amortization of unrecognized net loss 42 30 54 1 1 1
Amortization of unrecognized prior service benefit (1 ) (1 ) (10 ) (18 ) (25 )
Settlement/Curtailment
3
86
5
(86 )
Net periodic benefit cost
$ (10 )
$ 71
$ 19
$ (10 )
$ (102 )
$ (24 )
In 2015, CNA eliminated future benefit accruals
associated with the CNA Retirement Plan effective June 30, 2015.
This amendment resulted in a $55 million curtailment which is a
decrease in the plan benefit obligation liability and a reduction
of the unrecognized actuarial losses included in AOCI. In
connection with the curtailment, CNA remeasured the plan benefit
obligation which resulted in an increase in the discount rate used
to determine the benefit obligation from 3.9% to 4.0%. During 2014, CNA offered a limited-time lump sum
settlement payment opportunity to the majority of the terminated
vested participants of the CNA Retirement Plan. Settlement payments
of $253 million were made from CNA Retirement Plan assets and an
$84 million settlement charge was recorded by the Company in the
fourth quarter of 2014 to recognize a portion of the unrecognized
actuarial losses previously reflected in AOCI. This settlement
charge is included in Other operating expenses in the Consolidated
Statements of Income. In the second quarter of 2014, CNA eliminated
certain postretirement medical benefits associated with the CNA
Health and Group Benefits Program. This change was a negative plan
amendment which resulted in an $86 million curtailment gain
reported in Other operating expenses in the Consolidated Statements
of Income. In connection with the plan amendment, CNA remeasured
the plan benefit obligation which resulted in a decrease to the
discount rate used to determine the benefit obligation from 3.6% to
3.1%.
The following provides a reconciliation of benefit
obligations and plan assets:
Pension Benefits
Other Postretirement Benefits
2015
2014
2015
2014
(In millions)
Change in benefit obligation:
Benefit obligation at January 1 $
3,446 $
3,336 $
97 $
101
Service cost 12 16 1 1
Interest cost 127 149 3 4
Plan participants’ contributions 5 6
Amendments/curtailments (55 ) (4 ) (7 )
Actuarial (gain) loss (96 ) 402 (11 ) 7
Benefits paid from plan assets (187 ) (178 ) (13 ) (15 )
Settlements (12 ) (268 )
Foreign exchange
(8 )
(7 )
Benefit obligation at December 31
3,227
3,446
82
97
Change in plan assets:
Fair value of plan assets at January 1 2,713 2,914 87 81
Actual return on plan assets (21 ) 233 2 9
Company contributions 15 19 5 6
Plan participants’ contributions 5 6
Benefits paid from plan assets (187 ) (178 ) (13 ) (15 )
Settlements (12 ) (268 )
Foreign exchange
(8 )
(7 )
Fair value of plan assets at December 31
2,500
2,713
86
87
Funded status
$ (727 )
$ (733 )
$ 4
$ (10 )
Amounts recognized in the Consolidated Balance Sheets consist
of:
Other assets $ 11 $ 9 $ 38 $ 32
Other liabilities
(738 )
(742 )
(34 )
(42 )
Net amount recognized
$ (727 )
$ (733 )
$ 4
$ (10 )
Amounts recognized in Accumulated other comprehensive income
(loss), not yet recognized in net periodic (benefit) cost:
Prior service credit $ (5 ) $ (5 ) $ (9 ) $ (19 )
Net actuarial loss
1,106
1,090
8
18
Net amount recognized
$ 1,101
$ 1,085
$ (1 )
$ (1 )
Information for plans with projected and accumulated benefit
obligations in excess of plan assets:
Projected benefit obligation $ 3,129 $ 3,336
Accumulated benefit obligation 3,114 3,262 $ 34 $ 42
Fair value of plan assets 2,391 2,713
The accumulated benefit obligation for all defined
benefit pension plans was $3.2 billion and $3.4 billion at December
31, 2015 and 2014. The Company employs a total return approach whereby
a mix of equity and fixed maturity securities are used to maximize
the long term return of plan assets for a prudent level of risk and
to manage cash flows according to plan requirements. The target
allocation of plan assets is 40% to 60% invested in equity
securities and limited partnerships, with the remainder primarily
invested in fixed maturity securities. The intent of this strategy
is to minimize the Company’s expenses by generating
investment returns that exceed the growth of the plan liabilities
over the long run. Risk tolerance is established after careful
consideration of the plan liabilities, plan funded status and
corporate financial conditions. The investment portfolio contains a
diversified blend of fixed maturity, equity and short term
securities. Alternative investments, including limited
partnerships, are used to enhance risk adjusted long term returns
while improving portfolio diversification. At December 31, 2015,
the Company had committed $105 million to future capital calls from
various third party limited partnership investments in exchange for
an ownership interest in the related partnerships. Investment risk
is monitored through annual liability measurements, periodic
asset/liability studies and quarterly investment portfolio
reviews. The table below presents the estimated amounts to
be recognized from AOCI into net periodic cost (benefit) during
2016.
Pension
Other
(In millions)
Amortization of net actuarial loss $ 46 $
-
Amortization of prior service credit
(1 )
(3 )
Total estimated amounts to be recognized
$ 45
$ (3 )
The table below presents the estimated future
minimum benefit payments at December 31, 2015.
Expected future benefit payments
Pension
Other
(In millions)
2016 $ 218 $ 8
2017 217 8
2018 216 7
2019 217 7
2020 219 7
2021 – 2025
1,076
25 In 2016, it is expected that contributions of
approximately $14 million will be made to pension plans and $4
million to postretirement health care and life insurance benefit
plans.
Pension plan assets measured at fair value on a
recurring basis are summarized below.
December 31, 2015
Level 1
Level 2
Level 3
Total
(In millions)
Fixed maturity securities:
Corporate and other bonds $ 455 $ 10 $ 465
States, municipalities and political subdivisions 106 106
Asset-backed
219
219
Total fixed maturities $ - 780 10 790
Equity securities 373 107 480
Short term investments 30 28 58
Fixed income mutual funds 95 95
Limited partnerships:
Hedge funds 565 327 892
Private equity
133
133
Total limited partnerships - 565 460 1,025
Other assets
52
52
Total
$
498
$ 1,532
$
470
$ 2,500
December 31, 2014
Fixed maturity securities:
Corporate and other bonds $ 463 $ 15 $ 478
States, municipalities and political subdivisions 80 80
Asset-backed 216 216
U.S. Treasury and obligations of government- sponsored
enterprises
$ 25
25
Total fixed maturities 25 759 15 799
Equity securities 432 118 550
Short term investments 58 101 159
Fixed income mutual funds 99 99
Limited partnerships:
Hedge funds 619 333 952
Private equity
123
123
Total limited partnerships - 619 456 1,075
Other assets
1
30
31
Total
$ 615
$ 1,627
$ 471
$ 2,713
The limited partnership investments are recorded at
fair value, which represents the plans’ share of the net
asset value of each partnership. The share of the net asset value
of each partnership is determined by the General Partner and is
based upon the fair value of the underlying investments, which are
valued using varying market approaches. Level 2 includes limited
partnership investments which can be redeemed at net asset value in
90 days or less. Level 3 includes limited partnership investments
with withdrawal provisions greater than 90 days, or for which
withdrawals are not permitted until the termination of the
partnership. Within hedge fund strategies, approximately 57% were
equity related, 37% pursued a multi-strategy approach and 6% were
focused on distressed investments at December 31, 2015. For a discussion of the valuation methodologies
used to measure fixed maturity securities, equities and short term
investments, see Note 4.
The tables below present reconciliations for all
pension plan assets measured at fair value on a recurring basis
using significant unobservable inputs (Level 3) for the years ended
December 31, 2015 and 2014:
Net
Actual Return on Assets
Purchases,
Net Transfers
Balance at
Still Held at
Sold During Sales,
and
In (Out) of
Balance at
2015
January 1,
December 31,
the Year
Settlements
Level 3
December 31,
(In millions)
Fixed maturity securities:
Corporate and other bonds $ 15 $ (5 ) $ 10
Limited partnerships:
Hedge funds 333 $ 19 $ (25 ) 327
Private equity
123
10
$ (1 )
1
133
Total limited partnerships
456
29
(1 )
(24 )
-
460
Total
$ 471
$ 29
$
(1 )
$ (24 )
$
(5 )
$ 470
2014
Fixed maturity securities:
Corporate and other bonds $ 15 $ 15
Equity securities 8 $ (8 )
Limited partnerships:
Hedge funds 352 $ 21 (40 ) 333
Private equity
125
19
$ 1
(22 )
123
Total limited partnerships
477
40
1
(62 )
$ -
456
Total
$ 500
$ 40
$ 1
$ (70 )
$ -
$ 471
Other postretirement benefits plan assets measured
at fair value on a recurring basis are summarized below.
December 31, 2015
Level 1
Level 2
Level 3
Total
(In millions)
Fixed maturity securities:
Corporate and other bonds $ 17 $ 17
States, municipalities and political subdivisions 42 42
Asset-backed
19
19
Total fixed maturities $ - 78
$ - 78
Short term investments 3 3
Fixed income mutual funds
5
5
Total
$
8
$ 78
$
-
$ 86
December 31, 2014
Fixed maturity securities:
Corporate and other bonds $ 18 $ 18
States, municipalities and political subdivisions 43 43
Asset-backed
20
20
Total fixed maturities $ - 81 $ - 81
Short term investments 3 3
Fixed income mutual funds
3
3
Total
$ 6
$ 81
$ -
$ 87
There were no Level 3 assets at December 31, 2015
and 2014.
Savings Plans – The Company and its
subsidiaries have several contributory savings plans which allow
employees to make regular contributions based upon a percentage of
their salaries. Matching contributions are made up to specified
percentages of employees’ contributions. The contributions by
the Company and its subsidiaries to these plans amounted to $115
million, $125 million and $120 million for the years ended December
31, 2015, 2014 and 2013. Stock Option Plans – In 2012, shareholders
approved the amended and restated Loews Corporation 2000 Stock
Option Plan (the “Loews Plan”). The aggregate number of
shares of Loews common stock for which options or SARs may be
granted under the Loews Plan is 18,000,000 shares, and the maximum
number of shares of Loews common stock with respect to which
options or SARs may be granted to any individual in any calendar
year is 1,200,000 shares. The exercise price per share may not be
less than the fair market value of the common stock on the date of
grant. Generally, options and SARs vest ratably over a four-year
period and expire in ten years. A summary of the stock option and SAR transactions
for the Loews Plan follows:
2015
2014
Number of
Weighted
Number of
Weighted
Awards outstanding, January 1 6,908,778 $
39.905 6,476,391 $
38.497
Granted 924,000 38.715 910,375 43.839
Exercised (390,856 ) 28.586 (392,519 ) 24.670
Canceled
(80,564 )
45.505
(85,469 )
45.117
Awards outstanding, December 31
7,361,358
40.295
6,908,778
39.905
Awards exercisable, December 31
5,341,685
$ 39.851
4,924,249
$ 38.742
The following table summarizes information about
the Company’s stock options and SARs outstanding in
connection with the Loews Plan at December 31, 2015:
Awards Outstanding
Awards Exercisable
Range of exercise prices
Number of
Weighted
Weighted
Number of
Weighted Price
$20.01-30.00 377,758 3.06 $
25.472 377,758 $
25.472
30.01-40.00 2,969,582 4.82 37.168 2,410,992 37.084
40.01-50.00 3,844,443 5.85 43.691 2,383,360 44.131
50.01-60.00 169,575 1.06 51.080 169,575 51.080 In 2015, the Company awarded SARs totaling 924,000
shares. In accordance with the Loews Plan, the Company has the
ability to settle SARs in shares or cash and has the intention to
settle in shares. The SARs balance at December 31, 2015 was
7,350,858 shares. There were 5,357,709 shares and 6,099,228 shares
available for grant as of December 31, 2015 and 2014. The weighted average remaining contractual terms of
awards outstanding and exercisable as of December 31, 2015 were 5.2
years and 4.1 years. The aggregate intrinsic values of awards
outstanding and exercisable at December 31, 2015 were $9 million
and $9 million. The total intrinsic value of awards exercised was
$5 million, $8 million and $11 million for the years ended 2015,
2014 and 2013. The total fair value of shares vested was $6
million, $7 million and $7 million for the years ended 2015, 2014
and 2013.
The Company recorded stock based compensation
expense of $6 million, $6 million and $7 million related to the
Loews Plan for the years ended December 31, 2015, 2014 and 2013.
The related income tax benefits recognized were $2 million for each
year. At December 31, 2015, the compensation cost related to
nonvested awards not yet recognized was $9 million, and the
weighted average period over which it is expected to be recognized
is 2.4 years. The fair value of granted options and SARs for the
Loews Plan were estimated at the grant date using the Black-Scholes
pricing model with the following assumptions and results:
Year Ended December 31
2015
2014
2013
Expected dividend yield 0.7 % 0.6 % 0.6
%
Expected volatility 19.1 % 16.9 % 16.3 %
Weighted average risk-free interest rate 1.5 % 1.7 % 1.1 %
Expected holding period (in years) 5.0 5.0 5.0
Weighted average fair value of awards $
6.94 $
7.41 $
6.75 </t>
  </si>
  <si>
    <t>Reinsurance</t>
  </si>
  <si>
    <t>Note 15. Reinsurance CNA cedes insurance to reinsurers to limit its
maximum loss, provide greater diversification of risk, minimize
exposures on larger risks and to exit certain lines of business.
The ceding of insurance does not discharge the primary liability of
CNA. A credit exposure exists with respect to property and casualty
and life reinsurance ceded to the extent that any reinsurer is
unable to meet its obligations or to the extent that the reinsurer
disputes the liabilities assumed under reinsurance agreements.
Property and casualty reinsurance coverages are tailored to the
specific risk characteristics of each product line and CNA’s
retained amount varies by type of coverage. Reinsurance contracts
are purchased to protect specific lines of business such as
property and workers’ compensation. Corporate catastrophe
reinsurance is also purchased for property and workers’
compensation exposure. Currently most reinsurance contracts are
purchased on an excess of loss basis. CNA also utilizes facultative
reinsurance in certain lines. In addition, CNA assumes reinsurance,
primarily through Hardy and as a member of various reinsurance
pools and associations. The following table presents the amounts receivable
from reinsurers:
December 31
2015
2014
(In millions)
Reinsurance receivables related to insurance reserves:
Ceded claim and claim adjustment expenses $
4,087
$
4,344
Ceded future policy benefits 207 185
Reinsurance receivables related to paid losses
197
213
Reinsurance receivables 4,491 4,742
Less allowance for doubtful accounts
38
48
Reinsurance receivables, net of allowance for doubtful accounts
$ 4,453
$ 4,694
CNA has established an allowance for doubtful
accounts on reinsurance receivables. CNA reviews the allowance
quarterly and adjusts the allowance as necessary to reflect changes
in estimates of uncollectible balances. The allowance may also be
reduced by write-offs of reinsurance receivable balances.
CNA attempts to mitigate its credit risk related to
reinsurance by entering into reinsurance arrangements with
reinsurers that have credit ratings above certain levels and by
obtaining collateral. On a limited basis, CNA may enter into
reinsurance agreements with reinsurers that are not rated,
primarily captive reinsurers. The primary methods of obtaining
collateral are through reinsurance trusts, letters of credit and
funds withheld balances. Such collateral was approximately $3.2
billion and $3.4 billion at December 31, 2015 and 2014. CNA’s largest recoverables from a single
reinsurer, including ceded unearned premium reserves as of December
31, 2015 were approximately $2.4 billion from subsidiaries of
Berkshire Hathaway Group, $284 million from the Gateway Rivers
Insurance Company and $207 million from subsidiaries of the
Hartford Insurance Group. The recoverable from the Berkshire
Hathaway Group includes amounts related to third party reinsurance
for which NICO has assumed the credit risk under the terms of the
loss portfolio transfer as discussed in Note 8. The effects of reinsurance on earned premiums are
presented in the following table:
Direct
Assumed
Ceded
Net
Assumed/
(In millions)
Year Ended December 31, 2015
Property and casualty $ 9,853 $ 274 $ 3,754 $ 6,373 4.3 %
Accident and health
498
50
548
9.1
Earned premiums
$ 10,351
$ 324
$ 3,754
$ 6,921
4.7 %
Year Ended December 31, 2014
Property and casualty $ 9,452 $ 277 $ 3,073 $ 6,656 4.2 %
Accident and health
508
48
556
8.6
Earned premiums
$ 9,960
$ 325
$ 3,073
$ 7,212
4.5 %
Year Ended December 31, 2013
Property and casualty $ 9,063 $ 258 $ 2,609 $ 6,712 3.8 %
Accident and health
511
48
559
8.6
Earned premiums
$ 9,574
$ 306
$ 2,609
$ 7,271
4.2 %
Included in the direct and ceded earned premiums
for the years ended December 31, 2015, 2014 and 2013 are $3.3
billion, $2.6 billion and $2.2 billion related to property business
that is 100% reinsured under a significant third party captive
program. The third party captives that participate in this program
are affiliated with the non-insurance company policyholders,
therefore this program provides a means for the policyholders to
self-insure this property risk. CNA receives and retains a ceding
commission. Accident and health premiums are from long duration
contracts; property and casualty premiums are from short duration
contracts. Insurance claims and policyholders’ benefits
reported on the Consolidated Statements of Income are net of
reinsurance recoveries of $2.6 billion, $1.4 billion and $1.5
billion for the years ended December 31, 2015, 2014 and 2013,
including $2.3 billion, $1.5 billion and $712 million related to
the significant third party captive program discussed above.
Reinsurance recoveries in 2014 were unfavorably affected by the
commutation of a workers’ compensation reinsurance pool.</t>
  </si>
  <si>
    <t>Quarterly Financial Data</t>
  </si>
  <si>
    <t>Quarterly Financial Information Disclosure [Abstract]</t>
  </si>
  <si>
    <t>Note 16. Quarterly Financial Data (Unaudited)
2015 Quarter Ended
Dec. 31
Sept. 30
June 30
March 31
(In millions, except per share data)
Total revenues $ 3,333 $ 3,169 $ 3,435 $ 3,478
Net income (loss) (a) (201 ) 182 170 109
Per share-basic and diluted (0.58 ) 0.50 0.46 0.29
2014 Quarter Ended
Dec. 31
Sept. 30
June 30
March 31
Total revenues $ 3,521 $ 3,523 $ 3,593 $ 3,688
Income from continuing operations 215 179 303 265
Per share-basic 0.58 0.47 0.79 0.68
Per share-diluted 0.57 0.47 0.79 0.68
Discontinued operations, net (7 ) 29 (187 ) (206 )
Per share-basic and diluted (0.02 ) 0.08 (0.49 ) (0.53 )
Net income 208 208 116 59
Per share-basic 0.56 0.55 0.30 0.15
Per share-diluted 0.55 0.55 0.30 0.15 The sum of the quarterly per share amounts may not
equal per share amounts reported for year-to-date periods. This is
due to changes in the number of weighted average shares outstanding
and the effects of rounding for each period.
(a) Net loss for the fourth quarter of
2015 includes the impact of a $177 million charge related to
recognition of a premium deficiency in CNA’s long term care
business and a $182 million asset impairment charge at Diamond
Offshore.</t>
  </si>
  <si>
    <t>Legal Proceedings</t>
  </si>
  <si>
    <t>Commitments and Contingencies Disclosure [Abstract]</t>
  </si>
  <si>
    <t>Note 17. Legal Proceedings
The Company and its subsidiaries are parties to litigation arising
in the ordinary course of business. The outcome of this litigation
will not, in the opinion of management, materially affect the
Company’s results of operations or equity.</t>
  </si>
  <si>
    <t>Commitments and Contingencies</t>
  </si>
  <si>
    <t>Note 18. Commitments and Contingencies
CNA Financial In the course of selling business entities and
assets to third parties, CNA agreed to guarantee the performance of
certain obligations of a previously owned subsidiary and to
indemnify purchasers for losses arising out of breaches of
representation and warranties with respect to the business entities
or assets sold, including, in certain cases, losses arising from
undisclosed liabilities or certain named litigation. Such guarantee
and indemnification agreements in effect for sales of business
entities, assets and third party loans may include provisions that
survive indefinitely. As of December 31, 2015, the aggregate amount
related to quantifiable guarantees was $375 million and the
aggregate amount related to indemnification agreements was $260
million. Should CNA be required to make payments under the
guarantee, it would have the right to seek reimbursement in certain
cases from an affiliate of a previously owned subsidiary. In addition, CNA has agreed to provide
indemnification to third-party purchasers for certain losses
associated with sold business entities or assets that are not
limited by a contractual monetary amount. As of December 31, 2015,
CNA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 upon contract terms
expire. In the normal course of business, CNA also provided
guarantees, if the primary obligor fails to perform, to holders of
structured settlement annuities provided by a previously owned
subsidiary, which are estimated to mature through 2120. The
potential amount of future payments CNA could be required to pay
under these guarantees was approximately $2.0 billion as of
December 31, 2015. CNA does not believe a payable is likely under
these guarantees, as CNA is the beneficiary of a trust that must be
maintained at a level that approximates the discounted reserves for
these annuities.
Diamond Offshore In February of 2016, Diamond Offshore entered into
a ten-year agreement with GE Oil &amp; Gas (“GE”) to
provide services with respect to certain blowout preventer and
related well control equipment on its four newbuild drillships.
Such services include management of maintenance, certification and
reliability with respect to such equipment. In connection with the
services agreement with GE, Diamond Offshore will sell the
equipment to a GE affiliate for an aggregate $210 million and will
lease back such equipment over separate ten-year operating leases.
Diamond Offshore does not expect to realize any gain or loss on
these sale and leaseback transactions. Future commitments for the
full term under the services agreement and leases are estimated to
aggregate approximately $650 million. Diamond Offshore is financially obligated under a
contract with Hyundai Heavy Industries, Co. Ltd.
(“Hyundai”) for the construction of a dynamically
positioned, harsh environment semisubmersible drilling rig. The
total cost of the rig including shipyard costs, capital spares,
commissioning, project management and shipyard supervision is
estimated to be $764 million. The remaining contractual payment of
$440 million is due upon delivery of the rig, which is expected to
occur in mid-2016.</t>
  </si>
  <si>
    <t>Discontinued Operations</t>
  </si>
  <si>
    <t>Discontinued Operations and Disposal Groups [Abstract]</t>
  </si>
  <si>
    <t>Note 19. Discontinued Operations As discussed in Note 2, HighMount and the CAC
business are classified and presented as discontinued
operations. The Consolidated Statements of Income include
discontinued operations of HighMount as follows:
Year Ended December 31
2014
2013
(In millions)
Revenues:
Other revenue, primarily operating
$ 150
$ 259
Total
150
259
Expenses:
Impairment of goodwill 584
Other operating expenses
Impairment of natural gas and oil properties 29 291
Operating 173 252
Interest
8
17
Total
210
1,144
Loss before income tax (60 ) (885 )
Income tax benefit
4
311
Results of discontinued operations, net of income tax (56 ) (574 )
Impairment loss, net of tax benefit of $62
(138 )
Loss from discontinued operations
$ (194 )
$ (574 )
In 2014 and 2013, HighMount recorded ceiling test
impairment charges of $29 million and $291 million ($19 million and
$186 million after tax) related to the carrying value of its
natural gas and oil properties. The 2014 write-down was primarily
attributable to insufficient reserve additions from exploration
activities due to variability in well performance where HighMount
was testing different horizontal target zones and hydraulic
fracture designs. The 2013 write-downs were primarily attributable
to negative reserve revisions due to variability in well
performance where HighMount was testing different horizontal target
zones and hydraulic fracture designs and due to reduced average NGL
prices used in the ceiling test calculations. Had the effects of
HighMount’s cash flow hedges not been considered in
calculating the ceiling limitation, the impairments would have been
$29 million and $301 million ($18 million and $192 million after
tax) for the years ended December 31, 2014 and 2013. Recognition of a ceiling test impairment charge was
considered a triggering event for purposes of assessing any
potential impairment of goodwill at HighMount under a two-step
process. The first step compared HighMount’s estimated fair
value to its carrying value. Due to the continued low market prices
for natural gas and NGLs, the history of quarterly ceiling test
write-downs during 2013 and the then potential for future
impairments, and negative reserve revisions recognized during 2013,
HighMount reassessed its goodwill impairment analysis. To determine
fair value, HighMount used a market approach which required
significant estimates and assumptions and utilized significant
unobservable inputs, representing a Level 3 fair value measurement.
These estimates and assumptions primarily included, but were not
limited to, earnings before interest, tax, depreciation and
amortization, production and reserves, control premium, discount
rates and required capital expenditures. These valuation techniques
were based on analysis of comparable public companies, adjusted for
HighMount’s growth profile. In the first step, HighMount
determined that its carrying value exceeded its fair value
requiring HighMount to perform the second step and to estimate the
fair value of its assets and liabilities. The carrying value of
goodwill was limited to the amount that HighMount’s estimated
fair value exceeded the fair value of assets and liabilities. As a
result, HighMount recorded a goodwill impairment charge of $584
million ($382 million after tax) for the year ended December 31,
2013, consisting of all of its remaining goodwill. The Consolidated Statements of Income include
discontinued operations of the CAC business as follows:
Year Ended December 31
2014
2013
(In millions)
Revenues:
Net investment income $
94 $
168
Investment gains 3 11
Other revenues
2
Total
97
181
Expenses:
Insurance claims and policyholders’ benefits 75 141
Other operating expenses
2
3
Total
77
144
Income before income tax 20 37
Income tax expense
(6 )
(15 )
Results of discontinued operations, net of income tax 14 22
Loss on sale, net of tax benefit of $40 (211 )
Amounts attributable to noncontrolling interests
20
(2 )
Income (loss) from discontinued operations
$ (177 )
$ 20</t>
  </si>
  <si>
    <t>Business Segments</t>
  </si>
  <si>
    <t>Segment Reporting [Abstract]</t>
  </si>
  <si>
    <t>Note 20. Business Segments The Company’s reportable segments are
primarily based on its individual operating subsidiaries. Each of
the principal operating subsidiaries are headed by a chief
executive officer who is responsible for the operation of its
business and has the duties and authority commensurate with that
position. Investment gains (losses) and the related income taxes,
excluding those of CNA, are included in the Corporate and other
segment. CNA’s results are reported in four business
segments: Specialty, Commercial, International and Other
Non-Core. Specialty provides a broad array of professional,
financial and specialty property and casualty products and
services, through a network of independent agents, brokers and
managing general underwriters. Commercial includes property and
casualty coverages sold to small businesses and middle market
entities and organizations primarily through an independent agency
distribution system. Commercial also includes commercial insurance
and risk management products sold to large corporations primarily
through insurance brokers. International provides management and
professional liability coverages as well as a broad range of other
property and casualty insurance products and services abroad
through a network of brokers, independent agencies and managing
general underwriters, as well as the Lloyd’s of London
marketplace. Other Non-Core primarily includes the results of
CNA’s long term care business that is in run-off and also
includes certain corporate expenses, including interest on
corporate debt, and the results of certain property and casualty
business in run-off, including CNA Re and A&amp;EP. Diamond Offshore owns and operates offshore
drilling rigs that are chartered on a contract basis for fixed
terms by companies engaged in exploration and production of
hydrocarbons. Offshore rigs are mobile units that can be relocated
based on market demand. Diamond Offshore’s fleet consists of
32 drilling rigs, including one newbuild rig which is under
construction, and four jack-up rigs which are being marketed for
sale. On December 31, 2015, Diamond Offshore’s drilling rigs
were located offshore of seven countries in addition to the United
States. Boardwalk Pipeline is engaged in the interstate
transportation and storage of natural gas and NGLs and gathering
and processing of natural gas. This segment consists of interstate
natural gas pipeline systems originating in the Gulf Coast region,
Oklahoma and Arkansas, and extending north and east through the
midwestern states of Tennessee, Kentucky, Illinois, Indiana and
Ohio, natural gas storage facilities in four states and NGL
pipelines and storage facilities in Louisiana and Texas, with
approximately 14,525 miles of pipeline. Loews Hotels operates a chain of 24 hotels, 23 of
which are in the United States and one of which is in Canada. The Corporate and other segment consists primarily
of corporate investment income, corporate interest expense and
other unallocated expenses. The accounting policies of the segments are the
same as those described in the summary of significant accounting
policies in Note 1. In addition, CNA does not maintain a distinct
investment portfolio for every insurance segment, and accordingly,
allocation of assets to each segment is not performed. Therefore, a
significant portion of net investment income and investment gains
(losses) are allocated based on each segment’s carried
insurance reserves, as adjusted. The following tables set forth the Company’s
consolidated revenues and income (loss) by business segment:
Year Ended December 31
2015
2014
2013
(In millions)
Revenues (a):
CNA Financial:
Property and Casualty:
Specialty $ 3,579 $ 3,708 $ 3,676
Commercial 3,371 3,683 3,984
International 856 973 981
Other Non-Core
1,295
1,328
1,291
Total CNA Financial 9,101 9,692 9,932
Diamond Offshore 2,428 2,825 2,926
Boardwalk Pipeline 1,254 1,236 1,232
Loews Hotels 604 475 380
Corporate and other
28
97
143
Total
$ 13,415
$ 14,325
$ 14,613
Year Ended December 31
2015
2014
2013
(In millions)
Income (loss) before income tax and noncontrolling interests
(a)(b):
CNA Financial:
Property and Casualty:
Specialty $ 810 $ 967 $ 1,005
Commercial 514 477 662
International 59 102 117
Other Non-Core
(830 )
(331 )
(501 )
Total CNA Financial 553 1,215 1,283
Diamond Offshore (402 ) 514 774
Boardwalk Pipeline 227 140 241
Loews Hotels 28 21 (4 )
Corporate and other
(162 )
(80 )
(17 )
Total
$ 244
$ 1,810
$ 2,277
Net income (loss) (a)(b):
CNA Financial:
Property and Casualty:
Specialty $
483 $
578 $
598
Commercial 303 285 394
International 34 62 65
Other Non-Core
(387 )
(123 )
(230 )
Total CNA Financial 433 802 827
Diamond Offshore (156 ) 183 257
Boardwalk Pipeline 74 18 78
Loews Hotels 12 11 (3 )
Corporate and other
(103 )
(52 )
(10 )
Income from continuing operations 260 962 1,149
Discontinued operations, net
(371 )
(554 )
Total
$ 260
$ 591
$ 595
(a) Investment gains (losses) included in
Revenues, Income (loss) before income tax and noncontrolling
interests and Net income (loss) are as follows:
Year Ended December 31
2015
2014
2013
Revenues and Income (loss) before income tax and noncontrolling
interests:
CNA Financial:
Property and Casualty:
Specialty $ (33 ) $ 15 $ (5 )
Commercial (47 ) 16 (15 )
International 1 (1 ) 5
Other Non-Core
8
24
31
Total
$ (71 )
$ 54
$ 16
Net income (loss):
CNA Financial:
Property and Casualty:
Specialty $ (19 ) $ 9 $ (2 )
Commercial (28 ) 9 (9 )
International 1 (1 ) 3
Other Non-Core
12
15
18
Total
$ (34 )
$ 32
$ 10
(b) Income taxes and interest expense are
as follows:
Year Ended December 31
2015
2014
2013
Income
Interest
Income
Interest
Income
Interest
Taxes
Expense
Taxes
Expense
Taxes
Expense
CNA Financial:
Property and Casualty:
Specialty $ 271 $ 324 $ 340
Commercial 175 159 223
International 22 $ 1 34 $ 1 45 $ 1
Other Non-Core
(397 )
154
(195 )
182
(245 )
165
Total CNA Financial 71 155 322 183 363 166
Diamond Offshore (117 ) 94 142 62 245 25
Boardwalk Pipeline 46 176 11 165 56 163
Loews Hotels 16 21 10 14 (1 ) 9
Corporate and other
(59 )
74
(28 )
74
(7 )
62
Total
$ (43 )
$ 520
$ 457
$ 498
$ 656
$ 425</t>
  </si>
  <si>
    <t>Consolidating Financial Information</t>
  </si>
  <si>
    <t>Note 21. Consolidating Financial Information The following schedules present the Company’s
consolidating balance sheet information at December 31, 2015 and
2014, and consolidating statements of income information for the
years ended December 31, 2015, 2014 and 2013. These schedules
present the individual subsidiaries of the Company and their
contribution to the consolidated financial statements. Amounts
presented will not necessarily be the same as those in the
individual financial statements of the Company’s subsidiaries
due to adjustments for purchase accounting, income taxes and
noncontrolling interests. In addition, many of the Company’s
subsidiaries use a classified balance sheet which also leads to
differences in amounts reported for certain line items. The Corporate and other column primarily reflects
the parent company’s investment in its subsidiaries, invested
cash portfolio and corporate long term debt. The elimination
adjustments are for intercompany assets and liabilities, interest
and dividends, the parent company’s investment in capital
stocks of subsidiaries, and various reclasses of debit or credit
balances to the amounts in consolidation. Purchase accounting
adjustments have been pushed down to the appropriate
subsidiary.
Loews Corporation
Consolidating Balance Sheet Information
December 31, 2015
CNA
Diamond
Boardwalk
Loews
Corporate
Eliminations
Total
(In millions)
Assets:
Investments $ 44,699 $ 117 $ 81 $ 4,503 $ 49,400
Cash 387 13 $ 4 12 24 440
Receivables 7,384 409 93 35 96 $ 24 8,041
Property, plant and equipment 333 6,382 7,712 1,003 47 15,477
Deferred income taxes 662 3 68 (733 ) -
Goodwill 114 237 351
Investments in capital stocks of subsidiaries 15,129 (15,129 ) -
Other assets 850 235 330 288 19 1,722
Deferred acquisition costs of insurance subsidiaries
598
598
Total assets
$ 55,027
$ 7,156
$ 8,376
$ 1,422
$ 19,867
$ (15,819 )
$ 76,029
Liabilities and Equity:
Insurance reserves $ 36,486 $ 36,486
Payable to brokers 358 $ 209 567
Short term debt 351 $ 287 $ 2 400 1,040
Long term debt 2,215 1,982 $ 3,469 596 1,281 9,543
Deferred income taxes 5 276 766 47 $ (712 ) 382
Other liabilities
3,883
496
510
70
220
22
5,201
Total liabilities
43,298
3,041
4,745
715
2,110
(690 )
53,219
Total shareholders’ equity 10,516 2,195 1,517 705 17,757 (15,129 ) 17,561
Noncontrolling interests
1,213
1,920
2,114
2
5,249
Total equity
11,729
4,115
3,631
707
17,757
(15,129 )
22,810
Total liabilities and equity
$ 55,027
$ 7,156
$ 8,376
$ 1,422
$ 19,867
$ (15,819 )
$ 76,029
Loews Corporation
Consolidating Balance Sheet Information
December 31, 2014
CNA
Diamond
Boardwalk
Loews
Corporate
Eliminations
Total
(In
millions)
Assets:
Investments $
46,262 $ 234 $ 75 $ 5,461 $ 52,032
Cash 190 16 $ 8 9 141 364
Receivables 7,097 490 128 29 82 $ (56 ) 7,770
Property, plant and equipment 280 6,949 7,649 671 62 15,611
Deferred income taxes 222 2 374 (598 ) -
Goodwill 117 20 237 374
Investments in capital stocks of subsidiaries 15,974 (15,974 ) -
Other assets 778 307 304 206 7 14 1,616
Deferred acquisition costs of insurance subsidiaries
600
600
Total assets
$ 55,546
$ 8,016
$ 8,326
$ 992
$ 22,101
$ (16,614 )
$ 78,367
Liabilities and Equity:
Insurance reserves $ 36,380 $ 36,380
Payable to brokers 117 $ 5 $ 551 673
Short term debt 250 $ 85 335
Long term debt 2,561 1,981 $ 3,690 421 1,680 10,333
Deferred income taxes 11 514 732 36 $ (400 ) 893
Other liabilities
3,713
792
400
17
421
(240 )
5,103
Total liabilities
42,782
3,542
4,822
559
2,652
(640 )
53,717
Total shareholders’ equity 11,457 2,359 1,558 431 19,449 (15,974 ) 19,280
Noncontrolling interests
1,307
2,115
1,946
2
5,370
Total equity
12,764
4,474
3,504
433
19,449
(15,974 )
24,650
Total liabilities and equity
$ 55,546
$ 8,016
$ 8,326
$ 992
$ 22,101
$ (16,614 )
$ 78,367
Loews Corporation
Consolidating Statement of Income Information
Year Ended December 31, 2015
CNA
Diamond
Boardwalk
Loews
Corporate
Eliminations
Total
(In
millions)
Revenues:
Insurance premiums $ 6,921 $ 6,921
Net investment income 1,840 $ 3 $ 1 $ 22 1,866
Intercompany interest and dividends 816 $ (816 ) -
Investment losses (71 ) (71
)
Contract drilling revenues 2,360 2,360
Other revenues
411
65
1,253
$ 604
6
2,339
Total
9,101
2,428
1,254
604
844
(816 )
13,415
Expenses:
Insurance claims and policyholders’ benefits 5,384 5,384
Amortization of deferred acquisition costs 1,540 1,540
Contract drilling expenses 1,228 1,228
Other operating expenses 1,469 1,508 851 555 116 4,499
Interest
155
94
176
21
74
520
Total
8,548
2,830
1,027
576
190
-
13,171
Income (loss) before income tax 553 (402 ) 227 28 654 (816 ) 244
Income tax (expense) benefit
(71 )
117
(46 )
(16 )
59
43
Net income (loss) 482 (285 ) 181 12 713 (816 ) 287
Amounts attributable to noncontrolling interests
(49 )
129
(107 )
(27 )
Net income (loss) attributable to Loews Corporation
$ 433
$ (156 )
$ 74
$ 12
$ 713
$ (816 )
$ 260
Loews Corporation
Consolidating Statement of Income Information
Year Ended December 31, 2014
CNA
Diamond
Boardwalk
Loews
Corporate
Eliminations
Total
(In
millions)
Revenues:
Insurance premiums $ 7,212 $ 7,212
Net investment income 2,067 $ 1 $ 1 $ 94 2,163
Intercompany interest and dividends 782 $ (782 ) -
Investment gains 54 54
Contract drilling revenues 2,737 2,737
Other revenues
359
87
1,235
$ 475
3
2,159
Total
9,692
2,825
1,236
475
879
(782 )
14,325
Expenses:
Insurance claims and policyholders’ benefits 5,591 5,591
Amortization of deferred acquisition costs 1,317 1,317
Contract drilling expenses 1,524 1,524
Other operating expenses 1,386 725 931 440 103 3,585
Interest
183
62
165
14
74
498
Total
8,477
2,311
1,096
454
177
-
12,515
Income before income tax 1,215 514 140 21 702 (782 ) 1,810
Income tax (expense) benefit
(322 )
(142 )
(11 )
(10 )
28
(457 )
Income from continuing operations 893 372 129 11 730 (782 ) 1,353
Discontinued operations, net
(197 )
(194 )
(391 )
Net income 696 372 129 11 536 (782 ) 962
Amounts attributable to noncontrolling interests
(71 )
(189 )
(111 )
(371 )
Net income attributable to Loews Corporation
$ 625
$ 183
$ 18
$ 11
$ 536
$ (782 )
$ 591
Loews Corporation
Consolidating Statement of Income Information
Year Ended December 31, 2013
CNA
Diamond
Boardwalk
Loews
Corporate
Eliminations
Total
(In millions)
Revenues:
Insurance premiums $ 7,271 $ 7,271
Net investment income 2,282 $ 1 $ 1 $ 141 2,425
Intercompany interest and dividends 736 $
(736 ) -
Investment gains 16 16
Contract drilling revenues 2,844 2,844
Other revenues
363
81
1,231
$
380
2
2,057
Total
9,932
2,926
1,232
380
879
(736 )
14,613
Expenses:
Insurance claims and policyholders’ benefits 5,806 5,806
Amortization of deferred acquisition costs 1,362 1,362
Contract drilling expenses 1,573 1,573
Other operating expenses 1,315 554 828 375 98 3,170
Interest
166
25
163
9
62
425
Total
8,649
2,152
991
384
160
-
12,336
Income (loss) before income tax 1,283 774 241 (4 ) 719 (736 ) 2,277
Income tax (expense) benefit
(363 )
(245 )
(56 )
1
7
(656 )
Income (loss) from continuing operations 920 529 185 (3 ) 726 (736 ) 1,621
Discontinued operations, net
22
(574 )
(552 )
Net income (loss) 942 529 185 (3 ) 152 (736 ) 1,069
Amounts attributable to noncontrolling interests
(95 )
(272 )
(107 )
(474 )
Net income (loss) attributable to Loews Corporation
$ 847
$ 257
$ 78
$ (3 )
$ 152
$ (736 )
$ 595</t>
  </si>
  <si>
    <t>Schedule I - Condensed Financial Information of Registrant</t>
  </si>
  <si>
    <t>Condensed Financial Information of Parent Company Only Disclosure [Abstract]</t>
  </si>
  <si>
    <t>Condensed Financial Information of
Registrant LOEWS CORPORATION BALANCE SHEETS ASSETS
December 31 2015 2014
(In millions)
Current assets, principally investment in short term
instruments $ 2,888 $
3,959
Investments in securities 1,487
1,439
Investments in capital stocks of subsidiaries, at equity 15,129
15,974
Other assets 99 585
Total assets $
19,603 $
21,957
LIABILITIES AND SHAREHOLDERS’
EQUITY
Current liabilities $ 260 $ 618
Short term debt 400
Long term debt 1,281
1,680
Deferred income tax and other 101 379
Total liabilities 2,042
2,677
Shareholders’ equity 17,561
19,280
Total liabilities and shareholders’ equity $
19,603 $
21,957
STATEMENTS OF INCOME AND COMPREHENSIVE INCOME
(LOSS)
Year Ended December 31 2015 2014 2013
(In millions)
Revenues:
Equity in income of subsidiaries (a) $ 302 $
1,034 $
1,218
Interest and other 74 92
83
Total 376 1,126
1,301
Expenses:
Administrative 108 97
91
Interest 74 74
62
Total 182 171
153
Income before income tax 194 955
1,148
Income tax benefit 66 7
1
Income from continuing operations 260 962
1,149
Discontinued operations, net (371 )
(554)
Net income 260 591
595
Equity in other comprehensive loss of subsidiaries (638 ) (59 )
(341)
Total comprehensive income (loss) $
(378 ) $ 532 $
254
SCHEDULE I
(Continued) Condensed Financial Information of
Registrant LOEWS CORPORATION STATEMENTS OF CASH FLOWS
Year Ended December 31 2015 2014 2013
(In millions)
Operating Activities:
Net income $ 260 $ 591 $
595
Adjustments to reconcile net income to net cash provided (used) by
operating activities:
Equity method investees 488 95
58
Provision for deferred income taxes 113 (62 )
(376)
Changes in operating assets and liabilities, net:
Receivables (6 ) (2 ) (1)
Accounts payable and accrued liabilities 71 200
511
Trading securities 718 (269 )
(787)
Other, net (8 ) (23 ) (59)
1,636 530 (59)
Investing Activities:
Investments in and advances to subsidiaries (285 ) 130
(669)
Change in investments, primarily short term 7
111
Other (4 ) (2 ) (3)
(289 ) 135
(561)
Financing Activities:
Dividends paid (90 ) (95 ) (97)
Issuance of common stock 7 6
5
Purchases of treasury shares (1,265 ) (622 )
(228)
Issuance of debt
983
Other 1 2
1
(1,347 ) (709 )
664
Net change in cash - (44 )
44
Cash, beginning of year 44
Cash, end of year $ - $ - $
44
(a) Cash dividends paid to the Company by
affiliates amounted to $816, $782 and $736 for the years ended
December 31, 2015, 2014 and 2013.</t>
  </si>
  <si>
    <t>Schedule II - Valuation and Qualifying Accounts</t>
  </si>
  <si>
    <t>Valuation and Qualifying Accounts [Abstract]</t>
  </si>
  <si>
    <t>SCHEDULE II LOEWS CORPORATION AND SUBSIDIARIES Valuation and Qualifying Accounts
Column A Column B Column
C Column D Column E
Additions
Description Balance at Charged to Charged to Other Deductions Balance at
(In millions)
For the Year
Ended December 31, 2015
Deducted from assets:
Allowance for doubtful accounts $
117
$ -
$ - $
21 $
96
Total $
117
$ -
$ - $
21 $
96
For the Year Ended December 31, 2014
Deducted from assets:
Allowance for doubtful accounts $ 329
$ -
$ - $ 212 $ 117
Total $ 329
$ -
$ - $ 212 $ 117
For the Year Ended December 31, 2013
Deducted from assets:
Allowance for doubtful accounts $ 213
$ 23
$ 140 $ 47 $ 329
Total $ 213
$ 23
$ 140 $ 47 $ 329</t>
  </si>
  <si>
    <t>Schedule V - Supplemental Information Concerning Property and Casualty Insurance Operations</t>
  </si>
  <si>
    <t>Supplemental Information for Property, Casualty Insurance Underwriters [Abstract]</t>
  </si>
  <si>
    <t xml:space="preserve">SCHEDULE V LOEWS CORPORATION AND SUBSIDIARIES Supplemental Information Concerning Property and
Casualty Insurance Operations
Consolidated Property and Casualty Operations
December 31 2015 2014
(In millions)
Deferred acquisition costs $
598 $ 600
Reserves for unpaid claim and claim adjustment expenses
22,663
23,271
Discount deducted from claim and claim adjustment expense
reserves above (based on interest rates ranging from 3.5% to
8.0%)
1,534
1,578
Unearned premiums
3,671
3,592
Year Ended December 31 2015 2014 2013
(In millions)
Net written premiums $
6,962 $
7,088 $
7,348
Net earned premiums
6,921
7,212
7,271
Net investment income
1,807
2,031
2,240
Incurred claim and claim adjustment expenses related to current
year
4,934
5,043
5,113
Incurred claim and claim adjustment expenses related to prior
years
(255) (39)
(115)
Amortization of deferred acquisition costs
1,540
1,317
1,362
Paid claim and claim adjustment expenses
4,945
5,297
5,566 </t>
  </si>
  <si>
    <t>Summary of Significant Accounting Policies (Policies)</t>
  </si>
  <si>
    <t>Basis of presentation</t>
  </si>
  <si>
    <t>Basis of presentation –
Loews segments are CNA Financial, including Specialty, Commercial,
International and Other Non-Core; Diamond Offshore; Boardwalk
Pipeline; Loews Hotels; and Corporate and other. See Note 20 for
additional information on segments.</t>
  </si>
  <si>
    <t>Principles of consolidation</t>
  </si>
  <si>
    <t>Accounting estimates</t>
  </si>
  <si>
    <t>Investments The cost of fixed maturity securities classified as
available-for-sale is adjusted for amortization of premiums and
accretion of discounts, which are included in Net investment income
on the Consolidated Statements of Income. The amortization of
premium and accretion of discount for fixed maturity securities
takes into consideration call and maturity dates that produce the
lowest yield. This represents a change from prior reporting periods
as previously the amortization of premiums was to maturity. This
change in estimate, effected by a change in accounting principle,
will result in a better reflection of the yield on fixed maturity
securities with call provisions. This change, which was adopted in
the fourth quarter of 2015, decreased Net investment income and the
amortized cost of fixed maturity securities by $39 million in the
Consolidated Statements of Income for the year ended December 31,
2015 and the Consolidated Balance Sheet as of December 31, 2015.
This adjustment decreased basic and diluted net income per share by
$0.06 for the year ended December 31, 2015. To the extent that unrealized gains on fixed income
securities supporting long term care products and structured
settlements not funded by annuities would result in a premium
deficiency if those gains were realized, a related decrease in
Deferred acquisition costs and/or increase in Insurance reserves
are recorded, net of tax and noncontrolling interests, as a
reduction of net unrealized gains through Other comprehensive
income (“Shadow Adjustments”). Shadow Adjustments
decreased $159 million (after tax and noncontrolling interests) and
increased $679 million (after tax and noncontrolling interests) for
the years ended December 31, 2015 and 2014. As of December 31, 2015
and 2014, net unrealized gains on investments included in
Accumulated other comprehensive income (“AOCI”) were
correspondingly reduced by $996 million and $1.2 billion (after tax
and noncontrolling interests).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he amortized
cost of high credit quality fixed rate securities is adjusted to
the amount that would have existed had the new effective yield been
applied since the acquisition of the securities. Such adjustments
are reflected in Net investment income on the Consolidated
Statements of Income. Interest income on lower rated and variable
rate securities is determined using the prospective yield
method.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These
investments are accounted for under the equity method and changes
in net asset values are recorded within Net investment income on
the Consolidated Statements of Income. Investments in derivative securities are carried at
fair value with changes in fair value reported as a component of
Investment gains (losses), Income (loss) from trading portfolio, or
Other comprehensive income (loss), depending on their hedge
designation. A derivative is typically defined as an instrument
whose value is “derived” from an underlying instrument,
index or rate, has a notional amount, requires little or no initial
investment and can be net settled. Derivatives include, but are not
limited to, the following types of investments: interest rate
swaps, interest rate caps and floors, put and call options,
warrants, futures, forwards, commitments to purchase securities,
credit default swaps and combinations of the foregoing. Derivatives
embedded within non-derivative instruments (such as call options
embedded in convertible bonds) must be split from the host
instrument when the embedded derivative is not clearly and closely
related to the host instrument. A security is impaired if the fair value of the
security is less than its cost adjusted for accretion, amortization
and previously recorded other-than-temporary impairment
(“OTTI”) losses, otherwise defined as an unrealized
loss. When a security is impaired, the impairment is evaluated to
determine whether it is temporary or other-than-temporary. Significant judgment is required in the
determination of whether an OTTI loss has occurred for a security.
CNA follows a consistent and systematic process for determining and
recording an OTTI loss. CNA has established a committee responsible
for the OTTI process referred to as the Impairment Committee. The
Impairment Committee is responsible for evaluating all securities
in an unrealized loss position on at least a quarterly basis. The Impairment Committee’s assessment of
whether an OTTI loss has occurred incorporates both quantitative
and qualitative information. Fixed maturity securities that CNA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by the
Impairment Committee include: (i) the financial condition and
near term and long term prospects of the issuer, (ii) whether the
debtor is current on interest and principal payments, (iii) credit
ratings of the securities and (iv) general market conditions and
industry or sector specific outlook. CNA also considers results and
analysis of cash flow modeling for asset-backed securities, and
when appropriate, other fixed maturity securities. The focus of the analysis for asset-backed
securities is on assessing the sufficiency and quality of
underlying collateral and timing of cash flows based on scenario
tests. If the present value of the modeled expected cash flows
equals or exceeds the amortized cost of a security, no credit loss
is judged to exist and the asset-backed security is deemed to be
temporarily impaired. If the present value of the expected cash
flows is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component, is recognized as OTTI in Other comprehensive income. In
subsequent reporting periods, a change in intent to sell or further
credit impairment on a security whose fair value has not
deteriorated will cause the non-credit component originally
recorded as OTTI in Other comprehensive income to be recognized as
an OTTI loss in earnings. CNA performs the discounted cash flow analysis
using stressed scenarios to determine future expectations regarding
recoverability. Significant assumptions enter into these cash flow
projections including delinquency rates, probable risk of default,
loss severity upon a default, over collateralization and interest
coverage triggers and credit support from lower level tranches. CNA applies the same impairment model as described
above for the majority of non-redeemable preferred stock securities
on the basis that these securities possess characteristics similar
to debt securities and that the issuers maintain their ability to
pay dividends. For all other equity securities, in determining
whether the security is other-than-temporarily impaired, the
Impairment Committee considers a number of factors including, but
not limited to: (i) the length of time and the extent to which
the fair value has been less than amortized cost, (ii) the
financial condition and near term prospects of the issuer, (iii)
the intent and ability of CNA to retain its investment for a period
of time sufficient to allow for an anticipated recovery in value
and (iv) general market conditions and industry or sector specific
outlook.</t>
  </si>
  <si>
    <t>Joint venture investments</t>
  </si>
  <si>
    <t xml:space="preserve">Joint venture investments The following tables present summarized financial
information for these joint ventures:
Year Ended December 31
2015
2014
(In millions)
Total assets $ 1,577 $
1,231
Total liabilities 1,231 1,025
Year Ended December 31
2015
2014
2013
Revenues $
606 $ 491 $ 349
Net income 71 32 7 </t>
  </si>
  <si>
    <t>Hedging</t>
  </si>
  <si>
    <t>Securities lending activities</t>
  </si>
  <si>
    <t>Securities lending activities
Securities lending is typically done on a matched-book basis where
the collateral is invested to substantially match the term of the
loan. This matching of terms tends to limit risk. In accordance
with the Company’s lending agreements, securities on loan are
returned immediately to the Company upon notice. Collateral is not
reflected as an asset of the Company. There was [no collateral]
held at December 31, 2015 and 2014.</t>
  </si>
  <si>
    <t>Revenue recognition</t>
  </si>
  <si>
    <t>Revenue recognition
Insurance receivables include balances due currently or in the
future, including amounts due from insureds related to losses under
high deductible policies, and are presented at unpaid balances, net
of an allowance for doubtful accounts. Amounts are considered past
due based on policy payment terms. That allowance is determined
based on periodic evaluations of aged receivables,
management’s experience and current economic conditions.
Insurance receivables and any related allowance are written off
after collection efforts are exhausted or a negotiated settlement
is reached.
Property and casualty contracts that are retrospectively rated
contain provisions that result in an adjustment to the initial
policy premium depending on the contract provisions and loss
experience of the insured during the experience period. For such
contracts, CNA estimates the amount of ultimate premiums that it
may earn upon completion of the experience period and recognizes
either an asset or a liability for the difference between the
initial policy premium and the estimated ultimate premium. CNA
adjusts such estimated ultimate premium amounts during the course
of the experience period based on actual results to date. The
resulting adjustment is recorded as either a reduction of or an
increase to the earned premiums for the period.
Contract drilling revenue from dayrate drilling contracts is
recognized as services are performed. In connection with such
drilling contracts, Diamond Offshore may receive fees (either
lump-sum or dayrate) for the mobilization of equipment. These fees
are earned as services are performed over the initial term of the
related drilling contracts. Absent a contract, mobilization costs
are recognized currently. From time to time, Diamond Offshore may
receive fees from its customers for capital improvements to their
rigs. Diamond Offshore defers such fees received and recognizes
these fees into revenue on a straight-line basis over the period of
the related drilling contract. Diamond Offshore capitalizes the
costs of such capital improvements and depreciates them over the
estimated useful life of the improvement.
Revenues from transportation and storage services are recognized in
the period the service is provided based on contractual terms and
the related transported and stored volumes. The majority of
Boardwalk Pipeline’s operating subsidiaries are subject to
Federal Energy Regulatory Commission (“FERC”)
regulations and, accordingly, certain revenues collected may be
subject to possible refunds to its customers. An estimated refund
liability is recorded considering regulatory proceedings, advice of
counsel and estimated total exposure.</t>
  </si>
  <si>
    <t>Claim and claim adjustment expense reserves</t>
  </si>
  <si>
    <t>Claim and claim adjustment expense reserves
Claim and claim adjustment expense reserves are presented net of
anticipated amounts due from insureds related to losses under
deductible policies of $1.2 billion and $1.4 billion as of
December 31, 2015 and 2014. A significant portion of these
amounts are supported by collateral. CNA also has an allowance for
uncollectible deductible amounts, which is presented as a component
of the allowance for doubtful accounts included in Receivables on
the Consolidated Balance Sheets.
Structured settlements have been negotiated for certain property
and casualty insurance claims. Structured settlements are
agreements to provide fixed periodic payments to claimants.
CNA’s obligations for structured settlements not funded by
annuities are included in claim and claim adjustment expense
reserves and carried at present values determined using interest
rates ranging from 5.5% to 8.0% at December 31, 2015 and 2014.
At December 31, 2015 and 2014, the discounted reserves for
unfunded structured settlements were $560 million and $582 million,
net of discount of $880 million and $924 million.
Workers’ compensation lifetime claim reserves are calculated
using mortality assumptions determined through statutory regulation
and economic factors. Accident and health claim reserves are
calculated using mortality and morbidity assumptions based on CNA
and industry experience. Workers’ compensation lifetime claim
reserves and accident and health claim reserves are discounted at
interest rates ranging from 3.5% to 6.8% at December 31, 2015
and 2014. At December 31, 2015 and 2014, such discounted
reserves totaled $2.6 billion and $2.5 billion, net of discount of
$653 million and $654 million.</t>
  </si>
  <si>
    <t>Future policy benefits reserves</t>
  </si>
  <si>
    <t>Future policy benefits
reserves</t>
  </si>
  <si>
    <t>Guaranty fund and other insurance-related assessments</t>
  </si>
  <si>
    <t>Reinsurance
Reinsurance receivables related to paid losses are presented at
unpaid balances. Reinsurance receivables related to unpaid losses
are estimated in a manner consistent with claim and claim
adjustment expense reserves or future policy benefits reserves.
Reinsurance receivables are reported net of an allowance for
doubtful acc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CNA.
CNA has established an allowance for doubtful accounts on
reinsurance receivables which relates to both amounts already
billed on ceded paid losses as well as ceded reserves that will be
billed when losses are paid in the future. The allowance for
doubtful accounts on reinsurance receivables is estimated on the
basis of periodic evaluations of balances due from reinsurers,
reinsurer solvency, management’s experience and current
economic conditions. Reinsurer financial strength ratings are
updated and reviewed on an annual basis or sooner if CNA becomes
aware of significant changes related to a reinsurer. Because billed
receivables generally approximate 4% or less of total reinsurance
receivables, the age of the reinsurance receivables related to paid
losses is not a significant input into the allowance analysis.
Changes in the allowance for doubtful accounts on reinsurance
receivables are presented as a component of Insurance claims and
policyholders’ benefits on the Consolidated Statements of
Income.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related to paid losses from
insolvent insurer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Income.
Reinsurance contracts that do not effectively transfer the economic
risk of loss on the underlying policies are recorded using the
deposit method of accounting, which requires that premium paid or
received by the ceding company or assuming company be accounted for
as a deposit asset or liability. CNA had $3 million recorded as
deposit assets at December 31, 2015 and 2014, and $8 million
and $9 million recorded as deposit liabilities as of
December 31, 2015 and 2014. Income on reinsurance contracts
accounted for under the deposit method is recognized using an
effective yield based on the anticipated timing of payments and the
remaining life of the contract. When the anticipated timing of
payments changes, the effective yield is recalculated to reflect
actual payments to date and the estimated timing of future
payments. The deposit asset or liability is adjusted to the amount
that would have existed had the new effective yield been applied
since the inception of the contract.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the period in which an excess
arises, a portion of the deferred gain is cumulatively recognized
in earnings as if the revised estimate was available at the
inception date of the loss portfolio transfer.</t>
  </si>
  <si>
    <t>Deferred acquisition costs
Acquisition costs related to property and casualty business are
deferred and amortized ratably over the period the related premiums
are earned.
As noted under Future policy benefit reserves, all of the long term
care deferred acquisition costs of $289 million were written off as
of December 31, 2015 in recognition of a premium deficiency.
Deferred acquisition costs related to long term care contracts are
amortized over the premium-paying period of the related policies
using assumptions consistent with those used for computing future
policy benefit reserves for such contracts. Assumptions are made at
the date of policy issuance or acquisition and are consistently
applied during the lives of the contracts. Deviations from
estimated experience are included in results of operations when
they occur. For these contracts, the amortization period is
typically the estimated life of the policy.
CNA evaluates deferred acquisition costs for recoverability.
Anticipated investment income is considered in the determination of
the recoverability of deferred acquisition costs. Adjustments, if
necessary, are recorded in current period results of
operations.
Deferred acquisition costs are presented net of ceding commissions
and other ceded acquisition costs. Unamortized deferred acquisition
costs relating to contracts that have been substantially changed by
a modification in benefits, features, rights or coverages that were
not anticipated in the original contract are not deferred and are
included as a charge to operations in the period during which the
contract modification occurred.</t>
  </si>
  <si>
    <t>Investments in life settlement contracts and related revenue recognition</t>
  </si>
  <si>
    <t>Investments in life settlement contracts and
related revenue recognition CNA accounts for its investments in life settlement
contracts using the fair value method. Under the fair value method,
each life settlement contract is carried at its fair value at the
end of each reporting period. The change in fair value, life
insurance proceeds received and periodic maintenance costs, such as
premiums, necessary to keep the underlying policy in force, are
recorded in Other revenues on the Consolidated Statements of
Income. The fair value of CNA’s investments in life
settlement contracts were $74 million and $82 million at December
31, 2015 and 2014, and are included in Other assets on the
Consolidated Balance Sheets. The cash receipts and payments related
to life settlement contracts are included in Cash flows from
operating activities on the Consolidated Statements of Cash
Flows. The following table details the values for life
settlement contracts. The determination of fair value is discussed
in Note 4.
Number of Life
Fair Value of Life
Face Amount of
(Dollar amounts in millions)
Estimated maturity during:
2016 60 $
11 $ 35
2017 60 10 31
2018 50 8 27
2019 40 6 24
2020 40 5 21
Thereafter 300 34 167
Total 550 $ 74 $
305
CNA uses an actuarial model to estimate the
aggregate face amount of life insurance that is expected to mature
in each future year and the corresponding fair value. This model
projects the likelihood of the insured’s death for each
inforce policy based upon CNA’s estimated mortality rates,
which may vary due to the relatively small size of the portfolio of
life settlement contracts. The number of life settlement contracts
presented in the table above is based upon the average face amount
of inforce policies estimated to mature in each future year. The increase (decrease) in fair value recognized
for the years ended December 31, 2015, 2014 and 2013 on contracts
still held was $1 million, $8 million and $(2) million. The gains
recognized during the years ended December 31, 2015, 2014 and 2013
on contracts that settled were $24 million, $25 million and $15
million.</t>
  </si>
  <si>
    <t xml:space="preserve">Property, plant and equipment
The principal service lives used in computing provisions for
depreciation are as follows:
Years
Pipeline equipment 30 to 50
Offshore drilling equipment 15 to 30
Other 3 to 40 </t>
  </si>
  <si>
    <t>Impairment of long-lived assets</t>
  </si>
  <si>
    <t>Income taxes</t>
  </si>
  <si>
    <t>Income taxes –
The Company recognizes uncertain tax positions that it has taken or
expects to take on a tax return. The tax benefit of a qualifying
position is the largest amount of tax benefit that is greater than
50% likely of being realized upon ultimate settlement with a taxing
authority having full knowledge of all relevant information. See
Note 10 for additional information on the provision for income
taxes.</t>
  </si>
  <si>
    <t>Pension and postretirement benefits</t>
  </si>
  <si>
    <t>Stock based compensation</t>
  </si>
  <si>
    <t>Stock based compensation
The Company recognized compensation expense that decreased net
income by $14 million, $12 million and $11 million for the years
ended December 31, 2015, 2014 and 2013. Several of the
Company’s subsidiaries also maintain their own stock option
plans. The amounts reported above include the Company’s share
of expense related to its subsidiaries’ plans.</t>
  </si>
  <si>
    <t>Net income per share</t>
  </si>
  <si>
    <t>Net income per share
For each of the years ended December 31, 2015, 2014 and 2013,
approximately 0.3 million, 0.6 million and
0.9 million potential shares attributable to exercises under
the Loews Corporation Stock Option Plan were included in the
calculation of diluted net income per share. For those same
periods, approximately 4.8 million, 2.3 million and
1.5 million Stock Appreciation Rights (“SARs”)
were not included in the calculation of diluted net income per
share due to the exercise price being greater than the average
stock price.</t>
  </si>
  <si>
    <t>Foreign currency</t>
  </si>
  <si>
    <t>Regulatory accounting</t>
  </si>
  <si>
    <t>Supplementary cash flow information</t>
  </si>
  <si>
    <t>Supplementary cash flow
information</t>
  </si>
  <si>
    <t>Updated accounting guidance not yet adopted</t>
  </si>
  <si>
    <t>Updated accounting guidance not yet adopted –
In May of 2015, the FASB issued ASU 2015-09, “Financial
Services-Insurance (Topic 944): Disclosures about Short-Duration
Contracts.” The updated accounting guidance requires enhanced
disclosures to provide additional information about insurance
liabilities for short-duration contracts. The updated guidance is
effective for annual reporting periods beginning after
December 15, 2015 and for interim periods beginning after
December 15, 2016. The Company is currently evaluating the
effect the updated guidance will have on its financial statement
disclosures.
In January of 2016, the FASB issued ASU 2016-01, “Financial
Instruments - Overall (Subtopic 825-10): Recognition and
Measurement of Financial Assets and Financial Liabilities.”
The updated accounting guidance requires changes to the reporting
model for financial instruments. The primary change for the Company
is expected to be the requirement for equity investments (except
those accounted for under the equity method of accounting or those
that result in consolidation of the investee) to be measured at
fair value with changes in fair value recognized in net income. The
updated guidance is effective for fiscal years beginning after
December 15, 2017, including interim periods within those
fiscal years. The Company is currently evaluating the effect the
updated guidance will have on its consolidated financial
statements.</t>
  </si>
  <si>
    <t>Summary of Significant Accounting Policies (Tables)</t>
  </si>
  <si>
    <t>Summary of Financial Information for Joint Ventures</t>
  </si>
  <si>
    <t xml:space="preserve">The following tables present summarized financial
information for these joint ventures:
Year Ended December 31
2015
2014
(In millions)
Total assets $ 1,577 $
1,231
Total liabilities 1,231 1,025
Year Ended December 31
2015
2014
2013
Revenues $
606 $ 491 $ 349
Net income 71 32 7 </t>
  </si>
  <si>
    <t>Schedule of Life Settlement Contracts Fair Value Method</t>
  </si>
  <si>
    <t>The following table details the values for life
settlement contracts. The determination of fair value is discussed
in Note 4.
Number of Life
Fair Value of Life
Face Amount of
(Dollar amounts in millions)
Estimated maturity during:
2016 60 $
11 $ 35
2017 60 10 31
2018 50 8 27
2019 40 6 24
2020 40 5 21
Thereafter 300 34 167
Total 550 $ 74 $
305</t>
  </si>
  <si>
    <t>Principal Service Lives</t>
  </si>
  <si>
    <t xml:space="preserve">The principal service lives used in computing provisions for
depreciation are as follows:
Years
Pipeline equipment 30 to 50
Offshore drilling equipment 15 to 30
Other 3 to 40 </t>
  </si>
  <si>
    <t>Investments (Tables)</t>
  </si>
  <si>
    <t>Net Investment Income and Investment Gains (Losses)</t>
  </si>
  <si>
    <t>Net investment income is as follows:
Year Ended December 31 2015 2014 2013
(In millions)
Fixed maturity securities $ 1,751 $ 1,803 $ 1,827
Limited partnership investments 119 304 519
Short term investments 11 4 5
Equity securities 12 12 12
Income from trading portfolio (a) 2 64 90
Other 34 34 25
Total investment income 1,929 2,221 2,478
Investment expenses (63 ) (58 ) (53 )
Net investment income $ 1,866 $ 2,163 $ 2,425
(a) Includes net unrealized gains
(losses) related to changes in fair value on trading securities
still held of $(46), $42 and $(2) for the years ended
December 31, 2015, 2014 and 2013.
Investment gains (losses) are as follows:
Year Ended December 31 2015 2014 2013
(In millions)
Fixed maturity securities $ (66 ) $ 41 $ 41
Equity securities (23 ) 1 (22 )
Derivative instruments 10 (1 ) (9 )
Short term investments and other 8 13 6
Investment gains (losses) (a) $ (71 ) $ 54 $ 16
(a) Includes gross realized gains of
$133, $178 and $198 and gross realized losses of $222, $136 and
$179 on available-for-sale securities for the years ended
December 31, 2015, 2014 and 2013.</t>
  </si>
  <si>
    <t>Schedule of Net Change in Unrealized Gains (Losses) on Available-for-Sale Investments</t>
  </si>
  <si>
    <t>Net change in unrealized gains (losses) on available-for-sale
investments is as follows:
Year Ended December 31 2015 2014 2013
(In millions)
Fixed maturity securities $ (1,114 ) $ 1,511 $ (2,541 )
Equity securities (6 ) 6 (15 )
Other 1
Total net change in unrealized gains (losses) on available-for-sale
investments $ (1,119 ) $ 1,517 $ (2,556 )</t>
  </si>
  <si>
    <t>Components of OTTI Losses Recognized in Earnings by Asset Type</t>
  </si>
  <si>
    <t>The components of OTTI losses recognized in earnings by asset type
are as follows:
Year Ended December 31 2015 2014 2013
(In millions)
Fixed maturity securities available-for-sale:
Corporate and other bonds $ 104 $ 18 $ 20
States, municipalities and political subdivisions 18 46
Asset-backed:
Residential mortgage-backed 8 5 19
Other asset-backed 1 1 2
Total asset-backed 9 6 21
Total fixed maturities available-for-sale 131 70 41
Equity securities available-for-sale:
Common stock 25 7 8
Preferred stock 26
Total equity securities available-for-sale 25 7 34
Short term investments 1
Net OTTI losses recognized in earnings $ 156 $ 77 $ 76</t>
  </si>
  <si>
    <t>Amortized Cost and Fair Values of Securities</t>
  </si>
  <si>
    <t>The amortized cost and fair values of securities
are as follows:
December 31, 2015 Cost or Gross Gross Estimated
Unrealized
(In millions)
Fixed maturity securities:
Corporate and other bonds $
17,097 $
1,019 $
347 $
17,769
States, municipalities and political subdivisions 11,729
1,453 8 13,174 $ (4 )
Asset-backed:
Residential mortgage-backed 4,935
154 17 5,072 (37 )
Commercial mortgage-backed 2,154
55 12 2,197
Other asset-backed 923
6 8 921
Total asset-backed 8,012
215 37 8,190 (37 )
U.S. Treasury and obligations of government- sponsored
enterprises 62
5 67
Foreign government 334
13 1 346
Redeemable preferred stock 33
2 35
Fixed maturities available-for-sale 37,267
2,707 393 39,581 (41 )
Fixed maturities, trading 140 20 120
Total fixed maturities 37,407
2,707 413 39,701 (41 )
Equity securities:
Common stock 46
3 1 48
Preferred stock 145
7 3 149
Equity securities available-for-sale 191
10 4 197 -
Equity securities, trading 633
56 134 555
Total equity securities 824
66 138 752 -
Total
$ 38,231
$ 2,773
$ 551
$ 40,453
$ (41 )
December 31, 2014
Fixed maturity securities:
Corporate and other bonds $
17,226 $ 1,721 $ 61 $ 18,886
States, municipalities and political subdivisions 11,285 1,463 8 12,740
Asset-backed:
Residential mortgage-backed 5,028 218 13 5,233 $ (53 )
Commercial mortgage-backed 2,056 93 5 2,144 (2 )
Other asset-backed 1,234 11 10 1,235
Total asset-backed 8,318 322 28 8,612 (55 )
U.S. Treasury and obligations of government-sponsored
enterprises 26 5 31
Foreign government 438 16 454
Redeemable preferred stock 39 3 42
Fixed maturities available-for-sale 37,332 3,530 97 40,765 (55 )
Fixed maturities, trading 137 17 120
Total fixed maturities 37,469 3,530 114 40,885 (55 )
Equity securities:
Common stock 38 9 47
Preferred stock 172 5 2 175
Equity securities available-for-sale 210 14 2 222 -
Equity securities, trading 523 96 113 506
Total equity securities 733 110 115 728 -
Total $ 38,202 $ 3,640 $ 229 $ 41,613 $ (55 )</t>
  </si>
  <si>
    <t>Securities Available-for-Sale in Gross Unrealized Loss Position</t>
  </si>
  <si>
    <t>The available-for-sale securities in a gross unrealized loss
position are as follows:
Less than 12 Months 12 Months or Longer Total
December 31, 2015 Estimated Fair Gross Estimated Gross Estimated Gross
(In millions)
Fixed maturity securities:
Corporate and other bonds $ 4,882 $ 302 $ 174 $ 45 $ 5,056 $ 347
States, municipalities and political subdivisions 338 8 75 413 8
Asset-backed:
Residential mortgage-backed 963 9 164 8 1,127 17
Commercial mortgage-backed 652 10 96 2 748 12
Other asset-backed 552 8 5 557 8
Total asset-backed 2,167 27 265 10 2,432 37
U.S. Treasury and obligations of government- sponsored
enterprises 4 4
Foreign government 54 1 54 1
Redeemable preferred stock 3 3
Total fixed maturity securities 7,448 338 514 55 7,962 393
Common stock 3 1 3 1
Preferred stock 13 3 13 3
Total $ 7,464 $ 342 $ 514 $ 55 $ 7,978 $ 397
December 31, 2014
Fixed maturity securities:
Corporate and other bonds $ 1,330 $ 46 $ 277 $ 15 $ 1,607 $ 61
States, municipalities and political subdivisions 335 5 127 3 462 8
Asset-backed:
Residential mortgage-backed 293 5 189 8 482 13
Commercial mortgage-backed 264 2 99 3 363 5
Other asset-backed 607 10 7 614 10
Total asset-backed 1,164 17 295 11 1,459 28
U.S. Treasury and obligations of government- sponsored
enterprises 3 4 7
Foreign government 3 3 6
Redeemable preferred stock 3 3
Total fixed maturity securities 2,838 68 706 29 3,544 97
Preferred stock 17 2 1 18 2
Total $ 2,855 $ 70 $ 707 $ 29 $ 3,562 $ 99</t>
  </si>
  <si>
    <t>Pretax Credit Loss Component Reflected in Retained Earnings on Fixed Maturity Securities</t>
  </si>
  <si>
    <t>The following table presents the activity related to the pretax
credit loss component reflected in Retained earnings on fixed
maturity securities still held at December 31, 2015, 2014 and
2013 for which a portion of an OTTI loss was recognized in Other
comprehensive income.
Year Ended December 31 2015 2014 2013
(In millions)
Beginning balance of credit losses on fixed maturity securities $ 62 $ 74 $ 95
Additional credit losses for securities for which an OTTI loss was
previously recognized 2
Reductions for securities sold during the period (9 ) (9 ) (23 )
Reductions for securities the Company intends to sell or more
likely than not will be required to sell (3 )
Ending balance of credit losses on fixed maturity securities $ 53 $ 62 $ 74</t>
  </si>
  <si>
    <t>Available-for-Sale Fixed Maturity Securities by Contractual Maturity</t>
  </si>
  <si>
    <t>The following table presents available-for-sale
fixed maturity securities by contractual maturity.
December 31 2015 2014
Cost or Cost or
Amortized
Estimated Amortized Estimated
Cost
Fair Value Cost Fair Value
(In millions)
Due in one year or less $ 1,574 $ 1,595 $ 2,479 $ 2,511
Due after one year through five years 7,738 8,082 9,070 9,621
Due after five years through ten years 14,652 14,915 12,055 12,584
Due after ten years 13,303 14,989 13,728 16,049
Total $ 37,267 $ 39,581 $ 37,332 $ 40,765</t>
  </si>
  <si>
    <t>Summary of Aggregate Contractual or Notional Amount and Estimated Fair Value Related to Derivative Financial Instruments</t>
  </si>
  <si>
    <t xml:space="preserve">The following tables present the aggregate
contractual or notional amount and estimated fair value related to
derivative financial instruments.
December 31 2015 2014
Contractual/ Contractual/
Notional
Estimated Fair Value Notional Estimated Fair Value
Amount Asset
(Liability) Amount Asset (Liability)
(In millions)
With hedge designation:
Foreign exchange:
Currency forwards – short $ 70 $ (5
)
Without hedge designation:
Equity markets:
Options – purchased $ 501 $ 16 544 $ 24
– written 614 $ (28 ) 292 (21 )
Futures – long 312 (1 )
Futures – short 130 2
Interest rate risk:
Futures – long 63
Foreign exchange:
Currency forwards – long 133 2 109 (3 )
– short 152 88 2
Currency options – long 550 7 151 7
Embedded derivative on funds
withheld liability 179 5 184 (3 ) </t>
  </si>
  <si>
    <t>Fair Value (Tables)</t>
  </si>
  <si>
    <t>Assets and Liabilities Measured at Fair Value on Recurring Basis</t>
  </si>
  <si>
    <t xml:space="preserve">Assets and liabilities measured at fair value on a recurring
basis are summarized in the tables below:
December 31, 2015
Level 1 Level 2
Level 3
Total
(In millions)
Fixed maturity securities:
Corporate and other bonds $ 17,601 $ 168 $
17,769
States, municipalities and political subdivisions 13,172 2
13,174
Asset-backed:
Residential mortgage-backed 4,938 134
5,072
Commercial mortgage-backed 2,175 22
2,197
Other asset-backed 868 53
921
Total asset-backed 7,981 209
8,190
U.S. Treasury and obligations of government-sponsored
enterprises $ 66 1
67
Foreign government 346
346
Redeemable preferred stock 35
35
Fixed maturities available-for-sale 101 39,101 379
39,581
Fixed maturities trading 35 85
120
Total fixed maturities $ 101 $ 39,136 $ 464 $
39,701
Equity securities available-for-sale $ 177 $ 20 $
197
Equity securities trading 554 1
555
Total equity securities $ 731 $ - $ 21 $
752
Short term investments $ 3,600 $ 1,134 $
4,734
Other invested assets 102 44
146
Receivables 9 $ 3
12
Life settlement contracts 74
74
Payable to brokers (196 )
(196)
December 31, 2014 Level 1 Level 2 Level 3
Total
(In millions)
Fixed maturity securities:
Corporate and other bonds $ 32 $ 18,692 $ 162 $ 18,886
States, municipalities and political subdivisions 12,646 94 12,740
Asset-backed:
Residential mortgage-backed 5,044 189 5,233
Commercial mortgage-backed 2,061 83 2,144
Other asset-backed 580 655 1,235
Total asset-backed 7,685 927 8,612
U.S. Treasury and obligations of government-sponsored
enterprises 28 3 31
Foreign government 41 413 454
Redeemable preferred stock 30 12 42
Fixed maturities available-for-sale 131 39,451 1,183 40,765
Fixed maturities trading 30 90 120
Total fixed maturities $ 131 $ 39,481 $ 1,273 $ 40,885
Equity securities available-for-sale $ 145 $ 61 $ 16 $ 222
Equity securities trading 505 1 506
Total equity securities $ 650 $ 61 $ 17 $ 728
Short term investments $ 4,989 $ 963 $ 5,952
Other invested assets 102 41 143
Receivables 2 7 9
Life settlement contracts $ 82 82
Payable to brokers (546 ) (6 ) (552 ) </t>
  </si>
  <si>
    <t>Reconciliations of Assets and Liabilities Measured at Fair Value on Recurring Basis Using Significant Unobservable Inputs</t>
  </si>
  <si>
    <t xml:space="preserve">The tables below present reconciliations for all
assets and liabilities measured at fair value on a recurring basis
using significant unobservable inputs (Level 3) for the years ended
December 31, 2015 and 2014:
Unrealized
Gains
(Losses)
Recognized in
Net Realized
Gains Net
Income
(Losses) and Net Change on Level
in Unrealized
Gains 3 Assets
and
(Losses)
Transfers
Transfers
Liabilities
Balance,
Included in
Included in into out of Balance, Held at
2015
January 1
Net Income OCI
Purchases Sales
Settlements
Level 3
Level 3
December 31
December 31
(In millions)
Fixed maturity securities:
Corporate and other bonds $
162 $
(2) $
(3) $
65 $
(13) $
(35) $
40 $
(46) $
168 $
(2)
States, municipalities and political subdivisions
94
1
(10)
(83)
2
Asset-backed:
Residential mortgage-backed
189
5
(3)
81
(35)
14
(117)
134
Commercial mortgage-backed
83
7
(4)
23
(17)
17
(87)
22
Other asset-backed
655
3
3
130
(263)
(52)
7
(430)
53
Total asset-backed
927
15
(4)
234
(263)
(104)
38
(634)
209
-
Fixed maturities available-for-sale
1,183
14
(7)
299
(276)
(149)
78
(763)
379
(2)
Fixed maturities trading
90
(3)
(2)
85
(3)
Total fixed maturities $
1,273 $
11 $
(7) $
299 $
(278) $
(149) $
78 $
(763) $
464 $
(5)
Equity securities available-for-sale $
16 $
(1) $
4 $
1 $
20
Equity securities trading
1 $
1
1 $
(2)
1 $
1
Total equity securities $
17 $
1 $
(1) $
5 $
(2) $
- $
1 $
- $
21 $
1
Life settlement contracts $
82 $
25 $
(33) $
74 $
1
Derivative financial instruments, net $
3
3
Unrealized
Gains
(Losses)
Recognized in
Net Realized
Gains Net Income
(Losses) and Net Change on Level
in Unrealized
Gains 3
Assets and
(Losses) Transfers Transfers Liabilities
Balance,
Included in
Included in into out of Balance, Held at
2014 January 1 Net Income OCI Purchases Sales Settlements Level 3 Level 3
December 31
December 31
(In millions)
Fixed maturity securities:
Corporate and other bonds $ 204 $ 2 $ (1 ) $ 33 $ (23 ) $ (16 ) $ 18 $ (55 ) $ 162
States, municipalities and political subdivisions 71 1 4 14 (10 ) 14 94
Asset-backed:
Residential mortgage-backed 331 (21 ) 61 94 (174 ) (72 ) 32 (62 ) 189
Commercial mortgage-backed 151 7 (6 ) 28 (60 ) (29 ) 43 (51 ) 83
Other asset-backed 446 2 (6 ) 488 (111 ) (117 ) (47 ) 655 $ (1)
Total asset-backed 928 (12 ) 49 610 (345 ) (218 ) 75 (160 ) 927 (1)
Fixed maturities available-for-sale 1,203 (9 ) 52 657 (378 ) (234 ) 107 (215 ) 1,183 (1)
Fixed maturities trading 80 11 (1 ) 90
11
Total fixed maturities $ 1,283 $ 2 $ 52 $ 657 $ (379 ) $ (234 ) $ 107 $ (215 ) $ 1,273 $
10
Equity securities available-for-sale $ 11 $ 3 $ (6 ) $ 16 $ (8 ) $ 16
Equity securities trading 8 (1 ) (6 ) 1 $ 1
Total equity securities $ 19 $ 2 $ (6 ) $ 16 $ (14 ) $
- $ - $
- $ 17 $ 1
Life settlement contracts $ 88 $ 33 $ (39 ) $ 82 $ 8
Separate account business 1 $ (1 )
-
Derivative financial instruments, net (3 ) 1 $ 2
- 2 </t>
  </si>
  <si>
    <t>Quantitative Information about Significant Unobservable Inputs Utilized by Company in Fair Value Measurements of Level 3 Assets</t>
  </si>
  <si>
    <t xml:space="preserve">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Range
Estimated Valuation Unobservable
(Weighted
December 31, 2015
Fair Value Techniques Inputs Average)
(In millions)
Fixed maturity securities
$ 138
Discounted cash flow Credit spread
3% – 184% (6%)
Life settlement contracts 74
Discounted cash flow Discount rate risk premium 9%
Mortality assumption
55% – 1,676% (164%)
December 31, 2014
Fixed maturity securities
$ 101 Discounted cash flow Credit spread
2% – 13% (3%)
Equity securities 16 Market approach Private offering price
$12 – $4,391 per share
($600 per share)
Life settlement contracts 82 Discounted cash flow Discount rate risk premium 9%
Mortality assumption
55% – 1,676% (163%) </t>
  </si>
  <si>
    <t>Carrying Amount, Estimated Fair Value and Level of Fair Value Hierarchy of Company's Financial Assets and Liabilities</t>
  </si>
  <si>
    <t xml:space="preserve">The carrying amounts reported on the Consolidated
Balance Sheets for cash and short term investments not carried at
fair value and certain other assets and liabilities approximate
fair value due to the short term nature of these items.
Carrying Estimated Fair Value
December 31, 2015 Amount Level 1
Level 2
Level 3 Total
(In millions)
Assets:
Other invested assets, primarily mortgage loans $ 678 $ 688 $ 688
Liabilities:
Short term debt 1,038 $ 1,050 2 1,052
Long term debt 9,530 8,538 595 9,133
December 31, 2014
Assets:
Other invested assets, primarily mortgage loans $ 588 $ 608 $ 608
Liabilities:
Short term debt 334 $ 255 84 339
Long term debt 10,320 10,299 420 10,719 </t>
  </si>
  <si>
    <t>Receivables (Tables)</t>
  </si>
  <si>
    <t>December 31 2015 2014
(In millions)
Reinsurance (Note 15) $ 4,491 $ 4,742
Insurance 2,129 1,997
Receivable from brokers 471 84
Accrued investment income 408 412
Federal income taxes 45 27
Other, primarily customer accounts 593 625
Total 8,137 7,887
Less: allowance for doubtful accounts on reinsurance
receivables 38 48
allowance for other doubtful accounts 58 69
Receivables $
8,041 $
7,770</t>
  </si>
  <si>
    <t>Property, Plant and Equipment (Tables)</t>
  </si>
  <si>
    <t>Components of Property, Plant and Equipment</t>
  </si>
  <si>
    <t>December 31 2015 2014
(In millions)
Pipeline equipment (net of accumulated DD&amp;A of $1,887 and
$1,620) $ 7,462 $ 7,491
Offshore drilling equipment (net of accumulated DD&amp;A of $3,335
and $4,159) 6,071 6,459
Other (net of accumulated DD&amp;A of $811 and $730) 1,450 1,083
Construction in process 494 578
Property, plant and equipment, net $
15,477 $
15,611</t>
  </si>
  <si>
    <t>DD&amp;A Expense and Capital Expenditures</t>
  </si>
  <si>
    <t>DD&amp;A expense and capital expenditures are as
follows:
Year Ended December 31 2015 2014 2013
DD&amp;A Capital DD&amp;A Capital DD&amp;A Capital
(In millions)
CNA Financial $ 74 $ 123 $ 69 $ 72 $ 72 $ 90
Diamond Offshore 494 812 457 2,050 389 987
Boardwalk Pipeline 327 390 292 378 275 305
Loews Hotels 54 389 37 289 32 369
Corporate and other 6 4 6 24 6 4
Total $ 955 $ 1,718 $ 861 $ 2,813 $ 774 $
1,755</t>
  </si>
  <si>
    <t>Goodwill (Tables)</t>
  </si>
  <si>
    <t>Schedule of Changes in Goodwill</t>
  </si>
  <si>
    <t>CNA Diamond Boardwalk Loews
Total Financial Offshore Pipeline Hotels
(In millions)
Balance, December 31, 2013 $ 357 $ 119 $ 20 $ 215 $ 3
Additions 22 22
Dispositions (3 ) (3 )
Other adjustments (2 ) (2 )
Balance, December 31, 2014 374 117 20 237
—
Impairments (20 ) (20 )
Other adjustments (3 ) (3 )
Balance, December 31, 2015 $ 351 $ 114 $
— $ 237 $
—</t>
  </si>
  <si>
    <t>Claim and Claim Adjustment Expense Reserves (Tables)</t>
  </si>
  <si>
    <t>Reconciliation of Claim and Claim Adjustment Expense Reserves</t>
  </si>
  <si>
    <t>The following table presents a reconciliation
between beginning and ending claim and claim adjustment expense
reserves, including claim and claim adjustment expense reserves of
the Life &amp; Group Non-Core segment.
Year Ended December 31 2015 2014 2013
(In millions)
Reserves, beginning of year:
Gross $ 23,271 $ 24,089 $ 24,763
Ceded 4,344 4,972 5,126
Net reserves, beginning of year 18,927 19,117 19,637
Change in net reserves due to acquisition (disposition) of
subsidiaries (13 )
Net incurred claim and claim adjustment expenses:
Provision for insured events of current year 4,934 5,043 5,114
Decrease in provision for insured events of prior years (255 ) (36 ) (115 )
Amortization of discount 166 161 154
Total net incurred (a) 4,845 5,168 5,153
Net payments attributable to:
Current year events (856 ) (945 ) (981 )
Prior year events (4,089 ) (4,355 ) (4,588 )
Total net payments (4,945 ) (5,300 ) (5,569 )
Foreign currency translation adjustment and other (251 ) (45 ) (104 )
Net reserves, end of year 18,576 18,927 19,117
Ceded reserves, end of year 4,087 4,344 4,972
Gross reserves, end of year $
22,663 $
23,271 $
24,089
(a) Total net incurred above does not
agree to Insurance claims and policyholders’ benefits as
reflected in the Consolidated Statements of Income due to amounts
related to retroactive reinsurance deferred gain accounting,
uncollectible reinsurance and loss deductible receivables and
benefit expenses related to future policy benefits and
policyholders’ funds, which are not reflected in the table
above.</t>
  </si>
  <si>
    <t>Summary of Gross and Net Carried Reserves</t>
  </si>
  <si>
    <t>The following tables present the gross and net
carried reserves:
December 31, 2015
Specialty
Commercial
International Other Non-Core Total
(In millions)
Gross Case Reserves $ 2,011 $ 4,975 $ 622 $ 4,494 $ 12,102
Gross IBNR Reserves 4,258 4,208 725 1,370 10,561
Total Gross Carried Claim and Claim Adjustment Expense
Reserves $ 6,269 $ 9,183 $ 1,347 $ 5,864 $ 22,663
Net Case Reserves $ 1,810 $ 4,651 $ 531 $ 2,844 $ 9,836
Net IBNR Reserves 3,758 3,925 688 369 8,740
Total Net Carried Claim and Claim Adjustment Expense
Reserves $ 5,568 $ 8,576 $ 1,219 $ 3,213 $ 18,576
December 31, 2014
Gross Case Reserves $ 2,136 $ 5,298 $ 752 $ 4,070 $ 12,256
Gross IBNR Reserves 4,093 4,216 689 2,017 11,015
Total Gross Carried Claim and Claim Adjustment Expense Reserves $ 6,229 $ 9,514 $ 1,441 $ 6,087 $ 23,271
Net Case Reserves $ 1,929 $ 4,947 $ 598 $ 2,716 $ 10,190
Net IBNR Reserves 3,726 3,906 663 442 8,737
Total Net Carried Claim and Claim Adjustment Expense Reserves $ 5,655 $ 8,853 $ 1,261 $ 3,158 $
18,927</t>
  </si>
  <si>
    <t>Net Prior Year Development</t>
  </si>
  <si>
    <t>The following tables and discussion present the net
prior year development recorded for Specialty, Commercial,
International and Other Non-Core segments.
Year Ended December 31, 2015
Specialty
Commercial
International Other Total
(In millions)
Pretax (favorable) unfavorable net prior year claim and
allocated claim adjustment expense reserve development $ (141 ) $ (15 ) $ (54 ) $ - $
(210 )
Pretax (favorable) unfavorable premium development (11 ) (15 ) 18 (8 )
Total pretax (favorable) unfavorable net prior year
development $ (152 ) $ (30 ) $ (36 ) $ - $ (218 )
Year Ended December 31, 2014
Pretax (favorable) unfavorable net prior year claim and allocated
claim adjustment expense reserve development $ (136 ) $ 176 $ (59 ) $ (2 ) $ (21 )
Pretax (favorable) unfavorable premium development (13 ) (20 ) 2 (1 ) (32 )
Total pretax (favorable) unfavorable net prior year development $ (149 ) $ 156 $ (57 ) $ (3 ) $ (53 )
Year Ended December 31, 2013
Pretax (favorable) unfavorable net prior year claim and allocated
claim adjustment expense reserve development $ (196 ) $ 122 $ (38 ) $ (6 ) $ (118 )
Pretax (favorable) unfavorable premium development (14 ) (8 ) (21 ) 1 (42 )
Total pretax (favorable) unfavorable net prior year development $ (210 ) $ 114 $ (59 ) $ (5 ) $ (160 )</t>
  </si>
  <si>
    <t>Impact of Loss Portfolio Transfer on Consolidated Statements of Income</t>
  </si>
  <si>
    <t>The following table presents the impact of the loss
portfolio transfer on the Consolidated Statements of Income.
Year Ended December 31
2015
2014
2013
(In millions)
Net A&amp;EP adverse development before consideration of LPT $ 150 $ - $ 363
Provision for uncollectible third party reinsurance on A&amp;EP 140
Additional amounts ceded under LPT 150 - 503
Retroactive reinsurance benefit recognized (85 ) (13 ) (314 )
Pretax impact of deferred retroactive reinsurance $ 65 $ (13 ) $ 189</t>
  </si>
  <si>
    <t>Specialty [Member]</t>
  </si>
  <si>
    <t>Net Prior Year Claim and Allocated Claim Adjustment Expense Reserve Development</t>
  </si>
  <si>
    <t>The following table and discussion presents further
detail of the net prior year claim and allocated claim adjustment
expense reserve development (“development”) recorded
for the Specialty segment:
Year Ended December 31 2015 2014 2013
(In millions)
Medical professional liability $ (43 ) $ 39 $ (27 )
Other professional liability and management liability (87 ) (73 )
Surety (69 ) (82 ) (74 )
Warranty (2 ) (2 ) (3 )
Other (27 ) (4 ) (19 )
Total pretax (favorable) unfavorable development $
(141 ) $ (136 ) $ (196 )</t>
  </si>
  <si>
    <t>Commercial [Member]</t>
  </si>
  <si>
    <t>The following table and discussion presents further
detail of the development recorded for the Commercial segment:
Year Ended December 31 2015 2014 2013
(In millions)
Commercial auto $
(22 ) $ 31 $ 18
General liability (33 ) 45 64
Workers’ compensation 80 139 91
Property and other (40 ) (39 ) (51 )
Total pretax (favorable) unfavorable development $
(15 ) $ 176 $ 122</t>
  </si>
  <si>
    <t>International [Member]</t>
  </si>
  <si>
    <t>The following table and discussion presents further
detail of the development recorded for the International
segment:
Year Ended December 31 2015 2014 2013
(In millions)
Medical professional liability $ (9 ) $ (7 ) $ (7 )
Other professional liability (16 ) (26 ) (30 )
Liability (17 ) (13 ) (8 )
Property &amp; marine (29 ) (14 ) 13
Other 17 (9 ) (17 )
Commutations 10 11
Total pretax (favorable) unfavorable development $
(54 ) $ (59 ) $ (38 )</t>
  </si>
  <si>
    <t>Leases (Tables)</t>
  </si>
  <si>
    <t>Future Minimum Lease Payments to be Made Under Non-Cancelable Operating Leases Along with Lease and Sublease Minimum Receipts to be Received on Owned and Leased Properties</t>
  </si>
  <si>
    <t>The table below presents the future minimum lease
payments to be made under non-cancelable operating leases along
with lease and sublease minimum receipts to be received on owned
and leased properties.
Future Minimum Lease
Year Ended December 31
Payments
Receipts
(In millions)
2016 $
59 $ 5
2017 53 5
2018 51 5
2019 46 5
2020 43 4
Thereafter 242 23
Total $
494 $
47</t>
  </si>
  <si>
    <t>Income Taxes (Tables)</t>
  </si>
  <si>
    <t>Current and Deferred Components of Income Tax Expense (Benefit)</t>
  </si>
  <si>
    <t>The current and deferred components of income tax
expense (benefit) are as follows:
Year Ended December 31 2015 2014 2013
(In millions)
Income tax expense (benefit):
Federal:
Current $
79 $ 370 $
705
Deferred (234 ) (23 ) (232 )
State and city:
Current 21 12 19
Deferred 5 6 1
Foreign 86 92 163
Total $ (43 ) $ 457 $ 656</t>
  </si>
  <si>
    <t>Components of U.S. and Foreign Income and Reconciliation between Federal Income Tax Expense at Statutory Rates and Actual Income Tax Expense</t>
  </si>
  <si>
    <t>The components of U.S. and foreign income before
income tax and a reconciliation between the federal income tax
expense at statutory rates and the actual income tax expense is as
follows:
Year Ended December 31
2015
2014
2013
(In millions)
Income before income tax:
U.S. $
543 $ 1,499 $ 1,945
Foreign
(299 )
311
332
Total
$ 244
$ 1,810
$ 2,277
Income tax expense at statutory rate $ 86 $ 633 $ 797
Increase (decrease) in income tax expense resulting from:
Exempt investment income (126 ) (121 ) (99 )
Foreign related tax differential (18 ) (48 ) (117 )
Amortization of deferred charges associated with intercompany
rig sales to other tax jurisdictions 38 44 31
Taxes related to domestic affiliate (10 ) 14 19
Partnership earnings not subject to taxes (38 ) (39 ) (38 )
Unrecognized tax benefit (expense) 1 (42 ) 66
Other (a)
24
16
(3 )
Income tax expense (benefit)
$ (43 )
$ 457
$ 656
(a) Includes state and local taxes,
retroactive tax law changes, adjustments to prior year estimates
and other non-deductible expenses.</t>
  </si>
  <si>
    <t>Reconciliation of Beginning and Ending Amount of Unrecognized Tax Benefits, Excluding Tax Carryforwards and Interest and Penalties</t>
  </si>
  <si>
    <t>A reconciliation of the beginning and ending amount
of unrecognized tax benefits, excluding tax carryforwards and
interest and penalties, is as follows:
Year Ended December 31
2015
2014
2013
(In millions)
Balance at January 1 $
57 $
91 $
67
Additions based on tax positions related to the current year 7 6 2
Additions for tax positions related to a prior year 31
Reductions for tax positions related to a prior year (3 ) (35 ) (7 )
Lapse of statute of limitations
(7 )
(5 )
(2 )
Balance at December 31
$ 54
$ 57
$ 91</t>
  </si>
  <si>
    <t>Summary of Deferred Tax Assets and Liabilities</t>
  </si>
  <si>
    <t>The following table summarizes deferred tax assets
and liabilities:
December 31
2015
2014
(In millions)
Deferred tax assets:
Insurance reserves:
Property and casualty claim and claim adjustment expense
reserves $ 178 $ 265
Unearned premium reserves 230 187
Receivables 30 37
Employee benefits 419 432
Life settlement contracts 48 46
Deferred retroactive reinsurance benefit 84 61
Net operating loss carryforwards 245 321
Tax credit carryforwards 131 93
Basis differential in investment in subsidiary 19 21
Other
282
209
Total deferred tax assets 1,666 1,672
Valuation allowance
(147 )
(48 )
Net deferred tax assets
1,519
1,624
Deferred tax liabilities:
Deferred acquisition costs (117 ) (226 )
Net unrealized gains (166 ) (469 )
Property, plant and equipment (998 ) (1,132 )
Basis differential in investment in subsidiary (428 ) (472 )
Other liabilities
(173 )
(204 )
Deferred tax liabilities
(1,882 )
(2,503 )
Net deferred tax liability (a)
$ (363 )
$ (879 )
(a) Includes $19 and $14 of deferred tax
assets reflected in Other assets in the Consolidated Balance Sheets
at December 31, 2015 and 2014.</t>
  </si>
  <si>
    <t>Debt (Tables)</t>
  </si>
  <si>
    <t>Schedule of Long-Term Debt Instruments</t>
  </si>
  <si>
    <t>December 31
2015
2014
(In millions)
Loews Corporation (Parent Company):
Senior:
5.3% notes due 2016 (effective interest rate of 5.4%) (authorized,
$400) $ 400 $ 400
2.6% notes due 2023 (effective interest rate of 2.8%) (authorized,
$500) 500 500
6.0% notes due 2035 (effective interest rate of 6.2%) (authorized,
$300) 300 300
4.1% notes due 2043 (effective interest rate of 4.3%) (authorized,
$500) 500 500
CNA Financial:
Senior:
6.5% notes due 2016 (effective interest rate of 6.6%) (authorized,
$350) 350 350
7.0% notes due 2018 (effective interest rate of 7.1%) (authorized,
$150) 150 150
7.4% notes due 2019 (effective interest rate of 7.5%) (authorized,
$350) 350 350
5.9% notes due 2020 (effective interest rate of 6.0%) (authorized,
$500) 500 500
5.8% notes due 2021 (effective interest rate of 5.9%) (authorized,
$400) 400 400
7.3% debentures due 2023 (effective interest rate of 7.3%)
(authorized, $250) 243 243
4.0% notes due 2024 (effective interest rate of 4.0%) (authorized,
$550) 550 550
Variable rate note due 2036 (effective interest rate of 3.8% and
3.5%) 30 30
Capital lease obligation 4 2
Diamond Offshore:
Senior:
Commercial paper (weighted average interest rate of 0.9%) 287
4.9% notes due 2015 (effective interest rate of 5.0%) (authorized,
$250) 250
5.9% notes due 2019 (effective interest rate of 6.0%) (authorized,
$500) 500 500
3.5% notes due 2023 (effective interest rate of 3.6%) (authorized,
$250) 250 250
5.7% notes due 2039 (effective interest rate of 5.8%) (authorized,
$500) 500 500
4.9% notes due 2043 (effective interest rate of 5.0%) (authorized,
$750) 750 750
Boardwalk Pipeline:
Senior:
Variable rate revolving credit facility due 2020 (effective
interest rate of 1.7% and 1.5%) 375 120
Variable rate term loan due 2017 (effective interest rate of
1.9%) 200
4.6% notes due 2015 (effective interest rate of 5.1%) (authorized,
$250) 250
5.1% notes due 2015 (effective interest rate of 5.2%) (authorized,
$275) 275
5.9% notes due 2016 (effective interest rate of 6.0%) (authorized,
$250) 250 250
5.5% notes due 2017 (effective interest rate of 5.6%) (authorized,
$300) 300 300
6.3% notes due 2017 (effective interest rate of 6.4%) (authorized,
$275) 275 275
5.2% notes due 2018 (effective interest rate of 5.4%) (authorized,
$185) 185 185
5.8% notes due 2019 (effective interest rate of 5.9%) (authorized,
$350) 350 350
4.5% notes due 2021 (effective interest rate of 5.0%) (authorized,
$440) 440 440
4.0% notes due 2022 (effective interest rate of 4.4%) (authorized,
$300) 300 300
3.4% notes due 2023 (effective interest rate of 3.5%) (authorized,
$300) 300 300
5.0% notes due 2024 (effective interest rate of 5.2%) (authorized,
$600 and $350) 600 350
7.3% debentures due 2027 (effective interest rate of 8.1%)
(authorized, $100) 100 100
Capital lease obligation 10 10
Loews Hotels:
Senior debt, principally mortgages (effective interest rates
approximate 4.1%)
598
506
10,647 10,736
Less unamortized discount
64
68
Debt
$
10,583
$ 10,668</t>
  </si>
  <si>
    <t>Schedule of Debt by Subsidiary</t>
  </si>
  <si>
    <t>Unamortized
Short Term
Long Term
December 31, 2015
Principal
Discount
Net
Debt
Debt
(In millions)
Loews Corporation $ 1,700 $ 19 $ 1,681 $ 400 $
1,281
CNA Financial 2,577 11 2,566 351
2,215
Diamond Offshore 2,287 18 2,269 287
1,982
Boardwalk Pipeline 3,485 16 3,469
3,469
Loews Hotels
598
598
2
596
Total
$ 10,647
$
64
$ 10,583
$ 1,040
$
9,543</t>
  </si>
  <si>
    <t>Shareholders' Equity (Tables)</t>
  </si>
  <si>
    <t>Components of Accumulated Other Comprehensive Income</t>
  </si>
  <si>
    <t>The tables below display the changes in Accumulated
other comprehensive income (“AOCI”) by component for
the years ended December 31, 2013, 2014 and 2015:
OTTI
Unrealized
Discontinued
Cash Flow
Pension
Foreign
Total
(In millions)
Balance, January 1, 2013 $ 18 $
1,233 $
20 $ (4 ) $ (732 ) $
143 $
678
Other comprehensive income (loss) before reclassifications, after
tax of $(3), $354, $3, $4, $(165) and $0 6 (658 ) (6 ) (6 ) 307 (11 ) (368 )
Reclassification of (gains) losses from accumulated other
comprehensive income, after tax of $0, $10, $10, $(2), $(12) and
$0
(21 )
(17 )
6
22
(10 )
Other comprehensive income (loss) 6 (679 ) (23 ) -
329 (11 ) (378 )
Issuance of equity securities by subsidiary 2 2
Amounts attributable to noncontrolling interests
(1 )
68
(31 )
1
37
Balance, December 31, 2013 23 622 (3 ) (4 ) (432 ) 133 339
Sale of subsidiaries (5 ) (15 ) 20 -
Other comprehensive income (loss) before reclassifications, after
tax of $(8), $(132), $(3), $1, $132 and $0 15 295 2 (2 ) (244 ) (94 ) (28 )
Reclassification of (gains) losses from accumulated other
comprehensive income, after tax of $0, $10, $16, $0, $(7) and
$0
(28 )
(21 )
(1 )
9
(41 )
Other comprehensive income (loss) 15 267 (19 ) (3 ) (235 ) (94 ) (69 )
Amounts attributable to noncontrolling interests
(1 )
(28 )
2
1
26
10
10
Balance, December 31, 2014 32 846 - (6 ) (641 ) 49 280
Other comprehensive loss before reclassifications, after tax of
$13, $313, $0, $1, $16 and $0 (23 ) (600 ) (2 ) (31 ) (139 ) (795 )
Reclassification of losses from accumulated other comprehensive
income, after tax of $(8), $(31), $0, $(2), $(11) and $0
14
43
7
13
77
Other comprehensive income (loss) (9 ) (557 ) - 5 (18 ) (139 ) (718 )
Issuance of equity securities by subsidiary 1 1
Amounts attributable to noncontrolling interests
1
58
(2 )
9
14
80
Balance, December 31, 2015
$
24
$ 347
$ -
$ (3 )
$ (649 )
$ (76 )
$ (357 )</t>
  </si>
  <si>
    <t>Statutory Accounting Practices (Tables)</t>
  </si>
  <si>
    <t>Combined Statutory Capital and Surplus and Net Income (Loss)</t>
  </si>
  <si>
    <t>Combined statutory capital and surplus and
statutory net income (loss), determined in accordance with
accounting practices prescribed or permitted by insurance and/or
other regulatory authorities for the Combined Continental Casualty
Companies and the life company, are presented in the table
below.
Statutory Capital and Surplus
Statutory Net Income
December 31
Year Ended December 31
2015 (a)
2014
2015 (a)
2014
2013
(In millions)
Combined Continental Casualty Companies $ 10,723 $ 11,155 $ 1,148 $ 914 $
913
Life company - - - 37 48
(a) Information derived from the
statutory-basis financial statements to be filed with insurance
regulators.</t>
  </si>
  <si>
    <t>Benefit Plans (Tables)</t>
  </si>
  <si>
    <t>Weighted-Average Assumptions Used to Determine Benefit Obligations</t>
  </si>
  <si>
    <t xml:space="preserve">Weighted average assumptions used to determine
benefit obligations:
Pension Benefits
Other Postretirement Benefits
December 31
2015
2014
2013
2015
2014
2013
Discount rate 4.0% 3.7% 4.4% 3.7% 3.4% 4.2%
Expected long term rate of return on plan assets 7.5% 7.5% 7.5% 5.3% 5.3% 5.3%
Rate of compensation increase 3.5% to 5.5% 3.5% to 5.5% 3.5% to 5.5% </t>
  </si>
  <si>
    <t>Weighted-Average Assumptions Used to Determine Net Periodic Benefit Cost</t>
  </si>
  <si>
    <t xml:space="preserve">Weighted average assumptions used to determine net
periodic benefit cost:
Pension Benefits
Other Postretirement Benefits
Year Ended December 31
2015
2014
2013
2015
2014
2013
Discount rate 3.8% 4.4% 3.9% 3.4% 4.0% 3.5%
Expected long term rate of return on plan assets 7.5% 7.5% 7.5% to 7.8% 5.3% 5.3% 5.3%
Rate of compensation increase
3.5% to 5.5% 3.5% to 5.5% 3.5% to 5.5% </t>
  </si>
  <si>
    <t>Assumed Health Care Cost Trend Rates</t>
  </si>
  <si>
    <t>Assumed health care cost trend rates:
December 31
2015
2014
2013
Health care cost trend rate assumed for next year
4.0% to 7.5% 4.0% to 8.0% 4.0% to 8.5%
Rate to which the cost trend rate is assumed to decline (the
ultimate trend rate) 4.0% to 5.0% 4.0% to 5.0% 4.0% to 5.0%
Year that the rate reaches the ultimate trend rate 2016-2021 2015-2021 2014-2022</t>
  </si>
  <si>
    <t>Components of Net Periodic Benefit Cost</t>
  </si>
  <si>
    <t>Net periodic benefit cost components:
Pension Benefits
Other Postretirement Benefits
Year Ended December 31
2015
2014
2013
2015
2014
2013
(In millions)
Service cost $ 12 $ 16 $ 22 $ 1 $ 1 $ 1
Interest cost
127 149 136
3
4
4
Expected return on plan assets (193 ) (209 ) (198 ) (5 ) (4 ) (5 )
Amortization of unrecognized net loss 42 30 54 1 1 1
Amortization of unrecognized prior service benefit (1 ) (1 ) (10 ) (18 ) (25 )
Settlement/Curtailment
3
86
5
(86 )
Net periodic benefit cost
$ (10 )
$ 71
$ 19
$ (10 )
$ (102 )
$ (24 )</t>
  </si>
  <si>
    <t>Reconciliation of Benefit Obligations and Plan Assets</t>
  </si>
  <si>
    <t>The following provides a reconciliation of benefit
obligations and plan assets:
Pension Benefits
Other Postretirement Benefits
2015
2014
2015
2014
(In millions)
Change in benefit obligation:
Benefit obligation at January 1 $
3,446 $
3,336 $
97 $
101
Service cost 12 16 1 1
Interest cost 127 149 3 4
Plan participants’ contributions 5 6
Amendments/curtailments (55 ) (4 ) (7 )
Actuarial (gain) loss (96 ) 402 (11 ) 7
Benefits paid from plan assets (187 ) (178 ) (13 ) (15 )
Settlements (12 ) (268 )
Foreign exchange
(8 )
(7 )
Benefit obligation at December 31
3,227
3,446
82
97
Change in plan assets:
Fair value of plan assets at January 1 2,713 2,914 87 81
Actual return on plan assets (21 ) 233 2 9
Company contributions 15 19 5 6
Plan participants’ contributions 5 6
Benefits paid from plan assets (187 ) (178 ) (13 ) (15 )
Settlements (12 ) (268 )
Foreign exchange
(8 )
(7 )
Fair value of plan assets at December 31
2,500
2,713
86
87
Funded status
$ (727 )
$ (733 )
$ 4
$ (10 )
Amounts recognized in the Consolidated Balance Sheets consist
of:
Other assets $ 11 $ 9 $ 38 $ 32
Other liabilities
(738 )
(742 )
(34 )
(42 )
Net amount recognized
$ (727 )
$ (733 )
$ 4
$ (10 )</t>
  </si>
  <si>
    <t>Amounts Recognized in Accumulated Other Comprehensive Income (Loss) Not Yet Recognized in Net Periodic (Benefit) Cost</t>
  </si>
  <si>
    <t>Amounts recognized in Accumulated other comprehensive income
(loss), not yet recognized in net periodic (benefit) cost:
Prior service credit $ (5 ) $ (5 ) $ (9 ) $ (19 )
Net actuarial loss
1,106
1,090
8
18
Net amount recognized
$ 1,101
$ 1,085
$ (1 )
$ (1 )
Information for plans with projected and accumulated benefit
obligations in excess of plan assets:
Projected benefit obligation $ 3,129 $ 3,336
Accumulated benefit obligation 3,114 3,262 $ 34 $ 42
Fair value of plan assets 2,391 2,713</t>
  </si>
  <si>
    <t>Estimated Amounts to be Recognized from AOCI into Net Periodic Cost (Benefit)</t>
  </si>
  <si>
    <t>The table below presents the estimated amounts to
be recognized from AOCI into net periodic cost (benefit) during
2016.
Pension
Other
(In millions)
Amortization of net actuarial loss $ 46 $
-
Amortization of prior service credit
(1 )
(3 )
Total estimated amounts to be recognized
$ 45
$ (3 )</t>
  </si>
  <si>
    <t>Estimated Future Minimum Benefit Payments</t>
  </si>
  <si>
    <t xml:space="preserve">The table below presents the estimated future
minimum benefit payments at December 31, 2015.
Expected future benefit payments
Pension
Other
(In millions)
2016 $ 218 $ 8
2017 217 8
2018 216 7
2019 217 7
2020 219 7
2021 – 2025
1,076
25 </t>
  </si>
  <si>
    <t>Summary of Stock Option and SAR Transactions</t>
  </si>
  <si>
    <t>A summary of the stock option and SAR transactions
for the Loews Plan follows:
2015
2014
Number of
Weighted
Number of
Weighted
Awards outstanding, January 1 6,908,778 $
39.905 6,476,391 $
38.497
Granted 924,000 38.715 910,375 43.839
Exercised (390,856 ) 28.586 (392,519 ) 24.670
Canceled
(80,564 )
45.505
(85,469 )
45.117
Awards outstanding, December 31
7,361,358
40.295
6,908,778
39.905
Awards exercisable, December 31
5,341,685
$ 39.851
4,924,249
$ 38.742</t>
  </si>
  <si>
    <t>Summary of Stock Options and SARs Outstanding by Exercise Price Range</t>
  </si>
  <si>
    <t xml:space="preserve">The following table summarizes information about
the Company’s stock options and SARs outstanding in
connection with the Loews Plan at December 31, 2015:
Awards Outstanding
Awards Exercisable
Range of exercise prices
Number of
Weighted
Weighted
Number of
Weighted Price
$20.01-30.00 377,758 3.06 $
25.472 377,758 $
25.472
30.01-40.00 2,969,582 4.82 37.168 2,410,992 37.084
40.01-50.00 3,844,443 5.85 43.691 2,383,360 44.131
50.01-60.00 169,575 1.06 51.080 169,575 51.080 </t>
  </si>
  <si>
    <t>Assumptions Used in Estimating Fair Value of Granted Options and SARs and Results</t>
  </si>
  <si>
    <t xml:space="preserve">The fair value of granted options and SARs for the
Loews Plan were estimated at the grant date using the Black-Scholes
pricing model with the following assumptions and results:
Year Ended December 31
2015
2014
2013
Expected dividend yield 0.7 % 0.6 % 0.6
%
Expected volatility 19.1 % 16.9 % 16.3 %
Weighted average risk-free interest rate 1.5 % 1.7 % 1.1 %
Expected holding period (in years) 5.0 5.0 5.0
Weighted average fair value of awards $
6.94 $
7.41 $
6.75 </t>
  </si>
  <si>
    <t>Pension Benefits [Member]</t>
  </si>
  <si>
    <t>Defined Benefit Plan, Fair Value of Plan Assets Measured on Recurring Basis</t>
  </si>
  <si>
    <t>Pension plan assets measured at fair value on a
recurring basis are summarized below.
December 31, 2015
Level 1
Level 2
Level 3
Total
(In millions)
Fixed maturity securities:
Corporate and other bonds $ 455 $ 10 $ 465
States, municipalities and political subdivisions 106 106
Asset-backed
219
219
Total fixed maturities $ - 780 10 790
Equity securities 373 107 480
Short term investments 30 28 58
Fixed income mutual funds 95 95
Limited partnerships:
Hedge funds 565 327 892
Private equity
133
133
Total limited partnerships - 565 460 1,025
Other assets
52
52
Total
$
498
$ 1,532
$
470
$ 2,500
December 31, 2014
Fixed maturity securities:
Corporate and other bonds $ 463 $ 15 $ 478
States, municipalities and political subdivisions 80 80
Asset-backed 216 216
U.S. Treasury and obligations of government- sponsored
enterprises
$ 25
25
Total fixed maturities 25 759 15 799
Equity securities 432 118 550
Short term investments 58 101 159
Fixed income mutual funds 99 99
Limited partnerships:
Hedge funds 619 333 952
Private equity
123
123
Total limited partnerships - 619 456 1,075
Other assets
1
30
31
Total
$ 615
$ 1,627
$ 471
$ 2,713</t>
  </si>
  <si>
    <t>Plan Assets Measured at Fair Value on Recurring Basis Using Significant Unobservable Inputs (Level 3)</t>
  </si>
  <si>
    <t>The tables below present reconciliations for all
pension plan assets measured at fair value on a recurring basis
using significant unobservable inputs (Level 3) for the years ended
December 31, 2015 and 2014:
Net
Actual Return on Assets
Purchases,
Net Transfers
Balance at
Still Held at
Sold During Sales,
and
In (Out) of
Balance at
2015
January 1,
December 31,
the Year
Settlements
Level 3
December 31,
(In millions)
Fixed maturity securities:
Corporate and other bonds $ 15 $ (5 ) $ 10
Limited partnerships:
Hedge funds 333 $ 19 $ (25 ) 327
Private equity
123
10
$ (1 )
1
133
Total limited partnerships
456
29
(1 )
(24 )
-
460
Total
$ 471
$ 29
$
(1 )
$ (24 )
$
(5 )
$ 470
2014
Fixed maturity securities:
Corporate and other bonds $ 15 $ 15
Equity securities 8 $ (8 )
Limited partnerships:
Hedge funds 352 $ 21 (40 ) 333
Private equity
125
19
$ 1
(22 )
123
Total limited partnerships
477
40
1
(62 )
$ -
456
Total
$ 500
$ 40
$ 1
$ (70 )
$ -
$ 471</t>
  </si>
  <si>
    <t>Other Postretirement Benefits [Member]</t>
  </si>
  <si>
    <t>Other postretirement benefits plan assets measured
at fair value on a recurring basis are summarized below.
December 31, 2015
Level 1
Level 2
Level 3
Total
(In millions)
Fixed maturity securities:
Corporate and other bonds $ 17 $ 17
States, municipalities and political subdivisions 42 42
Asset-backed
19
19
Total fixed maturities $ - 78
$ - 78
Short term investments 3 3
Fixed income mutual funds
5
5
Total
$
8
$ 78
$
-
$ 86
December 31, 2014
Fixed maturity securities:
Corporate and other bonds $ 18 $ 18
States, municipalities and political subdivisions 43 43
Asset-backed
20
20
Total fixed maturities $ - 81 $ - 81
Short term investments 3 3
Fixed income mutual funds
3
3
Total
$ 6
$ 81
$ -
$ 87</t>
  </si>
  <si>
    <t>Reinsurance (Tables)</t>
  </si>
  <si>
    <t>Summary of Amounts Receivable from Reinsurers</t>
  </si>
  <si>
    <t>The following table presents the amounts receivable
from reinsurers:
December 31
2015
2014
(In millions)
Reinsurance receivables related to insurance reserves:
Ceded claim and claim adjustment expenses $
4,087
$
4,344
Ceded future policy benefits 207 185
Reinsurance receivables related to paid losses
197
213
Reinsurance receivables 4,491 4,742
Less allowance for doubtful accounts
38
48
Reinsurance receivables, net of allowance for doubtful accounts
$ 4,453
$ 4,694</t>
  </si>
  <si>
    <t>Summary of Effects of Reinsurance on Earned Premiums</t>
  </si>
  <si>
    <t>The effects of reinsurance on earned premiums are
presented in the following table:
Direct
Assumed
Ceded
Net
Assumed/
(In millions)
Year Ended December 31, 2015
Property and casualty $ 9,853 $ 274 $ 3,754 $ 6,373 4.3 %
Accident and health
498
50
548
9.1
Earned premiums
$ 10,351
$ 324
$ 3,754
$ 6,921
4.7 %
Year Ended December 31, 2014
Property and casualty $ 9,452 $ 277 $ 3,073 $ 6,656 4.2 %
Accident and health
508
48
556
8.6
Earned premiums
$ 9,960
$ 325
$ 3,073
$ 7,212
4.5 %
Year Ended December 31, 2013
Property and casualty $ 9,063 $ 258 $ 2,609 $ 6,712 3.8 %
Accident and health
511
48
559
8.6
Earned premiums
$ 9,574
$ 306
$ 2,609
$ 7,271
4.2 %</t>
  </si>
  <si>
    <t>Quarterly Financial Data (Tables)</t>
  </si>
  <si>
    <t>Schedule of Quarterly Financial Information</t>
  </si>
  <si>
    <t>2015 Quarter Ended
Dec. 31
Sept. 30
June 30
March 31
(In millions, except per share data)
Total revenues $ 3,333 $ 3,169 $ 3,435 $ 3,478
Net income (loss) (a) (201 ) 182 170 109
Per share-basic and diluted (0.58 ) 0.50 0.46 0.29
2014 Quarter Ended
Dec. 31
Sept. 30
June 30
March 31
Total revenues $ 3,521 $ 3,523 $ 3,593 $ 3,688
Income from continuing operations 215 179 303 265
Per share-basic 0.58 0.47 0.79 0.68
Per share-diluted 0.57 0.47 0.79 0.68
Discontinued operations, net (7 ) 29 (187 ) (206 )
Per share-basic and diluted (0.02 ) 0.08 (0.49 ) (0.53 )
Net income 208 208 116 59
Per share-basic 0.56 0.55 0.30 0.15
Per share-diluted 0.55 0.55 0.30 0.15 The sum of the quarterly per share amounts may not
equal per share amounts reported for year-to-date periods. This is
due to changes in the number of weighted average shares outstanding
and the effects of rounding for each period.
(a) Net loss for the fourth quarter of
2015 includes the impact of a $177 million charge related to
recognition of a premium deficiency in CNA’s long term care
business and a $182 million asset impairment charge at Diamond
Offshore.</t>
  </si>
  <si>
    <t>Discontinued Operations (Tables)</t>
  </si>
  <si>
    <t>Schedule of Discontinued Operations Reflected in Consolidated Condensed Statements of Income</t>
  </si>
  <si>
    <t>The Consolidated Statements of Income include
discontinued operations of HighMount as follows:
Year Ended December 31
2014
2013
(In millions)
Revenues:
Other revenue, primarily operating
$ 150
$ 259
Total
150
259
Expenses:
Impairment of goodwill 584
Other operating expenses
Impairment of natural gas and oil properties 29 291
Operating 173 252
Interest
8
17
Total
210
1,144
Loss before income tax (60 ) (885 )
Income tax benefit
4
311
Results of discontinued operations, net of income tax (56 ) (574 )
Impairment loss, net of tax benefit of $62
(138 )
Loss from discontinued operations
$ (194 )
$ (574 )
The Consolidated Statements of Income include
discontinued operations of the CAC business as follows:
Year Ended December 31
2014
2013
(In millions)
Revenues:
Net investment income $
94 $
168
Investment gains 3 11
Other revenues
2
Total
97
181
Expenses:
Insurance claims and policyholders’ benefits 75 141
Other operating expenses
2
3
Total
77
144
Income before income tax 20 37
Income tax expense
(6 )
(15 )
Results of discontinued operations, net of income tax 14 22
Loss on sale, net of tax benefit of $40 (211 )
Amounts attributable to noncontrolling interests
20
(2 )
Income (loss) from discontinued operations
$ (177 )
$ 20</t>
  </si>
  <si>
    <t>Business Segments (Tables)</t>
  </si>
  <si>
    <t>Consolidated Revenues and Income (Loss) by Business Segment</t>
  </si>
  <si>
    <t xml:space="preserve">The following tables set forth the Company’s
consolidated revenues and income (loss) by business segment:
Year Ended December 31
2015
2014
2013
(In millions)
Revenues (a):
CNA Financial:
Property and Casualty:
Specialty $ 3,579 $ 3,708 $ 3,676
Commercial 3,371 3,683 3,984
International 856 973 981
Other Non-Core
1,295
1,328
1,291
Total CNA Financial 9,101 9,692 9,932
Diamond Offshore 2,428 2,825 2,926
Boardwalk Pipeline 1,254 1,236 1,232
Loews Hotels 604 475 380
Corporate and other
28
97
143
Total
$ 13,415
$ 14,325
$ 14,613
Year Ended December 31
2015
2014
2013
(In millions)
Income (loss) before income tax and noncontrolling interests
(a)(b):
CNA Financial:
Property and Casualty:
Specialty $ 810 $ 967 $ 1,005
Commercial 514 477 662
International 59 102 117
Other Non-Core
(830 )
(331 )
(501 )
Total CNA Financial 553 1,215 1,283
Diamond Offshore (402 ) 514 774
Boardwalk Pipeline 227 140 241
Loews Hotels 28 21 (4 )
Corporate and other
(162 )
(80 )
(17 )
Total
$ 244
$ 1,810
$ 2,277
Net income (loss) (a)(b):
CNA Financial:
Property and Casualty:
Specialty $
483 $
578 $
598
Commercial 303 285 394
International 34 62 65
Other Non-Core
(387 )
(123 )
(230 )
Total CNA Financial 433 802 827
Diamond Offshore (156 ) 183 257
Boardwalk Pipeline 74 18 78
Loews Hotels 12 11 (3 )
Corporate and other
(103 )
(52 )
(10 )
Income from continuing operations 260 962 1,149
Discontinued operations, net
(371 )
(554 )
Total
$ 260
$ 591
$ 595
(a) Investment gains (losses) included in
Revenues, Income (loss) before income tax and noncontrolling
interests and Net income (loss) are as follows:
Year Ended December 31
2015
2014
2013
Revenues and Income (loss) before income tax and noncontrolling
interests:
CNA Financial:
Property and Casualty:
Specialty $ (33 ) $ 15 $ (5 )
Commercial (47 ) 16 (15 )
International 1 (1 ) 5
Other Non-Core
8
24
31
Total
$ (71 )
$ 54
$ 16
Net income (loss):
CNA Financial:
Property and Casualty:
Specialty $ (19 ) $ 9 $ (2 )
Commercial (28 ) 9 (9 )
International 1 (1 ) 3
Other Non-Core
12
15
18
Total
$ (34 )
$ 32
$ 10
(b) Income taxes and interest expense are
as follows:
Year Ended December 31
2015
2014
2013
Income
Interest
Income
Interest
Income
Interest
Taxes
Expense
Taxes
Expense
Taxes
Expense
CNA Financial:
Property and Casualty:
Specialty $ 271 $ 324 $ 340
Commercial 175 159 223
International 22 $ 1 34 $ 1 45 $ 1
Other Non-Core
(397 )
154
(195 )
182
(245 )
165
Total CNA Financial 71 155 322 183 363 166
Diamond Offshore (117 ) 94 142 62 245 25
Boardwalk Pipeline 46 176 11 165 56 163
Loews Hotels 16 21 10 14 (1 ) 9
Corporate and other
(59 )
74
(28 )
74
(7 )
62
Total
$ (43 )
$ 520
$ 457
$ 498
$ 656
$ 425 </t>
  </si>
  <si>
    <t>Consolidating Financial Information (Tables)</t>
  </si>
  <si>
    <t>Consolidating Balance Sheet Information</t>
  </si>
  <si>
    <t>Loews Corporation
Consolidating Balance Sheet Information
December 31, 2015
CNA
Diamond
Boardwalk
Loews
Corporate
Eliminations
Total
(In millions)
Assets:
Investments $ 44,699 $ 117 $ 81 $ 4,503 $ 49,400
Cash 387 13 $ 4 12 24 440
Receivables 7,384 409 93 35 96 $ 24 8,041
Property, plant and equipment 333 6,382 7,712 1,003 47 15,477
Deferred income taxes 662 3 68 (733 ) -
Goodwill 114 237 351
Investments in capital stocks of subsidiaries 15,129 (15,129 ) -
Other assets 850 235 330 288 19 1,722
Deferred acquisition costs of insurance subsidiaries
598
598
Total assets
$ 55,027
$ 7,156
$ 8,376
$ 1,422
$ 19,867
$ (15,819 )
$ 76,029
Liabilities and Equity:
Insurance reserves $ 36,486 $ 36,486
Payable to brokers 358 $ 209 567
Short term debt 351 $ 287 $ 2 400 1,040
Long term debt 2,215 1,982 $ 3,469 596 1,281 9,543
Deferred income taxes 5 276 766 47 $ (712 ) 382
Other liabilities
3,883
496
510
70
220
22
5,201
Total liabilities
43,298
3,041
4,745
715
2,110
(690 )
53,219
Total shareholders’ equity 10,516 2,195 1,517 705 17,757 (15,129 ) 17,561
Noncontrolling interests
1,213
1,920
2,114
2
5,249
Total equity
11,729
4,115
3,631
707
17,757
(15,129 )
22,810
Total liabilities and equity
$ 55,027
$ 7,156
$ 8,376
$ 1,422
$ 19,867
$ (15,819 )
$ 76,029
Loews Corporation
Consolidating Balance Sheet Information
December 31, 2014
CNA
Diamond
Boardwalk
Loews
Corporate
Eliminations
Total
(In
millions)
Assets:
Investments $
46,262 $ 234 $ 75 $ 5,461 $ 52,032
Cash 190 16 $ 8 9 141 364
Receivables 7,097 490 128 29 82 $ (56 ) 7,770
Property, plant and equipment 280 6,949 7,649 671 62 15,611
Deferred income taxes 222 2 374 (598 ) -
Goodwill 117 20 237 374
Investments in capital stocks of subsidiaries 15,974 (15,974 ) -
Other assets 778 307 304 206 7 14 1,616
Deferred acquisition costs of insurance subsidiaries
600
600
Total assets
$ 55,546
$ 8,016
$ 8,326
$ 992
$ 22,101
$ (16,614 )
$ 78,367
Liabilities and Equity:
Insurance reserves $ 36,380 $ 36,380
Payable to brokers 117 $ 5 $ 551 673
Short term debt 250 $ 85 335
Long term debt 2,561 1,981 $ 3,690 421 1,680 10,333
Deferred income taxes 11 514 732 36 $ (400 ) 893
Other liabilities
3,713
792
400
17
421
(240 )
5,103
Total liabilities
42,782
3,542
4,822
559
2,652
(640 )
53,717
Total shareholders’ equity 11,457 2,359 1,558 431 19,449 (15,974 ) 19,280
Noncontrolling interests
1,307
2,115
1,946
2
5,370
Total equity
12,764
4,474
3,504
433
19,449
(15,974 )
24,650
Total liabilities and equity
$ 55,546
$ 8,016
$ 8,326
$ 992
$ 22,101
$ (16,614 )
$ 78,367</t>
  </si>
  <si>
    <t>Consolidating Statement of Income Information</t>
  </si>
  <si>
    <t>Loews Corporation
Consolidating Statement of Income Information
Year Ended December 31, 2015
CNA
Diamond
Boardwalk
Loews
Corporate
Eliminations
Total
(In
millions)
Revenues:
Insurance premiums $ 6,921 $ 6,921
Net investment income 1,840 $ 3 $ 1 $ 22 1,866
Intercompany interest and dividends 816 $ (816 ) -
Investment losses (71 ) (71
)
Contract drilling revenues 2,360 2,360
Other revenues
411
65
1,253
$ 604
6
2,339
Total
9,101
2,428
1,254
604
844
(816 )
13,415
Expenses:
Insurance claims and policyholders’ benefits 5,384 5,384
Amortization of deferred acquisition costs 1,540 1,540
Contract drilling expenses 1,228 1,228
Other operating expenses 1,469 1,508 851 555 116 4,499
Interest
155
94
176
21
74
520
Total
8,548
2,830
1,027
576
190
-
13,171
Income (loss) before income tax 553 (402 ) 227 28 654 (816 ) 244
Income tax (expense) benefit
(71 )
117
(46 )
(16 )
59
43
Net income (loss) 482 (285 ) 181 12 713 (816 ) 287
Amounts attributable to noncontrolling interests
(49 )
129
(107 )
(27 )
Net income (loss) attributable to Loews Corporation
$ 433
$ (156 )
$ 74
$ 12
$ 713
$ (816 )
$ 260
Loews Corporation
Consolidating Statement of Income Information
Year Ended December 31, 2014
CNA
Diamond
Boardwalk
Loews
Corporate
Eliminations
Total
(In
millions)
Revenues:
Insurance premiums $ 7,212 $ 7,212
Net investment income 2,067 $ 1 $ 1 $ 94 2,163
Intercompany interest and dividends 782 $ (782 ) -
Investment gains 54 54
Contract drilling revenues 2,737 2,737
Other revenues
359
87
1,235
$ 475
3
2,159
Total
9,692
2,825
1,236
475
879
(782 )
14,325
Expenses:
Insurance claims and policyholders’ benefits 5,591 5,591
Amortization of deferred acquisition costs 1,317 1,317
Contract drilling expenses 1,524 1,524
Other operating expenses 1,386 725 931 440 103 3,585
Interest
183
62
165
14
74
498
Total
8,477
2,311
1,096
454
177
-
12,515
Income before income tax 1,215 514 140 21 702 (782 ) 1,810
Income tax (expense) benefit
(322 )
(142 )
(11 )
(10 )
28
(457 )
Income from continuing operations 893 372 129 11 730 (782 ) 1,353
Discontinued operations, net
(197 )
(194 )
(391 )
Net income 696 372 129 11 536 (782 ) 962
Amounts attributable to noncontrolling interests
(71 )
(189 )
(111 )
(371 )
Net income attributable to Loews Corporation
$ 625
$ 183
$ 18
$ 11
$ 536
$ (782 )
$ 591
Loews Corporation
Consolidating Statement of Income Information
Year Ended December 31, 2013
CNA
Diamond
Boardwalk
Loews
Corporate
Eliminations
Total
(In millions)
Revenues:
Insurance premiums $ 7,271 $ 7,271
Net investment income 2,282 $ 1 $ 1 $ 141 2,425
Intercompany interest and dividends 736 $
(736 ) -
Investment gains 16 16
Contract drilling revenues 2,844 2,844
Other revenues
363
81
1,231
$
380
2
2,057
Total
9,932
2,926
1,232
380
879
(736 )
14,613
Expenses:
Insurance claims and policyholders’ benefits 5,806 5,806
Amortization of deferred acquisition costs 1,362 1,362
Contract drilling expenses 1,573 1,573
Other operating expenses 1,315 554 828 375 98 3,170
Interest
166
25
163
9
62
425
Total
8,649
2,152
991
384
160
-
12,336
Income (loss) before income tax 1,283 774 241 (4 ) 719 (736 ) 2,277
Income tax (expense) benefit
(363 )
(245 )
(56 )
1
7
(656 )
Income (loss) from continuing operations 920 529 185 (3 ) 726 (736 ) 1,621
Discontinued operations, net
22
(574 )
(552 )
Net income (loss) 942 529 185 (3 ) 152 (736 ) 1,069
Amounts attributable to noncontrolling interests
(95 )
(272 )
(107 )
(474 )
Net income (loss) attributable to Loews Corporation
$ 847
$ 257
$ 78
$ (3 )
$ 152
$ (736 )
$ 595</t>
  </si>
  <si>
    <t>Summary of Significant Accounting Policies - Additional Information (Detail) - USD ($) $ / shares in Units, shares in Millions</t>
  </si>
  <si>
    <t>Summary Of Significant Accounting Policies [Line Items]</t>
  </si>
  <si>
    <t>Net investment income and the amortized cost of fixed maturity securities</t>
  </si>
  <si>
    <t>Decrease in basic net income per share</t>
  </si>
  <si>
    <t>Decrease in diluted net income per share</t>
  </si>
  <si>
    <t>Increase (decrease) in Shadow Adjustments</t>
  </si>
  <si>
    <t>Net unrealized gains on investments included in "AOCI"</t>
  </si>
  <si>
    <t>Investment in joint venture entities</t>
  </si>
  <si>
    <t>Equity income (loss) for the investments</t>
  </si>
  <si>
    <t>Maximum exposure to loss for the VIE investments</t>
  </si>
  <si>
    <t>Initial collateral deposit as a percentage of the fair value of the securities loaned</t>
  </si>
  <si>
    <t>100.00%</t>
  </si>
  <si>
    <t>Collateral held</t>
  </si>
  <si>
    <t>Gross premium valuation indicated a premium deficiency</t>
  </si>
  <si>
    <t>Write off of deferred acquisition cost asset</t>
  </si>
  <si>
    <t>Increase to active life reserves</t>
  </si>
  <si>
    <t>Minimum interest rate used to calculate reserves for long term care products</t>
  </si>
  <si>
    <t>6.60%</t>
  </si>
  <si>
    <t>4.50%</t>
  </si>
  <si>
    <t>Maximum interest rate used to calculate reserves for long term care products</t>
  </si>
  <si>
    <t>7.00%</t>
  </si>
  <si>
    <t>7.90%</t>
  </si>
  <si>
    <t>Liability balance for guaranty fund</t>
  </si>
  <si>
    <t>Billed receivables percentage of total reinsurance receivables</t>
  </si>
  <si>
    <t>4.00%</t>
  </si>
  <si>
    <t>Investments in life settlement contracts</t>
  </si>
  <si>
    <t>Tax benefit of a qualifying position is the largest amount of tax benefit threshold</t>
  </si>
  <si>
    <t>50.00%</t>
  </si>
  <si>
    <t>Recognized compensation expense</t>
  </si>
  <si>
    <t>Potential shares attributable to exercises included in diluted EPS calculation</t>
  </si>
  <si>
    <t>Shares excluded from diluted EPS calculation</t>
  </si>
  <si>
    <t>Foreign currency transaction gain (loss)</t>
  </si>
  <si>
    <t>Cash payments made for interest on long term debt, net of capitalized interest</t>
  </si>
  <si>
    <t>Cash payments for federal, foreign, state and local income taxes amount</t>
  </si>
  <si>
    <t>Investing activities excluding capital expenditures</t>
  </si>
  <si>
    <t>Previously accrued capital expenditures included in Investment activities</t>
  </si>
  <si>
    <t>CNA Financial [Member]</t>
  </si>
  <si>
    <t>Subsidiary ownership percentage</t>
  </si>
  <si>
    <t>90.00%</t>
  </si>
  <si>
    <t>Anticipated amounts due from insureds related to losses under deductible policies</t>
  </si>
  <si>
    <t>Minimum interest rate used in determining present value of obligations of structured settlements unfunded by annuities</t>
  </si>
  <si>
    <t>5.50%</t>
  </si>
  <si>
    <t>Maximum interest rate used in determining present value of obligations of structured settlements unfunded by annuities</t>
  </si>
  <si>
    <t>8.00%</t>
  </si>
  <si>
    <t>Discounted reserves for unfunded structured settlements</t>
  </si>
  <si>
    <t>Discounted reserves for unfunded structured settlements, discount amount</t>
  </si>
  <si>
    <t>Minimum interest rate used to discount workers' compensation lifetime claim reserves and accident and health claim reserves</t>
  </si>
  <si>
    <t>3.50%</t>
  </si>
  <si>
    <t>Maximum interest rate used to discount workers' compensation lifetime claim reserves and accident and health claim reserves</t>
  </si>
  <si>
    <t>6.80%</t>
  </si>
  <si>
    <t>Discounted reserves for workers' compensation lifetime claims and accident and health claims</t>
  </si>
  <si>
    <t>Discounted reserves for workers' compensation lifetime claims reserves and accident and health claim reserves, discount amount</t>
  </si>
  <si>
    <t>Deposit assets</t>
  </si>
  <si>
    <t>Deposit liabilities</t>
  </si>
  <si>
    <t>Increase (decrease) in fair value recognized on life settlement contracts</t>
  </si>
  <si>
    <t>Gain recognized on matured life settlement contracts</t>
  </si>
  <si>
    <t>Diamond Offshore Drilling, Inc. [Member]</t>
  </si>
  <si>
    <t>53.00%</t>
  </si>
  <si>
    <t>Boardwalk Pipeline Partners, LP [Member]</t>
  </si>
  <si>
    <t>51.00%</t>
  </si>
  <si>
    <t>Minimum [Member]</t>
  </si>
  <si>
    <t>Percentage equity method investments in associated companies</t>
  </si>
  <si>
    <t>20.00%</t>
  </si>
  <si>
    <t>Share-based payment awards requisite service period</t>
  </si>
  <si>
    <t>3 years</t>
  </si>
  <si>
    <t>Maximum [Member]</t>
  </si>
  <si>
    <t>4 years</t>
  </si>
  <si>
    <t>Summary of Significant Accounting Policies - Summary of Financial Information for Joint Ventures (Detail) - USD ($) $ in Millions</t>
  </si>
  <si>
    <t>Equity Method Investments and Joint Ventures [Abstract]</t>
  </si>
  <si>
    <t>Revenues</t>
  </si>
  <si>
    <t>Summary of Significant Accounting Policies - Schedule of Life Settlement Contracts Fair Value Method (Detail) $ in Millions</t>
  </si>
  <si>
    <t>Dec. 31, 2015USD ($)Contract</t>
  </si>
  <si>
    <t>Number of Life Settlement Contracts 2016 | Contract</t>
  </si>
  <si>
    <t>Number of Life Settlement Contracts 2017 | Contract</t>
  </si>
  <si>
    <t>Number of Life Settlement Contracts 2018 | Contract</t>
  </si>
  <si>
    <t>Number of Life Settlement Contracts 2019 | Contract</t>
  </si>
  <si>
    <t>Number of Life Settlement Contracts 2020 | Contract</t>
  </si>
  <si>
    <t>Number of Life Settlement Contracts Thereafter | Contract</t>
  </si>
  <si>
    <t>Number of Life Settlement Contracts Total | Contract</t>
  </si>
  <si>
    <t>Fair Value of Life Settlement Contracts 2016</t>
  </si>
  <si>
    <t>Fair Value of Life Settlement Contracts 2017</t>
  </si>
  <si>
    <t>Fair Value of Life Settlement Contracts 2018</t>
  </si>
  <si>
    <t>Fair Value of Life Settlement Contracts 2019</t>
  </si>
  <si>
    <t>Fair Value of Life Settlement Contracts 2020</t>
  </si>
  <si>
    <t>Thereafter Fair Value of Life Settlement Contracts Thereafter</t>
  </si>
  <si>
    <t>Fair Value of Life Settlement Contracts Total</t>
  </si>
  <si>
    <t>Face Amount of Life Insurance Policies 2016</t>
  </si>
  <si>
    <t>Face Amount of Life Insurance Policies 2017</t>
  </si>
  <si>
    <t>Face Amount of Life Insurance Policies 2018</t>
  </si>
  <si>
    <t>Face Amount of Life Insurance Policies 2019</t>
  </si>
  <si>
    <t>Face Amount of Life Insurance Policies 2020</t>
  </si>
  <si>
    <t>Face Amount of Life Insurance Policies Thereafter</t>
  </si>
  <si>
    <t>Face Amount of Life Insurance Policies Total</t>
  </si>
  <si>
    <t>Summary of Significant Accounting Policies - Principal Service Lives (Detail)</t>
  </si>
  <si>
    <t>Minimum [Member] | Pipeline Equipment [Member]</t>
  </si>
  <si>
    <t>Property, Plant and Equipment [Line Items]</t>
  </si>
  <si>
    <t>Principal service life</t>
  </si>
  <si>
    <t>30 years</t>
  </si>
  <si>
    <t>Minimum [Member] | Offshore Drilling Equipment [Member]</t>
  </si>
  <si>
    <t>15 years</t>
  </si>
  <si>
    <t>Minimum [Member] | Other [Member]</t>
  </si>
  <si>
    <t>Maximum [Member] | Pipeline Equipment [Member]</t>
  </si>
  <si>
    <t>50 years</t>
  </si>
  <si>
    <t>Maximum [Member] | Offshore Drilling Equipment [Member]</t>
  </si>
  <si>
    <t>Maximum [Member] | Other [Member]</t>
  </si>
  <si>
    <t>40 years</t>
  </si>
  <si>
    <t>Acquisitions and Divestitures - Additional Information (Detail) $ in Millions</t>
  </si>
  <si>
    <t>1 Months Ended</t>
  </si>
  <si>
    <t>Oct. 31, 2014USD ($)</t>
  </si>
  <si>
    <t>Dec. 31, 2015USD ($)Hotel</t>
  </si>
  <si>
    <t>Dec. 31, 2014USD ($)PropertyHotel</t>
  </si>
  <si>
    <t>Dec. 31, 2013USD ($)</t>
  </si>
  <si>
    <t>Business Acquisition [Line Items]</t>
  </si>
  <si>
    <t>Number of remaining natural gas and oil properties | Property</t>
  </si>
  <si>
    <t>Purchase price</t>
  </si>
  <si>
    <t>Goodwill recorded</t>
  </si>
  <si>
    <t>Amount paid for acquisition</t>
  </si>
  <si>
    <t>Evangeline Pipeline System [Member]</t>
  </si>
  <si>
    <t>Bluegrass Project [Member]</t>
  </si>
  <si>
    <t>Previous period capitalized costs recorded as charge in present period in other operating expenses, net of tax and noncontrolling interest</t>
  </si>
  <si>
    <t>Bluegrass Project [Member] | Other Operating Expenses [Member]</t>
  </si>
  <si>
    <t>Previous period capitalized costs recorded as charge in present period in other operating expenses</t>
  </si>
  <si>
    <t>Loews Hotels [Member]</t>
  </si>
  <si>
    <t>Number of hotel properties acquired | Hotel</t>
  </si>
  <si>
    <t>CAC [Member]</t>
  </si>
  <si>
    <t>Percentage of coinsurance agreement</t>
  </si>
  <si>
    <t>Recognized loss due to difference between market value and book value of funds withheld assets</t>
  </si>
  <si>
    <t>Boardwalk Pipeline [Member]</t>
  </si>
  <si>
    <t>Boardwalk Pipeline [Member] | Evangeline Pipeline System [Member]</t>
  </si>
  <si>
    <t>Identifiable finite-lived intangible assets</t>
  </si>
  <si>
    <t>Boardwalk Pipeline Partners, LP [Member] | Bluegrass Project [Member]</t>
  </si>
  <si>
    <t>Investments - Net Investment Income and Investment Gains (Losses) (Detail) - USD ($) $ in Millions</t>
  </si>
  <si>
    <t>Net Investment Income [Line Items]</t>
  </si>
  <si>
    <t>Total investment income</t>
  </si>
  <si>
    <t>Investment expenses</t>
  </si>
  <si>
    <t>Investment gains (losses)</t>
  </si>
  <si>
    <t>Fixed Maturity Securities [Member]</t>
  </si>
  <si>
    <t>Equity Securities [Member]</t>
  </si>
  <si>
    <t>Derivative Instruments [Member]</t>
  </si>
  <si>
    <t>Short Term Investments [Member]</t>
  </si>
  <si>
    <t>Limited Partnership Investments [Member]</t>
  </si>
  <si>
    <t>Income from Trading Portfolio [Member]</t>
  </si>
  <si>
    <t>Other [Member]</t>
  </si>
  <si>
    <t>Investments - Net Investment Income and Investment Gains (Losses) (Parenthetical) (Detail) - USD ($) $ in Millions</t>
  </si>
  <si>
    <t>Net unrealized gains (losses) on trading securities</t>
  </si>
  <si>
    <t>Gross realized gains on available-for-sale securities</t>
  </si>
  <si>
    <t>Gross realized losses on available-for-sale securities</t>
  </si>
  <si>
    <t>Investments - Additional Information (Detail)</t>
  </si>
  <si>
    <t>Dec. 31, 2015USD ($)Investment</t>
  </si>
  <si>
    <t>Dec. 31, 2014USD ($)Investment</t>
  </si>
  <si>
    <t>Schedule of Investments [Line Items]</t>
  </si>
  <si>
    <t>Value of non-income producing fixed maturity securities held</t>
  </si>
  <si>
    <t>Number of Investments not exceeds 10% of shareholders equity | Investment</t>
  </si>
  <si>
    <t>Fixed maturities, fair value</t>
  </si>
  <si>
    <t>Equity securities, fair value</t>
  </si>
  <si>
    <t>Equity securities, amortized cost</t>
  </si>
  <si>
    <t>Fair market value of marketable securities unrealized loss position</t>
  </si>
  <si>
    <t>Amortized cost of marketable securities unrealized loss position</t>
  </si>
  <si>
    <t>Additional other than temporary impairment losses</t>
  </si>
  <si>
    <t>Carrying value of limited partnerships</t>
  </si>
  <si>
    <t>Undistributed earnings of limited partnerships</t>
  </si>
  <si>
    <t>Percentage of carrying value reported on a current basis</t>
  </si>
  <si>
    <t>70.80%</t>
  </si>
  <si>
    <t>Percentage of carrying value reported on one month lag</t>
  </si>
  <si>
    <t>12.80%</t>
  </si>
  <si>
    <t>Percentage of limited partnerships comprising of the carrying value that employ hedge fund strategies</t>
  </si>
  <si>
    <t>76.60%</t>
  </si>
  <si>
    <t>78.60%</t>
  </si>
  <si>
    <t>Percentage of limited partnerships comprising of the carrying value that invested in private debt and equity</t>
  </si>
  <si>
    <t>23.40%</t>
  </si>
  <si>
    <t>18.60%</t>
  </si>
  <si>
    <t>Percentage of limited partnerships employing hedge fund strategies focused on equity investments</t>
  </si>
  <si>
    <t>56.40%</t>
  </si>
  <si>
    <t>Percentage of limited partnerships employing hedge fund strategies with a multi-strategy approach</t>
  </si>
  <si>
    <t>28.90%</t>
  </si>
  <si>
    <t>Percentage of limited partnerships employing hedge fund strategies focused on distressed investments</t>
  </si>
  <si>
    <t>11.40%</t>
  </si>
  <si>
    <t>Percentage of limited partnerships employing hedge fund strategies focused on fixed income investments</t>
  </si>
  <si>
    <t>3.30%</t>
  </si>
  <si>
    <t>Ownership percentage of aggregate partnership equity</t>
  </si>
  <si>
    <t>2.80%</t>
  </si>
  <si>
    <t>3.90%</t>
  </si>
  <si>
    <t>Changes in ownership percentage of aggregate partnership equity</t>
  </si>
  <si>
    <t>4.30%</t>
  </si>
  <si>
    <t>3.70%</t>
  </si>
  <si>
    <t>Withdrawal provisions limited partnership investments, description</t>
  </si>
  <si>
    <t>The Company's limited partnership investments contain withdrawal provisions that  generally limit liquidity for a period of thirty days up to one year and in some  cases do not permit withdrawals until the termination of the partnership.  Typically, withdrawals require advance written notice of up to 90 days.</t>
  </si>
  <si>
    <t>Future capital call commitments</t>
  </si>
  <si>
    <t>Commitments to purchase various privately placed debt securities, including bank loans</t>
  </si>
  <si>
    <t>Commitments to sell various privately placed debt securities, including bank loans</t>
  </si>
  <si>
    <t>Securities deposited</t>
  </si>
  <si>
    <t>Cash and securities with carrying values deposited as collateral for letters of credit</t>
  </si>
  <si>
    <t>Securities deposited as collateral for letters of credit</t>
  </si>
  <si>
    <t>Energy, Metals and Mining Sector [Member]</t>
  </si>
  <si>
    <t>Ten Largest Limited Partnership Holdings [Member]</t>
  </si>
  <si>
    <t>Investments - Schedule of Net Change in Unrealized Gains (Losses) on Available-for-Sale Investments (Detail) - USD ($) $ in Millions</t>
  </si>
  <si>
    <t>Schedule of Available-for-sale Securities [Line Items]</t>
  </si>
  <si>
    <t>Total net change in unrealized gains (losses) on available-for-sale investments</t>
  </si>
  <si>
    <t>Investments - Components of OTTI Losses Recognized in Earnings by Asset Type (Detail) - USD ($) $ in Millions</t>
  </si>
  <si>
    <t>Other than Temporary Impairment, Credit Losses Recognized in Earnings [Line Items]</t>
  </si>
  <si>
    <t>Net OTTI losses recognized in earnings</t>
  </si>
  <si>
    <t>Corporate and Other Bonds [Member]</t>
  </si>
  <si>
    <t>States, Municipalities and Political Subdivisions [Member]</t>
  </si>
  <si>
    <t>Residential Mortgage-Backed [Member]</t>
  </si>
  <si>
    <t>Other Asset-Backed [Member]</t>
  </si>
  <si>
    <t>Total Asset-Backed [Member]</t>
  </si>
  <si>
    <t>Total Fixed Maturities Available-for-Sale [Member]</t>
  </si>
  <si>
    <t>Preferred Stock [Member]</t>
  </si>
  <si>
    <t>Total Equity Securities Available-for-Sale [Member]</t>
  </si>
  <si>
    <t>Investments - Amortized Cost and Fair Values of Securities (Detail) - USD ($) $ in Millions</t>
  </si>
  <si>
    <t>Schedule of Trading Securities and Other Trading Assets [Line Items]</t>
  </si>
  <si>
    <t>Cost or Amortized Cost</t>
  </si>
  <si>
    <t>Gross Unrealized Gains</t>
  </si>
  <si>
    <t>Gross Unrealized Losses</t>
  </si>
  <si>
    <t>Estimated Fair Value</t>
  </si>
  <si>
    <t>Unrealized OTTI Losses (Gains)</t>
  </si>
  <si>
    <t>Commercial Mortgage-Backed [Member]</t>
  </si>
  <si>
    <t>Total Asset-Backed [Member] | Fixed Maturity Securities [Member]</t>
  </si>
  <si>
    <t>U.S. Treasury and Obligations of Government-Sponsored Enterprises [Member]</t>
  </si>
  <si>
    <t>Foreign Government [Member]</t>
  </si>
  <si>
    <t>Redeemable Preferred Stock [Member]</t>
  </si>
  <si>
    <t>Fixed Maturities Trading [Member]</t>
  </si>
  <si>
    <t>Equity Securities Trading [Member]</t>
  </si>
  <si>
    <t>Investments - Securities Available-for-Sale in Gross Unrealized Loss Position (Detail) - USD ($) $ in Millions</t>
  </si>
  <si>
    <t>Estimated Fair Value, Less than 12 Months</t>
  </si>
  <si>
    <t>Gross Unrealized Losses, Less than 12 Months</t>
  </si>
  <si>
    <t>Estimated Fair Value, 12 Months or Longer</t>
  </si>
  <si>
    <t>Gross Unrealized Losses, 12 Months or Longer</t>
  </si>
  <si>
    <t>Total Estimated Fair Value</t>
  </si>
  <si>
    <t>Total Gross Unrealized Losses</t>
  </si>
  <si>
    <t>Investments - Pretax Credit Loss Component Reflected in Retained Earnings on Fixed Maturity Securities (Detail) - USD ($) $ in Millions</t>
  </si>
  <si>
    <t>Investments, Debt and Equity Securities [Abstract]</t>
  </si>
  <si>
    <t>Beginning balance of credit losses on fixed maturity securities</t>
  </si>
  <si>
    <t>Additional credit losses for securities for which an OTTI loss was previously recognized</t>
  </si>
  <si>
    <t>Reductions for securities sold during the period</t>
  </si>
  <si>
    <t>Reductions for securities the Company intends to sell or more likely than not will be required to sell</t>
  </si>
  <si>
    <t>Ending balance of credit losses on fixed maturity securities</t>
  </si>
  <si>
    <t>Investments - Available-for-Sale Fixed Maturity Securities by Contractual Maturity (Detail) - USD ($) $ in Millions</t>
  </si>
  <si>
    <t>Cost or Amortized Cost, Due in one year or less</t>
  </si>
  <si>
    <t>Cost or Amortized Cost, Due after one year through five years</t>
  </si>
  <si>
    <t>Cost or Amortized Cost, Due after five years through ten years</t>
  </si>
  <si>
    <t>Cost or Amortized Cost, Due after ten years</t>
  </si>
  <si>
    <t>Cost or 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Investments - Summary of Aggregate Contractual or Notional Amount and Estimated Fair Value Related to Derivative Financial Instruments (Detail) - USD ($)</t>
  </si>
  <si>
    <t>Embedded Derivative on Funds Withheld Liability [Member]</t>
  </si>
  <si>
    <t>Derivative [Line Items]</t>
  </si>
  <si>
    <t>Contractual/Notional Amount</t>
  </si>
  <si>
    <t>Estimated Fair Value, Asset</t>
  </si>
  <si>
    <t>Estimated Fair Value, (Liability)</t>
  </si>
  <si>
    <t>With Hedge Designation [Member] | Foreign Exchange, Currency Forwards - Short [Member]</t>
  </si>
  <si>
    <t>Without Hedge Designation [Member] | Foreign Exchange, Currency Forwards - Short [Member]</t>
  </si>
  <si>
    <t>Without Hedge Designation [Member] | Equity Markets, Options - Purchased [Member]</t>
  </si>
  <si>
    <t>Without Hedge Designation [Member] | Equity Markets, Options - Written [Member]</t>
  </si>
  <si>
    <t>Without Hedge Designation [Member] | Equity Futures - Long [Member]</t>
  </si>
  <si>
    <t>Without Hedge Designation [Member] | Equity Futures - Short [Member]</t>
  </si>
  <si>
    <t>Without Hedge Designation [Member] | Interest Rate Futures - Long [Member]</t>
  </si>
  <si>
    <t>Without Hedge Designation [Member] | Foreign Exchange, Currency Forwards - Long [Member]</t>
  </si>
  <si>
    <t>Without Hedge Designation [Member] | Currency Options - Long [Member]</t>
  </si>
  <si>
    <t>Fair Value - Assets and Liabilities Measured at Fair Value on Recurring Basis (Detail) - USD ($) $ in Millions</t>
  </si>
  <si>
    <t>Fair Value, Assets and Liabilities Measured on Recurring and Nonrecurring Basis [Line Items]</t>
  </si>
  <si>
    <t>Fair value of assets, measured on a recurring basis</t>
  </si>
  <si>
    <t>Other Invested Assets [Member]</t>
  </si>
  <si>
    <t>Receivables [Member]</t>
  </si>
  <si>
    <t>Life Settlement Contracts [Member]</t>
  </si>
  <si>
    <t>Payable to Brokers [Member]</t>
  </si>
  <si>
    <t>Fair value of liabilities, measured on a recurring basis</t>
  </si>
  <si>
    <t>Level 1 [Member] | Corporate and Other Bonds [Member]</t>
  </si>
  <si>
    <t>Level 1 [Member] | U.S. Treasury and Obligations of Government-Sponsored Enterprises [Member]</t>
  </si>
  <si>
    <t>Level 1 [Member] | Foreign Government [Member]</t>
  </si>
  <si>
    <t>Level 1 [Member] | Redeemable Preferred Stock [Member]</t>
  </si>
  <si>
    <t>Level 1 [Member] | Total Fixed Maturities Available-for-Sale [Member]</t>
  </si>
  <si>
    <t>Level 1 [Member] | Fixed Maturity Securities [Member]</t>
  </si>
  <si>
    <t>Level 1 [Member] | Total Equity Securities Available-for-Sale [Member]</t>
  </si>
  <si>
    <t>Level 1 [Member] | Equity Securities Trading [Member]</t>
  </si>
  <si>
    <t>Level 1 [Member] | Equity Securities [Member]</t>
  </si>
  <si>
    <t>Level 1 [Member] | Short Term Investments [Member]</t>
  </si>
  <si>
    <t>Level 1 [Member] | Other Invested Assets [Member]</t>
  </si>
  <si>
    <t>Level 1 [Member] | Receivables [Member]</t>
  </si>
  <si>
    <t>Level 1 [Member] | Payable to Brokers [Member]</t>
  </si>
  <si>
    <t>Level 2 [Member] | Corporate and Other Bonds [Member]</t>
  </si>
  <si>
    <t>Level 2 [Member] | States, Municipalities and Political Subdivisions [Member]</t>
  </si>
  <si>
    <t>Level 2 [Member] | Residential Mortgage-Backed [Member]</t>
  </si>
  <si>
    <t>Level 2 [Member] | Commercial Mortgage-Backed [Member]</t>
  </si>
  <si>
    <t>Level 2 [Member] | Other Asset-Backed [Member]</t>
  </si>
  <si>
    <t>Level 2 [Member] | Total Asset-Backed [Member]</t>
  </si>
  <si>
    <t>Level 2 [Member] | U.S. Treasury and Obligations of Government-Sponsored Enterprises [Member]</t>
  </si>
  <si>
    <t>Level 2 [Member] | Foreign Government [Member]</t>
  </si>
  <si>
    <t>Level 2 [Member] | Redeemable Preferred Stock [Member]</t>
  </si>
  <si>
    <t>Level 2 [Member] | Total Fixed Maturities Available-for-Sale [Member]</t>
  </si>
  <si>
    <t>Level 2 [Member] | Fixed Maturities Trading [Member]</t>
  </si>
  <si>
    <t>Level 2 [Member] | Fixed Maturity Securities [Member]</t>
  </si>
  <si>
    <t>Level 2 [Member] | Total Equity Securities Available-for-Sale [Member]</t>
  </si>
  <si>
    <t>Level 2 [Member] | Equity Securities [Member]</t>
  </si>
  <si>
    <t>Level 2 [Member] | Short Term Investments [Member]</t>
  </si>
  <si>
    <t>Level 2 [Member] | Other Invested Assets [Member]</t>
  </si>
  <si>
    <t>Level 2 [Member] | Receivables [Member]</t>
  </si>
  <si>
    <t>Level 2 [Member] | Payable to Brokers [Member]</t>
  </si>
  <si>
    <t>Level 3 [Member] | Corporate and Other Bonds [Member]</t>
  </si>
  <si>
    <t>Level 3 [Member] | States, Municipalities and Political Subdivisions [Member]</t>
  </si>
  <si>
    <t>Level 3 [Member] | Residential Mortgage-Backed [Member]</t>
  </si>
  <si>
    <t>Level 3 [Member] | Commercial Mortgage-Backed [Member]</t>
  </si>
  <si>
    <t>Level 3 [Member] | Other Asset-Backed [Member]</t>
  </si>
  <si>
    <t>Level 3 [Member] | Total Asset-Backed [Member]</t>
  </si>
  <si>
    <t>Level 3 [Member] | Total Fixed Maturities Available-for-Sale [Member]</t>
  </si>
  <si>
    <t>Level 3 [Member] | Fixed Maturities Trading [Member]</t>
  </si>
  <si>
    <t>Level 3 [Member] | Fixed Maturity Securities [Member]</t>
  </si>
  <si>
    <t>Level 3 [Member] | Total Equity Securities Available-for-Sale [Member]</t>
  </si>
  <si>
    <t>Level 3 [Member] | Equity Securities Trading [Member]</t>
  </si>
  <si>
    <t>Level 3 [Member] | Equity Securities [Member]</t>
  </si>
  <si>
    <t>Level 3 [Member] | Receivables [Member]</t>
  </si>
  <si>
    <t>Level 3 [Member] | Life Settlement Contracts [Member]</t>
  </si>
  <si>
    <t>Fair Value - Reconciliations of Assets and Liabilities Measured at Fair Value on Recurring Basis Using Significant Unobservable Inputs (Detail) - USD ($) $ in Millions</t>
  </si>
  <si>
    <t>Derivative Financial Instruments, Net [Member]</t>
  </si>
  <si>
    <t>Fair Value, Assets Measured on Recurring Basis, Unobservable Input Reconciliation [Line Items]</t>
  </si>
  <si>
    <t>Beginning balance</t>
  </si>
  <si>
    <t>Net Realized Gains (Losses) and Net Change in Unrealized Gains (Losses), Included in Net Income</t>
  </si>
  <si>
    <t>Sales</t>
  </si>
  <si>
    <t>Ending balance</t>
  </si>
  <si>
    <t>Unrealized Gains (Losses) Recognized in Net Income on Level 3 Assets and Liabilities Held at December 31</t>
  </si>
  <si>
    <t>Net Realized Gains (Losses) and Net Change in Unrealized Gains (Losses), Included in OCI</t>
  </si>
  <si>
    <t>Purchases</t>
  </si>
  <si>
    <t>Settlements</t>
  </si>
  <si>
    <t>Transfers into Level 3</t>
  </si>
  <si>
    <t>Transfers out of Level 3</t>
  </si>
  <si>
    <t>Separate Account Business [Member]</t>
  </si>
  <si>
    <t>Fair Value - Additional Information (Detail) - USD ($) $ in Millions</t>
  </si>
  <si>
    <t>Transfers out of Level 2 to Level 1, Assets</t>
  </si>
  <si>
    <t>Transfers out of Level 1 to Level 2, Assets</t>
  </si>
  <si>
    <t>Fair Value - Quantitative Information about Significant Unobservable Inputs Utilized by Company in Fair Value Measurements of Level 3 Assets (Detail) - USD ($) $ / shares in Units, $ in Millions</t>
  </si>
  <si>
    <t>Fair Value, Balance Sheet Grouping, Financial Statement Captions [Line Items]</t>
  </si>
  <si>
    <t>Credit spread adjustment</t>
  </si>
  <si>
    <t>6.00%</t>
  </si>
  <si>
    <t>3.00%</t>
  </si>
  <si>
    <t>Fixed Maturity Securities [Member] | Discounted Cash Flow [Member]</t>
  </si>
  <si>
    <t>Valuation Techniques</t>
  </si>
  <si>
    <t>Discounted cash flow</t>
  </si>
  <si>
    <t>Fixed Maturity Securities [Member] | Minimum [Member]</t>
  </si>
  <si>
    <t>2.00%</t>
  </si>
  <si>
    <t>Fixed Maturity Securities [Member] | Maximum [Member]</t>
  </si>
  <si>
    <t>184.00%</t>
  </si>
  <si>
    <t>13.00%</t>
  </si>
  <si>
    <t>Discount rate risk premium</t>
  </si>
  <si>
    <t>9.00%</t>
  </si>
  <si>
    <t>Mortality assumption</t>
  </si>
  <si>
    <t>164.00%</t>
  </si>
  <si>
    <t>163.00%</t>
  </si>
  <si>
    <t>Life Settlement Contracts [Member] | Discounted Cash Flow [Member]</t>
  </si>
  <si>
    <t>Life Settlement Contracts [Member] | Minimum [Member]</t>
  </si>
  <si>
    <t>55.00%</t>
  </si>
  <si>
    <t>Life Settlement Contracts [Member] | Maximum [Member]</t>
  </si>
  <si>
    <t>1676.00%</t>
  </si>
  <si>
    <t>Private offering price</t>
  </si>
  <si>
    <t>Equity Securities [Member] | Market approach [Member]</t>
  </si>
  <si>
    <t>Equity Securities [Member] | Minimum [Member]</t>
  </si>
  <si>
    <t>Equity Securities [Member] | Maximum [Member]</t>
  </si>
  <si>
    <t>Fair Value - Carrying Amount, Estimated Fair Value and Level of Fair Value Hierarchy of Company's Financial Assets and Liabilities (Detail) - USD ($) $ in Millions</t>
  </si>
  <si>
    <t>Estimate Fair Value [Member]</t>
  </si>
  <si>
    <t>Carrying Amount [Member]</t>
  </si>
  <si>
    <t>Level 2 [Member]</t>
  </si>
  <si>
    <t>Level 3 [Member]</t>
  </si>
  <si>
    <t>Receivables - Receivables (Detail) - USD ($) $ in Millions</t>
  </si>
  <si>
    <t>Reinsurance (Note 15)</t>
  </si>
  <si>
    <t>Insurance</t>
  </si>
  <si>
    <t>Receivable from brokers</t>
  </si>
  <si>
    <t>Accrued investment income</t>
  </si>
  <si>
    <t>Federal income taxes</t>
  </si>
  <si>
    <t>Other, primarily customer accounts</t>
  </si>
  <si>
    <t>Less: allowance for doubtful accounts on reinsurance receivables</t>
  </si>
  <si>
    <t>allowance for other doubtful accounts</t>
  </si>
  <si>
    <t>Property, Plant and Equipment - Components of Property, Plant and Equipment (Detail) - USD ($) $ in Millions</t>
  </si>
  <si>
    <t>Construction in process</t>
  </si>
  <si>
    <t>Property, plant and equipment, net</t>
  </si>
  <si>
    <t>Pipeline Equipment [Member]</t>
  </si>
  <si>
    <t>Offshore Drilling Equipment [Member]</t>
  </si>
  <si>
    <t>Property, Plant and Equipment - Components of Property, Plant and Equipment (Parenthetical) (Detail) - USD ($) $ in Millions</t>
  </si>
  <si>
    <t>Accumulated DD&amp;A</t>
  </si>
  <si>
    <t>Property, Plant and Equipment - DD&amp;A Expense and Capital Expenditures (Detail) - USD ($) $ in Millions</t>
  </si>
  <si>
    <t>DD&amp;A</t>
  </si>
  <si>
    <t>Capital Expend.</t>
  </si>
  <si>
    <t>Diamond Offshore [Member]</t>
  </si>
  <si>
    <t>Corporate and Other [Member]</t>
  </si>
  <si>
    <t>Property, Plant and Equipment - Additional Information (Detail)</t>
  </si>
  <si>
    <t>Feb. 29, 2016USD ($)Drilling_Rig</t>
  </si>
  <si>
    <t>Dec. 31, 2015USD ($)RigsDrilling_RigDrillship</t>
  </si>
  <si>
    <t>Dec. 31, 2014USD ($)RigsDrillship</t>
  </si>
  <si>
    <t>Sep. 30, 2014Rigs</t>
  </si>
  <si>
    <t>Capitalized interest related to the construction and upgrade of qualifying assets</t>
  </si>
  <si>
    <t>Net book value of equipment</t>
  </si>
  <si>
    <t>Gain on sale of rings</t>
  </si>
  <si>
    <t>Proceeds from sale</t>
  </si>
  <si>
    <t>After tax gain on sale of rings</t>
  </si>
  <si>
    <t>Asset impairment loss, before tax and noncontrolling interests</t>
  </si>
  <si>
    <t>Offshore Drilling Equipment Two [Member] | Rigs [Member]</t>
  </si>
  <si>
    <t>Number of equipments in construction | Rigs</t>
  </si>
  <si>
    <t>Jack-ups [Member]</t>
  </si>
  <si>
    <t>Number of equipment transferred to other assets | Drilling_Rig</t>
  </si>
  <si>
    <t>Jack-ups [Member] | Scenario, Forecast [Member]</t>
  </si>
  <si>
    <t>Number of drilling rigs sold | Drilling_Rig</t>
  </si>
  <si>
    <t>Proceed from sale of equipment</t>
  </si>
  <si>
    <t>Drilling Rigs [Member]</t>
  </si>
  <si>
    <t>Asset impairment loss, net of tax and noncontrolling interests</t>
  </si>
  <si>
    <t>Number of rigs currently cold stacked | Rigs</t>
  </si>
  <si>
    <t>Carrying value of the rigs</t>
  </si>
  <si>
    <t>Number of property plant and equipment scrapped | Rigs</t>
  </si>
  <si>
    <t>Diamond Offshore [Member] | Offshore Drilling Equipment One [Member]</t>
  </si>
  <si>
    <t>Diamond Offshore [Member] | Offshore Drilling Equipment One [Member] | Ultra-deepwater Drillships [Member]</t>
  </si>
  <si>
    <t>Number of equipments delivered | Drillship</t>
  </si>
  <si>
    <t>Diamond Offshore [Member] | Offshore Drilling Equipment One [Member] | Ultra Deep Water Floater Rig [Member]</t>
  </si>
  <si>
    <t>Diamond Offshore [Member] | Mid-Water Rigs [Member]</t>
  </si>
  <si>
    <t>Diamond Offshore [Member] | Drilling Rigs [Member]</t>
  </si>
  <si>
    <t>Number rigs used for evaluated for impairment | Drilling_Rig</t>
  </si>
  <si>
    <t>Number of equipments impaired | Rigs</t>
  </si>
  <si>
    <t>Goodwill - Schedule of Changes in Goodwill (Detail) - USD ($) $ in Millions</t>
  </si>
  <si>
    <t>Goodwill [Line Items]</t>
  </si>
  <si>
    <t>Goodwill, beginning balance</t>
  </si>
  <si>
    <t>Impairments</t>
  </si>
  <si>
    <t>Additions</t>
  </si>
  <si>
    <t>Other adjustments</t>
  </si>
  <si>
    <t>Goodwill, ending balance</t>
  </si>
  <si>
    <t>Goodwill - Additional Information (Detail) - USD ($) $ in Millions</t>
  </si>
  <si>
    <t>3 Months Ended</t>
  </si>
  <si>
    <t>Sep. 30, 2015</t>
  </si>
  <si>
    <t>Goodwill impairment charge</t>
  </si>
  <si>
    <t>Claim and Claim Adjustment Expense Reserves - Additional Information (Detail) - USD ($) $ in Millions</t>
  </si>
  <si>
    <t>Dec. 31, 2010</t>
  </si>
  <si>
    <t>Causes of Increase (Decrease) in Liability for Unpaid Claims and Claims Adjustment Expense [Line Items]</t>
  </si>
  <si>
    <t>Catastrophe losses, net of reinsurance</t>
  </si>
  <si>
    <t>Additional amounts ceded under LPT</t>
  </si>
  <si>
    <t>Fair value of the collateral trust account</t>
  </si>
  <si>
    <t>Commutation of third party capital provider, percentage</t>
  </si>
  <si>
    <t>15.00%</t>
  </si>
  <si>
    <t>Percentage of premium, losses and expenses</t>
  </si>
  <si>
    <t>Commercial [Member] | CNA Financial [Member]</t>
  </si>
  <si>
    <t>Favorable development in accident years</t>
  </si>
  <si>
    <t>1996 and Prior [Member] | Commercial [Member] | CNA Financial [Member]</t>
  </si>
  <si>
    <t>Asbestos and Environmental Pollution Reserves [Member]</t>
  </si>
  <si>
    <t>Net A&amp;EP claim and allocated claim adjustment expense reserves</t>
  </si>
  <si>
    <t>Aggregate limit under A&amp;EP Loss Portfolio Transfer</t>
  </si>
  <si>
    <t>Ceded A&amp;EP claim and allocated claim adjustment expense reserves</t>
  </si>
  <si>
    <t>Reinsurance premium paid to NICO under A&amp;EP Loss Portfolio Transfer</t>
  </si>
  <si>
    <t>Net reinsurance receivables transferred to NICO under A&amp;EP Loss Portfolio Transfer</t>
  </si>
  <si>
    <t>Total consideration</t>
  </si>
  <si>
    <t>Cumulative amounts ceded under the Loss Portfolio Transfer</t>
  </si>
  <si>
    <t>Remaining unrecognized retroactive reinsurance benefit</t>
  </si>
  <si>
    <t>Life &amp; Group Non-Core [Member]</t>
  </si>
  <si>
    <t>Favorable net prior year development</t>
  </si>
  <si>
    <t>Claim and Claim Adjustment Expense Reserves - Reconciliation of Claim and Claim Adjustment Expense Reserves (Detail) - USD ($) $ in Millions</t>
  </si>
  <si>
    <t>Liability for Unpaid Claims and Claims Adjustment Expense [Roll Forward]</t>
  </si>
  <si>
    <t>Gross reserves, beginning of year</t>
  </si>
  <si>
    <t>Ceded reserves, beginning of year</t>
  </si>
  <si>
    <t>Net reserves, beginning of year</t>
  </si>
  <si>
    <t>Change in net reserves due to acquisition (disposition) of subsidiaries</t>
  </si>
  <si>
    <t>Net incurred claim and claim adjustment expenses:</t>
  </si>
  <si>
    <t>Provision for insured events of current year</t>
  </si>
  <si>
    <t>Decrease in provision for insured events of prior years</t>
  </si>
  <si>
    <t>Amortization of discount</t>
  </si>
  <si>
    <t>Total net incurred</t>
  </si>
  <si>
    <t>Net payments attributable to:</t>
  </si>
  <si>
    <t>Current year events</t>
  </si>
  <si>
    <t>Prior year events</t>
  </si>
  <si>
    <t>Total net payments</t>
  </si>
  <si>
    <t>Foreign currency translation adjustment and other</t>
  </si>
  <si>
    <t>Net reserves, end of year</t>
  </si>
  <si>
    <t>Ceded reserves, end of year</t>
  </si>
  <si>
    <t>Gross reserves, end of year</t>
  </si>
  <si>
    <t>Claim and Claim Adjustment Expense Reserves - Summary of Gross and Net Carried Reserves (Detail) - USD ($) $ in Millions</t>
  </si>
  <si>
    <t>Dec. 31, 2012</t>
  </si>
  <si>
    <t>Gross Case Reserves</t>
  </si>
  <si>
    <t>Gross IBNR Reserves</t>
  </si>
  <si>
    <t>Total Gross Carried Claim and Claim Adjustment Expense Reserves</t>
  </si>
  <si>
    <t>Net Case Reserves</t>
  </si>
  <si>
    <t>Net IBNR Reserves</t>
  </si>
  <si>
    <t>Total Net Carried Claim and Claim Adjustment Expense Reserves</t>
  </si>
  <si>
    <t>Other Non-Core [Member]</t>
  </si>
  <si>
    <t>Claim and Claim Adjustment Expense Reserves - Net Prior Year Development (Detail) - USD ($) $ in Millions</t>
  </si>
  <si>
    <t>Pretax (favorable) unfavorable net prior year claim and allocated claim adjustment expense reserve development</t>
  </si>
  <si>
    <t>Pretax (favorable) unfavorable premium development</t>
  </si>
  <si>
    <t>Total pretax (favorable) unfavorable net prior year development</t>
  </si>
  <si>
    <t>CNA Financial [Member] | Specialty [Member]</t>
  </si>
  <si>
    <t>CNA Financial [Member] | Commercial [Member]</t>
  </si>
  <si>
    <t>CNA Financial [Member] | International [Member]</t>
  </si>
  <si>
    <t>Claim and Claim Adjustment Expense Reserves - Net Prior Year Claim and Allocated Claim Adjustment Expense Reserve Development (Detail) - USD ($) $ in Millions</t>
  </si>
  <si>
    <t>Total pretax (favorable) unfavorable development</t>
  </si>
  <si>
    <t>Medical professional liability</t>
  </si>
  <si>
    <t>Other professional liability and management liability</t>
  </si>
  <si>
    <t>Surety</t>
  </si>
  <si>
    <t>Warranty</t>
  </si>
  <si>
    <t>Other professional liability</t>
  </si>
  <si>
    <t>General liability</t>
  </si>
  <si>
    <t>Property &amp; marine</t>
  </si>
  <si>
    <t>Commutations</t>
  </si>
  <si>
    <t>Commercial auto</t>
  </si>
  <si>
    <t>Workers' compensation</t>
  </si>
  <si>
    <t>Property and other</t>
  </si>
  <si>
    <t>Claim and Claim Adjustment Expense Reserves - Impact of Loss Portfolio Transfer on Consolidated Statements of Income (Detail) - USD ($) $ in Millions</t>
  </si>
  <si>
    <t>Net A&amp;EP adverse development before consideration of LPT</t>
  </si>
  <si>
    <t>Provision for uncollectible third party reinsurance on A&amp;EP</t>
  </si>
  <si>
    <t>Retroactive reinsurance benefit recognized</t>
  </si>
  <si>
    <t>Pretax impact of deferred retroactive reinsurance</t>
  </si>
  <si>
    <t>Leases - Additional Information (Detail) - USD ($) $ in Millions</t>
  </si>
  <si>
    <t>Operating Leased Assets [Line Items]</t>
  </si>
  <si>
    <t>Rent expense</t>
  </si>
  <si>
    <t>Operating leases, Future Minimum Lease Payments, 2016</t>
  </si>
  <si>
    <t>Operating leases, Future Minimum Lease Payments, 2017</t>
  </si>
  <si>
    <t>Operating leases, Future Minimum Lease Payments, 2018</t>
  </si>
  <si>
    <t>Operating leases, Future Minimum Lease Payments, 2019</t>
  </si>
  <si>
    <t>Operating leases, Future Minimum Lease Payments, 2020</t>
  </si>
  <si>
    <t>Operating leases, Future Minimum Lease Payments, Thereafter</t>
  </si>
  <si>
    <t>Expected year for relocation of office space under lease agreement</t>
  </si>
  <si>
    <t>Operating leases remaining term of contract after reported periods</t>
  </si>
  <si>
    <t>17 years</t>
  </si>
  <si>
    <t>Leases - Future Minimum Lease Payments to be Made Under Non-Cancelable Operating Leases Along with Lease and Sublease Minimum Receipts to be Received on Owned and Leased Properties (Detail) $ in Millions</t>
  </si>
  <si>
    <t>Dec. 31, 2015USD ($)</t>
  </si>
  <si>
    <t>Operating leases, Future Minimum Lease Payments, Total</t>
  </si>
  <si>
    <t>Operating leases, Future Minimum Lease Receipts, 2016</t>
  </si>
  <si>
    <t>Operating leases, Future Minimum Lease Receipts, 2017</t>
  </si>
  <si>
    <t>Operating leases, Future Minimum Lease Receipts, 2018</t>
  </si>
  <si>
    <t>Operating leases, Future Minimum Lease Receipts, 2019</t>
  </si>
  <si>
    <t>Operating leases, Future Minimum Lease Receipts, 2020</t>
  </si>
  <si>
    <t>Operating leases, Future Minimum Lease Receipts, Thereafter</t>
  </si>
  <si>
    <t>Operating leases, Future Minimum Lease Receipts, Total</t>
  </si>
  <si>
    <t>Income Taxes - Additional Information (Detail) - USD ($) $ in Millions</t>
  </si>
  <si>
    <t>Sep. 30, 2014</t>
  </si>
  <si>
    <t>Mar. 31, 2014</t>
  </si>
  <si>
    <t>Income Tax Contingency [Line Items]</t>
  </si>
  <si>
    <t>Undistributed earning related to foreign subsidiaries</t>
  </si>
  <si>
    <t>Income tax expense related to penalties</t>
  </si>
  <si>
    <t>Income tax benefit related to penalties</t>
  </si>
  <si>
    <t>Reduction to income tax expense</t>
  </si>
  <si>
    <t>Reversal of reserves and accrual for uncertain tax positions</t>
  </si>
  <si>
    <t>Reversal of reserves and accrual for uncertain tax positions, interest</t>
  </si>
  <si>
    <t>Reversal of reserves and accrual for uncertain tax positions, penalties</t>
  </si>
  <si>
    <t>Net operating loss carryforwards</t>
  </si>
  <si>
    <t>Federal [Member]</t>
  </si>
  <si>
    <t>Net operating loss carryforwards expiration year</t>
  </si>
  <si>
    <t>2034 and 2035</t>
  </si>
  <si>
    <t>Tax credit carryforwards</t>
  </si>
  <si>
    <t>Foreign [Member]</t>
  </si>
  <si>
    <t>2020 and 2025</t>
  </si>
  <si>
    <t>Net operating loss carryforwards in foreign tax jurisdictions</t>
  </si>
  <si>
    <t>Tax credit carryforwards expiration year</t>
  </si>
  <si>
    <t>2024 and 2025</t>
  </si>
  <si>
    <t>Net operating loss carryforwards indefinitely</t>
  </si>
  <si>
    <t>Equity ownership percentage</t>
  </si>
  <si>
    <t>80.00%</t>
  </si>
  <si>
    <t>Amount of unrecognized tax benefits would affect the effective tax rate if recognized</t>
  </si>
  <si>
    <t>Potential tax expense related to income tax examination</t>
  </si>
  <si>
    <t>Diamond Offshore [Member] | Egyptian Tax Authorities [Member]</t>
  </si>
  <si>
    <t>Proposed increase to taxable income</t>
  </si>
  <si>
    <t>Income Taxes - Current and Deferred Components of Income Tax Expense (Benefit) (Detail) - USD ($) $ in Millions</t>
  </si>
  <si>
    <t>Income tax expense (benefit):</t>
  </si>
  <si>
    <t>Federal income tax expense (benefit), Current</t>
  </si>
  <si>
    <t>Federal income tax expense (benefit), Deferred</t>
  </si>
  <si>
    <t>State and city income tax expense (benefit), Current</t>
  </si>
  <si>
    <t>State and city income tax expense (benefit), Deferred</t>
  </si>
  <si>
    <t>Foreign income tax expense (benefit)</t>
  </si>
  <si>
    <t>Income tax expense (benefit)</t>
  </si>
  <si>
    <t>Income Taxes - Components of U.S. and Foreign Income and Reconciliation between Federal Income Tax Expense at Statutory Rates and Actual Income Tax Expense (Detail) - USD ($) $ in Millions</t>
  </si>
  <si>
    <t>Income before income tax:</t>
  </si>
  <si>
    <t>Income before income tax, U.S.</t>
  </si>
  <si>
    <t>Income before income tax, Foreign</t>
  </si>
  <si>
    <t>Income before income tax</t>
  </si>
  <si>
    <t>Income tax expense at statutory rate</t>
  </si>
  <si>
    <t>Increase (decrease) in income tax expense resulting from:</t>
  </si>
  <si>
    <t>Exempt investment income</t>
  </si>
  <si>
    <t>Foreign related tax differential</t>
  </si>
  <si>
    <t>Amortization of deferred charges associated with intercompany rig sales to other tax jurisdictions</t>
  </si>
  <si>
    <t>Taxes related to domestic affiliate</t>
  </si>
  <si>
    <t>Partnership earnings not subject to taxes</t>
  </si>
  <si>
    <t>Unrecognized tax benefit (expense)</t>
  </si>
  <si>
    <t>Income Taxes - Reconciliation of Beginning and Ending Amount of Unrecognized Tax Benefits, Excluding Tax Carryforwards and Interest and Penalties (Detail) - USD ($) $ in Millions</t>
  </si>
  <si>
    <t>Balance at January 1</t>
  </si>
  <si>
    <t>Additions based on tax positions related to the current year</t>
  </si>
  <si>
    <t>Additions for tax positions related to a prior year</t>
  </si>
  <si>
    <t>Reductions for tax positions related to a prior year</t>
  </si>
  <si>
    <t>Lapse of statute of limitations</t>
  </si>
  <si>
    <t>Balance at December 31</t>
  </si>
  <si>
    <t>Income Taxes - Summary of Deferred Tax Assets and Liabilities (Detail) - USD ($) $ in Millions</t>
  </si>
  <si>
    <t>Deferred tax assets:</t>
  </si>
  <si>
    <t>Property and casualty claim and claim adjustment expense reserves</t>
  </si>
  <si>
    <t>Unearned premium reserves</t>
  </si>
  <si>
    <t>Employee benefits</t>
  </si>
  <si>
    <t>Life settlement contracts</t>
  </si>
  <si>
    <t>Deferred retroactive reinsurance benefit</t>
  </si>
  <si>
    <t>Basis differential in investment in subsidiary</t>
  </si>
  <si>
    <t>Total deferred tax assets</t>
  </si>
  <si>
    <t>Valuation allowance</t>
  </si>
  <si>
    <t>Net deferred tax assets</t>
  </si>
  <si>
    <t>Deferred tax liabilities:</t>
  </si>
  <si>
    <t>Net unrealized gains</t>
  </si>
  <si>
    <t>Deferred tax liabilities</t>
  </si>
  <si>
    <t>Net deferred tax liability</t>
  </si>
  <si>
    <t>Income Taxes - Summary of Deferred Tax Assets and Liabilities (Parenthetical) (Detail) - USD ($) $ in Millions</t>
  </si>
  <si>
    <t>Schedule Of Deferred Tax Assets And Liabilities [Line Items]</t>
  </si>
  <si>
    <t>Deferred tax assets</t>
  </si>
  <si>
    <t>Other Assets [Member]</t>
  </si>
  <si>
    <t>Debt - Schedule of Long-Term Debt Instruments (Detail) - USD ($) $ in Millions</t>
  </si>
  <si>
    <t>Debt Instrument [Line Items]</t>
  </si>
  <si>
    <t>Debt, Gross</t>
  </si>
  <si>
    <t>Less unamortized discount</t>
  </si>
  <si>
    <t>Commercial Paper [Member]</t>
  </si>
  <si>
    <t>Loews Corporation [Member]</t>
  </si>
  <si>
    <t>Capital lease obligation</t>
  </si>
  <si>
    <t>5.3% Notes Due 2016 [Member] | Loews Corporation [Member]</t>
  </si>
  <si>
    <t>2.6% Notes Due 2023 [Member] | Loews Corporation [Member]</t>
  </si>
  <si>
    <t>6.0% Notes Due 2035 [Member] | Loews Corporation [Member]</t>
  </si>
  <si>
    <t>4.1% Notes Due 2043 [Member] | Loews Corporation [Member]</t>
  </si>
  <si>
    <t>6.5% Notes Due 2016 [Member] | CNA Financial [Member]</t>
  </si>
  <si>
    <t>7.0% Notes Due 2018 [Member] | CNA Financial [Member]</t>
  </si>
  <si>
    <t>7.4% Notes Due 2019 [Member] | CNA Financial [Member]</t>
  </si>
  <si>
    <t>5.9% Notes Due 2020 [Member] | CNA Financial [Member]</t>
  </si>
  <si>
    <t>5.8% Notes Due 2021 [Member] | CNA Financial [Member]</t>
  </si>
  <si>
    <t>7.3% Debentures Due 2023 [Member] | CNA Financial [Member]</t>
  </si>
  <si>
    <t>4.0% Notes Due 2024 [Member] | CNA Financial [Member]</t>
  </si>
  <si>
    <t>Variable Rate Note Due 2036 [Member] | CNA Financial [Member]</t>
  </si>
  <si>
    <t>4.9% Notes Due 2015 [Member] | Diamond Offshore [Member]</t>
  </si>
  <si>
    <t>5.9% Notes Due 2019 [Member] | Diamond Offshore [Member]</t>
  </si>
  <si>
    <t>3.5% Senior Notes Due 2023 [Member] | Diamond Offshore [Member]</t>
  </si>
  <si>
    <t>5.7% Notes Due 2039 [Member] | Diamond Offshore [Member]</t>
  </si>
  <si>
    <t>4.9% Notes Due 2043 [Member]</t>
  </si>
  <si>
    <t>Variable Rate Revolving Credit Facility Due 2020 [Member] | Boardwalk Pipeline [Member]</t>
  </si>
  <si>
    <t>Variable Rate Term Loan Due 2017 [Member] | Boardwalk Pipeline [Member]</t>
  </si>
  <si>
    <t>4.6% Notes Due 2015 [Member] | Boardwalk Pipeline [Member]</t>
  </si>
  <si>
    <t>5.1% Notes Due 2015 [Member] | Boardwalk Pipeline [Member]</t>
  </si>
  <si>
    <t>5.9% Notes Due 2016 [Member] | Boardwalk Pipeline [Member]</t>
  </si>
  <si>
    <t>5.5% Notes Due 2017 [Member] | Boardwalk Pipeline [Member]</t>
  </si>
  <si>
    <t>6.3% Notes Due 2017 [Member] | Boardwalk Pipeline [Member]</t>
  </si>
  <si>
    <t>5.2% Notes Due 2018 [Member] | Boardwalk Pipeline [Member]</t>
  </si>
  <si>
    <t>5.8% Notes Due 2019 [Member] | Boardwalk Pipeline [Member]</t>
  </si>
  <si>
    <t>4.5% Notes Due 2021 [Member] | Boardwalk Pipeline [Member]</t>
  </si>
  <si>
    <t>4.0% Notes Due 2022 [Member] | Boardwalk Pipeline [Member]</t>
  </si>
  <si>
    <t>3.4% Notes Due 2023 [Member] | Boardwalk Pipeline [Member]</t>
  </si>
  <si>
    <t>5.0% Notes Due 2024 [Member] | Boardwalk Pipeline [Member]</t>
  </si>
  <si>
    <t>7.3% Debentures Due 2027 [Member] | Boardwalk Pipeline [Member]</t>
  </si>
  <si>
    <t>Debt - Schedule of Long-Term Debt Instruments (Parenthetical) (Detail) - USD ($)</t>
  </si>
  <si>
    <t>Mar. 31, 2015</t>
  </si>
  <si>
    <t>Effective interest rate</t>
  </si>
  <si>
    <t>4.10%</t>
  </si>
  <si>
    <t>Debt instrument, weighted average interest rate</t>
  </si>
  <si>
    <t>0.90%</t>
  </si>
  <si>
    <t>Commercial Paper [Member] | Diamond Offshore [Member]</t>
  </si>
  <si>
    <t>Stated interest rate</t>
  </si>
  <si>
    <t>5.30%</t>
  </si>
  <si>
    <t>Maturity year</t>
  </si>
  <si>
    <t>5.40%</t>
  </si>
  <si>
    <t>Debt authorized</t>
  </si>
  <si>
    <t>2.60%</t>
  </si>
  <si>
    <t>6.20%</t>
  </si>
  <si>
    <t>6.50%</t>
  </si>
  <si>
    <t>7.10%</t>
  </si>
  <si>
    <t>7.40%</t>
  </si>
  <si>
    <t>7.50%</t>
  </si>
  <si>
    <t>5.90%</t>
  </si>
  <si>
    <t>5.80%</t>
  </si>
  <si>
    <t>7.30%</t>
  </si>
  <si>
    <t>3.80%</t>
  </si>
  <si>
    <t>4.90%</t>
  </si>
  <si>
    <t>5.00%</t>
  </si>
  <si>
    <t>3.60%</t>
  </si>
  <si>
    <t>5.70%</t>
  </si>
  <si>
    <t>1.70%</t>
  </si>
  <si>
    <t>1.50%</t>
  </si>
  <si>
    <t>1.90%</t>
  </si>
  <si>
    <t>4.60%</t>
  </si>
  <si>
    <t>5.10%</t>
  </si>
  <si>
    <t>5.20%</t>
  </si>
  <si>
    <t>5.60%</t>
  </si>
  <si>
    <t>6.30%</t>
  </si>
  <si>
    <t>6.40%</t>
  </si>
  <si>
    <t>4.40%</t>
  </si>
  <si>
    <t>3.40%</t>
  </si>
  <si>
    <t>8.10%</t>
  </si>
  <si>
    <t>Debt - Schedule of Debt by Subsidiary (Detail) - USD ($) $ in Millions</t>
  </si>
  <si>
    <t>Principal</t>
  </si>
  <si>
    <t>Unamortized Discount</t>
  </si>
  <si>
    <t>Net</t>
  </si>
  <si>
    <t>Debt - Additional Information (Detail)</t>
  </si>
  <si>
    <t>Jul. 31, 2015USD ($)</t>
  </si>
  <si>
    <t>Sep. 30, 2015USD ($)Extension</t>
  </si>
  <si>
    <t>Dec. 31, 2015USD ($)Extension</t>
  </si>
  <si>
    <t>Dec. 31, 2014USD ($)</t>
  </si>
  <si>
    <t>May. 31, 2015USD ($)</t>
  </si>
  <si>
    <t>Mar. 31, 2015USD ($)</t>
  </si>
  <si>
    <t>Nov. 30, 2014USD ($)</t>
  </si>
  <si>
    <t>Aggregate of long term debt maturing, 2016</t>
  </si>
  <si>
    <t>Aggregate of long term debt maturing, 2017</t>
  </si>
  <si>
    <t>Aggregate of long term debt maturing, 2018</t>
  </si>
  <si>
    <t>Aggregate of long term debt maturing, 2019</t>
  </si>
  <si>
    <t>Aggregate of long term debt maturing, 2020</t>
  </si>
  <si>
    <t>Aggregate of long term debt maturing, Thereafter</t>
  </si>
  <si>
    <t>Repayment of outstanding borrowings</t>
  </si>
  <si>
    <t>Acquisition of FHLBC stock</t>
  </si>
  <si>
    <t>Outstanding borrowings</t>
  </si>
  <si>
    <t>Additional liquidity</t>
  </si>
  <si>
    <t>Additional available increase in borrowing capacity</t>
  </si>
  <si>
    <t>Number of one-year extensions | Extension</t>
  </si>
  <si>
    <t>Revolving Credit Facility [Member] | Diamond Offshore [Member]</t>
  </si>
  <si>
    <t>Revolving credit facility maximum borrowing capacity</t>
  </si>
  <si>
    <t>Revolving Credit Facility [Member] | Boardwalk Pipeline [Member]</t>
  </si>
  <si>
    <t>Debt maturity date</t>
  </si>
  <si>
    <t>May 26,
		2020</t>
  </si>
  <si>
    <t>Available borrowing capacity</t>
  </si>
  <si>
    <t>Senior Unsecured Revolving Credit Facility [Member] | Diamond Offshore [Member]</t>
  </si>
  <si>
    <t>Extended revolving credit facility maturity period</t>
  </si>
  <si>
    <t>2020-10</t>
  </si>
  <si>
    <t>Aggregate principal amount refinancing</t>
  </si>
  <si>
    <t>Senior Unsecured Revolving Credit Facility [Member] | Diamond Offshore [Member] | Debt Instrument, Redemption, Period One [Member]</t>
  </si>
  <si>
    <t>Senior Unsecured Revolving Credit Facility [Member] | Diamond Offshore [Member] | Debt Instrument, Redemption, Period Two [Member]</t>
  </si>
  <si>
    <t>Senior Unsecured Revolving Credit Facility [Member] | CNA Financial [Member]</t>
  </si>
  <si>
    <t>Senior unsecured revolving credit facility, term</t>
  </si>
  <si>
    <t>5 years</t>
  </si>
  <si>
    <t>Borrowings under current and prior credit agreements</t>
  </si>
  <si>
    <t>Standby Letters of Credit [Member] | Diamond Offshore [Member]</t>
  </si>
  <si>
    <t>Swing Line Loans [Member] | Diamond Offshore [Member]</t>
  </si>
  <si>
    <t>Proceeds from issuance of commercial paper</t>
  </si>
  <si>
    <t>Weighted average remaining term</t>
  </si>
  <si>
    <t>6 days</t>
  </si>
  <si>
    <t>4.9% Senior Notes Due 2015 [Member] | Diamond Offshore [Member]</t>
  </si>
  <si>
    <t>Debt instrument principal amount repaid</t>
  </si>
  <si>
    <t>Debt instrument interest rate</t>
  </si>
  <si>
    <t>Jul. 1,
		2015</t>
  </si>
  <si>
    <t>Maturity date</t>
  </si>
  <si>
    <t>Debt instrument principal amount</t>
  </si>
  <si>
    <t>5.0% Senior Notes Due 2024 [Member] | Boardwalk Pipeline [Member]</t>
  </si>
  <si>
    <t>Dec. 15,
		2024</t>
  </si>
  <si>
    <t>Jun. 1,
		2015</t>
  </si>
  <si>
    <t>Mortgage Loans [Member] | Loews Hotels [Member]</t>
  </si>
  <si>
    <t>Oct. 1,
		2018</t>
  </si>
  <si>
    <t>Shareholders' Equity - Components of Accumulated Other Comprehensive Income (Detail) - USD ($) $ in Millions</t>
  </si>
  <si>
    <t>Accumulated Other Comprehensive Income (Loss) [Line Items]</t>
  </si>
  <si>
    <t>Beginning, balance</t>
  </si>
  <si>
    <t>Other comprehensive income (loss) before reclassifications, after tax</t>
  </si>
  <si>
    <t>Reclassification of (gains) losses from accumulated other comprehensive income, after tax</t>
  </si>
  <si>
    <t>Ending, balance</t>
  </si>
  <si>
    <t>OTTI Gains (Losses) [Member]</t>
  </si>
  <si>
    <t>Sale of subsidiaries</t>
  </si>
  <si>
    <t>Unrealized Gains (Losses) on Investments [Member]</t>
  </si>
  <si>
    <t>Discontinued Operations [Member]</t>
  </si>
  <si>
    <t>Cash Flow Hedges [Member]</t>
  </si>
  <si>
    <t>Pension Liability [Member]</t>
  </si>
  <si>
    <t>Foreign Currency Translation [Member]</t>
  </si>
  <si>
    <t>Shareholders' Equity - Components of Accumulated Other Comprehensive Income (Parenthetical) (Detail) - USD ($) $ in Millions</t>
  </si>
  <si>
    <t>Tax on change in other comprehensive income (loss) before reclassifications</t>
  </si>
  <si>
    <t>Tax on reclassification from accumulated other comprehensive income</t>
  </si>
  <si>
    <t>Shareholders' Equity - Additional Information (Detail) - USD ($) $ / shares in Units, $ in Millions</t>
  </si>
  <si>
    <t>Shareholders Equity [Line Items]</t>
  </si>
  <si>
    <t>Common stock dividend declared</t>
  </si>
  <si>
    <t>Common stock dividend paid</t>
  </si>
  <si>
    <t>Increase (decrease) in Additional paid-in capital</t>
  </si>
  <si>
    <t>Increase in accumulated other comprehensive income</t>
  </si>
  <si>
    <t>Treasury stock repurchased, shares</t>
  </si>
  <si>
    <t>Purchase of Loews treasury stock</t>
  </si>
  <si>
    <t>Purchase of common stock</t>
  </si>
  <si>
    <t>Common stock, aggregate cost</t>
  </si>
  <si>
    <t>Diamond Offshore [Member] | Minimum [Member]</t>
  </si>
  <si>
    <t>52.00%</t>
  </si>
  <si>
    <t>Diamond Offshore [Member] | Maximum [Member]</t>
  </si>
  <si>
    <t>Proceeds from subsidiary public offering</t>
  </si>
  <si>
    <t>Contribution from the company</t>
  </si>
  <si>
    <t>General partner interest</t>
  </si>
  <si>
    <t>Boardwalk Pipeline [Member] | Minimum [Member]</t>
  </si>
  <si>
    <t>Boardwalk Pipeline [Member] | Maximum [Member]</t>
  </si>
  <si>
    <t>Statutory Accounting Practices - Additional Information (Detail) - USD ($) $ in Millions</t>
  </si>
  <si>
    <t>Statutory Accounting Practices [Line Items]</t>
  </si>
  <si>
    <t>Increase in statutory capital and surplus</t>
  </si>
  <si>
    <t>Combined Continental Casualty Companies [Member]</t>
  </si>
  <si>
    <t>Dividends payable without prior supervisory approval</t>
  </si>
  <si>
    <t>Statutory capital and surplus percentage</t>
  </si>
  <si>
    <t>266.00%</t>
  </si>
  <si>
    <t>270.00%</t>
  </si>
  <si>
    <t>Statutory Accounting Practices - Combined Statutory Capital and Surplus and Net Income (Loss) (Detail) - USD ($) $ in Millions</t>
  </si>
  <si>
    <t>Statutory Capital and Surplus</t>
  </si>
  <si>
    <t>Statutory Net Income</t>
  </si>
  <si>
    <t>Life Company [Member]</t>
  </si>
  <si>
    <t>Benefit Plans - Additional Information (Detail) - USD ($) $ in Millions</t>
  </si>
  <si>
    <t>Jun. 30, 2014</t>
  </si>
  <si>
    <t>Defined Benefit Plan Disclosure [Line Items]</t>
  </si>
  <si>
    <t>Eligible age for several postretirement benefit plans</t>
  </si>
  <si>
    <t>55 years</t>
  </si>
  <si>
    <t>Eligible age for Medicare benefits</t>
  </si>
  <si>
    <t>65 years</t>
  </si>
  <si>
    <t>Increase of 1% in each year would increase the Company's accumulated postretirement benefit obligation</t>
  </si>
  <si>
    <t>Decrease of 1% in each year would decrease the Company's accumulated postretirement benefit obligation</t>
  </si>
  <si>
    <t>Health care cost trend rate</t>
  </si>
  <si>
    <t>1.00%</t>
  </si>
  <si>
    <t>Defined benefit plan obligation, curtailment</t>
  </si>
  <si>
    <t>Settlement payment</t>
  </si>
  <si>
    <t>Settlement charges recognized due to settlement</t>
  </si>
  <si>
    <t>Gain recognized due to curtailment</t>
  </si>
  <si>
    <t>Accumulated benefit obligation for all defined benefit pension plans</t>
  </si>
  <si>
    <t>Future capital calls from various third party limited partnership investments</t>
  </si>
  <si>
    <t>Amount contributed to the savings plans</t>
  </si>
  <si>
    <t>Increased number of shares authorized under the stock option plan</t>
  </si>
  <si>
    <t>Maximum number of shares per employee, per year</t>
  </si>
  <si>
    <t>Options and "SAR's" vesting period, years</t>
  </si>
  <si>
    <t>Options and "SAR's" expire, years</t>
  </si>
  <si>
    <t>10 years</t>
  </si>
  <si>
    <t>Total stock appreciation right</t>
  </si>
  <si>
    <t>Awards Outstanding - Number of Shares</t>
  </si>
  <si>
    <t>"SAR's" available for grant</t>
  </si>
  <si>
    <t>Weighted average remaining contractual term of options outstanding (years)</t>
  </si>
  <si>
    <t>5 years 2 months 12 days</t>
  </si>
  <si>
    <t>Weighted average remaining contractual term of options exercisable (years)</t>
  </si>
  <si>
    <t>4 years 1 month 6 days</t>
  </si>
  <si>
    <t>Aggregate intrinsic value of awards outstanding</t>
  </si>
  <si>
    <t>Aggregate intrinsic value of awards exercisable</t>
  </si>
  <si>
    <t>Total intrinsic value of awards</t>
  </si>
  <si>
    <t>Total fair value of shares vested</t>
  </si>
  <si>
    <t>Tax benefits related to stock-based compensation</t>
  </si>
  <si>
    <t>Compensation cost related to nonvested awards not yet recognized</t>
  </si>
  <si>
    <t>Compensation cost related to nonvested awards not yet recognized, expected recognition period (years)</t>
  </si>
  <si>
    <t>2 years 4 months 24 days</t>
  </si>
  <si>
    <t>Loews Plan [Member]</t>
  </si>
  <si>
    <t>Stock-based compensation expense</t>
  </si>
  <si>
    <t>Defined benefit plan obligation, discount rate</t>
  </si>
  <si>
    <t>3.10%</t>
  </si>
  <si>
    <t>Expected contribution to plan(s), next fiscal year</t>
  </si>
  <si>
    <t>Fair value of plan assets</t>
  </si>
  <si>
    <t>Pension Benefits [Member] | Level 2 [Member]</t>
  </si>
  <si>
    <t>Pension Benefits [Member] | Level 3 [Member]</t>
  </si>
  <si>
    <t>Postretirement Healthcare and Life Insurance Benefit Plans [Member]</t>
  </si>
  <si>
    <t>Target allocation of plan assets invested in equity securities and limited partnerships, Minimum</t>
  </si>
  <si>
    <t>40.00%</t>
  </si>
  <si>
    <t>Target allocation of plan assets invested in equity securities and limited partnerships, Maximum</t>
  </si>
  <si>
    <t>60.00%</t>
  </si>
  <si>
    <t>Percentage of hedge fund strategies</t>
  </si>
  <si>
    <t>57.00%</t>
  </si>
  <si>
    <t>Multi-Strategy Approach [Member]</t>
  </si>
  <si>
    <t>37.00%</t>
  </si>
  <si>
    <t>Distressed Investments [Member]</t>
  </si>
  <si>
    <t>Fixed Income Mutual Funds [Member] | Level 2 [Member] | Maximum [Member]</t>
  </si>
  <si>
    <t>Limited partnership investments, redeemable period</t>
  </si>
  <si>
    <t>90 days</t>
  </si>
  <si>
    <t>Fixed Income Mutual Funds [Member] | Level 3 [Member] | Minimum [Member]</t>
  </si>
  <si>
    <t>Stock Appreciation Rights (SARs) [Member]</t>
  </si>
  <si>
    <t>4.20%</t>
  </si>
  <si>
    <t>Other Postretirement Benefits [Member] | Level 2 [Member]</t>
  </si>
  <si>
    <t>Other Postretirement Benefits [Member] | Level 3 [Member]</t>
  </si>
  <si>
    <t>Benefit Plans - Weighted Average Assumptions Used to Determine Benefit Obligations (Detail)</t>
  </si>
  <si>
    <t>Discount rate</t>
  </si>
  <si>
    <t>Expected long term rate of return on plan assets</t>
  </si>
  <si>
    <t>Rate of compensation increase, minimum rate</t>
  </si>
  <si>
    <t>Rate of compensation increase, maximum rate</t>
  </si>
  <si>
    <t>Benefit Plans - Weighted Average Assumptions Used to Determine Net Periodic Benefit Cost (Detail)</t>
  </si>
  <si>
    <t>Expected long term rate of return on plan assets, minimum rate</t>
  </si>
  <si>
    <t>Expected long term rate of return on plan assets, maximum rate</t>
  </si>
  <si>
    <t>7.80%</t>
  </si>
  <si>
    <t>Benefit Plans - Assumed Health Care Cost Trend Rates (Detail)</t>
  </si>
  <si>
    <t>Rate to which the cost trend rate is assumed to decline (the ultimate trend rate)</t>
  </si>
  <si>
    <t>Health care cost trend rate assumed for next year</t>
  </si>
  <si>
    <t>Year that the rate reaches the ultimate trend rate</t>
  </si>
  <si>
    <t>8.50%</t>
  </si>
  <si>
    <t>Benefit Plans - Components of Net Periodic Benefit Cost (Detail) - USD ($) $ in Millions</t>
  </si>
  <si>
    <t>Service cost</t>
  </si>
  <si>
    <t>Interest cost</t>
  </si>
  <si>
    <t>Expected return on plan assets</t>
  </si>
  <si>
    <t>Amortization of unrecognized net loss</t>
  </si>
  <si>
    <t>Amortization of unrecognized prior service benefit</t>
  </si>
  <si>
    <t>Settlement/Curtailment</t>
  </si>
  <si>
    <t>Net periodic benefit cost</t>
  </si>
  <si>
    <t>Benefit Plans - Reconciliation of Benefit Obligations and Plan Assets (Detail) - USD ($) $ in Millions</t>
  </si>
  <si>
    <t>Change in benefit obligation:</t>
  </si>
  <si>
    <t>Benefit obligation, beginning balance</t>
  </si>
  <si>
    <t>Amendments/Curtailments</t>
  </si>
  <si>
    <t>Actuarial (gain) loss</t>
  </si>
  <si>
    <t>Benefits paid from plan assets</t>
  </si>
  <si>
    <t>Foreign exchange</t>
  </si>
  <si>
    <t>Benefit obligation, ending balance</t>
  </si>
  <si>
    <t>Change in plan assets:</t>
  </si>
  <si>
    <t>Fair value of plan assets, beginning balance</t>
  </si>
  <si>
    <t>Actual return on plan assets</t>
  </si>
  <si>
    <t>Company contributions</t>
  </si>
  <si>
    <t>Fair value of plan assets, ending balance</t>
  </si>
  <si>
    <t>Funded status</t>
  </si>
  <si>
    <t>Amounts recognized in the Consolidated Balance Sheets consist of:</t>
  </si>
  <si>
    <t>Net amount recognized</t>
  </si>
  <si>
    <t>Plan participants' contributions</t>
  </si>
  <si>
    <t>Benefit Plans - Amounts Recognized in Accumulated Other Comprehensive Income (Loss) Not Yet Recognized in Net Periodic (Benefit) Cost (Detail) - USD ($) $ in Millions</t>
  </si>
  <si>
    <t>Prior service credit</t>
  </si>
  <si>
    <t>Net actuarial loss</t>
  </si>
  <si>
    <t>Projected benefit obligation</t>
  </si>
  <si>
    <t>Accumulated benefit obligation</t>
  </si>
  <si>
    <t>Benefit Plans - Estimated Amounts to be Recognized from AOCI into Net Periodic Cost (Benefit) (Detail) $ in Millions</t>
  </si>
  <si>
    <t>Amortization of net actuarial loss</t>
  </si>
  <si>
    <t>Amortization of prior service credit</t>
  </si>
  <si>
    <t>Total estimated amounts to be recognized</t>
  </si>
  <si>
    <t>Benefit Plans - Estimated Future Minimum Benefit Payments (Detail) $ in Millions</t>
  </si>
  <si>
    <t>Expected future benefit payments 2016</t>
  </si>
  <si>
    <t>Expected future benefit payments 2017</t>
  </si>
  <si>
    <t>Expected future benefit payments 2018</t>
  </si>
  <si>
    <t>Expected future benefit payments 2019</t>
  </si>
  <si>
    <t>Expected future benefit payments 2020</t>
  </si>
  <si>
    <t>Expected future benefit payments 2021 - 2025</t>
  </si>
  <si>
    <t>Benefit Plans - Pension Plan Assets Measured at Fair Value on Recurring Basis (Detail) - Pension Benefits [Member] - USD ($) $ in Millions</t>
  </si>
  <si>
    <t>Total Fixed Maturities [Member]</t>
  </si>
  <si>
    <t>Fixed Income Mutual Funds [Member]</t>
  </si>
  <si>
    <t>Hedge Funds [Member]</t>
  </si>
  <si>
    <t>Private Equity [Member]</t>
  </si>
  <si>
    <t>Limited Partnerships [Member]</t>
  </si>
  <si>
    <t>Level 1 [Member]</t>
  </si>
  <si>
    <t>Level 1 [Member] | Total Fixed Maturities [Member]</t>
  </si>
  <si>
    <t>Level 1 [Member] | Fixed Income Mutual Funds [Member]</t>
  </si>
  <si>
    <t>Level 1 [Member] | Other Assets [Member]</t>
  </si>
  <si>
    <t>Level 2 [Member] | Total Fixed Maturities [Member]</t>
  </si>
  <si>
    <t>Level 2 [Member] | Hedge Funds [Member]</t>
  </si>
  <si>
    <t>Level 2 [Member] | Limited Partnerships [Member]</t>
  </si>
  <si>
    <t>Level 2 [Member] | Other Assets [Member]</t>
  </si>
  <si>
    <t>Level 3 [Member] | Total Fixed Maturities [Member]</t>
  </si>
  <si>
    <t>Level 3 [Member] | Hedge Funds [Member]</t>
  </si>
  <si>
    <t>Level 3 [Member] | Private Equity [Member]</t>
  </si>
  <si>
    <t>Level 3 [Member] | Limited Partnerships [Member]</t>
  </si>
  <si>
    <t>Benefit Plans - Plan Assets Measured at Fair Value on Recurring Basis Using Significant Unobservable Inputs (Level 3) (Detail) - Pension Benefits [Member] - USD ($) $ in Millions</t>
  </si>
  <si>
    <t>Actual Return on Assets Still Held at December 31</t>
  </si>
  <si>
    <t>Actual Return on Assets Sold During the Year Ended December 31</t>
  </si>
  <si>
    <t>Net Purchases, Sales, and Settlements</t>
  </si>
  <si>
    <t>Net Transfers In (Out) of Level 3</t>
  </si>
  <si>
    <t>Benefit Plans - Other Postretirement Benefit Plan Assets Measured at Fair Value on Recurring Basis (Detail) - Other Postretirement Benefits [Member] - USD ($) $ in Millions</t>
  </si>
  <si>
    <t>Benefit Plans - Summary of Stock Option and SAR Transactions (Detail) - $ / shares</t>
  </si>
  <si>
    <t>Disclosure of Compensation Related Costs, Share-based Payments [Abstract]</t>
  </si>
  <si>
    <t>Number of Awards Outstanding, January 1</t>
  </si>
  <si>
    <t>Number of Awards, Granted</t>
  </si>
  <si>
    <t>Number of Awards, Exercised</t>
  </si>
  <si>
    <t>Number of Awards, Canceled</t>
  </si>
  <si>
    <t>Number of Awards Outstanding, December 31</t>
  </si>
  <si>
    <t>Awards exercisable, December 31</t>
  </si>
  <si>
    <t>Weighted Average Exercise Price Awards outstanding, January 1</t>
  </si>
  <si>
    <t>Weighted Average Exercise Price, Granted</t>
  </si>
  <si>
    <t>Weighted Average Exercise Price, Exercised</t>
  </si>
  <si>
    <t>Weighted Average Exercise Price, Canceled</t>
  </si>
  <si>
    <t>Weighted Average Exercise Price Awards outstanding, December 31</t>
  </si>
  <si>
    <t>Weighted Average Exercise Price exercisable, December 31</t>
  </si>
  <si>
    <t>Benefit Plans - Summary of Stock Options and SARs Outstanding by Exercise Price Range (Detail)</t>
  </si>
  <si>
    <t>Dec. 31, 2015$ / sharesshares</t>
  </si>
  <si>
    <t>20.01 - 30.00 [Member]</t>
  </si>
  <si>
    <t>Share-based Compensation, Shares Authorized under Stock Option Plans, Exercise Price Range [Line Items]</t>
  </si>
  <si>
    <t>Awards Outstanding, Number of Shares | shares</t>
  </si>
  <si>
    <t>Awards Outstanding, Weighted Average Remaining Contractual Life</t>
  </si>
  <si>
    <t>3 years 22 days</t>
  </si>
  <si>
    <t>Awards Outstanding, Weighted Average Exercise Price</t>
  </si>
  <si>
    <t>Awards Exercisable, Number of Shares | shares</t>
  </si>
  <si>
    <t>Awards Exercisable, Weighted Average Exercise Price</t>
  </si>
  <si>
    <t>Range of exercise prices, lower range limit</t>
  </si>
  <si>
    <t>Range of exercise prices, upper range limit</t>
  </si>
  <si>
    <t>30.01 - 40.00 [Member]</t>
  </si>
  <si>
    <t>4 years 9 months 26 days</t>
  </si>
  <si>
    <t>40.01 - 50.00 [Member]</t>
  </si>
  <si>
    <t>5 years 10 months 6 days</t>
  </si>
  <si>
    <t>50.01 - 60.00 [Member]</t>
  </si>
  <si>
    <t>1 year 22 days</t>
  </si>
  <si>
    <t>Benefit Plans - Assumptions Used in Estimating Fair Value of Granted Options and SARs and Results (Detail) - $ / shares</t>
  </si>
  <si>
    <t>Share-based Compensation Arrangement by Share-based Payment Award, Fair Value Assumptions and Methodology [Abstract]</t>
  </si>
  <si>
    <t>Expected dividend yield</t>
  </si>
  <si>
    <t>0.70%</t>
  </si>
  <si>
    <t>0.60%</t>
  </si>
  <si>
    <t>Expected volatility</t>
  </si>
  <si>
    <t>19.10%</t>
  </si>
  <si>
    <t>16.90%</t>
  </si>
  <si>
    <t>16.30%</t>
  </si>
  <si>
    <t>Weighted average risk-free interest rate</t>
  </si>
  <si>
    <t>1.10%</t>
  </si>
  <si>
    <t>Expected holding period (in years)</t>
  </si>
  <si>
    <t>Weighted average fair value of awards</t>
  </si>
  <si>
    <t>Reinsurance - Summary of Amounts Receivable from Reinsurers (Detail) - USD ($) $ in Millions</t>
  </si>
  <si>
    <t>Reinsurance receivables related to insurance reserves:</t>
  </si>
  <si>
    <t>Ceded claim and claim adjustment expenses</t>
  </si>
  <si>
    <t>Ceded future policy benefits</t>
  </si>
  <si>
    <t>Reinsurance receivables related to paid losses</t>
  </si>
  <si>
    <t>Reinsurance receivables</t>
  </si>
  <si>
    <t>Less allowance for doubtful accounts</t>
  </si>
  <si>
    <t>Reinsurance receivables, net of allowance for doubtful accounts</t>
  </si>
  <si>
    <t>Reinsurance - Additional Information (Detail) - USD ($) $ in Millions</t>
  </si>
  <si>
    <t>Effects of Reinsurance [Line Items]</t>
  </si>
  <si>
    <t>Reinsurance collateral</t>
  </si>
  <si>
    <t>Reinsurance recoveries</t>
  </si>
  <si>
    <t>Berkshire Hathaway Group [Member]</t>
  </si>
  <si>
    <t>Largest recoverables from a single reinsurer</t>
  </si>
  <si>
    <t>Gateway Rivers Insurance Company [Member]</t>
  </si>
  <si>
    <t>Subsidiaries from Hartford Insurance Group [Member]</t>
  </si>
  <si>
    <t>Significant Captive Program [Member]</t>
  </si>
  <si>
    <t>Direct and ceded earned premiums</t>
  </si>
  <si>
    <t>Percentage reinsured of direct and ceded earned premiums</t>
  </si>
  <si>
    <t>Reinsurance - Summary of Effects of Reinsurance on Earned Premiums (Detail) - USD ($) $ in Millions</t>
  </si>
  <si>
    <t>Reinsurance Premiums for Insurance Companies, by Product Segment [Line Items]</t>
  </si>
  <si>
    <t>Earned premiums, Direct</t>
  </si>
  <si>
    <t>Earned premiums, Assumed</t>
  </si>
  <si>
    <t>Earned premiums, Ceded</t>
  </si>
  <si>
    <t>Earned premiums, Net</t>
  </si>
  <si>
    <t>Percentage of amount assumed to net</t>
  </si>
  <si>
    <t>4.70%</t>
  </si>
  <si>
    <t>Property and Casualty [Member]</t>
  </si>
  <si>
    <t>Accident and Health [Member]</t>
  </si>
  <si>
    <t>9.10%</t>
  </si>
  <si>
    <t>8.60%</t>
  </si>
  <si>
    <t>Quarterly Financial Data - Schedule of Quarterly Financial Information (Detail) - USD ($) $ / shares in Units, $ in Millions</t>
  </si>
  <si>
    <t>Quarterly Financial Data [Abstract]</t>
  </si>
  <si>
    <t>Total revenues</t>
  </si>
  <si>
    <t>Income from continuing operations, Per share-basic</t>
  </si>
  <si>
    <t>Income from continuing operations, Per share-diluted</t>
  </si>
  <si>
    <t>Discontinued operations, net, Per share-basic and diluted</t>
  </si>
  <si>
    <t>Per share-basic</t>
  </si>
  <si>
    <t>Per share-basic and diluted</t>
  </si>
  <si>
    <t>Per share-diluted</t>
  </si>
  <si>
    <t>Quarterly Financial Data - Schedule of Quarterly Financial Information (Parenthetical) (Detail) - USD ($) $ in Millions</t>
  </si>
  <si>
    <t>Quarterly Financial Data [Line Items]</t>
  </si>
  <si>
    <t>Asset impairment charge</t>
  </si>
  <si>
    <t>Charge related to recognition of premium deficiency and small deficiency in claim reserves</t>
  </si>
  <si>
    <t>Commitments and Contingencies - Additional Information (Detail) - USD ($) $ in Millions</t>
  </si>
  <si>
    <t>Feb. 29, 2016</t>
  </si>
  <si>
    <t>Commitments [Line Items]</t>
  </si>
  <si>
    <t>Aggregate amount related to indemnification agreements</t>
  </si>
  <si>
    <t>Aggregate amount related to quantifiable guarantees</t>
  </si>
  <si>
    <t>Potential amount of future payments under guarantees</t>
  </si>
  <si>
    <t>Diamond Offshore Drilling, Inc. [Member] | Subsequent Event [Member] | Ge Oil And Gas [Member]</t>
  </si>
  <si>
    <t>Service agreement term</t>
  </si>
  <si>
    <t>Diamond Offshore aggregate sale of equipment to GE affiliate</t>
  </si>
  <si>
    <t>Aggregate amount of future commitments under the services agreement and leases</t>
  </si>
  <si>
    <t>Harsh Environment Semisubmersible Drilling Rig [Member] | Diamond Offshore Drilling, Inc. [Member]</t>
  </si>
  <si>
    <t>Total cost of the project</t>
  </si>
  <si>
    <t>Remaining contractual payment is due upon delivery of rig</t>
  </si>
  <si>
    <t>Discontinued Operations - Schedule of Discontinued Operations Reflected in Consolidated Condensed Statements of Income (Detail) - USD ($) $ in Millions</t>
  </si>
  <si>
    <t>Loss on sale, net of tax benefit</t>
  </si>
  <si>
    <t>Income (loss) from discontinued operations</t>
  </si>
  <si>
    <t>HighMount [Member]</t>
  </si>
  <si>
    <t>Other revenue, primarily operating</t>
  </si>
  <si>
    <t>Impairment of natural gas and oil properties</t>
  </si>
  <si>
    <t>Operating</t>
  </si>
  <si>
    <t>Results of discontinued operations, net of income tax</t>
  </si>
  <si>
    <t>Impairment loss, net of tax benefit</t>
  </si>
  <si>
    <t>Investment gains</t>
  </si>
  <si>
    <t>Discontinued Operations - Schedule of Discontinued Operations Reflected in Consolidated Condensed Statements of Income (Parenthetical) (Detail) $ in Millions</t>
  </si>
  <si>
    <t>Income Statement, Balance Sheet and Additional Disclosures by Disposal Groups, Including Discontinued Operations [Line Items]</t>
  </si>
  <si>
    <t>Income tax benefit on impairment loss</t>
  </si>
  <si>
    <t>Loss on sale, tax benefit</t>
  </si>
  <si>
    <t>Discontinued Operations - Additional Information (Detail) - HighMount [Member] - USD ($) $ in Millions</t>
  </si>
  <si>
    <t>Impairment of natural gas and oil properties after tax</t>
  </si>
  <si>
    <t>Effects of cash flow hedges not considered in calculating ceiling limitation, impairments</t>
  </si>
  <si>
    <t>Effects of cash flow hedges not considered in calculating ceiling limitation after tax, impairments</t>
  </si>
  <si>
    <t>Impairment of goodwill before tax</t>
  </si>
  <si>
    <t>Impairment of goodwill after tax</t>
  </si>
  <si>
    <t>Business Segments - Additional Information (Detail)</t>
  </si>
  <si>
    <t>Dec. 31, 2015RigsHotelStatesCountrySegmentmi</t>
  </si>
  <si>
    <t>Segment Reporting Information [Line Items]</t>
  </si>
  <si>
    <t>Number of offshore drilling rigs | Rigs</t>
  </si>
  <si>
    <t>Number of rig under construction | Rigs</t>
  </si>
  <si>
    <t>Number of countries where drilling rigs are located | Country</t>
  </si>
  <si>
    <t>Miles of natural gas and NGL pipeline | mi</t>
  </si>
  <si>
    <t>Number of states having natural gas storage facilities | States</t>
  </si>
  <si>
    <t>Total number of hotels owned and/or operated</t>
  </si>
  <si>
    <t>Number of CNA segments | Segment</t>
  </si>
  <si>
    <t>United States [Member]</t>
  </si>
  <si>
    <t>Number of hotels</t>
  </si>
  <si>
    <t>Canada [Member]</t>
  </si>
  <si>
    <t>Business Segments - Consolidated Revenues and Income (Loss) by Business Segment (Detail) - USD ($) $ in Millions</t>
  </si>
  <si>
    <t>Income (loss) before income tax and noncontrolling interests</t>
  </si>
  <si>
    <t>Net income (loss)</t>
  </si>
  <si>
    <t>Interest Expense</t>
  </si>
  <si>
    <t>Investment gains (losses) included in Revenues and Income (loss) before income tax and noncontrolling interests</t>
  </si>
  <si>
    <t>Investment gains (losses) included in net income (loss)</t>
  </si>
  <si>
    <t>CNA Financial [Member] | Other Non-Core [Member]</t>
  </si>
  <si>
    <t>CNA Financial [Member] | Property and Casualty [Member] | Specialty [Member]</t>
  </si>
  <si>
    <t>CNA Financial [Member] | Property and Casualty [Member] | Commercial [Member]</t>
  </si>
  <si>
    <t>CNA Financial [Member] | Property and Casualty [Member] | International [Member]</t>
  </si>
  <si>
    <t>Consolidating Financial Information - Consolidating Balance Sheet Information (Detail) - USD ($) $ in Millions</t>
  </si>
  <si>
    <t>Eliminations [Member]</t>
  </si>
  <si>
    <t>Investments in capital stocks of subsidiaries</t>
  </si>
  <si>
    <t>CNA Financial [Member] | Operating Segments [Member]</t>
  </si>
  <si>
    <t>Diamond Offshore [Member] | Operating Segments [Member]</t>
  </si>
  <si>
    <t>Boardwalk Pipeline [Member] | Operating Segments [Member]</t>
  </si>
  <si>
    <t>Loews Hotels [Member] | Operating Segments [Member]</t>
  </si>
  <si>
    <t>Consolidating Financial Information - Consolidating Statement of Income Information (Detail) - USD ($) $ in Millions</t>
  </si>
  <si>
    <t>Net income (loss) attributable to Loews Corporation</t>
  </si>
  <si>
    <t>Intercompany interest and dividends</t>
  </si>
  <si>
    <t>Schedule I - Condensed Financial Information of Registrant - Parent Company Only, Balance Sheets (Detail) - USD ($) $ in Millions</t>
  </si>
  <si>
    <t>ASSETS</t>
  </si>
  <si>
    <t>LIABILITIES AND SHAREHOLDERS' EQUITY</t>
  </si>
  <si>
    <t>Shareholders' equity</t>
  </si>
  <si>
    <t>Current assets, principally investment in short term instruments</t>
  </si>
  <si>
    <t>Investments in securities</t>
  </si>
  <si>
    <t>Investments in capital stocks of subsidiaries, at equity</t>
  </si>
  <si>
    <t>Current liabilities</t>
  </si>
  <si>
    <t>Deferred income tax and other</t>
  </si>
  <si>
    <t>Schedule I - Condensed Financial Information of Registrant - Parent Company Only, Statements of Income and Comprehensive Income (Loss) (Detail) - USD ($) $ in Millions</t>
  </si>
  <si>
    <t>Equity in income of subsidiaries</t>
  </si>
  <si>
    <t>Income tax benefit</t>
  </si>
  <si>
    <t>Interest and other</t>
  </si>
  <si>
    <t>Administrative</t>
  </si>
  <si>
    <t>Equity in other comprehensive loss of subsidiaries</t>
  </si>
  <si>
    <t>Schedule I - Condensed Financial Information of Registrant - Parent Company Only, Statements of Income and Comprehensive Income (Loss) (Parenthetical) (Detail) - USD ($) $ in Millions</t>
  </si>
  <si>
    <t>Condensed Financial Statements, Captions [Line Items]</t>
  </si>
  <si>
    <t>Cash dividends paid to the Company by affiliates</t>
  </si>
  <si>
    <t>Schedule I - Condensed Financial Information of Registrant - Parent Company Only, Statements of Cash Flows (Detail) - USD ($) $ in Millions</t>
  </si>
  <si>
    <t>Change in investments, primarily short term</t>
  </si>
  <si>
    <t>Issuance of common stock</t>
  </si>
  <si>
    <t>Purchases of treasury shares</t>
  </si>
  <si>
    <t>Accounts payable and accrued liabilities</t>
  </si>
  <si>
    <t>Investments in and advances to subsidiaries</t>
  </si>
  <si>
    <t>Schedule II - Valuation and Qualifying Accounts (Detail) - USD ($) $ in Millions</t>
  </si>
  <si>
    <t>Valuation and Qualifying Accounts Disclosure [Line Items]</t>
  </si>
  <si>
    <t>Balance at Beginning of Period</t>
  </si>
  <si>
    <t>Charged to Costs and Expenses</t>
  </si>
  <si>
    <t>Charged to Other Accounts</t>
  </si>
  <si>
    <t>Deductions</t>
  </si>
  <si>
    <t>Balance at End of Period</t>
  </si>
  <si>
    <t>Allowance for Doubtful Accounts [Member]</t>
  </si>
  <si>
    <t>Schedule V - Supplemental Information Concerning Property and Casualty Insurance Operations (Detail) - USD ($) $ in Millions</t>
  </si>
  <si>
    <t>Reserves for unpaid claim and claim adjustment expenses</t>
  </si>
  <si>
    <t>Discount deducted from claim and claim adjustment expense reserves above (based on interest rates ranging from 3.5% to 8.0%)</t>
  </si>
  <si>
    <t>Net written premiums</t>
  </si>
  <si>
    <t>Net earned premiums</t>
  </si>
  <si>
    <t>Incurred claim and claim adjustment expenses related to current year</t>
  </si>
  <si>
    <t>Incurred claim and claim adjustment expenses related to prior years</t>
  </si>
  <si>
    <t>Paid claim and claim adjustment expenses</t>
  </si>
  <si>
    <t>Schedule V - Supplemental Information Concerning Property and Casualty Insurance Operations (Parenthetical) (Detail)</t>
  </si>
  <si>
    <t>Discount deducted from claim and claim adjustment expense reserves interest rates, Minimum</t>
  </si>
  <si>
    <t>Discount deducted from claim and claim adjustment expense reserves interest rates, Maximum</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60086</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338998280</v>
      </c>
    </row>
    <row spans="1:4" r="18">
      <c t="s" r="A18" s="4">
        <v>30</v>
      </c>
      <c t="n" r="D18" s="7">
        <v>11763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6</v>
      </c>
      <c t="s" r="B1" s="2">
        <v>1</v>
      </c>
    </row>
    <row spans="1:4" r="2">
      <c t="s" r="B2" s="2">
        <v>2</v>
      </c>
      <c t="s" r="C2" s="2">
        <v>32</v>
      </c>
      <c t="s" r="D2" s="2">
        <v>82</v>
      </c>
    </row>
    <row spans="1:4" r="3">
      <c t="s" r="A3" s="3">
        <v>1189</v>
      </c>
    </row>
    <row spans="1:4" r="4">
      <c t="s" r="A4" s="4">
        <v>1197</v>
      </c>
      <c t="n" r="B4" s="7">
        <v>90</v>
      </c>
    </row>
    <row spans="1:4" r="5">
      <c t="s" r="A5" s="4">
        <v>1191</v>
      </c>
    </row>
    <row spans="1:4" r="6">
      <c t="s" r="A6" s="3">
        <v>1189</v>
      </c>
    </row>
    <row spans="1:4" r="7">
      <c t="s" r="A7" s="4">
        <v>1197</v>
      </c>
      <c t="n" r="B7" s="6">
        <v>10723</v>
      </c>
      <c t="n" r="C7" s="7">
        <v>11155</v>
      </c>
    </row>
    <row spans="1:4" r="8">
      <c t="s" r="A8" s="4">
        <v>1198</v>
      </c>
      <c t="n" r="B8" s="7">
        <v>1148</v>
      </c>
      <c t="n" r="C8" s="6">
        <v>914</v>
      </c>
      <c t="n" r="D8" s="7">
        <v>913</v>
      </c>
    </row>
    <row spans="1:4" r="9">
      <c t="s" r="A9" s="4">
        <v>1199</v>
      </c>
    </row>
    <row spans="1:4" r="10">
      <c t="s" r="A10" s="3">
        <v>1189</v>
      </c>
    </row>
    <row spans="1:4" r="11">
      <c t="s" r="A11" s="4">
        <v>1198</v>
      </c>
      <c t="n" r="C11" s="7">
        <v>37</v>
      </c>
      <c t="n" r="D11" s="7">
        <v>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spans="1:8" r="1">
      <c t="s" r="A1" s="1">
        <v>1200</v>
      </c>
      <c t="s" r="B1" s="2">
        <v>2</v>
      </c>
      <c t="s" r="C1" s="2">
        <v>32</v>
      </c>
      <c t="s" r="D1" s="2">
        <v>1201</v>
      </c>
      <c t="s" r="E1" s="2">
        <v>2</v>
      </c>
      <c t="s" r="F1" s="2">
        <v>32</v>
      </c>
      <c t="s" r="G1" s="2">
        <v>82</v>
      </c>
      <c t="s" r="H1" s="2">
        <v>892</v>
      </c>
    </row>
    <row spans="1:8" r="2">
      <c t="s" r="A2" s="3">
        <v>1202</v>
      </c>
    </row>
    <row spans="1:8" r="3">
      <c t="s" r="A3" s="4">
        <v>1203</v>
      </c>
      <c t="s" r="E3" s="4">
        <v>1204</v>
      </c>
    </row>
    <row spans="1:8" r="4">
      <c t="s" r="A4" s="4">
        <v>1205</v>
      </c>
      <c t="s" r="E4" s="4">
        <v>1206</v>
      </c>
    </row>
    <row spans="1:8" r="5">
      <c t="s" r="A5" s="4">
        <v>1207</v>
      </c>
      <c t="n" r="E5" s="7">
        <v>2</v>
      </c>
    </row>
    <row spans="1:8" r="6">
      <c t="s" r="A6" s="4">
        <v>1208</v>
      </c>
      <c t="n" r="E6" s="7">
        <v>3</v>
      </c>
    </row>
    <row spans="1:8" r="7">
      <c t="s" r="A7" s="4">
        <v>1209</v>
      </c>
      <c t="s" r="E7" s="4">
        <v>1210</v>
      </c>
    </row>
    <row spans="1:8" r="8">
      <c t="s" r="A8" s="4">
        <v>1211</v>
      </c>
      <c t="n" r="E8" s="7">
        <v>55</v>
      </c>
    </row>
    <row spans="1:8" r="9">
      <c t="s" r="A9" s="4">
        <v>1212</v>
      </c>
      <c t="n" r="F9" s="7">
        <v>253</v>
      </c>
    </row>
    <row spans="1:8" r="10">
      <c t="s" r="A10" s="4">
        <v>1213</v>
      </c>
      <c t="n" r="C10" s="7">
        <v>84</v>
      </c>
    </row>
    <row spans="1:8" r="11">
      <c t="s" r="A11" s="4">
        <v>1214</v>
      </c>
      <c t="n" r="D11" s="7">
        <v>86</v>
      </c>
    </row>
    <row spans="1:8" r="12">
      <c t="s" r="A12" s="4">
        <v>1215</v>
      </c>
      <c t="n" r="B12" s="7">
        <v>3200</v>
      </c>
      <c t="n" r="C12" s="7">
        <v>3400</v>
      </c>
      <c t="n" r="E12" s="6">
        <v>3200</v>
      </c>
      <c t="n" r="F12" s="6">
        <v>3400</v>
      </c>
    </row>
    <row spans="1:8" r="13">
      <c t="s" r="A13" s="4">
        <v>1216</v>
      </c>
      <c t="n" r="E13" s="6">
        <v>105</v>
      </c>
    </row>
    <row spans="1:8" r="14">
      <c t="s" r="A14" s="4">
        <v>1217</v>
      </c>
      <c t="n" r="E14" s="7">
        <v>115</v>
      </c>
      <c t="n" r="F14" s="7">
        <v>125</v>
      </c>
      <c t="n" r="G14" s="7">
        <v>120</v>
      </c>
    </row>
    <row spans="1:8" r="15">
      <c t="s" r="A15" s="4">
        <v>1218</v>
      </c>
      <c t="n" r="H15" s="6">
        <v>18000000</v>
      </c>
    </row>
    <row spans="1:8" r="16">
      <c t="s" r="A16" s="4">
        <v>1219</v>
      </c>
      <c t="n" r="H16" s="6">
        <v>1200000</v>
      </c>
    </row>
    <row spans="1:8" r="17">
      <c t="s" r="A17" s="4">
        <v>1220</v>
      </c>
      <c t="s" r="H17" s="4">
        <v>487</v>
      </c>
    </row>
    <row spans="1:8" r="18">
      <c t="s" r="A18" s="4">
        <v>1221</v>
      </c>
      <c t="s" r="H18" s="4">
        <v>1222</v>
      </c>
    </row>
    <row spans="1:8" r="19">
      <c t="s" r="A19" s="4">
        <v>1223</v>
      </c>
      <c t="n" r="B19" s="6">
        <v>924000</v>
      </c>
      <c t="n" r="E19" s="6">
        <v>924000</v>
      </c>
      <c t="n" r="F19" s="6">
        <v>910375</v>
      </c>
    </row>
    <row spans="1:8" r="20">
      <c t="s" r="A20" s="4">
        <v>1224</v>
      </c>
      <c t="n" r="B20" s="6">
        <v>7361358</v>
      </c>
      <c t="n" r="C20" s="6">
        <v>6908778</v>
      </c>
      <c t="n" r="E20" s="6">
        <v>7361358</v>
      </c>
      <c t="n" r="F20" s="6">
        <v>6908778</v>
      </c>
      <c t="n" r="G20" s="6">
        <v>6476391</v>
      </c>
    </row>
    <row spans="1:8" r="21">
      <c t="s" r="A21" s="4">
        <v>1225</v>
      </c>
      <c t="n" r="B21" s="6">
        <v>5357709</v>
      </c>
      <c t="n" r="C21" s="6">
        <v>6099228</v>
      </c>
      <c t="n" r="E21" s="6">
        <v>5357709</v>
      </c>
      <c t="n" r="F21" s="6">
        <v>6099228</v>
      </c>
    </row>
    <row spans="1:8" r="22">
      <c t="s" r="A22" s="4">
        <v>1226</v>
      </c>
      <c t="s" r="E22" s="4">
        <v>1227</v>
      </c>
    </row>
    <row spans="1:8" r="23">
      <c t="s" r="A23" s="4">
        <v>1228</v>
      </c>
      <c t="s" r="E23" s="4">
        <v>1229</v>
      </c>
    </row>
    <row spans="1:8" r="24">
      <c t="s" r="A24" s="4">
        <v>1230</v>
      </c>
      <c t="n" r="B24" s="7">
        <v>9</v>
      </c>
      <c t="n" r="E24" s="7">
        <v>9</v>
      </c>
    </row>
    <row spans="1:8" r="25">
      <c t="s" r="A25" s="4">
        <v>1231</v>
      </c>
      <c t="n" r="B25" s="6">
        <v>9</v>
      </c>
      <c t="n" r="E25" s="6">
        <v>9</v>
      </c>
    </row>
    <row spans="1:8" r="26">
      <c t="s" r="A26" s="4">
        <v>1232</v>
      </c>
      <c t="n" r="E26" s="6">
        <v>5</v>
      </c>
      <c t="n" r="F26" s="7">
        <v>8</v>
      </c>
      <c t="n" r="G26" s="7">
        <v>11</v>
      </c>
    </row>
    <row spans="1:8" r="27">
      <c t="s" r="A27" s="4">
        <v>1233</v>
      </c>
      <c t="n" r="E27" s="6">
        <v>6</v>
      </c>
      <c t="n" r="F27" s="6">
        <v>7</v>
      </c>
      <c t="n" r="G27" s="6">
        <v>7</v>
      </c>
    </row>
    <row spans="1:8" r="28">
      <c t="s" r="A28" s="4">
        <v>1234</v>
      </c>
      <c t="n" r="E28" s="6">
        <v>2</v>
      </c>
      <c t="n" r="F28" s="6">
        <v>2</v>
      </c>
      <c t="n" r="G28" s="6">
        <v>2</v>
      </c>
    </row>
    <row spans="1:8" r="29">
      <c t="s" r="A29" s="4">
        <v>1235</v>
      </c>
      <c t="n" r="B29" s="7">
        <v>9</v>
      </c>
      <c t="n" r="E29" s="7">
        <v>9</v>
      </c>
    </row>
    <row spans="1:8" r="30">
      <c t="s" r="A30" s="4">
        <v>1236</v>
      </c>
      <c t="s" r="E30" s="4">
        <v>1237</v>
      </c>
    </row>
    <row spans="1:8" r="31">
      <c t="s" r="A31" s="4">
        <v>1238</v>
      </c>
    </row>
    <row spans="1:8" r="32">
      <c t="s" r="A32" s="3">
        <v>1202</v>
      </c>
    </row>
    <row spans="1:8" r="33">
      <c t="s" r="A33" s="4">
        <v>1239</v>
      </c>
      <c t="n" r="E33" s="7">
        <v>6</v>
      </c>
      <c t="n" r="F33" s="7">
        <v>6</v>
      </c>
      <c t="n" r="G33" s="7">
        <v>7</v>
      </c>
    </row>
    <row spans="1:8" r="34">
      <c t="s" r="A34" s="4">
        <v>481</v>
      </c>
    </row>
    <row spans="1:8" r="35">
      <c t="s" r="A35" s="3">
        <v>1202</v>
      </c>
    </row>
    <row spans="1:8" r="36">
      <c t="s" r="A36" s="4">
        <v>1209</v>
      </c>
      <c t="s" r="E36" s="4">
        <v>445</v>
      </c>
      <c t="s" r="F36" s="4">
        <v>445</v>
      </c>
      <c t="s" r="G36" s="4">
        <v>445</v>
      </c>
    </row>
    <row spans="1:8" r="37">
      <c t="s" r="A37" s="4">
        <v>1240</v>
      </c>
      <c t="s" r="B37" s="4">
        <v>602</v>
      </c>
      <c t="s" r="D37" s="4">
        <v>1241</v>
      </c>
      <c t="s" r="E37" s="4">
        <v>602</v>
      </c>
    </row>
    <row spans="1:8" r="38">
      <c t="s" r="A38" s="4">
        <v>486</v>
      </c>
    </row>
    <row spans="1:8" r="39">
      <c t="s" r="A39" s="3">
        <v>1202</v>
      </c>
    </row>
    <row spans="1:8" r="40">
      <c t="s" r="A40" s="4">
        <v>1209</v>
      </c>
      <c t="s" r="E40" s="4">
        <v>1083</v>
      </c>
      <c t="s" r="F40" s="4">
        <v>1083</v>
      </c>
      <c t="s" r="G40" s="4">
        <v>1083</v>
      </c>
    </row>
    <row spans="1:8" r="41">
      <c t="s" r="A41" s="4">
        <v>1240</v>
      </c>
      <c t="s" r="B41" s="4">
        <v>445</v>
      </c>
      <c t="s" r="D41" s="4">
        <v>1084</v>
      </c>
      <c t="s" r="E41" s="4">
        <v>445</v>
      </c>
    </row>
    <row spans="1:8" r="42">
      <c t="s" r="A42" s="4">
        <v>395</v>
      </c>
    </row>
    <row spans="1:8" r="43">
      <c t="s" r="A43" s="3">
        <v>1202</v>
      </c>
    </row>
    <row spans="1:8" r="44">
      <c t="s" r="A44" s="4">
        <v>1240</v>
      </c>
      <c t="s" r="B44" s="4">
        <v>445</v>
      </c>
      <c t="s" r="C44" s="4">
        <v>605</v>
      </c>
      <c t="s" r="E44" s="4">
        <v>445</v>
      </c>
      <c t="s" r="F44" s="4">
        <v>605</v>
      </c>
      <c t="s" r="G44" s="4">
        <v>1095</v>
      </c>
    </row>
    <row spans="1:8" r="45">
      <c t="s" r="A45" s="4">
        <v>1212</v>
      </c>
      <c t="n" r="E45" s="7">
        <v>12</v>
      </c>
      <c t="n" r="F45" s="7">
        <v>268</v>
      </c>
    </row>
    <row spans="1:8" r="46">
      <c t="s" r="A46" s="4">
        <v>1242</v>
      </c>
      <c t="n" r="E46" s="6">
        <v>14</v>
      </c>
    </row>
    <row spans="1:8" r="47">
      <c t="s" r="A47" s="4">
        <v>1243</v>
      </c>
      <c t="n" r="B47" s="7">
        <v>2500</v>
      </c>
      <c t="n" r="C47" s="7">
        <v>2713</v>
      </c>
      <c t="n" r="E47" s="6">
        <v>2500</v>
      </c>
      <c t="n" r="F47" s="6">
        <v>2713</v>
      </c>
      <c t="n" r="G47" s="7">
        <v>2914</v>
      </c>
    </row>
    <row spans="1:8" r="48">
      <c t="s" r="A48" s="4">
        <v>1244</v>
      </c>
    </row>
    <row spans="1:8" r="49">
      <c t="s" r="A49" s="3">
        <v>1202</v>
      </c>
    </row>
    <row spans="1:8" r="50">
      <c t="s" r="A50" s="4">
        <v>1243</v>
      </c>
      <c t="n" r="B50" s="6">
        <v>1532</v>
      </c>
      <c t="n" r="C50" s="6">
        <v>1627</v>
      </c>
      <c t="n" r="E50" s="6">
        <v>1532</v>
      </c>
      <c t="n" r="F50" s="6">
        <v>1627</v>
      </c>
    </row>
    <row spans="1:8" r="51">
      <c t="s" r="A51" s="4">
        <v>1245</v>
      </c>
    </row>
    <row spans="1:8" r="52">
      <c t="s" r="A52" s="3">
        <v>1202</v>
      </c>
    </row>
    <row spans="1:8" r="53">
      <c t="s" r="A53" s="4">
        <v>1243</v>
      </c>
      <c t="n" r="B53" s="7">
        <v>470</v>
      </c>
      <c t="n" r="C53" s="7">
        <v>471</v>
      </c>
      <c t="n" r="E53" s="6">
        <v>470</v>
      </c>
      <c t="n" r="F53" s="7">
        <v>471</v>
      </c>
    </row>
    <row spans="1:8" r="54">
      <c t="s" r="A54" s="4">
        <v>1246</v>
      </c>
    </row>
    <row spans="1:8" r="55">
      <c t="s" r="A55" s="3">
        <v>1202</v>
      </c>
    </row>
    <row spans="1:8" r="56">
      <c t="s" r="A56" s="4">
        <v>1242</v>
      </c>
      <c t="n" r="E56" s="7">
        <v>4</v>
      </c>
    </row>
    <row spans="1:8" r="57">
      <c t="s" r="A57" s="4">
        <v>558</v>
      </c>
    </row>
    <row spans="1:8" r="58">
      <c t="s" r="A58" s="3">
        <v>1202</v>
      </c>
    </row>
    <row spans="1:8" r="59">
      <c t="s" r="A59" s="4">
        <v>1247</v>
      </c>
      <c t="s" r="E59" s="4">
        <v>1248</v>
      </c>
    </row>
    <row spans="1:8" r="60">
      <c t="s" r="A60" s="4">
        <v>1249</v>
      </c>
      <c t="s" r="E60" s="4">
        <v>1250</v>
      </c>
    </row>
    <row spans="1:8" r="61">
      <c t="s" r="A61" s="4">
        <v>1251</v>
      </c>
      <c t="s" r="E61" s="4">
        <v>1252</v>
      </c>
    </row>
    <row spans="1:8" r="62">
      <c t="s" r="A62" s="4">
        <v>1253</v>
      </c>
    </row>
    <row spans="1:8" r="63">
      <c t="s" r="A63" s="3">
        <v>1202</v>
      </c>
    </row>
    <row spans="1:8" r="64">
      <c t="s" r="A64" s="4">
        <v>1251</v>
      </c>
      <c t="s" r="E64" s="4">
        <v>1254</v>
      </c>
    </row>
    <row spans="1:8" r="65">
      <c t="s" r="A65" s="4">
        <v>1255</v>
      </c>
    </row>
    <row spans="1:8" r="66">
      <c t="s" r="A66" s="3">
        <v>1202</v>
      </c>
    </row>
    <row spans="1:8" r="67">
      <c t="s" r="A67" s="4">
        <v>1251</v>
      </c>
      <c t="s" r="E67" s="4">
        <v>757</v>
      </c>
    </row>
    <row spans="1:8" r="68">
      <c t="s" r="A68" s="4">
        <v>1256</v>
      </c>
    </row>
    <row spans="1:8" r="69">
      <c t="s" r="A69" s="3">
        <v>1202</v>
      </c>
    </row>
    <row spans="1:8" r="70">
      <c t="s" r="A70" s="4">
        <v>1257</v>
      </c>
      <c t="s" r="E70" s="4">
        <v>1258</v>
      </c>
    </row>
    <row spans="1:8" r="71">
      <c t="s" r="A71" s="4">
        <v>1259</v>
      </c>
    </row>
    <row spans="1:8" r="72">
      <c t="s" r="A72" s="3">
        <v>1202</v>
      </c>
    </row>
    <row spans="1:8" r="73">
      <c t="s" r="A73" s="4">
        <v>1257</v>
      </c>
      <c t="s" r="E73" s="4">
        <v>1258</v>
      </c>
    </row>
    <row spans="1:8" r="74">
      <c t="s" r="A74" s="4">
        <v>1260</v>
      </c>
    </row>
    <row spans="1:8" r="75">
      <c t="s" r="A75" s="3">
        <v>1202</v>
      </c>
    </row>
    <row spans="1:8" r="76">
      <c t="s" r="A76" s="4">
        <v>1224</v>
      </c>
      <c t="n" r="B76" s="6">
        <v>7350858</v>
      </c>
      <c t="n" r="E76" s="6">
        <v>7350858</v>
      </c>
    </row>
    <row spans="1:8" r="77">
      <c t="s" r="A77" s="4">
        <v>400</v>
      </c>
    </row>
    <row spans="1:8" r="78">
      <c t="s" r="A78" s="3">
        <v>1202</v>
      </c>
    </row>
    <row spans="1:8" r="79">
      <c t="s" r="A79" s="4">
        <v>1240</v>
      </c>
      <c t="s" r="B79" s="4">
        <v>605</v>
      </c>
      <c t="s" r="C79" s="4">
        <v>1096</v>
      </c>
      <c t="s" r="E79" s="4">
        <v>605</v>
      </c>
      <c t="s" r="F79" s="4">
        <v>1096</v>
      </c>
      <c t="s" r="G79" s="4">
        <v>1261</v>
      </c>
    </row>
    <row spans="1:8" r="80">
      <c t="s" r="A80" s="4">
        <v>1243</v>
      </c>
      <c t="n" r="B80" s="7">
        <v>86</v>
      </c>
      <c t="n" r="C80" s="7">
        <v>87</v>
      </c>
      <c t="n" r="E80" s="7">
        <v>86</v>
      </c>
      <c t="n" r="F80" s="7">
        <v>87</v>
      </c>
      <c t="n" r="G80" s="7">
        <v>81</v>
      </c>
    </row>
    <row spans="1:8" r="81">
      <c t="s" r="A81" s="4">
        <v>1262</v>
      </c>
    </row>
    <row spans="1:8" r="82">
      <c t="s" r="A82" s="3">
        <v>1202</v>
      </c>
    </row>
    <row spans="1:8" r="83">
      <c t="s" r="A83" s="4">
        <v>1243</v>
      </c>
      <c t="n" r="B83" s="6">
        <v>78</v>
      </c>
      <c t="n" r="C83" s="6">
        <v>81</v>
      </c>
      <c t="n" r="E83" s="6">
        <v>78</v>
      </c>
      <c t="n" r="F83" s="6">
        <v>81</v>
      </c>
    </row>
    <row spans="1:8" r="84">
      <c t="s" r="A84" s="4">
        <v>1263</v>
      </c>
    </row>
    <row spans="1:8" r="85">
      <c t="s" r="A85" s="3">
        <v>1202</v>
      </c>
    </row>
    <row spans="1:8" r="86">
      <c t="s" r="A86" s="4">
        <v>1243</v>
      </c>
      <c t="n" r="B86" s="7">
        <v>0</v>
      </c>
      <c t="n" r="C86" s="7">
        <v>0</v>
      </c>
      <c t="n" r="E86" s="7">
        <v>0</v>
      </c>
      <c t="n" r="F86" s="7">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264</v>
      </c>
      <c t="s" r="B1" s="2">
        <v>2</v>
      </c>
      <c t="s" r="C1" s="2">
        <v>32</v>
      </c>
      <c t="s" r="D1" s="2">
        <v>82</v>
      </c>
    </row>
    <row spans="1:4" r="2">
      <c t="s" r="A2" s="4">
        <v>395</v>
      </c>
    </row>
    <row spans="1:4" r="3">
      <c t="s" r="A3" s="3">
        <v>1202</v>
      </c>
    </row>
    <row spans="1:4" r="4">
      <c t="s" r="A4" s="4">
        <v>1265</v>
      </c>
      <c t="s" r="B4" s="4">
        <v>445</v>
      </c>
      <c t="s" r="C4" s="4">
        <v>605</v>
      </c>
      <c t="s" r="D4" s="4">
        <v>1095</v>
      </c>
    </row>
    <row spans="1:4" r="5">
      <c t="s" r="A5" s="4">
        <v>1266</v>
      </c>
      <c t="s" r="B5" s="4">
        <v>1077</v>
      </c>
      <c t="s" r="C5" s="4">
        <v>1077</v>
      </c>
      <c t="s" r="D5" s="4">
        <v>1077</v>
      </c>
    </row>
    <row spans="1:4" r="6">
      <c t="s" r="A6" s="4">
        <v>1267</v>
      </c>
      <c t="s" r="B6" s="4">
        <v>468</v>
      </c>
      <c t="s" r="C6" s="4">
        <v>468</v>
      </c>
      <c t="s" r="D6" s="4">
        <v>468</v>
      </c>
    </row>
    <row spans="1:4" r="7">
      <c t="s" r="A7" s="4">
        <v>1268</v>
      </c>
      <c t="s" r="B7" s="4">
        <v>462</v>
      </c>
      <c t="s" r="C7" s="4">
        <v>462</v>
      </c>
      <c t="s" r="D7" s="4">
        <v>462</v>
      </c>
    </row>
    <row spans="1:4" r="8">
      <c t="s" r="A8" s="4">
        <v>400</v>
      </c>
    </row>
    <row spans="1:4" r="9">
      <c t="s" r="A9" s="3">
        <v>1202</v>
      </c>
    </row>
    <row spans="1:4" r="10">
      <c t="s" r="A10" s="4">
        <v>1265</v>
      </c>
      <c t="s" r="B10" s="4">
        <v>605</v>
      </c>
      <c t="s" r="C10" s="4">
        <v>1096</v>
      </c>
      <c t="s" r="D10" s="4">
        <v>1261</v>
      </c>
    </row>
    <row spans="1:4" r="11">
      <c t="s" r="A11" s="4">
        <v>1266</v>
      </c>
      <c t="s" r="B11" s="4">
        <v>1068</v>
      </c>
      <c t="s" r="C11" s="4">
        <v>1068</v>
      </c>
      <c t="s" r="D11" s="4">
        <v>106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9</v>
      </c>
      <c t="s" r="B1" s="2">
        <v>1</v>
      </c>
    </row>
    <row spans="1:4" r="2">
      <c t="s" r="B2" s="2">
        <v>2</v>
      </c>
      <c t="s" r="C2" s="2">
        <v>32</v>
      </c>
      <c t="s" r="D2" s="2">
        <v>82</v>
      </c>
    </row>
    <row spans="1:4" r="3">
      <c t="s" r="A3" s="4">
        <v>395</v>
      </c>
    </row>
    <row spans="1:4" r="4">
      <c t="s" r="A4" s="3">
        <v>1202</v>
      </c>
    </row>
    <row spans="1:4" r="5">
      <c t="s" r="A5" s="4">
        <v>1265</v>
      </c>
      <c t="s" r="B5" s="4">
        <v>1081</v>
      </c>
      <c t="s" r="C5" s="4">
        <v>1095</v>
      </c>
      <c t="s" r="D5" s="4">
        <v>602</v>
      </c>
    </row>
    <row spans="1:4" r="6">
      <c t="s" r="A6" s="4">
        <v>1266</v>
      </c>
      <c t="s" r="B6" s="4">
        <v>1077</v>
      </c>
      <c t="s" r="C6" s="4">
        <v>1077</v>
      </c>
    </row>
    <row spans="1:4" r="7">
      <c t="s" r="A7" s="4">
        <v>1270</v>
      </c>
      <c t="s" r="D7" s="4">
        <v>1077</v>
      </c>
    </row>
    <row spans="1:4" r="8">
      <c t="s" r="A8" s="4">
        <v>1271</v>
      </c>
      <c t="s" r="D8" s="4">
        <v>1272</v>
      </c>
    </row>
    <row spans="1:4" r="9">
      <c t="s" r="A9" s="4">
        <v>1267</v>
      </c>
      <c t="s" r="B9" s="4">
        <v>468</v>
      </c>
      <c t="s" r="C9" s="4">
        <v>468</v>
      </c>
      <c t="s" r="D9" s="4">
        <v>468</v>
      </c>
    </row>
    <row spans="1:4" r="10">
      <c t="s" r="A10" s="4">
        <v>1268</v>
      </c>
      <c t="s" r="B10" s="4">
        <v>462</v>
      </c>
      <c t="s" r="C10" s="4">
        <v>462</v>
      </c>
      <c t="s" r="D10" s="4">
        <v>462</v>
      </c>
    </row>
    <row spans="1:4" r="11">
      <c t="s" r="A11" s="4">
        <v>400</v>
      </c>
    </row>
    <row spans="1:4" r="12">
      <c t="s" r="A12" s="3">
        <v>1202</v>
      </c>
    </row>
    <row spans="1:4" r="13">
      <c t="s" r="A13" s="4">
        <v>1265</v>
      </c>
      <c t="s" r="B13" s="4">
        <v>1096</v>
      </c>
      <c t="s" r="C13" s="4">
        <v>445</v>
      </c>
      <c t="s" r="D13" s="4">
        <v>468</v>
      </c>
    </row>
    <row spans="1:4" r="14">
      <c t="s" r="A14" s="4">
        <v>1266</v>
      </c>
      <c t="s" r="B14" s="4">
        <v>1068</v>
      </c>
      <c t="s" r="C14" s="4">
        <v>1068</v>
      </c>
      <c t="s" r="D14" s="4">
        <v>106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3</v>
      </c>
      <c t="s" r="B1" s="2">
        <v>1</v>
      </c>
    </row>
    <row spans="1:4" r="2">
      <c t="s" r="B2" s="2">
        <v>2</v>
      </c>
      <c t="s" r="C2" s="2">
        <v>32</v>
      </c>
      <c t="s" r="D2" s="2">
        <v>82</v>
      </c>
    </row>
    <row spans="1:4" r="3">
      <c t="s" r="A3" s="3">
        <v>1202</v>
      </c>
    </row>
    <row spans="1:4" r="4">
      <c t="s" r="A4" s="4">
        <v>1274</v>
      </c>
      <c t="s" r="B4" s="4">
        <v>1210</v>
      </c>
    </row>
    <row spans="1:4" r="5">
      <c t="s" r="A5" s="4">
        <v>481</v>
      </c>
    </row>
    <row spans="1:4" r="6">
      <c t="s" r="A6" s="3">
        <v>1202</v>
      </c>
    </row>
    <row spans="1:4" r="7">
      <c t="s" r="A7" s="4">
        <v>1275</v>
      </c>
      <c t="s" r="B7" s="4">
        <v>445</v>
      </c>
      <c t="s" r="C7" s="4">
        <v>445</v>
      </c>
      <c t="s" r="D7" s="4">
        <v>445</v>
      </c>
    </row>
    <row spans="1:4" r="8">
      <c t="s" r="A8" s="4">
        <v>1274</v>
      </c>
      <c t="s" r="B8" s="4">
        <v>445</v>
      </c>
      <c t="s" r="C8" s="4">
        <v>445</v>
      </c>
      <c t="s" r="D8" s="4">
        <v>445</v>
      </c>
    </row>
    <row spans="1:4" r="9">
      <c t="s" r="A9" s="4">
        <v>1276</v>
      </c>
      <c t="n" r="B9" s="6">
        <v>2016</v>
      </c>
      <c t="n" r="C9" s="6">
        <v>2015</v>
      </c>
      <c t="n" r="D9" s="6">
        <v>2014</v>
      </c>
    </row>
    <row spans="1:4" r="10">
      <c t="s" r="A10" s="4">
        <v>486</v>
      </c>
    </row>
    <row spans="1:4" r="11">
      <c t="s" r="A11" s="3">
        <v>1202</v>
      </c>
    </row>
    <row spans="1:4" r="12">
      <c t="s" r="A12" s="4">
        <v>1275</v>
      </c>
      <c t="s" r="B12" s="4">
        <v>1077</v>
      </c>
      <c t="s" r="C12" s="4">
        <v>464</v>
      </c>
      <c t="s" r="D12" s="4">
        <v>1277</v>
      </c>
    </row>
    <row spans="1:4" r="13">
      <c t="s" r="A13" s="4">
        <v>1274</v>
      </c>
      <c t="s" r="B13" s="4">
        <v>1083</v>
      </c>
      <c t="s" r="C13" s="4">
        <v>1083</v>
      </c>
      <c t="s" r="D13" s="4">
        <v>1083</v>
      </c>
    </row>
    <row spans="1:4" r="14">
      <c t="s" r="A14" s="4">
        <v>1276</v>
      </c>
      <c t="n" r="B14" s="6">
        <v>2021</v>
      </c>
      <c t="n" r="C14" s="6">
        <v>2021</v>
      </c>
      <c t="n" r="D14" s="6">
        <v>20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8</v>
      </c>
      <c t="s" r="B1" s="2">
        <v>1</v>
      </c>
    </row>
    <row spans="1:4" r="2">
      <c t="s" r="B2" s="2">
        <v>2</v>
      </c>
      <c t="s" r="C2" s="2">
        <v>32</v>
      </c>
      <c t="s" r="D2" s="2">
        <v>82</v>
      </c>
    </row>
    <row spans="1:4" r="3">
      <c t="s" r="A3" s="4">
        <v>395</v>
      </c>
    </row>
    <row spans="1:4" r="4">
      <c t="s" r="A4" s="3">
        <v>1202</v>
      </c>
    </row>
    <row spans="1:4" r="5">
      <c t="s" r="A5" s="4">
        <v>1279</v>
      </c>
      <c t="n" r="B5" s="7">
        <v>12</v>
      </c>
      <c t="n" r="C5" s="7">
        <v>16</v>
      </c>
      <c t="n" r="D5" s="7">
        <v>22</v>
      </c>
    </row>
    <row spans="1:4" r="6">
      <c t="s" r="A6" s="4">
        <v>1280</v>
      </c>
      <c t="n" r="B6" s="6">
        <v>127</v>
      </c>
      <c t="n" r="C6" s="6">
        <v>149</v>
      </c>
      <c t="n" r="D6" s="6">
        <v>136</v>
      </c>
    </row>
    <row spans="1:4" r="7">
      <c t="s" r="A7" s="4">
        <v>1281</v>
      </c>
      <c t="n" r="B7" s="6">
        <v>-193</v>
      </c>
      <c t="n" r="C7" s="6">
        <v>-209</v>
      </c>
      <c t="n" r="D7" s="6">
        <v>-198</v>
      </c>
    </row>
    <row spans="1:4" r="8">
      <c t="s" r="A8" s="4">
        <v>1282</v>
      </c>
      <c t="n" r="B8" s="6">
        <v>42</v>
      </c>
      <c t="n" r="C8" s="6">
        <v>30</v>
      </c>
      <c t="n" r="D8" s="6">
        <v>54</v>
      </c>
    </row>
    <row spans="1:4" r="9">
      <c t="s" r="A9" s="4">
        <v>1283</v>
      </c>
      <c t="n" r="B9" s="6">
        <v>-1</v>
      </c>
      <c t="n" r="C9" s="6">
        <v>-1</v>
      </c>
    </row>
    <row spans="1:4" r="10">
      <c t="s" r="A10" s="4">
        <v>1284</v>
      </c>
      <c t="n" r="B10" s="6">
        <v>3</v>
      </c>
      <c t="n" r="C10" s="6">
        <v>86</v>
      </c>
      <c t="n" r="D10" s="6">
        <v>5</v>
      </c>
    </row>
    <row spans="1:4" r="11">
      <c t="s" r="A11" s="4">
        <v>1285</v>
      </c>
      <c t="n" r="B11" s="6">
        <v>-10</v>
      </c>
      <c t="n" r="C11" s="6">
        <v>71</v>
      </c>
      <c t="n" r="D11" s="6">
        <v>19</v>
      </c>
    </row>
    <row spans="1:4" r="12">
      <c t="s" r="A12" s="4">
        <v>400</v>
      </c>
    </row>
    <row spans="1:4" r="13">
      <c t="s" r="A13" s="3">
        <v>1202</v>
      </c>
    </row>
    <row spans="1:4" r="14">
      <c t="s" r="A14" s="4">
        <v>1279</v>
      </c>
      <c t="n" r="B14" s="6">
        <v>1</v>
      </c>
      <c t="n" r="C14" s="6">
        <v>1</v>
      </c>
      <c t="n" r="D14" s="6">
        <v>1</v>
      </c>
    </row>
    <row spans="1:4" r="15">
      <c t="s" r="A15" s="4">
        <v>1280</v>
      </c>
      <c t="n" r="B15" s="6">
        <v>3</v>
      </c>
      <c t="n" r="C15" s="6">
        <v>4</v>
      </c>
      <c t="n" r="D15" s="6">
        <v>4</v>
      </c>
    </row>
    <row spans="1:4" r="16">
      <c t="s" r="A16" s="4">
        <v>1281</v>
      </c>
      <c t="n" r="B16" s="6">
        <v>-5</v>
      </c>
      <c t="n" r="C16" s="6">
        <v>-4</v>
      </c>
      <c t="n" r="D16" s="6">
        <v>-5</v>
      </c>
    </row>
    <row spans="1:4" r="17">
      <c t="s" r="A17" s="4">
        <v>1282</v>
      </c>
      <c t="n" r="B17" s="6">
        <v>1</v>
      </c>
      <c t="n" r="C17" s="6">
        <v>1</v>
      </c>
      <c t="n" r="D17" s="6">
        <v>1</v>
      </c>
    </row>
    <row spans="1:4" r="18">
      <c t="s" r="A18" s="4">
        <v>1283</v>
      </c>
      <c t="n" r="B18" s="6">
        <v>-10</v>
      </c>
      <c t="n" r="C18" s="6">
        <v>-18</v>
      </c>
      <c t="n" r="D18" s="6">
        <v>-25</v>
      </c>
    </row>
    <row spans="1:4" r="19">
      <c t="s" r="A19" s="4">
        <v>1284</v>
      </c>
      <c t="n" r="C19" s="6">
        <v>-86</v>
      </c>
    </row>
    <row spans="1:4" r="20">
      <c t="s" r="A20" s="4">
        <v>1285</v>
      </c>
      <c t="n" r="B20" s="7">
        <v>-10</v>
      </c>
      <c t="n" r="C20" s="7">
        <v>-102</v>
      </c>
      <c t="n" r="D20" s="7">
        <v>-2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6</v>
      </c>
      <c t="s" r="B1" s="2">
        <v>1</v>
      </c>
    </row>
    <row spans="1:4" r="2">
      <c t="s" r="B2" s="2">
        <v>2</v>
      </c>
      <c t="s" r="C2" s="2">
        <v>32</v>
      </c>
      <c t="s" r="D2" s="2">
        <v>82</v>
      </c>
    </row>
    <row spans="1:4" r="3">
      <c t="s" r="A3" s="3">
        <v>1287</v>
      </c>
    </row>
    <row spans="1:4" r="4">
      <c t="s" r="A4" s="4">
        <v>747</v>
      </c>
      <c t="n" r="C4" s="7">
        <v>-253</v>
      </c>
    </row>
    <row spans="1:4" r="5">
      <c t="s" r="A5" s="4">
        <v>395</v>
      </c>
    </row>
    <row spans="1:4" r="6">
      <c t="s" r="A6" s="3">
        <v>1287</v>
      </c>
    </row>
    <row spans="1:4" r="7">
      <c t="s" r="A7" s="4">
        <v>1288</v>
      </c>
      <c t="n" r="B7" s="7">
        <v>3446</v>
      </c>
      <c t="n" r="C7" s="6">
        <v>3336</v>
      </c>
    </row>
    <row spans="1:4" r="8">
      <c t="s" r="A8" s="4">
        <v>1279</v>
      </c>
      <c t="n" r="B8" s="6">
        <v>12</v>
      </c>
      <c t="n" r="C8" s="6">
        <v>16</v>
      </c>
      <c t="n" r="D8" s="7">
        <v>22</v>
      </c>
    </row>
    <row spans="1:4" r="9">
      <c t="s" r="A9" s="4">
        <v>1280</v>
      </c>
      <c t="n" r="B9" s="6">
        <v>127</v>
      </c>
      <c t="n" r="C9" s="6">
        <v>149</v>
      </c>
      <c t="n" r="D9" s="6">
        <v>136</v>
      </c>
    </row>
    <row spans="1:4" r="10">
      <c t="s" r="A10" s="4">
        <v>1289</v>
      </c>
      <c t="n" r="B10" s="6">
        <v>-55</v>
      </c>
      <c t="n" r="C10" s="6">
        <v>-4</v>
      </c>
    </row>
    <row spans="1:4" r="11">
      <c t="s" r="A11" s="4">
        <v>1290</v>
      </c>
      <c t="n" r="B11" s="6">
        <v>-96</v>
      </c>
      <c t="n" r="C11" s="6">
        <v>402</v>
      </c>
    </row>
    <row spans="1:4" r="12">
      <c t="s" r="A12" s="4">
        <v>1291</v>
      </c>
      <c t="n" r="B12" s="6">
        <v>-187</v>
      </c>
      <c t="n" r="C12" s="6">
        <v>-178</v>
      </c>
    </row>
    <row spans="1:4" r="13">
      <c t="s" r="A13" s="4">
        <v>747</v>
      </c>
      <c t="n" r="B13" s="6">
        <v>-12</v>
      </c>
      <c t="n" r="C13" s="6">
        <v>-268</v>
      </c>
    </row>
    <row spans="1:4" r="14">
      <c t="s" r="A14" s="4">
        <v>1292</v>
      </c>
      <c t="n" r="B14" s="6">
        <v>-8</v>
      </c>
      <c t="n" r="C14" s="6">
        <v>-7</v>
      </c>
    </row>
    <row spans="1:4" r="15">
      <c t="s" r="A15" s="4">
        <v>1293</v>
      </c>
      <c t="n" r="B15" s="6">
        <v>3227</v>
      </c>
      <c t="n" r="C15" s="6">
        <v>3446</v>
      </c>
      <c t="n" r="D15" s="6">
        <v>3336</v>
      </c>
    </row>
    <row spans="1:4" r="16">
      <c t="s" r="A16" s="3">
        <v>1294</v>
      </c>
    </row>
    <row spans="1:4" r="17">
      <c t="s" r="A17" s="4">
        <v>1295</v>
      </c>
      <c t="n" r="B17" s="6">
        <v>2713</v>
      </c>
      <c t="n" r="C17" s="6">
        <v>2914</v>
      </c>
    </row>
    <row spans="1:4" r="18">
      <c t="s" r="A18" s="4">
        <v>1296</v>
      </c>
      <c t="n" r="B18" s="6">
        <v>-21</v>
      </c>
      <c t="n" r="C18" s="6">
        <v>233</v>
      </c>
    </row>
    <row spans="1:4" r="19">
      <c t="s" r="A19" s="4">
        <v>1297</v>
      </c>
      <c t="n" r="B19" s="6">
        <v>15</v>
      </c>
      <c t="n" r="C19" s="6">
        <v>19</v>
      </c>
    </row>
    <row spans="1:4" r="20">
      <c t="s" r="A20" s="4">
        <v>1291</v>
      </c>
      <c t="n" r="B20" s="6">
        <v>-187</v>
      </c>
      <c t="n" r="C20" s="6">
        <v>-178</v>
      </c>
    </row>
    <row spans="1:4" r="21">
      <c t="s" r="A21" s="4">
        <v>747</v>
      </c>
      <c t="n" r="B21" s="6">
        <v>-12</v>
      </c>
      <c t="n" r="C21" s="6">
        <v>-268</v>
      </c>
    </row>
    <row spans="1:4" r="22">
      <c t="s" r="A22" s="4">
        <v>1292</v>
      </c>
      <c t="n" r="B22" s="6">
        <v>-8</v>
      </c>
      <c t="n" r="C22" s="6">
        <v>-7</v>
      </c>
    </row>
    <row spans="1:4" r="23">
      <c t="s" r="A23" s="4">
        <v>1298</v>
      </c>
      <c t="n" r="B23" s="6">
        <v>2500</v>
      </c>
      <c t="n" r="C23" s="6">
        <v>2713</v>
      </c>
      <c t="n" r="D23" s="6">
        <v>2914</v>
      </c>
    </row>
    <row spans="1:4" r="24">
      <c t="s" r="A24" s="4">
        <v>1299</v>
      </c>
      <c t="n" r="B24" s="6">
        <v>-727</v>
      </c>
      <c t="n" r="C24" s="6">
        <v>-733</v>
      </c>
    </row>
    <row spans="1:4" r="25">
      <c t="s" r="A25" s="3">
        <v>1300</v>
      </c>
    </row>
    <row spans="1:4" r="26">
      <c t="s" r="A26" s="4">
        <v>44</v>
      </c>
      <c t="n" r="B26" s="6">
        <v>11</v>
      </c>
      <c t="n" r="C26" s="6">
        <v>9</v>
      </c>
    </row>
    <row spans="1:4" r="27">
      <c t="s" r="A27" s="4">
        <v>57</v>
      </c>
      <c t="n" r="B27" s="6">
        <v>-738</v>
      </c>
      <c t="n" r="C27" s="6">
        <v>-742</v>
      </c>
    </row>
    <row spans="1:4" r="28">
      <c t="s" r="A28" s="4">
        <v>1301</v>
      </c>
      <c t="n" r="B28" s="6">
        <v>-727</v>
      </c>
      <c t="n" r="C28" s="6">
        <v>-733</v>
      </c>
    </row>
    <row spans="1:4" r="29">
      <c t="s" r="A29" s="4">
        <v>400</v>
      </c>
    </row>
    <row spans="1:4" r="30">
      <c t="s" r="A30" s="3">
        <v>1287</v>
      </c>
    </row>
    <row spans="1:4" r="31">
      <c t="s" r="A31" s="4">
        <v>1288</v>
      </c>
      <c t="n" r="B31" s="6">
        <v>97</v>
      </c>
      <c t="n" r="C31" s="6">
        <v>101</v>
      </c>
    </row>
    <row spans="1:4" r="32">
      <c t="s" r="A32" s="4">
        <v>1279</v>
      </c>
      <c t="n" r="B32" s="6">
        <v>1</v>
      </c>
      <c t="n" r="C32" s="6">
        <v>1</v>
      </c>
      <c t="n" r="D32" s="6">
        <v>1</v>
      </c>
    </row>
    <row spans="1:4" r="33">
      <c t="s" r="A33" s="4">
        <v>1280</v>
      </c>
      <c t="n" r="B33" s="6">
        <v>3</v>
      </c>
      <c t="n" r="C33" s="6">
        <v>4</v>
      </c>
      <c t="n" r="D33" s="6">
        <v>4</v>
      </c>
    </row>
    <row spans="1:4" r="34">
      <c t="s" r="A34" s="4">
        <v>1302</v>
      </c>
      <c t="n" r="B34" s="6">
        <v>5</v>
      </c>
      <c t="n" r="C34" s="6">
        <v>6</v>
      </c>
    </row>
    <row spans="1:4" r="35">
      <c t="s" r="A35" s="4">
        <v>1289</v>
      </c>
      <c t="n" r="C35" s="6">
        <v>-7</v>
      </c>
    </row>
    <row spans="1:4" r="36">
      <c t="s" r="A36" s="4">
        <v>1290</v>
      </c>
      <c t="n" r="B36" s="6">
        <v>-11</v>
      </c>
      <c t="n" r="C36" s="6">
        <v>7</v>
      </c>
    </row>
    <row spans="1:4" r="37">
      <c t="s" r="A37" s="4">
        <v>1291</v>
      </c>
      <c t="n" r="B37" s="6">
        <v>-13</v>
      </c>
      <c t="n" r="C37" s="6">
        <v>-15</v>
      </c>
    </row>
    <row spans="1:4" r="38">
      <c t="s" r="A38" s="4">
        <v>1293</v>
      </c>
      <c t="n" r="B38" s="6">
        <v>82</v>
      </c>
      <c t="n" r="C38" s="6">
        <v>97</v>
      </c>
      <c t="n" r="D38" s="6">
        <v>101</v>
      </c>
    </row>
    <row spans="1:4" r="39">
      <c t="s" r="A39" s="3">
        <v>1294</v>
      </c>
    </row>
    <row spans="1:4" r="40">
      <c t="s" r="A40" s="4">
        <v>1295</v>
      </c>
      <c t="n" r="B40" s="6">
        <v>87</v>
      </c>
      <c t="n" r="C40" s="6">
        <v>81</v>
      </c>
    </row>
    <row spans="1:4" r="41">
      <c t="s" r="A41" s="4">
        <v>1296</v>
      </c>
      <c t="n" r="B41" s="6">
        <v>2</v>
      </c>
      <c t="n" r="C41" s="6">
        <v>9</v>
      </c>
    </row>
    <row spans="1:4" r="42">
      <c t="s" r="A42" s="4">
        <v>1297</v>
      </c>
      <c t="n" r="B42" s="6">
        <v>5</v>
      </c>
      <c t="n" r="C42" s="6">
        <v>6</v>
      </c>
    </row>
    <row spans="1:4" r="43">
      <c t="s" r="A43" s="4">
        <v>1302</v>
      </c>
      <c t="n" r="B43" s="6">
        <v>5</v>
      </c>
      <c t="n" r="C43" s="6">
        <v>6</v>
      </c>
    </row>
    <row spans="1:4" r="44">
      <c t="s" r="A44" s="4">
        <v>1291</v>
      </c>
      <c t="n" r="B44" s="6">
        <v>-13</v>
      </c>
      <c t="n" r="C44" s="6">
        <v>-15</v>
      </c>
    </row>
    <row spans="1:4" r="45">
      <c t="s" r="A45" s="4">
        <v>1298</v>
      </c>
      <c t="n" r="B45" s="6">
        <v>86</v>
      </c>
      <c t="n" r="C45" s="6">
        <v>87</v>
      </c>
      <c t="n" r="D45" s="7">
        <v>81</v>
      </c>
    </row>
    <row spans="1:4" r="46">
      <c t="s" r="A46" s="4">
        <v>1299</v>
      </c>
      <c t="n" r="B46" s="6">
        <v>4</v>
      </c>
      <c t="n" r="C46" s="6">
        <v>-10</v>
      </c>
    </row>
    <row spans="1:4" r="47">
      <c t="s" r="A47" s="3">
        <v>1300</v>
      </c>
    </row>
    <row spans="1:4" r="48">
      <c t="s" r="A48" s="4">
        <v>44</v>
      </c>
      <c t="n" r="B48" s="6">
        <v>38</v>
      </c>
      <c t="n" r="C48" s="6">
        <v>32</v>
      </c>
    </row>
    <row spans="1:4" r="49">
      <c t="s" r="A49" s="4">
        <v>57</v>
      </c>
      <c t="n" r="B49" s="6">
        <v>-34</v>
      </c>
      <c t="n" r="C49" s="6">
        <v>-42</v>
      </c>
    </row>
    <row spans="1:4" r="50">
      <c t="s" r="A50" s="4">
        <v>1301</v>
      </c>
      <c t="n" r="B50" s="7">
        <v>4</v>
      </c>
      <c t="n" r="C50" s="7">
        <v>-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03</v>
      </c>
      <c t="s" r="B1" s="2">
        <v>2</v>
      </c>
      <c t="s" r="C1" s="2">
        <v>32</v>
      </c>
    </row>
    <row spans="1:3" r="2">
      <c t="s" r="A2" s="4">
        <v>395</v>
      </c>
    </row>
    <row spans="1:3" r="3">
      <c t="s" r="A3" s="3">
        <v>1202</v>
      </c>
    </row>
    <row spans="1:3" r="4">
      <c t="s" r="A4" s="4">
        <v>1304</v>
      </c>
      <c t="n" r="B4" s="7">
        <v>-5</v>
      </c>
      <c t="n" r="C4" s="7">
        <v>-5</v>
      </c>
    </row>
    <row spans="1:3" r="5">
      <c t="s" r="A5" s="4">
        <v>1305</v>
      </c>
      <c t="n" r="B5" s="6">
        <v>1106</v>
      </c>
      <c t="n" r="C5" s="6">
        <v>1090</v>
      </c>
    </row>
    <row spans="1:3" r="6">
      <c t="s" r="A6" s="4">
        <v>1301</v>
      </c>
      <c t="n" r="B6" s="6">
        <v>1101</v>
      </c>
      <c t="n" r="C6" s="6">
        <v>1085</v>
      </c>
    </row>
    <row spans="1:3" r="7">
      <c t="s" r="A7" s="4">
        <v>1306</v>
      </c>
      <c t="n" r="B7" s="6">
        <v>3129</v>
      </c>
      <c t="n" r="C7" s="6">
        <v>3336</v>
      </c>
    </row>
    <row spans="1:3" r="8">
      <c t="s" r="A8" s="4">
        <v>1307</v>
      </c>
      <c t="n" r="B8" s="6">
        <v>3114</v>
      </c>
      <c t="n" r="C8" s="6">
        <v>3262</v>
      </c>
    </row>
    <row spans="1:3" r="9">
      <c t="s" r="A9" s="4">
        <v>1243</v>
      </c>
      <c t="n" r="B9" s="6">
        <v>2391</v>
      </c>
      <c t="n" r="C9" s="6">
        <v>2713</v>
      </c>
    </row>
    <row spans="1:3" r="10">
      <c t="s" r="A10" s="4">
        <v>400</v>
      </c>
    </row>
    <row spans="1:3" r="11">
      <c t="s" r="A11" s="3">
        <v>1202</v>
      </c>
    </row>
    <row spans="1:3" r="12">
      <c t="s" r="A12" s="4">
        <v>1304</v>
      </c>
      <c t="n" r="B12" s="6">
        <v>-9</v>
      </c>
      <c t="n" r="C12" s="6">
        <v>-19</v>
      </c>
    </row>
    <row spans="1:3" r="13">
      <c t="s" r="A13" s="4">
        <v>1305</v>
      </c>
      <c t="n" r="B13" s="6">
        <v>8</v>
      </c>
      <c t="n" r="C13" s="6">
        <v>18</v>
      </c>
    </row>
    <row spans="1:3" r="14">
      <c t="s" r="A14" s="4">
        <v>1301</v>
      </c>
      <c t="n" r="B14" s="6">
        <v>-1</v>
      </c>
      <c t="n" r="C14" s="6">
        <v>-1</v>
      </c>
    </row>
    <row spans="1:3" r="15">
      <c t="s" r="A15" s="4">
        <v>1307</v>
      </c>
      <c t="n" r="B15" s="7">
        <v>34</v>
      </c>
      <c t="n" r="C15" s="7">
        <v>4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1308</v>
      </c>
      <c t="s" r="B1" s="2">
        <v>1</v>
      </c>
    </row>
    <row spans="1:2" r="2">
      <c t="s" r="B2" s="2">
        <v>938</v>
      </c>
    </row>
    <row spans="1:2" r="3">
      <c t="s" r="A3" s="4">
        <v>395</v>
      </c>
    </row>
    <row spans="1:2" r="4">
      <c t="s" r="A4" s="3">
        <v>1202</v>
      </c>
    </row>
    <row spans="1:2" r="5">
      <c t="s" r="A5" s="4">
        <v>1309</v>
      </c>
      <c t="n" r="B5" s="7">
        <v>46</v>
      </c>
    </row>
    <row spans="1:2" r="6">
      <c t="s" r="A6" s="4">
        <v>1310</v>
      </c>
      <c t="n" r="B6" s="6">
        <v>-1</v>
      </c>
    </row>
    <row spans="1:2" r="7">
      <c t="s" r="A7" s="4">
        <v>1311</v>
      </c>
      <c t="n" r="B7" s="6">
        <v>45</v>
      </c>
    </row>
    <row spans="1:2" r="8">
      <c t="s" r="A8" s="4">
        <v>400</v>
      </c>
    </row>
    <row spans="1:2" r="9">
      <c t="s" r="A9" s="3">
        <v>1202</v>
      </c>
    </row>
    <row spans="1:2" r="10">
      <c t="s" r="A10" s="4">
        <v>1310</v>
      </c>
      <c t="n" r="B10" s="6">
        <v>-3</v>
      </c>
    </row>
    <row spans="1:2" r="11">
      <c t="s" r="A11" s="4">
        <v>1311</v>
      </c>
      <c t="n" r="B11" s="7">
        <v>-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1312</v>
      </c>
      <c t="s" r="B1" s="2">
        <v>938</v>
      </c>
    </row>
    <row spans="1:2" r="2">
      <c t="s" r="A2" s="4">
        <v>395</v>
      </c>
    </row>
    <row spans="1:2" r="3">
      <c t="s" r="A3" s="3">
        <v>1202</v>
      </c>
    </row>
    <row spans="1:2" r="4">
      <c t="s" r="A4" s="4">
        <v>1313</v>
      </c>
      <c t="n" r="B4" s="7">
        <v>218</v>
      </c>
    </row>
    <row spans="1:2" r="5">
      <c t="s" r="A5" s="4">
        <v>1314</v>
      </c>
      <c t="n" r="B5" s="6">
        <v>217</v>
      </c>
    </row>
    <row spans="1:2" r="6">
      <c t="s" r="A6" s="4">
        <v>1315</v>
      </c>
      <c t="n" r="B6" s="6">
        <v>216</v>
      </c>
    </row>
    <row spans="1:2" r="7">
      <c t="s" r="A7" s="4">
        <v>1316</v>
      </c>
      <c t="n" r="B7" s="6">
        <v>217</v>
      </c>
    </row>
    <row spans="1:2" r="8">
      <c t="s" r="A8" s="4">
        <v>1317</v>
      </c>
      <c t="n" r="B8" s="6">
        <v>219</v>
      </c>
    </row>
    <row spans="1:2" r="9">
      <c t="s" r="A9" s="4">
        <v>1318</v>
      </c>
      <c t="n" r="B9" s="6">
        <v>1076</v>
      </c>
    </row>
    <row spans="1:2" r="10">
      <c t="s" r="A10" s="4">
        <v>400</v>
      </c>
    </row>
    <row spans="1:2" r="11">
      <c t="s" r="A11" s="3">
        <v>1202</v>
      </c>
    </row>
    <row spans="1:2" r="12">
      <c t="s" r="A12" s="4">
        <v>1313</v>
      </c>
      <c t="n" r="B12" s="6">
        <v>8</v>
      </c>
    </row>
    <row spans="1:2" r="13">
      <c t="s" r="A13" s="4">
        <v>1314</v>
      </c>
      <c t="n" r="B13" s="6">
        <v>8</v>
      </c>
    </row>
    <row spans="1:2" r="14">
      <c t="s" r="A14" s="4">
        <v>1315</v>
      </c>
      <c t="n" r="B14" s="6">
        <v>7</v>
      </c>
    </row>
    <row spans="1:2" r="15">
      <c t="s" r="A15" s="4">
        <v>1316</v>
      </c>
      <c t="n" r="B15" s="6">
        <v>7</v>
      </c>
    </row>
    <row spans="1:2" r="16">
      <c t="s" r="A16" s="4">
        <v>1317</v>
      </c>
      <c t="n" r="B16" s="6">
        <v>7</v>
      </c>
    </row>
    <row spans="1:2" r="17">
      <c t="s" r="A17" s="4">
        <v>1318</v>
      </c>
      <c t="n" r="B17" s="7">
        <v>2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19</v>
      </c>
      <c t="s" r="B1" s="2">
        <v>2</v>
      </c>
      <c t="s" r="C1" s="2">
        <v>32</v>
      </c>
      <c t="s" r="D1" s="2">
        <v>82</v>
      </c>
    </row>
    <row spans="1:4" r="2">
      <c t="s" r="A2" s="3">
        <v>1202</v>
      </c>
    </row>
    <row spans="1:4" r="3">
      <c t="s" r="A3" s="4">
        <v>1243</v>
      </c>
      <c t="n" r="B3" s="7">
        <v>2500</v>
      </c>
      <c t="n" r="C3" s="7">
        <v>2713</v>
      </c>
      <c t="n" r="D3" s="7">
        <v>2914</v>
      </c>
    </row>
    <row spans="1:4" r="4">
      <c t="s" r="A4" s="4">
        <v>622</v>
      </c>
    </row>
    <row spans="1:4" r="5">
      <c t="s" r="A5" s="3">
        <v>1202</v>
      </c>
    </row>
    <row spans="1:4" r="6">
      <c t="s" r="A6" s="4">
        <v>1243</v>
      </c>
      <c t="n" r="B6" s="6">
        <v>465</v>
      </c>
      <c t="n" r="C6" s="6">
        <v>478</v>
      </c>
    </row>
    <row spans="1:4" r="7">
      <c t="s" r="A7" s="4">
        <v>623</v>
      </c>
    </row>
    <row spans="1:4" r="8">
      <c t="s" r="A8" s="3">
        <v>1202</v>
      </c>
    </row>
    <row spans="1:4" r="9">
      <c t="s" r="A9" s="4">
        <v>1243</v>
      </c>
      <c t="n" r="B9" s="6">
        <v>106</v>
      </c>
      <c t="n" r="C9" s="6">
        <v>80</v>
      </c>
    </row>
    <row spans="1:4" r="10">
      <c t="s" r="A10" s="4">
        <v>626</v>
      </c>
    </row>
    <row spans="1:4" r="11">
      <c t="s" r="A11" s="3">
        <v>1202</v>
      </c>
    </row>
    <row spans="1:4" r="12">
      <c t="s" r="A12" s="4">
        <v>1243</v>
      </c>
      <c t="n" r="B12" s="6">
        <v>219</v>
      </c>
      <c t="n" r="C12" s="6">
        <v>216</v>
      </c>
    </row>
    <row spans="1:4" r="13">
      <c t="s" r="A13" s="4">
        <v>639</v>
      </c>
    </row>
    <row spans="1:4" r="14">
      <c t="s" r="A14" s="3">
        <v>1202</v>
      </c>
    </row>
    <row spans="1:4" r="15">
      <c t="s" r="A15" s="4">
        <v>1243</v>
      </c>
      <c t="n" r="C15" s="6">
        <v>25</v>
      </c>
    </row>
    <row spans="1:4" r="16">
      <c t="s" r="A16" s="4">
        <v>1320</v>
      </c>
    </row>
    <row spans="1:4" r="17">
      <c t="s" r="A17" s="3">
        <v>1202</v>
      </c>
    </row>
    <row spans="1:4" r="18">
      <c t="s" r="A18" s="4">
        <v>1243</v>
      </c>
      <c t="n" r="B18" s="6">
        <v>790</v>
      </c>
      <c t="n" r="C18" s="6">
        <v>799</v>
      </c>
    </row>
    <row spans="1:4" r="19">
      <c t="s" r="A19" s="4">
        <v>558</v>
      </c>
    </row>
    <row spans="1:4" r="20">
      <c t="s" r="A20" s="3">
        <v>1202</v>
      </c>
    </row>
    <row spans="1:4" r="21">
      <c t="s" r="A21" s="4">
        <v>1243</v>
      </c>
      <c t="n" r="B21" s="6">
        <v>480</v>
      </c>
      <c t="n" r="C21" s="6">
        <v>550</v>
      </c>
    </row>
    <row spans="1:4" r="22">
      <c t="s" r="A22" s="4">
        <v>560</v>
      </c>
    </row>
    <row spans="1:4" r="23">
      <c t="s" r="A23" s="3">
        <v>1202</v>
      </c>
    </row>
    <row spans="1:4" r="24">
      <c t="s" r="A24" s="4">
        <v>1243</v>
      </c>
      <c t="n" r="B24" s="6">
        <v>58</v>
      </c>
      <c t="n" r="C24" s="6">
        <v>159</v>
      </c>
    </row>
    <row spans="1:4" r="25">
      <c t="s" r="A25" s="4">
        <v>1321</v>
      </c>
    </row>
    <row spans="1:4" r="26">
      <c t="s" r="A26" s="3">
        <v>1202</v>
      </c>
    </row>
    <row spans="1:4" r="27">
      <c t="s" r="A27" s="4">
        <v>1243</v>
      </c>
      <c t="n" r="B27" s="6">
        <v>95</v>
      </c>
      <c t="n" r="C27" s="6">
        <v>99</v>
      </c>
    </row>
    <row spans="1:4" r="28">
      <c t="s" r="A28" s="4">
        <v>1322</v>
      </c>
    </row>
    <row spans="1:4" r="29">
      <c t="s" r="A29" s="3">
        <v>1202</v>
      </c>
    </row>
    <row spans="1:4" r="30">
      <c t="s" r="A30" s="4">
        <v>1243</v>
      </c>
      <c t="n" r="B30" s="6">
        <v>892</v>
      </c>
      <c t="n" r="C30" s="6">
        <v>952</v>
      </c>
    </row>
    <row spans="1:4" r="31">
      <c t="s" r="A31" s="4">
        <v>1323</v>
      </c>
    </row>
    <row spans="1:4" r="32">
      <c t="s" r="A32" s="3">
        <v>1202</v>
      </c>
    </row>
    <row spans="1:4" r="33">
      <c t="s" r="A33" s="4">
        <v>1243</v>
      </c>
      <c t="n" r="B33" s="6">
        <v>133</v>
      </c>
      <c t="n" r="C33" s="6">
        <v>123</v>
      </c>
    </row>
    <row spans="1:4" r="34">
      <c t="s" r="A34" s="4">
        <v>1324</v>
      </c>
    </row>
    <row spans="1:4" r="35">
      <c t="s" r="A35" s="3">
        <v>1202</v>
      </c>
    </row>
    <row spans="1:4" r="36">
      <c t="s" r="A36" s="4">
        <v>1243</v>
      </c>
      <c t="n" r="B36" s="6">
        <v>1025</v>
      </c>
      <c t="n" r="C36" s="6">
        <v>1075</v>
      </c>
    </row>
    <row spans="1:4" r="37">
      <c t="s" r="A37" s="4">
        <v>1021</v>
      </c>
    </row>
    <row spans="1:4" r="38">
      <c t="s" r="A38" s="3">
        <v>1202</v>
      </c>
    </row>
    <row spans="1:4" r="39">
      <c t="s" r="A39" s="4">
        <v>1243</v>
      </c>
      <c t="n" r="B39" s="6">
        <v>52</v>
      </c>
      <c t="n" r="C39" s="6">
        <v>31</v>
      </c>
    </row>
    <row spans="1:4" r="40">
      <c t="s" r="A40" s="4">
        <v>1325</v>
      </c>
    </row>
    <row spans="1:4" r="41">
      <c t="s" r="A41" s="3">
        <v>1202</v>
      </c>
    </row>
    <row spans="1:4" r="42">
      <c t="s" r="A42" s="4">
        <v>1243</v>
      </c>
      <c t="n" r="B42" s="6">
        <v>498</v>
      </c>
      <c t="n" r="C42" s="6">
        <v>615</v>
      </c>
    </row>
    <row spans="1:4" r="43">
      <c t="s" r="A43" s="4">
        <v>693</v>
      </c>
    </row>
    <row spans="1:4" r="44">
      <c t="s" r="A44" s="3">
        <v>1202</v>
      </c>
    </row>
    <row spans="1:4" r="45">
      <c t="s" r="A45" s="4">
        <v>1243</v>
      </c>
      <c t="n" r="C45" s="6">
        <v>25</v>
      </c>
    </row>
    <row spans="1:4" r="46">
      <c t="s" r="A46" s="4">
        <v>1326</v>
      </c>
    </row>
    <row spans="1:4" r="47">
      <c t="s" r="A47" s="3">
        <v>1202</v>
      </c>
    </row>
    <row spans="1:4" r="48">
      <c t="s" r="A48" s="4">
        <v>1243</v>
      </c>
      <c t="n" r="C48" s="6">
        <v>25</v>
      </c>
    </row>
    <row spans="1:4" r="49">
      <c t="s" r="A49" s="4">
        <v>700</v>
      </c>
    </row>
    <row spans="1:4" r="50">
      <c t="s" r="A50" s="3">
        <v>1202</v>
      </c>
    </row>
    <row spans="1:4" r="51">
      <c t="s" r="A51" s="4">
        <v>1243</v>
      </c>
      <c t="n" r="B51" s="6">
        <v>373</v>
      </c>
      <c t="n" r="C51" s="6">
        <v>432</v>
      </c>
    </row>
    <row spans="1:4" r="52">
      <c t="s" r="A52" s="4">
        <v>701</v>
      </c>
    </row>
    <row spans="1:4" r="53">
      <c t="s" r="A53" s="3">
        <v>1202</v>
      </c>
    </row>
    <row spans="1:4" r="54">
      <c t="s" r="A54" s="4">
        <v>1243</v>
      </c>
      <c t="n" r="B54" s="6">
        <v>30</v>
      </c>
      <c t="n" r="C54" s="6">
        <v>58</v>
      </c>
    </row>
    <row spans="1:4" r="55">
      <c t="s" r="A55" s="4">
        <v>1327</v>
      </c>
    </row>
    <row spans="1:4" r="56">
      <c t="s" r="A56" s="3">
        <v>1202</v>
      </c>
    </row>
    <row spans="1:4" r="57">
      <c t="s" r="A57" s="4">
        <v>1243</v>
      </c>
      <c t="n" r="B57" s="6">
        <v>95</v>
      </c>
      <c t="n" r="C57" s="6">
        <v>99</v>
      </c>
    </row>
    <row spans="1:4" r="58">
      <c t="s" r="A58" s="4">
        <v>1328</v>
      </c>
    </row>
    <row spans="1:4" r="59">
      <c t="s" r="A59" s="3">
        <v>1202</v>
      </c>
    </row>
    <row spans="1:4" r="60">
      <c t="s" r="A60" s="4">
        <v>1243</v>
      </c>
      <c t="n" r="C60" s="6">
        <v>1</v>
      </c>
    </row>
    <row spans="1:4" r="61">
      <c t="s" r="A61" s="4">
        <v>784</v>
      </c>
    </row>
    <row spans="1:4" r="62">
      <c t="s" r="A62" s="3">
        <v>1202</v>
      </c>
    </row>
    <row spans="1:4" r="63">
      <c t="s" r="A63" s="4">
        <v>1243</v>
      </c>
      <c t="n" r="B63" s="6">
        <v>1532</v>
      </c>
      <c t="n" r="C63" s="6">
        <v>1627</v>
      </c>
    </row>
    <row spans="1:4" r="64">
      <c t="s" r="A64" s="4">
        <v>705</v>
      </c>
    </row>
    <row spans="1:4" r="65">
      <c t="s" r="A65" s="3">
        <v>1202</v>
      </c>
    </row>
    <row spans="1:4" r="66">
      <c t="s" r="A66" s="4">
        <v>1243</v>
      </c>
      <c t="n" r="B66" s="6">
        <v>455</v>
      </c>
      <c t="n" r="C66" s="6">
        <v>463</v>
      </c>
    </row>
    <row spans="1:4" r="67">
      <c t="s" r="A67" s="4">
        <v>706</v>
      </c>
    </row>
    <row spans="1:4" r="68">
      <c t="s" r="A68" s="3">
        <v>1202</v>
      </c>
    </row>
    <row spans="1:4" r="69">
      <c t="s" r="A69" s="4">
        <v>1243</v>
      </c>
      <c t="n" r="B69" s="6">
        <v>106</v>
      </c>
      <c t="n" r="C69" s="6">
        <v>80</v>
      </c>
    </row>
    <row spans="1:4" r="70">
      <c t="s" r="A70" s="4">
        <v>710</v>
      </c>
    </row>
    <row spans="1:4" r="71">
      <c t="s" r="A71" s="3">
        <v>1202</v>
      </c>
    </row>
    <row spans="1:4" r="72">
      <c t="s" r="A72" s="4">
        <v>1243</v>
      </c>
      <c t="n" r="B72" s="6">
        <v>219</v>
      </c>
      <c t="n" r="C72" s="6">
        <v>216</v>
      </c>
    </row>
    <row spans="1:4" r="73">
      <c t="s" r="A73" s="4">
        <v>1329</v>
      </c>
    </row>
    <row spans="1:4" r="74">
      <c t="s" r="A74" s="3">
        <v>1202</v>
      </c>
    </row>
    <row spans="1:4" r="75">
      <c t="s" r="A75" s="4">
        <v>1243</v>
      </c>
      <c t="n" r="B75" s="6">
        <v>780</v>
      </c>
      <c t="n" r="C75" s="6">
        <v>759</v>
      </c>
    </row>
    <row spans="1:4" r="76">
      <c t="s" r="A76" s="4">
        <v>718</v>
      </c>
    </row>
    <row spans="1:4" r="77">
      <c t="s" r="A77" s="3">
        <v>1202</v>
      </c>
    </row>
    <row spans="1:4" r="78">
      <c t="s" r="A78" s="4">
        <v>1243</v>
      </c>
      <c t="n" r="B78" s="6">
        <v>107</v>
      </c>
      <c t="n" r="C78" s="6">
        <v>118</v>
      </c>
    </row>
    <row spans="1:4" r="79">
      <c t="s" r="A79" s="4">
        <v>719</v>
      </c>
    </row>
    <row spans="1:4" r="80">
      <c t="s" r="A80" s="3">
        <v>1202</v>
      </c>
    </row>
    <row spans="1:4" r="81">
      <c t="s" r="A81" s="4">
        <v>1243</v>
      </c>
      <c t="n" r="B81" s="6">
        <v>28</v>
      </c>
      <c t="n" r="C81" s="6">
        <v>101</v>
      </c>
    </row>
    <row spans="1:4" r="82">
      <c t="s" r="A82" s="4">
        <v>1330</v>
      </c>
    </row>
    <row spans="1:4" r="83">
      <c t="s" r="A83" s="3">
        <v>1202</v>
      </c>
    </row>
    <row spans="1:4" r="84">
      <c t="s" r="A84" s="4">
        <v>1243</v>
      </c>
      <c t="n" r="B84" s="6">
        <v>565</v>
      </c>
      <c t="n" r="C84" s="6">
        <v>619</v>
      </c>
    </row>
    <row spans="1:4" r="85">
      <c t="s" r="A85" s="4">
        <v>1331</v>
      </c>
    </row>
    <row spans="1:4" r="86">
      <c t="s" r="A86" s="3">
        <v>1202</v>
      </c>
    </row>
    <row spans="1:4" r="87">
      <c t="s" r="A87" s="4">
        <v>1243</v>
      </c>
      <c t="n" r="B87" s="6">
        <v>565</v>
      </c>
      <c t="n" r="C87" s="6">
        <v>619</v>
      </c>
    </row>
    <row spans="1:4" r="88">
      <c t="s" r="A88" s="4">
        <v>1332</v>
      </c>
    </row>
    <row spans="1:4" r="89">
      <c t="s" r="A89" s="3">
        <v>1202</v>
      </c>
    </row>
    <row spans="1:4" r="90">
      <c t="s" r="A90" s="4">
        <v>1243</v>
      </c>
      <c t="n" r="B90" s="6">
        <v>52</v>
      </c>
      <c t="n" r="C90" s="6">
        <v>30</v>
      </c>
    </row>
    <row spans="1:4" r="91">
      <c t="s" r="A91" s="4">
        <v>785</v>
      </c>
    </row>
    <row spans="1:4" r="92">
      <c t="s" r="A92" s="3">
        <v>1202</v>
      </c>
    </row>
    <row spans="1:4" r="93">
      <c t="s" r="A93" s="4">
        <v>1243</v>
      </c>
      <c t="n" r="B93" s="6">
        <v>470</v>
      </c>
      <c t="n" r="C93" s="6">
        <v>471</v>
      </c>
    </row>
    <row spans="1:4" r="94">
      <c t="s" r="A94" s="4">
        <v>723</v>
      </c>
    </row>
    <row spans="1:4" r="95">
      <c t="s" r="A95" s="3">
        <v>1202</v>
      </c>
    </row>
    <row spans="1:4" r="96">
      <c t="s" r="A96" s="4">
        <v>1243</v>
      </c>
      <c t="n" r="B96" s="6">
        <v>10</v>
      </c>
      <c t="n" r="C96" s="6">
        <v>15</v>
      </c>
    </row>
    <row spans="1:4" r="97">
      <c t="s" r="A97" s="4">
        <v>1333</v>
      </c>
    </row>
    <row spans="1:4" r="98">
      <c t="s" r="A98" s="3">
        <v>1202</v>
      </c>
    </row>
    <row spans="1:4" r="99">
      <c t="s" r="A99" s="4">
        <v>1243</v>
      </c>
      <c t="n" r="B99" s="6">
        <v>10</v>
      </c>
      <c t="n" r="C99" s="6">
        <v>15</v>
      </c>
    </row>
    <row spans="1:4" r="100">
      <c t="s" r="A100" s="4">
        <v>1334</v>
      </c>
    </row>
    <row spans="1:4" r="101">
      <c t="s" r="A101" s="3">
        <v>1202</v>
      </c>
    </row>
    <row spans="1:4" r="102">
      <c t="s" r="A102" s="4">
        <v>1243</v>
      </c>
      <c t="n" r="B102" s="6">
        <v>327</v>
      </c>
      <c t="n" r="C102" s="6">
        <v>333</v>
      </c>
    </row>
    <row spans="1:4" r="103">
      <c t="s" r="A103" s="4">
        <v>1335</v>
      </c>
    </row>
    <row spans="1:4" r="104">
      <c t="s" r="A104" s="3">
        <v>1202</v>
      </c>
    </row>
    <row spans="1:4" r="105">
      <c t="s" r="A105" s="4">
        <v>1243</v>
      </c>
      <c t="n" r="B105" s="6">
        <v>133</v>
      </c>
      <c t="n" r="C105" s="6">
        <v>123</v>
      </c>
    </row>
    <row spans="1:4" r="106">
      <c t="s" r="A106" s="4">
        <v>1336</v>
      </c>
    </row>
    <row spans="1:4" r="107">
      <c t="s" r="A107" s="3">
        <v>1202</v>
      </c>
    </row>
    <row spans="1:4" r="108">
      <c t="s" r="A108" s="4">
        <v>1243</v>
      </c>
      <c t="n" r="B108" s="7">
        <v>460</v>
      </c>
      <c t="n" r="C108" s="7">
        <v>45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37</v>
      </c>
      <c t="s" r="B1" s="2">
        <v>1</v>
      </c>
    </row>
    <row spans="1:3" r="2">
      <c t="s" r="B2" s="2">
        <v>2</v>
      </c>
      <c t="s" r="C2" s="2">
        <v>32</v>
      </c>
    </row>
    <row spans="1:3" r="3">
      <c t="s" r="A3" s="3">
        <v>1202</v>
      </c>
    </row>
    <row spans="1:3" r="4">
      <c t="s" r="A4" s="4">
        <v>997</v>
      </c>
      <c t="n" r="B4" s="7">
        <v>471</v>
      </c>
      <c t="n" r="C4" s="7">
        <v>500</v>
      </c>
    </row>
    <row spans="1:3" r="5">
      <c t="s" r="A5" s="4">
        <v>1338</v>
      </c>
      <c t="n" r="B5" s="6">
        <v>29</v>
      </c>
      <c t="n" r="C5" s="6">
        <v>40</v>
      </c>
    </row>
    <row spans="1:3" r="6">
      <c t="s" r="A6" s="4">
        <v>1339</v>
      </c>
      <c t="n" r="B6" s="6">
        <v>-1</v>
      </c>
      <c t="n" r="C6" s="6">
        <v>1</v>
      </c>
    </row>
    <row spans="1:3" r="7">
      <c t="s" r="A7" s="4">
        <v>1340</v>
      </c>
      <c t="n" r="B7" s="6">
        <v>-24</v>
      </c>
      <c t="n" r="C7" s="6">
        <v>-70</v>
      </c>
    </row>
    <row spans="1:3" r="8">
      <c t="s" r="A8" s="4">
        <v>1341</v>
      </c>
      <c t="n" r="B8" s="6">
        <v>-5</v>
      </c>
    </row>
    <row spans="1:3" r="9">
      <c t="s" r="A9" s="4">
        <v>1002</v>
      </c>
      <c t="n" r="B9" s="6">
        <v>470</v>
      </c>
      <c t="n" r="C9" s="6">
        <v>471</v>
      </c>
    </row>
    <row spans="1:3" r="10">
      <c t="s" r="A10" s="4">
        <v>622</v>
      </c>
    </row>
    <row spans="1:3" r="11">
      <c t="s" r="A11" s="3">
        <v>1202</v>
      </c>
    </row>
    <row spans="1:3" r="12">
      <c t="s" r="A12" s="4">
        <v>997</v>
      </c>
      <c t="n" r="B12" s="6">
        <v>15</v>
      </c>
      <c t="n" r="C12" s="6">
        <v>15</v>
      </c>
    </row>
    <row spans="1:3" r="13">
      <c t="s" r="A13" s="4">
        <v>1341</v>
      </c>
      <c t="n" r="B13" s="6">
        <v>-5</v>
      </c>
    </row>
    <row spans="1:3" r="14">
      <c t="s" r="A14" s="4">
        <v>1002</v>
      </c>
      <c t="n" r="B14" s="6">
        <v>10</v>
      </c>
      <c t="n" r="C14" s="6">
        <v>15</v>
      </c>
    </row>
    <row spans="1:3" r="15">
      <c t="s" r="A15" s="4">
        <v>558</v>
      </c>
    </row>
    <row spans="1:3" r="16">
      <c t="s" r="A16" s="3">
        <v>1202</v>
      </c>
    </row>
    <row spans="1:3" r="17">
      <c t="s" r="A17" s="4">
        <v>997</v>
      </c>
      <c t="n" r="C17" s="6">
        <v>8</v>
      </c>
    </row>
    <row spans="1:3" r="18">
      <c t="s" r="A18" s="4">
        <v>1340</v>
      </c>
      <c t="n" r="C18" s="6">
        <v>-8</v>
      </c>
    </row>
    <row spans="1:3" r="19">
      <c t="s" r="A19" s="4">
        <v>1322</v>
      </c>
    </row>
    <row spans="1:3" r="20">
      <c t="s" r="A20" s="3">
        <v>1202</v>
      </c>
    </row>
    <row spans="1:3" r="21">
      <c t="s" r="A21" s="4">
        <v>997</v>
      </c>
      <c t="n" r="B21" s="6">
        <v>333</v>
      </c>
      <c t="n" r="C21" s="6">
        <v>352</v>
      </c>
    </row>
    <row spans="1:3" r="22">
      <c t="s" r="A22" s="4">
        <v>1338</v>
      </c>
      <c t="n" r="B22" s="6">
        <v>19</v>
      </c>
      <c t="n" r="C22" s="6">
        <v>21</v>
      </c>
    </row>
    <row spans="1:3" r="23">
      <c t="s" r="A23" s="4">
        <v>1340</v>
      </c>
      <c t="n" r="B23" s="6">
        <v>-25</v>
      </c>
      <c t="n" r="C23" s="6">
        <v>-40</v>
      </c>
    </row>
    <row spans="1:3" r="24">
      <c t="s" r="A24" s="4">
        <v>1002</v>
      </c>
      <c t="n" r="B24" s="6">
        <v>327</v>
      </c>
      <c t="n" r="C24" s="6">
        <v>333</v>
      </c>
    </row>
    <row spans="1:3" r="25">
      <c t="s" r="A25" s="4">
        <v>1323</v>
      </c>
    </row>
    <row spans="1:3" r="26">
      <c t="s" r="A26" s="3">
        <v>1202</v>
      </c>
    </row>
    <row spans="1:3" r="27">
      <c t="s" r="A27" s="4">
        <v>997</v>
      </c>
      <c t="n" r="B27" s="6">
        <v>123</v>
      </c>
      <c t="n" r="C27" s="6">
        <v>125</v>
      </c>
    </row>
    <row spans="1:3" r="28">
      <c t="s" r="A28" s="4">
        <v>1338</v>
      </c>
      <c t="n" r="B28" s="6">
        <v>10</v>
      </c>
      <c t="n" r="C28" s="6">
        <v>19</v>
      </c>
    </row>
    <row spans="1:3" r="29">
      <c t="s" r="A29" s="4">
        <v>1339</v>
      </c>
      <c t="n" r="B29" s="6">
        <v>-1</v>
      </c>
      <c t="n" r="C29" s="6">
        <v>1</v>
      </c>
    </row>
    <row spans="1:3" r="30">
      <c t="s" r="A30" s="4">
        <v>1340</v>
      </c>
      <c t="n" r="B30" s="6">
        <v>1</v>
      </c>
      <c t="n" r="C30" s="6">
        <v>-22</v>
      </c>
    </row>
    <row spans="1:3" r="31">
      <c t="s" r="A31" s="4">
        <v>1002</v>
      </c>
      <c t="n" r="B31" s="6">
        <v>133</v>
      </c>
      <c t="n" r="C31" s="6">
        <v>123</v>
      </c>
    </row>
    <row spans="1:3" r="32">
      <c t="s" r="A32" s="4">
        <v>1324</v>
      </c>
    </row>
    <row spans="1:3" r="33">
      <c t="s" r="A33" s="3">
        <v>1202</v>
      </c>
    </row>
    <row spans="1:3" r="34">
      <c t="s" r="A34" s="4">
        <v>997</v>
      </c>
      <c t="n" r="B34" s="6">
        <v>456</v>
      </c>
      <c t="n" r="C34" s="6">
        <v>477</v>
      </c>
    </row>
    <row spans="1:3" r="35">
      <c t="s" r="A35" s="4">
        <v>1338</v>
      </c>
      <c t="n" r="B35" s="6">
        <v>29</v>
      </c>
      <c t="n" r="C35" s="6">
        <v>40</v>
      </c>
    </row>
    <row spans="1:3" r="36">
      <c t="s" r="A36" s="4">
        <v>1339</v>
      </c>
      <c t="n" r="B36" s="6">
        <v>-1</v>
      </c>
      <c t="n" r="C36" s="6">
        <v>1</v>
      </c>
    </row>
    <row spans="1:3" r="37">
      <c t="s" r="A37" s="4">
        <v>1340</v>
      </c>
      <c t="n" r="B37" s="6">
        <v>-24</v>
      </c>
      <c t="n" r="C37" s="6">
        <v>-62</v>
      </c>
    </row>
    <row spans="1:3" r="38">
      <c t="s" r="A38" s="4">
        <v>1002</v>
      </c>
      <c t="n" r="B38" s="7">
        <v>460</v>
      </c>
      <c t="n" r="C38" s="7">
        <v>45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42</v>
      </c>
      <c t="s" r="B1" s="2">
        <v>2</v>
      </c>
      <c t="s" r="C1" s="2">
        <v>32</v>
      </c>
      <c t="s" r="D1" s="2">
        <v>82</v>
      </c>
    </row>
    <row spans="1:4" r="2">
      <c t="s" r="A2" s="3">
        <v>1202</v>
      </c>
    </row>
    <row spans="1:4" r="3">
      <c t="s" r="A3" s="4">
        <v>1243</v>
      </c>
      <c t="n" r="B3" s="7">
        <v>86</v>
      </c>
      <c t="n" r="C3" s="7">
        <v>87</v>
      </c>
      <c t="n" r="D3" s="7">
        <v>81</v>
      </c>
    </row>
    <row spans="1:4" r="4">
      <c t="s" r="A4" s="4">
        <v>622</v>
      </c>
    </row>
    <row spans="1:4" r="5">
      <c t="s" r="A5" s="3">
        <v>1202</v>
      </c>
    </row>
    <row spans="1:4" r="6">
      <c t="s" r="A6" s="4">
        <v>1243</v>
      </c>
      <c t="n" r="B6" s="6">
        <v>17</v>
      </c>
      <c t="n" r="C6" s="6">
        <v>18</v>
      </c>
    </row>
    <row spans="1:4" r="7">
      <c t="s" r="A7" s="4">
        <v>623</v>
      </c>
    </row>
    <row spans="1:4" r="8">
      <c t="s" r="A8" s="3">
        <v>1202</v>
      </c>
    </row>
    <row spans="1:4" r="9">
      <c t="s" r="A9" s="4">
        <v>1243</v>
      </c>
      <c t="n" r="B9" s="6">
        <v>42</v>
      </c>
      <c t="n" r="C9" s="6">
        <v>43</v>
      </c>
    </row>
    <row spans="1:4" r="10">
      <c t="s" r="A10" s="4">
        <v>626</v>
      </c>
    </row>
    <row spans="1:4" r="11">
      <c t="s" r="A11" s="3">
        <v>1202</v>
      </c>
    </row>
    <row spans="1:4" r="12">
      <c t="s" r="A12" s="4">
        <v>1243</v>
      </c>
      <c t="n" r="B12" s="6">
        <v>19</v>
      </c>
      <c t="n" r="C12" s="6">
        <v>20</v>
      </c>
    </row>
    <row spans="1:4" r="13">
      <c t="s" r="A13" s="4">
        <v>1320</v>
      </c>
    </row>
    <row spans="1:4" r="14">
      <c t="s" r="A14" s="3">
        <v>1202</v>
      </c>
    </row>
    <row spans="1:4" r="15">
      <c t="s" r="A15" s="4">
        <v>1243</v>
      </c>
      <c t="n" r="B15" s="6">
        <v>78</v>
      </c>
      <c t="n" r="C15" s="6">
        <v>81</v>
      </c>
    </row>
    <row spans="1:4" r="16">
      <c t="s" r="A16" s="4">
        <v>560</v>
      </c>
    </row>
    <row spans="1:4" r="17">
      <c t="s" r="A17" s="3">
        <v>1202</v>
      </c>
    </row>
    <row spans="1:4" r="18">
      <c t="s" r="A18" s="4">
        <v>1243</v>
      </c>
      <c t="n" r="B18" s="6">
        <v>3</v>
      </c>
      <c t="n" r="C18" s="6">
        <v>3</v>
      </c>
    </row>
    <row spans="1:4" r="19">
      <c t="s" r="A19" s="4">
        <v>1321</v>
      </c>
    </row>
    <row spans="1:4" r="20">
      <c t="s" r="A20" s="3">
        <v>1202</v>
      </c>
    </row>
    <row spans="1:4" r="21">
      <c t="s" r="A21" s="4">
        <v>1243</v>
      </c>
      <c t="n" r="B21" s="6">
        <v>5</v>
      </c>
      <c t="n" r="C21" s="6">
        <v>3</v>
      </c>
    </row>
    <row spans="1:4" r="22">
      <c t="s" r="A22" s="4">
        <v>1325</v>
      </c>
    </row>
    <row spans="1:4" r="23">
      <c t="s" r="A23" s="3">
        <v>1202</v>
      </c>
    </row>
    <row spans="1:4" r="24">
      <c t="s" r="A24" s="4">
        <v>1243</v>
      </c>
      <c t="n" r="B24" s="6">
        <v>8</v>
      </c>
      <c t="n" r="C24" s="6">
        <v>6</v>
      </c>
    </row>
    <row spans="1:4" r="25">
      <c t="s" r="A25" s="4">
        <v>701</v>
      </c>
    </row>
    <row spans="1:4" r="26">
      <c t="s" r="A26" s="3">
        <v>1202</v>
      </c>
    </row>
    <row spans="1:4" r="27">
      <c t="s" r="A27" s="4">
        <v>1243</v>
      </c>
      <c t="n" r="B27" s="6">
        <v>3</v>
      </c>
      <c t="n" r="C27" s="6">
        <v>3</v>
      </c>
    </row>
    <row spans="1:4" r="28">
      <c t="s" r="A28" s="4">
        <v>1327</v>
      </c>
    </row>
    <row spans="1:4" r="29">
      <c t="s" r="A29" s="3">
        <v>1202</v>
      </c>
    </row>
    <row spans="1:4" r="30">
      <c t="s" r="A30" s="4">
        <v>1243</v>
      </c>
      <c t="n" r="B30" s="6">
        <v>5</v>
      </c>
      <c t="n" r="C30" s="6">
        <v>3</v>
      </c>
    </row>
    <row spans="1:4" r="31">
      <c t="s" r="A31" s="4">
        <v>784</v>
      </c>
    </row>
    <row spans="1:4" r="32">
      <c t="s" r="A32" s="3">
        <v>1202</v>
      </c>
    </row>
    <row spans="1:4" r="33">
      <c t="s" r="A33" s="4">
        <v>1243</v>
      </c>
      <c t="n" r="B33" s="6">
        <v>78</v>
      </c>
      <c t="n" r="C33" s="6">
        <v>81</v>
      </c>
    </row>
    <row spans="1:4" r="34">
      <c t="s" r="A34" s="4">
        <v>705</v>
      </c>
    </row>
    <row spans="1:4" r="35">
      <c t="s" r="A35" s="3">
        <v>1202</v>
      </c>
    </row>
    <row spans="1:4" r="36">
      <c t="s" r="A36" s="4">
        <v>1243</v>
      </c>
      <c t="n" r="B36" s="6">
        <v>17</v>
      </c>
      <c t="n" r="C36" s="6">
        <v>18</v>
      </c>
    </row>
    <row spans="1:4" r="37">
      <c t="s" r="A37" s="4">
        <v>706</v>
      </c>
    </row>
    <row spans="1:4" r="38">
      <c t="s" r="A38" s="3">
        <v>1202</v>
      </c>
    </row>
    <row spans="1:4" r="39">
      <c t="s" r="A39" s="4">
        <v>1243</v>
      </c>
      <c t="n" r="B39" s="6">
        <v>42</v>
      </c>
      <c t="n" r="C39" s="6">
        <v>43</v>
      </c>
    </row>
    <row spans="1:4" r="40">
      <c t="s" r="A40" s="4">
        <v>710</v>
      </c>
    </row>
    <row spans="1:4" r="41">
      <c t="s" r="A41" s="3">
        <v>1202</v>
      </c>
    </row>
    <row spans="1:4" r="42">
      <c t="s" r="A42" s="4">
        <v>1243</v>
      </c>
      <c t="n" r="B42" s="6">
        <v>19</v>
      </c>
      <c t="n" r="C42" s="6">
        <v>20</v>
      </c>
    </row>
    <row spans="1:4" r="43">
      <c t="s" r="A43" s="4">
        <v>1329</v>
      </c>
    </row>
    <row spans="1:4" r="44">
      <c t="s" r="A44" s="3">
        <v>1202</v>
      </c>
    </row>
    <row spans="1:4" r="45">
      <c t="s" r="A45" s="4">
        <v>1243</v>
      </c>
      <c t="n" r="B45" s="7">
        <v>78</v>
      </c>
      <c t="n" r="C45" s="7">
        <v>8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43</v>
      </c>
      <c t="s" r="B1" s="2">
        <v>2</v>
      </c>
      <c t="s" r="C1" s="2">
        <v>2</v>
      </c>
      <c t="s" r="D1" s="2">
        <v>32</v>
      </c>
    </row>
    <row spans="1:4" r="2">
      <c t="s" r="A2" s="3">
        <v>1344</v>
      </c>
    </row>
    <row spans="1:4" r="3">
      <c t="s" r="A3" s="4">
        <v>1345</v>
      </c>
      <c t="n" r="C3" s="6">
        <v>6908778</v>
      </c>
      <c t="n" r="D3" s="6">
        <v>6476391</v>
      </c>
    </row>
    <row spans="1:4" r="4">
      <c t="s" r="A4" s="4">
        <v>1346</v>
      </c>
      <c t="n" r="B4" s="6">
        <v>924000</v>
      </c>
      <c t="n" r="C4" s="6">
        <v>924000</v>
      </c>
      <c t="n" r="D4" s="6">
        <v>910375</v>
      </c>
    </row>
    <row spans="1:4" r="5">
      <c t="s" r="A5" s="4">
        <v>1347</v>
      </c>
      <c t="n" r="C5" s="6">
        <v>-390856</v>
      </c>
      <c t="n" r="D5" s="6">
        <v>-392519</v>
      </c>
    </row>
    <row spans="1:4" r="6">
      <c t="s" r="A6" s="4">
        <v>1348</v>
      </c>
      <c t="n" r="C6" s="6">
        <v>-80564</v>
      </c>
      <c t="n" r="D6" s="6">
        <v>-85469</v>
      </c>
    </row>
    <row spans="1:4" r="7">
      <c t="s" r="A7" s="4">
        <v>1349</v>
      </c>
      <c t="n" r="B7" s="6">
        <v>7361358</v>
      </c>
      <c t="n" r="C7" s="6">
        <v>7361358</v>
      </c>
      <c t="n" r="D7" s="6">
        <v>6908778</v>
      </c>
    </row>
    <row spans="1:4" r="8">
      <c t="s" r="A8" s="4">
        <v>1350</v>
      </c>
      <c t="n" r="B8" s="6">
        <v>5341685</v>
      </c>
      <c t="n" r="C8" s="6">
        <v>5341685</v>
      </c>
      <c t="n" r="D8" s="6">
        <v>4924249</v>
      </c>
    </row>
    <row spans="1:4" r="9">
      <c t="s" r="A9" s="4">
        <v>1351</v>
      </c>
      <c t="n" r="C9" s="11">
        <v>39.905</v>
      </c>
      <c t="n" r="D9" s="11">
        <v>38.497</v>
      </c>
    </row>
    <row spans="1:4" r="10">
      <c t="s" r="A10" s="4">
        <v>1352</v>
      </c>
      <c t="n" r="C10" s="12">
        <v>38.715</v>
      </c>
      <c t="n" r="D10" s="12">
        <v>43.839</v>
      </c>
    </row>
    <row spans="1:4" r="11">
      <c t="s" r="A11" s="4">
        <v>1353</v>
      </c>
      <c t="n" r="C11" s="12">
        <v>28.586</v>
      </c>
      <c t="n" r="D11" s="12">
        <v>24.67</v>
      </c>
    </row>
    <row spans="1:4" r="12">
      <c t="s" r="A12" s="4">
        <v>1354</v>
      </c>
      <c t="n" r="C12" s="12">
        <v>45.505</v>
      </c>
      <c t="n" r="D12" s="12">
        <v>45.117</v>
      </c>
    </row>
    <row spans="1:4" r="13">
      <c t="s" r="A13" s="4">
        <v>1355</v>
      </c>
      <c t="n" r="B13" s="11">
        <v>40.295</v>
      </c>
      <c t="n" r="C13" s="12">
        <v>40.295</v>
      </c>
      <c t="n" r="D13" s="12">
        <v>39.905</v>
      </c>
    </row>
    <row spans="1:4" r="14">
      <c t="s" r="A14" s="4">
        <v>1356</v>
      </c>
      <c t="n" r="B14" s="11">
        <v>39.851</v>
      </c>
      <c t="n" r="C14" s="11">
        <v>39.851</v>
      </c>
      <c t="n" r="D14" s="11">
        <v>38.74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t="s" r="A1" s="1">
        <v>1357</v>
      </c>
      <c t="s" r="B1" s="2">
        <v>1</v>
      </c>
    </row>
    <row spans="1:2" r="2">
      <c t="s" r="B2" s="2">
        <v>1358</v>
      </c>
    </row>
    <row spans="1:2" r="3">
      <c t="s" r="A3" s="4">
        <v>1359</v>
      </c>
    </row>
    <row spans="1:2" r="4">
      <c t="s" r="A4" s="3">
        <v>1360</v>
      </c>
    </row>
    <row spans="1:2" r="5">
      <c t="s" r="A5" s="4">
        <v>1361</v>
      </c>
      <c t="n" r="B5" s="6">
        <v>377758</v>
      </c>
    </row>
    <row spans="1:2" r="6">
      <c t="s" r="A6" s="4">
        <v>1362</v>
      </c>
      <c t="s" r="B6" s="4">
        <v>1363</v>
      </c>
    </row>
    <row spans="1:2" r="7">
      <c t="s" r="A7" s="4">
        <v>1364</v>
      </c>
      <c t="n" r="B7" s="11">
        <v>25.472</v>
      </c>
    </row>
    <row spans="1:2" r="8">
      <c t="s" r="A8" s="4">
        <v>1365</v>
      </c>
      <c t="n" r="B8" s="6">
        <v>377758</v>
      </c>
    </row>
    <row spans="1:2" r="9">
      <c t="s" r="A9" s="4">
        <v>1366</v>
      </c>
      <c t="n" r="B9" s="11">
        <v>25.472</v>
      </c>
    </row>
    <row spans="1:2" r="10">
      <c t="s" r="A10" s="4">
        <v>1367</v>
      </c>
      <c t="n" r="B10" s="9">
        <v>20.01</v>
      </c>
    </row>
    <row spans="1:2" r="11">
      <c t="s" r="A11" s="4">
        <v>1368</v>
      </c>
      <c t="n" r="B11" s="7">
        <v>30</v>
      </c>
    </row>
    <row spans="1:2" r="12">
      <c t="s" r="A12" s="4">
        <v>1369</v>
      </c>
    </row>
    <row spans="1:2" r="13">
      <c t="s" r="A13" s="3">
        <v>1360</v>
      </c>
    </row>
    <row spans="1:2" r="14">
      <c t="s" r="A14" s="4">
        <v>1361</v>
      </c>
      <c t="n" r="B14" s="6">
        <v>2969582</v>
      </c>
    </row>
    <row spans="1:2" r="15">
      <c t="s" r="A15" s="4">
        <v>1362</v>
      </c>
      <c t="s" r="B15" s="4">
        <v>1370</v>
      </c>
    </row>
    <row spans="1:2" r="16">
      <c t="s" r="A16" s="4">
        <v>1364</v>
      </c>
      <c t="n" r="B16" s="11">
        <v>37.168</v>
      </c>
    </row>
    <row spans="1:2" r="17">
      <c t="s" r="A17" s="4">
        <v>1365</v>
      </c>
      <c t="n" r="B17" s="6">
        <v>2410992</v>
      </c>
    </row>
    <row spans="1:2" r="18">
      <c t="s" r="A18" s="4">
        <v>1366</v>
      </c>
      <c t="n" r="B18" s="11">
        <v>37.084</v>
      </c>
    </row>
    <row spans="1:2" r="19">
      <c t="s" r="A19" s="4">
        <v>1367</v>
      </c>
      <c t="n" r="B19" s="9">
        <v>30.01</v>
      </c>
    </row>
    <row spans="1:2" r="20">
      <c t="s" r="A20" s="4">
        <v>1368</v>
      </c>
      <c t="n" r="B20" s="7">
        <v>40</v>
      </c>
    </row>
    <row spans="1:2" r="21">
      <c t="s" r="A21" s="4">
        <v>1371</v>
      </c>
    </row>
    <row spans="1:2" r="22">
      <c t="s" r="A22" s="3">
        <v>1360</v>
      </c>
    </row>
    <row spans="1:2" r="23">
      <c t="s" r="A23" s="4">
        <v>1361</v>
      </c>
      <c t="n" r="B23" s="6">
        <v>3844443</v>
      </c>
    </row>
    <row spans="1:2" r="24">
      <c t="s" r="A24" s="4">
        <v>1362</v>
      </c>
      <c t="s" r="B24" s="4">
        <v>1372</v>
      </c>
    </row>
    <row spans="1:2" r="25">
      <c t="s" r="A25" s="4">
        <v>1364</v>
      </c>
      <c t="n" r="B25" s="11">
        <v>43.691</v>
      </c>
    </row>
    <row spans="1:2" r="26">
      <c t="s" r="A26" s="4">
        <v>1365</v>
      </c>
      <c t="n" r="B26" s="6">
        <v>2383360</v>
      </c>
    </row>
    <row spans="1:2" r="27">
      <c t="s" r="A27" s="4">
        <v>1366</v>
      </c>
      <c t="n" r="B27" s="11">
        <v>44.131</v>
      </c>
    </row>
    <row spans="1:2" r="28">
      <c t="s" r="A28" s="4">
        <v>1367</v>
      </c>
      <c t="n" r="B28" s="9">
        <v>40.01</v>
      </c>
    </row>
    <row spans="1:2" r="29">
      <c t="s" r="A29" s="4">
        <v>1368</v>
      </c>
      <c t="n" r="B29" s="7">
        <v>50</v>
      </c>
    </row>
    <row spans="1:2" r="30">
      <c t="s" r="A30" s="4">
        <v>1373</v>
      </c>
    </row>
    <row spans="1:2" r="31">
      <c t="s" r="A31" s="3">
        <v>1360</v>
      </c>
    </row>
    <row spans="1:2" r="32">
      <c t="s" r="A32" s="4">
        <v>1361</v>
      </c>
      <c t="n" r="B32" s="6">
        <v>169575</v>
      </c>
    </row>
    <row spans="1:2" r="33">
      <c t="s" r="A33" s="4">
        <v>1362</v>
      </c>
      <c t="s" r="B33" s="4">
        <v>1374</v>
      </c>
    </row>
    <row spans="1:2" r="34">
      <c t="s" r="A34" s="4">
        <v>1364</v>
      </c>
      <c t="n" r="B34" s="11">
        <v>51.08</v>
      </c>
    </row>
    <row spans="1:2" r="35">
      <c t="s" r="A35" s="4">
        <v>1365</v>
      </c>
      <c t="n" r="B35" s="6">
        <v>169575</v>
      </c>
    </row>
    <row spans="1:2" r="36">
      <c t="s" r="A36" s="4">
        <v>1366</v>
      </c>
      <c t="n" r="B36" s="11">
        <v>51.08</v>
      </c>
    </row>
    <row spans="1:2" r="37">
      <c t="s" r="A37" s="4">
        <v>1367</v>
      </c>
      <c t="n" r="B37" s="9">
        <v>50.01</v>
      </c>
    </row>
    <row spans="1:2" r="38">
      <c t="s" r="A38" s="4">
        <v>1368</v>
      </c>
      <c t="n" r="B38" s="7">
        <v>6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75</v>
      </c>
      <c t="s" r="B1" s="2">
        <v>1</v>
      </c>
    </row>
    <row spans="1:4" r="2">
      <c t="s" r="B2" s="2">
        <v>2</v>
      </c>
      <c t="s" r="C2" s="2">
        <v>32</v>
      </c>
      <c t="s" r="D2" s="2">
        <v>82</v>
      </c>
    </row>
    <row spans="1:4" r="3">
      <c t="s" r="A3" s="3">
        <v>1376</v>
      </c>
    </row>
    <row spans="1:4" r="4">
      <c t="s" r="A4" s="4">
        <v>1377</v>
      </c>
      <c t="s" r="B4" s="4">
        <v>1378</v>
      </c>
      <c t="s" r="C4" s="4">
        <v>1379</v>
      </c>
      <c t="s" r="D4" s="4">
        <v>1379</v>
      </c>
    </row>
    <row spans="1:4" r="5">
      <c t="s" r="A5" s="4">
        <v>1380</v>
      </c>
      <c t="s" r="B5" s="4">
        <v>1381</v>
      </c>
      <c t="s" r="C5" s="4">
        <v>1382</v>
      </c>
      <c t="s" r="D5" s="4">
        <v>1383</v>
      </c>
    </row>
    <row spans="1:4" r="6">
      <c t="s" r="A6" s="4">
        <v>1384</v>
      </c>
      <c t="s" r="B6" s="4">
        <v>1087</v>
      </c>
      <c t="s" r="C6" s="4">
        <v>1086</v>
      </c>
      <c t="s" r="D6" s="4">
        <v>1385</v>
      </c>
    </row>
    <row spans="1:4" r="7">
      <c t="s" r="A7" s="4">
        <v>1386</v>
      </c>
      <c t="s" r="B7" s="4">
        <v>1136</v>
      </c>
      <c t="s" r="C7" s="4">
        <v>1136</v>
      </c>
      <c t="s" r="D7" s="4">
        <v>1136</v>
      </c>
    </row>
    <row spans="1:4" r="8">
      <c t="s" r="A8" s="4">
        <v>1387</v>
      </c>
      <c t="n" r="B8" s="8">
        <v>6.94</v>
      </c>
      <c t="n" r="C8" s="8">
        <v>7.41</v>
      </c>
      <c t="n" r="D8" s="8">
        <v>6.7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88</v>
      </c>
      <c t="s" r="B1" s="2">
        <v>2</v>
      </c>
      <c t="s" r="C1" s="2">
        <v>32</v>
      </c>
      <c t="s" r="D1" s="2">
        <v>82</v>
      </c>
      <c t="s" r="E1" s="2">
        <v>892</v>
      </c>
    </row>
    <row spans="1:5" r="2">
      <c t="s" r="A2" s="3">
        <v>1389</v>
      </c>
    </row>
    <row spans="1:5" r="3">
      <c t="s" r="A3" s="4">
        <v>1390</v>
      </c>
      <c t="n" r="B3" s="7">
        <v>4087</v>
      </c>
      <c t="n" r="C3" s="7">
        <v>4344</v>
      </c>
      <c t="n" r="D3" s="7">
        <v>4972</v>
      </c>
      <c t="n" r="E3" s="7">
        <v>5126</v>
      </c>
    </row>
    <row spans="1:5" r="4">
      <c t="s" r="A4" s="4">
        <v>1391</v>
      </c>
      <c t="n" r="B4" s="6">
        <v>207</v>
      </c>
      <c t="n" r="C4" s="6">
        <v>185</v>
      </c>
    </row>
    <row spans="1:5" r="5">
      <c t="s" r="A5" s="4">
        <v>1392</v>
      </c>
      <c t="n" r="B5" s="6">
        <v>197</v>
      </c>
      <c t="n" r="C5" s="6">
        <v>213</v>
      </c>
    </row>
    <row spans="1:5" r="6">
      <c t="s" r="A6" s="4">
        <v>1393</v>
      </c>
      <c t="n" r="B6" s="6">
        <v>4491</v>
      </c>
      <c t="n" r="C6" s="6">
        <v>4742</v>
      </c>
    </row>
    <row spans="1:5" r="7">
      <c t="s" r="A7" s="4">
        <v>1394</v>
      </c>
      <c t="n" r="B7" s="6">
        <v>38</v>
      </c>
      <c t="n" r="C7" s="6">
        <v>48</v>
      </c>
    </row>
    <row spans="1:5" r="8">
      <c t="s" r="A8" s="4">
        <v>1395</v>
      </c>
      <c t="n" r="B8" s="7">
        <v>4453</v>
      </c>
      <c t="n" r="C8" s="7">
        <v>469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1396</v>
      </c>
      <c t="s" r="B1" s="2">
        <v>1</v>
      </c>
    </row>
    <row spans="1:4" r="2">
      <c t="s" r="B2" s="2">
        <v>2</v>
      </c>
      <c t="s" r="C2" s="2">
        <v>32</v>
      </c>
      <c t="s" r="D2" s="2">
        <v>82</v>
      </c>
    </row>
    <row spans="1:4" r="3">
      <c t="s" r="A3" s="3">
        <v>1397</v>
      </c>
    </row>
    <row spans="1:4" r="4">
      <c t="s" r="A4" s="4">
        <v>1398</v>
      </c>
      <c t="n" r="B4" s="7">
        <v>3200</v>
      </c>
      <c t="n" r="C4" s="7">
        <v>3400</v>
      </c>
    </row>
    <row spans="1:4" r="5">
      <c t="s" r="A5" s="4">
        <v>1399</v>
      </c>
      <c t="n" r="B5" s="6">
        <v>2600</v>
      </c>
      <c t="n" r="C5" s="6">
        <v>1400</v>
      </c>
      <c t="n" r="D5" s="7">
        <v>1500</v>
      </c>
    </row>
    <row spans="1:4" r="6">
      <c t="s" r="A6" s="4">
        <v>1400</v>
      </c>
    </row>
    <row spans="1:4" r="7">
      <c t="s" r="A7" s="3">
        <v>1397</v>
      </c>
    </row>
    <row spans="1:4" r="8">
      <c t="s" r="A8" s="4">
        <v>1401</v>
      </c>
      <c t="n" r="B8" s="6">
        <v>2400</v>
      </c>
    </row>
    <row spans="1:4" r="9">
      <c t="s" r="A9" s="4">
        <v>1402</v>
      </c>
    </row>
    <row spans="1:4" r="10">
      <c t="s" r="A10" s="3">
        <v>1397</v>
      </c>
    </row>
    <row spans="1:4" r="11">
      <c t="s" r="A11" s="4">
        <v>1401</v>
      </c>
      <c t="n" r="B11" s="6">
        <v>284</v>
      </c>
    </row>
    <row spans="1:4" r="12">
      <c t="s" r="A12" s="4">
        <v>1403</v>
      </c>
    </row>
    <row spans="1:4" r="13">
      <c t="s" r="A13" s="3">
        <v>1397</v>
      </c>
    </row>
    <row spans="1:4" r="14">
      <c t="s" r="A14" s="4">
        <v>1401</v>
      </c>
      <c t="n" r="B14" s="6">
        <v>207</v>
      </c>
    </row>
    <row spans="1:4" r="15">
      <c t="s" r="A15" s="4">
        <v>1404</v>
      </c>
    </row>
    <row spans="1:4" r="16">
      <c t="s" r="A16" s="3">
        <v>1397</v>
      </c>
    </row>
    <row spans="1:4" r="17">
      <c t="s" r="A17" s="4">
        <v>1405</v>
      </c>
      <c t="n" r="B17" s="7">
        <v>3300</v>
      </c>
      <c t="n" r="C17" s="6">
        <v>2600</v>
      </c>
      <c t="n" r="D17" s="6">
        <v>2200</v>
      </c>
    </row>
    <row spans="1:4" r="18">
      <c t="s" r="A18" s="4">
        <v>1406</v>
      </c>
      <c t="s" r="B18" s="4">
        <v>432</v>
      </c>
    </row>
    <row spans="1:4" r="19">
      <c t="s" r="A19" s="4">
        <v>1399</v>
      </c>
      <c t="n" r="B19" s="7">
        <v>2300</v>
      </c>
      <c t="n" r="C19" s="7">
        <v>1500</v>
      </c>
      <c t="n" r="D19" s="7">
        <v>71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07</v>
      </c>
      <c t="s" r="B1" s="2">
        <v>1</v>
      </c>
    </row>
    <row spans="1:4" r="2">
      <c t="s" r="B2" s="2">
        <v>2</v>
      </c>
      <c t="s" r="C2" s="2">
        <v>32</v>
      </c>
      <c t="s" r="D2" s="2">
        <v>82</v>
      </c>
    </row>
    <row spans="1:4" r="3">
      <c t="s" r="A3" s="3">
        <v>1408</v>
      </c>
    </row>
    <row spans="1:4" r="4">
      <c t="s" r="A4" s="4">
        <v>1409</v>
      </c>
      <c t="n" r="B4" s="7">
        <v>10351</v>
      </c>
      <c t="n" r="C4" s="7">
        <v>9960</v>
      </c>
      <c t="n" r="D4" s="7">
        <v>9574</v>
      </c>
    </row>
    <row spans="1:4" r="5">
      <c t="s" r="A5" s="4">
        <v>1410</v>
      </c>
      <c t="n" r="B5" s="6">
        <v>324</v>
      </c>
      <c t="n" r="C5" s="6">
        <v>325</v>
      </c>
      <c t="n" r="D5" s="6">
        <v>306</v>
      </c>
    </row>
    <row spans="1:4" r="6">
      <c t="s" r="A6" s="4">
        <v>1411</v>
      </c>
      <c t="n" r="B6" s="6">
        <v>3754</v>
      </c>
      <c t="n" r="C6" s="6">
        <v>3073</v>
      </c>
      <c t="n" r="D6" s="6">
        <v>2609</v>
      </c>
    </row>
    <row spans="1:4" r="7">
      <c t="s" r="A7" s="4">
        <v>1412</v>
      </c>
      <c t="n" r="B7" s="7">
        <v>6921</v>
      </c>
      <c t="n" r="C7" s="7">
        <v>7212</v>
      </c>
      <c t="n" r="D7" s="7">
        <v>7271</v>
      </c>
    </row>
    <row spans="1:4" r="8">
      <c t="s" r="A8" s="4">
        <v>1413</v>
      </c>
      <c t="s" r="B8" s="4">
        <v>1414</v>
      </c>
      <c t="s" r="C8" s="4">
        <v>439</v>
      </c>
      <c t="s" r="D8" s="4">
        <v>1261</v>
      </c>
    </row>
    <row spans="1:4" r="9">
      <c t="s" r="A9" s="4">
        <v>1415</v>
      </c>
    </row>
    <row spans="1:4" r="10">
      <c t="s" r="A10" s="3">
        <v>1408</v>
      </c>
    </row>
    <row spans="1:4" r="11">
      <c t="s" r="A11" s="4">
        <v>1409</v>
      </c>
      <c t="n" r="B11" s="7">
        <v>9853</v>
      </c>
      <c t="n" r="C11" s="7">
        <v>9452</v>
      </c>
      <c t="n" r="D11" s="7">
        <v>9063</v>
      </c>
    </row>
    <row spans="1:4" r="12">
      <c t="s" r="A12" s="4">
        <v>1410</v>
      </c>
      <c t="n" r="B12" s="6">
        <v>274</v>
      </c>
      <c t="n" r="C12" s="6">
        <v>277</v>
      </c>
      <c t="n" r="D12" s="6">
        <v>258</v>
      </c>
    </row>
    <row spans="1:4" r="13">
      <c t="s" r="A13" s="4">
        <v>1411</v>
      </c>
      <c t="n" r="B13" s="6">
        <v>3754</v>
      </c>
      <c t="n" r="C13" s="6">
        <v>3073</v>
      </c>
      <c t="n" r="D13" s="6">
        <v>2609</v>
      </c>
    </row>
    <row spans="1:4" r="14">
      <c t="s" r="A14" s="4">
        <v>1412</v>
      </c>
      <c t="n" r="B14" s="7">
        <v>6373</v>
      </c>
      <c t="n" r="C14" s="7">
        <v>6656</v>
      </c>
      <c t="n" r="D14" s="7">
        <v>6712</v>
      </c>
    </row>
    <row spans="1:4" r="15">
      <c t="s" r="A15" s="4">
        <v>1413</v>
      </c>
      <c t="s" r="B15" s="4">
        <v>604</v>
      </c>
      <c t="s" r="C15" s="4">
        <v>1261</v>
      </c>
      <c t="s" r="D15" s="4">
        <v>1081</v>
      </c>
    </row>
    <row spans="1:4" r="16">
      <c t="s" r="A16" s="4">
        <v>1416</v>
      </c>
    </row>
    <row spans="1:4" r="17">
      <c t="s" r="A17" s="3">
        <v>1408</v>
      </c>
    </row>
    <row spans="1:4" r="18">
      <c t="s" r="A18" s="4">
        <v>1409</v>
      </c>
      <c t="n" r="B18" s="7">
        <v>498</v>
      </c>
      <c t="n" r="C18" s="7">
        <v>508</v>
      </c>
      <c t="n" r="D18" s="7">
        <v>511</v>
      </c>
    </row>
    <row spans="1:4" r="19">
      <c t="s" r="A19" s="4">
        <v>1410</v>
      </c>
      <c t="n" r="B19" s="6">
        <v>50</v>
      </c>
      <c t="n" r="C19" s="6">
        <v>48</v>
      </c>
      <c t="n" r="D19" s="6">
        <v>48</v>
      </c>
    </row>
    <row spans="1:4" r="20">
      <c t="s" r="A20" s="4">
        <v>1412</v>
      </c>
      <c t="n" r="B20" s="7">
        <v>548</v>
      </c>
      <c t="n" r="C20" s="7">
        <v>556</v>
      </c>
      <c t="n" r="D20" s="7">
        <v>559</v>
      </c>
    </row>
    <row spans="1:4" r="21">
      <c t="s" r="A21" s="4">
        <v>1413</v>
      </c>
      <c t="s" r="B21" s="4">
        <v>1417</v>
      </c>
      <c t="s" r="C21" s="4">
        <v>1418</v>
      </c>
      <c t="s" r="D21" s="4">
        <v>141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19</v>
      </c>
      <c t="s" r="B1" s="2">
        <v>846</v>
      </c>
      <c t="s" r="J1" s="2">
        <v>1</v>
      </c>
    </row>
    <row spans="1:12" r="2">
      <c t="s" r="B2" s="2">
        <v>2</v>
      </c>
      <c t="s" r="C2" s="2">
        <v>847</v>
      </c>
      <c t="s" r="D2" s="2">
        <v>4</v>
      </c>
      <c t="s" r="E2" s="2">
        <v>1061</v>
      </c>
      <c t="s" r="F2" s="2">
        <v>32</v>
      </c>
      <c t="s" r="G2" s="2">
        <v>948</v>
      </c>
      <c t="s" r="H2" s="2">
        <v>1201</v>
      </c>
      <c t="s" r="I2" s="2">
        <v>949</v>
      </c>
      <c t="s" r="J2" s="2">
        <v>2</v>
      </c>
      <c t="s" r="K2" s="2">
        <v>32</v>
      </c>
      <c t="s" r="L2" s="2">
        <v>82</v>
      </c>
    </row>
    <row spans="1:12" r="3">
      <c t="s" r="A3" s="3">
        <v>1420</v>
      </c>
    </row>
    <row spans="1:12" r="4">
      <c t="s" r="A4" s="4">
        <v>1421</v>
      </c>
      <c t="n" r="B4" s="7">
        <v>3333</v>
      </c>
      <c t="n" r="C4" s="7">
        <v>3169</v>
      </c>
      <c t="n" r="D4" s="7">
        <v>3435</v>
      </c>
      <c t="n" r="E4" s="7">
        <v>3478</v>
      </c>
      <c t="n" r="F4" s="7">
        <v>3521</v>
      </c>
      <c t="n" r="G4" s="7">
        <v>3523</v>
      </c>
      <c t="n" r="H4" s="7">
        <v>3593</v>
      </c>
      <c t="n" r="I4" s="7">
        <v>3688</v>
      </c>
      <c t="n" r="J4" s="7">
        <v>13415</v>
      </c>
      <c t="n" r="K4" s="7">
        <v>14325</v>
      </c>
      <c t="n" r="L4" s="7">
        <v>14613</v>
      </c>
    </row>
    <row spans="1:12" r="5">
      <c t="s" r="A5" s="4">
        <v>103</v>
      </c>
      <c t="n" r="F5" s="7">
        <v>215</v>
      </c>
      <c t="n" r="G5" s="7">
        <v>179</v>
      </c>
      <c t="n" r="H5" s="7">
        <v>303</v>
      </c>
      <c t="n" r="I5" s="7">
        <v>265</v>
      </c>
      <c t="n" r="J5" s="7">
        <v>260</v>
      </c>
      <c t="n" r="K5" s="7">
        <v>962</v>
      </c>
      <c t="n" r="L5" s="7">
        <v>1149</v>
      </c>
    </row>
    <row spans="1:12" r="6">
      <c t="s" r="A6" s="4">
        <v>1422</v>
      </c>
      <c t="n" r="F6" s="8">
        <v>0.58</v>
      </c>
      <c t="n" r="G6" s="8">
        <v>0.47</v>
      </c>
      <c t="n" r="H6" s="8">
        <v>0.79</v>
      </c>
      <c t="n" r="I6" s="8">
        <v>0.68</v>
      </c>
      <c t="n" r="J6" s="8">
        <v>0.72</v>
      </c>
      <c t="n" r="K6" s="8">
        <v>2.52</v>
      </c>
      <c t="n" r="L6" s="8">
        <v>2.96</v>
      </c>
    </row>
    <row spans="1:12" r="7">
      <c t="s" r="A7" s="4">
        <v>1423</v>
      </c>
      <c t="n" r="F7" s="8">
        <v>0.57</v>
      </c>
      <c t="n" r="G7" s="8">
        <v>0.47</v>
      </c>
      <c t="n" r="H7" s="8">
        <v>0.79</v>
      </c>
      <c t="n" r="I7" s="8">
        <v>0.68</v>
      </c>
      <c t="n" r="J7" s="8">
        <v>0.72</v>
      </c>
      <c t="n" r="K7" s="8">
        <v>2.52</v>
      </c>
      <c t="n" r="L7" s="8">
        <v>2.95</v>
      </c>
    </row>
    <row spans="1:12" r="8">
      <c t="s" r="A8" s="4">
        <v>104</v>
      </c>
      <c t="n" r="F8" s="7">
        <v>-7</v>
      </c>
      <c t="n" r="G8" s="7">
        <v>29</v>
      </c>
      <c t="n" r="H8" s="7">
        <v>-187</v>
      </c>
      <c t="n" r="I8" s="7">
        <v>-206</v>
      </c>
      <c t="n" r="K8" s="7">
        <v>-371</v>
      </c>
      <c t="n" r="L8" s="7">
        <v>-554</v>
      </c>
    </row>
    <row spans="1:12" r="9">
      <c t="s" r="A9" s="4">
        <v>1424</v>
      </c>
      <c t="n" r="F9" s="8">
        <v>-0.02</v>
      </c>
      <c t="n" r="G9" s="8">
        <v>0.08</v>
      </c>
      <c t="n" r="H9" s="8">
        <v>-0.49</v>
      </c>
      <c t="n" r="I9" s="8">
        <v>-0.53</v>
      </c>
    </row>
    <row spans="1:12" r="10">
      <c t="s" r="A10" s="4">
        <v>105</v>
      </c>
      <c t="n" r="B10" s="7">
        <v>-201</v>
      </c>
      <c t="n" r="C10" s="7">
        <v>182</v>
      </c>
      <c t="n" r="D10" s="7">
        <v>170</v>
      </c>
      <c t="n" r="E10" s="7">
        <v>109</v>
      </c>
      <c t="n" r="F10" s="7">
        <v>208</v>
      </c>
      <c t="n" r="G10" s="7">
        <v>208</v>
      </c>
      <c t="n" r="H10" s="7">
        <v>116</v>
      </c>
      <c t="n" r="I10" s="7">
        <v>59</v>
      </c>
      <c t="n" r="J10" s="7">
        <v>260</v>
      </c>
      <c t="n" r="K10" s="7">
        <v>591</v>
      </c>
      <c t="n" r="L10" s="7">
        <v>595</v>
      </c>
    </row>
    <row spans="1:12" r="11">
      <c t="s" r="A11" s="4">
        <v>1425</v>
      </c>
      <c t="n" r="F11" s="8">
        <v>0.5600000000000001</v>
      </c>
      <c t="n" r="G11" s="8">
        <v>0.55</v>
      </c>
      <c t="n" r="H11" s="8">
        <v>0.3</v>
      </c>
      <c t="n" r="I11" s="8">
        <v>0.15</v>
      </c>
      <c t="n" r="J11" s="8">
        <v>0.72</v>
      </c>
      <c t="n" r="K11" s="8">
        <v>1.55</v>
      </c>
      <c t="n" r="L11" s="8">
        <v>1.53</v>
      </c>
    </row>
    <row spans="1:12" r="12">
      <c t="s" r="A12" s="4">
        <v>1426</v>
      </c>
      <c t="n" r="B12" s="8">
        <v>-0.58</v>
      </c>
      <c t="n" r="C12" s="8">
        <v>0.5</v>
      </c>
      <c t="n" r="D12" s="8">
        <v>0.46</v>
      </c>
      <c t="n" r="E12" s="8">
        <v>0.29</v>
      </c>
    </row>
    <row spans="1:12" r="13">
      <c t="s" r="A13" s="4">
        <v>1427</v>
      </c>
      <c t="n" r="F13" s="8">
        <v>0.55</v>
      </c>
      <c t="n" r="G13" s="8">
        <v>0.55</v>
      </c>
      <c t="n" r="H13" s="8">
        <v>0.3</v>
      </c>
      <c t="n" r="I13" s="8">
        <v>0.15</v>
      </c>
      <c t="n" r="J13" s="8">
        <v>0.72</v>
      </c>
      <c t="n" r="K13" s="8">
        <v>1.55</v>
      </c>
      <c t="n" r="L13" s="8">
        <v>1.5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41</v>
      </c>
      <c t="s" r="B1" s="2">
        <v>1</v>
      </c>
    </row>
    <row spans="1:2" r="2">
      <c t="s" r="B2" s="2">
        <v>2</v>
      </c>
    </row>
    <row spans="1:2" r="3">
      <c t="s" r="A3" s="3">
        <v>199</v>
      </c>
    </row>
    <row spans="1:2" r="4">
      <c t="s" r="A4" s="4">
        <v>41</v>
      </c>
      <c t="s" r="B4" s="4">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428</v>
      </c>
      <c t="s" r="B1" s="2">
        <v>846</v>
      </c>
      <c t="s" r="C1" s="2">
        <v>1</v>
      </c>
    </row>
    <row spans="1:5" r="2">
      <c t="s" r="B2" s="2">
        <v>2</v>
      </c>
      <c t="s" r="C2" s="2">
        <v>2</v>
      </c>
      <c t="s" r="D2" s="2">
        <v>32</v>
      </c>
      <c t="s" r="E2" s="2">
        <v>82</v>
      </c>
    </row>
    <row spans="1:5" r="3">
      <c t="s" r="A3" s="3">
        <v>1429</v>
      </c>
    </row>
    <row spans="1:5" r="4">
      <c t="s" r="A4" s="4">
        <v>1430</v>
      </c>
      <c t="n" r="C4" s="7">
        <v>865</v>
      </c>
      <c t="n" r="D4" s="7">
        <v>228</v>
      </c>
      <c t="n" r="E4" s="7">
        <v>325</v>
      </c>
    </row>
    <row spans="1:5" r="5">
      <c t="s" r="A5" s="4">
        <v>457</v>
      </c>
    </row>
    <row spans="1:5" r="6">
      <c t="s" r="A6" s="3">
        <v>1429</v>
      </c>
    </row>
    <row spans="1:5" r="7">
      <c t="s" r="A7" s="4">
        <v>1431</v>
      </c>
      <c t="n" r="B7" s="7">
        <v>177</v>
      </c>
    </row>
    <row spans="1:5" r="8">
      <c t="s" r="A8" s="4">
        <v>477</v>
      </c>
    </row>
    <row spans="1:5" r="9">
      <c t="s" r="A9" s="3">
        <v>1429</v>
      </c>
    </row>
    <row spans="1:5" r="10">
      <c t="s" r="A10" s="4">
        <v>1430</v>
      </c>
      <c t="n" r="B10" s="7">
        <v>182</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432</v>
      </c>
      <c t="s" r="B1" s="2">
        <v>528</v>
      </c>
      <c t="s" r="C1" s="2">
        <v>1</v>
      </c>
    </row>
    <row spans="1:3" r="2">
      <c t="s" r="B2" s="2">
        <v>1433</v>
      </c>
      <c t="s" r="C2" s="2">
        <v>2</v>
      </c>
    </row>
    <row spans="1:3" r="3">
      <c t="s" r="A3" s="4">
        <v>457</v>
      </c>
    </row>
    <row spans="1:3" r="4">
      <c t="s" r="A4" s="3">
        <v>1434</v>
      </c>
    </row>
    <row spans="1:3" r="5">
      <c t="s" r="A5" s="4">
        <v>1435</v>
      </c>
      <c t="n" r="C5" s="7">
        <v>260</v>
      </c>
    </row>
    <row spans="1:3" r="6">
      <c t="s" r="A6" s="4">
        <v>1436</v>
      </c>
      <c t="n" r="C6" s="6">
        <v>375</v>
      </c>
    </row>
    <row spans="1:3" r="7">
      <c t="s" r="A7" s="4">
        <v>1437</v>
      </c>
      <c t="n" r="C7" s="6">
        <v>2000</v>
      </c>
    </row>
    <row spans="1:3" r="8">
      <c t="s" r="A8" s="4">
        <v>1438</v>
      </c>
    </row>
    <row spans="1:3" r="9">
      <c t="s" r="A9" s="3">
        <v>1434</v>
      </c>
    </row>
    <row spans="1:3" r="10">
      <c t="s" r="A10" s="4">
        <v>1439</v>
      </c>
      <c t="s" r="B10" s="4">
        <v>1222</v>
      </c>
    </row>
    <row spans="1:3" r="11">
      <c t="s" r="A11" s="4">
        <v>1440</v>
      </c>
      <c t="n" r="B11" s="7">
        <v>210</v>
      </c>
    </row>
    <row spans="1:3" r="12">
      <c t="s" r="A12" s="4">
        <v>1441</v>
      </c>
      <c t="n" r="B12" s="7">
        <v>650</v>
      </c>
    </row>
    <row spans="1:3" r="13">
      <c t="s" r="A13" s="4">
        <v>1442</v>
      </c>
    </row>
    <row spans="1:3" r="14">
      <c t="s" r="A14" s="3">
        <v>1434</v>
      </c>
    </row>
    <row spans="1:3" r="15">
      <c t="s" r="A15" s="4">
        <v>1443</v>
      </c>
      <c t="n" r="C15" s="6">
        <v>764</v>
      </c>
    </row>
    <row spans="1:3" r="16">
      <c t="s" r="A16" s="4">
        <v>1444</v>
      </c>
      <c t="n" r="C16" s="7">
        <v>44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spans="1:7" r="1">
      <c t="s" r="A1" s="1">
        <v>1445</v>
      </c>
      <c t="s" r="B1" s="2">
        <v>846</v>
      </c>
      <c t="s" r="F1" s="2">
        <v>1</v>
      </c>
    </row>
    <row spans="1:7" r="2">
      <c t="s" r="B2" s="2">
        <v>32</v>
      </c>
      <c t="s" r="C2" s="2">
        <v>948</v>
      </c>
      <c t="s" r="D2" s="2">
        <v>1201</v>
      </c>
      <c t="s" r="E2" s="2">
        <v>949</v>
      </c>
      <c t="s" r="F2" s="2">
        <v>32</v>
      </c>
      <c t="s" r="G2" s="2">
        <v>82</v>
      </c>
    </row>
    <row spans="1:7" r="3">
      <c t="s" r="A3" s="3">
        <v>95</v>
      </c>
    </row>
    <row spans="1:7" r="4">
      <c t="s" r="A4" s="4">
        <v>1446</v>
      </c>
      <c t="n" r="F4" s="7">
        <v>3</v>
      </c>
    </row>
    <row spans="1:7" r="5">
      <c t="s" r="A5" s="4">
        <v>1447</v>
      </c>
      <c t="n" r="B5" s="7">
        <v>-7</v>
      </c>
      <c t="n" r="C5" s="7">
        <v>29</v>
      </c>
      <c t="n" r="D5" s="7">
        <v>-187</v>
      </c>
      <c t="n" r="E5" s="7">
        <v>-206</v>
      </c>
      <c t="n" r="F5" s="6">
        <v>-371</v>
      </c>
      <c t="n" r="G5" s="7">
        <v>-554</v>
      </c>
    </row>
    <row spans="1:7" r="6">
      <c t="s" r="A6" s="4">
        <v>1448</v>
      </c>
    </row>
    <row spans="1:7" r="7">
      <c t="s" r="A7" s="3">
        <v>83</v>
      </c>
    </row>
    <row spans="1:7" r="8">
      <c t="s" r="A8" s="4">
        <v>1449</v>
      </c>
      <c t="n" r="F8" s="6">
        <v>150</v>
      </c>
      <c t="n" r="G8" s="6">
        <v>259</v>
      </c>
    </row>
    <row spans="1:7" r="9">
      <c t="s" r="A9" s="4">
        <v>94</v>
      </c>
      <c t="n" r="F9" s="6">
        <v>150</v>
      </c>
      <c t="n" r="G9" s="6">
        <v>259</v>
      </c>
    </row>
    <row spans="1:7" r="10">
      <c t="s" r="A10" s="3">
        <v>95</v>
      </c>
    </row>
    <row spans="1:7" r="11">
      <c t="s" r="A11" s="4">
        <v>154</v>
      </c>
      <c t="n" r="G11" s="6">
        <v>584</v>
      </c>
    </row>
    <row spans="1:7" r="12">
      <c t="s" r="A12" s="4">
        <v>1450</v>
      </c>
      <c t="n" r="F12" s="6">
        <v>29</v>
      </c>
      <c t="n" r="G12" s="6">
        <v>291</v>
      </c>
    </row>
    <row spans="1:7" r="13">
      <c t="s" r="A13" s="4">
        <v>1451</v>
      </c>
      <c t="n" r="F13" s="6">
        <v>173</v>
      </c>
      <c t="n" r="G13" s="6">
        <v>252</v>
      </c>
    </row>
    <row spans="1:7" r="14">
      <c t="s" r="A14" s="4">
        <v>100</v>
      </c>
      <c t="n" r="F14" s="6">
        <v>8</v>
      </c>
      <c t="n" r="G14" s="6">
        <v>17</v>
      </c>
    </row>
    <row spans="1:7" r="15">
      <c t="s" r="A15" s="4">
        <v>94</v>
      </c>
      <c t="n" r="F15" s="6">
        <v>210</v>
      </c>
      <c t="n" r="G15" s="6">
        <v>1144</v>
      </c>
    </row>
    <row spans="1:7" r="16">
      <c t="s" r="A16" s="4">
        <v>101</v>
      </c>
      <c t="n" r="F16" s="6">
        <v>-60</v>
      </c>
      <c t="n" r="G16" s="6">
        <v>-885</v>
      </c>
    </row>
    <row spans="1:7" r="17">
      <c t="s" r="A17" s="4">
        <v>102</v>
      </c>
      <c t="n" r="F17" s="6">
        <v>4</v>
      </c>
      <c t="n" r="G17" s="6">
        <v>311</v>
      </c>
    </row>
    <row spans="1:7" r="18">
      <c t="s" r="A18" s="4">
        <v>1452</v>
      </c>
      <c t="n" r="F18" s="6">
        <v>-56</v>
      </c>
      <c t="n" r="G18" s="6">
        <v>-574</v>
      </c>
    </row>
    <row spans="1:7" r="19">
      <c t="s" r="A19" s="4">
        <v>1453</v>
      </c>
      <c t="n" r="F19" s="6">
        <v>-138</v>
      </c>
    </row>
    <row spans="1:7" r="20">
      <c t="s" r="A20" s="4">
        <v>1447</v>
      </c>
      <c t="n" r="F20" s="6">
        <v>-194</v>
      </c>
      <c t="n" r="G20" s="6">
        <v>-574</v>
      </c>
    </row>
    <row spans="1:7" r="21">
      <c t="s" r="A21" s="4">
        <v>545</v>
      </c>
    </row>
    <row spans="1:7" r="22">
      <c t="s" r="A22" s="3">
        <v>83</v>
      </c>
    </row>
    <row spans="1:7" r="23">
      <c t="s" r="A23" s="4">
        <v>85</v>
      </c>
      <c t="n" r="F23" s="6">
        <v>94</v>
      </c>
      <c t="n" r="G23" s="6">
        <v>168</v>
      </c>
    </row>
    <row spans="1:7" r="24">
      <c t="s" r="A24" s="4">
        <v>1454</v>
      </c>
      <c t="n" r="F24" s="6">
        <v>3</v>
      </c>
      <c t="n" r="G24" s="6">
        <v>11</v>
      </c>
    </row>
    <row spans="1:7" r="25">
      <c t="s" r="A25" s="4">
        <v>93</v>
      </c>
      <c t="n" r="G25" s="6">
        <v>2</v>
      </c>
    </row>
    <row spans="1:7" r="26">
      <c t="s" r="A26" s="4">
        <v>94</v>
      </c>
      <c t="n" r="F26" s="6">
        <v>97</v>
      </c>
      <c t="n" r="G26" s="6">
        <v>181</v>
      </c>
    </row>
    <row spans="1:7" r="27">
      <c t="s" r="A27" s="3">
        <v>95</v>
      </c>
    </row>
    <row spans="1:7" r="28">
      <c t="s" r="A28" s="4">
        <v>96</v>
      </c>
      <c t="n" r="F28" s="6">
        <v>75</v>
      </c>
      <c t="n" r="G28" s="6">
        <v>141</v>
      </c>
    </row>
    <row spans="1:7" r="29">
      <c t="s" r="A29" s="4">
        <v>99</v>
      </c>
      <c t="n" r="F29" s="6">
        <v>2</v>
      </c>
      <c t="n" r="G29" s="6">
        <v>3</v>
      </c>
    </row>
    <row spans="1:7" r="30">
      <c t="s" r="A30" s="4">
        <v>1451</v>
      </c>
      <c t="n" r="F30" s="6">
        <v>77</v>
      </c>
      <c t="n" r="G30" s="6">
        <v>144</v>
      </c>
    </row>
    <row spans="1:7" r="31">
      <c t="s" r="A31" s="4">
        <v>101</v>
      </c>
      <c t="n" r="F31" s="6">
        <v>20</v>
      </c>
      <c t="n" r="G31" s="6">
        <v>37</v>
      </c>
    </row>
    <row spans="1:7" r="32">
      <c t="s" r="A32" s="4">
        <v>102</v>
      </c>
      <c t="n" r="F32" s="6">
        <v>-6</v>
      </c>
      <c t="n" r="G32" s="6">
        <v>-15</v>
      </c>
    </row>
    <row spans="1:7" r="33">
      <c t="s" r="A33" s="4">
        <v>1452</v>
      </c>
      <c t="n" r="F33" s="6">
        <v>14</v>
      </c>
      <c t="n" r="G33" s="6">
        <v>22</v>
      </c>
    </row>
    <row spans="1:7" r="34">
      <c t="s" r="A34" s="4">
        <v>1446</v>
      </c>
      <c t="n" r="F34" s="6">
        <v>-211</v>
      </c>
    </row>
    <row spans="1:7" r="35">
      <c t="s" r="A35" s="4">
        <v>106</v>
      </c>
      <c t="n" r="F35" s="6">
        <v>20</v>
      </c>
      <c t="n" r="G35" s="6">
        <v>-2</v>
      </c>
    </row>
    <row spans="1:7" r="36">
      <c t="s" r="A36" s="4">
        <v>1447</v>
      </c>
      <c t="n" r="F36" s="7">
        <v>-177</v>
      </c>
      <c t="n" r="G36" s="7">
        <v>20</v>
      </c>
    </row>
  </sheetData>
  <mergeCells count="3">
    <mergeCell ref="A1:A2"/>
    <mergeCell ref="B1:E1"/>
    <mergeCell ref="F1:G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455</v>
      </c>
      <c t="s" r="B1" s="2">
        <v>1</v>
      </c>
    </row>
    <row spans="1:2" r="2">
      <c t="s" r="B2" s="2">
        <v>1106</v>
      </c>
    </row>
    <row spans="1:2" r="3">
      <c t="s" r="A3" s="4">
        <v>1448</v>
      </c>
    </row>
    <row spans="1:2" r="4">
      <c t="s" r="A4" s="3">
        <v>1456</v>
      </c>
    </row>
    <row spans="1:2" r="5">
      <c t="s" r="A5" s="4">
        <v>1457</v>
      </c>
      <c t="n" r="B5" s="7">
        <v>62</v>
      </c>
    </row>
    <row spans="1:2" r="6">
      <c t="s" r="A6" s="4">
        <v>545</v>
      </c>
    </row>
    <row spans="1:2" r="7">
      <c t="s" r="A7" s="3">
        <v>1456</v>
      </c>
    </row>
    <row spans="1:2" r="8">
      <c t="s" r="A8" s="4">
        <v>1458</v>
      </c>
      <c t="n" r="B8" s="7">
        <v>4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59</v>
      </c>
      <c t="s" r="B1" s="2">
        <v>1</v>
      </c>
    </row>
    <row spans="1:3" r="2">
      <c t="s" r="B2" s="2">
        <v>32</v>
      </c>
      <c t="s" r="C2" s="2">
        <v>82</v>
      </c>
    </row>
    <row spans="1:3" r="3">
      <c t="s" r="A3" s="3">
        <v>1456</v>
      </c>
    </row>
    <row spans="1:3" r="4">
      <c t="s" r="A4" s="4">
        <v>1450</v>
      </c>
      <c t="n" r="B4" s="7">
        <v>29</v>
      </c>
      <c t="n" r="C4" s="7">
        <v>291</v>
      </c>
    </row>
    <row spans="1:3" r="5">
      <c t="s" r="A5" s="4">
        <v>1460</v>
      </c>
      <c t="n" r="B5" s="6">
        <v>19</v>
      </c>
      <c t="n" r="C5" s="6">
        <v>186</v>
      </c>
    </row>
    <row spans="1:3" r="6">
      <c t="s" r="A6" s="4">
        <v>1461</v>
      </c>
      <c t="n" r="B6" s="6">
        <v>29</v>
      </c>
      <c t="n" r="C6" s="6">
        <v>301</v>
      </c>
    </row>
    <row spans="1:3" r="7">
      <c t="s" r="A7" s="4">
        <v>1462</v>
      </c>
      <c t="n" r="B7" s="7">
        <v>18</v>
      </c>
      <c t="n" r="C7" s="6">
        <v>192</v>
      </c>
    </row>
    <row spans="1:3" r="8">
      <c t="s" r="A8" s="4">
        <v>1463</v>
      </c>
      <c t="n" r="C8" s="6">
        <v>584</v>
      </c>
    </row>
    <row spans="1:3" r="9">
      <c t="s" r="A9" s="4">
        <v>1464</v>
      </c>
      <c t="n" r="C9" s="7">
        <v>38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45"/>
  </cols>
  <sheetData>
    <row spans="1:2" r="1">
      <c t="s" r="A1" s="1">
        <v>1465</v>
      </c>
      <c t="s" r="B1" s="2">
        <v>1</v>
      </c>
    </row>
    <row spans="1:2" r="2">
      <c t="s" r="B2" s="2">
        <v>1466</v>
      </c>
    </row>
    <row spans="1:2" r="3">
      <c t="s" r="A3" s="3">
        <v>1467</v>
      </c>
    </row>
    <row spans="1:2" r="4">
      <c t="s" r="A4" s="4">
        <v>1468</v>
      </c>
      <c t="n" r="B4" s="6">
        <v>32</v>
      </c>
    </row>
    <row spans="1:2" r="5">
      <c t="s" r="A5" s="4">
        <v>1469</v>
      </c>
      <c t="n" r="B5" s="6">
        <v>1</v>
      </c>
    </row>
    <row spans="1:2" r="6">
      <c t="s" r="A6" s="4">
        <v>1470</v>
      </c>
      <c t="n" r="B6" s="6">
        <v>7</v>
      </c>
    </row>
    <row spans="1:2" r="7">
      <c t="s" r="A7" s="4">
        <v>1471</v>
      </c>
      <c t="n" r="B7" s="6">
        <v>14525</v>
      </c>
    </row>
    <row spans="1:2" r="8">
      <c t="s" r="A8" s="4">
        <v>1472</v>
      </c>
      <c t="n" r="B8" s="6">
        <v>4</v>
      </c>
    </row>
    <row spans="1:2" r="9">
      <c t="s" r="A9" s="4">
        <v>1473</v>
      </c>
      <c t="n" r="B9" s="6">
        <v>24</v>
      </c>
    </row>
    <row spans="1:2" r="10">
      <c t="s" r="A10" s="4">
        <v>457</v>
      </c>
    </row>
    <row spans="1:2" r="11">
      <c t="s" r="A11" s="3">
        <v>1467</v>
      </c>
    </row>
    <row spans="1:2" r="12">
      <c t="s" r="A12" s="4">
        <v>1474</v>
      </c>
      <c t="n" r="B12" s="6">
        <v>4</v>
      </c>
    </row>
    <row spans="1:2" r="13">
      <c t="s" r="A13" s="4">
        <v>1475</v>
      </c>
    </row>
    <row spans="1:2" r="14">
      <c t="s" r="A14" s="3">
        <v>1467</v>
      </c>
    </row>
    <row spans="1:2" r="15">
      <c t="s" r="A15" s="4">
        <v>1476</v>
      </c>
      <c t="n" r="B15" s="6">
        <v>23</v>
      </c>
    </row>
    <row spans="1:2" r="16">
      <c t="s" r="A16" s="4">
        <v>1477</v>
      </c>
    </row>
    <row spans="1:2" r="17">
      <c t="s" r="A17" s="3">
        <v>1467</v>
      </c>
    </row>
    <row spans="1:2" r="18">
      <c t="s" r="A18" s="4">
        <v>1476</v>
      </c>
      <c t="n" r="B18" s="6">
        <v>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78</v>
      </c>
      <c t="s" r="B1" s="2">
        <v>846</v>
      </c>
      <c t="s" r="J1" s="2">
        <v>1</v>
      </c>
    </row>
    <row spans="1:12" r="2">
      <c t="s" r="B2" s="2">
        <v>2</v>
      </c>
      <c t="s" r="C2" s="2">
        <v>847</v>
      </c>
      <c t="s" r="D2" s="2">
        <v>4</v>
      </c>
      <c t="s" r="E2" s="2">
        <v>1061</v>
      </c>
      <c t="s" r="F2" s="2">
        <v>32</v>
      </c>
      <c t="s" r="G2" s="2">
        <v>948</v>
      </c>
      <c t="s" r="H2" s="2">
        <v>1201</v>
      </c>
      <c t="s" r="I2" s="2">
        <v>949</v>
      </c>
      <c t="s" r="J2" s="2">
        <v>2</v>
      </c>
      <c t="s" r="K2" s="2">
        <v>32</v>
      </c>
      <c t="s" r="L2" s="2">
        <v>82</v>
      </c>
    </row>
    <row spans="1:12" r="3">
      <c t="s" r="A3" s="3">
        <v>1467</v>
      </c>
    </row>
    <row spans="1:12" r="4">
      <c t="s" r="A4" s="4">
        <v>490</v>
      </c>
      <c t="n" r="B4" s="7">
        <v>3333</v>
      </c>
      <c t="n" r="C4" s="7">
        <v>3169</v>
      </c>
      <c t="n" r="D4" s="7">
        <v>3435</v>
      </c>
      <c t="n" r="E4" s="7">
        <v>3478</v>
      </c>
      <c t="n" r="F4" s="7">
        <v>3521</v>
      </c>
      <c t="n" r="G4" s="7">
        <v>3523</v>
      </c>
      <c t="n" r="H4" s="7">
        <v>3593</v>
      </c>
      <c t="n" r="I4" s="7">
        <v>3688</v>
      </c>
      <c t="n" r="J4" s="7">
        <v>13415</v>
      </c>
      <c t="n" r="K4" s="7">
        <v>14325</v>
      </c>
      <c t="n" r="L4" s="7">
        <v>14613</v>
      </c>
    </row>
    <row spans="1:12" r="5">
      <c t="s" r="A5" s="4">
        <v>1479</v>
      </c>
      <c t="n" r="J5" s="6">
        <v>244</v>
      </c>
      <c t="n" r="K5" s="6">
        <v>1810</v>
      </c>
      <c t="n" r="L5" s="6">
        <v>2277</v>
      </c>
    </row>
    <row spans="1:12" r="6">
      <c t="s" r="A6" s="4">
        <v>103</v>
      </c>
      <c t="n" r="F6" s="6">
        <v>215</v>
      </c>
      <c t="n" r="G6" s="6">
        <v>179</v>
      </c>
      <c t="n" r="H6" s="6">
        <v>303</v>
      </c>
      <c t="n" r="I6" s="6">
        <v>265</v>
      </c>
      <c t="n" r="J6" s="6">
        <v>260</v>
      </c>
      <c t="n" r="K6" s="6">
        <v>962</v>
      </c>
      <c t="n" r="L6" s="6">
        <v>1149</v>
      </c>
    </row>
    <row spans="1:12" r="7">
      <c t="s" r="A7" s="4">
        <v>104</v>
      </c>
      <c t="n" r="F7" s="6">
        <v>-7</v>
      </c>
      <c t="n" r="G7" s="6">
        <v>29</v>
      </c>
      <c t="n" r="H7" s="6">
        <v>-187</v>
      </c>
      <c t="n" r="I7" s="6">
        <v>-206</v>
      </c>
      <c t="n" r="K7" s="6">
        <v>-371</v>
      </c>
      <c t="n" r="L7" s="6">
        <v>-554</v>
      </c>
    </row>
    <row spans="1:12" r="8">
      <c t="s" r="A8" s="4">
        <v>1480</v>
      </c>
      <c t="n" r="B8" s="7">
        <v>-201</v>
      </c>
      <c t="n" r="C8" s="7">
        <v>182</v>
      </c>
      <c t="n" r="D8" s="7">
        <v>170</v>
      </c>
      <c t="n" r="E8" s="7">
        <v>109</v>
      </c>
      <c t="n" r="F8" s="7">
        <v>208</v>
      </c>
      <c t="n" r="G8" s="7">
        <v>208</v>
      </c>
      <c t="n" r="H8" s="7">
        <v>116</v>
      </c>
      <c t="n" r="I8" s="7">
        <v>59</v>
      </c>
      <c t="n" r="J8" s="6">
        <v>260</v>
      </c>
      <c t="n" r="K8" s="6">
        <v>591</v>
      </c>
      <c t="n" r="L8" s="6">
        <v>595</v>
      </c>
    </row>
    <row spans="1:12" r="9">
      <c t="s" r="A9" s="4">
        <v>212</v>
      </c>
      <c t="n" r="J9" s="6">
        <v>-43</v>
      </c>
      <c t="n" r="K9" s="6">
        <v>457</v>
      </c>
      <c t="n" r="L9" s="6">
        <v>656</v>
      </c>
    </row>
    <row spans="1:12" r="10">
      <c t="s" r="A10" s="4">
        <v>1481</v>
      </c>
      <c t="n" r="J10" s="6">
        <v>520</v>
      </c>
      <c t="n" r="K10" s="6">
        <v>498</v>
      </c>
      <c t="n" r="L10" s="6">
        <v>425</v>
      </c>
    </row>
    <row spans="1:12" r="11">
      <c t="s" r="A11" s="4">
        <v>457</v>
      </c>
    </row>
    <row spans="1:12" r="12">
      <c t="s" r="A12" s="3">
        <v>1467</v>
      </c>
    </row>
    <row spans="1:12" r="13">
      <c t="s" r="A13" s="4">
        <v>490</v>
      </c>
      <c t="n" r="J13" s="6">
        <v>9101</v>
      </c>
      <c t="n" r="K13" s="6">
        <v>9692</v>
      </c>
      <c t="n" r="L13" s="6">
        <v>9932</v>
      </c>
    </row>
    <row spans="1:12" r="14">
      <c t="s" r="A14" s="4">
        <v>1479</v>
      </c>
      <c t="n" r="J14" s="6">
        <v>553</v>
      </c>
      <c t="n" r="K14" s="6">
        <v>1215</v>
      </c>
      <c t="n" r="L14" s="6">
        <v>1283</v>
      </c>
    </row>
    <row spans="1:12" r="15">
      <c t="s" r="A15" s="4">
        <v>1480</v>
      </c>
      <c t="n" r="J15" s="6">
        <v>433</v>
      </c>
      <c t="n" r="K15" s="6">
        <v>802</v>
      </c>
      <c t="n" r="L15" s="6">
        <v>827</v>
      </c>
    </row>
    <row spans="1:12" r="16">
      <c t="s" r="A16" s="4">
        <v>1482</v>
      </c>
      <c t="n" r="J16" s="6">
        <v>-71</v>
      </c>
      <c t="n" r="K16" s="6">
        <v>54</v>
      </c>
      <c t="n" r="L16" s="6">
        <v>16</v>
      </c>
    </row>
    <row spans="1:12" r="17">
      <c t="s" r="A17" s="4">
        <v>1483</v>
      </c>
      <c t="n" r="J17" s="6">
        <v>-34</v>
      </c>
      <c t="n" r="K17" s="6">
        <v>32</v>
      </c>
      <c t="n" r="L17" s="6">
        <v>10</v>
      </c>
    </row>
    <row spans="1:12" r="18">
      <c t="s" r="A18" s="4">
        <v>212</v>
      </c>
      <c t="n" r="J18" s="6">
        <v>71</v>
      </c>
      <c t="n" r="K18" s="6">
        <v>322</v>
      </c>
      <c t="n" r="L18" s="6">
        <v>363</v>
      </c>
    </row>
    <row spans="1:12" r="19">
      <c t="s" r="A19" s="4">
        <v>1481</v>
      </c>
      <c t="n" r="J19" s="6">
        <v>155</v>
      </c>
      <c t="n" r="K19" s="6">
        <v>183</v>
      </c>
      <c t="n" r="L19" s="6">
        <v>166</v>
      </c>
    </row>
    <row spans="1:12" r="20">
      <c t="s" r="A20" s="4">
        <v>1484</v>
      </c>
    </row>
    <row spans="1:12" r="21">
      <c t="s" r="A21" s="3">
        <v>1467</v>
      </c>
    </row>
    <row spans="1:12" r="22">
      <c t="s" r="A22" s="4">
        <v>490</v>
      </c>
      <c t="n" r="J22" s="6">
        <v>1295</v>
      </c>
      <c t="n" r="K22" s="6">
        <v>1328</v>
      </c>
      <c t="n" r="L22" s="6">
        <v>1291</v>
      </c>
    </row>
    <row spans="1:12" r="23">
      <c t="s" r="A23" s="4">
        <v>1479</v>
      </c>
      <c t="n" r="J23" s="6">
        <v>-830</v>
      </c>
      <c t="n" r="K23" s="6">
        <v>-331</v>
      </c>
      <c t="n" r="L23" s="6">
        <v>-501</v>
      </c>
    </row>
    <row spans="1:12" r="24">
      <c t="s" r="A24" s="4">
        <v>1480</v>
      </c>
      <c t="n" r="J24" s="6">
        <v>-387</v>
      </c>
      <c t="n" r="K24" s="6">
        <v>-123</v>
      </c>
      <c t="n" r="L24" s="6">
        <v>-230</v>
      </c>
    </row>
    <row spans="1:12" r="25">
      <c t="s" r="A25" s="4">
        <v>1482</v>
      </c>
      <c t="n" r="J25" s="6">
        <v>8</v>
      </c>
      <c t="n" r="K25" s="6">
        <v>24</v>
      </c>
      <c t="n" r="L25" s="6">
        <v>31</v>
      </c>
    </row>
    <row spans="1:12" r="26">
      <c t="s" r="A26" s="4">
        <v>1483</v>
      </c>
      <c t="n" r="J26" s="6">
        <v>12</v>
      </c>
      <c t="n" r="K26" s="6">
        <v>15</v>
      </c>
      <c t="n" r="L26" s="6">
        <v>18</v>
      </c>
    </row>
    <row spans="1:12" r="27">
      <c t="s" r="A27" s="4">
        <v>212</v>
      </c>
      <c t="n" r="J27" s="6">
        <v>-397</v>
      </c>
      <c t="n" r="K27" s="6">
        <v>-195</v>
      </c>
      <c t="n" r="L27" s="6">
        <v>-245</v>
      </c>
    </row>
    <row spans="1:12" r="28">
      <c t="s" r="A28" s="4">
        <v>1481</v>
      </c>
      <c t="n" r="J28" s="6">
        <v>154</v>
      </c>
      <c t="n" r="K28" s="6">
        <v>182</v>
      </c>
      <c t="n" r="L28" s="6">
        <v>165</v>
      </c>
    </row>
    <row spans="1:12" r="29">
      <c t="s" r="A29" s="4">
        <v>1485</v>
      </c>
    </row>
    <row spans="1:12" r="30">
      <c t="s" r="A30" s="3">
        <v>1467</v>
      </c>
    </row>
    <row spans="1:12" r="31">
      <c t="s" r="A31" s="4">
        <v>490</v>
      </c>
      <c t="n" r="J31" s="6">
        <v>3579</v>
      </c>
      <c t="n" r="K31" s="6">
        <v>3708</v>
      </c>
      <c t="n" r="L31" s="6">
        <v>3676</v>
      </c>
    </row>
    <row spans="1:12" r="32">
      <c t="s" r="A32" s="4">
        <v>1479</v>
      </c>
      <c t="n" r="J32" s="6">
        <v>810</v>
      </c>
      <c t="n" r="K32" s="6">
        <v>967</v>
      </c>
      <c t="n" r="L32" s="6">
        <v>1005</v>
      </c>
    </row>
    <row spans="1:12" r="33">
      <c t="s" r="A33" s="4">
        <v>1480</v>
      </c>
      <c t="n" r="J33" s="6">
        <v>483</v>
      </c>
      <c t="n" r="K33" s="6">
        <v>578</v>
      </c>
      <c t="n" r="L33" s="6">
        <v>598</v>
      </c>
    </row>
    <row spans="1:12" r="34">
      <c t="s" r="A34" s="4">
        <v>1482</v>
      </c>
      <c t="n" r="J34" s="6">
        <v>-33</v>
      </c>
      <c t="n" r="K34" s="6">
        <v>15</v>
      </c>
      <c t="n" r="L34" s="6">
        <v>-5</v>
      </c>
    </row>
    <row spans="1:12" r="35">
      <c t="s" r="A35" s="4">
        <v>1483</v>
      </c>
      <c t="n" r="J35" s="6">
        <v>-19</v>
      </c>
      <c t="n" r="K35" s="6">
        <v>9</v>
      </c>
      <c t="n" r="L35" s="6">
        <v>-2</v>
      </c>
    </row>
    <row spans="1:12" r="36">
      <c t="s" r="A36" s="4">
        <v>212</v>
      </c>
      <c t="n" r="J36" s="6">
        <v>271</v>
      </c>
      <c t="n" r="K36" s="6">
        <v>324</v>
      </c>
      <c t="n" r="L36" s="6">
        <v>340</v>
      </c>
    </row>
    <row spans="1:12" r="37">
      <c t="s" r="A37" s="4">
        <v>1486</v>
      </c>
    </row>
    <row spans="1:12" r="38">
      <c t="s" r="A38" s="3">
        <v>1467</v>
      </c>
    </row>
    <row spans="1:12" r="39">
      <c t="s" r="A39" s="4">
        <v>490</v>
      </c>
      <c t="n" r="J39" s="6">
        <v>3371</v>
      </c>
      <c t="n" r="K39" s="6">
        <v>3683</v>
      </c>
      <c t="n" r="L39" s="6">
        <v>3984</v>
      </c>
    </row>
    <row spans="1:12" r="40">
      <c t="s" r="A40" s="4">
        <v>1479</v>
      </c>
      <c t="n" r="J40" s="6">
        <v>514</v>
      </c>
      <c t="n" r="K40" s="6">
        <v>477</v>
      </c>
      <c t="n" r="L40" s="6">
        <v>662</v>
      </c>
    </row>
    <row spans="1:12" r="41">
      <c t="s" r="A41" s="4">
        <v>1480</v>
      </c>
      <c t="n" r="J41" s="6">
        <v>303</v>
      </c>
      <c t="n" r="K41" s="6">
        <v>285</v>
      </c>
      <c t="n" r="L41" s="6">
        <v>394</v>
      </c>
    </row>
    <row spans="1:12" r="42">
      <c t="s" r="A42" s="4">
        <v>1482</v>
      </c>
      <c t="n" r="J42" s="6">
        <v>-47</v>
      </c>
      <c t="n" r="K42" s="6">
        <v>16</v>
      </c>
      <c t="n" r="L42" s="6">
        <v>-15</v>
      </c>
    </row>
    <row spans="1:12" r="43">
      <c t="s" r="A43" s="4">
        <v>1483</v>
      </c>
      <c t="n" r="J43" s="6">
        <v>-28</v>
      </c>
      <c t="n" r="K43" s="6">
        <v>9</v>
      </c>
      <c t="n" r="L43" s="6">
        <v>-9</v>
      </c>
    </row>
    <row spans="1:12" r="44">
      <c t="s" r="A44" s="4">
        <v>212</v>
      </c>
      <c t="n" r="J44" s="6">
        <v>175</v>
      </c>
      <c t="n" r="K44" s="6">
        <v>159</v>
      </c>
      <c t="n" r="L44" s="6">
        <v>223</v>
      </c>
    </row>
    <row spans="1:12" r="45">
      <c t="s" r="A45" s="4">
        <v>1487</v>
      </c>
    </row>
    <row spans="1:12" r="46">
      <c t="s" r="A46" s="3">
        <v>1467</v>
      </c>
    </row>
    <row spans="1:12" r="47">
      <c t="s" r="A47" s="4">
        <v>490</v>
      </c>
      <c t="n" r="J47" s="6">
        <v>856</v>
      </c>
      <c t="n" r="K47" s="6">
        <v>973</v>
      </c>
      <c t="n" r="L47" s="6">
        <v>981</v>
      </c>
    </row>
    <row spans="1:12" r="48">
      <c t="s" r="A48" s="4">
        <v>1479</v>
      </c>
      <c t="n" r="J48" s="6">
        <v>59</v>
      </c>
      <c t="n" r="K48" s="6">
        <v>102</v>
      </c>
      <c t="n" r="L48" s="6">
        <v>117</v>
      </c>
    </row>
    <row spans="1:12" r="49">
      <c t="s" r="A49" s="4">
        <v>1480</v>
      </c>
      <c t="n" r="J49" s="6">
        <v>34</v>
      </c>
      <c t="n" r="K49" s="6">
        <v>62</v>
      </c>
      <c t="n" r="L49" s="6">
        <v>65</v>
      </c>
    </row>
    <row spans="1:12" r="50">
      <c t="s" r="A50" s="4">
        <v>1482</v>
      </c>
      <c t="n" r="J50" s="6">
        <v>1</v>
      </c>
      <c t="n" r="K50" s="6">
        <v>-1</v>
      </c>
      <c t="n" r="L50" s="6">
        <v>5</v>
      </c>
    </row>
    <row spans="1:12" r="51">
      <c t="s" r="A51" s="4">
        <v>1483</v>
      </c>
      <c t="n" r="J51" s="6">
        <v>1</v>
      </c>
      <c t="n" r="K51" s="6">
        <v>-1</v>
      </c>
      <c t="n" r="L51" s="6">
        <v>3</v>
      </c>
    </row>
    <row spans="1:12" r="52">
      <c t="s" r="A52" s="4">
        <v>212</v>
      </c>
      <c t="n" r="J52" s="6">
        <v>22</v>
      </c>
      <c t="n" r="K52" s="6">
        <v>34</v>
      </c>
      <c t="n" r="L52" s="6">
        <v>45</v>
      </c>
    </row>
    <row spans="1:12" r="53">
      <c t="s" r="A53" s="4">
        <v>1481</v>
      </c>
      <c t="n" r="J53" s="6">
        <v>1</v>
      </c>
      <c t="n" r="K53" s="6">
        <v>1</v>
      </c>
      <c t="n" r="L53" s="6">
        <v>1</v>
      </c>
    </row>
    <row spans="1:12" r="54">
      <c t="s" r="A54" s="4">
        <v>805</v>
      </c>
    </row>
    <row spans="1:12" r="55">
      <c t="s" r="A55" s="3">
        <v>1467</v>
      </c>
    </row>
    <row spans="1:12" r="56">
      <c t="s" r="A56" s="4">
        <v>490</v>
      </c>
      <c t="n" r="J56" s="6">
        <v>2428</v>
      </c>
      <c t="n" r="K56" s="6">
        <v>2825</v>
      </c>
      <c t="n" r="L56" s="6">
        <v>2926</v>
      </c>
    </row>
    <row spans="1:12" r="57">
      <c t="s" r="A57" s="4">
        <v>1479</v>
      </c>
      <c t="n" r="J57" s="6">
        <v>-402</v>
      </c>
      <c t="n" r="K57" s="6">
        <v>514</v>
      </c>
      <c t="n" r="L57" s="6">
        <v>774</v>
      </c>
    </row>
    <row spans="1:12" r="58">
      <c t="s" r="A58" s="4">
        <v>1480</v>
      </c>
      <c t="n" r="J58" s="6">
        <v>-156</v>
      </c>
      <c t="n" r="K58" s="6">
        <v>183</v>
      </c>
      <c t="n" r="L58" s="6">
        <v>257</v>
      </c>
    </row>
    <row spans="1:12" r="59">
      <c t="s" r="A59" s="4">
        <v>212</v>
      </c>
      <c t="n" r="J59" s="6">
        <v>-117</v>
      </c>
      <c t="n" r="K59" s="6">
        <v>142</v>
      </c>
      <c t="n" r="L59" s="6">
        <v>245</v>
      </c>
    </row>
    <row spans="1:12" r="60">
      <c t="s" r="A60" s="4">
        <v>1481</v>
      </c>
      <c t="n" r="J60" s="6">
        <v>94</v>
      </c>
      <c t="n" r="K60" s="6">
        <v>62</v>
      </c>
      <c t="n" r="L60" s="6">
        <v>25</v>
      </c>
    </row>
    <row spans="1:12" r="61">
      <c t="s" r="A61" s="4">
        <v>548</v>
      </c>
    </row>
    <row spans="1:12" r="62">
      <c t="s" r="A62" s="3">
        <v>1467</v>
      </c>
    </row>
    <row spans="1:12" r="63">
      <c t="s" r="A63" s="4">
        <v>490</v>
      </c>
      <c t="n" r="J63" s="6">
        <v>1254</v>
      </c>
      <c t="n" r="K63" s="6">
        <v>1236</v>
      </c>
      <c t="n" r="L63" s="6">
        <v>1232</v>
      </c>
    </row>
    <row spans="1:12" r="64">
      <c t="s" r="A64" s="4">
        <v>1479</v>
      </c>
      <c t="n" r="J64" s="6">
        <v>227</v>
      </c>
      <c t="n" r="K64" s="6">
        <v>140</v>
      </c>
      <c t="n" r="L64" s="6">
        <v>241</v>
      </c>
    </row>
    <row spans="1:12" r="65">
      <c t="s" r="A65" s="4">
        <v>1480</v>
      </c>
      <c t="n" r="J65" s="6">
        <v>74</v>
      </c>
      <c t="n" r="K65" s="6">
        <v>18</v>
      </c>
      <c t="n" r="L65" s="6">
        <v>78</v>
      </c>
    </row>
    <row spans="1:12" r="66">
      <c t="s" r="A66" s="4">
        <v>212</v>
      </c>
      <c t="n" r="J66" s="6">
        <v>46</v>
      </c>
      <c t="n" r="K66" s="6">
        <v>11</v>
      </c>
      <c t="n" r="L66" s="6">
        <v>56</v>
      </c>
    </row>
    <row spans="1:12" r="67">
      <c t="s" r="A67" s="4">
        <v>1481</v>
      </c>
      <c t="n" r="J67" s="6">
        <v>176</v>
      </c>
      <c t="n" r="K67" s="6">
        <v>165</v>
      </c>
      <c t="n" r="L67" s="6">
        <v>163</v>
      </c>
    </row>
    <row spans="1:12" r="68">
      <c t="s" r="A68" s="4">
        <v>543</v>
      </c>
    </row>
    <row spans="1:12" r="69">
      <c t="s" r="A69" s="3">
        <v>1467</v>
      </c>
    </row>
    <row spans="1:12" r="70">
      <c t="s" r="A70" s="4">
        <v>490</v>
      </c>
      <c t="n" r="J70" s="6">
        <v>604</v>
      </c>
      <c t="n" r="K70" s="6">
        <v>475</v>
      </c>
      <c t="n" r="L70" s="6">
        <v>380</v>
      </c>
    </row>
    <row spans="1:12" r="71">
      <c t="s" r="A71" s="4">
        <v>1479</v>
      </c>
      <c t="n" r="J71" s="6">
        <v>28</v>
      </c>
      <c t="n" r="K71" s="6">
        <v>21</v>
      </c>
      <c t="n" r="L71" s="6">
        <v>-4</v>
      </c>
    </row>
    <row spans="1:12" r="72">
      <c t="s" r="A72" s="4">
        <v>1480</v>
      </c>
      <c t="n" r="J72" s="6">
        <v>12</v>
      </c>
      <c t="n" r="K72" s="6">
        <v>11</v>
      </c>
      <c t="n" r="L72" s="6">
        <v>-3</v>
      </c>
    </row>
    <row spans="1:12" r="73">
      <c t="s" r="A73" s="4">
        <v>212</v>
      </c>
      <c t="n" r="J73" s="6">
        <v>16</v>
      </c>
      <c t="n" r="K73" s="6">
        <v>10</v>
      </c>
      <c t="n" r="L73" s="6">
        <v>-1</v>
      </c>
    </row>
    <row spans="1:12" r="74">
      <c t="s" r="A74" s="4">
        <v>1481</v>
      </c>
      <c t="n" r="J74" s="6">
        <v>21</v>
      </c>
      <c t="n" r="K74" s="6">
        <v>14</v>
      </c>
      <c t="n" r="L74" s="6">
        <v>9</v>
      </c>
    </row>
    <row spans="1:12" r="75">
      <c t="s" r="A75" s="4">
        <v>806</v>
      </c>
    </row>
    <row spans="1:12" r="76">
      <c t="s" r="A76" s="3">
        <v>1467</v>
      </c>
    </row>
    <row spans="1:12" r="77">
      <c t="s" r="A77" s="4">
        <v>490</v>
      </c>
      <c t="n" r="J77" s="6">
        <v>28</v>
      </c>
      <c t="n" r="K77" s="6">
        <v>97</v>
      </c>
      <c t="n" r="L77" s="6">
        <v>143</v>
      </c>
    </row>
    <row spans="1:12" r="78">
      <c t="s" r="A78" s="4">
        <v>1479</v>
      </c>
      <c t="n" r="J78" s="6">
        <v>-162</v>
      </c>
      <c t="n" r="K78" s="6">
        <v>-80</v>
      </c>
      <c t="n" r="L78" s="6">
        <v>-17</v>
      </c>
    </row>
    <row spans="1:12" r="79">
      <c t="s" r="A79" s="4">
        <v>1480</v>
      </c>
      <c t="n" r="J79" s="6">
        <v>-103</v>
      </c>
      <c t="n" r="K79" s="6">
        <v>-52</v>
      </c>
      <c t="n" r="L79" s="6">
        <v>-10</v>
      </c>
    </row>
    <row spans="1:12" r="80">
      <c t="s" r="A80" s="4">
        <v>212</v>
      </c>
      <c t="n" r="J80" s="6">
        <v>-59</v>
      </c>
      <c t="n" r="K80" s="6">
        <v>-28</v>
      </c>
      <c t="n" r="L80" s="6">
        <v>-7</v>
      </c>
    </row>
    <row spans="1:12" r="81">
      <c t="s" r="A81" s="4">
        <v>1481</v>
      </c>
      <c t="n" r="J81" s="7">
        <v>74</v>
      </c>
      <c t="n" r="K81" s="7">
        <v>74</v>
      </c>
      <c t="n" r="L81" s="7">
        <v>62</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488</v>
      </c>
      <c t="s" r="B1" s="2">
        <v>2</v>
      </c>
      <c t="s" r="C1" s="2">
        <v>32</v>
      </c>
      <c t="s" r="D1" s="2">
        <v>82</v>
      </c>
      <c t="s" r="E1" s="2">
        <v>892</v>
      </c>
    </row>
    <row spans="1:5" r="2">
      <c t="s" r="A2" s="3">
        <v>33</v>
      </c>
    </row>
    <row spans="1:5" r="3">
      <c t="s" r="A3" s="4">
        <v>193</v>
      </c>
      <c t="n" r="B3" s="7">
        <v>49400</v>
      </c>
      <c t="n" r="C3" s="7">
        <v>52032</v>
      </c>
    </row>
    <row spans="1:5" r="4">
      <c t="s" r="A4" s="4">
        <v>40</v>
      </c>
      <c t="n" r="B4" s="6">
        <v>440</v>
      </c>
      <c t="n" r="C4" s="6">
        <v>364</v>
      </c>
      <c t="n" r="D4" s="7">
        <v>294</v>
      </c>
      <c t="n" r="E4" s="7">
        <v>228</v>
      </c>
    </row>
    <row spans="1:5" r="5">
      <c t="s" r="A5" s="4">
        <v>41</v>
      </c>
      <c t="n" r="B5" s="6">
        <v>8041</v>
      </c>
      <c t="n" r="C5" s="6">
        <v>7770</v>
      </c>
    </row>
    <row spans="1:5" r="6">
      <c t="s" r="A6" s="4">
        <v>42</v>
      </c>
      <c t="n" r="B6" s="6">
        <v>15477</v>
      </c>
      <c t="n" r="C6" s="6">
        <v>15611</v>
      </c>
    </row>
    <row spans="1:5" r="7">
      <c t="s" r="A7" s="4">
        <v>56</v>
      </c>
      <c t="n" r="B7" s="6">
        <v>1519</v>
      </c>
      <c t="n" r="C7" s="6">
        <v>1624</v>
      </c>
    </row>
    <row spans="1:5" r="8">
      <c t="s" r="A8" s="4">
        <v>43</v>
      </c>
      <c t="n" r="B8" s="6">
        <v>351</v>
      </c>
      <c t="n" r="C8" s="6">
        <v>374</v>
      </c>
      <c t="n" r="D8" s="6">
        <v>357</v>
      </c>
    </row>
    <row spans="1:5" r="9">
      <c t="s" r="A9" s="4">
        <v>44</v>
      </c>
      <c t="n" r="B9" s="6">
        <v>1722</v>
      </c>
      <c t="n" r="C9" s="6">
        <v>1616</v>
      </c>
    </row>
    <row spans="1:5" r="10">
      <c t="s" r="A10" s="4">
        <v>45</v>
      </c>
      <c t="n" r="B10" s="6">
        <v>598</v>
      </c>
      <c t="n" r="C10" s="6">
        <v>600</v>
      </c>
    </row>
    <row spans="1:5" r="11">
      <c t="s" r="A11" s="4">
        <v>46</v>
      </c>
      <c t="n" r="B11" s="6">
        <v>76029</v>
      </c>
      <c t="n" r="C11" s="6">
        <v>78367</v>
      </c>
    </row>
    <row spans="1:5" r="12">
      <c t="s" r="A12" s="3">
        <v>47</v>
      </c>
    </row>
    <row spans="1:5" r="13">
      <c t="s" r="A13" s="4">
        <v>160</v>
      </c>
      <c t="n" r="B13" s="6">
        <v>36486</v>
      </c>
      <c t="n" r="C13" s="6">
        <v>36380</v>
      </c>
    </row>
    <row spans="1:5" r="14">
      <c t="s" r="A14" s="4">
        <v>53</v>
      </c>
      <c t="n" r="B14" s="6">
        <v>567</v>
      </c>
      <c t="n" r="C14" s="6">
        <v>673</v>
      </c>
    </row>
    <row spans="1:5" r="15">
      <c t="s" r="A15" s="4">
        <v>54</v>
      </c>
      <c t="n" r="B15" s="6">
        <v>1040</v>
      </c>
      <c t="n" r="C15" s="6">
        <v>335</v>
      </c>
    </row>
    <row spans="1:5" r="16">
      <c t="s" r="A16" s="4">
        <v>55</v>
      </c>
      <c t="n" r="B16" s="6">
        <v>9543</v>
      </c>
      <c t="n" r="C16" s="6">
        <v>10333</v>
      </c>
    </row>
    <row spans="1:5" r="17">
      <c t="s" r="A17" s="4">
        <v>56</v>
      </c>
      <c t="n" r="B17" s="6">
        <v>382</v>
      </c>
      <c t="n" r="C17" s="6">
        <v>893</v>
      </c>
    </row>
    <row spans="1:5" r="18">
      <c t="s" r="A18" s="4">
        <v>57</v>
      </c>
      <c t="n" r="B18" s="6">
        <v>5201</v>
      </c>
      <c t="n" r="C18" s="6">
        <v>5103</v>
      </c>
    </row>
    <row spans="1:5" r="19">
      <c t="s" r="A19" s="4">
        <v>58</v>
      </c>
      <c t="n" r="B19" s="6">
        <v>53219</v>
      </c>
      <c t="n" r="C19" s="6">
        <v>53717</v>
      </c>
    </row>
    <row spans="1:5" r="20">
      <c t="s" r="A20" s="4">
        <v>67</v>
      </c>
      <c t="n" r="B20" s="6">
        <v>17561</v>
      </c>
      <c t="n" r="C20" s="6">
        <v>19280</v>
      </c>
    </row>
    <row spans="1:5" r="21">
      <c t="s" r="A21" s="4">
        <v>68</v>
      </c>
      <c t="n" r="B21" s="6">
        <v>5249</v>
      </c>
      <c t="n" r="C21" s="6">
        <v>5370</v>
      </c>
    </row>
    <row spans="1:5" r="22">
      <c t="s" r="A22" s="4">
        <v>69</v>
      </c>
      <c t="n" r="B22" s="6">
        <v>22810</v>
      </c>
      <c t="n" r="C22" s="6">
        <v>24650</v>
      </c>
      <c t="n" r="D22" s="7">
        <v>24906</v>
      </c>
      <c t="n" r="E22" s="7">
        <v>24676</v>
      </c>
    </row>
    <row spans="1:5" r="23">
      <c t="s" r="A23" s="4">
        <v>70</v>
      </c>
      <c t="n" r="B23" s="6">
        <v>76029</v>
      </c>
      <c t="n" r="C23" s="6">
        <v>78367</v>
      </c>
    </row>
    <row spans="1:5" r="24">
      <c t="s" r="A24" s="4">
        <v>1489</v>
      </c>
    </row>
    <row spans="1:5" r="25">
      <c t="s" r="A25" s="3">
        <v>33</v>
      </c>
    </row>
    <row spans="1:5" r="26">
      <c t="s" r="A26" s="4">
        <v>41</v>
      </c>
      <c t="n" r="B26" s="6">
        <v>24</v>
      </c>
      <c t="n" r="C26" s="6">
        <v>-56</v>
      </c>
    </row>
    <row spans="1:5" r="27">
      <c t="s" r="A27" s="4">
        <v>56</v>
      </c>
      <c t="n" r="B27" s="6">
        <v>-733</v>
      </c>
      <c t="n" r="C27" s="6">
        <v>-598</v>
      </c>
    </row>
    <row spans="1:5" r="28">
      <c t="s" r="A28" s="4">
        <v>1490</v>
      </c>
      <c t="n" r="B28" s="6">
        <v>-15129</v>
      </c>
      <c t="n" r="C28" s="6">
        <v>-15974</v>
      </c>
    </row>
    <row spans="1:5" r="29">
      <c t="s" r="A29" s="4">
        <v>44</v>
      </c>
      <c t="n" r="B29" s="6">
        <v>19</v>
      </c>
      <c t="n" r="C29" s="6">
        <v>14</v>
      </c>
    </row>
    <row spans="1:5" r="30">
      <c t="s" r="A30" s="4">
        <v>46</v>
      </c>
      <c t="n" r="B30" s="6">
        <v>-15819</v>
      </c>
      <c t="n" r="C30" s="6">
        <v>-16614</v>
      </c>
    </row>
    <row spans="1:5" r="31">
      <c t="s" r="A31" s="3">
        <v>47</v>
      </c>
    </row>
    <row spans="1:5" r="32">
      <c t="s" r="A32" s="4">
        <v>56</v>
      </c>
      <c t="n" r="B32" s="6">
        <v>-712</v>
      </c>
      <c t="n" r="C32" s="6">
        <v>-400</v>
      </c>
    </row>
    <row spans="1:5" r="33">
      <c t="s" r="A33" s="4">
        <v>57</v>
      </c>
      <c t="n" r="B33" s="6">
        <v>22</v>
      </c>
      <c t="n" r="C33" s="6">
        <v>-240</v>
      </c>
    </row>
    <row spans="1:5" r="34">
      <c t="s" r="A34" s="4">
        <v>58</v>
      </c>
      <c t="n" r="B34" s="6">
        <v>-690</v>
      </c>
      <c t="n" r="C34" s="6">
        <v>-640</v>
      </c>
    </row>
    <row spans="1:5" r="35">
      <c t="s" r="A35" s="4">
        <v>67</v>
      </c>
      <c t="n" r="B35" s="6">
        <v>-15129</v>
      </c>
      <c t="n" r="C35" s="6">
        <v>-15974</v>
      </c>
    </row>
    <row spans="1:5" r="36">
      <c t="s" r="A36" s="4">
        <v>69</v>
      </c>
      <c t="n" r="B36" s="6">
        <v>-15129</v>
      </c>
      <c t="n" r="C36" s="6">
        <v>-15974</v>
      </c>
    </row>
    <row spans="1:5" r="37">
      <c t="s" r="A37" s="4">
        <v>70</v>
      </c>
      <c t="n" r="B37" s="6">
        <v>-15819</v>
      </c>
      <c t="n" r="C37" s="6">
        <v>-16614</v>
      </c>
    </row>
    <row spans="1:5" r="38">
      <c t="s" r="A38" s="4">
        <v>1491</v>
      </c>
    </row>
    <row spans="1:5" r="39">
      <c t="s" r="A39" s="3">
        <v>33</v>
      </c>
    </row>
    <row spans="1:5" r="40">
      <c t="s" r="A40" s="4">
        <v>193</v>
      </c>
      <c t="n" r="B40" s="6">
        <v>44699</v>
      </c>
      <c t="n" r="C40" s="6">
        <v>46262</v>
      </c>
    </row>
    <row spans="1:5" r="41">
      <c t="s" r="A41" s="4">
        <v>40</v>
      </c>
      <c t="n" r="B41" s="6">
        <v>387</v>
      </c>
      <c t="n" r="C41" s="6">
        <v>190</v>
      </c>
    </row>
    <row spans="1:5" r="42">
      <c t="s" r="A42" s="4">
        <v>41</v>
      </c>
      <c t="n" r="B42" s="6">
        <v>7384</v>
      </c>
      <c t="n" r="C42" s="6">
        <v>7097</v>
      </c>
    </row>
    <row spans="1:5" r="43">
      <c t="s" r="A43" s="4">
        <v>42</v>
      </c>
      <c t="n" r="B43" s="6">
        <v>333</v>
      </c>
      <c t="n" r="C43" s="6">
        <v>280</v>
      </c>
    </row>
    <row spans="1:5" r="44">
      <c t="s" r="A44" s="4">
        <v>56</v>
      </c>
      <c t="n" r="B44" s="6">
        <v>662</v>
      </c>
      <c t="n" r="C44" s="6">
        <v>222</v>
      </c>
    </row>
    <row spans="1:5" r="45">
      <c t="s" r="A45" s="4">
        <v>43</v>
      </c>
      <c t="n" r="B45" s="6">
        <v>114</v>
      </c>
      <c t="n" r="C45" s="6">
        <v>117</v>
      </c>
    </row>
    <row spans="1:5" r="46">
      <c t="s" r="A46" s="4">
        <v>44</v>
      </c>
      <c t="n" r="B46" s="6">
        <v>850</v>
      </c>
      <c t="n" r="C46" s="6">
        <v>778</v>
      </c>
    </row>
    <row spans="1:5" r="47">
      <c t="s" r="A47" s="4">
        <v>45</v>
      </c>
      <c t="n" r="B47" s="6">
        <v>598</v>
      </c>
      <c t="n" r="C47" s="6">
        <v>600</v>
      </c>
    </row>
    <row spans="1:5" r="48">
      <c t="s" r="A48" s="4">
        <v>46</v>
      </c>
      <c t="n" r="B48" s="6">
        <v>55027</v>
      </c>
      <c t="n" r="C48" s="6">
        <v>55546</v>
      </c>
    </row>
    <row spans="1:5" r="49">
      <c t="s" r="A49" s="3">
        <v>47</v>
      </c>
    </row>
    <row spans="1:5" r="50">
      <c t="s" r="A50" s="4">
        <v>160</v>
      </c>
      <c t="n" r="B50" s="6">
        <v>36486</v>
      </c>
      <c t="n" r="C50" s="6">
        <v>36380</v>
      </c>
    </row>
    <row spans="1:5" r="51">
      <c t="s" r="A51" s="4">
        <v>53</v>
      </c>
      <c t="n" r="B51" s="6">
        <v>358</v>
      </c>
      <c t="n" r="C51" s="6">
        <v>117</v>
      </c>
    </row>
    <row spans="1:5" r="52">
      <c t="s" r="A52" s="4">
        <v>54</v>
      </c>
      <c t="n" r="B52" s="6">
        <v>351</v>
      </c>
    </row>
    <row spans="1:5" r="53">
      <c t="s" r="A53" s="4">
        <v>55</v>
      </c>
      <c t="n" r="B53" s="6">
        <v>2215</v>
      </c>
      <c t="n" r="C53" s="6">
        <v>2561</v>
      </c>
    </row>
    <row spans="1:5" r="54">
      <c t="s" r="A54" s="4">
        <v>56</v>
      </c>
      <c t="n" r="B54" s="6">
        <v>5</v>
      </c>
      <c t="n" r="C54" s="6">
        <v>11</v>
      </c>
    </row>
    <row spans="1:5" r="55">
      <c t="s" r="A55" s="4">
        <v>57</v>
      </c>
      <c t="n" r="B55" s="6">
        <v>3883</v>
      </c>
      <c t="n" r="C55" s="6">
        <v>3713</v>
      </c>
    </row>
    <row spans="1:5" r="56">
      <c t="s" r="A56" s="4">
        <v>58</v>
      </c>
      <c t="n" r="B56" s="6">
        <v>43298</v>
      </c>
      <c t="n" r="C56" s="6">
        <v>42782</v>
      </c>
    </row>
    <row spans="1:5" r="57">
      <c t="s" r="A57" s="4">
        <v>67</v>
      </c>
      <c t="n" r="B57" s="6">
        <v>10516</v>
      </c>
      <c t="n" r="C57" s="6">
        <v>11457</v>
      </c>
    </row>
    <row spans="1:5" r="58">
      <c t="s" r="A58" s="4">
        <v>68</v>
      </c>
      <c t="n" r="B58" s="6">
        <v>1213</v>
      </c>
      <c t="n" r="C58" s="6">
        <v>1307</v>
      </c>
    </row>
    <row spans="1:5" r="59">
      <c t="s" r="A59" s="4">
        <v>69</v>
      </c>
      <c t="n" r="B59" s="6">
        <v>11729</v>
      </c>
      <c t="n" r="C59" s="6">
        <v>12764</v>
      </c>
    </row>
    <row spans="1:5" r="60">
      <c t="s" r="A60" s="4">
        <v>70</v>
      </c>
      <c t="n" r="B60" s="6">
        <v>55027</v>
      </c>
      <c t="n" r="C60" s="6">
        <v>55546</v>
      </c>
    </row>
    <row spans="1:5" r="61">
      <c t="s" r="A61" s="4">
        <v>1492</v>
      </c>
    </row>
    <row spans="1:5" r="62">
      <c t="s" r="A62" s="3">
        <v>33</v>
      </c>
    </row>
    <row spans="1:5" r="63">
      <c t="s" r="A63" s="4">
        <v>193</v>
      </c>
      <c t="n" r="B63" s="6">
        <v>117</v>
      </c>
      <c t="n" r="C63" s="6">
        <v>234</v>
      </c>
    </row>
    <row spans="1:5" r="64">
      <c t="s" r="A64" s="4">
        <v>40</v>
      </c>
      <c t="n" r="B64" s="6">
        <v>13</v>
      </c>
      <c t="n" r="C64" s="6">
        <v>16</v>
      </c>
    </row>
    <row spans="1:5" r="65">
      <c t="s" r="A65" s="4">
        <v>41</v>
      </c>
      <c t="n" r="B65" s="6">
        <v>409</v>
      </c>
      <c t="n" r="C65" s="6">
        <v>490</v>
      </c>
    </row>
    <row spans="1:5" r="66">
      <c t="s" r="A66" s="4">
        <v>42</v>
      </c>
      <c t="n" r="B66" s="6">
        <v>6382</v>
      </c>
      <c t="n" r="C66" s="6">
        <v>6949</v>
      </c>
    </row>
    <row spans="1:5" r="67">
      <c t="s" r="A67" s="4">
        <v>43</v>
      </c>
      <c t="n" r="C67" s="6">
        <v>20</v>
      </c>
    </row>
    <row spans="1:5" r="68">
      <c t="s" r="A68" s="4">
        <v>44</v>
      </c>
      <c t="n" r="B68" s="6">
        <v>235</v>
      </c>
      <c t="n" r="C68" s="6">
        <v>307</v>
      </c>
    </row>
    <row spans="1:5" r="69">
      <c t="s" r="A69" s="4">
        <v>46</v>
      </c>
      <c t="n" r="B69" s="6">
        <v>7156</v>
      </c>
      <c t="n" r="C69" s="6">
        <v>8016</v>
      </c>
    </row>
    <row spans="1:5" r="70">
      <c t="s" r="A70" s="3">
        <v>47</v>
      </c>
    </row>
    <row spans="1:5" r="71">
      <c t="s" r="A71" s="4">
        <v>53</v>
      </c>
      <c t="n" r="C71" s="6">
        <v>5</v>
      </c>
    </row>
    <row spans="1:5" r="72">
      <c t="s" r="A72" s="4">
        <v>54</v>
      </c>
      <c t="n" r="B72" s="6">
        <v>287</v>
      </c>
      <c t="n" r="C72" s="6">
        <v>250</v>
      </c>
    </row>
    <row spans="1:5" r="73">
      <c t="s" r="A73" s="4">
        <v>55</v>
      </c>
      <c t="n" r="B73" s="6">
        <v>1982</v>
      </c>
      <c t="n" r="C73" s="6">
        <v>1981</v>
      </c>
    </row>
    <row spans="1:5" r="74">
      <c t="s" r="A74" s="4">
        <v>56</v>
      </c>
      <c t="n" r="B74" s="6">
        <v>276</v>
      </c>
      <c t="n" r="C74" s="6">
        <v>514</v>
      </c>
    </row>
    <row spans="1:5" r="75">
      <c t="s" r="A75" s="4">
        <v>57</v>
      </c>
      <c t="n" r="B75" s="6">
        <v>496</v>
      </c>
      <c t="n" r="C75" s="6">
        <v>792</v>
      </c>
    </row>
    <row spans="1:5" r="76">
      <c t="s" r="A76" s="4">
        <v>58</v>
      </c>
      <c t="n" r="B76" s="6">
        <v>3041</v>
      </c>
      <c t="n" r="C76" s="6">
        <v>3542</v>
      </c>
    </row>
    <row spans="1:5" r="77">
      <c t="s" r="A77" s="4">
        <v>67</v>
      </c>
      <c t="n" r="B77" s="6">
        <v>2195</v>
      </c>
      <c t="n" r="C77" s="6">
        <v>2359</v>
      </c>
    </row>
    <row spans="1:5" r="78">
      <c t="s" r="A78" s="4">
        <v>68</v>
      </c>
      <c t="n" r="B78" s="6">
        <v>1920</v>
      </c>
      <c t="n" r="C78" s="6">
        <v>2115</v>
      </c>
    </row>
    <row spans="1:5" r="79">
      <c t="s" r="A79" s="4">
        <v>69</v>
      </c>
      <c t="n" r="B79" s="6">
        <v>4115</v>
      </c>
      <c t="n" r="C79" s="6">
        <v>4474</v>
      </c>
    </row>
    <row spans="1:5" r="80">
      <c t="s" r="A80" s="4">
        <v>70</v>
      </c>
      <c t="n" r="B80" s="6">
        <v>7156</v>
      </c>
      <c t="n" r="C80" s="6">
        <v>8016</v>
      </c>
    </row>
    <row spans="1:5" r="81">
      <c t="s" r="A81" s="4">
        <v>1493</v>
      </c>
    </row>
    <row spans="1:5" r="82">
      <c t="s" r="A82" s="3">
        <v>33</v>
      </c>
    </row>
    <row spans="1:5" r="83">
      <c t="s" r="A83" s="4">
        <v>40</v>
      </c>
      <c t="n" r="B83" s="6">
        <v>4</v>
      </c>
      <c t="n" r="C83" s="6">
        <v>8</v>
      </c>
    </row>
    <row spans="1:5" r="84">
      <c t="s" r="A84" s="4">
        <v>41</v>
      </c>
      <c t="n" r="B84" s="6">
        <v>93</v>
      </c>
      <c t="n" r="C84" s="6">
        <v>128</v>
      </c>
    </row>
    <row spans="1:5" r="85">
      <c t="s" r="A85" s="4">
        <v>42</v>
      </c>
      <c t="n" r="B85" s="6">
        <v>7712</v>
      </c>
      <c t="n" r="C85" s="6">
        <v>7649</v>
      </c>
    </row>
    <row spans="1:5" r="86">
      <c t="s" r="A86" s="4">
        <v>43</v>
      </c>
      <c t="n" r="B86" s="6">
        <v>237</v>
      </c>
      <c t="n" r="C86" s="6">
        <v>237</v>
      </c>
    </row>
    <row spans="1:5" r="87">
      <c t="s" r="A87" s="4">
        <v>44</v>
      </c>
      <c t="n" r="B87" s="6">
        <v>330</v>
      </c>
      <c t="n" r="C87" s="6">
        <v>304</v>
      </c>
    </row>
    <row spans="1:5" r="88">
      <c t="s" r="A88" s="4">
        <v>46</v>
      </c>
      <c t="n" r="B88" s="6">
        <v>8376</v>
      </c>
      <c t="n" r="C88" s="6">
        <v>8326</v>
      </c>
    </row>
    <row spans="1:5" r="89">
      <c t="s" r="A89" s="3">
        <v>47</v>
      </c>
    </row>
    <row spans="1:5" r="90">
      <c t="s" r="A90" s="4">
        <v>55</v>
      </c>
      <c t="n" r="B90" s="6">
        <v>3469</v>
      </c>
      <c t="n" r="C90" s="6">
        <v>3690</v>
      </c>
    </row>
    <row spans="1:5" r="91">
      <c t="s" r="A91" s="4">
        <v>56</v>
      </c>
      <c t="n" r="B91" s="6">
        <v>766</v>
      </c>
      <c t="n" r="C91" s="6">
        <v>732</v>
      </c>
    </row>
    <row spans="1:5" r="92">
      <c t="s" r="A92" s="4">
        <v>57</v>
      </c>
      <c t="n" r="B92" s="6">
        <v>510</v>
      </c>
      <c t="n" r="C92" s="6">
        <v>400</v>
      </c>
    </row>
    <row spans="1:5" r="93">
      <c t="s" r="A93" s="4">
        <v>58</v>
      </c>
      <c t="n" r="B93" s="6">
        <v>4745</v>
      </c>
      <c t="n" r="C93" s="6">
        <v>4822</v>
      </c>
    </row>
    <row spans="1:5" r="94">
      <c t="s" r="A94" s="4">
        <v>67</v>
      </c>
      <c t="n" r="B94" s="6">
        <v>1517</v>
      </c>
      <c t="n" r="C94" s="6">
        <v>1558</v>
      </c>
    </row>
    <row spans="1:5" r="95">
      <c t="s" r="A95" s="4">
        <v>68</v>
      </c>
      <c t="n" r="B95" s="6">
        <v>2114</v>
      </c>
      <c t="n" r="C95" s="6">
        <v>1946</v>
      </c>
    </row>
    <row spans="1:5" r="96">
      <c t="s" r="A96" s="4">
        <v>69</v>
      </c>
      <c t="n" r="B96" s="6">
        <v>3631</v>
      </c>
      <c t="n" r="C96" s="6">
        <v>3504</v>
      </c>
    </row>
    <row spans="1:5" r="97">
      <c t="s" r="A97" s="4">
        <v>70</v>
      </c>
      <c t="n" r="B97" s="6">
        <v>8376</v>
      </c>
      <c t="n" r="C97" s="6">
        <v>8326</v>
      </c>
    </row>
    <row spans="1:5" r="98">
      <c t="s" r="A98" s="4">
        <v>1494</v>
      </c>
    </row>
    <row spans="1:5" r="99">
      <c t="s" r="A99" s="3">
        <v>33</v>
      </c>
    </row>
    <row spans="1:5" r="100">
      <c t="s" r="A100" s="4">
        <v>193</v>
      </c>
      <c t="n" r="B100" s="6">
        <v>81</v>
      </c>
      <c t="n" r="C100" s="6">
        <v>75</v>
      </c>
    </row>
    <row spans="1:5" r="101">
      <c t="s" r="A101" s="4">
        <v>40</v>
      </c>
      <c t="n" r="B101" s="6">
        <v>12</v>
      </c>
      <c t="n" r="C101" s="6">
        <v>9</v>
      </c>
    </row>
    <row spans="1:5" r="102">
      <c t="s" r="A102" s="4">
        <v>41</v>
      </c>
      <c t="n" r="B102" s="6">
        <v>35</v>
      </c>
      <c t="n" r="C102" s="6">
        <v>29</v>
      </c>
    </row>
    <row spans="1:5" r="103">
      <c t="s" r="A103" s="4">
        <v>42</v>
      </c>
      <c t="n" r="B103" s="6">
        <v>1003</v>
      </c>
      <c t="n" r="C103" s="6">
        <v>671</v>
      </c>
    </row>
    <row spans="1:5" r="104">
      <c t="s" r="A104" s="4">
        <v>56</v>
      </c>
      <c t="n" r="B104" s="6">
        <v>3</v>
      </c>
      <c t="n" r="C104" s="6">
        <v>2</v>
      </c>
    </row>
    <row spans="1:5" r="105">
      <c t="s" r="A105" s="4">
        <v>44</v>
      </c>
      <c t="n" r="B105" s="6">
        <v>288</v>
      </c>
      <c t="n" r="C105" s="6">
        <v>206</v>
      </c>
    </row>
    <row spans="1:5" r="106">
      <c t="s" r="A106" s="4">
        <v>46</v>
      </c>
      <c t="n" r="B106" s="6">
        <v>1422</v>
      </c>
      <c t="n" r="C106" s="6">
        <v>992</v>
      </c>
    </row>
    <row spans="1:5" r="107">
      <c t="s" r="A107" s="3">
        <v>47</v>
      </c>
    </row>
    <row spans="1:5" r="108">
      <c t="s" r="A108" s="4">
        <v>54</v>
      </c>
      <c t="n" r="B108" s="6">
        <v>2</v>
      </c>
      <c t="n" r="C108" s="6">
        <v>85</v>
      </c>
    </row>
    <row spans="1:5" r="109">
      <c t="s" r="A109" s="4">
        <v>55</v>
      </c>
      <c t="n" r="B109" s="6">
        <v>596</v>
      </c>
      <c t="n" r="C109" s="6">
        <v>421</v>
      </c>
    </row>
    <row spans="1:5" r="110">
      <c t="s" r="A110" s="4">
        <v>56</v>
      </c>
      <c t="n" r="B110" s="6">
        <v>47</v>
      </c>
      <c t="n" r="C110" s="6">
        <v>36</v>
      </c>
    </row>
    <row spans="1:5" r="111">
      <c t="s" r="A111" s="4">
        <v>57</v>
      </c>
      <c t="n" r="B111" s="6">
        <v>70</v>
      </c>
      <c t="n" r="C111" s="6">
        <v>17</v>
      </c>
    </row>
    <row spans="1:5" r="112">
      <c t="s" r="A112" s="4">
        <v>58</v>
      </c>
      <c t="n" r="B112" s="6">
        <v>715</v>
      </c>
      <c t="n" r="C112" s="6">
        <v>559</v>
      </c>
    </row>
    <row spans="1:5" r="113">
      <c t="s" r="A113" s="4">
        <v>67</v>
      </c>
      <c t="n" r="B113" s="6">
        <v>705</v>
      </c>
      <c t="n" r="C113" s="6">
        <v>431</v>
      </c>
    </row>
    <row spans="1:5" r="114">
      <c t="s" r="A114" s="4">
        <v>68</v>
      </c>
      <c t="n" r="B114" s="6">
        <v>2</v>
      </c>
      <c t="n" r="C114" s="6">
        <v>2</v>
      </c>
    </row>
    <row spans="1:5" r="115">
      <c t="s" r="A115" s="4">
        <v>69</v>
      </c>
      <c t="n" r="B115" s="6">
        <v>707</v>
      </c>
      <c t="n" r="C115" s="6">
        <v>433</v>
      </c>
    </row>
    <row spans="1:5" r="116">
      <c t="s" r="A116" s="4">
        <v>70</v>
      </c>
      <c t="n" r="B116" s="6">
        <v>1422</v>
      </c>
      <c t="n" r="C116" s="6">
        <v>992</v>
      </c>
    </row>
    <row spans="1:5" r="117">
      <c t="s" r="A117" s="4">
        <v>806</v>
      </c>
    </row>
    <row spans="1:5" r="118">
      <c t="s" r="A118" s="3">
        <v>33</v>
      </c>
    </row>
    <row spans="1:5" r="119">
      <c t="s" r="A119" s="4">
        <v>193</v>
      </c>
      <c t="n" r="B119" s="6">
        <v>4503</v>
      </c>
      <c t="n" r="C119" s="6">
        <v>5461</v>
      </c>
    </row>
    <row spans="1:5" r="120">
      <c t="s" r="A120" s="4">
        <v>40</v>
      </c>
      <c t="n" r="B120" s="6">
        <v>24</v>
      </c>
      <c t="n" r="C120" s="6">
        <v>141</v>
      </c>
    </row>
    <row spans="1:5" r="121">
      <c t="s" r="A121" s="4">
        <v>41</v>
      </c>
      <c t="n" r="B121" s="6">
        <v>96</v>
      </c>
      <c t="n" r="C121" s="6">
        <v>82</v>
      </c>
    </row>
    <row spans="1:5" r="122">
      <c t="s" r="A122" s="4">
        <v>42</v>
      </c>
      <c t="n" r="B122" s="6">
        <v>47</v>
      </c>
      <c t="n" r="C122" s="6">
        <v>62</v>
      </c>
    </row>
    <row spans="1:5" r="123">
      <c t="s" r="A123" s="4">
        <v>56</v>
      </c>
      <c t="n" r="B123" s="6">
        <v>68</v>
      </c>
      <c t="n" r="C123" s="6">
        <v>374</v>
      </c>
    </row>
    <row spans="1:5" r="124">
      <c t="s" r="A124" s="4">
        <v>1490</v>
      </c>
      <c t="n" r="B124" s="6">
        <v>15129</v>
      </c>
      <c t="n" r="C124" s="6">
        <v>15974</v>
      </c>
    </row>
    <row spans="1:5" r="125">
      <c t="s" r="A125" s="4">
        <v>44</v>
      </c>
      <c t="n" r="C125" s="6">
        <v>7</v>
      </c>
    </row>
    <row spans="1:5" r="126">
      <c t="s" r="A126" s="4">
        <v>46</v>
      </c>
      <c t="n" r="B126" s="6">
        <v>19867</v>
      </c>
      <c t="n" r="C126" s="6">
        <v>22101</v>
      </c>
    </row>
    <row spans="1:5" r="127">
      <c t="s" r="A127" s="3">
        <v>47</v>
      </c>
    </row>
    <row spans="1:5" r="128">
      <c t="s" r="A128" s="4">
        <v>53</v>
      </c>
      <c t="n" r="B128" s="6">
        <v>209</v>
      </c>
      <c t="n" r="C128" s="6">
        <v>551</v>
      </c>
    </row>
    <row spans="1:5" r="129">
      <c t="s" r="A129" s="4">
        <v>54</v>
      </c>
      <c t="n" r="B129" s="6">
        <v>400</v>
      </c>
    </row>
    <row spans="1:5" r="130">
      <c t="s" r="A130" s="4">
        <v>55</v>
      </c>
      <c t="n" r="B130" s="6">
        <v>1281</v>
      </c>
      <c t="n" r="C130" s="6">
        <v>1680</v>
      </c>
    </row>
    <row spans="1:5" r="131">
      <c t="s" r="A131" s="4">
        <v>57</v>
      </c>
      <c t="n" r="B131" s="6">
        <v>220</v>
      </c>
      <c t="n" r="C131" s="6">
        <v>421</v>
      </c>
    </row>
    <row spans="1:5" r="132">
      <c t="s" r="A132" s="4">
        <v>58</v>
      </c>
      <c t="n" r="B132" s="6">
        <v>2110</v>
      </c>
      <c t="n" r="C132" s="6">
        <v>2652</v>
      </c>
    </row>
    <row spans="1:5" r="133">
      <c t="s" r="A133" s="4">
        <v>67</v>
      </c>
      <c t="n" r="B133" s="6">
        <v>17757</v>
      </c>
      <c t="n" r="C133" s="6">
        <v>19449</v>
      </c>
    </row>
    <row spans="1:5" r="134">
      <c t="s" r="A134" s="4">
        <v>69</v>
      </c>
      <c t="n" r="B134" s="6">
        <v>17757</v>
      </c>
      <c t="n" r="C134" s="6">
        <v>19449</v>
      </c>
    </row>
    <row spans="1:5" r="135">
      <c t="s" r="A135" s="4">
        <v>70</v>
      </c>
      <c t="n" r="B135" s="7">
        <v>19867</v>
      </c>
      <c t="n" r="C135" s="7">
        <v>22101</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95</v>
      </c>
      <c t="s" r="B1" s="2">
        <v>1</v>
      </c>
    </row>
    <row spans="1:4" r="2">
      <c t="s" r="B2" s="2">
        <v>2</v>
      </c>
      <c t="s" r="C2" s="2">
        <v>32</v>
      </c>
      <c t="s" r="D2" s="2">
        <v>82</v>
      </c>
    </row>
    <row spans="1:4" r="3">
      <c t="s" r="A3" s="3">
        <v>83</v>
      </c>
    </row>
    <row spans="1:4" r="4">
      <c t="s" r="A4" s="4">
        <v>84</v>
      </c>
      <c t="n" r="B4" s="7">
        <v>6921</v>
      </c>
      <c t="n" r="C4" s="7">
        <v>7212</v>
      </c>
      <c t="n" r="D4" s="7">
        <v>7271</v>
      </c>
    </row>
    <row spans="1:4" r="5">
      <c t="s" r="A5" s="4">
        <v>85</v>
      </c>
      <c t="n" r="B5" s="6">
        <v>1866</v>
      </c>
      <c t="n" r="C5" s="6">
        <v>2163</v>
      </c>
      <c t="n" r="D5" s="6">
        <v>2425</v>
      </c>
    </row>
    <row spans="1:4" r="6">
      <c t="s" r="A6" s="4">
        <v>556</v>
      </c>
      <c t="n" r="B6" s="6">
        <v>-71</v>
      </c>
      <c t="n" r="C6" s="6">
        <v>54</v>
      </c>
      <c t="n" r="D6" s="6">
        <v>16</v>
      </c>
    </row>
    <row spans="1:4" r="7">
      <c t="s" r="A7" s="4">
        <v>92</v>
      </c>
      <c t="n" r="B7" s="6">
        <v>2360</v>
      </c>
      <c t="n" r="C7" s="6">
        <v>2737</v>
      </c>
      <c t="n" r="D7" s="6">
        <v>2844</v>
      </c>
    </row>
    <row spans="1:4" r="8">
      <c t="s" r="A8" s="4">
        <v>93</v>
      </c>
      <c t="n" r="B8" s="6">
        <v>2339</v>
      </c>
      <c t="n" r="C8" s="6">
        <v>2159</v>
      </c>
      <c t="n" r="D8" s="6">
        <v>2057</v>
      </c>
    </row>
    <row spans="1:4" r="9">
      <c t="s" r="A9" s="4">
        <v>94</v>
      </c>
      <c t="n" r="B9" s="6">
        <v>13415</v>
      </c>
      <c t="n" r="C9" s="6">
        <v>14325</v>
      </c>
      <c t="n" r="D9" s="6">
        <v>14613</v>
      </c>
    </row>
    <row spans="1:4" r="10">
      <c t="s" r="A10" s="3">
        <v>95</v>
      </c>
    </row>
    <row spans="1:4" r="11">
      <c t="s" r="A11" s="4">
        <v>96</v>
      </c>
      <c t="n" r="B11" s="6">
        <v>5384</v>
      </c>
      <c t="n" r="C11" s="6">
        <v>5591</v>
      </c>
      <c t="n" r="D11" s="6">
        <v>5806</v>
      </c>
    </row>
    <row spans="1:4" r="12">
      <c t="s" r="A12" s="4">
        <v>97</v>
      </c>
      <c t="n" r="B12" s="6">
        <v>1540</v>
      </c>
      <c t="n" r="C12" s="6">
        <v>1317</v>
      </c>
      <c t="n" r="D12" s="6">
        <v>1362</v>
      </c>
    </row>
    <row spans="1:4" r="13">
      <c t="s" r="A13" s="4">
        <v>98</v>
      </c>
      <c t="n" r="B13" s="6">
        <v>1228</v>
      </c>
      <c t="n" r="C13" s="6">
        <v>1524</v>
      </c>
      <c t="n" r="D13" s="6">
        <v>1573</v>
      </c>
    </row>
    <row spans="1:4" r="14">
      <c t="s" r="A14" s="4">
        <v>99</v>
      </c>
      <c t="n" r="B14" s="6">
        <v>4499</v>
      </c>
      <c t="n" r="C14" s="6">
        <v>3585</v>
      </c>
      <c t="n" r="D14" s="6">
        <v>3170</v>
      </c>
    </row>
    <row spans="1:4" r="15">
      <c t="s" r="A15" s="4">
        <v>100</v>
      </c>
      <c t="n" r="B15" s="6">
        <v>520</v>
      </c>
      <c t="n" r="C15" s="6">
        <v>498</v>
      </c>
      <c t="n" r="D15" s="6">
        <v>425</v>
      </c>
    </row>
    <row spans="1:4" r="16">
      <c t="s" r="A16" s="4">
        <v>94</v>
      </c>
      <c t="n" r="B16" s="6">
        <v>13171</v>
      </c>
      <c t="n" r="C16" s="6">
        <v>12515</v>
      </c>
      <c t="n" r="D16" s="6">
        <v>12336</v>
      </c>
    </row>
    <row spans="1:4" r="17">
      <c t="s" r="A17" s="4">
        <v>101</v>
      </c>
      <c t="n" r="B17" s="6">
        <v>244</v>
      </c>
      <c t="n" r="C17" s="6">
        <v>1810</v>
      </c>
      <c t="n" r="D17" s="6">
        <v>2277</v>
      </c>
    </row>
    <row spans="1:4" r="18">
      <c t="s" r="A18" s="4">
        <v>102</v>
      </c>
      <c t="n" r="B18" s="6">
        <v>43</v>
      </c>
      <c t="n" r="C18" s="6">
        <v>-457</v>
      </c>
      <c t="n" r="D18" s="6">
        <v>-656</v>
      </c>
    </row>
    <row spans="1:4" r="19">
      <c t="s" r="A19" s="4">
        <v>103</v>
      </c>
      <c t="n" r="B19" s="6">
        <v>287</v>
      </c>
      <c t="n" r="C19" s="6">
        <v>1353</v>
      </c>
      <c t="n" r="D19" s="6">
        <v>1621</v>
      </c>
    </row>
    <row spans="1:4" r="20">
      <c t="s" r="A20" s="4">
        <v>104</v>
      </c>
      <c t="n" r="C20" s="6">
        <v>-391</v>
      </c>
      <c t="n" r="D20" s="6">
        <v>-552</v>
      </c>
    </row>
    <row spans="1:4" r="21">
      <c t="s" r="A21" s="4">
        <v>105</v>
      </c>
      <c t="n" r="B21" s="6">
        <v>287</v>
      </c>
      <c t="n" r="C21" s="6">
        <v>962</v>
      </c>
      <c t="n" r="D21" s="6">
        <v>1069</v>
      </c>
    </row>
    <row spans="1:4" r="22">
      <c t="s" r="A22" s="4">
        <v>106</v>
      </c>
      <c t="n" r="B22" s="6">
        <v>-27</v>
      </c>
      <c t="n" r="C22" s="6">
        <v>-371</v>
      </c>
      <c t="n" r="D22" s="6">
        <v>-474</v>
      </c>
    </row>
    <row spans="1:4" r="23">
      <c t="s" r="A23" s="4">
        <v>1496</v>
      </c>
      <c t="n" r="B23" s="6">
        <v>260</v>
      </c>
      <c t="n" r="C23" s="6">
        <v>591</v>
      </c>
      <c t="n" r="D23" s="6">
        <v>595</v>
      </c>
    </row>
    <row spans="1:4" r="24">
      <c t="s" r="A24" s="4">
        <v>1489</v>
      </c>
    </row>
    <row spans="1:4" r="25">
      <c t="s" r="A25" s="3">
        <v>83</v>
      </c>
    </row>
    <row spans="1:4" r="26">
      <c t="s" r="A26" s="4">
        <v>1497</v>
      </c>
      <c t="n" r="B26" s="6">
        <v>-816</v>
      </c>
      <c t="n" r="C26" s="6">
        <v>-782</v>
      </c>
      <c t="n" r="D26" s="6">
        <v>-736</v>
      </c>
    </row>
    <row spans="1:4" r="27">
      <c t="s" r="A27" s="4">
        <v>94</v>
      </c>
      <c t="n" r="B27" s="6">
        <v>-816</v>
      </c>
      <c t="n" r="C27" s="6">
        <v>-782</v>
      </c>
      <c t="n" r="D27" s="6">
        <v>-736</v>
      </c>
    </row>
    <row spans="1:4" r="28">
      <c t="s" r="A28" s="3">
        <v>95</v>
      </c>
    </row>
    <row spans="1:4" r="29">
      <c t="s" r="A29" s="4">
        <v>101</v>
      </c>
      <c t="n" r="B29" s="6">
        <v>-816</v>
      </c>
      <c t="n" r="C29" s="6">
        <v>-782</v>
      </c>
      <c t="n" r="D29" s="6">
        <v>-736</v>
      </c>
    </row>
    <row spans="1:4" r="30">
      <c t="s" r="A30" s="4">
        <v>103</v>
      </c>
      <c t="n" r="C30" s="6">
        <v>-782</v>
      </c>
      <c t="n" r="D30" s="6">
        <v>-736</v>
      </c>
    </row>
    <row spans="1:4" r="31">
      <c t="s" r="A31" s="4">
        <v>105</v>
      </c>
      <c t="n" r="B31" s="6">
        <v>-816</v>
      </c>
      <c t="n" r="C31" s="6">
        <v>-782</v>
      </c>
      <c t="n" r="D31" s="6">
        <v>-736</v>
      </c>
    </row>
    <row spans="1:4" r="32">
      <c t="s" r="A32" s="4">
        <v>1496</v>
      </c>
      <c t="n" r="B32" s="6">
        <v>-816</v>
      </c>
      <c t="n" r="C32" s="6">
        <v>-782</v>
      </c>
      <c t="n" r="D32" s="6">
        <v>-736</v>
      </c>
    </row>
    <row spans="1:4" r="33">
      <c t="s" r="A33" s="4">
        <v>457</v>
      </c>
    </row>
    <row spans="1:4" r="34">
      <c t="s" r="A34" s="3">
        <v>95</v>
      </c>
    </row>
    <row spans="1:4" r="35">
      <c t="s" r="A35" s="4">
        <v>100</v>
      </c>
      <c t="n" r="B35" s="6">
        <v>155</v>
      </c>
      <c t="n" r="C35" s="6">
        <v>183</v>
      </c>
      <c t="n" r="D35" s="6">
        <v>166</v>
      </c>
    </row>
    <row spans="1:4" r="36">
      <c t="s" r="A36" s="4">
        <v>101</v>
      </c>
      <c t="n" r="B36" s="6">
        <v>553</v>
      </c>
      <c t="n" r="C36" s="6">
        <v>1215</v>
      </c>
      <c t="n" r="D36" s="6">
        <v>1283</v>
      </c>
    </row>
    <row spans="1:4" r="37">
      <c t="s" r="A37" s="4">
        <v>102</v>
      </c>
      <c t="n" r="B37" s="6">
        <v>-71</v>
      </c>
      <c t="n" r="C37" s="6">
        <v>-322</v>
      </c>
      <c t="n" r="D37" s="6">
        <v>-363</v>
      </c>
    </row>
    <row spans="1:4" r="38">
      <c t="s" r="A38" s="4">
        <v>1491</v>
      </c>
    </row>
    <row spans="1:4" r="39">
      <c t="s" r="A39" s="3">
        <v>83</v>
      </c>
    </row>
    <row spans="1:4" r="40">
      <c t="s" r="A40" s="4">
        <v>84</v>
      </c>
      <c t="n" r="B40" s="6">
        <v>6921</v>
      </c>
      <c t="n" r="C40" s="6">
        <v>7212</v>
      </c>
      <c t="n" r="D40" s="6">
        <v>7271</v>
      </c>
    </row>
    <row spans="1:4" r="41">
      <c t="s" r="A41" s="4">
        <v>85</v>
      </c>
      <c t="n" r="B41" s="6">
        <v>1840</v>
      </c>
      <c t="n" r="C41" s="6">
        <v>2067</v>
      </c>
      <c t="n" r="D41" s="6">
        <v>2282</v>
      </c>
    </row>
    <row spans="1:4" r="42">
      <c t="s" r="A42" s="4">
        <v>556</v>
      </c>
      <c t="n" r="B42" s="6">
        <v>-71</v>
      </c>
      <c t="n" r="C42" s="6">
        <v>54</v>
      </c>
      <c t="n" r="D42" s="6">
        <v>16</v>
      </c>
    </row>
    <row spans="1:4" r="43">
      <c t="s" r="A43" s="4">
        <v>93</v>
      </c>
      <c t="n" r="B43" s="6">
        <v>411</v>
      </c>
      <c t="n" r="C43" s="6">
        <v>359</v>
      </c>
      <c t="n" r="D43" s="6">
        <v>363</v>
      </c>
    </row>
    <row spans="1:4" r="44">
      <c t="s" r="A44" s="4">
        <v>94</v>
      </c>
      <c t="n" r="B44" s="6">
        <v>9101</v>
      </c>
      <c t="n" r="C44" s="6">
        <v>9692</v>
      </c>
      <c t="n" r="D44" s="6">
        <v>9932</v>
      </c>
    </row>
    <row spans="1:4" r="45">
      <c t="s" r="A45" s="3">
        <v>95</v>
      </c>
    </row>
    <row spans="1:4" r="46">
      <c t="s" r="A46" s="4">
        <v>96</v>
      </c>
      <c t="n" r="B46" s="6">
        <v>5384</v>
      </c>
      <c t="n" r="C46" s="6">
        <v>5591</v>
      </c>
      <c t="n" r="D46" s="6">
        <v>5806</v>
      </c>
    </row>
    <row spans="1:4" r="47">
      <c t="s" r="A47" s="4">
        <v>97</v>
      </c>
      <c t="n" r="B47" s="6">
        <v>1540</v>
      </c>
      <c t="n" r="C47" s="6">
        <v>1317</v>
      </c>
      <c t="n" r="D47" s="6">
        <v>1362</v>
      </c>
    </row>
    <row spans="1:4" r="48">
      <c t="s" r="A48" s="4">
        <v>99</v>
      </c>
      <c t="n" r="B48" s="6">
        <v>1469</v>
      </c>
      <c t="n" r="C48" s="6">
        <v>1386</v>
      </c>
      <c t="n" r="D48" s="6">
        <v>1315</v>
      </c>
    </row>
    <row spans="1:4" r="49">
      <c t="s" r="A49" s="4">
        <v>100</v>
      </c>
      <c t="n" r="B49" s="6">
        <v>155</v>
      </c>
      <c t="n" r="C49" s="6">
        <v>183</v>
      </c>
      <c t="n" r="D49" s="6">
        <v>166</v>
      </c>
    </row>
    <row spans="1:4" r="50">
      <c t="s" r="A50" s="4">
        <v>94</v>
      </c>
      <c t="n" r="B50" s="6">
        <v>8548</v>
      </c>
      <c t="n" r="C50" s="6">
        <v>8477</v>
      </c>
      <c t="n" r="D50" s="6">
        <v>8649</v>
      </c>
    </row>
    <row spans="1:4" r="51">
      <c t="s" r="A51" s="4">
        <v>101</v>
      </c>
      <c t="n" r="B51" s="6">
        <v>553</v>
      </c>
      <c t="n" r="C51" s="6">
        <v>1215</v>
      </c>
      <c t="n" r="D51" s="6">
        <v>1283</v>
      </c>
    </row>
    <row spans="1:4" r="52">
      <c t="s" r="A52" s="4">
        <v>102</v>
      </c>
      <c t="n" r="B52" s="6">
        <v>-71</v>
      </c>
      <c t="n" r="C52" s="6">
        <v>-322</v>
      </c>
      <c t="n" r="D52" s="6">
        <v>-363</v>
      </c>
    </row>
    <row spans="1:4" r="53">
      <c t="s" r="A53" s="4">
        <v>103</v>
      </c>
      <c t="n" r="C53" s="6">
        <v>893</v>
      </c>
      <c t="n" r="D53" s="6">
        <v>920</v>
      </c>
    </row>
    <row spans="1:4" r="54">
      <c t="s" r="A54" s="4">
        <v>104</v>
      </c>
      <c t="n" r="C54" s="6">
        <v>-197</v>
      </c>
      <c t="n" r="D54" s="6">
        <v>22</v>
      </c>
    </row>
    <row spans="1:4" r="55">
      <c t="s" r="A55" s="4">
        <v>105</v>
      </c>
      <c t="n" r="B55" s="6">
        <v>482</v>
      </c>
      <c t="n" r="C55" s="6">
        <v>696</v>
      </c>
      <c t="n" r="D55" s="6">
        <v>942</v>
      </c>
    </row>
    <row spans="1:4" r="56">
      <c t="s" r="A56" s="4">
        <v>106</v>
      </c>
      <c t="n" r="B56" s="6">
        <v>-49</v>
      </c>
      <c t="n" r="C56" s="6">
        <v>-71</v>
      </c>
      <c t="n" r="D56" s="6">
        <v>-95</v>
      </c>
    </row>
    <row spans="1:4" r="57">
      <c t="s" r="A57" s="4">
        <v>1496</v>
      </c>
      <c t="n" r="B57" s="6">
        <v>433</v>
      </c>
      <c t="n" r="C57" s="6">
        <v>625</v>
      </c>
      <c t="n" r="D57" s="6">
        <v>847</v>
      </c>
    </row>
    <row spans="1:4" r="58">
      <c t="s" r="A58" s="4">
        <v>805</v>
      </c>
    </row>
    <row spans="1:4" r="59">
      <c t="s" r="A59" s="3">
        <v>95</v>
      </c>
    </row>
    <row spans="1:4" r="60">
      <c t="s" r="A60" s="4">
        <v>100</v>
      </c>
      <c t="n" r="B60" s="6">
        <v>94</v>
      </c>
      <c t="n" r="C60" s="6">
        <v>62</v>
      </c>
      <c t="n" r="D60" s="6">
        <v>25</v>
      </c>
    </row>
    <row spans="1:4" r="61">
      <c t="s" r="A61" s="4">
        <v>101</v>
      </c>
      <c t="n" r="B61" s="6">
        <v>-402</v>
      </c>
      <c t="n" r="C61" s="6">
        <v>514</v>
      </c>
      <c t="n" r="D61" s="6">
        <v>774</v>
      </c>
    </row>
    <row spans="1:4" r="62">
      <c t="s" r="A62" s="4">
        <v>102</v>
      </c>
      <c t="n" r="B62" s="6">
        <v>117</v>
      </c>
      <c t="n" r="C62" s="6">
        <v>-142</v>
      </c>
      <c t="n" r="D62" s="6">
        <v>-245</v>
      </c>
    </row>
    <row spans="1:4" r="63">
      <c t="s" r="A63" s="4">
        <v>1492</v>
      </c>
    </row>
    <row spans="1:4" r="64">
      <c t="s" r="A64" s="3">
        <v>83</v>
      </c>
    </row>
    <row spans="1:4" r="65">
      <c t="s" r="A65" s="4">
        <v>85</v>
      </c>
      <c t="n" r="B65" s="6">
        <v>3</v>
      </c>
      <c t="n" r="C65" s="6">
        <v>1</v>
      </c>
      <c t="n" r="D65" s="6">
        <v>1</v>
      </c>
    </row>
    <row spans="1:4" r="66">
      <c t="s" r="A66" s="4">
        <v>92</v>
      </c>
      <c t="n" r="B66" s="6">
        <v>2360</v>
      </c>
      <c t="n" r="C66" s="6">
        <v>2737</v>
      </c>
      <c t="n" r="D66" s="6">
        <v>2844</v>
      </c>
    </row>
    <row spans="1:4" r="67">
      <c t="s" r="A67" s="4">
        <v>93</v>
      </c>
      <c t="n" r="B67" s="6">
        <v>65</v>
      </c>
      <c t="n" r="C67" s="6">
        <v>87</v>
      </c>
      <c t="n" r="D67" s="6">
        <v>81</v>
      </c>
    </row>
    <row spans="1:4" r="68">
      <c t="s" r="A68" s="4">
        <v>94</v>
      </c>
      <c t="n" r="B68" s="6">
        <v>2428</v>
      </c>
      <c t="n" r="C68" s="6">
        <v>2825</v>
      </c>
      <c t="n" r="D68" s="6">
        <v>2926</v>
      </c>
    </row>
    <row spans="1:4" r="69">
      <c t="s" r="A69" s="3">
        <v>95</v>
      </c>
    </row>
    <row spans="1:4" r="70">
      <c t="s" r="A70" s="4">
        <v>98</v>
      </c>
      <c t="n" r="B70" s="6">
        <v>1228</v>
      </c>
      <c t="n" r="C70" s="6">
        <v>1524</v>
      </c>
      <c t="n" r="D70" s="6">
        <v>1573</v>
      </c>
    </row>
    <row spans="1:4" r="71">
      <c t="s" r="A71" s="4">
        <v>99</v>
      </c>
      <c t="n" r="B71" s="6">
        <v>1508</v>
      </c>
      <c t="n" r="C71" s="6">
        <v>725</v>
      </c>
      <c t="n" r="D71" s="6">
        <v>554</v>
      </c>
    </row>
    <row spans="1:4" r="72">
      <c t="s" r="A72" s="4">
        <v>100</v>
      </c>
      <c t="n" r="B72" s="6">
        <v>94</v>
      </c>
      <c t="n" r="C72" s="6">
        <v>62</v>
      </c>
      <c t="n" r="D72" s="6">
        <v>25</v>
      </c>
    </row>
    <row spans="1:4" r="73">
      <c t="s" r="A73" s="4">
        <v>94</v>
      </c>
      <c t="n" r="B73" s="6">
        <v>2830</v>
      </c>
      <c t="n" r="C73" s="6">
        <v>2311</v>
      </c>
      <c t="n" r="D73" s="6">
        <v>2152</v>
      </c>
    </row>
    <row spans="1:4" r="74">
      <c t="s" r="A74" s="4">
        <v>101</v>
      </c>
      <c t="n" r="B74" s="6">
        <v>-402</v>
      </c>
      <c t="n" r="C74" s="6">
        <v>514</v>
      </c>
      <c t="n" r="D74" s="6">
        <v>774</v>
      </c>
    </row>
    <row spans="1:4" r="75">
      <c t="s" r="A75" s="4">
        <v>102</v>
      </c>
      <c t="n" r="B75" s="6">
        <v>117</v>
      </c>
      <c t="n" r="C75" s="6">
        <v>-142</v>
      </c>
      <c t="n" r="D75" s="6">
        <v>-245</v>
      </c>
    </row>
    <row spans="1:4" r="76">
      <c t="s" r="A76" s="4">
        <v>103</v>
      </c>
      <c t="n" r="C76" s="6">
        <v>372</v>
      </c>
      <c t="n" r="D76" s="6">
        <v>529</v>
      </c>
    </row>
    <row spans="1:4" r="77">
      <c t="s" r="A77" s="4">
        <v>105</v>
      </c>
      <c t="n" r="B77" s="6">
        <v>-285</v>
      </c>
      <c t="n" r="C77" s="6">
        <v>372</v>
      </c>
      <c t="n" r="D77" s="6">
        <v>529</v>
      </c>
    </row>
    <row spans="1:4" r="78">
      <c t="s" r="A78" s="4">
        <v>106</v>
      </c>
      <c t="n" r="B78" s="6">
        <v>129</v>
      </c>
      <c t="n" r="C78" s="6">
        <v>-189</v>
      </c>
      <c t="n" r="D78" s="6">
        <v>-272</v>
      </c>
    </row>
    <row spans="1:4" r="79">
      <c t="s" r="A79" s="4">
        <v>1496</v>
      </c>
      <c t="n" r="B79" s="6">
        <v>-156</v>
      </c>
      <c t="n" r="C79" s="6">
        <v>183</v>
      </c>
      <c t="n" r="D79" s="6">
        <v>257</v>
      </c>
    </row>
    <row spans="1:4" r="80">
      <c t="s" r="A80" s="4">
        <v>548</v>
      </c>
    </row>
    <row spans="1:4" r="81">
      <c t="s" r="A81" s="3">
        <v>95</v>
      </c>
    </row>
    <row spans="1:4" r="82">
      <c t="s" r="A82" s="4">
        <v>100</v>
      </c>
      <c t="n" r="B82" s="6">
        <v>176</v>
      </c>
      <c t="n" r="C82" s="6">
        <v>165</v>
      </c>
      <c t="n" r="D82" s="6">
        <v>163</v>
      </c>
    </row>
    <row spans="1:4" r="83">
      <c t="s" r="A83" s="4">
        <v>101</v>
      </c>
      <c t="n" r="B83" s="6">
        <v>227</v>
      </c>
      <c t="n" r="C83" s="6">
        <v>140</v>
      </c>
      <c t="n" r="D83" s="6">
        <v>241</v>
      </c>
    </row>
    <row spans="1:4" r="84">
      <c t="s" r="A84" s="4">
        <v>102</v>
      </c>
      <c t="n" r="B84" s="6">
        <v>-46</v>
      </c>
      <c t="n" r="C84" s="6">
        <v>-11</v>
      </c>
      <c t="n" r="D84" s="6">
        <v>-56</v>
      </c>
    </row>
    <row spans="1:4" r="85">
      <c t="s" r="A85" s="4">
        <v>1493</v>
      </c>
    </row>
    <row spans="1:4" r="86">
      <c t="s" r="A86" s="3">
        <v>83</v>
      </c>
    </row>
    <row spans="1:4" r="87">
      <c t="s" r="A87" s="4">
        <v>85</v>
      </c>
      <c t="n" r="B87" s="6">
        <v>1</v>
      </c>
      <c t="n" r="C87" s="6">
        <v>1</v>
      </c>
      <c t="n" r="D87" s="6">
        <v>1</v>
      </c>
    </row>
    <row spans="1:4" r="88">
      <c t="s" r="A88" s="4">
        <v>93</v>
      </c>
      <c t="n" r="B88" s="6">
        <v>1253</v>
      </c>
      <c t="n" r="C88" s="6">
        <v>1235</v>
      </c>
      <c t="n" r="D88" s="6">
        <v>1231</v>
      </c>
    </row>
    <row spans="1:4" r="89">
      <c t="s" r="A89" s="4">
        <v>94</v>
      </c>
      <c t="n" r="B89" s="6">
        <v>1254</v>
      </c>
      <c t="n" r="C89" s="6">
        <v>1236</v>
      </c>
      <c t="n" r="D89" s="6">
        <v>1232</v>
      </c>
    </row>
    <row spans="1:4" r="90">
      <c t="s" r="A90" s="3">
        <v>95</v>
      </c>
    </row>
    <row spans="1:4" r="91">
      <c t="s" r="A91" s="4">
        <v>99</v>
      </c>
      <c t="n" r="B91" s="6">
        <v>851</v>
      </c>
      <c t="n" r="C91" s="6">
        <v>931</v>
      </c>
      <c t="n" r="D91" s="6">
        <v>828</v>
      </c>
    </row>
    <row spans="1:4" r="92">
      <c t="s" r="A92" s="4">
        <v>100</v>
      </c>
      <c t="n" r="B92" s="6">
        <v>176</v>
      </c>
      <c t="n" r="C92" s="6">
        <v>165</v>
      </c>
      <c t="n" r="D92" s="6">
        <v>163</v>
      </c>
    </row>
    <row spans="1:4" r="93">
      <c t="s" r="A93" s="4">
        <v>94</v>
      </c>
      <c t="n" r="B93" s="6">
        <v>1027</v>
      </c>
      <c t="n" r="C93" s="6">
        <v>1096</v>
      </c>
      <c t="n" r="D93" s="6">
        <v>991</v>
      </c>
    </row>
    <row spans="1:4" r="94">
      <c t="s" r="A94" s="4">
        <v>101</v>
      </c>
      <c t="n" r="B94" s="6">
        <v>227</v>
      </c>
      <c t="n" r="C94" s="6">
        <v>140</v>
      </c>
      <c t="n" r="D94" s="6">
        <v>241</v>
      </c>
    </row>
    <row spans="1:4" r="95">
      <c t="s" r="A95" s="4">
        <v>102</v>
      </c>
      <c t="n" r="B95" s="6">
        <v>-46</v>
      </c>
      <c t="n" r="C95" s="6">
        <v>-11</v>
      </c>
      <c t="n" r="D95" s="6">
        <v>-56</v>
      </c>
    </row>
    <row spans="1:4" r="96">
      <c t="s" r="A96" s="4">
        <v>103</v>
      </c>
      <c t="n" r="C96" s="6">
        <v>129</v>
      </c>
      <c t="n" r="D96" s="6">
        <v>185</v>
      </c>
    </row>
    <row spans="1:4" r="97">
      <c t="s" r="A97" s="4">
        <v>105</v>
      </c>
      <c t="n" r="B97" s="6">
        <v>181</v>
      </c>
      <c t="n" r="C97" s="6">
        <v>129</v>
      </c>
      <c t="n" r="D97" s="6">
        <v>185</v>
      </c>
    </row>
    <row spans="1:4" r="98">
      <c t="s" r="A98" s="4">
        <v>106</v>
      </c>
      <c t="n" r="B98" s="6">
        <v>-107</v>
      </c>
      <c t="n" r="C98" s="6">
        <v>-111</v>
      </c>
      <c t="n" r="D98" s="6">
        <v>-107</v>
      </c>
    </row>
    <row spans="1:4" r="99">
      <c t="s" r="A99" s="4">
        <v>1496</v>
      </c>
      <c t="n" r="B99" s="6">
        <v>74</v>
      </c>
      <c t="n" r="C99" s="6">
        <v>18</v>
      </c>
      <c t="n" r="D99" s="6">
        <v>78</v>
      </c>
    </row>
    <row spans="1:4" r="100">
      <c t="s" r="A100" s="4">
        <v>543</v>
      </c>
    </row>
    <row spans="1:4" r="101">
      <c t="s" r="A101" s="3">
        <v>95</v>
      </c>
    </row>
    <row spans="1:4" r="102">
      <c t="s" r="A102" s="4">
        <v>100</v>
      </c>
      <c t="n" r="B102" s="6">
        <v>21</v>
      </c>
      <c t="n" r="C102" s="6">
        <v>14</v>
      </c>
      <c t="n" r="D102" s="6">
        <v>9</v>
      </c>
    </row>
    <row spans="1:4" r="103">
      <c t="s" r="A103" s="4">
        <v>101</v>
      </c>
      <c t="n" r="B103" s="6">
        <v>28</v>
      </c>
      <c t="n" r="C103" s="6">
        <v>21</v>
      </c>
      <c t="n" r="D103" s="6">
        <v>-4</v>
      </c>
    </row>
    <row spans="1:4" r="104">
      <c t="s" r="A104" s="4">
        <v>102</v>
      </c>
      <c t="n" r="B104" s="6">
        <v>-16</v>
      </c>
      <c t="n" r="C104" s="6">
        <v>-10</v>
      </c>
      <c t="n" r="D104" s="6">
        <v>1</v>
      </c>
    </row>
    <row spans="1:4" r="105">
      <c t="s" r="A105" s="4">
        <v>1494</v>
      </c>
    </row>
    <row spans="1:4" r="106">
      <c t="s" r="A106" s="3">
        <v>83</v>
      </c>
    </row>
    <row spans="1:4" r="107">
      <c t="s" r="A107" s="4">
        <v>93</v>
      </c>
      <c t="n" r="B107" s="6">
        <v>604</v>
      </c>
      <c t="n" r="C107" s="6">
        <v>475</v>
      </c>
      <c t="n" r="D107" s="6">
        <v>380</v>
      </c>
    </row>
    <row spans="1:4" r="108">
      <c t="s" r="A108" s="4">
        <v>94</v>
      </c>
      <c t="n" r="B108" s="6">
        <v>604</v>
      </c>
      <c t="n" r="C108" s="6">
        <v>475</v>
      </c>
      <c t="n" r="D108" s="6">
        <v>380</v>
      </c>
    </row>
    <row spans="1:4" r="109">
      <c t="s" r="A109" s="3">
        <v>95</v>
      </c>
    </row>
    <row spans="1:4" r="110">
      <c t="s" r="A110" s="4">
        <v>99</v>
      </c>
      <c t="n" r="B110" s="6">
        <v>555</v>
      </c>
      <c t="n" r="C110" s="6">
        <v>440</v>
      </c>
      <c t="n" r="D110" s="6">
        <v>375</v>
      </c>
    </row>
    <row spans="1:4" r="111">
      <c t="s" r="A111" s="4">
        <v>100</v>
      </c>
      <c t="n" r="B111" s="6">
        <v>21</v>
      </c>
      <c t="n" r="C111" s="6">
        <v>14</v>
      </c>
      <c t="n" r="D111" s="6">
        <v>9</v>
      </c>
    </row>
    <row spans="1:4" r="112">
      <c t="s" r="A112" s="4">
        <v>94</v>
      </c>
      <c t="n" r="B112" s="6">
        <v>576</v>
      </c>
      <c t="n" r="C112" s="6">
        <v>454</v>
      </c>
      <c t="n" r="D112" s="6">
        <v>384</v>
      </c>
    </row>
    <row spans="1:4" r="113">
      <c t="s" r="A113" s="4">
        <v>101</v>
      </c>
      <c t="n" r="B113" s="6">
        <v>28</v>
      </c>
      <c t="n" r="C113" s="6">
        <v>21</v>
      </c>
      <c t="n" r="D113" s="6">
        <v>-4</v>
      </c>
    </row>
    <row spans="1:4" r="114">
      <c t="s" r="A114" s="4">
        <v>102</v>
      </c>
      <c t="n" r="B114" s="6">
        <v>-16</v>
      </c>
      <c t="n" r="C114" s="6">
        <v>-10</v>
      </c>
      <c t="n" r="D114" s="6">
        <v>1</v>
      </c>
    </row>
    <row spans="1:4" r="115">
      <c t="s" r="A115" s="4">
        <v>103</v>
      </c>
      <c t="n" r="C115" s="6">
        <v>11</v>
      </c>
      <c t="n" r="D115" s="6">
        <v>-3</v>
      </c>
    </row>
    <row spans="1:4" r="116">
      <c t="s" r="A116" s="4">
        <v>105</v>
      </c>
      <c t="n" r="B116" s="6">
        <v>12</v>
      </c>
      <c t="n" r="C116" s="6">
        <v>11</v>
      </c>
      <c t="n" r="D116" s="6">
        <v>-3</v>
      </c>
    </row>
    <row spans="1:4" r="117">
      <c t="s" r="A117" s="4">
        <v>1496</v>
      </c>
      <c t="n" r="B117" s="6">
        <v>12</v>
      </c>
      <c t="n" r="C117" s="6">
        <v>11</v>
      </c>
      <c t="n" r="D117" s="6">
        <v>-3</v>
      </c>
    </row>
    <row spans="1:4" r="118">
      <c t="s" r="A118" s="4">
        <v>806</v>
      </c>
    </row>
    <row spans="1:4" r="119">
      <c t="s" r="A119" s="3">
        <v>83</v>
      </c>
    </row>
    <row spans="1:4" r="120">
      <c t="s" r="A120" s="4">
        <v>85</v>
      </c>
      <c t="n" r="B120" s="6">
        <v>22</v>
      </c>
      <c t="n" r="C120" s="6">
        <v>94</v>
      </c>
      <c t="n" r="D120" s="6">
        <v>141</v>
      </c>
    </row>
    <row spans="1:4" r="121">
      <c t="s" r="A121" s="4">
        <v>1497</v>
      </c>
      <c t="n" r="B121" s="6">
        <v>816</v>
      </c>
      <c t="n" r="C121" s="6">
        <v>782</v>
      </c>
      <c t="n" r="D121" s="6">
        <v>736</v>
      </c>
    </row>
    <row spans="1:4" r="122">
      <c t="s" r="A122" s="4">
        <v>93</v>
      </c>
      <c t="n" r="B122" s="6">
        <v>6</v>
      </c>
      <c t="n" r="C122" s="6">
        <v>3</v>
      </c>
      <c t="n" r="D122" s="6">
        <v>2</v>
      </c>
    </row>
    <row spans="1:4" r="123">
      <c t="s" r="A123" s="4">
        <v>94</v>
      </c>
      <c t="n" r="B123" s="6">
        <v>844</v>
      </c>
      <c t="n" r="C123" s="6">
        <v>879</v>
      </c>
      <c t="n" r="D123" s="6">
        <v>879</v>
      </c>
    </row>
    <row spans="1:4" r="124">
      <c t="s" r="A124" s="3">
        <v>95</v>
      </c>
    </row>
    <row spans="1:4" r="125">
      <c t="s" r="A125" s="4">
        <v>99</v>
      </c>
      <c t="n" r="B125" s="6">
        <v>116</v>
      </c>
      <c t="n" r="C125" s="6">
        <v>103</v>
      </c>
      <c t="n" r="D125" s="6">
        <v>98</v>
      </c>
    </row>
    <row spans="1:4" r="126">
      <c t="s" r="A126" s="4">
        <v>100</v>
      </c>
      <c t="n" r="B126" s="6">
        <v>74</v>
      </c>
      <c t="n" r="C126" s="6">
        <v>74</v>
      </c>
      <c t="n" r="D126" s="6">
        <v>62</v>
      </c>
    </row>
    <row spans="1:4" r="127">
      <c t="s" r="A127" s="4">
        <v>94</v>
      </c>
      <c t="n" r="B127" s="6">
        <v>190</v>
      </c>
      <c t="n" r="C127" s="6">
        <v>177</v>
      </c>
      <c t="n" r="D127" s="6">
        <v>160</v>
      </c>
    </row>
    <row spans="1:4" r="128">
      <c t="s" r="A128" s="4">
        <v>101</v>
      </c>
      <c t="n" r="B128" s="6">
        <v>654</v>
      </c>
      <c t="n" r="C128" s="6">
        <v>702</v>
      </c>
      <c t="n" r="D128" s="6">
        <v>719</v>
      </c>
    </row>
    <row spans="1:4" r="129">
      <c t="s" r="A129" s="4">
        <v>102</v>
      </c>
      <c t="n" r="B129" s="6">
        <v>59</v>
      </c>
      <c t="n" r="C129" s="6">
        <v>28</v>
      </c>
      <c t="n" r="D129" s="6">
        <v>7</v>
      </c>
    </row>
    <row spans="1:4" r="130">
      <c t="s" r="A130" s="4">
        <v>103</v>
      </c>
      <c t="n" r="C130" s="6">
        <v>730</v>
      </c>
      <c t="n" r="D130" s="6">
        <v>726</v>
      </c>
    </row>
    <row spans="1:4" r="131">
      <c t="s" r="A131" s="4">
        <v>104</v>
      </c>
      <c t="n" r="C131" s="6">
        <v>-194</v>
      </c>
      <c t="n" r="D131" s="6">
        <v>-574</v>
      </c>
    </row>
    <row spans="1:4" r="132">
      <c t="s" r="A132" s="4">
        <v>105</v>
      </c>
      <c t="n" r="B132" s="6">
        <v>713</v>
      </c>
      <c t="n" r="C132" s="6">
        <v>536</v>
      </c>
      <c t="n" r="D132" s="6">
        <v>152</v>
      </c>
    </row>
    <row spans="1:4" r="133">
      <c t="s" r="A133" s="4">
        <v>1496</v>
      </c>
      <c t="n" r="B133" s="7">
        <v>713</v>
      </c>
      <c t="n" r="C133" s="7">
        <v>536</v>
      </c>
      <c t="n" r="D133" s="7">
        <v>15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98</v>
      </c>
      <c t="s" r="B1" s="2">
        <v>2</v>
      </c>
      <c t="s" r="C1" s="2">
        <v>32</v>
      </c>
    </row>
    <row spans="1:3" r="2">
      <c t="s" r="A2" s="3">
        <v>1499</v>
      </c>
    </row>
    <row spans="1:3" r="3">
      <c t="s" r="A3" s="4">
        <v>44</v>
      </c>
      <c t="n" r="B3" s="7">
        <v>1722</v>
      </c>
      <c t="n" r="C3" s="7">
        <v>1616</v>
      </c>
    </row>
    <row spans="1:3" r="4">
      <c t="s" r="A4" s="4">
        <v>46</v>
      </c>
      <c t="n" r="B4" s="6">
        <v>76029</v>
      </c>
      <c t="n" r="C4" s="6">
        <v>78367</v>
      </c>
    </row>
    <row spans="1:3" r="5">
      <c t="s" r="A5" s="3">
        <v>1500</v>
      </c>
    </row>
    <row spans="1:3" r="6">
      <c t="s" r="A6" s="4">
        <v>58</v>
      </c>
      <c t="n" r="B6" s="6">
        <v>53219</v>
      </c>
      <c t="n" r="C6" s="6">
        <v>53717</v>
      </c>
    </row>
    <row spans="1:3" r="7">
      <c t="s" r="A7" s="4">
        <v>1501</v>
      </c>
      <c t="n" r="B7" s="6">
        <v>17561</v>
      </c>
      <c t="n" r="C7" s="6">
        <v>19280</v>
      </c>
    </row>
    <row spans="1:3" r="8">
      <c t="s" r="A8" s="4">
        <v>70</v>
      </c>
      <c t="n" r="B8" s="6">
        <v>76029</v>
      </c>
      <c t="n" r="C8" s="6">
        <v>78367</v>
      </c>
    </row>
    <row spans="1:3" r="9">
      <c t="s" r="A9" s="4">
        <v>1027</v>
      </c>
    </row>
    <row spans="1:3" r="10">
      <c t="s" r="A10" s="3">
        <v>1499</v>
      </c>
    </row>
    <row spans="1:3" r="11">
      <c t="s" r="A11" s="4">
        <v>1502</v>
      </c>
      <c t="n" r="B11" s="6">
        <v>2888</v>
      </c>
      <c t="n" r="C11" s="6">
        <v>3959</v>
      </c>
    </row>
    <row spans="1:3" r="12">
      <c t="s" r="A12" s="4">
        <v>1503</v>
      </c>
      <c t="n" r="B12" s="6">
        <v>1487</v>
      </c>
      <c t="n" r="C12" s="6">
        <v>1439</v>
      </c>
    </row>
    <row spans="1:3" r="13">
      <c t="s" r="A13" s="4">
        <v>1504</v>
      </c>
      <c t="n" r="B13" s="6">
        <v>15129</v>
      </c>
      <c t="n" r="C13" s="6">
        <v>15974</v>
      </c>
    </row>
    <row spans="1:3" r="14">
      <c t="s" r="A14" s="4">
        <v>44</v>
      </c>
      <c t="n" r="B14" s="6">
        <v>99</v>
      </c>
      <c t="n" r="C14" s="6">
        <v>585</v>
      </c>
    </row>
    <row spans="1:3" r="15">
      <c t="s" r="A15" s="4">
        <v>46</v>
      </c>
      <c t="n" r="B15" s="6">
        <v>19603</v>
      </c>
      <c t="n" r="C15" s="6">
        <v>21957</v>
      </c>
    </row>
    <row spans="1:3" r="16">
      <c t="s" r="A16" s="3">
        <v>1500</v>
      </c>
    </row>
    <row spans="1:3" r="17">
      <c t="s" r="A17" s="4">
        <v>1505</v>
      </c>
      <c t="n" r="B17" s="6">
        <v>260</v>
      </c>
      <c t="n" r="C17" s="6">
        <v>618</v>
      </c>
    </row>
    <row spans="1:3" r="18">
      <c t="s" r="A18" s="4">
        <v>54</v>
      </c>
      <c t="n" r="B18" s="6">
        <v>400</v>
      </c>
    </row>
    <row spans="1:3" r="19">
      <c t="s" r="A19" s="4">
        <v>55</v>
      </c>
      <c t="n" r="B19" s="6">
        <v>1281</v>
      </c>
      <c t="n" r="C19" s="6">
        <v>1680</v>
      </c>
    </row>
    <row spans="1:3" r="20">
      <c t="s" r="A20" s="4">
        <v>1506</v>
      </c>
      <c t="n" r="B20" s="6">
        <v>101</v>
      </c>
      <c t="n" r="C20" s="6">
        <v>379</v>
      </c>
    </row>
    <row spans="1:3" r="21">
      <c t="s" r="A21" s="4">
        <v>58</v>
      </c>
      <c t="n" r="B21" s="6">
        <v>2042</v>
      </c>
      <c t="n" r="C21" s="6">
        <v>2677</v>
      </c>
    </row>
    <row spans="1:3" r="22">
      <c t="s" r="A22" s="4">
        <v>1501</v>
      </c>
      <c t="n" r="B22" s="6">
        <v>17561</v>
      </c>
      <c t="n" r="C22" s="6">
        <v>19280</v>
      </c>
    </row>
    <row spans="1:3" r="23">
      <c t="s" r="A23" s="4">
        <v>70</v>
      </c>
      <c t="n" r="B23" s="7">
        <v>19603</v>
      </c>
      <c t="n" r="C23" s="7">
        <v>2195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507</v>
      </c>
      <c t="s" r="B1" s="2">
        <v>846</v>
      </c>
      <c t="s" r="J1" s="2">
        <v>1</v>
      </c>
    </row>
    <row spans="1:12" r="2">
      <c t="s" r="B2" s="2">
        <v>2</v>
      </c>
      <c t="s" r="C2" s="2">
        <v>847</v>
      </c>
      <c t="s" r="D2" s="2">
        <v>4</v>
      </c>
      <c t="s" r="E2" s="2">
        <v>1061</v>
      </c>
      <c t="s" r="F2" s="2">
        <v>32</v>
      </c>
      <c t="s" r="G2" s="2">
        <v>948</v>
      </c>
      <c t="s" r="H2" s="2">
        <v>1201</v>
      </c>
      <c t="s" r="I2" s="2">
        <v>949</v>
      </c>
      <c t="s" r="J2" s="2">
        <v>2</v>
      </c>
      <c t="s" r="K2" s="2">
        <v>32</v>
      </c>
      <c t="s" r="L2" s="2">
        <v>82</v>
      </c>
    </row>
    <row spans="1:12" r="3">
      <c t="s" r="A3" s="3">
        <v>83</v>
      </c>
    </row>
    <row spans="1:12" r="4">
      <c t="s" r="A4" s="4">
        <v>1508</v>
      </c>
      <c t="n" r="J4" s="7">
        <v>43</v>
      </c>
      <c t="n" r="K4" s="7">
        <v>-62</v>
      </c>
      <c t="n" r="L4" s="7">
        <v>12</v>
      </c>
    </row>
    <row spans="1:12" r="5">
      <c t="s" r="A5" s="4">
        <v>94</v>
      </c>
      <c t="n" r="B5" s="7">
        <v>3333</v>
      </c>
      <c t="n" r="C5" s="7">
        <v>3169</v>
      </c>
      <c t="n" r="D5" s="7">
        <v>3435</v>
      </c>
      <c t="n" r="E5" s="7">
        <v>3478</v>
      </c>
      <c t="n" r="F5" s="7">
        <v>3521</v>
      </c>
      <c t="n" r="G5" s="7">
        <v>3523</v>
      </c>
      <c t="n" r="H5" s="7">
        <v>3593</v>
      </c>
      <c t="n" r="I5" s="7">
        <v>3688</v>
      </c>
      <c t="n" r="J5" s="6">
        <v>13415</v>
      </c>
      <c t="n" r="K5" s="6">
        <v>14325</v>
      </c>
      <c t="n" r="L5" s="6">
        <v>14613</v>
      </c>
    </row>
    <row spans="1:12" r="6">
      <c t="s" r="A6" s="3">
        <v>95</v>
      </c>
    </row>
    <row spans="1:12" r="7">
      <c t="s" r="A7" s="4">
        <v>100</v>
      </c>
      <c t="n" r="J7" s="6">
        <v>520</v>
      </c>
      <c t="n" r="K7" s="6">
        <v>498</v>
      </c>
      <c t="n" r="L7" s="6">
        <v>425</v>
      </c>
    </row>
    <row spans="1:12" r="8">
      <c t="s" r="A8" s="4">
        <v>94</v>
      </c>
      <c t="n" r="J8" s="6">
        <v>13171</v>
      </c>
      <c t="n" r="K8" s="6">
        <v>12515</v>
      </c>
      <c t="n" r="L8" s="6">
        <v>12336</v>
      </c>
    </row>
    <row spans="1:12" r="9">
      <c t="s" r="A9" s="4">
        <v>987</v>
      </c>
      <c t="n" r="J9" s="6">
        <v>244</v>
      </c>
      <c t="n" r="K9" s="6">
        <v>1810</v>
      </c>
      <c t="n" r="L9" s="6">
        <v>2277</v>
      </c>
    </row>
    <row spans="1:12" r="10">
      <c t="s" r="A10" s="4">
        <v>1509</v>
      </c>
      <c t="n" r="J10" s="6">
        <v>43</v>
      </c>
      <c t="n" r="K10" s="6">
        <v>-457</v>
      </c>
      <c t="n" r="L10" s="6">
        <v>-656</v>
      </c>
    </row>
    <row spans="1:12" r="11">
      <c t="s" r="A11" s="4">
        <v>103</v>
      </c>
      <c t="n" r="J11" s="6">
        <v>287</v>
      </c>
      <c t="n" r="K11" s="6">
        <v>1353</v>
      </c>
      <c t="n" r="L11" s="6">
        <v>1621</v>
      </c>
    </row>
    <row spans="1:12" r="12">
      <c t="s" r="A12" s="4">
        <v>104</v>
      </c>
      <c t="n" r="K12" s="6">
        <v>-391</v>
      </c>
      <c t="n" r="L12" s="6">
        <v>-552</v>
      </c>
    </row>
    <row spans="1:12" r="13">
      <c t="s" r="A13" s="4">
        <v>105</v>
      </c>
      <c t="n" r="J13" s="6">
        <v>287</v>
      </c>
      <c t="n" r="K13" s="6">
        <v>962</v>
      </c>
      <c t="n" r="L13" s="6">
        <v>1069</v>
      </c>
    </row>
    <row spans="1:12" r="14">
      <c t="s" r="A14" s="4">
        <v>125</v>
      </c>
      <c t="n" r="J14" s="6">
        <v>-378</v>
      </c>
      <c t="n" r="K14" s="6">
        <v>532</v>
      </c>
      <c t="n" r="L14" s="6">
        <v>254</v>
      </c>
    </row>
    <row spans="1:12" r="15">
      <c t="s" r="A15" s="4">
        <v>1027</v>
      </c>
    </row>
    <row spans="1:12" r="16">
      <c t="s" r="A16" s="3">
        <v>83</v>
      </c>
    </row>
    <row spans="1:12" r="17">
      <c t="s" r="A17" s="4">
        <v>1508</v>
      </c>
      <c t="n" r="J17" s="6">
        <v>302</v>
      </c>
      <c t="n" r="K17" s="6">
        <v>1034</v>
      </c>
      <c t="n" r="L17" s="6">
        <v>1218</v>
      </c>
    </row>
    <row spans="1:12" r="18">
      <c t="s" r="A18" s="4">
        <v>1510</v>
      </c>
      <c t="n" r="J18" s="6">
        <v>74</v>
      </c>
      <c t="n" r="K18" s="6">
        <v>92</v>
      </c>
      <c t="n" r="L18" s="6">
        <v>83</v>
      </c>
    </row>
    <row spans="1:12" r="19">
      <c t="s" r="A19" s="4">
        <v>94</v>
      </c>
      <c t="n" r="J19" s="6">
        <v>376</v>
      </c>
      <c t="n" r="K19" s="6">
        <v>1126</v>
      </c>
      <c t="n" r="L19" s="6">
        <v>1301</v>
      </c>
    </row>
    <row spans="1:12" r="20">
      <c t="s" r="A20" s="3">
        <v>95</v>
      </c>
    </row>
    <row spans="1:12" r="21">
      <c t="s" r="A21" s="4">
        <v>1511</v>
      </c>
      <c t="n" r="J21" s="6">
        <v>108</v>
      </c>
      <c t="n" r="K21" s="6">
        <v>97</v>
      </c>
      <c t="n" r="L21" s="6">
        <v>91</v>
      </c>
    </row>
    <row spans="1:12" r="22">
      <c t="s" r="A22" s="4">
        <v>100</v>
      </c>
      <c t="n" r="J22" s="6">
        <v>74</v>
      </c>
      <c t="n" r="K22" s="6">
        <v>74</v>
      </c>
      <c t="n" r="L22" s="6">
        <v>62</v>
      </c>
    </row>
    <row spans="1:12" r="23">
      <c t="s" r="A23" s="4">
        <v>94</v>
      </c>
      <c t="n" r="J23" s="6">
        <v>182</v>
      </c>
      <c t="n" r="K23" s="6">
        <v>171</v>
      </c>
      <c t="n" r="L23" s="6">
        <v>153</v>
      </c>
    </row>
    <row spans="1:12" r="24">
      <c t="s" r="A24" s="4">
        <v>987</v>
      </c>
      <c t="n" r="J24" s="6">
        <v>194</v>
      </c>
      <c t="n" r="K24" s="6">
        <v>955</v>
      </c>
      <c t="n" r="L24" s="6">
        <v>1148</v>
      </c>
    </row>
    <row spans="1:12" r="25">
      <c t="s" r="A25" s="4">
        <v>1509</v>
      </c>
      <c t="n" r="J25" s="6">
        <v>66</v>
      </c>
      <c t="n" r="K25" s="6">
        <v>7</v>
      </c>
      <c t="n" r="L25" s="6">
        <v>1</v>
      </c>
    </row>
    <row spans="1:12" r="26">
      <c t="s" r="A26" s="4">
        <v>103</v>
      </c>
      <c t="n" r="J26" s="6">
        <v>260</v>
      </c>
      <c t="n" r="K26" s="6">
        <v>962</v>
      </c>
      <c t="n" r="L26" s="6">
        <v>1149</v>
      </c>
    </row>
    <row spans="1:12" r="27">
      <c t="s" r="A27" s="4">
        <v>104</v>
      </c>
      <c t="n" r="K27" s="6">
        <v>-371</v>
      </c>
      <c t="n" r="L27" s="6">
        <v>-554</v>
      </c>
    </row>
    <row spans="1:12" r="28">
      <c t="s" r="A28" s="4">
        <v>105</v>
      </c>
      <c t="n" r="J28" s="6">
        <v>260</v>
      </c>
      <c t="n" r="K28" s="6">
        <v>591</v>
      </c>
      <c t="n" r="L28" s="6">
        <v>595</v>
      </c>
    </row>
    <row spans="1:12" r="29">
      <c t="s" r="A29" s="4">
        <v>1512</v>
      </c>
      <c t="n" r="J29" s="6">
        <v>-638</v>
      </c>
      <c t="n" r="K29" s="6">
        <v>-59</v>
      </c>
      <c t="n" r="L29" s="6">
        <v>-341</v>
      </c>
    </row>
    <row spans="1:12" r="30">
      <c t="s" r="A30" s="4">
        <v>125</v>
      </c>
      <c t="n" r="J30" s="7">
        <v>-378</v>
      </c>
      <c t="n" r="K30" s="7">
        <v>532</v>
      </c>
      <c t="n" r="L30" s="7">
        <v>254</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3</v>
      </c>
      <c t="s" r="B1" s="2">
        <v>1</v>
      </c>
    </row>
    <row spans="1:4" r="2">
      <c t="s" r="B2" s="2">
        <v>2</v>
      </c>
      <c t="s" r="C2" s="2">
        <v>32</v>
      </c>
      <c t="s" r="D2" s="2">
        <v>82</v>
      </c>
    </row>
    <row spans="1:4" r="3">
      <c t="s" r="A3" s="4">
        <v>1027</v>
      </c>
    </row>
    <row spans="1:4" r="4">
      <c t="s" r="A4" s="3">
        <v>1514</v>
      </c>
    </row>
    <row spans="1:4" r="5">
      <c t="s" r="A5" s="4">
        <v>1515</v>
      </c>
      <c t="n" r="B5" s="7">
        <v>816</v>
      </c>
      <c t="n" r="C5" s="7">
        <v>782</v>
      </c>
      <c t="n" r="D5" s="7">
        <v>73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6</v>
      </c>
      <c t="s" r="B1" s="2">
        <v>1</v>
      </c>
    </row>
    <row spans="1:4" r="2">
      <c t="s" r="B2" s="2">
        <v>2</v>
      </c>
      <c t="s" r="C2" s="2">
        <v>32</v>
      </c>
      <c t="s" r="D2" s="2">
        <v>82</v>
      </c>
    </row>
    <row spans="1:4" r="3">
      <c t="s" r="A3" s="3">
        <v>147</v>
      </c>
    </row>
    <row spans="1:4" r="4">
      <c t="s" r="A4" s="4">
        <v>105</v>
      </c>
      <c t="n" r="B4" s="7">
        <v>287</v>
      </c>
      <c t="n" r="C4" s="7">
        <v>962</v>
      </c>
      <c t="n" r="D4" s="7">
        <v>1069</v>
      </c>
    </row>
    <row spans="1:4" r="5">
      <c t="s" r="A5" s="3">
        <v>148</v>
      </c>
    </row>
    <row spans="1:4" r="6">
      <c t="s" r="A6" s="4">
        <v>151</v>
      </c>
      <c t="n" r="B6" s="6">
        <v>182</v>
      </c>
      <c t="n" r="C6" s="6">
        <v>64</v>
      </c>
      <c t="n" r="D6" s="6">
        <v>-380</v>
      </c>
    </row>
    <row spans="1:4" r="7">
      <c t="s" r="A7" s="4">
        <v>156</v>
      </c>
      <c t="n" r="B7" s="6">
        <v>-225</v>
      </c>
      <c t="n" r="C7" s="6">
        <v>11</v>
      </c>
      <c t="n" r="D7" s="6">
        <v>6</v>
      </c>
    </row>
    <row spans="1:4" r="8">
      <c t="s" r="A8" s="3">
        <v>158</v>
      </c>
    </row>
    <row spans="1:4" r="9">
      <c t="s" r="A9" s="4">
        <v>41</v>
      </c>
      <c t="n" r="B9" s="6">
        <v>120</v>
      </c>
      <c t="n" r="C9" s="6">
        <v>738</v>
      </c>
      <c t="n" r="D9" s="6">
        <v>87</v>
      </c>
    </row>
    <row spans="1:4" r="10">
      <c t="s" r="A10" s="4">
        <v>161</v>
      </c>
      <c t="n" r="B10" s="6">
        <v>674</v>
      </c>
      <c t="n" r="C10" s="6">
        <v>-129</v>
      </c>
      <c t="n" r="D10" s="6">
        <v>-901</v>
      </c>
    </row>
    <row spans="1:4" r="11">
      <c t="s" r="A11" s="3">
        <v>163</v>
      </c>
    </row>
    <row spans="1:4" r="12">
      <c t="s" r="A12" s="4">
        <v>1517</v>
      </c>
      <c t="n" r="B12" s="6">
        <v>120</v>
      </c>
      <c t="n" r="C12" s="6">
        <v>1396</v>
      </c>
      <c t="n" r="D12" s="6">
        <v>-101</v>
      </c>
    </row>
    <row spans="1:4" r="13">
      <c t="s" r="A13" s="4">
        <v>141</v>
      </c>
      <c t="n" r="B13" s="6">
        <v>-167</v>
      </c>
      <c t="n" r="C13" s="6">
        <v>-72</v>
      </c>
      <c t="n" r="D13" s="6">
        <v>-257</v>
      </c>
    </row>
    <row spans="1:4" r="14">
      <c t="s" r="A14" s="3">
        <v>177</v>
      </c>
    </row>
    <row spans="1:4" r="15">
      <c t="s" r="A15" s="4">
        <v>135</v>
      </c>
      <c t="n" r="B15" s="6">
        <v>-90</v>
      </c>
      <c t="n" r="C15" s="6">
        <v>-95</v>
      </c>
      <c t="n" r="D15" s="6">
        <v>-97</v>
      </c>
    </row>
    <row spans="1:4" r="16">
      <c t="s" r="A16" s="4">
        <v>1518</v>
      </c>
      <c t="n" r="B16" s="6">
        <v>7</v>
      </c>
      <c t="n" r="C16" s="6">
        <v>6</v>
      </c>
      <c t="n" r="D16" s="6">
        <v>5</v>
      </c>
    </row>
    <row spans="1:4" r="17">
      <c t="s" r="A17" s="4">
        <v>1519</v>
      </c>
      <c t="n" r="B17" s="6">
        <v>-1265</v>
      </c>
      <c t="n" r="C17" s="6">
        <v>-622</v>
      </c>
      <c t="n" r="D17" s="6">
        <v>-228</v>
      </c>
    </row>
    <row spans="1:4" r="18">
      <c t="s" r="A18" s="4">
        <v>181</v>
      </c>
      <c t="n" r="B18" s="6">
        <v>1828</v>
      </c>
      <c t="n" r="C18" s="6">
        <v>2004</v>
      </c>
      <c t="n" r="D18" s="6">
        <v>3255</v>
      </c>
    </row>
    <row spans="1:4" r="19">
      <c t="s" r="A19" s="4">
        <v>141</v>
      </c>
      <c t="n" r="B19" s="6">
        <v>4</v>
      </c>
      <c t="n" r="C19" s="6">
        <v>16</v>
      </c>
      <c t="n" r="D19" s="6">
        <v>-40</v>
      </c>
    </row>
    <row spans="1:4" r="20">
      <c t="s" r="A20" s="4">
        <v>184</v>
      </c>
      <c t="n" r="B20" s="6">
        <v>76</v>
      </c>
      <c t="n" r="C20" s="6">
        <v>70</v>
      </c>
      <c t="n" r="D20" s="6">
        <v>66</v>
      </c>
    </row>
    <row spans="1:4" r="21">
      <c t="s" r="A21" s="4">
        <v>185</v>
      </c>
      <c t="n" r="B21" s="6">
        <v>364</v>
      </c>
      <c t="n" r="C21" s="6">
        <v>294</v>
      </c>
      <c t="n" r="D21" s="6">
        <v>228</v>
      </c>
    </row>
    <row spans="1:4" r="22">
      <c t="s" r="A22" s="4">
        <v>186</v>
      </c>
      <c t="n" r="B22" s="6">
        <v>440</v>
      </c>
      <c t="n" r="C22" s="6">
        <v>364</v>
      </c>
      <c t="n" r="D22" s="6">
        <v>294</v>
      </c>
    </row>
    <row spans="1:4" r="23">
      <c t="s" r="A23" s="4">
        <v>1027</v>
      </c>
    </row>
    <row spans="1:4" r="24">
      <c t="s" r="A24" s="3">
        <v>147</v>
      </c>
    </row>
    <row spans="1:4" r="25">
      <c t="s" r="A25" s="4">
        <v>105</v>
      </c>
      <c t="n" r="B25" s="6">
        <v>260</v>
      </c>
      <c t="n" r="C25" s="6">
        <v>591</v>
      </c>
      <c t="n" r="D25" s="6">
        <v>595</v>
      </c>
    </row>
    <row spans="1:4" r="26">
      <c t="s" r="A26" s="3">
        <v>148</v>
      </c>
    </row>
    <row spans="1:4" r="27">
      <c t="s" r="A27" s="4">
        <v>151</v>
      </c>
      <c t="n" r="B27" s="6">
        <v>488</v>
      </c>
      <c t="n" r="C27" s="6">
        <v>95</v>
      </c>
      <c t="n" r="D27" s="6">
        <v>58</v>
      </c>
    </row>
    <row spans="1:4" r="28">
      <c t="s" r="A28" s="4">
        <v>156</v>
      </c>
      <c t="n" r="B28" s="6">
        <v>113</v>
      </c>
      <c t="n" r="C28" s="6">
        <v>-62</v>
      </c>
      <c t="n" r="D28" s="6">
        <v>-376</v>
      </c>
    </row>
    <row spans="1:4" r="29">
      <c t="s" r="A29" s="3">
        <v>158</v>
      </c>
    </row>
    <row spans="1:4" r="30">
      <c t="s" r="A30" s="4">
        <v>41</v>
      </c>
      <c t="n" r="B30" s="6">
        <v>-6</v>
      </c>
      <c t="n" r="C30" s="6">
        <v>-2</v>
      </c>
      <c t="n" r="D30" s="6">
        <v>-1</v>
      </c>
    </row>
    <row spans="1:4" r="31">
      <c t="s" r="A31" s="4">
        <v>1520</v>
      </c>
      <c t="n" r="B31" s="6">
        <v>71</v>
      </c>
      <c t="n" r="C31" s="6">
        <v>200</v>
      </c>
      <c t="n" r="D31" s="6">
        <v>511</v>
      </c>
    </row>
    <row spans="1:4" r="32">
      <c t="s" r="A32" s="4">
        <v>161</v>
      </c>
      <c t="n" r="B32" s="6">
        <v>718</v>
      </c>
      <c t="n" r="C32" s="6">
        <v>-269</v>
      </c>
      <c t="n" r="D32" s="6">
        <v>-787</v>
      </c>
    </row>
    <row spans="1:4" r="33">
      <c t="s" r="A33" s="4">
        <v>175</v>
      </c>
      <c t="n" r="B33" s="6">
        <v>-8</v>
      </c>
      <c t="n" r="C33" s="6">
        <v>-23</v>
      </c>
      <c t="n" r="D33" s="6">
        <v>-59</v>
      </c>
    </row>
    <row spans="1:4" r="34">
      <c t="s" r="A34" s="4">
        <v>162</v>
      </c>
      <c t="n" r="B34" s="6">
        <v>1636</v>
      </c>
      <c t="n" r="C34" s="6">
        <v>530</v>
      </c>
      <c t="n" r="D34" s="6">
        <v>-59</v>
      </c>
    </row>
    <row spans="1:4" r="35">
      <c t="s" r="A35" s="3">
        <v>163</v>
      </c>
    </row>
    <row spans="1:4" r="36">
      <c t="s" r="A36" s="4">
        <v>1521</v>
      </c>
      <c t="n" r="B36" s="6">
        <v>-285</v>
      </c>
      <c t="n" r="C36" s="6">
        <v>130</v>
      </c>
      <c t="n" r="D36" s="6">
        <v>-669</v>
      </c>
    </row>
    <row spans="1:4" r="37">
      <c t="s" r="A37" s="4">
        <v>1517</v>
      </c>
      <c t="n" r="C37" s="6">
        <v>7</v>
      </c>
      <c t="n" r="D37" s="6">
        <v>111</v>
      </c>
    </row>
    <row spans="1:4" r="38">
      <c t="s" r="A38" s="4">
        <v>141</v>
      </c>
      <c t="n" r="B38" s="6">
        <v>-4</v>
      </c>
      <c t="n" r="C38" s="6">
        <v>-2</v>
      </c>
      <c t="n" r="D38" s="6">
        <v>-3</v>
      </c>
    </row>
    <row spans="1:4" r="39">
      <c t="s" r="A39" s="4">
        <v>176</v>
      </c>
      <c t="n" r="B39" s="6">
        <v>-289</v>
      </c>
      <c t="n" r="C39" s="6">
        <v>135</v>
      </c>
      <c t="n" r="D39" s="6">
        <v>-561</v>
      </c>
    </row>
    <row spans="1:4" r="40">
      <c t="s" r="A40" s="3">
        <v>177</v>
      </c>
    </row>
    <row spans="1:4" r="41">
      <c t="s" r="A41" s="4">
        <v>135</v>
      </c>
      <c t="n" r="B41" s="6">
        <v>-90</v>
      </c>
      <c t="n" r="C41" s="6">
        <v>-95</v>
      </c>
      <c t="n" r="D41" s="6">
        <v>-97</v>
      </c>
    </row>
    <row spans="1:4" r="42">
      <c t="s" r="A42" s="4">
        <v>1518</v>
      </c>
      <c t="n" r="B42" s="6">
        <v>7</v>
      </c>
      <c t="n" r="C42" s="6">
        <v>6</v>
      </c>
      <c t="n" r="D42" s="6">
        <v>5</v>
      </c>
    </row>
    <row spans="1:4" r="43">
      <c t="s" r="A43" s="4">
        <v>1519</v>
      </c>
      <c t="n" r="B43" s="6">
        <v>-1265</v>
      </c>
      <c t="n" r="C43" s="6">
        <v>-622</v>
      </c>
      <c t="n" r="D43" s="6">
        <v>-228</v>
      </c>
    </row>
    <row spans="1:4" r="44">
      <c t="s" r="A44" s="4">
        <v>181</v>
      </c>
      <c t="n" r="D44" s="6">
        <v>983</v>
      </c>
    </row>
    <row spans="1:4" r="45">
      <c t="s" r="A45" s="4">
        <v>141</v>
      </c>
      <c t="n" r="B45" s="6">
        <v>1</v>
      </c>
      <c t="n" r="C45" s="6">
        <v>2</v>
      </c>
      <c t="n" r="D45" s="6">
        <v>1</v>
      </c>
    </row>
    <row spans="1:4" r="46">
      <c t="s" r="A46" s="4">
        <v>182</v>
      </c>
      <c t="n" r="B46" s="7">
        <v>-1347</v>
      </c>
      <c t="n" r="C46" s="6">
        <v>-709</v>
      </c>
      <c t="n" r="D46" s="6">
        <v>664</v>
      </c>
    </row>
    <row spans="1:4" r="47">
      <c t="s" r="A47" s="4">
        <v>184</v>
      </c>
      <c t="n" r="C47" s="6">
        <v>-44</v>
      </c>
      <c t="n" r="D47" s="6">
        <v>44</v>
      </c>
    </row>
    <row spans="1:4" r="48">
      <c t="s" r="A48" s="4">
        <v>185</v>
      </c>
      <c t="n" r="C48" s="7">
        <v>44</v>
      </c>
    </row>
    <row spans="1:4" r="49">
      <c t="s" r="A49" s="4">
        <v>186</v>
      </c>
      <c t="n" r="D49" s="7">
        <v>4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2</v>
      </c>
      <c t="s" r="B1" s="2">
        <v>1</v>
      </c>
    </row>
    <row spans="1:4" r="2">
      <c t="s" r="B2" s="2">
        <v>2</v>
      </c>
      <c t="s" r="C2" s="2">
        <v>32</v>
      </c>
      <c t="s" r="D2" s="2">
        <v>82</v>
      </c>
    </row>
    <row spans="1:4" r="3">
      <c t="s" r="A3" s="3">
        <v>1523</v>
      </c>
    </row>
    <row spans="1:4" r="4">
      <c t="s" r="A4" s="4">
        <v>1524</v>
      </c>
      <c t="n" r="B4" s="7">
        <v>117</v>
      </c>
      <c t="n" r="C4" s="7">
        <v>329</v>
      </c>
      <c t="n" r="D4" s="7">
        <v>213</v>
      </c>
    </row>
    <row spans="1:4" r="5">
      <c t="s" r="A5" s="4">
        <v>1525</v>
      </c>
      <c t="n" r="D5" s="6">
        <v>23</v>
      </c>
    </row>
    <row spans="1:4" r="6">
      <c t="s" r="A6" s="4">
        <v>1526</v>
      </c>
      <c t="n" r="D6" s="6">
        <v>140</v>
      </c>
    </row>
    <row spans="1:4" r="7">
      <c t="s" r="A7" s="4">
        <v>1527</v>
      </c>
      <c t="n" r="B7" s="6">
        <v>21</v>
      </c>
      <c t="n" r="C7" s="6">
        <v>212</v>
      </c>
      <c t="n" r="D7" s="6">
        <v>47</v>
      </c>
    </row>
    <row spans="1:4" r="8">
      <c t="s" r="A8" s="4">
        <v>1528</v>
      </c>
      <c t="n" r="B8" s="6">
        <v>96</v>
      </c>
      <c t="n" r="C8" s="6">
        <v>117</v>
      </c>
      <c t="n" r="D8" s="6">
        <v>329</v>
      </c>
    </row>
    <row spans="1:4" r="9">
      <c t="s" r="A9" s="4">
        <v>1529</v>
      </c>
    </row>
    <row spans="1:4" r="10">
      <c t="s" r="A10" s="3">
        <v>1523</v>
      </c>
    </row>
    <row spans="1:4" r="11">
      <c t="s" r="A11" s="4">
        <v>1524</v>
      </c>
      <c t="n" r="B11" s="6">
        <v>117</v>
      </c>
      <c t="n" r="C11" s="6">
        <v>329</v>
      </c>
      <c t="n" r="D11" s="6">
        <v>213</v>
      </c>
    </row>
    <row spans="1:4" r="12">
      <c t="s" r="A12" s="4">
        <v>1525</v>
      </c>
      <c t="n" r="D12" s="6">
        <v>23</v>
      </c>
    </row>
    <row spans="1:4" r="13">
      <c t="s" r="A13" s="4">
        <v>1526</v>
      </c>
      <c t="n" r="D13" s="6">
        <v>140</v>
      </c>
    </row>
    <row spans="1:4" r="14">
      <c t="s" r="A14" s="4">
        <v>1527</v>
      </c>
      <c t="n" r="B14" s="6">
        <v>21</v>
      </c>
      <c t="n" r="C14" s="6">
        <v>212</v>
      </c>
      <c t="n" r="D14" s="6">
        <v>47</v>
      </c>
    </row>
    <row spans="1:4" r="15">
      <c t="s" r="A15" s="4">
        <v>1528</v>
      </c>
      <c t="n" r="B15" s="7">
        <v>96</v>
      </c>
      <c t="n" r="C15" s="7">
        <v>117</v>
      </c>
      <c t="n" r="D15" s="7">
        <v>32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30</v>
      </c>
      <c t="s" r="B1" s="2">
        <v>1</v>
      </c>
    </row>
    <row spans="1:4" r="2">
      <c t="s" r="B2" s="2">
        <v>2</v>
      </c>
      <c t="s" r="C2" s="2">
        <v>32</v>
      </c>
      <c t="s" r="D2" s="2">
        <v>82</v>
      </c>
    </row>
    <row spans="1:4" r="3">
      <c t="s" r="A3" s="3">
        <v>251</v>
      </c>
    </row>
    <row spans="1:4" r="4">
      <c t="s" r="A4" s="4">
        <v>159</v>
      </c>
      <c t="n" r="B4" s="7">
        <v>598</v>
      </c>
      <c t="n" r="C4" s="7">
        <v>600</v>
      </c>
    </row>
    <row spans="1:4" r="5">
      <c t="s" r="A5" s="4">
        <v>1531</v>
      </c>
      <c t="n" r="B5" s="6">
        <v>22663</v>
      </c>
      <c t="n" r="C5" s="6">
        <v>23271</v>
      </c>
    </row>
    <row spans="1:4" r="6">
      <c t="s" r="A6" s="4">
        <v>1532</v>
      </c>
      <c t="n" r="B6" s="6">
        <v>1534</v>
      </c>
      <c t="n" r="C6" s="6">
        <v>1578</v>
      </c>
    </row>
    <row spans="1:4" r="7">
      <c t="s" r="A7" s="4">
        <v>50</v>
      </c>
      <c t="n" r="B7" s="6">
        <v>3671</v>
      </c>
      <c t="n" r="C7" s="6">
        <v>3592</v>
      </c>
    </row>
    <row spans="1:4" r="8">
      <c t="s" r="A8" s="4">
        <v>1533</v>
      </c>
      <c t="n" r="B8" s="6">
        <v>6962</v>
      </c>
      <c t="n" r="C8" s="6">
        <v>7088</v>
      </c>
      <c t="n" r="D8" s="7">
        <v>7348</v>
      </c>
    </row>
    <row spans="1:4" r="9">
      <c t="s" r="A9" s="4">
        <v>1534</v>
      </c>
      <c t="n" r="B9" s="6">
        <v>6921</v>
      </c>
      <c t="n" r="C9" s="6">
        <v>7212</v>
      </c>
      <c t="n" r="D9" s="6">
        <v>7271</v>
      </c>
    </row>
    <row spans="1:4" r="10">
      <c t="s" r="A10" s="4">
        <v>85</v>
      </c>
      <c t="n" r="B10" s="6">
        <v>1807</v>
      </c>
      <c t="n" r="C10" s="6">
        <v>2031</v>
      </c>
      <c t="n" r="D10" s="6">
        <v>2240</v>
      </c>
    </row>
    <row spans="1:4" r="11">
      <c t="s" r="A11" s="4">
        <v>1535</v>
      </c>
      <c t="n" r="B11" s="6">
        <v>4934</v>
      </c>
      <c t="n" r="C11" s="6">
        <v>5043</v>
      </c>
      <c t="n" r="D11" s="6">
        <v>5113</v>
      </c>
    </row>
    <row spans="1:4" r="12">
      <c t="s" r="A12" s="4">
        <v>1536</v>
      </c>
      <c t="n" r="B12" s="6">
        <v>-255</v>
      </c>
      <c t="n" r="C12" s="6">
        <v>-39</v>
      </c>
      <c t="n" r="D12" s="6">
        <v>-115</v>
      </c>
    </row>
    <row spans="1:4" r="13">
      <c t="s" r="A13" s="4">
        <v>97</v>
      </c>
      <c t="n" r="B13" s="6">
        <v>1540</v>
      </c>
      <c t="n" r="C13" s="6">
        <v>1317</v>
      </c>
      <c t="n" r="D13" s="6">
        <v>1362</v>
      </c>
    </row>
    <row spans="1:4" r="14">
      <c t="s" r="A14" s="4">
        <v>1537</v>
      </c>
      <c t="n" r="B14" s="7">
        <v>4945</v>
      </c>
      <c t="n" r="C14" s="7">
        <v>5297</v>
      </c>
      <c t="n" r="D14" s="7">
        <v>556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38</v>
      </c>
      <c t="s" r="B1" s="2">
        <v>2</v>
      </c>
      <c t="s" r="C1" s="2">
        <v>32</v>
      </c>
    </row>
    <row spans="1:3" r="2">
      <c t="s" r="A2" s="3">
        <v>251</v>
      </c>
    </row>
    <row spans="1:3" r="3">
      <c t="s" r="A3" s="4">
        <v>1539</v>
      </c>
      <c t="s" r="B3" s="4">
        <v>468</v>
      </c>
      <c t="s" r="C3" s="4">
        <v>468</v>
      </c>
    </row>
    <row spans="1:3" r="4">
      <c t="s" r="A4" s="4">
        <v>1540</v>
      </c>
      <c t="s" r="B4" s="4">
        <v>464</v>
      </c>
      <c t="s" r="C4" s="4">
        <v>46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3</v>
      </c>
      <c t="s" r="B1" s="2">
        <v>1</v>
      </c>
    </row>
    <row spans="1:2" r="2">
      <c t="s" r="B2" s="2">
        <v>2</v>
      </c>
    </row>
    <row spans="1:2" r="3">
      <c t="s" r="A3" s="3">
        <v>204</v>
      </c>
    </row>
    <row spans="1:2" r="4">
      <c t="s" r="A4" s="4">
        <v>43</v>
      </c>
      <c t="s" r="B4"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39701</v>
      </c>
      <c t="n" r="C3" s="7">
        <v>40885</v>
      </c>
    </row>
    <row spans="1:3" r="4">
      <c t="s" r="A4" s="4">
        <v>35</v>
      </c>
      <c t="n" r="B4" s="6">
        <v>752</v>
      </c>
      <c t="n" r="C4" s="6">
        <v>728</v>
      </c>
    </row>
    <row spans="1:3" r="5">
      <c t="s" r="A5" s="4">
        <v>36</v>
      </c>
      <c t="n" r="B5" s="6">
        <v>3313</v>
      </c>
      <c t="n" r="C5" s="6">
        <v>3674</v>
      </c>
    </row>
    <row spans="1:3" r="6">
      <c t="s" r="A6" s="4">
        <v>37</v>
      </c>
      <c t="n" r="B6" s="6">
        <v>824</v>
      </c>
      <c t="n" r="C6" s="6">
        <v>731</v>
      </c>
    </row>
    <row spans="1:3" r="7">
      <c t="s" r="A7" s="4">
        <v>38</v>
      </c>
      <c t="n" r="B7" s="6">
        <v>4810</v>
      </c>
      <c t="n" r="C7" s="6">
        <v>6014</v>
      </c>
    </row>
    <row spans="1:3" r="8">
      <c t="s" r="A8" s="4">
        <v>39</v>
      </c>
      <c t="n" r="B8" s="6">
        <v>49400</v>
      </c>
      <c t="n" r="C8" s="6">
        <v>52032</v>
      </c>
    </row>
    <row spans="1:3" r="9">
      <c t="s" r="A9" s="4">
        <v>40</v>
      </c>
      <c t="n" r="B9" s="6">
        <v>440</v>
      </c>
      <c t="n" r="C9" s="6">
        <v>364</v>
      </c>
    </row>
    <row spans="1:3" r="10">
      <c t="s" r="A10" s="4">
        <v>41</v>
      </c>
      <c t="n" r="B10" s="6">
        <v>8041</v>
      </c>
      <c t="n" r="C10" s="6">
        <v>7770</v>
      </c>
    </row>
    <row spans="1:3" r="11">
      <c t="s" r="A11" s="4">
        <v>42</v>
      </c>
      <c t="n" r="B11" s="6">
        <v>15477</v>
      </c>
      <c t="n" r="C11" s="6">
        <v>15611</v>
      </c>
    </row>
    <row spans="1:3" r="12">
      <c t="s" r="A12" s="4">
        <v>43</v>
      </c>
      <c t="n" r="B12" s="6">
        <v>351</v>
      </c>
      <c t="n" r="C12" s="6">
        <v>374</v>
      </c>
    </row>
    <row spans="1:3" r="13">
      <c t="s" r="A13" s="4">
        <v>44</v>
      </c>
      <c t="n" r="B13" s="6">
        <v>1722</v>
      </c>
      <c t="n" r="C13" s="6">
        <v>1616</v>
      </c>
    </row>
    <row spans="1:3" r="14">
      <c t="s" r="A14" s="4">
        <v>45</v>
      </c>
      <c t="n" r="B14" s="6">
        <v>598</v>
      </c>
      <c t="n" r="C14" s="6">
        <v>600</v>
      </c>
    </row>
    <row spans="1:3" r="15">
      <c t="s" r="A15" s="4">
        <v>46</v>
      </c>
      <c t="n" r="B15" s="6">
        <v>76029</v>
      </c>
      <c t="n" r="C15" s="6">
        <v>78367</v>
      </c>
    </row>
    <row spans="1:3" r="16">
      <c t="s" r="A16" s="3">
        <v>47</v>
      </c>
    </row>
    <row spans="1:3" r="17">
      <c t="s" r="A17" s="4">
        <v>48</v>
      </c>
      <c t="n" r="B17" s="6">
        <v>22663</v>
      </c>
      <c t="n" r="C17" s="6">
        <v>23271</v>
      </c>
    </row>
    <row spans="1:3" r="18">
      <c t="s" r="A18" s="4">
        <v>49</v>
      </c>
      <c t="n" r="B18" s="6">
        <v>10152</v>
      </c>
      <c t="n" r="C18" s="6">
        <v>9490</v>
      </c>
    </row>
    <row spans="1:3" r="19">
      <c t="s" r="A19" s="4">
        <v>50</v>
      </c>
      <c t="n" r="B19" s="6">
        <v>3671</v>
      </c>
      <c t="n" r="C19" s="6">
        <v>3592</v>
      </c>
    </row>
    <row spans="1:3" r="20">
      <c t="s" r="A20" s="4">
        <v>51</v>
      </c>
      <c t="n" r="C20" s="6">
        <v>27</v>
      </c>
    </row>
    <row spans="1:3" r="21">
      <c t="s" r="A21" s="4">
        <v>52</v>
      </c>
      <c t="n" r="B21" s="6">
        <v>36486</v>
      </c>
      <c t="n" r="C21" s="6">
        <v>36380</v>
      </c>
    </row>
    <row spans="1:3" r="22">
      <c t="s" r="A22" s="4">
        <v>53</v>
      </c>
      <c t="n" r="B22" s="6">
        <v>567</v>
      </c>
      <c t="n" r="C22" s="6">
        <v>673</v>
      </c>
    </row>
    <row spans="1:3" r="23">
      <c t="s" r="A23" s="4">
        <v>54</v>
      </c>
      <c t="n" r="B23" s="6">
        <v>1040</v>
      </c>
      <c t="n" r="C23" s="6">
        <v>335</v>
      </c>
    </row>
    <row spans="1:3" r="24">
      <c t="s" r="A24" s="4">
        <v>55</v>
      </c>
      <c t="n" r="B24" s="6">
        <v>9543</v>
      </c>
      <c t="n" r="C24" s="6">
        <v>10333</v>
      </c>
    </row>
    <row spans="1:3" r="25">
      <c t="s" r="A25" s="4">
        <v>56</v>
      </c>
      <c t="n" r="B25" s="6">
        <v>382</v>
      </c>
      <c t="n" r="C25" s="6">
        <v>893</v>
      </c>
    </row>
    <row spans="1:3" r="26">
      <c t="s" r="A26" s="4">
        <v>57</v>
      </c>
      <c t="n" r="B26" s="6">
        <v>5201</v>
      </c>
      <c t="n" r="C26" s="6">
        <v>5103</v>
      </c>
    </row>
    <row spans="1:3" r="27">
      <c t="s" r="A27" s="4">
        <v>58</v>
      </c>
      <c t="n" r="B27" s="7">
        <v>53219</v>
      </c>
      <c t="n" r="C27" s="7">
        <v>53717</v>
      </c>
    </row>
    <row spans="1:3" r="28">
      <c t="s" r="A28" s="4">
        <v>59</v>
      </c>
      <c t="s" r="B28" s="4">
        <v>60</v>
      </c>
      <c t="s" r="C28" s="4">
        <v>60</v>
      </c>
    </row>
    <row spans="1:3" r="29">
      <c t="s" r="A29" s="3">
        <v>61</v>
      </c>
    </row>
    <row spans="1:3" r="30">
      <c t="s" r="A30" s="4">
        <v>62</v>
      </c>
      <c t="s" r="B30" s="4">
        <v>60</v>
      </c>
      <c t="s" r="C30" s="4">
        <v>60</v>
      </c>
    </row>
    <row spans="1:3" r="31">
      <c t="s" r="A31" s="4">
        <v>63</v>
      </c>
      <c t="n" r="B31" s="7">
        <v>3</v>
      </c>
      <c t="n" r="C31" s="7">
        <v>4</v>
      </c>
    </row>
    <row spans="1:3" r="32">
      <c t="s" r="A32" s="4">
        <v>64</v>
      </c>
      <c t="n" r="B32" s="6">
        <v>3184</v>
      </c>
      <c t="n" r="C32" s="6">
        <v>3481</v>
      </c>
    </row>
    <row spans="1:3" r="33">
      <c t="s" r="A33" s="4">
        <v>65</v>
      </c>
      <c t="n" r="B33" s="6">
        <v>14731</v>
      </c>
      <c t="n" r="C33" s="6">
        <v>15515</v>
      </c>
    </row>
    <row spans="1:3" r="34">
      <c t="s" r="A34" s="4">
        <v>66</v>
      </c>
      <c t="n" r="B34" s="6">
        <v>-357</v>
      </c>
      <c t="n" r="C34" s="6">
        <v>280</v>
      </c>
    </row>
    <row spans="1:3" r="35">
      <c t="s" r="A35" s="4">
        <v>67</v>
      </c>
      <c t="n" r="B35" s="6">
        <v>17561</v>
      </c>
      <c t="n" r="C35" s="6">
        <v>19280</v>
      </c>
    </row>
    <row spans="1:3" r="36">
      <c t="s" r="A36" s="4">
        <v>68</v>
      </c>
      <c t="n" r="B36" s="6">
        <v>5249</v>
      </c>
      <c t="n" r="C36" s="6">
        <v>5370</v>
      </c>
    </row>
    <row spans="1:3" r="37">
      <c t="s" r="A37" s="4">
        <v>69</v>
      </c>
      <c t="n" r="B37" s="6">
        <v>22810</v>
      </c>
      <c t="n" r="C37" s="6">
        <v>24650</v>
      </c>
    </row>
    <row spans="1:3" r="38">
      <c t="s" r="A38" s="4">
        <v>70</v>
      </c>
      <c t="n" r="B38" s="7">
        <v>76029</v>
      </c>
      <c t="n" r="C38" s="7">
        <v>783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1</v>
      </c>
      <c t="s" r="B1" s="2">
        <v>1</v>
      </c>
    </row>
    <row spans="1:2" r="2">
      <c t="s" r="B2" s="2">
        <v>2</v>
      </c>
    </row>
    <row spans="1:2" r="3">
      <c t="s" r="A3" s="3">
        <v>194</v>
      </c>
    </row>
    <row spans="1:2" r="4">
      <c t="s" r="A4" s="4">
        <v>221</v>
      </c>
      <c t="s" r="B4"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26</v>
      </c>
      <c t="s" r="B1" s="2">
        <v>1</v>
      </c>
    </row>
    <row spans="1:2" r="2">
      <c t="s" r="B2" s="2">
        <v>2</v>
      </c>
    </row>
    <row spans="1:2" r="3">
      <c t="s" r="A3" s="3">
        <v>207</v>
      </c>
    </row>
    <row spans="1:2" r="4">
      <c t="s" r="A4" s="4">
        <v>226</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4</v>
      </c>
      <c t="s" r="B1" s="2">
        <v>1</v>
      </c>
    </row>
    <row spans="1:2" r="2">
      <c t="s" r="B2" s="2">
        <v>2</v>
      </c>
    </row>
    <row spans="1:2" r="3">
      <c t="s" r="A3" s="3">
        <v>232</v>
      </c>
    </row>
    <row spans="1:2" r="4">
      <c t="s" r="A4" s="4">
        <v>234</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2</v>
      </c>
      <c t="s" r="B1" s="2">
        <v>1</v>
      </c>
    </row>
    <row spans="1:2" r="2">
      <c t="s" r="B2" s="2">
        <v>2</v>
      </c>
    </row>
    <row spans="1:2" r="3">
      <c t="s" r="A3" s="3">
        <v>194</v>
      </c>
    </row>
    <row spans="1:2" r="4">
      <c t="s" r="A4" s="4">
        <v>242</v>
      </c>
      <c t="s" r="B4"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71</v>
      </c>
      <c t="s" r="B1" s="2">
        <v>2</v>
      </c>
      <c t="s" r="C1" s="2">
        <v>32</v>
      </c>
    </row>
    <row spans="1:3" r="2">
      <c t="s" r="A2" s="3">
        <v>72</v>
      </c>
    </row>
    <row spans="1:3" r="3">
      <c t="s" r="A3" s="4">
        <v>73</v>
      </c>
      <c t="n" r="B3" s="7">
        <v>37407</v>
      </c>
      <c t="n" r="C3" s="7">
        <v>37469</v>
      </c>
    </row>
    <row spans="1:3" r="4">
      <c t="s" r="A4" s="4">
        <v>74</v>
      </c>
      <c t="n" r="B4" s="7">
        <v>824</v>
      </c>
      <c t="n" r="C4" s="7">
        <v>733</v>
      </c>
    </row>
    <row spans="1:3" r="5">
      <c t="s" r="A5" s="4">
        <v>75</v>
      </c>
      <c t="n" r="B5" s="8">
        <v>0.1</v>
      </c>
      <c t="n" r="C5" s="8">
        <v>0.1</v>
      </c>
    </row>
    <row spans="1:3" r="6">
      <c t="s" r="A6" s="4">
        <v>76</v>
      </c>
      <c t="n" r="B6" s="6">
        <v>100000000</v>
      </c>
      <c t="n" r="C6" s="6">
        <v>100000000</v>
      </c>
    </row>
    <row spans="1:3" r="7">
      <c t="s" r="A7" s="4">
        <v>77</v>
      </c>
      <c t="n" r="B7" s="8">
        <v>0.01</v>
      </c>
      <c t="n" r="C7" s="8">
        <v>0.01</v>
      </c>
    </row>
    <row spans="1:3" r="8">
      <c t="s" r="A8" s="4">
        <v>78</v>
      </c>
      <c t="n" r="B8" s="6">
        <v>1800000000</v>
      </c>
      <c t="n" r="C8" s="6">
        <v>1800000000</v>
      </c>
    </row>
    <row spans="1:3" r="9">
      <c t="s" r="A9" s="4">
        <v>79</v>
      </c>
      <c t="n" r="B9" s="6">
        <v>339897547</v>
      </c>
      <c t="n" r="C9" s="6">
        <v>372934540</v>
      </c>
    </row>
    <row spans="1:3" r="10">
      <c t="s" r="A10" s="4">
        <v>80</v>
      </c>
      <c t="n" r="B10" s="6">
        <v>339897547</v>
      </c>
      <c t="n" r="C10" s="6">
        <v>3729345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3"/>
    <col customWidth="1" max="2" min="2" width="80"/>
  </cols>
  <sheetData>
    <row spans="1:2" r="1">
      <c t="s" r="A1" s="1">
        <v>253</v>
      </c>
      <c t="s" r="B1" s="2">
        <v>1</v>
      </c>
    </row>
    <row spans="1:2" r="2">
      <c t="s" r="B2" s="2">
        <v>2</v>
      </c>
    </row>
    <row spans="1:2" r="3">
      <c t="s" r="A3" s="3">
        <v>188</v>
      </c>
    </row>
    <row spans="1:2" r="4">
      <c t="s" r="A4" s="4">
        <v>254</v>
      </c>
      <c t="s" r="B4" s="4">
        <v>255</v>
      </c>
    </row>
    <row spans="1:2" r="5">
      <c t="s" r="A5" s="4">
        <v>256</v>
      </c>
      <c t="s" r="B5" s="4">
        <v>256</v>
      </c>
    </row>
    <row spans="1:2" r="6">
      <c t="s" r="A6" s="4">
        <v>257</v>
      </c>
      <c t="s" r="B6" s="4">
        <v>257</v>
      </c>
    </row>
    <row spans="1:2" r="7">
      <c t="s" r="A7" s="4">
        <v>193</v>
      </c>
      <c t="s" r="B7" s="4">
        <v>258</v>
      </c>
    </row>
    <row spans="1:2" r="8">
      <c t="s" r="A8" s="4">
        <v>259</v>
      </c>
      <c t="s" r="B8" s="4">
        <v>260</v>
      </c>
    </row>
    <row spans="1:2" r="9">
      <c t="s" r="A9" s="4">
        <v>261</v>
      </c>
      <c t="s" r="B9" s="4">
        <v>261</v>
      </c>
    </row>
    <row spans="1:2" r="10">
      <c t="s" r="A10" s="4">
        <v>262</v>
      </c>
      <c t="s" r="B10" s="4">
        <v>263</v>
      </c>
    </row>
    <row spans="1:2" r="11">
      <c t="s" r="A11" s="4">
        <v>264</v>
      </c>
      <c t="s" r="B11" s="4">
        <v>265</v>
      </c>
    </row>
    <row spans="1:2" r="12">
      <c t="s" r="A12" s="4">
        <v>266</v>
      </c>
      <c t="s" r="B12" s="4">
        <v>267</v>
      </c>
    </row>
    <row spans="1:2" r="13">
      <c t="s" r="A13" s="4">
        <v>268</v>
      </c>
      <c t="s" r="B13" s="4">
        <v>269</v>
      </c>
    </row>
    <row spans="1:2" r="14">
      <c t="s" r="A14" s="4">
        <v>270</v>
      </c>
      <c t="s" r="B14" s="4">
        <v>270</v>
      </c>
    </row>
    <row spans="1:2" r="15">
      <c t="s" r="A15" s="4">
        <v>226</v>
      </c>
      <c t="s" r="B15" s="4">
        <v>271</v>
      </c>
    </row>
    <row spans="1:2" r="16">
      <c t="s" r="A16" s="4">
        <v>159</v>
      </c>
      <c t="s" r="B16" s="4">
        <v>272</v>
      </c>
    </row>
    <row spans="1:2" r="17">
      <c t="s" r="A17" s="4">
        <v>273</v>
      </c>
      <c t="s" r="B17" s="4">
        <v>274</v>
      </c>
    </row>
    <row spans="1:2" r="18">
      <c t="s" r="A18" s="4">
        <v>43</v>
      </c>
      <c t="s" r="B18" s="4">
        <v>43</v>
      </c>
    </row>
    <row spans="1:2" r="19">
      <c t="s" r="A19" s="4">
        <v>42</v>
      </c>
      <c t="s" r="B19" s="4">
        <v>275</v>
      </c>
    </row>
    <row spans="1:2" r="20">
      <c t="s" r="A20" s="4">
        <v>276</v>
      </c>
      <c t="s" r="B20" s="4">
        <v>276</v>
      </c>
    </row>
    <row spans="1:2" r="21">
      <c t="s" r="A21" s="4">
        <v>277</v>
      </c>
      <c t="s" r="B21" s="4">
        <v>278</v>
      </c>
    </row>
    <row spans="1:2" r="22">
      <c t="s" r="A22" s="4">
        <v>279</v>
      </c>
      <c t="s" r="B22" s="4">
        <v>279</v>
      </c>
    </row>
    <row spans="1:2" r="23">
      <c t="s" r="A23" s="4">
        <v>280</v>
      </c>
      <c t="s" r="B23" s="4">
        <v>281</v>
      </c>
    </row>
    <row spans="1:2" r="24">
      <c t="s" r="A24" s="4">
        <v>282</v>
      </c>
      <c t="s" r="B24" s="4">
        <v>283</v>
      </c>
    </row>
    <row spans="1:2" r="25">
      <c t="s" r="A25" s="4">
        <v>284</v>
      </c>
      <c t="s" r="B25" s="4">
        <v>284</v>
      </c>
    </row>
    <row spans="1:2" r="26">
      <c t="s" r="A26" s="4">
        <v>285</v>
      </c>
      <c t="s" r="B26" s="4">
        <v>285</v>
      </c>
    </row>
    <row spans="1:2" r="27">
      <c t="s" r="A27" s="4">
        <v>286</v>
      </c>
      <c t="s" r="B27" s="4">
        <v>287</v>
      </c>
    </row>
    <row spans="1:2" r="28">
      <c t="s" r="A28" s="4">
        <v>288</v>
      </c>
      <c t="s" r="B28"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r="A1" s="1">
        <v>290</v>
      </c>
      <c t="s" r="B1" s="2">
        <v>1</v>
      </c>
    </row>
    <row spans="1:2" r="2">
      <c t="s" r="B2" s="2">
        <v>2</v>
      </c>
    </row>
    <row spans="1:2" r="3">
      <c t="s" r="A3" s="3">
        <v>188</v>
      </c>
    </row>
    <row spans="1:2" r="4">
      <c t="s" r="A4" s="4">
        <v>291</v>
      </c>
      <c t="s" r="B4" s="4">
        <v>292</v>
      </c>
    </row>
    <row spans="1:2" r="5">
      <c t="s" r="A5" s="4">
        <v>293</v>
      </c>
      <c t="s" r="B5" s="4">
        <v>294</v>
      </c>
    </row>
    <row spans="1:2" r="6">
      <c t="s" r="A6" s="4">
        <v>295</v>
      </c>
      <c t="s" r="B6"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194</v>
      </c>
    </row>
    <row spans="1:2" r="4">
      <c t="s" r="A4" s="4">
        <v>298</v>
      </c>
      <c t="s" r="B4" s="4">
        <v>299</v>
      </c>
    </row>
    <row spans="1:2" r="5">
      <c t="s" r="A5" s="4">
        <v>300</v>
      </c>
      <c t="s" r="B5" s="4">
        <v>301</v>
      </c>
    </row>
    <row spans="1:2" r="6">
      <c t="s" r="A6" s="4">
        <v>302</v>
      </c>
      <c t="s" r="B6" s="4">
        <v>303</v>
      </c>
    </row>
    <row spans="1:2" r="7">
      <c t="s" r="A7" s="4">
        <v>304</v>
      </c>
      <c t="s" r="B7" s="4">
        <v>305</v>
      </c>
    </row>
    <row spans="1:2" r="8">
      <c t="s" r="A8" s="4">
        <v>306</v>
      </c>
      <c t="s" r="B8" s="4">
        <v>307</v>
      </c>
    </row>
    <row spans="1:2" r="9">
      <c t="s" r="A9" s="4">
        <v>308</v>
      </c>
      <c t="s" r="B9" s="4">
        <v>309</v>
      </c>
    </row>
    <row spans="1:2" r="10">
      <c t="s" r="A10" s="4">
        <v>310</v>
      </c>
      <c t="s" r="B10" s="4">
        <v>311</v>
      </c>
    </row>
    <row spans="1:2" r="11">
      <c t="s" r="A11" s="4">
        <v>312</v>
      </c>
      <c t="s" r="B11"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3">
        <v>197</v>
      </c>
    </row>
    <row spans="1:2" r="4">
      <c t="s" r="A4" s="4">
        <v>315</v>
      </c>
      <c t="s" r="B4" s="4">
        <v>316</v>
      </c>
    </row>
    <row spans="1:2" r="5">
      <c t="s" r="A5" s="4">
        <v>317</v>
      </c>
      <c t="s" r="B5" s="4">
        <v>318</v>
      </c>
    </row>
    <row spans="1:2" r="6">
      <c t="s" r="A6" s="4">
        <v>319</v>
      </c>
      <c t="s" r="B6" s="4">
        <v>320</v>
      </c>
    </row>
    <row spans="1:2" r="7">
      <c t="s" r="A7" s="4">
        <v>321</v>
      </c>
      <c t="s" r="B7" s="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23</v>
      </c>
      <c t="s" r="B1" s="2">
        <v>1</v>
      </c>
    </row>
    <row spans="1:2" r="2">
      <c t="s" r="B2" s="2">
        <v>2</v>
      </c>
    </row>
    <row spans="1:2" r="3">
      <c t="s" r="A3" s="3">
        <v>199</v>
      </c>
    </row>
    <row spans="1:2" r="4">
      <c t="s" r="A4" s="4">
        <v>41</v>
      </c>
      <c t="s" r="B4" s="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325</v>
      </c>
      <c t="s" r="B1" s="2">
        <v>1</v>
      </c>
    </row>
    <row spans="1:2" r="2">
      <c t="s" r="B2" s="2">
        <v>2</v>
      </c>
    </row>
    <row spans="1:2" r="3">
      <c t="s" r="A3" s="3">
        <v>202</v>
      </c>
    </row>
    <row spans="1:2" r="4">
      <c t="s" r="A4" s="4">
        <v>326</v>
      </c>
      <c t="s" r="B4" s="4">
        <v>327</v>
      </c>
    </row>
    <row spans="1:2" r="5">
      <c t="s" r="A5" s="4">
        <v>328</v>
      </c>
      <c t="s" r="B5" s="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30</v>
      </c>
      <c t="s" r="B1" s="2">
        <v>1</v>
      </c>
    </row>
    <row spans="1:2" r="2">
      <c t="s" r="B2" s="2">
        <v>2</v>
      </c>
    </row>
    <row spans="1:2" r="3">
      <c t="s" r="A3" s="3">
        <v>204</v>
      </c>
    </row>
    <row spans="1:2" r="4">
      <c t="s" r="A4" s="4">
        <v>331</v>
      </c>
      <c t="s" r="B4" s="4">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4">
        <v>334</v>
      </c>
      <c t="s" r="B3" s="4">
        <v>335</v>
      </c>
    </row>
    <row spans="1:2" r="4">
      <c t="s" r="A4" s="4">
        <v>336</v>
      </c>
      <c t="s" r="B4" s="4">
        <v>337</v>
      </c>
    </row>
    <row spans="1:2" r="5">
      <c t="s" r="A5" s="4">
        <v>338</v>
      </c>
      <c t="s" r="B5" s="4">
        <v>339</v>
      </c>
    </row>
    <row spans="1:2" r="6">
      <c t="s" r="A6" s="4">
        <v>340</v>
      </c>
      <c t="s" r="B6" s="4">
        <v>341</v>
      </c>
    </row>
    <row spans="1:2" r="7">
      <c t="s" r="A7" s="4">
        <v>342</v>
      </c>
    </row>
    <row spans="1:2" r="8">
      <c t="s" r="A8" s="4">
        <v>343</v>
      </c>
      <c t="s" r="B8" s="4">
        <v>344</v>
      </c>
    </row>
    <row spans="1:2" r="9">
      <c t="s" r="A9" s="4">
        <v>345</v>
      </c>
    </row>
    <row spans="1:2" r="10">
      <c t="s" r="A10" s="4">
        <v>343</v>
      </c>
      <c t="s" r="B10" s="4">
        <v>346</v>
      </c>
    </row>
    <row spans="1:2" r="11">
      <c t="s" r="A11" s="4">
        <v>347</v>
      </c>
    </row>
    <row spans="1:2" r="12">
      <c t="s" r="A12" s="4">
        <v>343</v>
      </c>
      <c t="s" r="B12" s="4">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v>
      </c>
      <c t="s" r="B1" s="2">
        <v>1</v>
      </c>
    </row>
    <row spans="1:4" r="2">
      <c t="s" r="B2" s="2">
        <v>2</v>
      </c>
      <c t="s" r="C2" s="2">
        <v>32</v>
      </c>
      <c t="s" r="D2" s="2">
        <v>82</v>
      </c>
    </row>
    <row spans="1:4" r="3">
      <c t="s" r="A3" s="3">
        <v>83</v>
      </c>
    </row>
    <row spans="1:4" r="4">
      <c t="s" r="A4" s="4">
        <v>84</v>
      </c>
      <c t="n" r="B4" s="7">
        <v>6921</v>
      </c>
      <c t="n" r="C4" s="7">
        <v>7212</v>
      </c>
      <c t="n" r="D4" s="7">
        <v>7271</v>
      </c>
    </row>
    <row spans="1:4" r="5">
      <c t="s" r="A5" s="4">
        <v>85</v>
      </c>
      <c t="n" r="B5" s="6">
        <v>1866</v>
      </c>
      <c t="n" r="C5" s="6">
        <v>2163</v>
      </c>
      <c t="n" r="D5" s="6">
        <v>2425</v>
      </c>
    </row>
    <row spans="1:4" r="6">
      <c t="s" r="A6" s="3">
        <v>86</v>
      </c>
    </row>
    <row spans="1:4" r="7">
      <c t="s" r="A7" s="4">
        <v>87</v>
      </c>
      <c t="n" r="B7" s="6">
        <v>-156</v>
      </c>
      <c t="n" r="C7" s="6">
        <v>-77</v>
      </c>
      <c t="n" r="D7" s="6">
        <v>-74</v>
      </c>
    </row>
    <row spans="1:4" r="8">
      <c t="s" r="A8" s="4">
        <v>88</v>
      </c>
      <c t="n" r="D8" s="6">
        <v>-2</v>
      </c>
    </row>
    <row spans="1:4" r="9">
      <c t="s" r="A9" s="4">
        <v>89</v>
      </c>
      <c t="n" r="B9" s="6">
        <v>-156</v>
      </c>
      <c t="n" r="C9" s="6">
        <v>-77</v>
      </c>
      <c t="n" r="D9" s="6">
        <v>-76</v>
      </c>
    </row>
    <row spans="1:4" r="10">
      <c t="s" r="A10" s="4">
        <v>90</v>
      </c>
      <c t="n" r="B10" s="6">
        <v>85</v>
      </c>
      <c t="n" r="C10" s="6">
        <v>131</v>
      </c>
      <c t="n" r="D10" s="6">
        <v>92</v>
      </c>
    </row>
    <row spans="1:4" r="11">
      <c t="s" r="A11" s="4">
        <v>91</v>
      </c>
      <c t="n" r="B11" s="6">
        <v>-71</v>
      </c>
      <c t="n" r="C11" s="6">
        <v>54</v>
      </c>
      <c t="n" r="D11" s="6">
        <v>16</v>
      </c>
    </row>
    <row spans="1:4" r="12">
      <c t="s" r="A12" s="4">
        <v>92</v>
      </c>
      <c t="n" r="B12" s="6">
        <v>2360</v>
      </c>
      <c t="n" r="C12" s="6">
        <v>2737</v>
      </c>
      <c t="n" r="D12" s="6">
        <v>2844</v>
      </c>
    </row>
    <row spans="1:4" r="13">
      <c t="s" r="A13" s="4">
        <v>93</v>
      </c>
      <c t="n" r="B13" s="6">
        <v>2339</v>
      </c>
      <c t="n" r="C13" s="6">
        <v>2159</v>
      </c>
      <c t="n" r="D13" s="6">
        <v>2057</v>
      </c>
    </row>
    <row spans="1:4" r="14">
      <c t="s" r="A14" s="4">
        <v>94</v>
      </c>
      <c t="n" r="B14" s="6">
        <v>13415</v>
      </c>
      <c t="n" r="C14" s="6">
        <v>14325</v>
      </c>
      <c t="n" r="D14" s="6">
        <v>14613</v>
      </c>
    </row>
    <row spans="1:4" r="15">
      <c t="s" r="A15" s="3">
        <v>95</v>
      </c>
    </row>
    <row spans="1:4" r="16">
      <c t="s" r="A16" s="4">
        <v>96</v>
      </c>
      <c t="n" r="B16" s="6">
        <v>5384</v>
      </c>
      <c t="n" r="C16" s="6">
        <v>5591</v>
      </c>
      <c t="n" r="D16" s="6">
        <v>5806</v>
      </c>
    </row>
    <row spans="1:4" r="17">
      <c t="s" r="A17" s="4">
        <v>97</v>
      </c>
      <c t="n" r="B17" s="6">
        <v>1540</v>
      </c>
      <c t="n" r="C17" s="6">
        <v>1317</v>
      </c>
      <c t="n" r="D17" s="6">
        <v>1362</v>
      </c>
    </row>
    <row spans="1:4" r="18">
      <c t="s" r="A18" s="4">
        <v>98</v>
      </c>
      <c t="n" r="B18" s="6">
        <v>1228</v>
      </c>
      <c t="n" r="C18" s="6">
        <v>1524</v>
      </c>
      <c t="n" r="D18" s="6">
        <v>1573</v>
      </c>
    </row>
    <row spans="1:4" r="19">
      <c t="s" r="A19" s="4">
        <v>99</v>
      </c>
      <c t="n" r="B19" s="6">
        <v>4499</v>
      </c>
      <c t="n" r="C19" s="6">
        <v>3585</v>
      </c>
      <c t="n" r="D19" s="6">
        <v>3170</v>
      </c>
    </row>
    <row spans="1:4" r="20">
      <c t="s" r="A20" s="4">
        <v>100</v>
      </c>
      <c t="n" r="B20" s="6">
        <v>520</v>
      </c>
      <c t="n" r="C20" s="6">
        <v>498</v>
      </c>
      <c t="n" r="D20" s="6">
        <v>425</v>
      </c>
    </row>
    <row spans="1:4" r="21">
      <c t="s" r="A21" s="4">
        <v>94</v>
      </c>
      <c t="n" r="B21" s="6">
        <v>13171</v>
      </c>
      <c t="n" r="C21" s="6">
        <v>12515</v>
      </c>
      <c t="n" r="D21" s="6">
        <v>12336</v>
      </c>
    </row>
    <row spans="1:4" r="22">
      <c t="s" r="A22" s="4">
        <v>101</v>
      </c>
      <c t="n" r="B22" s="6">
        <v>244</v>
      </c>
      <c t="n" r="C22" s="6">
        <v>1810</v>
      </c>
      <c t="n" r="D22" s="6">
        <v>2277</v>
      </c>
    </row>
    <row spans="1:4" r="23">
      <c t="s" r="A23" s="4">
        <v>102</v>
      </c>
      <c t="n" r="B23" s="6">
        <v>43</v>
      </c>
      <c t="n" r="C23" s="6">
        <v>-457</v>
      </c>
      <c t="n" r="D23" s="6">
        <v>-656</v>
      </c>
    </row>
    <row spans="1:4" r="24">
      <c t="s" r="A24" s="4">
        <v>103</v>
      </c>
      <c t="n" r="B24" s="6">
        <v>287</v>
      </c>
      <c t="n" r="C24" s="6">
        <v>1353</v>
      </c>
      <c t="n" r="D24" s="6">
        <v>1621</v>
      </c>
    </row>
    <row spans="1:4" r="25">
      <c t="s" r="A25" s="4">
        <v>104</v>
      </c>
      <c t="n" r="C25" s="6">
        <v>-391</v>
      </c>
      <c t="n" r="D25" s="6">
        <v>-552</v>
      </c>
    </row>
    <row spans="1:4" r="26">
      <c t="s" r="A26" s="4">
        <v>105</v>
      </c>
      <c t="n" r="B26" s="6">
        <v>287</v>
      </c>
      <c t="n" r="C26" s="6">
        <v>962</v>
      </c>
      <c t="n" r="D26" s="6">
        <v>1069</v>
      </c>
    </row>
    <row spans="1:4" r="27">
      <c t="s" r="A27" s="4">
        <v>106</v>
      </c>
      <c t="n" r="B27" s="6">
        <v>-27</v>
      </c>
      <c t="n" r="C27" s="6">
        <v>-371</v>
      </c>
      <c t="n" r="D27" s="6">
        <v>-474</v>
      </c>
    </row>
    <row spans="1:4" r="28">
      <c t="s" r="A28" s="4">
        <v>105</v>
      </c>
      <c t="n" r="B28" s="6">
        <v>260</v>
      </c>
      <c t="n" r="C28" s="6">
        <v>591</v>
      </c>
      <c t="n" r="D28" s="6">
        <v>595</v>
      </c>
    </row>
    <row spans="1:4" r="29">
      <c t="s" r="A29" s="3">
        <v>107</v>
      </c>
    </row>
    <row spans="1:4" r="30">
      <c t="s" r="A30" s="4">
        <v>103</v>
      </c>
      <c t="n" r="B30" s="6">
        <v>260</v>
      </c>
      <c t="n" r="C30" s="6">
        <v>962</v>
      </c>
      <c t="n" r="D30" s="6">
        <v>1149</v>
      </c>
    </row>
    <row spans="1:4" r="31">
      <c t="s" r="A31" s="4">
        <v>104</v>
      </c>
      <c t="n" r="C31" s="6">
        <v>-371</v>
      </c>
      <c t="n" r="D31" s="6">
        <v>-554</v>
      </c>
    </row>
    <row spans="1:4" r="32">
      <c t="s" r="A32" s="4">
        <v>105</v>
      </c>
      <c t="n" r="B32" s="7">
        <v>260</v>
      </c>
      <c t="n" r="C32" s="7">
        <v>591</v>
      </c>
      <c t="n" r="D32" s="7">
        <v>595</v>
      </c>
    </row>
    <row spans="1:4" r="33">
      <c t="s" r="A33" s="3">
        <v>108</v>
      </c>
    </row>
    <row spans="1:4" r="34">
      <c t="s" r="A34" s="4">
        <v>103</v>
      </c>
      <c t="n" r="B34" s="8">
        <v>0.72</v>
      </c>
      <c t="n" r="C34" s="8">
        <v>2.52</v>
      </c>
      <c t="n" r="D34" s="8">
        <v>2.96</v>
      </c>
    </row>
    <row spans="1:4" r="35">
      <c t="s" r="A35" s="4">
        <v>104</v>
      </c>
      <c t="n" r="C35" s="9">
        <v>-0.97</v>
      </c>
      <c t="n" r="D35" s="9">
        <v>-1.43</v>
      </c>
    </row>
    <row spans="1:4" r="36">
      <c t="s" r="A36" s="4">
        <v>105</v>
      </c>
      <c t="n" r="B36" s="9">
        <v>0.72</v>
      </c>
      <c t="n" r="C36" s="9">
        <v>1.55</v>
      </c>
      <c t="n" r="D36" s="9">
        <v>1.53</v>
      </c>
    </row>
    <row spans="1:4" r="37">
      <c t="s" r="A37" s="3">
        <v>109</v>
      </c>
    </row>
    <row spans="1:4" r="38">
      <c t="s" r="A38" s="4">
        <v>103</v>
      </c>
      <c t="n" r="B38" s="9">
        <v>0.72</v>
      </c>
      <c t="n" r="C38" s="9">
        <v>2.52</v>
      </c>
      <c t="n" r="D38" s="9">
        <v>2.95</v>
      </c>
    </row>
    <row spans="1:4" r="39">
      <c t="s" r="A39" s="4">
        <v>104</v>
      </c>
      <c t="n" r="C39" s="9">
        <v>-0.97</v>
      </c>
      <c t="n" r="D39" s="9">
        <v>-1.42</v>
      </c>
    </row>
    <row spans="1:4" r="40">
      <c t="s" r="A40" s="4">
        <v>105</v>
      </c>
      <c t="n" r="B40" s="9">
        <v>0.72</v>
      </c>
      <c t="n" r="C40" s="9">
        <v>1.55</v>
      </c>
      <c t="n" r="D40" s="9">
        <v>1.53</v>
      </c>
    </row>
    <row spans="1:4" r="41">
      <c t="s" r="A41" s="4">
        <v>110</v>
      </c>
      <c t="n" r="B41" s="8">
        <v>0.25</v>
      </c>
      <c t="n" r="C41" s="8">
        <v>0.25</v>
      </c>
      <c t="n" r="D41" s="8">
        <v>0.25</v>
      </c>
    </row>
    <row spans="1:4" r="42">
      <c t="s" r="A42" s="4">
        <v>111</v>
      </c>
      <c t="n" r="B42" s="6">
        <v>362430</v>
      </c>
      <c t="n" r="C42" s="6">
        <v>381920</v>
      </c>
      <c t="n" r="D42" s="6">
        <v>388640</v>
      </c>
    </row>
    <row spans="1:4" r="43">
      <c t="s" r="A43" s="4">
        <v>112</v>
      </c>
      <c t="n" r="B43" s="6">
        <v>362690</v>
      </c>
      <c t="n" r="C43" s="6">
        <v>382550</v>
      </c>
      <c t="n" r="D43" s="6">
        <v>3895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9</v>
      </c>
      <c t="s" r="B1" s="2">
        <v>1</v>
      </c>
    </row>
    <row spans="1:2" r="2">
      <c t="s" r="B2" s="2">
        <v>2</v>
      </c>
    </row>
    <row spans="1:2" r="3">
      <c t="s" r="A3" s="3">
        <v>210</v>
      </c>
    </row>
    <row spans="1:2" r="4">
      <c t="s" r="A4" s="4">
        <v>350</v>
      </c>
      <c t="s" r="B4" s="4">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3">
        <v>213</v>
      </c>
    </row>
    <row spans="1:2" r="4">
      <c t="s" r="A4" s="4">
        <v>353</v>
      </c>
      <c t="s" r="B4" s="4">
        <v>354</v>
      </c>
    </row>
    <row spans="1:2" r="5">
      <c t="s" r="A5" s="4">
        <v>355</v>
      </c>
      <c t="s" r="B5" s="4">
        <v>356</v>
      </c>
    </row>
    <row spans="1:2" r="6">
      <c t="s" r="A6" s="4">
        <v>357</v>
      </c>
      <c t="s" r="B6" s="4">
        <v>358</v>
      </c>
    </row>
    <row spans="1:2" r="7">
      <c t="s" r="A7" s="4">
        <v>359</v>
      </c>
      <c t="s" r="B7" s="4">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361</v>
      </c>
      <c t="s" r="B1" s="2">
        <v>1</v>
      </c>
    </row>
    <row spans="1:2" r="2">
      <c t="s" r="B2" s="2">
        <v>2</v>
      </c>
    </row>
    <row spans="1:2" r="3">
      <c t="s" r="A3" s="3">
        <v>216</v>
      </c>
    </row>
    <row spans="1:2" r="4">
      <c t="s" r="A4" s="4">
        <v>362</v>
      </c>
      <c t="s" r="B4" s="4">
        <v>363</v>
      </c>
    </row>
    <row spans="1:2" r="5">
      <c t="s" r="A5" s="4">
        <v>364</v>
      </c>
      <c t="s" r="B5" s="4">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66</v>
      </c>
      <c t="s" r="B1" s="2">
        <v>1</v>
      </c>
    </row>
    <row spans="1:2" r="2">
      <c t="s" r="B2" s="2">
        <v>2</v>
      </c>
    </row>
    <row spans="1:2" r="3">
      <c t="s" r="A3" s="3">
        <v>219</v>
      </c>
    </row>
    <row spans="1:2" r="4">
      <c t="s" r="A4" s="4">
        <v>367</v>
      </c>
      <c t="s" r="B4" s="4">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69</v>
      </c>
      <c t="s" r="B1" s="2">
        <v>1</v>
      </c>
    </row>
    <row spans="1:2" r="2">
      <c t="s" r="B2" s="2">
        <v>2</v>
      </c>
    </row>
    <row spans="1:2" r="3">
      <c t="s" r="A3" s="3">
        <v>194</v>
      </c>
    </row>
    <row spans="1:2" r="4">
      <c t="s" r="A4" s="4">
        <v>370</v>
      </c>
      <c t="s" r="B4" s="4">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372</v>
      </c>
      <c t="s" r="B1" s="2">
        <v>1</v>
      </c>
    </row>
    <row spans="1:2" r="2">
      <c t="s" r="B2" s="2">
        <v>2</v>
      </c>
    </row>
    <row spans="1:2" r="3">
      <c t="s" r="A3" s="4">
        <v>373</v>
      </c>
      <c t="s" r="B3" s="4">
        <v>374</v>
      </c>
    </row>
    <row spans="1:2" r="4">
      <c t="s" r="A4" s="4">
        <v>375</v>
      </c>
      <c t="s" r="B4" s="4">
        <v>376</v>
      </c>
    </row>
    <row spans="1:2" r="5">
      <c t="s" r="A5" s="4">
        <v>377</v>
      </c>
      <c t="s" r="B5" s="4">
        <v>378</v>
      </c>
    </row>
    <row spans="1:2" r="6">
      <c t="s" r="A6" s="4">
        <v>379</v>
      </c>
      <c t="s" r="B6" s="4">
        <v>380</v>
      </c>
    </row>
    <row spans="1:2" r="7">
      <c t="s" r="A7" s="4">
        <v>381</v>
      </c>
      <c t="s" r="B7" s="4">
        <v>382</v>
      </c>
    </row>
    <row spans="1:2" r="8">
      <c t="s" r="A8" s="4">
        <v>383</v>
      </c>
      <c t="s" r="B8" s="4">
        <v>384</v>
      </c>
    </row>
    <row spans="1:2" r="9">
      <c t="s" r="A9" s="4">
        <v>385</v>
      </c>
      <c t="s" r="B9" s="4">
        <v>386</v>
      </c>
    </row>
    <row spans="1:2" r="10">
      <c t="s" r="A10" s="4">
        <v>387</v>
      </c>
      <c t="s" r="B10" s="4">
        <v>388</v>
      </c>
    </row>
    <row spans="1:2" r="11">
      <c t="s" r="A11" s="4">
        <v>389</v>
      </c>
      <c t="s" r="B11" s="4">
        <v>390</v>
      </c>
    </row>
    <row spans="1:2" r="12">
      <c t="s" r="A12" s="4">
        <v>391</v>
      </c>
      <c t="s" r="B12" s="4">
        <v>392</v>
      </c>
    </row>
    <row spans="1:2" r="13">
      <c t="s" r="A13" s="4">
        <v>393</v>
      </c>
      <c t="s" r="B13" s="4">
        <v>394</v>
      </c>
    </row>
    <row spans="1:2" r="14">
      <c t="s" r="A14" s="4">
        <v>395</v>
      </c>
    </row>
    <row spans="1:2" r="15">
      <c t="s" r="A15" s="4">
        <v>396</v>
      </c>
      <c t="s" r="B15" s="4">
        <v>397</v>
      </c>
    </row>
    <row spans="1:2" r="16">
      <c t="s" r="A16" s="4">
        <v>398</v>
      </c>
      <c t="s" r="B16" s="4">
        <v>399</v>
      </c>
    </row>
    <row spans="1:2" r="17">
      <c t="s" r="A17" s="4">
        <v>400</v>
      </c>
    </row>
    <row spans="1:2" r="18">
      <c t="s" r="A18" s="4">
        <v>396</v>
      </c>
      <c t="s" r="B18" s="4">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402</v>
      </c>
      <c t="s" r="B1" s="2">
        <v>1</v>
      </c>
    </row>
    <row spans="1:2" r="2">
      <c t="s" r="B2" s="2">
        <v>2</v>
      </c>
    </row>
    <row spans="1:2" r="3">
      <c t="s" r="A3" s="3">
        <v>207</v>
      </c>
    </row>
    <row spans="1:2" r="4">
      <c t="s" r="A4" s="4">
        <v>403</v>
      </c>
      <c t="s" r="B4" s="4">
        <v>404</v>
      </c>
    </row>
    <row spans="1:2" r="5">
      <c t="s" r="A5" s="4">
        <v>405</v>
      </c>
      <c t="s" r="B5" s="4">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07</v>
      </c>
      <c t="s" r="B1" s="2">
        <v>1</v>
      </c>
    </row>
    <row spans="1:2" r="2">
      <c t="s" r="B2" s="2">
        <v>2</v>
      </c>
    </row>
    <row spans="1:2" r="3">
      <c t="s" r="A3" s="3">
        <v>229</v>
      </c>
    </row>
    <row spans="1:2" r="4">
      <c t="s" r="A4" s="4">
        <v>408</v>
      </c>
      <c t="s" r="B4" s="4">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10</v>
      </c>
      <c t="s" r="B1" s="2">
        <v>1</v>
      </c>
    </row>
    <row spans="1:2" r="2">
      <c t="s" r="B2" s="2">
        <v>2</v>
      </c>
    </row>
    <row spans="1:2" r="3">
      <c t="s" r="A3" s="3">
        <v>237</v>
      </c>
    </row>
    <row spans="1:2" r="4">
      <c t="s" r="A4" s="4">
        <v>411</v>
      </c>
      <c t="s" r="B4" s="4">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413</v>
      </c>
      <c t="s" r="B1" s="2">
        <v>1</v>
      </c>
    </row>
    <row spans="1:2" r="2">
      <c t="s" r="B2" s="2">
        <v>2</v>
      </c>
    </row>
    <row spans="1:2" r="3">
      <c t="s" r="A3" s="3">
        <v>240</v>
      </c>
    </row>
    <row spans="1:2" r="4">
      <c t="s" r="A4" s="4">
        <v>414</v>
      </c>
      <c t="s" r="B4" s="4">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v>
      </c>
      <c t="s" r="B1" s="2">
        <v>1</v>
      </c>
    </row>
    <row spans="1:4" r="2">
      <c t="s" r="B2" s="2">
        <v>2</v>
      </c>
      <c t="s" r="C2" s="2">
        <v>32</v>
      </c>
      <c t="s" r="D2" s="2">
        <v>82</v>
      </c>
    </row>
    <row spans="1:4" r="3">
      <c t="s" r="A3" s="3">
        <v>114</v>
      </c>
    </row>
    <row spans="1:4" r="4">
      <c t="s" r="A4" s="4">
        <v>105</v>
      </c>
      <c t="n" r="B4" s="7">
        <v>287</v>
      </c>
      <c t="n" r="C4" s="7">
        <v>962</v>
      </c>
      <c t="n" r="D4" s="7">
        <v>1069</v>
      </c>
    </row>
    <row spans="1:4" r="5">
      <c t="s" r="A5" s="3">
        <v>115</v>
      </c>
    </row>
    <row spans="1:4" r="6">
      <c t="s" r="A6" s="4">
        <v>116</v>
      </c>
      <c t="n" r="B6" s="6">
        <v>-9</v>
      </c>
      <c t="n" r="C6" s="6">
        <v>15</v>
      </c>
      <c t="n" r="D6" s="6">
        <v>6</v>
      </c>
    </row>
    <row spans="1:4" r="7">
      <c t="s" r="A7" s="4">
        <v>117</v>
      </c>
      <c t="n" r="B7" s="6">
        <v>-557</v>
      </c>
      <c t="n" r="C7" s="6">
        <v>267</v>
      </c>
      <c t="n" r="D7" s="6">
        <v>-679</v>
      </c>
    </row>
    <row spans="1:4" r="8">
      <c t="s" r="A8" s="4">
        <v>118</v>
      </c>
      <c t="n" r="B8" s="6">
        <v>-566</v>
      </c>
      <c t="n" r="C8" s="6">
        <v>282</v>
      </c>
      <c t="n" r="D8" s="6">
        <v>-673</v>
      </c>
    </row>
    <row spans="1:4" r="9">
      <c t="s" r="A9" s="4">
        <v>119</v>
      </c>
      <c t="n" r="C9" s="6">
        <v>-19</v>
      </c>
      <c t="n" r="D9" s="6">
        <v>-23</v>
      </c>
    </row>
    <row spans="1:4" r="10">
      <c t="s" r="A10" s="4">
        <v>120</v>
      </c>
      <c t="n" r="B10" s="6">
        <v>5</v>
      </c>
      <c t="n" r="C10" s="6">
        <v>-3</v>
      </c>
    </row>
    <row spans="1:4" r="11">
      <c t="s" r="A11" s="4">
        <v>121</v>
      </c>
      <c t="n" r="B11" s="6">
        <v>-18</v>
      </c>
      <c t="n" r="C11" s="6">
        <v>-235</v>
      </c>
      <c t="n" r="D11" s="6">
        <v>329</v>
      </c>
    </row>
    <row spans="1:4" r="12">
      <c t="s" r="A12" s="4">
        <v>122</v>
      </c>
      <c t="n" r="B12" s="6">
        <v>-139</v>
      </c>
      <c t="n" r="C12" s="6">
        <v>-94</v>
      </c>
      <c t="n" r="D12" s="6">
        <v>-11</v>
      </c>
    </row>
    <row spans="1:4" r="13">
      <c t="s" r="A13" s="4">
        <v>123</v>
      </c>
      <c t="n" r="B13" s="6">
        <v>-718</v>
      </c>
      <c t="n" r="C13" s="6">
        <v>-69</v>
      </c>
      <c t="n" r="D13" s="6">
        <v>-378</v>
      </c>
    </row>
    <row spans="1:4" r="14">
      <c t="s" r="A14" s="4">
        <v>124</v>
      </c>
      <c t="n" r="B14" s="6">
        <v>-431</v>
      </c>
      <c t="n" r="C14" s="6">
        <v>893</v>
      </c>
      <c t="n" r="D14" s="6">
        <v>691</v>
      </c>
    </row>
    <row spans="1:4" r="15">
      <c t="s" r="A15" s="4">
        <v>106</v>
      </c>
      <c t="n" r="B15" s="6">
        <v>53</v>
      </c>
      <c t="n" r="C15" s="6">
        <v>-361</v>
      </c>
      <c t="n" r="D15" s="6">
        <v>-437</v>
      </c>
    </row>
    <row spans="1:4" r="16">
      <c t="s" r="A16" s="4">
        <v>125</v>
      </c>
      <c t="n" r="B16" s="7">
        <v>-378</v>
      </c>
      <c t="n" r="C16" s="7">
        <v>532</v>
      </c>
      <c t="n" r="D16" s="7">
        <v>2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416</v>
      </c>
      <c t="s" r="B1" s="2">
        <v>1</v>
      </c>
    </row>
    <row spans="1:2" r="2">
      <c t="s" r="B2" s="2">
        <v>2</v>
      </c>
    </row>
    <row spans="1:2" r="3">
      <c t="s" r="A3" s="3">
        <v>194</v>
      </c>
    </row>
    <row spans="1:2" r="4">
      <c t="s" r="A4" s="4">
        <v>417</v>
      </c>
      <c t="s" r="B4" s="4">
        <v>418</v>
      </c>
    </row>
    <row spans="1:2" r="5">
      <c t="s" r="A5" s="4">
        <v>419</v>
      </c>
      <c t="s" r="B5" s="4">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s>
  <sheetData>
    <row spans="1:6" r="1">
      <c t="s" r="A1" s="1">
        <v>421</v>
      </c>
      <c t="s" r="B1" s="2">
        <v>2</v>
      </c>
      <c t="s" r="C1" s="2">
        <v>32</v>
      </c>
      <c t="s" r="D1" s="2">
        <v>2</v>
      </c>
      <c t="s" r="E1" s="2">
        <v>32</v>
      </c>
      <c t="s" r="F1" s="2">
        <v>82</v>
      </c>
    </row>
    <row spans="1:6" r="2">
      <c t="s" r="A2" s="3">
        <v>422</v>
      </c>
    </row>
    <row spans="1:6" r="3">
      <c t="s" r="A3" s="4">
        <v>423</v>
      </c>
      <c t="n" r="D3" s="7">
        <v>39000000</v>
      </c>
    </row>
    <row spans="1:6" r="4">
      <c t="s" r="A4" s="4">
        <v>424</v>
      </c>
      <c t="n" r="D4" s="8">
        <v>0.06</v>
      </c>
    </row>
    <row spans="1:6" r="5">
      <c t="s" r="A5" s="4">
        <v>425</v>
      </c>
      <c t="n" r="D5" s="8">
        <v>0.06</v>
      </c>
    </row>
    <row spans="1:6" r="6">
      <c t="s" r="A6" s="4">
        <v>426</v>
      </c>
      <c t="n" r="D6" s="7">
        <v>159000000</v>
      </c>
      <c t="n" r="E6" s="7">
        <v>679000000</v>
      </c>
    </row>
    <row spans="1:6" r="7">
      <c t="s" r="A7" s="4">
        <v>427</v>
      </c>
      <c t="n" r="B7" s="7">
        <v>996000000</v>
      </c>
      <c t="n" r="C7" s="7">
        <v>1200000000</v>
      </c>
      <c t="n" r="D7" s="6">
        <v>996000000</v>
      </c>
      <c t="n" r="E7" s="6">
        <v>1200000000</v>
      </c>
    </row>
    <row spans="1:6" r="8">
      <c t="s" r="A8" s="4">
        <v>428</v>
      </c>
      <c t="n" r="B8" s="6">
        <v>234000000</v>
      </c>
      <c t="n" r="C8" s="6">
        <v>158000000</v>
      </c>
      <c t="n" r="D8" s="6">
        <v>234000000</v>
      </c>
      <c t="n" r="E8" s="6">
        <v>158000000</v>
      </c>
    </row>
    <row spans="1:6" r="9">
      <c t="s" r="A9" s="4">
        <v>429</v>
      </c>
      <c t="n" r="D9" s="6">
        <v>43000000</v>
      </c>
      <c t="n" r="E9" s="6">
        <v>-62000000</v>
      </c>
      <c t="n" r="F9" s="7">
        <v>12000000</v>
      </c>
    </row>
    <row spans="1:6" r="10">
      <c t="s" r="A10" s="4">
        <v>430</v>
      </c>
      <c t="n" r="B10" s="6">
        <v>348000000</v>
      </c>
      <c t="n" r="D10" s="7">
        <v>348000000</v>
      </c>
    </row>
    <row spans="1:6" r="11">
      <c t="s" r="A11" s="4">
        <v>431</v>
      </c>
      <c t="s" r="D11" s="4">
        <v>432</v>
      </c>
    </row>
    <row spans="1:6" r="12">
      <c t="s" r="A12" s="4">
        <v>433</v>
      </c>
      <c t="n" r="B12" s="6">
        <v>0</v>
      </c>
      <c t="n" r="C12" s="6">
        <v>0</v>
      </c>
      <c t="n" r="D12" s="7">
        <v>0</v>
      </c>
      <c t="n" r="E12" s="7">
        <v>0</v>
      </c>
    </row>
    <row spans="1:6" r="13">
      <c t="s" r="A13" s="4">
        <v>434</v>
      </c>
      <c t="n" r="D13" s="6">
        <v>296000000</v>
      </c>
    </row>
    <row spans="1:6" r="14">
      <c t="s" r="A14" s="4">
        <v>435</v>
      </c>
      <c t="n" r="D14" s="6">
        <v>289000000</v>
      </c>
    </row>
    <row spans="1:6" r="15">
      <c t="s" r="A15" s="4">
        <v>436</v>
      </c>
      <c t="n" r="D15" s="7">
        <v>7000000</v>
      </c>
    </row>
    <row spans="1:6" r="16">
      <c t="s" r="A16" s="4">
        <v>437</v>
      </c>
      <c t="s" r="D16" s="4">
        <v>438</v>
      </c>
      <c t="s" r="E16" s="4">
        <v>439</v>
      </c>
    </row>
    <row spans="1:6" r="17">
      <c t="s" r="A17" s="4">
        <v>440</v>
      </c>
      <c t="s" r="D17" s="4">
        <v>441</v>
      </c>
      <c t="s" r="E17" s="4">
        <v>442</v>
      </c>
    </row>
    <row spans="1:6" r="18">
      <c t="s" r="A18" s="4">
        <v>443</v>
      </c>
      <c t="n" r="B18" s="7">
        <v>129000000</v>
      </c>
      <c t="n" r="C18" s="6">
        <v>131000000</v>
      </c>
      <c t="n" r="D18" s="7">
        <v>129000000</v>
      </c>
      <c t="n" r="E18" s="7">
        <v>131000000</v>
      </c>
    </row>
    <row spans="1:6" r="19">
      <c t="s" r="A19" s="4">
        <v>444</v>
      </c>
      <c t="s" r="B19" s="4">
        <v>445</v>
      </c>
      <c t="s" r="D19" s="4">
        <v>445</v>
      </c>
    </row>
    <row spans="1:6" r="20">
      <c t="s" r="A20" s="4">
        <v>446</v>
      </c>
      <c t="n" r="B20" s="7">
        <v>74000000</v>
      </c>
      <c t="n" r="D20" s="7">
        <v>74000000</v>
      </c>
    </row>
    <row spans="1:6" r="21">
      <c t="s" r="A21" s="4">
        <v>447</v>
      </c>
      <c t="s" r="B21" s="4">
        <v>448</v>
      </c>
      <c t="s" r="D21" s="4">
        <v>448</v>
      </c>
    </row>
    <row spans="1:6" r="22">
      <c t="s" r="A22" s="4">
        <v>449</v>
      </c>
      <c t="n" r="D22" s="7">
        <v>14000000</v>
      </c>
      <c t="n" r="E22" s="7">
        <v>12000000</v>
      </c>
      <c t="n" r="F22" s="7">
        <v>11000000</v>
      </c>
    </row>
    <row spans="1:6" r="23">
      <c t="s" r="A23" s="4">
        <v>450</v>
      </c>
      <c t="n" r="D23" s="10">
        <v>0.3</v>
      </c>
      <c t="n" r="E23" s="10">
        <v>0.6</v>
      </c>
      <c t="n" r="F23" s="10">
        <v>0.9</v>
      </c>
    </row>
    <row spans="1:6" r="24">
      <c t="s" r="A24" s="4">
        <v>451</v>
      </c>
      <c t="n" r="D24" s="10">
        <v>4.8</v>
      </c>
      <c t="n" r="E24" s="10">
        <v>2.3</v>
      </c>
      <c t="n" r="F24" s="10">
        <v>1.5</v>
      </c>
    </row>
    <row spans="1:6" r="25">
      <c t="s" r="A25" s="4">
        <v>452</v>
      </c>
      <c t="n" r="D25" s="7">
        <v>-8000000</v>
      </c>
      <c t="n" r="E25" s="7">
        <v>-22000000</v>
      </c>
      <c t="n" r="F25" s="7">
        <v>-3000000</v>
      </c>
    </row>
    <row spans="1:6" r="26">
      <c t="s" r="A26" s="4">
        <v>453</v>
      </c>
      <c t="n" r="D26" s="6">
        <v>513000000</v>
      </c>
      <c t="n" r="E26" s="6">
        <v>501000000</v>
      </c>
      <c t="n" r="F26" s="6">
        <v>415000000</v>
      </c>
    </row>
    <row spans="1:6" r="27">
      <c t="s" r="A27" s="4">
        <v>454</v>
      </c>
      <c t="n" r="D27" s="6">
        <v>110000000</v>
      </c>
      <c t="n" r="E27" s="6">
        <v>189000000</v>
      </c>
      <c t="n" r="F27" s="6">
        <v>183000000</v>
      </c>
    </row>
    <row spans="1:6" r="28">
      <c t="s" r="A28" s="4">
        <v>455</v>
      </c>
      <c t="n" r="D28" s="7">
        <v>3000000</v>
      </c>
      <c t="n" r="F28" s="6">
        <v>43000000</v>
      </c>
    </row>
    <row spans="1:6" r="29">
      <c t="s" r="A29" s="4">
        <v>456</v>
      </c>
      <c t="n" r="E29" s="7">
        <v>14000000</v>
      </c>
    </row>
    <row spans="1:6" r="30">
      <c t="s" r="A30" s="4">
        <v>457</v>
      </c>
    </row>
    <row spans="1:6" r="31">
      <c t="s" r="A31" s="3">
        <v>422</v>
      </c>
    </row>
    <row spans="1:6" r="32">
      <c t="s" r="A32" s="4">
        <v>458</v>
      </c>
      <c t="s" r="D32" s="4">
        <v>459</v>
      </c>
    </row>
    <row spans="1:6" r="33">
      <c t="s" r="A33" s="4">
        <v>460</v>
      </c>
      <c t="n" r="B33" s="7">
        <v>1200000000</v>
      </c>
      <c t="n" r="C33" s="6">
        <v>1400000000</v>
      </c>
    </row>
    <row spans="1:6" r="34">
      <c t="s" r="A34" s="4">
        <v>461</v>
      </c>
      <c t="s" r="D34" s="4">
        <v>462</v>
      </c>
      <c t="s" r="E34" s="4">
        <v>462</v>
      </c>
    </row>
    <row spans="1:6" r="35">
      <c t="s" r="A35" s="4">
        <v>463</v>
      </c>
      <c t="s" r="D35" s="4">
        <v>464</v>
      </c>
      <c t="s" r="E35" s="4">
        <v>464</v>
      </c>
    </row>
    <row spans="1:6" r="36">
      <c t="s" r="A36" s="4">
        <v>465</v>
      </c>
      <c t="n" r="D36" s="7">
        <v>560000000</v>
      </c>
      <c t="n" r="E36" s="7">
        <v>582000000</v>
      </c>
    </row>
    <row spans="1:6" r="37">
      <c t="s" r="A37" s="4">
        <v>466</v>
      </c>
      <c t="n" r="D37" s="7">
        <v>880000000</v>
      </c>
      <c t="n" r="E37" s="7">
        <v>924000000</v>
      </c>
    </row>
    <row spans="1:6" r="38">
      <c t="s" r="A38" s="4">
        <v>467</v>
      </c>
      <c t="s" r="D38" s="4">
        <v>468</v>
      </c>
      <c t="s" r="E38" s="4">
        <v>468</v>
      </c>
    </row>
    <row spans="1:6" r="39">
      <c t="s" r="A39" s="4">
        <v>469</v>
      </c>
      <c t="s" r="D39" s="4">
        <v>470</v>
      </c>
      <c t="s" r="E39" s="4">
        <v>470</v>
      </c>
    </row>
    <row spans="1:6" r="40">
      <c t="s" r="A40" s="4">
        <v>471</v>
      </c>
      <c t="n" r="D40" s="7">
        <v>2600000000</v>
      </c>
      <c t="n" r="E40" s="7">
        <v>2500000000</v>
      </c>
    </row>
    <row spans="1:6" r="41">
      <c t="s" r="A41" s="4">
        <v>472</v>
      </c>
      <c t="n" r="D41" s="6">
        <v>653000000</v>
      </c>
      <c t="n" r="E41" s="6">
        <v>654000000</v>
      </c>
    </row>
    <row spans="1:6" r="42">
      <c t="s" r="A42" s="4">
        <v>473</v>
      </c>
      <c t="n" r="B42" s="6">
        <v>3000000</v>
      </c>
      <c t="n" r="C42" s="6">
        <v>3000000</v>
      </c>
      <c t="n" r="D42" s="6">
        <v>3000000</v>
      </c>
      <c t="n" r="E42" s="6">
        <v>3000000</v>
      </c>
    </row>
    <row spans="1:6" r="43">
      <c t="s" r="A43" s="4">
        <v>474</v>
      </c>
      <c t="n" r="B43" s="6">
        <v>8000000</v>
      </c>
      <c t="n" r="C43" s="6">
        <v>9000000</v>
      </c>
      <c t="n" r="D43" s="6">
        <v>8000000</v>
      </c>
      <c t="n" r="E43" s="6">
        <v>9000000</v>
      </c>
    </row>
    <row spans="1:6" r="44">
      <c t="s" r="A44" s="4">
        <v>446</v>
      </c>
      <c t="n" r="B44" s="7">
        <v>74000000</v>
      </c>
      <c t="n" r="C44" s="7">
        <v>82000000</v>
      </c>
      <c t="n" r="D44" s="6">
        <v>74000000</v>
      </c>
      <c t="n" r="E44" s="6">
        <v>82000000</v>
      </c>
    </row>
    <row spans="1:6" r="45">
      <c t="s" r="A45" s="4">
        <v>475</v>
      </c>
      <c t="n" r="D45" s="6">
        <v>1000000</v>
      </c>
      <c t="n" r="E45" s="6">
        <v>8000000</v>
      </c>
      <c t="n" r="F45" s="6">
        <v>-2000000</v>
      </c>
    </row>
    <row spans="1:6" r="46">
      <c t="s" r="A46" s="4">
        <v>476</v>
      </c>
      <c t="n" r="D46" s="7">
        <v>24000000</v>
      </c>
      <c t="n" r="E46" s="7">
        <v>25000000</v>
      </c>
      <c t="n" r="F46" s="7">
        <v>15000000</v>
      </c>
    </row>
    <row spans="1:6" r="47">
      <c t="s" r="A47" s="4">
        <v>477</v>
      </c>
    </row>
    <row spans="1:6" r="48">
      <c t="s" r="A48" s="3">
        <v>422</v>
      </c>
    </row>
    <row spans="1:6" r="49">
      <c t="s" r="A49" s="4">
        <v>458</v>
      </c>
      <c t="s" r="D49" s="4">
        <v>478</v>
      </c>
    </row>
    <row spans="1:6" r="50">
      <c t="s" r="A50" s="4">
        <v>479</v>
      </c>
    </row>
    <row spans="1:6" r="51">
      <c t="s" r="A51" s="3">
        <v>422</v>
      </c>
    </row>
    <row spans="1:6" r="52">
      <c t="s" r="A52" s="4">
        <v>458</v>
      </c>
      <c t="s" r="D52" s="4">
        <v>480</v>
      </c>
    </row>
    <row spans="1:6" r="53">
      <c t="s" r="A53" s="4">
        <v>481</v>
      </c>
    </row>
    <row spans="1:6" r="54">
      <c t="s" r="A54" s="3">
        <v>422</v>
      </c>
    </row>
    <row spans="1:6" r="55">
      <c t="s" r="A55" s="4">
        <v>482</v>
      </c>
      <c t="s" r="B55" s="4">
        <v>483</v>
      </c>
      <c t="s" r="D55" s="4">
        <v>483</v>
      </c>
    </row>
    <row spans="1:6" r="56">
      <c t="s" r="A56" s="4">
        <v>484</v>
      </c>
      <c t="s" r="D56" s="4">
        <v>485</v>
      </c>
    </row>
    <row spans="1:6" r="57">
      <c t="s" r="A57" s="4">
        <v>486</v>
      </c>
    </row>
    <row spans="1:6" r="58">
      <c t="s" r="A58" s="3">
        <v>422</v>
      </c>
    </row>
    <row spans="1:6" r="59">
      <c t="s" r="A59" s="4">
        <v>482</v>
      </c>
      <c t="s" r="B59" s="4">
        <v>448</v>
      </c>
      <c t="s" r="D59" s="4">
        <v>448</v>
      </c>
    </row>
    <row spans="1:6" r="60">
      <c t="s" r="A60" s="4">
        <v>484</v>
      </c>
      <c t="s" r="D60" s="4">
        <v>4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8</v>
      </c>
      <c t="s" r="B1" s="2">
        <v>1</v>
      </c>
    </row>
    <row spans="1:4" r="2">
      <c t="s" r="B2" s="2">
        <v>2</v>
      </c>
      <c t="s" r="C2" s="2">
        <v>32</v>
      </c>
      <c t="s" r="D2" s="2">
        <v>82</v>
      </c>
    </row>
    <row spans="1:4" r="3">
      <c t="s" r="A3" s="3">
        <v>489</v>
      </c>
    </row>
    <row spans="1:4" r="4">
      <c t="s" r="A4" s="4">
        <v>46</v>
      </c>
      <c t="n" r="B4" s="7">
        <v>1577</v>
      </c>
      <c t="n" r="C4" s="7">
        <v>1231</v>
      </c>
    </row>
    <row spans="1:4" r="5">
      <c t="s" r="A5" s="4">
        <v>58</v>
      </c>
      <c t="n" r="B5" s="6">
        <v>1231</v>
      </c>
      <c t="n" r="C5" s="6">
        <v>1025</v>
      </c>
    </row>
    <row spans="1:4" r="6">
      <c t="s" r="A6" s="4">
        <v>490</v>
      </c>
      <c t="n" r="B6" s="6">
        <v>606</v>
      </c>
      <c t="n" r="C6" s="6">
        <v>491</v>
      </c>
      <c t="n" r="D6" s="7">
        <v>349</v>
      </c>
    </row>
    <row spans="1:4" r="7">
      <c t="s" r="A7" s="4">
        <v>105</v>
      </c>
      <c t="n" r="B7" s="7">
        <v>71</v>
      </c>
      <c t="n" r="C7" s="7">
        <v>32</v>
      </c>
      <c t="n" r="D7" s="7">
        <v>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9"/>
  </cols>
  <sheetData>
    <row spans="1:2" r="1">
      <c t="s" r="A1" s="1">
        <v>491</v>
      </c>
      <c t="s" r="B1" s="2">
        <v>492</v>
      </c>
    </row>
    <row spans="1:2" r="2">
      <c t="s" r="A2" s="3">
        <v>188</v>
      </c>
    </row>
    <row spans="1:2" r="3">
      <c t="s" r="A3" s="4">
        <v>493</v>
      </c>
      <c t="n" r="B3" s="6">
        <v>60</v>
      </c>
    </row>
    <row spans="1:2" r="4">
      <c t="s" r="A4" s="4">
        <v>494</v>
      </c>
      <c t="n" r="B4" s="6">
        <v>60</v>
      </c>
    </row>
    <row spans="1:2" r="5">
      <c t="s" r="A5" s="4">
        <v>495</v>
      </c>
      <c t="n" r="B5" s="6">
        <v>50</v>
      </c>
    </row>
    <row spans="1:2" r="6">
      <c t="s" r="A6" s="4">
        <v>496</v>
      </c>
      <c t="n" r="B6" s="6">
        <v>40</v>
      </c>
    </row>
    <row spans="1:2" r="7">
      <c t="s" r="A7" s="4">
        <v>497</v>
      </c>
      <c t="n" r="B7" s="6">
        <v>40</v>
      </c>
    </row>
    <row spans="1:2" r="8">
      <c t="s" r="A8" s="4">
        <v>498</v>
      </c>
      <c t="n" r="B8" s="6">
        <v>300</v>
      </c>
    </row>
    <row spans="1:2" r="9">
      <c t="s" r="A9" s="4">
        <v>499</v>
      </c>
      <c t="n" r="B9" s="6">
        <v>550</v>
      </c>
    </row>
    <row spans="1:2" r="10">
      <c t="s" r="A10" s="4">
        <v>500</v>
      </c>
      <c t="n" r="B10" s="7">
        <v>11</v>
      </c>
    </row>
    <row spans="1:2" r="11">
      <c t="s" r="A11" s="4">
        <v>501</v>
      </c>
      <c t="n" r="B11" s="6">
        <v>10</v>
      </c>
    </row>
    <row spans="1:2" r="12">
      <c t="s" r="A12" s="4">
        <v>502</v>
      </c>
      <c t="n" r="B12" s="6">
        <v>8</v>
      </c>
    </row>
    <row spans="1:2" r="13">
      <c t="s" r="A13" s="4">
        <v>503</v>
      </c>
      <c t="n" r="B13" s="6">
        <v>6</v>
      </c>
    </row>
    <row spans="1:2" r="14">
      <c t="s" r="A14" s="4">
        <v>504</v>
      </c>
      <c t="n" r="B14" s="6">
        <v>5</v>
      </c>
    </row>
    <row spans="1:2" r="15">
      <c t="s" r="A15" s="4">
        <v>505</v>
      </c>
      <c t="n" r="B15" s="6">
        <v>34</v>
      </c>
    </row>
    <row spans="1:2" r="16">
      <c t="s" r="A16" s="4">
        <v>506</v>
      </c>
      <c t="n" r="B16" s="6">
        <v>74</v>
      </c>
    </row>
    <row spans="1:2" r="17">
      <c t="s" r="A17" s="4">
        <v>507</v>
      </c>
      <c t="n" r="B17" s="6">
        <v>35</v>
      </c>
    </row>
    <row spans="1:2" r="18">
      <c t="s" r="A18" s="4">
        <v>508</v>
      </c>
      <c t="n" r="B18" s="6">
        <v>31</v>
      </c>
    </row>
    <row spans="1:2" r="19">
      <c t="s" r="A19" s="4">
        <v>509</v>
      </c>
      <c t="n" r="B19" s="6">
        <v>27</v>
      </c>
    </row>
    <row spans="1:2" r="20">
      <c t="s" r="A20" s="4">
        <v>510</v>
      </c>
      <c t="n" r="B20" s="6">
        <v>24</v>
      </c>
    </row>
    <row spans="1:2" r="21">
      <c t="s" r="A21" s="4">
        <v>511</v>
      </c>
      <c t="n" r="B21" s="6">
        <v>21</v>
      </c>
    </row>
    <row spans="1:2" r="22">
      <c t="s" r="A22" s="4">
        <v>512</v>
      </c>
      <c t="n" r="B22" s="6">
        <v>167</v>
      </c>
    </row>
    <row spans="1:2" r="23">
      <c t="s" r="A23" s="4">
        <v>513</v>
      </c>
      <c t="n" r="B23" s="7">
        <v>3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16"/>
  </cols>
  <sheetData>
    <row spans="1:2" r="1">
      <c t="s" r="A1" s="1">
        <v>514</v>
      </c>
      <c t="s" r="B1" s="2">
        <v>1</v>
      </c>
    </row>
    <row spans="1:2" r="2">
      <c t="s" r="B2" s="2">
        <v>2</v>
      </c>
    </row>
    <row spans="1:2" r="3">
      <c t="s" r="A3" s="4">
        <v>515</v>
      </c>
    </row>
    <row spans="1:2" r="4">
      <c t="s" r="A4" s="3">
        <v>516</v>
      </c>
    </row>
    <row spans="1:2" r="5">
      <c t="s" r="A5" s="4">
        <v>517</v>
      </c>
      <c t="s" r="B5" s="4">
        <v>518</v>
      </c>
    </row>
    <row spans="1:2" r="6">
      <c t="s" r="A6" s="4">
        <v>519</v>
      </c>
    </row>
    <row spans="1:2" r="7">
      <c t="s" r="A7" s="3">
        <v>516</v>
      </c>
    </row>
    <row spans="1:2" r="8">
      <c t="s" r="A8" s="4">
        <v>517</v>
      </c>
      <c t="s" r="B8" s="4">
        <v>520</v>
      </c>
    </row>
    <row spans="1:2" r="9">
      <c t="s" r="A9" s="4">
        <v>521</v>
      </c>
    </row>
    <row spans="1:2" r="10">
      <c t="s" r="A10" s="3">
        <v>516</v>
      </c>
    </row>
    <row spans="1:2" r="11">
      <c t="s" r="A11" s="4">
        <v>517</v>
      </c>
      <c t="s" r="B11" s="4">
        <v>485</v>
      </c>
    </row>
    <row spans="1:2" r="12">
      <c t="s" r="A12" s="4">
        <v>522</v>
      </c>
    </row>
    <row spans="1:2" r="13">
      <c t="s" r="A13" s="3">
        <v>516</v>
      </c>
    </row>
    <row spans="1:2" r="14">
      <c t="s" r="A14" s="4">
        <v>517</v>
      </c>
      <c t="s" r="B14" s="4">
        <v>523</v>
      </c>
    </row>
    <row spans="1:2" r="15">
      <c t="s" r="A15" s="4">
        <v>524</v>
      </c>
    </row>
    <row spans="1:2" r="16">
      <c t="s" r="A16" s="3">
        <v>516</v>
      </c>
    </row>
    <row spans="1:2" r="17">
      <c t="s" r="A17" s="4">
        <v>517</v>
      </c>
      <c t="s" r="B17" s="4">
        <v>518</v>
      </c>
    </row>
    <row spans="1:2" r="18">
      <c t="s" r="A18" s="4">
        <v>525</v>
      </c>
    </row>
    <row spans="1:2" r="19">
      <c t="s" r="A19" s="3">
        <v>516</v>
      </c>
    </row>
    <row spans="1:2" r="20">
      <c t="s" r="A20" s="4">
        <v>517</v>
      </c>
      <c t="s" r="B20" s="4">
        <v>5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34"/>
    <col customWidth="1" max="5" min="5" width="21"/>
  </cols>
  <sheetData>
    <row spans="1:5" r="1">
      <c t="s" r="A1" s="1">
        <v>527</v>
      </c>
      <c t="s" r="B1" s="2">
        <v>528</v>
      </c>
      <c t="s" r="C1" s="2">
        <v>1</v>
      </c>
    </row>
    <row spans="1:5" r="2">
      <c t="s" r="B2" s="2">
        <v>529</v>
      </c>
      <c t="s" r="C2" s="2">
        <v>530</v>
      </c>
      <c t="s" r="D2" s="2">
        <v>531</v>
      </c>
      <c t="s" r="E2" s="2">
        <v>532</v>
      </c>
    </row>
    <row spans="1:5" r="3">
      <c t="s" r="A3" s="3">
        <v>533</v>
      </c>
    </row>
    <row spans="1:5" r="4">
      <c t="s" r="A4" s="4">
        <v>534</v>
      </c>
      <c t="n" r="D4" s="6">
        <v>0</v>
      </c>
    </row>
    <row spans="1:5" r="5">
      <c t="s" r="A5" s="4">
        <v>535</v>
      </c>
      <c t="n" r="C5" s="7">
        <v>157</v>
      </c>
      <c t="n" r="D5" s="7">
        <v>448</v>
      </c>
      <c t="n" r="E5" s="7">
        <v>235</v>
      </c>
    </row>
    <row spans="1:5" r="6">
      <c t="s" r="A6" s="4">
        <v>536</v>
      </c>
      <c t="n" r="C6" s="6">
        <v>351</v>
      </c>
      <c t="n" r="D6" s="6">
        <v>374</v>
      </c>
      <c t="n" r="E6" s="6">
        <v>357</v>
      </c>
    </row>
    <row spans="1:5" r="7">
      <c t="s" r="A7" s="4">
        <v>537</v>
      </c>
      <c t="n" r="C7" s="6">
        <v>1718</v>
      </c>
      <c t="n" r="D7" s="6">
        <v>2813</v>
      </c>
      <c t="n" r="E7" s="6">
        <v>1755</v>
      </c>
    </row>
    <row spans="1:5" r="8">
      <c t="s" r="A8" s="4">
        <v>538</v>
      </c>
    </row>
    <row spans="1:5" r="9">
      <c t="s" r="A9" s="3">
        <v>533</v>
      </c>
    </row>
    <row spans="1:5" r="10">
      <c t="s" r="A10" s="4">
        <v>535</v>
      </c>
      <c t="n" r="B10" s="7">
        <v>295</v>
      </c>
    </row>
    <row spans="1:5" r="11">
      <c t="s" r="A11" s="4">
        <v>539</v>
      </c>
    </row>
    <row spans="1:5" r="12">
      <c t="s" r="A12" s="3">
        <v>533</v>
      </c>
    </row>
    <row spans="1:5" r="13">
      <c t="s" r="A13" s="4">
        <v>540</v>
      </c>
      <c t="n" r="D13" s="6">
        <v>55</v>
      </c>
    </row>
    <row spans="1:5" r="14">
      <c t="s" r="A14" s="4">
        <v>541</v>
      </c>
    </row>
    <row spans="1:5" r="15">
      <c t="s" r="A15" s="3">
        <v>533</v>
      </c>
    </row>
    <row spans="1:5" r="16">
      <c t="s" r="A16" s="4">
        <v>542</v>
      </c>
      <c t="n" r="D16" s="6">
        <v>94</v>
      </c>
    </row>
    <row spans="1:5" r="17">
      <c t="s" r="A17" s="4">
        <v>543</v>
      </c>
    </row>
    <row spans="1:5" r="18">
      <c t="s" r="A18" s="3">
        <v>533</v>
      </c>
    </row>
    <row spans="1:5" r="19">
      <c t="s" r="A19" s="4">
        <v>537</v>
      </c>
      <c t="n" r="C19" s="7">
        <v>330</v>
      </c>
      <c t="n" r="D19" s="7">
        <v>230</v>
      </c>
    </row>
    <row spans="1:5" r="20">
      <c t="s" r="A20" s="4">
        <v>544</v>
      </c>
      <c t="n" r="C20" s="6">
        <v>2</v>
      </c>
      <c t="n" r="D20" s="6">
        <v>3</v>
      </c>
    </row>
    <row spans="1:5" r="21">
      <c t="s" r="A21" s="4">
        <v>545</v>
      </c>
    </row>
    <row spans="1:5" r="22">
      <c t="s" r="A22" s="3">
        <v>533</v>
      </c>
    </row>
    <row spans="1:5" r="23">
      <c t="s" r="A23" s="4">
        <v>546</v>
      </c>
      <c t="s" r="C23" s="4">
        <v>432</v>
      </c>
    </row>
    <row spans="1:5" r="24">
      <c t="s" r="A24" s="4">
        <v>547</v>
      </c>
      <c t="n" r="D24" s="7">
        <v>31</v>
      </c>
    </row>
    <row spans="1:5" r="25">
      <c t="s" r="A25" s="4">
        <v>548</v>
      </c>
    </row>
    <row spans="1:5" r="26">
      <c t="s" r="A26" s="3">
        <v>533</v>
      </c>
    </row>
    <row spans="1:5" r="27">
      <c t="s" r="A27" s="4">
        <v>536</v>
      </c>
      <c t="n" r="C27" s="7">
        <v>237</v>
      </c>
      <c t="n" r="D27" s="6">
        <v>237</v>
      </c>
      <c t="n" r="E27" s="6">
        <v>215</v>
      </c>
    </row>
    <row spans="1:5" r="28">
      <c t="s" r="A28" s="4">
        <v>537</v>
      </c>
      <c t="n" r="C28" s="6">
        <v>390</v>
      </c>
      <c t="n" r="D28" s="6">
        <v>378</v>
      </c>
      <c t="n" r="E28" s="7">
        <v>305</v>
      </c>
    </row>
    <row spans="1:5" r="29">
      <c t="s" r="A29" s="4">
        <v>549</v>
      </c>
    </row>
    <row spans="1:5" r="30">
      <c t="s" r="A30" s="3">
        <v>533</v>
      </c>
    </row>
    <row spans="1:5" r="31">
      <c t="s" r="A31" s="4">
        <v>550</v>
      </c>
      <c t="n" r="C31" s="6">
        <v>20</v>
      </c>
    </row>
    <row spans="1:5" r="32">
      <c t="s" r="A32" s="4">
        <v>536</v>
      </c>
      <c t="n" r="C32" s="7">
        <v>22</v>
      </c>
    </row>
    <row spans="1:5" r="33">
      <c t="s" r="A33" s="4">
        <v>551</v>
      </c>
    </row>
    <row spans="1:5" r="34">
      <c t="s" r="A34" s="3">
        <v>533</v>
      </c>
    </row>
    <row spans="1:5" r="35">
      <c t="s" r="A35" s="4">
        <v>542</v>
      </c>
      <c t="n" r="D35" s="7">
        <v>1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2</v>
      </c>
      <c t="s" r="B1" s="2">
        <v>1</v>
      </c>
    </row>
    <row spans="1:4" r="2">
      <c t="s" r="B2" s="2">
        <v>2</v>
      </c>
      <c t="s" r="C2" s="2">
        <v>32</v>
      </c>
      <c t="s" r="D2" s="2">
        <v>82</v>
      </c>
    </row>
    <row spans="1:4" r="3">
      <c t="s" r="A3" s="3">
        <v>553</v>
      </c>
    </row>
    <row spans="1:4" r="4">
      <c t="s" r="A4" s="4">
        <v>554</v>
      </c>
      <c t="n" r="B4" s="7">
        <v>1929</v>
      </c>
      <c t="n" r="C4" s="7">
        <v>2221</v>
      </c>
      <c t="n" r="D4" s="7">
        <v>2478</v>
      </c>
    </row>
    <row spans="1:4" r="5">
      <c t="s" r="A5" s="4">
        <v>555</v>
      </c>
      <c t="n" r="B5" s="6">
        <v>-63</v>
      </c>
      <c t="n" r="C5" s="6">
        <v>-58</v>
      </c>
      <c t="n" r="D5" s="6">
        <v>-53</v>
      </c>
    </row>
    <row spans="1:4" r="6">
      <c t="s" r="A6" s="4">
        <v>85</v>
      </c>
      <c t="n" r="B6" s="6">
        <v>1866</v>
      </c>
      <c t="n" r="C6" s="6">
        <v>2163</v>
      </c>
      <c t="n" r="D6" s="6">
        <v>2425</v>
      </c>
    </row>
    <row spans="1:4" r="7">
      <c t="s" r="A7" s="4">
        <v>556</v>
      </c>
      <c t="n" r="B7" s="6">
        <v>-71</v>
      </c>
      <c t="n" r="C7" s="6">
        <v>54</v>
      </c>
      <c t="n" r="D7" s="6">
        <v>16</v>
      </c>
    </row>
    <row spans="1:4" r="8">
      <c t="s" r="A8" s="4">
        <v>557</v>
      </c>
    </row>
    <row spans="1:4" r="9">
      <c t="s" r="A9" s="3">
        <v>553</v>
      </c>
    </row>
    <row spans="1:4" r="10">
      <c t="s" r="A10" s="4">
        <v>554</v>
      </c>
      <c t="n" r="B10" s="6">
        <v>1751</v>
      </c>
      <c t="n" r="C10" s="6">
        <v>1803</v>
      </c>
      <c t="n" r="D10" s="6">
        <v>1827</v>
      </c>
    </row>
    <row spans="1:4" r="11">
      <c t="s" r="A11" s="4">
        <v>556</v>
      </c>
      <c t="n" r="B11" s="6">
        <v>-66</v>
      </c>
      <c t="n" r="C11" s="6">
        <v>41</v>
      </c>
      <c t="n" r="D11" s="6">
        <v>41</v>
      </c>
    </row>
    <row spans="1:4" r="12">
      <c t="s" r="A12" s="4">
        <v>558</v>
      </c>
    </row>
    <row spans="1:4" r="13">
      <c t="s" r="A13" s="3">
        <v>553</v>
      </c>
    </row>
    <row spans="1:4" r="14">
      <c t="s" r="A14" s="4">
        <v>554</v>
      </c>
      <c t="n" r="B14" s="6">
        <v>12</v>
      </c>
      <c t="n" r="C14" s="6">
        <v>12</v>
      </c>
      <c t="n" r="D14" s="6">
        <v>12</v>
      </c>
    </row>
    <row spans="1:4" r="15">
      <c t="s" r="A15" s="4">
        <v>556</v>
      </c>
      <c t="n" r="B15" s="6">
        <v>-23</v>
      </c>
      <c t="n" r="C15" s="6">
        <v>1</v>
      </c>
      <c t="n" r="D15" s="6">
        <v>-22</v>
      </c>
    </row>
    <row spans="1:4" r="16">
      <c t="s" r="A16" s="4">
        <v>559</v>
      </c>
    </row>
    <row spans="1:4" r="17">
      <c t="s" r="A17" s="3">
        <v>553</v>
      </c>
    </row>
    <row spans="1:4" r="18">
      <c t="s" r="A18" s="4">
        <v>556</v>
      </c>
      <c t="n" r="B18" s="6">
        <v>10</v>
      </c>
      <c t="n" r="C18" s="6">
        <v>-1</v>
      </c>
      <c t="n" r="D18" s="6">
        <v>-9</v>
      </c>
    </row>
    <row spans="1:4" r="19">
      <c t="s" r="A19" s="4">
        <v>560</v>
      </c>
    </row>
    <row spans="1:4" r="20">
      <c t="s" r="A20" s="3">
        <v>553</v>
      </c>
    </row>
    <row spans="1:4" r="21">
      <c t="s" r="A21" s="4">
        <v>554</v>
      </c>
      <c t="n" r="B21" s="6">
        <v>11</v>
      </c>
      <c t="n" r="C21" s="6">
        <v>4</v>
      </c>
      <c t="n" r="D21" s="6">
        <v>5</v>
      </c>
    </row>
    <row spans="1:4" r="22">
      <c t="s" r="A22" s="4">
        <v>556</v>
      </c>
      <c t="n" r="B22" s="6">
        <v>8</v>
      </c>
      <c t="n" r="C22" s="6">
        <v>13</v>
      </c>
      <c t="n" r="D22" s="6">
        <v>6</v>
      </c>
    </row>
    <row spans="1:4" r="23">
      <c t="s" r="A23" s="4">
        <v>561</v>
      </c>
    </row>
    <row spans="1:4" r="24">
      <c t="s" r="A24" s="3">
        <v>553</v>
      </c>
    </row>
    <row spans="1:4" r="25">
      <c t="s" r="A25" s="4">
        <v>554</v>
      </c>
      <c t="n" r="B25" s="6">
        <v>119</v>
      </c>
      <c t="n" r="C25" s="6">
        <v>304</v>
      </c>
      <c t="n" r="D25" s="6">
        <v>519</v>
      </c>
    </row>
    <row spans="1:4" r="26">
      <c t="s" r="A26" s="4">
        <v>562</v>
      </c>
    </row>
    <row spans="1:4" r="27">
      <c t="s" r="A27" s="3">
        <v>553</v>
      </c>
    </row>
    <row spans="1:4" r="28">
      <c t="s" r="A28" s="4">
        <v>554</v>
      </c>
      <c t="n" r="B28" s="6">
        <v>2</v>
      </c>
      <c t="n" r="C28" s="6">
        <v>64</v>
      </c>
      <c t="n" r="D28" s="6">
        <v>90</v>
      </c>
    </row>
    <row spans="1:4" r="29">
      <c t="s" r="A29" s="4">
        <v>563</v>
      </c>
    </row>
    <row spans="1:4" r="30">
      <c t="s" r="A30" s="3">
        <v>553</v>
      </c>
    </row>
    <row spans="1:4" r="31">
      <c t="s" r="A31" s="4">
        <v>554</v>
      </c>
      <c t="n" r="B31" s="7">
        <v>34</v>
      </c>
      <c t="n" r="C31" s="7">
        <v>34</v>
      </c>
      <c t="n" r="D31" s="7">
        <v>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4</v>
      </c>
      <c t="s" r="B1" s="2">
        <v>1</v>
      </c>
    </row>
    <row spans="1:4" r="2">
      <c t="s" r="B2" s="2">
        <v>2</v>
      </c>
      <c t="s" r="C2" s="2">
        <v>32</v>
      </c>
      <c t="s" r="D2" s="2">
        <v>82</v>
      </c>
    </row>
    <row spans="1:4" r="3">
      <c t="s" r="A3" s="3">
        <v>553</v>
      </c>
    </row>
    <row spans="1:4" r="4">
      <c t="s" r="A4" s="4">
        <v>565</v>
      </c>
      <c t="n" r="B4" s="7">
        <v>-46</v>
      </c>
      <c t="n" r="C4" s="7">
        <v>42</v>
      </c>
      <c t="n" r="D4" s="7">
        <v>-2</v>
      </c>
    </row>
    <row spans="1:4" r="5">
      <c t="s" r="A5" s="4">
        <v>557</v>
      </c>
    </row>
    <row spans="1:4" r="6">
      <c t="s" r="A6" s="3">
        <v>553</v>
      </c>
    </row>
    <row spans="1:4" r="7">
      <c t="s" r="A7" s="4">
        <v>566</v>
      </c>
      <c t="n" r="B7" s="6">
        <v>133</v>
      </c>
      <c t="n" r="C7" s="6">
        <v>178</v>
      </c>
      <c t="n" r="D7" s="6">
        <v>198</v>
      </c>
    </row>
    <row spans="1:4" r="8">
      <c t="s" r="A8" s="4">
        <v>567</v>
      </c>
      <c t="n" r="B8" s="7">
        <v>222</v>
      </c>
      <c t="n" r="C8" s="7">
        <v>136</v>
      </c>
      <c t="n" r="D8" s="7">
        <v>17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1"/>
    <col customWidth="1" max="3" min="3" width="80"/>
    <col customWidth="1" max="4" min="4" width="31"/>
    <col customWidth="1" max="5" min="5" width="14"/>
  </cols>
  <sheetData>
    <row spans="1:5" r="1">
      <c t="s" r="A1" s="1">
        <v>568</v>
      </c>
      <c t="s" r="B1" s="2">
        <v>569</v>
      </c>
      <c t="s" r="C1" s="2">
        <v>569</v>
      </c>
      <c t="s" r="D1" s="2">
        <v>570</v>
      </c>
      <c t="s" r="E1" s="2">
        <v>82</v>
      </c>
    </row>
    <row spans="1:5" r="2">
      <c t="s" r="A2" s="3">
        <v>571</v>
      </c>
    </row>
    <row spans="1:5" r="3">
      <c t="s" r="A3" s="4">
        <v>572</v>
      </c>
      <c t="n" r="B3" s="7">
        <v>54000000</v>
      </c>
      <c t="n" r="C3" s="7">
        <v>54000000</v>
      </c>
      <c t="n" r="D3" s="7">
        <v>0</v>
      </c>
    </row>
    <row spans="1:5" r="4">
      <c t="s" r="A4" s="4">
        <v>573</v>
      </c>
      <c t="n" r="B4" s="6">
        <v>0</v>
      </c>
      <c t="n" r="C4" s="6">
        <v>0</v>
      </c>
      <c t="n" r="D4" s="6">
        <v>0</v>
      </c>
    </row>
    <row spans="1:5" r="5">
      <c t="s" r="A5" s="4">
        <v>574</v>
      </c>
      <c t="n" r="B5" s="7">
        <v>39701000000</v>
      </c>
      <c t="n" r="C5" s="7">
        <v>39701000000</v>
      </c>
      <c t="n" r="D5" s="7">
        <v>40885000000</v>
      </c>
    </row>
    <row spans="1:5" r="6">
      <c t="s" r="A6" s="4">
        <v>73</v>
      </c>
      <c t="n" r="B6" s="6">
        <v>37407000000</v>
      </c>
      <c t="n" r="C6" s="6">
        <v>37407000000</v>
      </c>
      <c t="n" r="D6" s="6">
        <v>37469000000</v>
      </c>
    </row>
    <row spans="1:5" r="7">
      <c t="s" r="A7" s="4">
        <v>575</v>
      </c>
      <c t="n" r="B7" s="6">
        <v>752000000</v>
      </c>
      <c t="n" r="C7" s="6">
        <v>752000000</v>
      </c>
      <c t="n" r="D7" s="6">
        <v>728000000</v>
      </c>
    </row>
    <row spans="1:5" r="8">
      <c t="s" r="A8" s="4">
        <v>576</v>
      </c>
      <c t="n" r="B8" s="6">
        <v>824000000</v>
      </c>
      <c t="n" r="C8" s="6">
        <v>824000000</v>
      </c>
      <c t="n" r="D8" s="6">
        <v>733000000</v>
      </c>
    </row>
    <row spans="1:5" r="9">
      <c t="s" r="A9" s="4">
        <v>577</v>
      </c>
      <c t="n" r="B9" s="6">
        <v>1400000000</v>
      </c>
      <c t="n" r="C9" s="6">
        <v>1400000000</v>
      </c>
    </row>
    <row spans="1:5" r="10">
      <c t="s" r="A10" s="4">
        <v>578</v>
      </c>
      <c t="n" r="B10" s="6">
        <v>1600000000</v>
      </c>
      <c t="n" r="C10" s="6">
        <v>1600000000</v>
      </c>
    </row>
    <row spans="1:5" r="11">
      <c t="s" r="A11" s="4">
        <v>579</v>
      </c>
      <c t="n" r="B11" s="6">
        <v>0</v>
      </c>
    </row>
    <row spans="1:5" r="12">
      <c t="s" r="A12" s="4">
        <v>580</v>
      </c>
      <c t="n" r="B12" s="7">
        <v>3300000000</v>
      </c>
      <c t="n" r="C12" s="6">
        <v>3300000000</v>
      </c>
      <c t="n" r="D12" s="6">
        <v>3700000000</v>
      </c>
    </row>
    <row spans="1:5" r="13">
      <c t="s" r="A13" s="4">
        <v>581</v>
      </c>
      <c t="n" r="C13" s="7">
        <v>952000000</v>
      </c>
      <c t="n" r="D13" s="7">
        <v>1300000000</v>
      </c>
    </row>
    <row spans="1:5" r="14">
      <c t="s" r="A14" s="4">
        <v>582</v>
      </c>
      <c t="s" r="C14" s="4">
        <v>583</v>
      </c>
    </row>
    <row spans="1:5" r="15">
      <c t="s" r="A15" s="4">
        <v>584</v>
      </c>
      <c t="s" r="C15" s="4">
        <v>585</v>
      </c>
    </row>
    <row spans="1:5" r="16">
      <c t="s" r="A16" s="4">
        <v>586</v>
      </c>
      <c t="s" r="B16" s="4">
        <v>587</v>
      </c>
      <c t="s" r="C16" s="4">
        <v>587</v>
      </c>
      <c t="s" r="D16" s="4">
        <v>588</v>
      </c>
    </row>
    <row spans="1:5" r="17">
      <c t="s" r="A17" s="4">
        <v>589</v>
      </c>
      <c t="s" r="B17" s="4">
        <v>590</v>
      </c>
      <c t="s" r="C17" s="4">
        <v>590</v>
      </c>
      <c t="s" r="D17" s="4">
        <v>591</v>
      </c>
    </row>
    <row spans="1:5" r="18">
      <c t="s" r="A18" s="4">
        <v>592</v>
      </c>
      <c t="s" r="B18" s="4">
        <v>593</v>
      </c>
      <c t="s" r="C18" s="4">
        <v>593</v>
      </c>
    </row>
    <row spans="1:5" r="19">
      <c t="s" r="A19" s="4">
        <v>594</v>
      </c>
      <c t="s" r="B19" s="4">
        <v>595</v>
      </c>
      <c t="s" r="C19" s="4">
        <v>595</v>
      </c>
    </row>
    <row spans="1:5" r="20">
      <c t="s" r="A20" s="4">
        <v>596</v>
      </c>
      <c t="s" r="B20" s="4">
        <v>597</v>
      </c>
      <c t="s" r="C20" s="4">
        <v>597</v>
      </c>
    </row>
    <row spans="1:5" r="21">
      <c t="s" r="A21" s="4">
        <v>598</v>
      </c>
      <c t="s" r="B21" s="4">
        <v>599</v>
      </c>
      <c t="s" r="C21" s="4">
        <v>599</v>
      </c>
    </row>
    <row spans="1:5" r="22">
      <c t="s" r="A22" s="4">
        <v>600</v>
      </c>
      <c t="s" r="B22" s="4">
        <v>601</v>
      </c>
      <c t="s" r="C22" s="4">
        <v>601</v>
      </c>
      <c t="s" r="D22" s="4">
        <v>602</v>
      </c>
    </row>
    <row spans="1:5" r="23">
      <c t="s" r="A23" s="4">
        <v>603</v>
      </c>
      <c t="s" r="C23" s="4">
        <v>601</v>
      </c>
      <c t="s" r="D23" s="4">
        <v>604</v>
      </c>
      <c t="s" r="E23" s="4">
        <v>605</v>
      </c>
    </row>
    <row spans="1:5" r="24">
      <c t="s" r="A24" s="4">
        <v>606</v>
      </c>
      <c t="s" r="C24" s="4">
        <v>607</v>
      </c>
    </row>
    <row spans="1:5" r="25">
      <c t="s" r="A25" s="4">
        <v>608</v>
      </c>
      <c t="n" r="B25" s="7">
        <v>398000000</v>
      </c>
      <c t="n" r="C25" s="7">
        <v>398000000</v>
      </c>
    </row>
    <row spans="1:5" r="26">
      <c t="s" r="A26" s="4">
        <v>609</v>
      </c>
      <c t="n" r="B26" s="6">
        <v>138000000</v>
      </c>
      <c t="n" r="C26" s="6">
        <v>138000000</v>
      </c>
    </row>
    <row spans="1:5" r="27">
      <c t="s" r="A27" s="4">
        <v>610</v>
      </c>
      <c t="n" r="B27" s="6">
        <v>67000000</v>
      </c>
      <c t="n" r="C27" s="6">
        <v>67000000</v>
      </c>
    </row>
    <row spans="1:5" r="28">
      <c t="s" r="A28" s="4">
        <v>611</v>
      </c>
      <c t="n" r="B28" s="6">
        <v>2800000000</v>
      </c>
      <c t="n" r="C28" s="6">
        <v>2800000000</v>
      </c>
      <c t="n" r="D28" s="7">
        <v>3000000000</v>
      </c>
    </row>
    <row spans="1:5" r="29">
      <c t="s" r="A29" s="4">
        <v>612</v>
      </c>
      <c t="n" r="B29" s="6">
        <v>364000000</v>
      </c>
      <c t="n" r="C29" s="6">
        <v>364000000</v>
      </c>
      <c t="n" r="D29" s="6">
        <v>361000000</v>
      </c>
    </row>
    <row spans="1:5" r="30">
      <c t="s" r="A30" s="4">
        <v>613</v>
      </c>
      <c t="n" r="B30" s="6">
        <v>263000000</v>
      </c>
      <c t="n" r="C30" s="6">
        <v>263000000</v>
      </c>
      <c t="n" r="D30" s="6">
        <v>302000000</v>
      </c>
    </row>
    <row spans="1:5" r="31">
      <c t="s" r="A31" s="4">
        <v>614</v>
      </c>
    </row>
    <row spans="1:5" r="32">
      <c t="s" r="A32" s="3">
        <v>571</v>
      </c>
    </row>
    <row spans="1:5" r="33">
      <c t="s" r="A33" s="4">
        <v>574</v>
      </c>
      <c t="n" r="B33" s="6">
        <v>2500000000</v>
      </c>
      <c t="n" r="C33" s="6">
        <v>2500000000</v>
      </c>
    </row>
    <row spans="1:5" r="34">
      <c t="s" r="A34" s="4">
        <v>73</v>
      </c>
      <c t="n" r="B34" s="6">
        <v>2700000000</v>
      </c>
      <c t="n" r="C34" s="6">
        <v>2700000000</v>
      </c>
    </row>
    <row spans="1:5" r="35">
      <c t="s" r="A35" s="4">
        <v>575</v>
      </c>
      <c t="n" r="B35" s="6">
        <v>2500000000</v>
      </c>
      <c t="n" r="C35" s="6">
        <v>2500000000</v>
      </c>
    </row>
    <row spans="1:5" r="36">
      <c t="s" r="A36" s="4">
        <v>576</v>
      </c>
      <c t="n" r="B36" s="6">
        <v>2700000000</v>
      </c>
      <c t="n" r="C36" s="6">
        <v>2700000000</v>
      </c>
    </row>
    <row spans="1:5" r="37">
      <c t="s" r="A37" s="4">
        <v>615</v>
      </c>
    </row>
    <row spans="1:5" r="38">
      <c t="s" r="A38" s="3">
        <v>571</v>
      </c>
    </row>
    <row spans="1:5" r="39">
      <c t="s" r="A39" s="4">
        <v>580</v>
      </c>
      <c t="n" r="B39" s="7">
        <v>1500000000</v>
      </c>
      <c t="n" r="C39" s="7">
        <v>1500000000</v>
      </c>
      <c t="n" r="D39" s="7">
        <v>180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6</v>
      </c>
      <c t="s" r="B1" s="2">
        <v>1</v>
      </c>
    </row>
    <row spans="1:4" r="2">
      <c t="s" r="B2" s="2">
        <v>2</v>
      </c>
      <c t="s" r="C2" s="2">
        <v>32</v>
      </c>
      <c t="s" r="D2" s="2">
        <v>82</v>
      </c>
    </row>
    <row spans="1:4" r="3">
      <c t="s" r="A3" s="3">
        <v>617</v>
      </c>
    </row>
    <row spans="1:4" r="4">
      <c t="s" r="A4" s="4">
        <v>618</v>
      </c>
      <c t="n" r="B4" s="7">
        <v>-1119</v>
      </c>
      <c t="n" r="C4" s="7">
        <v>1517</v>
      </c>
      <c t="n" r="D4" s="7">
        <v>-2556</v>
      </c>
    </row>
    <row spans="1:4" r="5">
      <c t="s" r="A5" s="4">
        <v>557</v>
      </c>
    </row>
    <row spans="1:4" r="6">
      <c t="s" r="A6" s="3">
        <v>617</v>
      </c>
    </row>
    <row spans="1:4" r="7">
      <c t="s" r="A7" s="4">
        <v>618</v>
      </c>
      <c t="n" r="B7" s="6">
        <v>-1114</v>
      </c>
      <c t="n" r="C7" s="6">
        <v>1511</v>
      </c>
      <c t="n" r="D7" s="6">
        <v>-2541</v>
      </c>
    </row>
    <row spans="1:4" r="8">
      <c t="s" r="A8" s="4">
        <v>558</v>
      </c>
    </row>
    <row spans="1:4" r="9">
      <c t="s" r="A9" s="3">
        <v>617</v>
      </c>
    </row>
    <row spans="1:4" r="10">
      <c t="s" r="A10" s="4">
        <v>618</v>
      </c>
      <c t="n" r="B10" s="6">
        <v>-6</v>
      </c>
      <c t="n" r="C10" s="7">
        <v>6</v>
      </c>
      <c t="n" r="D10" s="7">
        <v>-15</v>
      </c>
    </row>
    <row spans="1:4" r="11">
      <c t="s" r="A11" s="4">
        <v>563</v>
      </c>
    </row>
    <row spans="1:4" r="12">
      <c t="s" r="A12" s="3">
        <v>617</v>
      </c>
    </row>
    <row spans="1:4" r="13">
      <c t="s" r="A13" s="4">
        <v>618</v>
      </c>
      <c t="n" r="B13" s="7">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60"/>
    <col customWidth="1" max="2" min="2" width="10"/>
    <col customWidth="1" max="3" min="3" width="22"/>
    <col customWidth="1" max="4" min="4" width="36"/>
    <col customWidth="1" max="5" min="5" width="27"/>
    <col customWidth="1" max="6" min="6" width="55"/>
    <col customWidth="1" max="7" min="7" width="39"/>
    <col customWidth="1" max="8" min="8" width="34"/>
  </cols>
  <sheetData>
    <row spans="1:8" r="1">
      <c t="s" r="A1" s="1">
        <v>126</v>
      </c>
      <c t="s" r="B1" s="2">
        <v>94</v>
      </c>
      <c t="s" r="C1" s="2">
        <v>127</v>
      </c>
      <c t="s" r="D1" s="2">
        <v>128</v>
      </c>
      <c t="s" r="E1" s="2">
        <v>129</v>
      </c>
      <c t="s" r="F1" s="2">
        <v>130</v>
      </c>
      <c t="s" r="G1" s="2">
        <v>131</v>
      </c>
      <c t="s" r="H1" s="2">
        <v>132</v>
      </c>
    </row>
    <row spans="1:8" r="2">
      <c t="s" r="A2" s="4">
        <v>133</v>
      </c>
      <c t="n" r="B2" s="7">
        <v>24676</v>
      </c>
      <c t="n" r="C2" s="7">
        <v>4</v>
      </c>
      <c t="n" r="D2" s="7">
        <v>3595</v>
      </c>
      <c t="n" r="E2" s="7">
        <v>15192</v>
      </c>
      <c t="n" r="F2" s="7">
        <v>678</v>
      </c>
      <c t="n" r="G2" s="7">
        <v>-10</v>
      </c>
      <c t="n" r="H2" s="7">
        <v>5217</v>
      </c>
    </row>
    <row spans="1:8" r="3">
      <c t="s" r="A3" s="4">
        <v>105</v>
      </c>
      <c t="n" r="B3" s="6">
        <v>1069</v>
      </c>
      <c t="n" r="E3" s="6">
        <v>595</v>
      </c>
      <c t="n" r="H3" s="6">
        <v>474</v>
      </c>
    </row>
    <row spans="1:8" r="4">
      <c t="s" r="A4" s="4">
        <v>134</v>
      </c>
      <c t="n" r="B4" s="6">
        <v>-378</v>
      </c>
      <c t="n" r="F4" s="6">
        <v>-341</v>
      </c>
      <c t="n" r="H4" s="6">
        <v>-37</v>
      </c>
    </row>
    <row spans="1:8" r="5">
      <c t="s" r="A5" s="4">
        <v>135</v>
      </c>
      <c t="n" r="B5" s="6">
        <v>-597</v>
      </c>
      <c t="n" r="E5" s="6">
        <v>-97</v>
      </c>
    </row>
    <row spans="1:8" r="6">
      <c t="s" r="A6" s="4">
        <v>135</v>
      </c>
      <c t="n" r="H6" s="6">
        <v>-500</v>
      </c>
    </row>
    <row spans="1:8" r="7">
      <c t="s" r="A7" s="4">
        <v>136</v>
      </c>
      <c t="n" r="B7" s="6">
        <v>337</v>
      </c>
      <c t="n" r="D7" s="6">
        <v>51</v>
      </c>
      <c t="n" r="F7" s="6">
        <v>2</v>
      </c>
      <c t="n" r="H7" s="6">
        <v>284</v>
      </c>
    </row>
    <row spans="1:8" r="8">
      <c t="s" r="A8" s="4">
        <v>137</v>
      </c>
      <c t="n" r="B8" s="6">
        <v>-218</v>
      </c>
      <c t="n" r="G8" s="6">
        <v>-218</v>
      </c>
    </row>
    <row spans="1:8" r="9">
      <c t="s" r="A9" s="4">
        <v>138</v>
      </c>
      <c t="n" r="D9" s="6">
        <v>-48</v>
      </c>
      <c t="n" r="E9" s="6">
        <v>-180</v>
      </c>
      <c t="n" r="G9" s="6">
        <v>228</v>
      </c>
    </row>
    <row spans="1:8" r="10">
      <c t="s" r="A10" s="4">
        <v>139</v>
      </c>
      <c t="n" r="B10" s="6">
        <v>5</v>
      </c>
      <c t="n" r="D10" s="6">
        <v>5</v>
      </c>
    </row>
    <row spans="1:8" r="11">
      <c t="s" r="A11" s="4">
        <v>140</v>
      </c>
      <c t="n" r="B11" s="6">
        <v>18</v>
      </c>
      <c t="n" r="D11" s="6">
        <v>3</v>
      </c>
      <c t="n" r="H11" s="6">
        <v>15</v>
      </c>
    </row>
    <row spans="1:8" r="12">
      <c t="s" r="A12" s="4">
        <v>141</v>
      </c>
      <c t="n" r="B12" s="6">
        <v>-6</v>
      </c>
      <c t="n" r="D12" s="6">
        <v>1</v>
      </c>
      <c t="n" r="E12" s="6">
        <v>-2</v>
      </c>
      <c t="n" r="H12" s="6">
        <v>-5</v>
      </c>
    </row>
    <row spans="1:8" r="13">
      <c t="s" r="A13" s="4">
        <v>142</v>
      </c>
      <c t="n" r="B13" s="6">
        <v>24906</v>
      </c>
      <c t="n" r="C13" s="6">
        <v>4</v>
      </c>
      <c t="n" r="D13" s="6">
        <v>3607</v>
      </c>
      <c t="n" r="E13" s="6">
        <v>15508</v>
      </c>
      <c t="n" r="F13" s="6">
        <v>339</v>
      </c>
      <c t="n" r="H13" s="6">
        <v>5448</v>
      </c>
    </row>
    <row spans="1:8" r="14">
      <c t="s" r="A14" s="4">
        <v>105</v>
      </c>
      <c t="n" r="B14" s="6">
        <v>962</v>
      </c>
      <c t="n" r="E14" s="6">
        <v>591</v>
      </c>
      <c t="n" r="H14" s="6">
        <v>371</v>
      </c>
    </row>
    <row spans="1:8" r="15">
      <c t="s" r="A15" s="4">
        <v>134</v>
      </c>
      <c t="n" r="B15" s="6">
        <v>-69</v>
      </c>
      <c t="n" r="F15" s="6">
        <v>-59</v>
      </c>
      <c t="n" r="H15" s="6">
        <v>-10</v>
      </c>
    </row>
    <row spans="1:8" r="16">
      <c t="s" r="A16" s="4">
        <v>135</v>
      </c>
      <c t="n" r="B16" s="6">
        <v>-433</v>
      </c>
      <c t="n" r="E16" s="6">
        <v>-95</v>
      </c>
    </row>
    <row spans="1:8" r="17">
      <c t="s" r="A17" s="4">
        <v>135</v>
      </c>
      <c t="n" r="H17" s="6">
        <v>-338</v>
      </c>
    </row>
    <row spans="1:8" r="18">
      <c t="s" r="A18" s="4">
        <v>143</v>
      </c>
      <c t="n" r="B18" s="6">
        <v>-144</v>
      </c>
      <c t="n" r="D18" s="6">
        <v>-9</v>
      </c>
      <c t="n" r="H18" s="6">
        <v>-135</v>
      </c>
    </row>
    <row spans="1:8" r="19">
      <c t="s" r="A19" s="4">
        <v>137</v>
      </c>
      <c t="n" r="B19" s="6">
        <v>-622</v>
      </c>
      <c t="n" r="G19" s="6">
        <v>-622</v>
      </c>
    </row>
    <row spans="1:8" r="20">
      <c t="s" r="A20" s="4">
        <v>138</v>
      </c>
      <c t="n" r="D20" s="6">
        <v>-136</v>
      </c>
      <c t="n" r="E20" s="6">
        <v>-486</v>
      </c>
      <c t="n" r="G20" s="6">
        <v>622</v>
      </c>
    </row>
    <row spans="1:8" r="21">
      <c t="s" r="A21" s="4">
        <v>139</v>
      </c>
      <c t="n" r="B21" s="6">
        <v>6</v>
      </c>
      <c t="n" r="D21" s="6">
        <v>6</v>
      </c>
    </row>
    <row spans="1:8" r="22">
      <c t="s" r="A22" s="4">
        <v>140</v>
      </c>
      <c t="n" r="B22" s="6">
        <v>26</v>
      </c>
      <c t="n" r="D22" s="6">
        <v>13</v>
      </c>
      <c t="n" r="H22" s="6">
        <v>13</v>
      </c>
    </row>
    <row spans="1:8" r="23">
      <c t="s" r="A23" s="4">
        <v>141</v>
      </c>
      <c t="n" r="B23" s="6">
        <v>18</v>
      </c>
      <c t="n" r="E23" s="6">
        <v>-3</v>
      </c>
      <c t="n" r="H23" s="6">
        <v>21</v>
      </c>
    </row>
    <row spans="1:8" r="24">
      <c t="s" r="A24" s="4">
        <v>144</v>
      </c>
      <c t="n" r="B24" s="6">
        <v>24650</v>
      </c>
      <c t="n" r="C24" s="6">
        <v>4</v>
      </c>
      <c t="n" r="D24" s="6">
        <v>3481</v>
      </c>
      <c t="n" r="E24" s="6">
        <v>15515</v>
      </c>
      <c t="n" r="F24" s="6">
        <v>280</v>
      </c>
      <c t="n" r="H24" s="6">
        <v>5370</v>
      </c>
    </row>
    <row spans="1:8" r="25">
      <c t="s" r="A25" s="4">
        <v>105</v>
      </c>
      <c t="n" r="B25" s="6">
        <v>287</v>
      </c>
      <c t="n" r="E25" s="6">
        <v>260</v>
      </c>
      <c t="n" r="H25" s="6">
        <v>27</v>
      </c>
    </row>
    <row spans="1:8" r="26">
      <c t="s" r="A26" s="4">
        <v>134</v>
      </c>
      <c t="n" r="B26" s="6">
        <v>-718</v>
      </c>
      <c t="n" r="F26" s="6">
        <v>-638</v>
      </c>
      <c t="n" r="H26" s="6">
        <v>-80</v>
      </c>
    </row>
    <row spans="1:8" r="27">
      <c t="s" r="A27" s="4">
        <v>135</v>
      </c>
      <c t="n" r="B27" s="6">
        <v>-255</v>
      </c>
      <c t="n" r="E27" s="6">
        <v>-90</v>
      </c>
    </row>
    <row spans="1:8" r="28">
      <c t="s" r="A28" s="4">
        <v>135</v>
      </c>
      <c t="n" r="H28" s="6">
        <v>-165</v>
      </c>
    </row>
    <row spans="1:8" r="29">
      <c t="s" r="A29" s="4">
        <v>136</v>
      </c>
      <c t="n" r="B29" s="6">
        <v>115</v>
      </c>
      <c t="n" r="D29" s="6">
        <v>-2</v>
      </c>
      <c t="n" r="F29" s="6">
        <v>1</v>
      </c>
      <c t="n" r="H29" s="6">
        <v>116</v>
      </c>
    </row>
    <row spans="1:8" r="30">
      <c t="s" r="A30" s="4">
        <v>143</v>
      </c>
      <c t="n" r="B30" s="6">
        <v>-31</v>
      </c>
      <c t="n" r="D30" s="6">
        <v>5</v>
      </c>
      <c t="n" r="H30" s="6">
        <v>-36</v>
      </c>
    </row>
    <row spans="1:8" r="31">
      <c t="s" r="A31" s="4">
        <v>137</v>
      </c>
      <c t="n" r="B31" s="6">
        <v>-1265</v>
      </c>
      <c t="n" r="G31" s="6">
        <v>-1265</v>
      </c>
    </row>
    <row spans="1:8" r="32">
      <c t="s" r="A32" s="4">
        <v>138</v>
      </c>
      <c t="n" r="C32" s="6">
        <v>-1</v>
      </c>
      <c t="n" r="D32" s="6">
        <v>-311</v>
      </c>
      <c t="n" r="E32" s="6">
        <v>-953</v>
      </c>
      <c t="n" r="G32" s="7">
        <v>1265</v>
      </c>
    </row>
    <row spans="1:8" r="33">
      <c t="s" r="A33" s="4">
        <v>139</v>
      </c>
      <c t="n" r="B33" s="6">
        <v>7</v>
      </c>
      <c t="n" r="D33" s="6">
        <v>7</v>
      </c>
    </row>
    <row spans="1:8" r="34">
      <c t="s" r="A34" s="4">
        <v>140</v>
      </c>
      <c t="n" r="B34" s="6">
        <v>26</v>
      </c>
      <c t="n" r="D34" s="6">
        <v>23</v>
      </c>
      <c t="n" r="H34" s="6">
        <v>3</v>
      </c>
    </row>
    <row spans="1:8" r="35">
      <c t="s" r="A35" s="4">
        <v>141</v>
      </c>
      <c t="n" r="B35" s="6">
        <v>-6</v>
      </c>
      <c t="n" r="D35" s="6">
        <v>-19</v>
      </c>
      <c t="n" r="E35" s="6">
        <v>-1</v>
      </c>
      <c t="n" r="H35" s="6">
        <v>14</v>
      </c>
    </row>
    <row spans="1:8" r="36">
      <c t="s" r="A36" s="4">
        <v>145</v>
      </c>
      <c t="n" r="B36" s="7">
        <v>22810</v>
      </c>
      <c t="n" r="C36" s="7">
        <v>3</v>
      </c>
      <c t="n" r="D36" s="7">
        <v>3184</v>
      </c>
      <c t="n" r="E36" s="7">
        <v>14731</v>
      </c>
      <c t="n" r="F36" s="7">
        <v>-357</v>
      </c>
      <c t="n" r="H36" s="7">
        <v>52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9</v>
      </c>
      <c t="s" r="B1" s="2">
        <v>1</v>
      </c>
    </row>
    <row spans="1:4" r="2">
      <c t="s" r="B2" s="2">
        <v>2</v>
      </c>
      <c t="s" r="C2" s="2">
        <v>32</v>
      </c>
      <c t="s" r="D2" s="2">
        <v>82</v>
      </c>
    </row>
    <row spans="1:4" r="3">
      <c t="s" r="A3" s="3">
        <v>620</v>
      </c>
    </row>
    <row spans="1:4" r="4">
      <c t="s" r="A4" s="4">
        <v>621</v>
      </c>
      <c t="n" r="B4" s="7">
        <v>156</v>
      </c>
      <c t="n" r="C4" s="7">
        <v>77</v>
      </c>
      <c t="n" r="D4" s="7">
        <v>76</v>
      </c>
    </row>
    <row spans="1:4" r="5">
      <c t="s" r="A5" s="4">
        <v>622</v>
      </c>
    </row>
    <row spans="1:4" r="6">
      <c t="s" r="A6" s="3">
        <v>620</v>
      </c>
    </row>
    <row spans="1:4" r="7">
      <c t="s" r="A7" s="4">
        <v>621</v>
      </c>
      <c t="n" r="B7" s="6">
        <v>104</v>
      </c>
      <c t="n" r="C7" s="6">
        <v>18</v>
      </c>
      <c t="n" r="D7" s="6">
        <v>20</v>
      </c>
    </row>
    <row spans="1:4" r="8">
      <c t="s" r="A8" s="4">
        <v>623</v>
      </c>
    </row>
    <row spans="1:4" r="9">
      <c t="s" r="A9" s="3">
        <v>620</v>
      </c>
    </row>
    <row spans="1:4" r="10">
      <c t="s" r="A10" s="4">
        <v>621</v>
      </c>
      <c t="n" r="B10" s="6">
        <v>18</v>
      </c>
      <c t="n" r="C10" s="6">
        <v>46</v>
      </c>
    </row>
    <row spans="1:4" r="11">
      <c t="s" r="A11" s="4">
        <v>624</v>
      </c>
    </row>
    <row spans="1:4" r="12">
      <c t="s" r="A12" s="3">
        <v>620</v>
      </c>
    </row>
    <row spans="1:4" r="13">
      <c t="s" r="A13" s="4">
        <v>621</v>
      </c>
      <c t="n" r="B13" s="6">
        <v>8</v>
      </c>
      <c t="n" r="C13" s="6">
        <v>5</v>
      </c>
      <c t="n" r="D13" s="6">
        <v>19</v>
      </c>
    </row>
    <row spans="1:4" r="14">
      <c t="s" r="A14" s="4">
        <v>625</v>
      </c>
    </row>
    <row spans="1:4" r="15">
      <c t="s" r="A15" s="3">
        <v>620</v>
      </c>
    </row>
    <row spans="1:4" r="16">
      <c t="s" r="A16" s="4">
        <v>621</v>
      </c>
      <c t="n" r="B16" s="6">
        <v>1</v>
      </c>
      <c t="n" r="C16" s="6">
        <v>1</v>
      </c>
      <c t="n" r="D16" s="6">
        <v>2</v>
      </c>
    </row>
    <row spans="1:4" r="17">
      <c t="s" r="A17" s="4">
        <v>626</v>
      </c>
    </row>
    <row spans="1:4" r="18">
      <c t="s" r="A18" s="3">
        <v>620</v>
      </c>
    </row>
    <row spans="1:4" r="19">
      <c t="s" r="A19" s="4">
        <v>621</v>
      </c>
      <c t="n" r="B19" s="6">
        <v>9</v>
      </c>
      <c t="n" r="C19" s="6">
        <v>6</v>
      </c>
      <c t="n" r="D19" s="6">
        <v>21</v>
      </c>
    </row>
    <row spans="1:4" r="20">
      <c t="s" r="A20" s="4">
        <v>627</v>
      </c>
    </row>
    <row spans="1:4" r="21">
      <c t="s" r="A21" s="3">
        <v>620</v>
      </c>
    </row>
    <row spans="1:4" r="22">
      <c t="s" r="A22" s="4">
        <v>621</v>
      </c>
      <c t="n" r="B22" s="6">
        <v>131</v>
      </c>
      <c t="n" r="C22" s="6">
        <v>70</v>
      </c>
      <c t="n" r="D22" s="6">
        <v>41</v>
      </c>
    </row>
    <row spans="1:4" r="23">
      <c t="s" r="A23" s="4">
        <v>127</v>
      </c>
    </row>
    <row spans="1:4" r="24">
      <c t="s" r="A24" s="3">
        <v>620</v>
      </c>
    </row>
    <row spans="1:4" r="25">
      <c t="s" r="A25" s="4">
        <v>621</v>
      </c>
      <c t="n" r="B25" s="6">
        <v>25</v>
      </c>
      <c t="n" r="C25" s="6">
        <v>7</v>
      </c>
      <c t="n" r="D25" s="6">
        <v>8</v>
      </c>
    </row>
    <row spans="1:4" r="26">
      <c t="s" r="A26" s="4">
        <v>628</v>
      </c>
    </row>
    <row spans="1:4" r="27">
      <c t="s" r="A27" s="3">
        <v>620</v>
      </c>
    </row>
    <row spans="1:4" r="28">
      <c t="s" r="A28" s="4">
        <v>621</v>
      </c>
      <c t="n" r="D28" s="6">
        <v>26</v>
      </c>
    </row>
    <row spans="1:4" r="29">
      <c t="s" r="A29" s="4">
        <v>629</v>
      </c>
    </row>
    <row spans="1:4" r="30">
      <c t="s" r="A30" s="3">
        <v>620</v>
      </c>
    </row>
    <row spans="1:4" r="31">
      <c t="s" r="A31" s="4">
        <v>621</v>
      </c>
      <c t="n" r="B31" s="7">
        <v>25</v>
      </c>
      <c t="n" r="C31" s="7">
        <v>7</v>
      </c>
      <c t="n" r="D31" s="6">
        <v>34</v>
      </c>
    </row>
    <row spans="1:4" r="32">
      <c t="s" r="A32" s="4">
        <v>560</v>
      </c>
    </row>
    <row spans="1:4" r="33">
      <c t="s" r="A33" s="3">
        <v>620</v>
      </c>
    </row>
    <row spans="1:4" r="34">
      <c t="s" r="A34" s="4">
        <v>621</v>
      </c>
      <c t="n" r="D34" s="7">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0</v>
      </c>
      <c t="s" r="B1" s="2">
        <v>2</v>
      </c>
      <c t="s" r="C1" s="2">
        <v>32</v>
      </c>
    </row>
    <row spans="1:3" r="2">
      <c t="s" r="A2" s="3">
        <v>631</v>
      </c>
    </row>
    <row spans="1:3" r="3">
      <c t="s" r="A3" s="4">
        <v>632</v>
      </c>
      <c t="n" r="B3" s="7">
        <v>38231</v>
      </c>
      <c t="n" r="C3" s="7">
        <v>38202</v>
      </c>
    </row>
    <row spans="1:3" r="4">
      <c t="s" r="A4" s="4">
        <v>633</v>
      </c>
      <c t="n" r="B4" s="6">
        <v>2773</v>
      </c>
      <c t="n" r="C4" s="6">
        <v>3640</v>
      </c>
    </row>
    <row spans="1:3" r="5">
      <c t="s" r="A5" s="4">
        <v>634</v>
      </c>
      <c t="n" r="B5" s="6">
        <v>551</v>
      </c>
      <c t="n" r="C5" s="6">
        <v>229</v>
      </c>
    </row>
    <row spans="1:3" r="6">
      <c t="s" r="A6" s="4">
        <v>635</v>
      </c>
      <c t="n" r="B6" s="6">
        <v>40453</v>
      </c>
      <c t="n" r="C6" s="6">
        <v>41613</v>
      </c>
    </row>
    <row spans="1:3" r="7">
      <c t="s" r="A7" s="4">
        <v>636</v>
      </c>
      <c t="n" r="B7" s="6">
        <v>-41</v>
      </c>
      <c t="n" r="C7" s="6">
        <v>-55</v>
      </c>
    </row>
    <row spans="1:3" r="8">
      <c t="s" r="A8" s="4">
        <v>557</v>
      </c>
    </row>
    <row spans="1:3" r="9">
      <c t="s" r="A9" s="3">
        <v>631</v>
      </c>
    </row>
    <row spans="1:3" r="10">
      <c t="s" r="A10" s="4">
        <v>632</v>
      </c>
      <c t="n" r="B10" s="6">
        <v>37407</v>
      </c>
      <c t="n" r="C10" s="6">
        <v>37469</v>
      </c>
    </row>
    <row spans="1:3" r="11">
      <c t="s" r="A11" s="4">
        <v>633</v>
      </c>
      <c t="n" r="B11" s="6">
        <v>2707</v>
      </c>
      <c t="n" r="C11" s="6">
        <v>3530</v>
      </c>
    </row>
    <row spans="1:3" r="12">
      <c t="s" r="A12" s="4">
        <v>634</v>
      </c>
      <c t="n" r="B12" s="6">
        <v>413</v>
      </c>
      <c t="n" r="C12" s="6">
        <v>114</v>
      </c>
    </row>
    <row spans="1:3" r="13">
      <c t="s" r="A13" s="4">
        <v>635</v>
      </c>
      <c t="n" r="B13" s="6">
        <v>39701</v>
      </c>
      <c t="n" r="C13" s="6">
        <v>40885</v>
      </c>
    </row>
    <row spans="1:3" r="14">
      <c t="s" r="A14" s="4">
        <v>636</v>
      </c>
      <c t="n" r="B14" s="6">
        <v>-41</v>
      </c>
      <c t="n" r="C14" s="6">
        <v>-55</v>
      </c>
    </row>
    <row spans="1:3" r="15">
      <c t="s" r="A15" s="4">
        <v>622</v>
      </c>
    </row>
    <row spans="1:3" r="16">
      <c t="s" r="A16" s="3">
        <v>631</v>
      </c>
    </row>
    <row spans="1:3" r="17">
      <c t="s" r="A17" s="4">
        <v>632</v>
      </c>
      <c t="n" r="B17" s="6">
        <v>17097</v>
      </c>
      <c t="n" r="C17" s="6">
        <v>17226</v>
      </c>
    </row>
    <row spans="1:3" r="18">
      <c t="s" r="A18" s="4">
        <v>633</v>
      </c>
      <c t="n" r="B18" s="6">
        <v>1019</v>
      </c>
      <c t="n" r="C18" s="6">
        <v>1721</v>
      </c>
    </row>
    <row spans="1:3" r="19">
      <c t="s" r="A19" s="4">
        <v>634</v>
      </c>
      <c t="n" r="B19" s="6">
        <v>347</v>
      </c>
      <c t="n" r="C19" s="6">
        <v>61</v>
      </c>
    </row>
    <row spans="1:3" r="20">
      <c t="s" r="A20" s="4">
        <v>635</v>
      </c>
      <c t="n" r="B20" s="6">
        <v>17769</v>
      </c>
      <c t="n" r="C20" s="6">
        <v>18886</v>
      </c>
    </row>
    <row spans="1:3" r="21">
      <c t="s" r="A21" s="4">
        <v>623</v>
      </c>
    </row>
    <row spans="1:3" r="22">
      <c t="s" r="A22" s="3">
        <v>631</v>
      </c>
    </row>
    <row spans="1:3" r="23">
      <c t="s" r="A23" s="4">
        <v>632</v>
      </c>
      <c t="n" r="B23" s="6">
        <v>11729</v>
      </c>
      <c t="n" r="C23" s="6">
        <v>11285</v>
      </c>
    </row>
    <row spans="1:3" r="24">
      <c t="s" r="A24" s="4">
        <v>633</v>
      </c>
      <c t="n" r="B24" s="6">
        <v>1453</v>
      </c>
      <c t="n" r="C24" s="6">
        <v>1463</v>
      </c>
    </row>
    <row spans="1:3" r="25">
      <c t="s" r="A25" s="4">
        <v>634</v>
      </c>
      <c t="n" r="B25" s="6">
        <v>8</v>
      </c>
      <c t="n" r="C25" s="6">
        <v>8</v>
      </c>
    </row>
    <row spans="1:3" r="26">
      <c t="s" r="A26" s="4">
        <v>635</v>
      </c>
      <c t="n" r="B26" s="6">
        <v>13174</v>
      </c>
      <c t="n" r="C26" s="6">
        <v>12740</v>
      </c>
    </row>
    <row spans="1:3" r="27">
      <c t="s" r="A27" s="4">
        <v>636</v>
      </c>
      <c t="n" r="B27" s="6">
        <v>-4</v>
      </c>
    </row>
    <row spans="1:3" r="28">
      <c t="s" r="A28" s="4">
        <v>624</v>
      </c>
    </row>
    <row spans="1:3" r="29">
      <c t="s" r="A29" s="3">
        <v>631</v>
      </c>
    </row>
    <row spans="1:3" r="30">
      <c t="s" r="A30" s="4">
        <v>632</v>
      </c>
      <c t="n" r="B30" s="6">
        <v>4935</v>
      </c>
      <c t="n" r="C30" s="6">
        <v>5028</v>
      </c>
    </row>
    <row spans="1:3" r="31">
      <c t="s" r="A31" s="4">
        <v>633</v>
      </c>
      <c t="n" r="B31" s="6">
        <v>154</v>
      </c>
      <c t="n" r="C31" s="6">
        <v>218</v>
      </c>
    </row>
    <row spans="1:3" r="32">
      <c t="s" r="A32" s="4">
        <v>634</v>
      </c>
      <c t="n" r="B32" s="6">
        <v>17</v>
      </c>
      <c t="n" r="C32" s="6">
        <v>13</v>
      </c>
    </row>
    <row spans="1:3" r="33">
      <c t="s" r="A33" s="4">
        <v>635</v>
      </c>
      <c t="n" r="B33" s="6">
        <v>5072</v>
      </c>
      <c t="n" r="C33" s="6">
        <v>5233</v>
      </c>
    </row>
    <row spans="1:3" r="34">
      <c t="s" r="A34" s="4">
        <v>636</v>
      </c>
      <c t="n" r="B34" s="6">
        <v>-37</v>
      </c>
      <c t="n" r="C34" s="6">
        <v>-53</v>
      </c>
    </row>
    <row spans="1:3" r="35">
      <c t="s" r="A35" s="4">
        <v>637</v>
      </c>
    </row>
    <row spans="1:3" r="36">
      <c t="s" r="A36" s="3">
        <v>631</v>
      </c>
    </row>
    <row spans="1:3" r="37">
      <c t="s" r="A37" s="4">
        <v>632</v>
      </c>
      <c t="n" r="B37" s="6">
        <v>2154</v>
      </c>
      <c t="n" r="C37" s="6">
        <v>2056</v>
      </c>
    </row>
    <row spans="1:3" r="38">
      <c t="s" r="A38" s="4">
        <v>633</v>
      </c>
      <c t="n" r="B38" s="6">
        <v>55</v>
      </c>
      <c t="n" r="C38" s="6">
        <v>93</v>
      </c>
    </row>
    <row spans="1:3" r="39">
      <c t="s" r="A39" s="4">
        <v>634</v>
      </c>
      <c t="n" r="B39" s="6">
        <v>12</v>
      </c>
      <c t="n" r="C39" s="6">
        <v>5</v>
      </c>
    </row>
    <row spans="1:3" r="40">
      <c t="s" r="A40" s="4">
        <v>635</v>
      </c>
      <c t="n" r="B40" s="6">
        <v>2197</v>
      </c>
      <c t="n" r="C40" s="6">
        <v>2144</v>
      </c>
    </row>
    <row spans="1:3" r="41">
      <c t="s" r="A41" s="4">
        <v>636</v>
      </c>
      <c t="n" r="C41" s="6">
        <v>-2</v>
      </c>
    </row>
    <row spans="1:3" r="42">
      <c t="s" r="A42" s="4">
        <v>625</v>
      </c>
    </row>
    <row spans="1:3" r="43">
      <c t="s" r="A43" s="3">
        <v>631</v>
      </c>
    </row>
    <row spans="1:3" r="44">
      <c t="s" r="A44" s="4">
        <v>632</v>
      </c>
      <c t="n" r="B44" s="6">
        <v>923</v>
      </c>
      <c t="n" r="C44" s="6">
        <v>1234</v>
      </c>
    </row>
    <row spans="1:3" r="45">
      <c t="s" r="A45" s="4">
        <v>633</v>
      </c>
      <c t="n" r="B45" s="6">
        <v>6</v>
      </c>
      <c t="n" r="C45" s="6">
        <v>11</v>
      </c>
    </row>
    <row spans="1:3" r="46">
      <c t="s" r="A46" s="4">
        <v>634</v>
      </c>
      <c t="n" r="B46" s="6">
        <v>8</v>
      </c>
      <c t="n" r="C46" s="6">
        <v>10</v>
      </c>
    </row>
    <row spans="1:3" r="47">
      <c t="s" r="A47" s="4">
        <v>635</v>
      </c>
      <c t="n" r="B47" s="6">
        <v>921</v>
      </c>
      <c t="n" r="C47" s="6">
        <v>1235</v>
      </c>
    </row>
    <row spans="1:3" r="48">
      <c t="s" r="A48" s="4">
        <v>638</v>
      </c>
    </row>
    <row spans="1:3" r="49">
      <c t="s" r="A49" s="3">
        <v>631</v>
      </c>
    </row>
    <row spans="1:3" r="50">
      <c t="s" r="A50" s="4">
        <v>632</v>
      </c>
      <c t="n" r="B50" s="6">
        <v>8012</v>
      </c>
      <c t="n" r="C50" s="6">
        <v>8318</v>
      </c>
    </row>
    <row spans="1:3" r="51">
      <c t="s" r="A51" s="4">
        <v>633</v>
      </c>
      <c t="n" r="B51" s="6">
        <v>215</v>
      </c>
      <c t="n" r="C51" s="6">
        <v>322</v>
      </c>
    </row>
    <row spans="1:3" r="52">
      <c t="s" r="A52" s="4">
        <v>634</v>
      </c>
      <c t="n" r="B52" s="6">
        <v>37</v>
      </c>
      <c t="n" r="C52" s="6">
        <v>28</v>
      </c>
    </row>
    <row spans="1:3" r="53">
      <c t="s" r="A53" s="4">
        <v>635</v>
      </c>
      <c t="n" r="B53" s="6">
        <v>8190</v>
      </c>
      <c t="n" r="C53" s="6">
        <v>8612</v>
      </c>
    </row>
    <row spans="1:3" r="54">
      <c t="s" r="A54" s="4">
        <v>636</v>
      </c>
      <c t="n" r="B54" s="6">
        <v>-37</v>
      </c>
      <c t="n" r="C54" s="6">
        <v>-55</v>
      </c>
    </row>
    <row spans="1:3" r="55">
      <c t="s" r="A55" s="4">
        <v>639</v>
      </c>
    </row>
    <row spans="1:3" r="56">
      <c t="s" r="A56" s="3">
        <v>631</v>
      </c>
    </row>
    <row spans="1:3" r="57">
      <c t="s" r="A57" s="4">
        <v>632</v>
      </c>
      <c t="n" r="B57" s="6">
        <v>62</v>
      </c>
      <c t="n" r="C57" s="6">
        <v>26</v>
      </c>
    </row>
    <row spans="1:3" r="58">
      <c t="s" r="A58" s="4">
        <v>633</v>
      </c>
      <c t="n" r="B58" s="6">
        <v>5</v>
      </c>
      <c t="n" r="C58" s="6">
        <v>5</v>
      </c>
    </row>
    <row spans="1:3" r="59">
      <c t="s" r="A59" s="4">
        <v>635</v>
      </c>
      <c t="n" r="B59" s="6">
        <v>67</v>
      </c>
      <c t="n" r="C59" s="6">
        <v>31</v>
      </c>
    </row>
    <row spans="1:3" r="60">
      <c t="s" r="A60" s="4">
        <v>640</v>
      </c>
    </row>
    <row spans="1:3" r="61">
      <c t="s" r="A61" s="3">
        <v>631</v>
      </c>
    </row>
    <row spans="1:3" r="62">
      <c t="s" r="A62" s="4">
        <v>632</v>
      </c>
      <c t="n" r="B62" s="6">
        <v>334</v>
      </c>
      <c t="n" r="C62" s="6">
        <v>438</v>
      </c>
    </row>
    <row spans="1:3" r="63">
      <c t="s" r="A63" s="4">
        <v>633</v>
      </c>
      <c t="n" r="B63" s="6">
        <v>13</v>
      </c>
      <c t="n" r="C63" s="6">
        <v>16</v>
      </c>
    </row>
    <row spans="1:3" r="64">
      <c t="s" r="A64" s="4">
        <v>634</v>
      </c>
      <c t="n" r="B64" s="6">
        <v>1</v>
      </c>
    </row>
    <row spans="1:3" r="65">
      <c t="s" r="A65" s="4">
        <v>635</v>
      </c>
      <c t="n" r="B65" s="6">
        <v>346</v>
      </c>
      <c t="n" r="C65" s="6">
        <v>454</v>
      </c>
    </row>
    <row spans="1:3" r="66">
      <c t="s" r="A66" s="4">
        <v>641</v>
      </c>
    </row>
    <row spans="1:3" r="67">
      <c t="s" r="A67" s="3">
        <v>631</v>
      </c>
    </row>
    <row spans="1:3" r="68">
      <c t="s" r="A68" s="4">
        <v>632</v>
      </c>
      <c t="n" r="B68" s="6">
        <v>33</v>
      </c>
      <c t="n" r="C68" s="6">
        <v>39</v>
      </c>
    </row>
    <row spans="1:3" r="69">
      <c t="s" r="A69" s="4">
        <v>633</v>
      </c>
      <c t="n" r="B69" s="6">
        <v>2</v>
      </c>
      <c t="n" r="C69" s="6">
        <v>3</v>
      </c>
    </row>
    <row spans="1:3" r="70">
      <c t="s" r="A70" s="4">
        <v>635</v>
      </c>
      <c t="n" r="B70" s="6">
        <v>35</v>
      </c>
      <c t="n" r="C70" s="6">
        <v>42</v>
      </c>
    </row>
    <row spans="1:3" r="71">
      <c t="s" r="A71" s="4">
        <v>627</v>
      </c>
    </row>
    <row spans="1:3" r="72">
      <c t="s" r="A72" s="3">
        <v>631</v>
      </c>
    </row>
    <row spans="1:3" r="73">
      <c t="s" r="A73" s="4">
        <v>632</v>
      </c>
      <c t="n" r="B73" s="6">
        <v>37267</v>
      </c>
      <c t="n" r="C73" s="6">
        <v>37332</v>
      </c>
    </row>
    <row spans="1:3" r="74">
      <c t="s" r="A74" s="4">
        <v>633</v>
      </c>
      <c t="n" r="B74" s="6">
        <v>2707</v>
      </c>
      <c t="n" r="C74" s="6">
        <v>3530</v>
      </c>
    </row>
    <row spans="1:3" r="75">
      <c t="s" r="A75" s="4">
        <v>634</v>
      </c>
      <c t="n" r="B75" s="6">
        <v>393</v>
      </c>
      <c t="n" r="C75" s="6">
        <v>97</v>
      </c>
    </row>
    <row spans="1:3" r="76">
      <c t="s" r="A76" s="4">
        <v>635</v>
      </c>
      <c t="n" r="B76" s="6">
        <v>39581</v>
      </c>
      <c t="n" r="C76" s="6">
        <v>40765</v>
      </c>
    </row>
    <row spans="1:3" r="77">
      <c t="s" r="A77" s="4">
        <v>636</v>
      </c>
      <c t="n" r="B77" s="6">
        <v>-41</v>
      </c>
      <c t="n" r="C77" s="6">
        <v>-55</v>
      </c>
    </row>
    <row spans="1:3" r="78">
      <c t="s" r="A78" s="4">
        <v>642</v>
      </c>
    </row>
    <row spans="1:3" r="79">
      <c t="s" r="A79" s="3">
        <v>631</v>
      </c>
    </row>
    <row spans="1:3" r="80">
      <c t="s" r="A80" s="4">
        <v>632</v>
      </c>
      <c t="n" r="B80" s="6">
        <v>140</v>
      </c>
      <c t="n" r="C80" s="6">
        <v>137</v>
      </c>
    </row>
    <row spans="1:3" r="81">
      <c t="s" r="A81" s="4">
        <v>634</v>
      </c>
      <c t="n" r="B81" s="6">
        <v>20</v>
      </c>
      <c t="n" r="C81" s="6">
        <v>17</v>
      </c>
    </row>
    <row spans="1:3" r="82">
      <c t="s" r="A82" s="4">
        <v>635</v>
      </c>
      <c t="n" r="B82" s="6">
        <v>120</v>
      </c>
      <c t="n" r="C82" s="6">
        <v>120</v>
      </c>
    </row>
    <row spans="1:3" r="83">
      <c t="s" r="A83" s="4">
        <v>127</v>
      </c>
    </row>
    <row spans="1:3" r="84">
      <c t="s" r="A84" s="3">
        <v>631</v>
      </c>
    </row>
    <row spans="1:3" r="85">
      <c t="s" r="A85" s="4">
        <v>632</v>
      </c>
      <c t="n" r="B85" s="6">
        <v>46</v>
      </c>
      <c t="n" r="C85" s="6">
        <v>38</v>
      </c>
    </row>
    <row spans="1:3" r="86">
      <c t="s" r="A86" s="4">
        <v>633</v>
      </c>
      <c t="n" r="B86" s="6">
        <v>3</v>
      </c>
      <c t="n" r="C86" s="6">
        <v>9</v>
      </c>
    </row>
    <row spans="1:3" r="87">
      <c t="s" r="A87" s="4">
        <v>634</v>
      </c>
      <c t="n" r="B87" s="6">
        <v>1</v>
      </c>
    </row>
    <row spans="1:3" r="88">
      <c t="s" r="A88" s="4">
        <v>635</v>
      </c>
      <c t="n" r="B88" s="6">
        <v>48</v>
      </c>
      <c t="n" r="C88" s="6">
        <v>47</v>
      </c>
    </row>
    <row spans="1:3" r="89">
      <c t="s" r="A89" s="4">
        <v>628</v>
      </c>
    </row>
    <row spans="1:3" r="90">
      <c t="s" r="A90" s="3">
        <v>631</v>
      </c>
    </row>
    <row spans="1:3" r="91">
      <c t="s" r="A91" s="4">
        <v>632</v>
      </c>
      <c t="n" r="B91" s="6">
        <v>145</v>
      </c>
      <c t="n" r="C91" s="6">
        <v>172</v>
      </c>
    </row>
    <row spans="1:3" r="92">
      <c t="s" r="A92" s="4">
        <v>633</v>
      </c>
      <c t="n" r="B92" s="6">
        <v>7</v>
      </c>
      <c t="n" r="C92" s="6">
        <v>5</v>
      </c>
    </row>
    <row spans="1:3" r="93">
      <c t="s" r="A93" s="4">
        <v>634</v>
      </c>
      <c t="n" r="B93" s="6">
        <v>3</v>
      </c>
      <c t="n" r="C93" s="6">
        <v>2</v>
      </c>
    </row>
    <row spans="1:3" r="94">
      <c t="s" r="A94" s="4">
        <v>635</v>
      </c>
      <c t="n" r="B94" s="6">
        <v>149</v>
      </c>
      <c t="n" r="C94" s="6">
        <v>175</v>
      </c>
    </row>
    <row spans="1:3" r="95">
      <c t="s" r="A95" s="4">
        <v>629</v>
      </c>
    </row>
    <row spans="1:3" r="96">
      <c t="s" r="A96" s="3">
        <v>631</v>
      </c>
    </row>
    <row spans="1:3" r="97">
      <c t="s" r="A97" s="4">
        <v>632</v>
      </c>
      <c t="n" r="B97" s="6">
        <v>191</v>
      </c>
      <c t="n" r="C97" s="6">
        <v>210</v>
      </c>
    </row>
    <row spans="1:3" r="98">
      <c t="s" r="A98" s="4">
        <v>633</v>
      </c>
      <c t="n" r="B98" s="6">
        <v>10</v>
      </c>
      <c t="n" r="C98" s="6">
        <v>14</v>
      </c>
    </row>
    <row spans="1:3" r="99">
      <c t="s" r="A99" s="4">
        <v>634</v>
      </c>
      <c t="n" r="B99" s="6">
        <v>4</v>
      </c>
      <c t="n" r="C99" s="6">
        <v>2</v>
      </c>
    </row>
    <row spans="1:3" r="100">
      <c t="s" r="A100" s="4">
        <v>635</v>
      </c>
      <c t="n" r="B100" s="6">
        <v>197</v>
      </c>
      <c t="n" r="C100" s="6">
        <v>222</v>
      </c>
    </row>
    <row spans="1:3" r="101">
      <c t="s" r="A101" s="4">
        <v>643</v>
      </c>
    </row>
    <row spans="1:3" r="102">
      <c t="s" r="A102" s="3">
        <v>631</v>
      </c>
    </row>
    <row spans="1:3" r="103">
      <c t="s" r="A103" s="4">
        <v>632</v>
      </c>
      <c t="n" r="B103" s="6">
        <v>633</v>
      </c>
      <c t="n" r="C103" s="6">
        <v>523</v>
      </c>
    </row>
    <row spans="1:3" r="104">
      <c t="s" r="A104" s="4">
        <v>633</v>
      </c>
      <c t="n" r="B104" s="6">
        <v>56</v>
      </c>
      <c t="n" r="C104" s="6">
        <v>96</v>
      </c>
    </row>
    <row spans="1:3" r="105">
      <c t="s" r="A105" s="4">
        <v>634</v>
      </c>
      <c t="n" r="B105" s="6">
        <v>134</v>
      </c>
      <c t="n" r="C105" s="6">
        <v>113</v>
      </c>
    </row>
    <row spans="1:3" r="106">
      <c t="s" r="A106" s="4">
        <v>635</v>
      </c>
      <c t="n" r="B106" s="6">
        <v>555</v>
      </c>
      <c t="n" r="C106" s="6">
        <v>506</v>
      </c>
    </row>
    <row spans="1:3" r="107">
      <c t="s" r="A107" s="4">
        <v>558</v>
      </c>
    </row>
    <row spans="1:3" r="108">
      <c t="s" r="A108" s="3">
        <v>631</v>
      </c>
    </row>
    <row spans="1:3" r="109">
      <c t="s" r="A109" s="4">
        <v>632</v>
      </c>
      <c t="n" r="B109" s="6">
        <v>824</v>
      </c>
      <c t="n" r="C109" s="6">
        <v>733</v>
      </c>
    </row>
    <row spans="1:3" r="110">
      <c t="s" r="A110" s="4">
        <v>633</v>
      </c>
      <c t="n" r="B110" s="6">
        <v>66</v>
      </c>
      <c t="n" r="C110" s="6">
        <v>110</v>
      </c>
    </row>
    <row spans="1:3" r="111">
      <c t="s" r="A111" s="4">
        <v>634</v>
      </c>
      <c t="n" r="B111" s="6">
        <v>138</v>
      </c>
      <c t="n" r="C111" s="6">
        <v>115</v>
      </c>
    </row>
    <row spans="1:3" r="112">
      <c t="s" r="A112" s="4">
        <v>635</v>
      </c>
      <c t="n" r="B112" s="7">
        <v>752</v>
      </c>
      <c t="n" r="C112" s="7">
        <v>7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4</v>
      </c>
      <c t="s" r="B1" s="2">
        <v>2</v>
      </c>
      <c t="s" r="C1" s="2">
        <v>32</v>
      </c>
    </row>
    <row spans="1:3" r="2">
      <c t="s" r="A2" s="4">
        <v>622</v>
      </c>
    </row>
    <row spans="1:3" r="3">
      <c t="s" r="A3" s="3">
        <v>617</v>
      </c>
    </row>
    <row spans="1:3" r="4">
      <c t="s" r="A4" s="4">
        <v>645</v>
      </c>
      <c t="n" r="B4" s="7">
        <v>4882</v>
      </c>
      <c t="n" r="C4" s="7">
        <v>1330</v>
      </c>
    </row>
    <row spans="1:3" r="5">
      <c t="s" r="A5" s="4">
        <v>646</v>
      </c>
      <c t="n" r="B5" s="6">
        <v>302</v>
      </c>
      <c t="n" r="C5" s="6">
        <v>46</v>
      </c>
    </row>
    <row spans="1:3" r="6">
      <c t="s" r="A6" s="4">
        <v>647</v>
      </c>
      <c t="n" r="B6" s="6">
        <v>174</v>
      </c>
      <c t="n" r="C6" s="6">
        <v>277</v>
      </c>
    </row>
    <row spans="1:3" r="7">
      <c t="s" r="A7" s="4">
        <v>648</v>
      </c>
      <c t="n" r="B7" s="6">
        <v>45</v>
      </c>
      <c t="n" r="C7" s="6">
        <v>15</v>
      </c>
    </row>
    <row spans="1:3" r="8">
      <c t="s" r="A8" s="4">
        <v>649</v>
      </c>
      <c t="n" r="B8" s="6">
        <v>5056</v>
      </c>
      <c t="n" r="C8" s="6">
        <v>1607</v>
      </c>
    </row>
    <row spans="1:3" r="9">
      <c t="s" r="A9" s="4">
        <v>650</v>
      </c>
      <c t="n" r="B9" s="6">
        <v>347</v>
      </c>
      <c t="n" r="C9" s="6">
        <v>61</v>
      </c>
    </row>
    <row spans="1:3" r="10">
      <c t="s" r="A10" s="4">
        <v>623</v>
      </c>
    </row>
    <row spans="1:3" r="11">
      <c t="s" r="A11" s="3">
        <v>617</v>
      </c>
    </row>
    <row spans="1:3" r="12">
      <c t="s" r="A12" s="4">
        <v>645</v>
      </c>
      <c t="n" r="B12" s="6">
        <v>338</v>
      </c>
      <c t="n" r="C12" s="6">
        <v>335</v>
      </c>
    </row>
    <row spans="1:3" r="13">
      <c t="s" r="A13" s="4">
        <v>646</v>
      </c>
      <c t="n" r="B13" s="6">
        <v>8</v>
      </c>
      <c t="n" r="C13" s="6">
        <v>5</v>
      </c>
    </row>
    <row spans="1:3" r="14">
      <c t="s" r="A14" s="4">
        <v>647</v>
      </c>
      <c t="n" r="B14" s="6">
        <v>75</v>
      </c>
      <c t="n" r="C14" s="6">
        <v>127</v>
      </c>
    </row>
    <row spans="1:3" r="15">
      <c t="s" r="A15" s="4">
        <v>648</v>
      </c>
      <c t="n" r="C15" s="6">
        <v>3</v>
      </c>
    </row>
    <row spans="1:3" r="16">
      <c t="s" r="A16" s="4">
        <v>649</v>
      </c>
      <c t="n" r="B16" s="6">
        <v>413</v>
      </c>
      <c t="n" r="C16" s="6">
        <v>462</v>
      </c>
    </row>
    <row spans="1:3" r="17">
      <c t="s" r="A17" s="4">
        <v>650</v>
      </c>
      <c t="n" r="B17" s="6">
        <v>8</v>
      </c>
      <c t="n" r="C17" s="6">
        <v>8</v>
      </c>
    </row>
    <row spans="1:3" r="18">
      <c t="s" r="A18" s="4">
        <v>624</v>
      </c>
    </row>
    <row spans="1:3" r="19">
      <c t="s" r="A19" s="3">
        <v>617</v>
      </c>
    </row>
    <row spans="1:3" r="20">
      <c t="s" r="A20" s="4">
        <v>645</v>
      </c>
      <c t="n" r="B20" s="6">
        <v>963</v>
      </c>
      <c t="n" r="C20" s="6">
        <v>293</v>
      </c>
    </row>
    <row spans="1:3" r="21">
      <c t="s" r="A21" s="4">
        <v>646</v>
      </c>
      <c t="n" r="B21" s="6">
        <v>9</v>
      </c>
      <c t="n" r="C21" s="6">
        <v>5</v>
      </c>
    </row>
    <row spans="1:3" r="22">
      <c t="s" r="A22" s="4">
        <v>647</v>
      </c>
      <c t="n" r="B22" s="6">
        <v>164</v>
      </c>
      <c t="n" r="C22" s="6">
        <v>189</v>
      </c>
    </row>
    <row spans="1:3" r="23">
      <c t="s" r="A23" s="4">
        <v>648</v>
      </c>
      <c t="n" r="B23" s="6">
        <v>8</v>
      </c>
      <c t="n" r="C23" s="6">
        <v>8</v>
      </c>
    </row>
    <row spans="1:3" r="24">
      <c t="s" r="A24" s="4">
        <v>649</v>
      </c>
      <c t="n" r="B24" s="6">
        <v>1127</v>
      </c>
      <c t="n" r="C24" s="6">
        <v>482</v>
      </c>
    </row>
    <row spans="1:3" r="25">
      <c t="s" r="A25" s="4">
        <v>650</v>
      </c>
      <c t="n" r="B25" s="6">
        <v>17</v>
      </c>
      <c t="n" r="C25" s="6">
        <v>13</v>
      </c>
    </row>
    <row spans="1:3" r="26">
      <c t="s" r="A26" s="4">
        <v>637</v>
      </c>
    </row>
    <row spans="1:3" r="27">
      <c t="s" r="A27" s="3">
        <v>617</v>
      </c>
    </row>
    <row spans="1:3" r="28">
      <c t="s" r="A28" s="4">
        <v>645</v>
      </c>
      <c t="n" r="B28" s="6">
        <v>652</v>
      </c>
      <c t="n" r="C28" s="6">
        <v>264</v>
      </c>
    </row>
    <row spans="1:3" r="29">
      <c t="s" r="A29" s="4">
        <v>646</v>
      </c>
      <c t="n" r="B29" s="6">
        <v>10</v>
      </c>
      <c t="n" r="C29" s="6">
        <v>2</v>
      </c>
    </row>
    <row spans="1:3" r="30">
      <c t="s" r="A30" s="4">
        <v>647</v>
      </c>
      <c t="n" r="B30" s="6">
        <v>96</v>
      </c>
      <c t="n" r="C30" s="6">
        <v>99</v>
      </c>
    </row>
    <row spans="1:3" r="31">
      <c t="s" r="A31" s="4">
        <v>648</v>
      </c>
      <c t="n" r="B31" s="6">
        <v>2</v>
      </c>
      <c t="n" r="C31" s="6">
        <v>3</v>
      </c>
    </row>
    <row spans="1:3" r="32">
      <c t="s" r="A32" s="4">
        <v>649</v>
      </c>
      <c t="n" r="B32" s="6">
        <v>748</v>
      </c>
      <c t="n" r="C32" s="6">
        <v>363</v>
      </c>
    </row>
    <row spans="1:3" r="33">
      <c t="s" r="A33" s="4">
        <v>650</v>
      </c>
      <c t="n" r="B33" s="6">
        <v>12</v>
      </c>
      <c t="n" r="C33" s="6">
        <v>5</v>
      </c>
    </row>
    <row spans="1:3" r="34">
      <c t="s" r="A34" s="4">
        <v>625</v>
      </c>
    </row>
    <row spans="1:3" r="35">
      <c t="s" r="A35" s="3">
        <v>617</v>
      </c>
    </row>
    <row spans="1:3" r="36">
      <c t="s" r="A36" s="4">
        <v>645</v>
      </c>
      <c t="n" r="B36" s="6">
        <v>552</v>
      </c>
      <c t="n" r="C36" s="6">
        <v>607</v>
      </c>
    </row>
    <row spans="1:3" r="37">
      <c t="s" r="A37" s="4">
        <v>646</v>
      </c>
      <c t="n" r="B37" s="6">
        <v>8</v>
      </c>
      <c t="n" r="C37" s="6">
        <v>10</v>
      </c>
    </row>
    <row spans="1:3" r="38">
      <c t="s" r="A38" s="4">
        <v>647</v>
      </c>
      <c t="n" r="B38" s="6">
        <v>5</v>
      </c>
      <c t="n" r="C38" s="6">
        <v>7</v>
      </c>
    </row>
    <row spans="1:3" r="39">
      <c t="s" r="A39" s="4">
        <v>649</v>
      </c>
      <c t="n" r="B39" s="6">
        <v>557</v>
      </c>
      <c t="n" r="C39" s="6">
        <v>614</v>
      </c>
    </row>
    <row spans="1:3" r="40">
      <c t="s" r="A40" s="4">
        <v>650</v>
      </c>
      <c t="n" r="B40" s="6">
        <v>8</v>
      </c>
      <c t="n" r="C40" s="6">
        <v>10</v>
      </c>
    </row>
    <row spans="1:3" r="41">
      <c t="s" r="A41" s="4">
        <v>626</v>
      </c>
    </row>
    <row spans="1:3" r="42">
      <c t="s" r="A42" s="3">
        <v>617</v>
      </c>
    </row>
    <row spans="1:3" r="43">
      <c t="s" r="A43" s="4">
        <v>645</v>
      </c>
      <c t="n" r="B43" s="6">
        <v>2167</v>
      </c>
      <c t="n" r="C43" s="6">
        <v>1164</v>
      </c>
    </row>
    <row spans="1:3" r="44">
      <c t="s" r="A44" s="4">
        <v>646</v>
      </c>
      <c t="n" r="B44" s="6">
        <v>27</v>
      </c>
      <c t="n" r="C44" s="6">
        <v>17</v>
      </c>
    </row>
    <row spans="1:3" r="45">
      <c t="s" r="A45" s="4">
        <v>647</v>
      </c>
      <c t="n" r="B45" s="6">
        <v>265</v>
      </c>
      <c t="n" r="C45" s="6">
        <v>295</v>
      </c>
    </row>
    <row spans="1:3" r="46">
      <c t="s" r="A46" s="4">
        <v>648</v>
      </c>
      <c t="n" r="B46" s="6">
        <v>10</v>
      </c>
      <c t="n" r="C46" s="6">
        <v>11</v>
      </c>
    </row>
    <row spans="1:3" r="47">
      <c t="s" r="A47" s="4">
        <v>649</v>
      </c>
      <c t="n" r="B47" s="6">
        <v>2432</v>
      </c>
      <c t="n" r="C47" s="6">
        <v>1459</v>
      </c>
    </row>
    <row spans="1:3" r="48">
      <c t="s" r="A48" s="4">
        <v>650</v>
      </c>
      <c t="n" r="B48" s="6">
        <v>37</v>
      </c>
      <c t="n" r="C48" s="6">
        <v>28</v>
      </c>
    </row>
    <row spans="1:3" r="49">
      <c t="s" r="A49" s="4">
        <v>639</v>
      </c>
    </row>
    <row spans="1:3" r="50">
      <c t="s" r="A50" s="3">
        <v>617</v>
      </c>
    </row>
    <row spans="1:3" r="51">
      <c t="s" r="A51" s="4">
        <v>645</v>
      </c>
      <c t="n" r="B51" s="6">
        <v>4</v>
      </c>
      <c t="n" r="C51" s="6">
        <v>3</v>
      </c>
    </row>
    <row spans="1:3" r="52">
      <c t="s" r="A52" s="4">
        <v>647</v>
      </c>
      <c t="n" r="C52" s="6">
        <v>4</v>
      </c>
    </row>
    <row spans="1:3" r="53">
      <c t="s" r="A53" s="4">
        <v>649</v>
      </c>
      <c t="n" r="B53" s="6">
        <v>4</v>
      </c>
      <c t="n" r="C53" s="6">
        <v>7</v>
      </c>
    </row>
    <row spans="1:3" r="54">
      <c t="s" r="A54" s="4">
        <v>640</v>
      </c>
    </row>
    <row spans="1:3" r="55">
      <c t="s" r="A55" s="3">
        <v>617</v>
      </c>
    </row>
    <row spans="1:3" r="56">
      <c t="s" r="A56" s="4">
        <v>645</v>
      </c>
      <c t="n" r="B56" s="6">
        <v>54</v>
      </c>
      <c t="n" r="C56" s="6">
        <v>3</v>
      </c>
    </row>
    <row spans="1:3" r="57">
      <c t="s" r="A57" s="4">
        <v>646</v>
      </c>
      <c t="n" r="B57" s="6">
        <v>1</v>
      </c>
    </row>
    <row spans="1:3" r="58">
      <c t="s" r="A58" s="4">
        <v>647</v>
      </c>
      <c t="n" r="C58" s="6">
        <v>3</v>
      </c>
    </row>
    <row spans="1:3" r="59">
      <c t="s" r="A59" s="4">
        <v>649</v>
      </c>
      <c t="n" r="B59" s="6">
        <v>54</v>
      </c>
      <c t="n" r="C59" s="6">
        <v>6</v>
      </c>
    </row>
    <row spans="1:3" r="60">
      <c t="s" r="A60" s="4">
        <v>650</v>
      </c>
      <c t="n" r="B60" s="6">
        <v>1</v>
      </c>
    </row>
    <row spans="1:3" r="61">
      <c t="s" r="A61" s="4">
        <v>641</v>
      </c>
    </row>
    <row spans="1:3" r="62">
      <c t="s" r="A62" s="3">
        <v>617</v>
      </c>
    </row>
    <row spans="1:3" r="63">
      <c t="s" r="A63" s="4">
        <v>645</v>
      </c>
      <c t="n" r="B63" s="6">
        <v>3</v>
      </c>
      <c t="n" r="C63" s="6">
        <v>3</v>
      </c>
    </row>
    <row spans="1:3" r="64">
      <c t="s" r="A64" s="4">
        <v>649</v>
      </c>
      <c t="n" r="B64" s="6">
        <v>3</v>
      </c>
      <c t="n" r="C64" s="6">
        <v>3</v>
      </c>
    </row>
    <row spans="1:3" r="65">
      <c t="s" r="A65" s="4">
        <v>627</v>
      </c>
    </row>
    <row spans="1:3" r="66">
      <c t="s" r="A66" s="3">
        <v>617</v>
      </c>
    </row>
    <row spans="1:3" r="67">
      <c t="s" r="A67" s="4">
        <v>645</v>
      </c>
      <c t="n" r="B67" s="6">
        <v>7448</v>
      </c>
      <c t="n" r="C67" s="6">
        <v>2838</v>
      </c>
    </row>
    <row spans="1:3" r="68">
      <c t="s" r="A68" s="4">
        <v>646</v>
      </c>
      <c t="n" r="B68" s="6">
        <v>338</v>
      </c>
      <c t="n" r="C68" s="6">
        <v>68</v>
      </c>
    </row>
    <row spans="1:3" r="69">
      <c t="s" r="A69" s="4">
        <v>647</v>
      </c>
      <c t="n" r="B69" s="6">
        <v>514</v>
      </c>
      <c t="n" r="C69" s="6">
        <v>706</v>
      </c>
    </row>
    <row spans="1:3" r="70">
      <c t="s" r="A70" s="4">
        <v>648</v>
      </c>
      <c t="n" r="B70" s="6">
        <v>55</v>
      </c>
      <c t="n" r="C70" s="6">
        <v>29</v>
      </c>
    </row>
    <row spans="1:3" r="71">
      <c t="s" r="A71" s="4">
        <v>649</v>
      </c>
      <c t="n" r="B71" s="6">
        <v>7962</v>
      </c>
      <c t="n" r="C71" s="6">
        <v>3544</v>
      </c>
    </row>
    <row spans="1:3" r="72">
      <c t="s" r="A72" s="4">
        <v>650</v>
      </c>
      <c t="n" r="B72" s="6">
        <v>393</v>
      </c>
      <c t="n" r="C72" s="6">
        <v>97</v>
      </c>
    </row>
    <row spans="1:3" r="73">
      <c t="s" r="A73" s="4">
        <v>127</v>
      </c>
    </row>
    <row spans="1:3" r="74">
      <c t="s" r="A74" s="3">
        <v>617</v>
      </c>
    </row>
    <row spans="1:3" r="75">
      <c t="s" r="A75" s="4">
        <v>645</v>
      </c>
      <c t="n" r="B75" s="6">
        <v>3</v>
      </c>
    </row>
    <row spans="1:3" r="76">
      <c t="s" r="A76" s="4">
        <v>646</v>
      </c>
      <c t="n" r="B76" s="6">
        <v>1</v>
      </c>
    </row>
    <row spans="1:3" r="77">
      <c t="s" r="A77" s="4">
        <v>649</v>
      </c>
      <c t="n" r="B77" s="6">
        <v>3</v>
      </c>
    </row>
    <row spans="1:3" r="78">
      <c t="s" r="A78" s="4">
        <v>650</v>
      </c>
      <c t="n" r="B78" s="6">
        <v>1</v>
      </c>
    </row>
    <row spans="1:3" r="79">
      <c t="s" r="A79" s="4">
        <v>628</v>
      </c>
    </row>
    <row spans="1:3" r="80">
      <c t="s" r="A80" s="3">
        <v>617</v>
      </c>
    </row>
    <row spans="1:3" r="81">
      <c t="s" r="A81" s="4">
        <v>645</v>
      </c>
      <c t="n" r="B81" s="6">
        <v>13</v>
      </c>
      <c t="n" r="C81" s="6">
        <v>17</v>
      </c>
    </row>
    <row spans="1:3" r="82">
      <c t="s" r="A82" s="4">
        <v>646</v>
      </c>
      <c t="n" r="B82" s="6">
        <v>3</v>
      </c>
      <c t="n" r="C82" s="6">
        <v>2</v>
      </c>
    </row>
    <row spans="1:3" r="83">
      <c t="s" r="A83" s="4">
        <v>647</v>
      </c>
      <c t="n" r="C83" s="6">
        <v>1</v>
      </c>
    </row>
    <row spans="1:3" r="84">
      <c t="s" r="A84" s="4">
        <v>649</v>
      </c>
      <c t="n" r="B84" s="6">
        <v>13</v>
      </c>
      <c t="n" r="C84" s="6">
        <v>18</v>
      </c>
    </row>
    <row spans="1:3" r="85">
      <c t="s" r="A85" s="4">
        <v>650</v>
      </c>
      <c t="n" r="B85" s="6">
        <v>3</v>
      </c>
      <c t="n" r="C85" s="6">
        <v>2</v>
      </c>
    </row>
    <row spans="1:3" r="86">
      <c t="s" r="A86" s="4">
        <v>557</v>
      </c>
    </row>
    <row spans="1:3" r="87">
      <c t="s" r="A87" s="3">
        <v>617</v>
      </c>
    </row>
    <row spans="1:3" r="88">
      <c t="s" r="A88" s="4">
        <v>645</v>
      </c>
      <c t="n" r="B88" s="6">
        <v>7464</v>
      </c>
      <c t="n" r="C88" s="6">
        <v>2855</v>
      </c>
    </row>
    <row spans="1:3" r="89">
      <c t="s" r="A89" s="4">
        <v>646</v>
      </c>
      <c t="n" r="B89" s="6">
        <v>342</v>
      </c>
      <c t="n" r="C89" s="6">
        <v>70</v>
      </c>
    </row>
    <row spans="1:3" r="90">
      <c t="s" r="A90" s="4">
        <v>647</v>
      </c>
      <c t="n" r="B90" s="6">
        <v>514</v>
      </c>
      <c t="n" r="C90" s="6">
        <v>707</v>
      </c>
    </row>
    <row spans="1:3" r="91">
      <c t="s" r="A91" s="4">
        <v>648</v>
      </c>
      <c t="n" r="B91" s="6">
        <v>55</v>
      </c>
      <c t="n" r="C91" s="6">
        <v>29</v>
      </c>
    </row>
    <row spans="1:3" r="92">
      <c t="s" r="A92" s="4">
        <v>649</v>
      </c>
      <c t="n" r="B92" s="6">
        <v>7978</v>
      </c>
      <c t="n" r="C92" s="6">
        <v>3562</v>
      </c>
    </row>
    <row spans="1:3" r="93">
      <c t="s" r="A93" s="4">
        <v>650</v>
      </c>
      <c t="n" r="B93" s="7">
        <v>397</v>
      </c>
      <c t="n" r="C93" s="7">
        <v>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1</v>
      </c>
      <c t="s" r="B1" s="2">
        <v>1</v>
      </c>
    </row>
    <row spans="1:4" r="2">
      <c t="s" r="B2" s="2">
        <v>2</v>
      </c>
      <c t="s" r="C2" s="2">
        <v>32</v>
      </c>
      <c t="s" r="D2" s="2">
        <v>82</v>
      </c>
    </row>
    <row spans="1:4" r="3">
      <c t="s" r="A3" s="3">
        <v>652</v>
      </c>
    </row>
    <row spans="1:4" r="4">
      <c t="s" r="A4" s="4">
        <v>653</v>
      </c>
      <c t="n" r="B4" s="7">
        <v>62</v>
      </c>
      <c t="n" r="C4" s="7">
        <v>74</v>
      </c>
      <c t="n" r="D4" s="7">
        <v>95</v>
      </c>
    </row>
    <row spans="1:4" r="5">
      <c t="s" r="A5" s="4">
        <v>654</v>
      </c>
      <c t="n" r="D5" s="6">
        <v>2</v>
      </c>
    </row>
    <row spans="1:4" r="6">
      <c t="s" r="A6" s="4">
        <v>655</v>
      </c>
      <c t="n" r="B6" s="6">
        <v>-9</v>
      </c>
      <c t="n" r="C6" s="6">
        <v>-9</v>
      </c>
      <c t="n" r="D6" s="6">
        <v>-23</v>
      </c>
    </row>
    <row spans="1:4" r="7">
      <c t="s" r="A7" s="4">
        <v>656</v>
      </c>
      <c t="n" r="C7" s="6">
        <v>-3</v>
      </c>
    </row>
    <row spans="1:4" r="8">
      <c t="s" r="A8" s="4">
        <v>657</v>
      </c>
      <c t="n" r="B8" s="7">
        <v>53</v>
      </c>
      <c t="n" r="C8" s="7">
        <v>62</v>
      </c>
      <c t="n" r="D8" s="7">
        <v>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8</v>
      </c>
      <c t="s" r="B1" s="2">
        <v>2</v>
      </c>
      <c t="s" r="C1" s="2">
        <v>32</v>
      </c>
    </row>
    <row spans="1:3" r="2">
      <c t="s" r="A2" s="3">
        <v>652</v>
      </c>
    </row>
    <row spans="1:3" r="3">
      <c t="s" r="A3" s="4">
        <v>659</v>
      </c>
      <c t="n" r="B3" s="7">
        <v>1574</v>
      </c>
      <c t="n" r="C3" s="7">
        <v>2479</v>
      </c>
    </row>
    <row spans="1:3" r="4">
      <c t="s" r="A4" s="4">
        <v>660</v>
      </c>
      <c t="n" r="B4" s="6">
        <v>7738</v>
      </c>
      <c t="n" r="C4" s="6">
        <v>9070</v>
      </c>
    </row>
    <row spans="1:3" r="5">
      <c t="s" r="A5" s="4">
        <v>661</v>
      </c>
      <c t="n" r="B5" s="6">
        <v>14652</v>
      </c>
      <c t="n" r="C5" s="6">
        <v>12055</v>
      </c>
    </row>
    <row spans="1:3" r="6">
      <c t="s" r="A6" s="4">
        <v>662</v>
      </c>
      <c t="n" r="B6" s="6">
        <v>13303</v>
      </c>
      <c t="n" r="C6" s="6">
        <v>13728</v>
      </c>
    </row>
    <row spans="1:3" r="7">
      <c t="s" r="A7" s="4">
        <v>663</v>
      </c>
      <c t="n" r="B7" s="6">
        <v>37267</v>
      </c>
      <c t="n" r="C7" s="6">
        <v>37332</v>
      </c>
    </row>
    <row spans="1:3" r="8">
      <c t="s" r="A8" s="4">
        <v>664</v>
      </c>
      <c t="n" r="B8" s="6">
        <v>1595</v>
      </c>
      <c t="n" r="C8" s="6">
        <v>2511</v>
      </c>
    </row>
    <row spans="1:3" r="9">
      <c t="s" r="A9" s="4">
        <v>665</v>
      </c>
      <c t="n" r="B9" s="6">
        <v>8082</v>
      </c>
      <c t="n" r="C9" s="6">
        <v>9621</v>
      </c>
    </row>
    <row spans="1:3" r="10">
      <c t="s" r="A10" s="4">
        <v>666</v>
      </c>
      <c t="n" r="B10" s="6">
        <v>14915</v>
      </c>
      <c t="n" r="C10" s="6">
        <v>12584</v>
      </c>
    </row>
    <row spans="1:3" r="11">
      <c t="s" r="A11" s="4">
        <v>667</v>
      </c>
      <c t="n" r="B11" s="6">
        <v>14989</v>
      </c>
      <c t="n" r="C11" s="6">
        <v>16049</v>
      </c>
    </row>
    <row spans="1:3" r="12">
      <c t="s" r="A12" s="4">
        <v>668</v>
      </c>
      <c t="n" r="B12" s="7">
        <v>39581</v>
      </c>
      <c t="n" r="C12" s="7">
        <v>4076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9</v>
      </c>
      <c t="s" r="B1" s="2">
        <v>2</v>
      </c>
      <c t="s" r="C1" s="2">
        <v>32</v>
      </c>
    </row>
    <row spans="1:3" r="2">
      <c t="s" r="A2" s="4">
        <v>670</v>
      </c>
    </row>
    <row spans="1:3" r="3">
      <c t="s" r="A3" s="3">
        <v>671</v>
      </c>
    </row>
    <row spans="1:3" r="4">
      <c t="s" r="A4" s="4">
        <v>672</v>
      </c>
      <c t="n" r="B4" s="7">
        <v>179000000</v>
      </c>
      <c t="n" r="C4" s="7">
        <v>184000000</v>
      </c>
    </row>
    <row spans="1:3" r="5">
      <c t="s" r="A5" s="4">
        <v>673</v>
      </c>
      <c t="n" r="B5" s="6">
        <v>5000000</v>
      </c>
    </row>
    <row spans="1:3" r="6">
      <c t="s" r="A6" s="4">
        <v>674</v>
      </c>
      <c t="n" r="C6" s="6">
        <v>-3000000</v>
      </c>
    </row>
    <row spans="1:3" r="7">
      <c t="s" r="A7" s="4">
        <v>675</v>
      </c>
    </row>
    <row spans="1:3" r="8">
      <c t="s" r="A8" s="3">
        <v>671</v>
      </c>
    </row>
    <row spans="1:3" r="9">
      <c t="s" r="A9" s="4">
        <v>672</v>
      </c>
      <c t="n" r="C9" s="6">
        <v>70000000</v>
      </c>
    </row>
    <row spans="1:3" r="10">
      <c t="s" r="A10" s="4">
        <v>674</v>
      </c>
      <c t="n" r="C10" s="6">
        <v>-5000000</v>
      </c>
    </row>
    <row spans="1:3" r="11">
      <c t="s" r="A11" s="4">
        <v>676</v>
      </c>
    </row>
    <row spans="1:3" r="12">
      <c t="s" r="A12" s="3">
        <v>671</v>
      </c>
    </row>
    <row spans="1:3" r="13">
      <c t="s" r="A13" s="4">
        <v>672</v>
      </c>
      <c t="n" r="B13" s="6">
        <v>152000000</v>
      </c>
      <c t="n" r="C13" s="6">
        <v>88000000</v>
      </c>
    </row>
    <row spans="1:3" r="14">
      <c t="s" r="A14" s="4">
        <v>673</v>
      </c>
      <c t="n" r="C14" s="6">
        <v>2000000</v>
      </c>
    </row>
    <row spans="1:3" r="15">
      <c t="s" r="A15" s="4">
        <v>677</v>
      </c>
    </row>
    <row spans="1:3" r="16">
      <c t="s" r="A16" s="3">
        <v>671</v>
      </c>
    </row>
    <row spans="1:3" r="17">
      <c t="s" r="A17" s="4">
        <v>672</v>
      </c>
      <c t="n" r="B17" s="6">
        <v>501000000</v>
      </c>
      <c t="n" r="C17" s="6">
        <v>544000000</v>
      </c>
    </row>
    <row spans="1:3" r="18">
      <c t="s" r="A18" s="4">
        <v>673</v>
      </c>
      <c t="n" r="B18" s="6">
        <v>16000000</v>
      </c>
      <c t="n" r="C18" s="6">
        <v>24000000</v>
      </c>
    </row>
    <row spans="1:3" r="19">
      <c t="s" r="A19" s="4">
        <v>678</v>
      </c>
    </row>
    <row spans="1:3" r="20">
      <c t="s" r="A20" s="3">
        <v>671</v>
      </c>
    </row>
    <row spans="1:3" r="21">
      <c t="s" r="A21" s="4">
        <v>672</v>
      </c>
      <c t="n" r="B21" s="6">
        <v>614000000</v>
      </c>
      <c t="n" r="C21" s="6">
        <v>292000000</v>
      </c>
    </row>
    <row spans="1:3" r="22">
      <c t="s" r="A22" s="4">
        <v>674</v>
      </c>
      <c t="n" r="B22" s="6">
        <v>-28000000</v>
      </c>
      <c t="n" r="C22" s="6">
        <v>-21000000</v>
      </c>
    </row>
    <row spans="1:3" r="23">
      <c t="s" r="A23" s="4">
        <v>679</v>
      </c>
    </row>
    <row spans="1:3" r="24">
      <c t="s" r="A24" s="3">
        <v>671</v>
      </c>
    </row>
    <row spans="1:3" r="25">
      <c t="s" r="A25" s="4">
        <v>672</v>
      </c>
      <c t="n" r="B25" s="6">
        <v>312000000</v>
      </c>
    </row>
    <row spans="1:3" r="26">
      <c t="s" r="A26" s="4">
        <v>674</v>
      </c>
      <c t="n" r="B26" s="6">
        <v>-1000000</v>
      </c>
    </row>
    <row spans="1:3" r="27">
      <c t="s" r="A27" s="4">
        <v>680</v>
      </c>
    </row>
    <row spans="1:3" r="28">
      <c t="s" r="A28" s="3">
        <v>671</v>
      </c>
    </row>
    <row spans="1:3" r="29">
      <c t="s" r="A29" s="4">
        <v>672</v>
      </c>
      <c t="n" r="C29" s="6">
        <v>130000000</v>
      </c>
    </row>
    <row spans="1:3" r="30">
      <c t="s" r="A30" s="4">
        <v>673</v>
      </c>
      <c t="n" r="C30" s="6">
        <v>2000000</v>
      </c>
    </row>
    <row spans="1:3" r="31">
      <c t="s" r="A31" s="4">
        <v>681</v>
      </c>
    </row>
    <row spans="1:3" r="32">
      <c t="s" r="A32" s="3">
        <v>671</v>
      </c>
    </row>
    <row spans="1:3" r="33">
      <c t="s" r="A33" s="4">
        <v>672</v>
      </c>
      <c t="n" r="B33" s="6">
        <v>63000000</v>
      </c>
    </row>
    <row spans="1:3" r="34">
      <c t="s" r="A34" s="4">
        <v>682</v>
      </c>
    </row>
    <row spans="1:3" r="35">
      <c t="s" r="A35" s="3">
        <v>671</v>
      </c>
    </row>
    <row spans="1:3" r="36">
      <c t="s" r="A36" s="4">
        <v>672</v>
      </c>
      <c t="n" r="B36" s="6">
        <v>133000000</v>
      </c>
      <c t="n" r="C36" s="6">
        <v>109000000</v>
      </c>
    </row>
    <row spans="1:3" r="37">
      <c t="s" r="A37" s="4">
        <v>673</v>
      </c>
      <c t="n" r="B37" s="6">
        <v>2000000</v>
      </c>
    </row>
    <row spans="1:3" r="38">
      <c t="s" r="A38" s="4">
        <v>674</v>
      </c>
      <c t="n" r="C38" s="6">
        <v>-3000000</v>
      </c>
    </row>
    <row spans="1:3" r="39">
      <c t="s" r="A39" s="4">
        <v>683</v>
      </c>
    </row>
    <row spans="1:3" r="40">
      <c t="s" r="A40" s="3">
        <v>671</v>
      </c>
    </row>
    <row spans="1:3" r="41">
      <c t="s" r="A41" s="4">
        <v>672</v>
      </c>
      <c t="n" r="B41" s="6">
        <v>550000000</v>
      </c>
      <c t="n" r="C41" s="6">
        <v>151000000</v>
      </c>
    </row>
    <row spans="1:3" r="42">
      <c t="s" r="A42" s="4">
        <v>673</v>
      </c>
      <c t="n" r="B42" s="7">
        <v>7000000</v>
      </c>
      <c t="n" r="C42" s="7">
        <v>7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4</v>
      </c>
      <c t="s" r="B1" s="2">
        <v>2</v>
      </c>
      <c t="s" r="C1" s="2">
        <v>32</v>
      </c>
    </row>
    <row spans="1:3" r="2">
      <c t="s" r="A2" s="4">
        <v>622</v>
      </c>
    </row>
    <row spans="1:3" r="3">
      <c t="s" r="A3" s="3">
        <v>685</v>
      </c>
    </row>
    <row spans="1:3" r="4">
      <c t="s" r="A4" s="4">
        <v>686</v>
      </c>
      <c t="n" r="B4" s="7">
        <v>17769</v>
      </c>
      <c t="n" r="C4" s="7">
        <v>18886</v>
      </c>
    </row>
    <row spans="1:3" r="5">
      <c t="s" r="A5" s="4">
        <v>623</v>
      </c>
    </row>
    <row spans="1:3" r="6">
      <c t="s" r="A6" s="3">
        <v>685</v>
      </c>
    </row>
    <row spans="1:3" r="7">
      <c t="s" r="A7" s="4">
        <v>686</v>
      </c>
      <c t="n" r="B7" s="6">
        <v>13174</v>
      </c>
      <c t="n" r="C7" s="6">
        <v>12740</v>
      </c>
    </row>
    <row spans="1:3" r="8">
      <c t="s" r="A8" s="4">
        <v>624</v>
      </c>
    </row>
    <row spans="1:3" r="9">
      <c t="s" r="A9" s="3">
        <v>685</v>
      </c>
    </row>
    <row spans="1:3" r="10">
      <c t="s" r="A10" s="4">
        <v>686</v>
      </c>
      <c t="n" r="B10" s="6">
        <v>5072</v>
      </c>
      <c t="n" r="C10" s="6">
        <v>5233</v>
      </c>
    </row>
    <row spans="1:3" r="11">
      <c t="s" r="A11" s="4">
        <v>637</v>
      </c>
    </row>
    <row spans="1:3" r="12">
      <c t="s" r="A12" s="3">
        <v>685</v>
      </c>
    </row>
    <row spans="1:3" r="13">
      <c t="s" r="A13" s="4">
        <v>686</v>
      </c>
      <c t="n" r="B13" s="6">
        <v>2197</v>
      </c>
      <c t="n" r="C13" s="6">
        <v>2144</v>
      </c>
    </row>
    <row spans="1:3" r="14">
      <c t="s" r="A14" s="4">
        <v>625</v>
      </c>
    </row>
    <row spans="1:3" r="15">
      <c t="s" r="A15" s="3">
        <v>685</v>
      </c>
    </row>
    <row spans="1:3" r="16">
      <c t="s" r="A16" s="4">
        <v>686</v>
      </c>
      <c t="n" r="B16" s="6">
        <v>921</v>
      </c>
      <c t="n" r="C16" s="6">
        <v>1235</v>
      </c>
    </row>
    <row spans="1:3" r="17">
      <c t="s" r="A17" s="4">
        <v>626</v>
      </c>
    </row>
    <row spans="1:3" r="18">
      <c t="s" r="A18" s="3">
        <v>685</v>
      </c>
    </row>
    <row spans="1:3" r="19">
      <c t="s" r="A19" s="4">
        <v>686</v>
      </c>
      <c t="n" r="B19" s="6">
        <v>8190</v>
      </c>
      <c t="n" r="C19" s="6">
        <v>8612</v>
      </c>
    </row>
    <row spans="1:3" r="20">
      <c t="s" r="A20" s="4">
        <v>639</v>
      </c>
    </row>
    <row spans="1:3" r="21">
      <c t="s" r="A21" s="3">
        <v>685</v>
      </c>
    </row>
    <row spans="1:3" r="22">
      <c t="s" r="A22" s="4">
        <v>686</v>
      </c>
      <c t="n" r="B22" s="6">
        <v>67</v>
      </c>
      <c t="n" r="C22" s="6">
        <v>31</v>
      </c>
    </row>
    <row spans="1:3" r="23">
      <c t="s" r="A23" s="4">
        <v>640</v>
      </c>
    </row>
    <row spans="1:3" r="24">
      <c t="s" r="A24" s="3">
        <v>685</v>
      </c>
    </row>
    <row spans="1:3" r="25">
      <c t="s" r="A25" s="4">
        <v>686</v>
      </c>
      <c t="n" r="B25" s="6">
        <v>346</v>
      </c>
      <c t="n" r="C25" s="6">
        <v>454</v>
      </c>
    </row>
    <row spans="1:3" r="26">
      <c t="s" r="A26" s="4">
        <v>641</v>
      </c>
    </row>
    <row spans="1:3" r="27">
      <c t="s" r="A27" s="3">
        <v>685</v>
      </c>
    </row>
    <row spans="1:3" r="28">
      <c t="s" r="A28" s="4">
        <v>686</v>
      </c>
      <c t="n" r="B28" s="6">
        <v>35</v>
      </c>
      <c t="n" r="C28" s="6">
        <v>42</v>
      </c>
    </row>
    <row spans="1:3" r="29">
      <c t="s" r="A29" s="4">
        <v>627</v>
      </c>
    </row>
    <row spans="1:3" r="30">
      <c t="s" r="A30" s="3">
        <v>685</v>
      </c>
    </row>
    <row spans="1:3" r="31">
      <c t="s" r="A31" s="4">
        <v>686</v>
      </c>
      <c t="n" r="B31" s="6">
        <v>39581</v>
      </c>
      <c t="n" r="C31" s="6">
        <v>40765</v>
      </c>
    </row>
    <row spans="1:3" r="32">
      <c t="s" r="A32" s="4">
        <v>642</v>
      </c>
    </row>
    <row spans="1:3" r="33">
      <c t="s" r="A33" s="3">
        <v>685</v>
      </c>
    </row>
    <row spans="1:3" r="34">
      <c t="s" r="A34" s="4">
        <v>686</v>
      </c>
      <c t="n" r="B34" s="6">
        <v>120</v>
      </c>
      <c t="n" r="C34" s="6">
        <v>120</v>
      </c>
    </row>
    <row spans="1:3" r="35">
      <c t="s" r="A35" s="4">
        <v>557</v>
      </c>
    </row>
    <row spans="1:3" r="36">
      <c t="s" r="A36" s="3">
        <v>685</v>
      </c>
    </row>
    <row spans="1:3" r="37">
      <c t="s" r="A37" s="4">
        <v>686</v>
      </c>
      <c t="n" r="B37" s="6">
        <v>39701</v>
      </c>
      <c t="n" r="C37" s="6">
        <v>40885</v>
      </c>
    </row>
    <row spans="1:3" r="38">
      <c t="s" r="A38" s="4">
        <v>629</v>
      </c>
    </row>
    <row spans="1:3" r="39">
      <c t="s" r="A39" s="3">
        <v>685</v>
      </c>
    </row>
    <row spans="1:3" r="40">
      <c t="s" r="A40" s="4">
        <v>686</v>
      </c>
      <c t="n" r="B40" s="6">
        <v>197</v>
      </c>
      <c t="n" r="C40" s="6">
        <v>222</v>
      </c>
    </row>
    <row spans="1:3" r="41">
      <c t="s" r="A41" s="4">
        <v>643</v>
      </c>
    </row>
    <row spans="1:3" r="42">
      <c t="s" r="A42" s="3">
        <v>685</v>
      </c>
    </row>
    <row spans="1:3" r="43">
      <c t="s" r="A43" s="4">
        <v>686</v>
      </c>
      <c t="n" r="B43" s="6">
        <v>555</v>
      </c>
      <c t="n" r="C43" s="6">
        <v>506</v>
      </c>
    </row>
    <row spans="1:3" r="44">
      <c t="s" r="A44" s="4">
        <v>558</v>
      </c>
    </row>
    <row spans="1:3" r="45">
      <c t="s" r="A45" s="3">
        <v>685</v>
      </c>
    </row>
    <row spans="1:3" r="46">
      <c t="s" r="A46" s="4">
        <v>686</v>
      </c>
      <c t="n" r="B46" s="6">
        <v>752</v>
      </c>
      <c t="n" r="C46" s="6">
        <v>728</v>
      </c>
    </row>
    <row spans="1:3" r="47">
      <c t="s" r="A47" s="4">
        <v>560</v>
      </c>
    </row>
    <row spans="1:3" r="48">
      <c t="s" r="A48" s="3">
        <v>685</v>
      </c>
    </row>
    <row spans="1:3" r="49">
      <c t="s" r="A49" s="4">
        <v>686</v>
      </c>
      <c t="n" r="B49" s="6">
        <v>4734</v>
      </c>
      <c t="n" r="C49" s="6">
        <v>5952</v>
      </c>
    </row>
    <row spans="1:3" r="50">
      <c t="s" r="A50" s="4">
        <v>687</v>
      </c>
    </row>
    <row spans="1:3" r="51">
      <c t="s" r="A51" s="3">
        <v>685</v>
      </c>
    </row>
    <row spans="1:3" r="52">
      <c t="s" r="A52" s="4">
        <v>686</v>
      </c>
      <c t="n" r="B52" s="6">
        <v>146</v>
      </c>
      <c t="n" r="C52" s="6">
        <v>143</v>
      </c>
    </row>
    <row spans="1:3" r="53">
      <c t="s" r="A53" s="4">
        <v>688</v>
      </c>
    </row>
    <row spans="1:3" r="54">
      <c t="s" r="A54" s="3">
        <v>685</v>
      </c>
    </row>
    <row spans="1:3" r="55">
      <c t="s" r="A55" s="4">
        <v>686</v>
      </c>
      <c t="n" r="B55" s="6">
        <v>12</v>
      </c>
      <c t="n" r="C55" s="6">
        <v>9</v>
      </c>
    </row>
    <row spans="1:3" r="56">
      <c t="s" r="A56" s="4">
        <v>689</v>
      </c>
    </row>
    <row spans="1:3" r="57">
      <c t="s" r="A57" s="3">
        <v>685</v>
      </c>
    </row>
    <row spans="1:3" r="58">
      <c t="s" r="A58" s="4">
        <v>686</v>
      </c>
      <c t="n" r="B58" s="6">
        <v>74</v>
      </c>
      <c t="n" r="C58" s="6">
        <v>82</v>
      </c>
    </row>
    <row spans="1:3" r="59">
      <c t="s" r="A59" s="4">
        <v>690</v>
      </c>
    </row>
    <row spans="1:3" r="60">
      <c t="s" r="A60" s="3">
        <v>685</v>
      </c>
    </row>
    <row spans="1:3" r="61">
      <c t="s" r="A61" s="4">
        <v>691</v>
      </c>
      <c t="n" r="B61" s="6">
        <v>-196</v>
      </c>
      <c t="n" r="C61" s="6">
        <v>-552</v>
      </c>
    </row>
    <row spans="1:3" r="62">
      <c t="s" r="A62" s="4">
        <v>692</v>
      </c>
    </row>
    <row spans="1:3" r="63">
      <c t="s" r="A63" s="3">
        <v>685</v>
      </c>
    </row>
    <row spans="1:3" r="64">
      <c t="s" r="A64" s="4">
        <v>686</v>
      </c>
      <c t="n" r="C64" s="6">
        <v>32</v>
      </c>
    </row>
    <row spans="1:3" r="65">
      <c t="s" r="A65" s="4">
        <v>693</v>
      </c>
    </row>
    <row spans="1:3" r="66">
      <c t="s" r="A66" s="3">
        <v>685</v>
      </c>
    </row>
    <row spans="1:3" r="67">
      <c t="s" r="A67" s="4">
        <v>686</v>
      </c>
      <c t="n" r="B67" s="6">
        <v>66</v>
      </c>
      <c t="n" r="C67" s="6">
        <v>28</v>
      </c>
    </row>
    <row spans="1:3" r="68">
      <c t="s" r="A68" s="4">
        <v>694</v>
      </c>
    </row>
    <row spans="1:3" r="69">
      <c t="s" r="A69" s="3">
        <v>685</v>
      </c>
    </row>
    <row spans="1:3" r="70">
      <c t="s" r="A70" s="4">
        <v>686</v>
      </c>
      <c t="n" r="C70" s="6">
        <v>41</v>
      </c>
    </row>
    <row spans="1:3" r="71">
      <c t="s" r="A71" s="4">
        <v>695</v>
      </c>
    </row>
    <row spans="1:3" r="72">
      <c t="s" r="A72" s="3">
        <v>685</v>
      </c>
    </row>
    <row spans="1:3" r="73">
      <c t="s" r="A73" s="4">
        <v>686</v>
      </c>
      <c t="n" r="B73" s="6">
        <v>35</v>
      </c>
      <c t="n" r="C73" s="6">
        <v>30</v>
      </c>
    </row>
    <row spans="1:3" r="74">
      <c t="s" r="A74" s="4">
        <v>696</v>
      </c>
    </row>
    <row spans="1:3" r="75">
      <c t="s" r="A75" s="3">
        <v>685</v>
      </c>
    </row>
    <row spans="1:3" r="76">
      <c t="s" r="A76" s="4">
        <v>686</v>
      </c>
      <c t="n" r="B76" s="6">
        <v>101</v>
      </c>
      <c t="n" r="C76" s="6">
        <v>131</v>
      </c>
    </row>
    <row spans="1:3" r="77">
      <c t="s" r="A77" s="4">
        <v>697</v>
      </c>
    </row>
    <row spans="1:3" r="78">
      <c t="s" r="A78" s="3">
        <v>685</v>
      </c>
    </row>
    <row spans="1:3" r="79">
      <c t="s" r="A79" s="4">
        <v>686</v>
      </c>
      <c t="n" r="B79" s="6">
        <v>101</v>
      </c>
      <c t="n" r="C79" s="6">
        <v>131</v>
      </c>
    </row>
    <row spans="1:3" r="80">
      <c t="s" r="A80" s="4">
        <v>698</v>
      </c>
    </row>
    <row spans="1:3" r="81">
      <c t="s" r="A81" s="3">
        <v>685</v>
      </c>
    </row>
    <row spans="1:3" r="82">
      <c t="s" r="A82" s="4">
        <v>686</v>
      </c>
      <c t="n" r="B82" s="6">
        <v>177</v>
      </c>
      <c t="n" r="C82" s="6">
        <v>145</v>
      </c>
    </row>
    <row spans="1:3" r="83">
      <c t="s" r="A83" s="4">
        <v>699</v>
      </c>
    </row>
    <row spans="1:3" r="84">
      <c t="s" r="A84" s="3">
        <v>685</v>
      </c>
    </row>
    <row spans="1:3" r="85">
      <c t="s" r="A85" s="4">
        <v>686</v>
      </c>
      <c t="n" r="B85" s="6">
        <v>554</v>
      </c>
      <c t="n" r="C85" s="6">
        <v>505</v>
      </c>
    </row>
    <row spans="1:3" r="86">
      <c t="s" r="A86" s="4">
        <v>700</v>
      </c>
    </row>
    <row spans="1:3" r="87">
      <c t="s" r="A87" s="3">
        <v>685</v>
      </c>
    </row>
    <row spans="1:3" r="88">
      <c t="s" r="A88" s="4">
        <v>686</v>
      </c>
      <c t="n" r="B88" s="6">
        <v>731</v>
      </c>
      <c t="n" r="C88" s="6">
        <v>650</v>
      </c>
    </row>
    <row spans="1:3" r="89">
      <c t="s" r="A89" s="4">
        <v>701</v>
      </c>
    </row>
    <row spans="1:3" r="90">
      <c t="s" r="A90" s="3">
        <v>685</v>
      </c>
    </row>
    <row spans="1:3" r="91">
      <c t="s" r="A91" s="4">
        <v>686</v>
      </c>
      <c t="n" r="B91" s="6">
        <v>3600</v>
      </c>
      <c t="n" r="C91" s="6">
        <v>4989</v>
      </c>
    </row>
    <row spans="1:3" r="92">
      <c t="s" r="A92" s="4">
        <v>702</v>
      </c>
    </row>
    <row spans="1:3" r="93">
      <c t="s" r="A93" s="3">
        <v>685</v>
      </c>
    </row>
    <row spans="1:3" r="94">
      <c t="s" r="A94" s="4">
        <v>686</v>
      </c>
      <c t="n" r="B94" s="6">
        <v>102</v>
      </c>
      <c t="n" r="C94" s="6">
        <v>102</v>
      </c>
    </row>
    <row spans="1:3" r="95">
      <c t="s" r="A95" s="4">
        <v>703</v>
      </c>
    </row>
    <row spans="1:3" r="96">
      <c t="s" r="A96" s="3">
        <v>685</v>
      </c>
    </row>
    <row spans="1:3" r="97">
      <c t="s" r="A97" s="4">
        <v>686</v>
      </c>
      <c t="n" r="C97" s="6">
        <v>2</v>
      </c>
    </row>
    <row spans="1:3" r="98">
      <c t="s" r="A98" s="4">
        <v>704</v>
      </c>
    </row>
    <row spans="1:3" r="99">
      <c t="s" r="A99" s="3">
        <v>685</v>
      </c>
    </row>
    <row spans="1:3" r="100">
      <c t="s" r="A100" s="4">
        <v>691</v>
      </c>
      <c t="n" r="B100" s="6">
        <v>-196</v>
      </c>
      <c t="n" r="C100" s="6">
        <v>-546</v>
      </c>
    </row>
    <row spans="1:3" r="101">
      <c t="s" r="A101" s="4">
        <v>705</v>
      </c>
    </row>
    <row spans="1:3" r="102">
      <c t="s" r="A102" s="3">
        <v>685</v>
      </c>
    </row>
    <row spans="1:3" r="103">
      <c t="s" r="A103" s="4">
        <v>686</v>
      </c>
      <c t="n" r="B103" s="6">
        <v>17601</v>
      </c>
      <c t="n" r="C103" s="6">
        <v>18692</v>
      </c>
    </row>
    <row spans="1:3" r="104">
      <c t="s" r="A104" s="4">
        <v>706</v>
      </c>
    </row>
    <row spans="1:3" r="105">
      <c t="s" r="A105" s="3">
        <v>685</v>
      </c>
    </row>
    <row spans="1:3" r="106">
      <c t="s" r="A106" s="4">
        <v>686</v>
      </c>
      <c t="n" r="B106" s="6">
        <v>13172</v>
      </c>
      <c t="n" r="C106" s="6">
        <v>12646</v>
      </c>
    </row>
    <row spans="1:3" r="107">
      <c t="s" r="A107" s="4">
        <v>707</v>
      </c>
    </row>
    <row spans="1:3" r="108">
      <c t="s" r="A108" s="3">
        <v>685</v>
      </c>
    </row>
    <row spans="1:3" r="109">
      <c t="s" r="A109" s="4">
        <v>686</v>
      </c>
      <c t="n" r="B109" s="6">
        <v>4938</v>
      </c>
      <c t="n" r="C109" s="6">
        <v>5044</v>
      </c>
    </row>
    <row spans="1:3" r="110">
      <c t="s" r="A110" s="4">
        <v>708</v>
      </c>
    </row>
    <row spans="1:3" r="111">
      <c t="s" r="A111" s="3">
        <v>685</v>
      </c>
    </row>
    <row spans="1:3" r="112">
      <c t="s" r="A112" s="4">
        <v>686</v>
      </c>
      <c t="n" r="B112" s="6">
        <v>2175</v>
      </c>
      <c t="n" r="C112" s="6">
        <v>2061</v>
      </c>
    </row>
    <row spans="1:3" r="113">
      <c t="s" r="A113" s="4">
        <v>709</v>
      </c>
    </row>
    <row spans="1:3" r="114">
      <c t="s" r="A114" s="3">
        <v>685</v>
      </c>
    </row>
    <row spans="1:3" r="115">
      <c t="s" r="A115" s="4">
        <v>686</v>
      </c>
      <c t="n" r="B115" s="6">
        <v>868</v>
      </c>
      <c t="n" r="C115" s="6">
        <v>580</v>
      </c>
    </row>
    <row spans="1:3" r="116">
      <c t="s" r="A116" s="4">
        <v>710</v>
      </c>
    </row>
    <row spans="1:3" r="117">
      <c t="s" r="A117" s="3">
        <v>685</v>
      </c>
    </row>
    <row spans="1:3" r="118">
      <c t="s" r="A118" s="4">
        <v>686</v>
      </c>
      <c t="n" r="B118" s="6">
        <v>7981</v>
      </c>
      <c t="n" r="C118" s="6">
        <v>7685</v>
      </c>
    </row>
    <row spans="1:3" r="119">
      <c t="s" r="A119" s="4">
        <v>711</v>
      </c>
    </row>
    <row spans="1:3" r="120">
      <c t="s" r="A120" s="3">
        <v>685</v>
      </c>
    </row>
    <row spans="1:3" r="121">
      <c t="s" r="A121" s="4">
        <v>686</v>
      </c>
      <c t="n" r="B121" s="6">
        <v>1</v>
      </c>
      <c t="n" r="C121" s="6">
        <v>3</v>
      </c>
    </row>
    <row spans="1:3" r="122">
      <c t="s" r="A122" s="4">
        <v>712</v>
      </c>
    </row>
    <row spans="1:3" r="123">
      <c t="s" r="A123" s="3">
        <v>685</v>
      </c>
    </row>
    <row spans="1:3" r="124">
      <c t="s" r="A124" s="4">
        <v>686</v>
      </c>
      <c t="n" r="B124" s="6">
        <v>346</v>
      </c>
      <c t="n" r="C124" s="6">
        <v>413</v>
      </c>
    </row>
    <row spans="1:3" r="125">
      <c t="s" r="A125" s="4">
        <v>713</v>
      </c>
    </row>
    <row spans="1:3" r="126">
      <c t="s" r="A126" s="3">
        <v>685</v>
      </c>
    </row>
    <row spans="1:3" r="127">
      <c t="s" r="A127" s="4">
        <v>686</v>
      </c>
      <c t="n" r="C127" s="6">
        <v>12</v>
      </c>
    </row>
    <row spans="1:3" r="128">
      <c t="s" r="A128" s="4">
        <v>714</v>
      </c>
    </row>
    <row spans="1:3" r="129">
      <c t="s" r="A129" s="3">
        <v>685</v>
      </c>
    </row>
    <row spans="1:3" r="130">
      <c t="s" r="A130" s="4">
        <v>686</v>
      </c>
      <c t="n" r="B130" s="6">
        <v>39101</v>
      </c>
      <c t="n" r="C130" s="6">
        <v>39451</v>
      </c>
    </row>
    <row spans="1:3" r="131">
      <c t="s" r="A131" s="4">
        <v>715</v>
      </c>
    </row>
    <row spans="1:3" r="132">
      <c t="s" r="A132" s="3">
        <v>685</v>
      </c>
    </row>
    <row spans="1:3" r="133">
      <c t="s" r="A133" s="4">
        <v>686</v>
      </c>
      <c t="n" r="B133" s="6">
        <v>35</v>
      </c>
      <c t="n" r="C133" s="6">
        <v>30</v>
      </c>
    </row>
    <row spans="1:3" r="134">
      <c t="s" r="A134" s="4">
        <v>716</v>
      </c>
    </row>
    <row spans="1:3" r="135">
      <c t="s" r="A135" s="3">
        <v>685</v>
      </c>
    </row>
    <row spans="1:3" r="136">
      <c t="s" r="A136" s="4">
        <v>686</v>
      </c>
      <c t="n" r="B136" s="6">
        <v>39136</v>
      </c>
      <c t="n" r="C136" s="6">
        <v>39481</v>
      </c>
    </row>
    <row spans="1:3" r="137">
      <c t="s" r="A137" s="4">
        <v>717</v>
      </c>
    </row>
    <row spans="1:3" r="138">
      <c t="s" r="A138" s="3">
        <v>685</v>
      </c>
    </row>
    <row spans="1:3" r="139">
      <c t="s" r="A139" s="4">
        <v>686</v>
      </c>
      <c t="n" r="C139" s="6">
        <v>61</v>
      </c>
    </row>
    <row spans="1:3" r="140">
      <c t="s" r="A140" s="4">
        <v>718</v>
      </c>
    </row>
    <row spans="1:3" r="141">
      <c t="s" r="A141" s="3">
        <v>685</v>
      </c>
    </row>
    <row spans="1:3" r="142">
      <c t="s" r="A142" s="4">
        <v>686</v>
      </c>
      <c t="n" r="C142" s="6">
        <v>61</v>
      </c>
    </row>
    <row spans="1:3" r="143">
      <c t="s" r="A143" s="4">
        <v>719</v>
      </c>
    </row>
    <row spans="1:3" r="144">
      <c t="s" r="A144" s="3">
        <v>685</v>
      </c>
    </row>
    <row spans="1:3" r="145">
      <c t="s" r="A145" s="4">
        <v>686</v>
      </c>
      <c t="n" r="B145" s="6">
        <v>1134</v>
      </c>
      <c t="n" r="C145" s="6">
        <v>963</v>
      </c>
    </row>
    <row spans="1:3" r="146">
      <c t="s" r="A146" s="4">
        <v>720</v>
      </c>
    </row>
    <row spans="1:3" r="147">
      <c t="s" r="A147" s="3">
        <v>685</v>
      </c>
    </row>
    <row spans="1:3" r="148">
      <c t="s" r="A148" s="4">
        <v>686</v>
      </c>
      <c t="n" r="B148" s="6">
        <v>44</v>
      </c>
      <c t="n" r="C148" s="6">
        <v>41</v>
      </c>
    </row>
    <row spans="1:3" r="149">
      <c t="s" r="A149" s="4">
        <v>721</v>
      </c>
    </row>
    <row spans="1:3" r="150">
      <c t="s" r="A150" s="3">
        <v>685</v>
      </c>
    </row>
    <row spans="1:3" r="151">
      <c t="s" r="A151" s="4">
        <v>686</v>
      </c>
      <c t="n" r="B151" s="6">
        <v>9</v>
      </c>
      <c t="n" r="C151" s="6">
        <v>7</v>
      </c>
    </row>
    <row spans="1:3" r="152">
      <c t="s" r="A152" s="4">
        <v>722</v>
      </c>
    </row>
    <row spans="1:3" r="153">
      <c t="s" r="A153" s="3">
        <v>685</v>
      </c>
    </row>
    <row spans="1:3" r="154">
      <c t="s" r="A154" s="4">
        <v>691</v>
      </c>
      <c t="n" r="C154" s="6">
        <v>-6</v>
      </c>
    </row>
    <row spans="1:3" r="155">
      <c t="s" r="A155" s="4">
        <v>723</v>
      </c>
    </row>
    <row spans="1:3" r="156">
      <c t="s" r="A156" s="3">
        <v>685</v>
      </c>
    </row>
    <row spans="1:3" r="157">
      <c t="s" r="A157" s="4">
        <v>686</v>
      </c>
      <c t="n" r="B157" s="6">
        <v>168</v>
      </c>
      <c t="n" r="C157" s="6">
        <v>162</v>
      </c>
    </row>
    <row spans="1:3" r="158">
      <c t="s" r="A158" s="4">
        <v>724</v>
      </c>
    </row>
    <row spans="1:3" r="159">
      <c t="s" r="A159" s="3">
        <v>685</v>
      </c>
    </row>
    <row spans="1:3" r="160">
      <c t="s" r="A160" s="4">
        <v>686</v>
      </c>
      <c t="n" r="B160" s="6">
        <v>2</v>
      </c>
      <c t="n" r="C160" s="6">
        <v>94</v>
      </c>
    </row>
    <row spans="1:3" r="161">
      <c t="s" r="A161" s="4">
        <v>725</v>
      </c>
    </row>
    <row spans="1:3" r="162">
      <c t="s" r="A162" s="3">
        <v>685</v>
      </c>
    </row>
    <row spans="1:3" r="163">
      <c t="s" r="A163" s="4">
        <v>686</v>
      </c>
      <c t="n" r="B163" s="6">
        <v>134</v>
      </c>
      <c t="n" r="C163" s="6">
        <v>189</v>
      </c>
    </row>
    <row spans="1:3" r="164">
      <c t="s" r="A164" s="4">
        <v>726</v>
      </c>
    </row>
    <row spans="1:3" r="165">
      <c t="s" r="A165" s="3">
        <v>685</v>
      </c>
    </row>
    <row spans="1:3" r="166">
      <c t="s" r="A166" s="4">
        <v>686</v>
      </c>
      <c t="n" r="B166" s="6">
        <v>22</v>
      </c>
      <c t="n" r="C166" s="6">
        <v>83</v>
      </c>
    </row>
    <row spans="1:3" r="167">
      <c t="s" r="A167" s="4">
        <v>727</v>
      </c>
    </row>
    <row spans="1:3" r="168">
      <c t="s" r="A168" s="3">
        <v>685</v>
      </c>
    </row>
    <row spans="1:3" r="169">
      <c t="s" r="A169" s="4">
        <v>686</v>
      </c>
      <c t="n" r="B169" s="6">
        <v>53</v>
      </c>
      <c t="n" r="C169" s="6">
        <v>655</v>
      </c>
    </row>
    <row spans="1:3" r="170">
      <c t="s" r="A170" s="4">
        <v>728</v>
      </c>
    </row>
    <row spans="1:3" r="171">
      <c t="s" r="A171" s="3">
        <v>685</v>
      </c>
    </row>
    <row spans="1:3" r="172">
      <c t="s" r="A172" s="4">
        <v>686</v>
      </c>
      <c t="n" r="B172" s="6">
        <v>209</v>
      </c>
      <c t="n" r="C172" s="6">
        <v>927</v>
      </c>
    </row>
    <row spans="1:3" r="173">
      <c t="s" r="A173" s="4">
        <v>729</v>
      </c>
    </row>
    <row spans="1:3" r="174">
      <c t="s" r="A174" s="3">
        <v>685</v>
      </c>
    </row>
    <row spans="1:3" r="175">
      <c t="s" r="A175" s="4">
        <v>686</v>
      </c>
      <c t="n" r="B175" s="6">
        <v>379</v>
      </c>
      <c t="n" r="C175" s="6">
        <v>1183</v>
      </c>
    </row>
    <row spans="1:3" r="176">
      <c t="s" r="A176" s="4">
        <v>730</v>
      </c>
    </row>
    <row spans="1:3" r="177">
      <c t="s" r="A177" s="3">
        <v>685</v>
      </c>
    </row>
    <row spans="1:3" r="178">
      <c t="s" r="A178" s="4">
        <v>686</v>
      </c>
      <c t="n" r="B178" s="6">
        <v>85</v>
      </c>
      <c t="n" r="C178" s="6">
        <v>90</v>
      </c>
    </row>
    <row spans="1:3" r="179">
      <c t="s" r="A179" s="4">
        <v>731</v>
      </c>
    </row>
    <row spans="1:3" r="180">
      <c t="s" r="A180" s="3">
        <v>685</v>
      </c>
    </row>
    <row spans="1:3" r="181">
      <c t="s" r="A181" s="4">
        <v>686</v>
      </c>
      <c t="n" r="B181" s="6">
        <v>464</v>
      </c>
      <c t="n" r="C181" s="6">
        <v>1273</v>
      </c>
    </row>
    <row spans="1:3" r="182">
      <c t="s" r="A182" s="4">
        <v>732</v>
      </c>
    </row>
    <row spans="1:3" r="183">
      <c t="s" r="A183" s="3">
        <v>685</v>
      </c>
    </row>
    <row spans="1:3" r="184">
      <c t="s" r="A184" s="4">
        <v>686</v>
      </c>
      <c t="n" r="B184" s="6">
        <v>20</v>
      </c>
      <c t="n" r="C184" s="6">
        <v>16</v>
      </c>
    </row>
    <row spans="1:3" r="185">
      <c t="s" r="A185" s="4">
        <v>733</v>
      </c>
    </row>
    <row spans="1:3" r="186">
      <c t="s" r="A186" s="3">
        <v>685</v>
      </c>
    </row>
    <row spans="1:3" r="187">
      <c t="s" r="A187" s="4">
        <v>686</v>
      </c>
      <c t="n" r="B187" s="6">
        <v>1</v>
      </c>
      <c t="n" r="C187" s="6">
        <v>1</v>
      </c>
    </row>
    <row spans="1:3" r="188">
      <c t="s" r="A188" s="4">
        <v>734</v>
      </c>
    </row>
    <row spans="1:3" r="189">
      <c t="s" r="A189" s="3">
        <v>685</v>
      </c>
    </row>
    <row spans="1:3" r="190">
      <c t="s" r="A190" s="4">
        <v>686</v>
      </c>
      <c t="n" r="B190" s="6">
        <v>21</v>
      </c>
      <c t="n" r="C190" s="6">
        <v>17</v>
      </c>
    </row>
    <row spans="1:3" r="191">
      <c t="s" r="A191" s="4">
        <v>735</v>
      </c>
    </row>
    <row spans="1:3" r="192">
      <c t="s" r="A192" s="3">
        <v>685</v>
      </c>
    </row>
    <row spans="1:3" r="193">
      <c t="s" r="A193" s="4">
        <v>686</v>
      </c>
      <c t="n" r="B193" s="6">
        <v>3</v>
      </c>
    </row>
    <row spans="1:3" r="194">
      <c t="s" r="A194" s="4">
        <v>736</v>
      </c>
    </row>
    <row spans="1:3" r="195">
      <c t="s" r="A195" s="3">
        <v>685</v>
      </c>
    </row>
    <row spans="1:3" r="196">
      <c t="s" r="A196" s="4">
        <v>686</v>
      </c>
      <c t="n" r="B196" s="7">
        <v>74</v>
      </c>
      <c t="n" r="C196" s="7">
        <v>8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7</v>
      </c>
      <c t="s" r="B1" s="2">
        <v>1</v>
      </c>
    </row>
    <row spans="1:3" r="2">
      <c t="s" r="B2" s="2">
        <v>2</v>
      </c>
      <c t="s" r="C2" s="2">
        <v>32</v>
      </c>
    </row>
    <row spans="1:3" r="3">
      <c t="s" r="A3" s="4">
        <v>738</v>
      </c>
    </row>
    <row spans="1:3" r="4">
      <c t="s" r="A4" s="3">
        <v>739</v>
      </c>
    </row>
    <row spans="1:3" r="5">
      <c t="s" r="A5" s="4">
        <v>740</v>
      </c>
      <c t="n" r="C5" s="7">
        <v>-3</v>
      </c>
    </row>
    <row spans="1:3" r="6">
      <c t="s" r="A6" s="4">
        <v>741</v>
      </c>
      <c t="n" r="C6" s="6">
        <v>1</v>
      </c>
    </row>
    <row spans="1:3" r="7">
      <c t="s" r="A7" s="4">
        <v>742</v>
      </c>
      <c t="n" r="B7" s="7">
        <v>3</v>
      </c>
      <c t="n" r="C7" s="6">
        <v>2</v>
      </c>
    </row>
    <row spans="1:3" r="8">
      <c t="s" r="A8" s="4">
        <v>743</v>
      </c>
      <c t="n" r="B8" s="6">
        <v>3</v>
      </c>
    </row>
    <row spans="1:3" r="9">
      <c t="s" r="A9" s="4">
        <v>744</v>
      </c>
      <c t="n" r="C9" s="6">
        <v>2</v>
      </c>
    </row>
    <row spans="1:3" r="10">
      <c t="s" r="A10" s="4">
        <v>622</v>
      </c>
    </row>
    <row spans="1:3" r="11">
      <c t="s" r="A11" s="3">
        <v>739</v>
      </c>
    </row>
    <row spans="1:3" r="12">
      <c t="s" r="A12" s="4">
        <v>740</v>
      </c>
      <c t="n" r="B12" s="6">
        <v>162</v>
      </c>
      <c t="n" r="C12" s="6">
        <v>204</v>
      </c>
    </row>
    <row spans="1:3" r="13">
      <c t="s" r="A13" s="4">
        <v>741</v>
      </c>
      <c t="n" r="B13" s="6">
        <v>-2</v>
      </c>
      <c t="n" r="C13" s="6">
        <v>2</v>
      </c>
    </row>
    <row spans="1:3" r="14">
      <c t="s" r="A14" s="4">
        <v>745</v>
      </c>
      <c t="n" r="B14" s="6">
        <v>-3</v>
      </c>
      <c t="n" r="C14" s="6">
        <v>-1</v>
      </c>
    </row>
    <row spans="1:3" r="15">
      <c t="s" r="A15" s="4">
        <v>746</v>
      </c>
      <c t="n" r="B15" s="6">
        <v>65</v>
      </c>
      <c t="n" r="C15" s="6">
        <v>33</v>
      </c>
    </row>
    <row spans="1:3" r="16">
      <c t="s" r="A16" s="4">
        <v>742</v>
      </c>
      <c t="n" r="B16" s="6">
        <v>-13</v>
      </c>
      <c t="n" r="C16" s="6">
        <v>-23</v>
      </c>
    </row>
    <row spans="1:3" r="17">
      <c t="s" r="A17" s="4">
        <v>747</v>
      </c>
      <c t="n" r="B17" s="6">
        <v>-35</v>
      </c>
      <c t="n" r="C17" s="6">
        <v>-16</v>
      </c>
    </row>
    <row spans="1:3" r="18">
      <c t="s" r="A18" s="4">
        <v>748</v>
      </c>
      <c t="n" r="B18" s="6">
        <v>40</v>
      </c>
      <c t="n" r="C18" s="6">
        <v>18</v>
      </c>
    </row>
    <row spans="1:3" r="19">
      <c t="s" r="A19" s="4">
        <v>749</v>
      </c>
      <c t="n" r="B19" s="6">
        <v>-46</v>
      </c>
      <c t="n" r="C19" s="6">
        <v>-55</v>
      </c>
    </row>
    <row spans="1:3" r="20">
      <c t="s" r="A20" s="4">
        <v>743</v>
      </c>
      <c t="n" r="B20" s="6">
        <v>168</v>
      </c>
      <c t="n" r="C20" s="6">
        <v>162</v>
      </c>
    </row>
    <row spans="1:3" r="21">
      <c t="s" r="A21" s="4">
        <v>744</v>
      </c>
      <c t="n" r="B21" s="6">
        <v>-2</v>
      </c>
    </row>
    <row spans="1:3" r="22">
      <c t="s" r="A22" s="4">
        <v>623</v>
      </c>
    </row>
    <row spans="1:3" r="23">
      <c t="s" r="A23" s="3">
        <v>739</v>
      </c>
    </row>
    <row spans="1:3" r="24">
      <c t="s" r="A24" s="4">
        <v>740</v>
      </c>
      <c t="n" r="B24" s="6">
        <v>94</v>
      </c>
      <c t="n" r="C24" s="6">
        <v>71</v>
      </c>
    </row>
    <row spans="1:3" r="25">
      <c t="s" r="A25" s="4">
        <v>741</v>
      </c>
      <c t="n" r="B25" s="6">
        <v>1</v>
      </c>
      <c t="n" r="C25" s="6">
        <v>1</v>
      </c>
    </row>
    <row spans="1:3" r="26">
      <c t="s" r="A26" s="4">
        <v>745</v>
      </c>
      <c t="n" r="C26" s="6">
        <v>4</v>
      </c>
    </row>
    <row spans="1:3" r="27">
      <c t="s" r="A27" s="4">
        <v>746</v>
      </c>
      <c t="n" r="C27" s="6">
        <v>14</v>
      </c>
    </row>
    <row spans="1:3" r="28">
      <c t="s" r="A28" s="4">
        <v>742</v>
      </c>
      <c t="n" r="C28" s="6">
        <v>-10</v>
      </c>
    </row>
    <row spans="1:3" r="29">
      <c t="s" r="A29" s="4">
        <v>747</v>
      </c>
      <c t="n" r="B29" s="6">
        <v>-10</v>
      </c>
    </row>
    <row spans="1:3" r="30">
      <c t="s" r="A30" s="4">
        <v>748</v>
      </c>
      <c t="n" r="C30" s="6">
        <v>14</v>
      </c>
    </row>
    <row spans="1:3" r="31">
      <c t="s" r="A31" s="4">
        <v>749</v>
      </c>
      <c t="n" r="B31" s="6">
        <v>-83</v>
      </c>
    </row>
    <row spans="1:3" r="32">
      <c t="s" r="A32" s="4">
        <v>743</v>
      </c>
      <c t="n" r="B32" s="6">
        <v>2</v>
      </c>
      <c t="n" r="C32" s="6">
        <v>94</v>
      </c>
    </row>
    <row spans="1:3" r="33">
      <c t="s" r="A33" s="4">
        <v>624</v>
      </c>
    </row>
    <row spans="1:3" r="34">
      <c t="s" r="A34" s="3">
        <v>739</v>
      </c>
    </row>
    <row spans="1:3" r="35">
      <c t="s" r="A35" s="4">
        <v>740</v>
      </c>
      <c t="n" r="B35" s="6">
        <v>189</v>
      </c>
      <c t="n" r="C35" s="6">
        <v>331</v>
      </c>
    </row>
    <row spans="1:3" r="36">
      <c t="s" r="A36" s="4">
        <v>741</v>
      </c>
      <c t="n" r="B36" s="6">
        <v>5</v>
      </c>
      <c t="n" r="C36" s="6">
        <v>-21</v>
      </c>
    </row>
    <row spans="1:3" r="37">
      <c t="s" r="A37" s="4">
        <v>745</v>
      </c>
      <c t="n" r="B37" s="6">
        <v>-3</v>
      </c>
      <c t="n" r="C37" s="6">
        <v>61</v>
      </c>
    </row>
    <row spans="1:3" r="38">
      <c t="s" r="A38" s="4">
        <v>746</v>
      </c>
      <c t="n" r="B38" s="6">
        <v>81</v>
      </c>
      <c t="n" r="C38" s="6">
        <v>94</v>
      </c>
    </row>
    <row spans="1:3" r="39">
      <c t="s" r="A39" s="4">
        <v>742</v>
      </c>
      <c t="n" r="C39" s="6">
        <v>-174</v>
      </c>
    </row>
    <row spans="1:3" r="40">
      <c t="s" r="A40" s="4">
        <v>747</v>
      </c>
      <c t="n" r="B40" s="6">
        <v>-35</v>
      </c>
      <c t="n" r="C40" s="6">
        <v>-72</v>
      </c>
    </row>
    <row spans="1:3" r="41">
      <c t="s" r="A41" s="4">
        <v>748</v>
      </c>
      <c t="n" r="B41" s="6">
        <v>14</v>
      </c>
      <c t="n" r="C41" s="6">
        <v>32</v>
      </c>
    </row>
    <row spans="1:3" r="42">
      <c t="s" r="A42" s="4">
        <v>749</v>
      </c>
      <c t="n" r="B42" s="6">
        <v>-117</v>
      </c>
      <c t="n" r="C42" s="6">
        <v>-62</v>
      </c>
    </row>
    <row spans="1:3" r="43">
      <c t="s" r="A43" s="4">
        <v>743</v>
      </c>
      <c t="n" r="B43" s="6">
        <v>134</v>
      </c>
      <c t="n" r="C43" s="6">
        <v>189</v>
      </c>
    </row>
    <row spans="1:3" r="44">
      <c t="s" r="A44" s="4">
        <v>637</v>
      </c>
    </row>
    <row spans="1:3" r="45">
      <c t="s" r="A45" s="3">
        <v>739</v>
      </c>
    </row>
    <row spans="1:3" r="46">
      <c t="s" r="A46" s="4">
        <v>740</v>
      </c>
      <c t="n" r="B46" s="6">
        <v>83</v>
      </c>
      <c t="n" r="C46" s="6">
        <v>151</v>
      </c>
    </row>
    <row spans="1:3" r="47">
      <c t="s" r="A47" s="4">
        <v>741</v>
      </c>
      <c t="n" r="B47" s="6">
        <v>7</v>
      </c>
      <c t="n" r="C47" s="6">
        <v>7</v>
      </c>
    </row>
    <row spans="1:3" r="48">
      <c t="s" r="A48" s="4">
        <v>745</v>
      </c>
      <c t="n" r="B48" s="6">
        <v>-4</v>
      </c>
      <c t="n" r="C48" s="6">
        <v>-6</v>
      </c>
    </row>
    <row spans="1:3" r="49">
      <c t="s" r="A49" s="4">
        <v>746</v>
      </c>
      <c t="n" r="B49" s="6">
        <v>23</v>
      </c>
      <c t="n" r="C49" s="6">
        <v>28</v>
      </c>
    </row>
    <row spans="1:3" r="50">
      <c t="s" r="A50" s="4">
        <v>742</v>
      </c>
      <c t="n" r="C50" s="6">
        <v>-60</v>
      </c>
    </row>
    <row spans="1:3" r="51">
      <c t="s" r="A51" s="4">
        <v>747</v>
      </c>
      <c t="n" r="B51" s="6">
        <v>-17</v>
      </c>
      <c t="n" r="C51" s="6">
        <v>-29</v>
      </c>
    </row>
    <row spans="1:3" r="52">
      <c t="s" r="A52" s="4">
        <v>748</v>
      </c>
      <c t="n" r="B52" s="6">
        <v>17</v>
      </c>
      <c t="n" r="C52" s="6">
        <v>43</v>
      </c>
    </row>
    <row spans="1:3" r="53">
      <c t="s" r="A53" s="4">
        <v>749</v>
      </c>
      <c t="n" r="B53" s="6">
        <v>-87</v>
      </c>
      <c t="n" r="C53" s="6">
        <v>-51</v>
      </c>
    </row>
    <row spans="1:3" r="54">
      <c t="s" r="A54" s="4">
        <v>743</v>
      </c>
      <c t="n" r="B54" s="6">
        <v>22</v>
      </c>
      <c t="n" r="C54" s="6">
        <v>83</v>
      </c>
    </row>
    <row spans="1:3" r="55">
      <c t="s" r="A55" s="4">
        <v>625</v>
      </c>
    </row>
    <row spans="1:3" r="56">
      <c t="s" r="A56" s="3">
        <v>739</v>
      </c>
    </row>
    <row spans="1:3" r="57">
      <c t="s" r="A57" s="4">
        <v>740</v>
      </c>
      <c t="n" r="B57" s="6">
        <v>655</v>
      </c>
      <c t="n" r="C57" s="6">
        <v>446</v>
      </c>
    </row>
    <row spans="1:3" r="58">
      <c t="s" r="A58" s="4">
        <v>741</v>
      </c>
      <c t="n" r="B58" s="6">
        <v>3</v>
      </c>
      <c t="n" r="C58" s="6">
        <v>2</v>
      </c>
    </row>
    <row spans="1:3" r="59">
      <c t="s" r="A59" s="4">
        <v>745</v>
      </c>
      <c t="n" r="B59" s="6">
        <v>3</v>
      </c>
      <c t="n" r="C59" s="6">
        <v>-6</v>
      </c>
    </row>
    <row spans="1:3" r="60">
      <c t="s" r="A60" s="4">
        <v>746</v>
      </c>
      <c t="n" r="B60" s="6">
        <v>130</v>
      </c>
      <c t="n" r="C60" s="6">
        <v>488</v>
      </c>
    </row>
    <row spans="1:3" r="61">
      <c t="s" r="A61" s="4">
        <v>742</v>
      </c>
      <c t="n" r="B61" s="6">
        <v>-263</v>
      </c>
      <c t="n" r="C61" s="6">
        <v>-111</v>
      </c>
    </row>
    <row spans="1:3" r="62">
      <c t="s" r="A62" s="4">
        <v>747</v>
      </c>
      <c t="n" r="B62" s="6">
        <v>-52</v>
      </c>
      <c t="n" r="C62" s="6">
        <v>-117</v>
      </c>
    </row>
    <row spans="1:3" r="63">
      <c t="s" r="A63" s="4">
        <v>748</v>
      </c>
      <c t="n" r="B63" s="6">
        <v>7</v>
      </c>
    </row>
    <row spans="1:3" r="64">
      <c t="s" r="A64" s="4">
        <v>749</v>
      </c>
      <c t="n" r="B64" s="6">
        <v>-430</v>
      </c>
      <c t="n" r="C64" s="6">
        <v>-47</v>
      </c>
    </row>
    <row spans="1:3" r="65">
      <c t="s" r="A65" s="4">
        <v>743</v>
      </c>
      <c t="n" r="B65" s="6">
        <v>53</v>
      </c>
      <c t="n" r="C65" s="6">
        <v>655</v>
      </c>
    </row>
    <row spans="1:3" r="66">
      <c t="s" r="A66" s="4">
        <v>744</v>
      </c>
      <c t="n" r="C66" s="6">
        <v>-1</v>
      </c>
    </row>
    <row spans="1:3" r="67">
      <c t="s" r="A67" s="4">
        <v>626</v>
      </c>
    </row>
    <row spans="1:3" r="68">
      <c t="s" r="A68" s="3">
        <v>739</v>
      </c>
    </row>
    <row spans="1:3" r="69">
      <c t="s" r="A69" s="4">
        <v>740</v>
      </c>
      <c t="n" r="B69" s="6">
        <v>927</v>
      </c>
      <c t="n" r="C69" s="6">
        <v>928</v>
      </c>
    </row>
    <row spans="1:3" r="70">
      <c t="s" r="A70" s="4">
        <v>741</v>
      </c>
      <c t="n" r="B70" s="6">
        <v>15</v>
      </c>
      <c t="n" r="C70" s="6">
        <v>-12</v>
      </c>
    </row>
    <row spans="1:3" r="71">
      <c t="s" r="A71" s="4">
        <v>745</v>
      </c>
      <c t="n" r="B71" s="6">
        <v>-4</v>
      </c>
      <c t="n" r="C71" s="6">
        <v>49</v>
      </c>
    </row>
    <row spans="1:3" r="72">
      <c t="s" r="A72" s="4">
        <v>746</v>
      </c>
      <c t="n" r="B72" s="6">
        <v>234</v>
      </c>
      <c t="n" r="C72" s="6">
        <v>610</v>
      </c>
    </row>
    <row spans="1:3" r="73">
      <c t="s" r="A73" s="4">
        <v>742</v>
      </c>
      <c t="n" r="B73" s="6">
        <v>-263</v>
      </c>
      <c t="n" r="C73" s="6">
        <v>-345</v>
      </c>
    </row>
    <row spans="1:3" r="74">
      <c t="s" r="A74" s="4">
        <v>747</v>
      </c>
      <c t="n" r="B74" s="6">
        <v>-104</v>
      </c>
      <c t="n" r="C74" s="6">
        <v>-218</v>
      </c>
    </row>
    <row spans="1:3" r="75">
      <c t="s" r="A75" s="4">
        <v>748</v>
      </c>
      <c t="n" r="B75" s="6">
        <v>38</v>
      </c>
      <c t="n" r="C75" s="6">
        <v>75</v>
      </c>
    </row>
    <row spans="1:3" r="76">
      <c t="s" r="A76" s="4">
        <v>749</v>
      </c>
      <c t="n" r="B76" s="6">
        <v>-634</v>
      </c>
      <c t="n" r="C76" s="6">
        <v>-160</v>
      </c>
    </row>
    <row spans="1:3" r="77">
      <c t="s" r="A77" s="4">
        <v>743</v>
      </c>
      <c t="n" r="B77" s="6">
        <v>209</v>
      </c>
      <c t="n" r="C77" s="6">
        <v>927</v>
      </c>
    </row>
    <row spans="1:3" r="78">
      <c t="s" r="A78" s="4">
        <v>744</v>
      </c>
      <c t="n" r="C78" s="6">
        <v>-1</v>
      </c>
    </row>
    <row spans="1:3" r="79">
      <c t="s" r="A79" s="4">
        <v>627</v>
      </c>
    </row>
    <row spans="1:3" r="80">
      <c t="s" r="A80" s="3">
        <v>739</v>
      </c>
    </row>
    <row spans="1:3" r="81">
      <c t="s" r="A81" s="4">
        <v>740</v>
      </c>
      <c t="n" r="B81" s="6">
        <v>1183</v>
      </c>
      <c t="n" r="C81" s="6">
        <v>1203</v>
      </c>
    </row>
    <row spans="1:3" r="82">
      <c t="s" r="A82" s="4">
        <v>741</v>
      </c>
      <c t="n" r="B82" s="6">
        <v>14</v>
      </c>
      <c t="n" r="C82" s="6">
        <v>-9</v>
      </c>
    </row>
    <row spans="1:3" r="83">
      <c t="s" r="A83" s="4">
        <v>745</v>
      </c>
      <c t="n" r="B83" s="6">
        <v>-7</v>
      </c>
      <c t="n" r="C83" s="6">
        <v>52</v>
      </c>
    </row>
    <row spans="1:3" r="84">
      <c t="s" r="A84" s="4">
        <v>746</v>
      </c>
      <c t="n" r="B84" s="6">
        <v>299</v>
      </c>
      <c t="n" r="C84" s="6">
        <v>657</v>
      </c>
    </row>
    <row spans="1:3" r="85">
      <c t="s" r="A85" s="4">
        <v>742</v>
      </c>
      <c t="n" r="B85" s="6">
        <v>-276</v>
      </c>
      <c t="n" r="C85" s="6">
        <v>-378</v>
      </c>
    </row>
    <row spans="1:3" r="86">
      <c t="s" r="A86" s="4">
        <v>747</v>
      </c>
      <c t="n" r="B86" s="6">
        <v>-149</v>
      </c>
      <c t="n" r="C86" s="6">
        <v>-234</v>
      </c>
    </row>
    <row spans="1:3" r="87">
      <c t="s" r="A87" s="4">
        <v>748</v>
      </c>
      <c t="n" r="B87" s="6">
        <v>78</v>
      </c>
      <c t="n" r="C87" s="6">
        <v>107</v>
      </c>
    </row>
    <row spans="1:3" r="88">
      <c t="s" r="A88" s="4">
        <v>749</v>
      </c>
      <c t="n" r="B88" s="6">
        <v>-763</v>
      </c>
      <c t="n" r="C88" s="6">
        <v>-215</v>
      </c>
    </row>
    <row spans="1:3" r="89">
      <c t="s" r="A89" s="4">
        <v>743</v>
      </c>
      <c t="n" r="B89" s="6">
        <v>379</v>
      </c>
      <c t="n" r="C89" s="6">
        <v>1183</v>
      </c>
    </row>
    <row spans="1:3" r="90">
      <c t="s" r="A90" s="4">
        <v>744</v>
      </c>
      <c t="n" r="B90" s="6">
        <v>-2</v>
      </c>
      <c t="n" r="C90" s="6">
        <v>-1</v>
      </c>
    </row>
    <row spans="1:3" r="91">
      <c t="s" r="A91" s="4">
        <v>642</v>
      </c>
    </row>
    <row spans="1:3" r="92">
      <c t="s" r="A92" s="3">
        <v>739</v>
      </c>
    </row>
    <row spans="1:3" r="93">
      <c t="s" r="A93" s="4">
        <v>740</v>
      </c>
      <c t="n" r="B93" s="6">
        <v>90</v>
      </c>
      <c t="n" r="C93" s="6">
        <v>80</v>
      </c>
    </row>
    <row spans="1:3" r="94">
      <c t="s" r="A94" s="4">
        <v>741</v>
      </c>
      <c t="n" r="B94" s="6">
        <v>-3</v>
      </c>
      <c t="n" r="C94" s="6">
        <v>11</v>
      </c>
    </row>
    <row spans="1:3" r="95">
      <c t="s" r="A95" s="4">
        <v>742</v>
      </c>
      <c t="n" r="B95" s="6">
        <v>-2</v>
      </c>
      <c t="n" r="C95" s="6">
        <v>-1</v>
      </c>
    </row>
    <row spans="1:3" r="96">
      <c t="s" r="A96" s="4">
        <v>743</v>
      </c>
      <c t="n" r="B96" s="6">
        <v>85</v>
      </c>
      <c t="n" r="C96" s="6">
        <v>90</v>
      </c>
    </row>
    <row spans="1:3" r="97">
      <c t="s" r="A97" s="4">
        <v>744</v>
      </c>
      <c t="n" r="B97" s="6">
        <v>-3</v>
      </c>
      <c t="n" r="C97" s="6">
        <v>11</v>
      </c>
    </row>
    <row spans="1:3" r="98">
      <c t="s" r="A98" s="4">
        <v>557</v>
      </c>
    </row>
    <row spans="1:3" r="99">
      <c t="s" r="A99" s="3">
        <v>739</v>
      </c>
    </row>
    <row spans="1:3" r="100">
      <c t="s" r="A100" s="4">
        <v>740</v>
      </c>
      <c t="n" r="B100" s="6">
        <v>1273</v>
      </c>
      <c t="n" r="C100" s="6">
        <v>1283</v>
      </c>
    </row>
    <row spans="1:3" r="101">
      <c t="s" r="A101" s="4">
        <v>741</v>
      </c>
      <c t="n" r="B101" s="6">
        <v>11</v>
      </c>
      <c t="n" r="C101" s="6">
        <v>2</v>
      </c>
    </row>
    <row spans="1:3" r="102">
      <c t="s" r="A102" s="4">
        <v>745</v>
      </c>
      <c t="n" r="B102" s="6">
        <v>-7</v>
      </c>
      <c t="n" r="C102" s="6">
        <v>52</v>
      </c>
    </row>
    <row spans="1:3" r="103">
      <c t="s" r="A103" s="4">
        <v>746</v>
      </c>
      <c t="n" r="B103" s="6">
        <v>299</v>
      </c>
      <c t="n" r="C103" s="6">
        <v>657</v>
      </c>
    </row>
    <row spans="1:3" r="104">
      <c t="s" r="A104" s="4">
        <v>742</v>
      </c>
      <c t="n" r="B104" s="6">
        <v>-278</v>
      </c>
      <c t="n" r="C104" s="6">
        <v>-379</v>
      </c>
    </row>
    <row spans="1:3" r="105">
      <c t="s" r="A105" s="4">
        <v>747</v>
      </c>
      <c t="n" r="B105" s="6">
        <v>-149</v>
      </c>
      <c t="n" r="C105" s="6">
        <v>-234</v>
      </c>
    </row>
    <row spans="1:3" r="106">
      <c t="s" r="A106" s="4">
        <v>748</v>
      </c>
      <c t="n" r="B106" s="6">
        <v>78</v>
      </c>
      <c t="n" r="C106" s="6">
        <v>107</v>
      </c>
    </row>
    <row spans="1:3" r="107">
      <c t="s" r="A107" s="4">
        <v>749</v>
      </c>
      <c t="n" r="B107" s="6">
        <v>-763</v>
      </c>
      <c t="n" r="C107" s="6">
        <v>-215</v>
      </c>
    </row>
    <row spans="1:3" r="108">
      <c t="s" r="A108" s="4">
        <v>743</v>
      </c>
      <c t="n" r="B108" s="6">
        <v>464</v>
      </c>
      <c t="n" r="C108" s="6">
        <v>1273</v>
      </c>
    </row>
    <row spans="1:3" r="109">
      <c t="s" r="A109" s="4">
        <v>744</v>
      </c>
      <c t="n" r="B109" s="6">
        <v>-5</v>
      </c>
      <c t="n" r="C109" s="6">
        <v>10</v>
      </c>
    </row>
    <row spans="1:3" r="110">
      <c t="s" r="A110" s="4">
        <v>629</v>
      </c>
    </row>
    <row spans="1:3" r="111">
      <c t="s" r="A111" s="3">
        <v>739</v>
      </c>
    </row>
    <row spans="1:3" r="112">
      <c t="s" r="A112" s="4">
        <v>740</v>
      </c>
      <c t="n" r="B112" s="6">
        <v>16</v>
      </c>
      <c t="n" r="C112" s="6">
        <v>11</v>
      </c>
    </row>
    <row spans="1:3" r="113">
      <c t="s" r="A113" s="4">
        <v>741</v>
      </c>
      <c t="n" r="C113" s="6">
        <v>3</v>
      </c>
    </row>
    <row spans="1:3" r="114">
      <c t="s" r="A114" s="4">
        <v>745</v>
      </c>
      <c t="n" r="B114" s="6">
        <v>-1</v>
      </c>
      <c t="n" r="C114" s="6">
        <v>-6</v>
      </c>
    </row>
    <row spans="1:3" r="115">
      <c t="s" r="A115" s="4">
        <v>746</v>
      </c>
      <c t="n" r="B115" s="6">
        <v>4</v>
      </c>
      <c t="n" r="C115" s="6">
        <v>16</v>
      </c>
    </row>
    <row spans="1:3" r="116">
      <c t="s" r="A116" s="4">
        <v>742</v>
      </c>
      <c t="n" r="C116" s="6">
        <v>-8</v>
      </c>
    </row>
    <row spans="1:3" r="117">
      <c t="s" r="A117" s="4">
        <v>748</v>
      </c>
      <c t="n" r="B117" s="6">
        <v>1</v>
      </c>
    </row>
    <row spans="1:3" r="118">
      <c t="s" r="A118" s="4">
        <v>743</v>
      </c>
      <c t="n" r="B118" s="6">
        <v>20</v>
      </c>
      <c t="n" r="C118" s="6">
        <v>16</v>
      </c>
    </row>
    <row spans="1:3" r="119">
      <c t="s" r="A119" s="4">
        <v>643</v>
      </c>
    </row>
    <row spans="1:3" r="120">
      <c t="s" r="A120" s="3">
        <v>739</v>
      </c>
    </row>
    <row spans="1:3" r="121">
      <c t="s" r="A121" s="4">
        <v>740</v>
      </c>
      <c t="n" r="B121" s="6">
        <v>1</v>
      </c>
      <c t="n" r="C121" s="6">
        <v>8</v>
      </c>
    </row>
    <row spans="1:3" r="122">
      <c t="s" r="A122" s="4">
        <v>741</v>
      </c>
      <c t="n" r="B122" s="6">
        <v>1</v>
      </c>
      <c t="n" r="C122" s="6">
        <v>-1</v>
      </c>
    </row>
    <row spans="1:3" r="123">
      <c t="s" r="A123" s="4">
        <v>746</v>
      </c>
      <c t="n" r="B123" s="6">
        <v>1</v>
      </c>
    </row>
    <row spans="1:3" r="124">
      <c t="s" r="A124" s="4">
        <v>742</v>
      </c>
      <c t="n" r="B124" s="6">
        <v>-2</v>
      </c>
      <c t="n" r="C124" s="6">
        <v>-6</v>
      </c>
    </row>
    <row spans="1:3" r="125">
      <c t="s" r="A125" s="4">
        <v>743</v>
      </c>
      <c t="n" r="B125" s="6">
        <v>1</v>
      </c>
      <c t="n" r="C125" s="6">
        <v>1</v>
      </c>
    </row>
    <row spans="1:3" r="126">
      <c t="s" r="A126" s="4">
        <v>744</v>
      </c>
      <c t="n" r="B126" s="6">
        <v>1</v>
      </c>
      <c t="n" r="C126" s="6">
        <v>1</v>
      </c>
    </row>
    <row spans="1:3" r="127">
      <c t="s" r="A127" s="4">
        <v>558</v>
      </c>
    </row>
    <row spans="1:3" r="128">
      <c t="s" r="A128" s="3">
        <v>739</v>
      </c>
    </row>
    <row spans="1:3" r="129">
      <c t="s" r="A129" s="4">
        <v>740</v>
      </c>
      <c t="n" r="B129" s="6">
        <v>17</v>
      </c>
      <c t="n" r="C129" s="6">
        <v>19</v>
      </c>
    </row>
    <row spans="1:3" r="130">
      <c t="s" r="A130" s="4">
        <v>741</v>
      </c>
      <c t="n" r="B130" s="6">
        <v>1</v>
      </c>
      <c t="n" r="C130" s="6">
        <v>2</v>
      </c>
    </row>
    <row spans="1:3" r="131">
      <c t="s" r="A131" s="4">
        <v>745</v>
      </c>
      <c t="n" r="B131" s="6">
        <v>-1</v>
      </c>
      <c t="n" r="C131" s="6">
        <v>-6</v>
      </c>
    </row>
    <row spans="1:3" r="132">
      <c t="s" r="A132" s="4">
        <v>746</v>
      </c>
      <c t="n" r="B132" s="6">
        <v>5</v>
      </c>
      <c t="n" r="C132" s="6">
        <v>16</v>
      </c>
    </row>
    <row spans="1:3" r="133">
      <c t="s" r="A133" s="4">
        <v>742</v>
      </c>
      <c t="n" r="B133" s="6">
        <v>-2</v>
      </c>
      <c t="n" r="C133" s="6">
        <v>-14</v>
      </c>
    </row>
    <row spans="1:3" r="134">
      <c t="s" r="A134" s="4">
        <v>748</v>
      </c>
      <c t="n" r="B134" s="6">
        <v>1</v>
      </c>
    </row>
    <row spans="1:3" r="135">
      <c t="s" r="A135" s="4">
        <v>743</v>
      </c>
      <c t="n" r="B135" s="6">
        <v>21</v>
      </c>
      <c t="n" r="C135" s="6">
        <v>17</v>
      </c>
    </row>
    <row spans="1:3" r="136">
      <c t="s" r="A136" s="4">
        <v>744</v>
      </c>
      <c t="n" r="B136" s="6">
        <v>1</v>
      </c>
      <c t="n" r="C136" s="6">
        <v>1</v>
      </c>
    </row>
    <row spans="1:3" r="137">
      <c t="s" r="A137" s="4">
        <v>689</v>
      </c>
    </row>
    <row spans="1:3" r="138">
      <c t="s" r="A138" s="3">
        <v>739</v>
      </c>
    </row>
    <row spans="1:3" r="139">
      <c t="s" r="A139" s="4">
        <v>740</v>
      </c>
      <c t="n" r="B139" s="6">
        <v>82</v>
      </c>
      <c t="n" r="C139" s="6">
        <v>88</v>
      </c>
    </row>
    <row spans="1:3" r="140">
      <c t="s" r="A140" s="4">
        <v>741</v>
      </c>
      <c t="n" r="B140" s="6">
        <v>25</v>
      </c>
      <c t="n" r="C140" s="6">
        <v>33</v>
      </c>
    </row>
    <row spans="1:3" r="141">
      <c t="s" r="A141" s="4">
        <v>747</v>
      </c>
      <c t="n" r="B141" s="6">
        <v>-33</v>
      </c>
      <c t="n" r="C141" s="6">
        <v>-39</v>
      </c>
    </row>
    <row spans="1:3" r="142">
      <c t="s" r="A142" s="4">
        <v>743</v>
      </c>
      <c t="n" r="B142" s="6">
        <v>74</v>
      </c>
      <c t="n" r="C142" s="6">
        <v>82</v>
      </c>
    </row>
    <row spans="1:3" r="143">
      <c t="s" r="A143" s="4">
        <v>744</v>
      </c>
      <c t="n" r="B143" s="7">
        <v>1</v>
      </c>
      <c t="n" r="C143" s="6">
        <v>8</v>
      </c>
    </row>
    <row spans="1:3" r="144">
      <c t="s" r="A144" s="4">
        <v>750</v>
      </c>
    </row>
    <row spans="1:3" r="145">
      <c t="s" r="A145" s="3">
        <v>739</v>
      </c>
    </row>
    <row spans="1:3" r="146">
      <c t="s" r="A146" s="4">
        <v>740</v>
      </c>
      <c t="n" r="C146" s="6">
        <v>1</v>
      </c>
    </row>
    <row spans="1:3" r="147">
      <c t="s" r="A147" s="4">
        <v>749</v>
      </c>
      <c t="n" r="C147" s="7">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751</v>
      </c>
      <c t="s" r="B1" s="2">
        <v>1</v>
      </c>
    </row>
    <row spans="1:3" r="2">
      <c t="s" r="B2" s="2">
        <v>2</v>
      </c>
      <c t="s" r="C2" s="2">
        <v>32</v>
      </c>
    </row>
    <row spans="1:3" r="3">
      <c t="s" r="A3" s="3">
        <v>197</v>
      </c>
    </row>
    <row spans="1:3" r="4">
      <c t="s" r="A4" s="4">
        <v>752</v>
      </c>
      <c t="n" r="B4" s="7">
        <v>63</v>
      </c>
      <c t="n" r="C4" s="7">
        <v>24</v>
      </c>
    </row>
    <row spans="1:3" r="5">
      <c t="s" r="A5" s="4">
        <v>753</v>
      </c>
      <c t="n" r="B5" s="7">
        <v>52</v>
      </c>
      <c t="n" r="C5" s="7">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r="A1" s="1">
        <v>754</v>
      </c>
      <c t="s" r="B1" s="2">
        <v>1</v>
      </c>
    </row>
    <row spans="1:3" r="2">
      <c t="s" r="B2" s="2">
        <v>2</v>
      </c>
      <c t="s" r="C2" s="2">
        <v>32</v>
      </c>
    </row>
    <row spans="1:3" r="3">
      <c t="s" r="A3" s="4">
        <v>557</v>
      </c>
    </row>
    <row spans="1:3" r="4">
      <c t="s" r="A4" s="3">
        <v>755</v>
      </c>
    </row>
    <row spans="1:3" r="5">
      <c t="s" r="A5" s="4">
        <v>756</v>
      </c>
      <c t="s" r="B5" s="4">
        <v>757</v>
      </c>
      <c t="s" r="C5" s="4">
        <v>758</v>
      </c>
    </row>
    <row spans="1:3" r="6">
      <c t="s" r="A6" s="4">
        <v>759</v>
      </c>
    </row>
    <row spans="1:3" r="7">
      <c t="s" r="A7" s="3">
        <v>755</v>
      </c>
    </row>
    <row spans="1:3" r="8">
      <c t="s" r="A8" s="4">
        <v>635</v>
      </c>
      <c t="n" r="B8" s="7">
        <v>138</v>
      </c>
      <c t="n" r="C8" s="7">
        <v>101</v>
      </c>
    </row>
    <row spans="1:3" r="9">
      <c t="s" r="A9" s="4">
        <v>760</v>
      </c>
      <c t="s" r="B9" s="4">
        <v>761</v>
      </c>
    </row>
    <row spans="1:3" r="10">
      <c t="s" r="A10" s="4">
        <v>762</v>
      </c>
    </row>
    <row spans="1:3" r="11">
      <c t="s" r="A11" s="3">
        <v>755</v>
      </c>
    </row>
    <row spans="1:3" r="12">
      <c t="s" r="A12" s="4">
        <v>756</v>
      </c>
      <c t="s" r="B12" s="4">
        <v>758</v>
      </c>
      <c t="s" r="C12" s="4">
        <v>763</v>
      </c>
    </row>
    <row spans="1:3" r="13">
      <c t="s" r="A13" s="4">
        <v>764</v>
      </c>
    </row>
    <row spans="1:3" r="14">
      <c t="s" r="A14" s="3">
        <v>755</v>
      </c>
    </row>
    <row spans="1:3" r="15">
      <c t="s" r="A15" s="4">
        <v>756</v>
      </c>
      <c t="s" r="B15" s="4">
        <v>765</v>
      </c>
      <c t="s" r="C15" s="4">
        <v>766</v>
      </c>
    </row>
    <row spans="1:3" r="16">
      <c t="s" r="A16" s="4">
        <v>689</v>
      </c>
    </row>
    <row spans="1:3" r="17">
      <c t="s" r="A17" s="3">
        <v>755</v>
      </c>
    </row>
    <row spans="1:3" r="18">
      <c t="s" r="A18" s="4">
        <v>767</v>
      </c>
      <c t="s" r="B18" s="4">
        <v>768</v>
      </c>
      <c t="s" r="C18" s="4">
        <v>768</v>
      </c>
    </row>
    <row spans="1:3" r="19">
      <c t="s" r="A19" s="4">
        <v>769</v>
      </c>
      <c t="s" r="B19" s="4">
        <v>770</v>
      </c>
      <c t="s" r="C19" s="4">
        <v>771</v>
      </c>
    </row>
    <row spans="1:3" r="20">
      <c t="s" r="A20" s="4">
        <v>772</v>
      </c>
    </row>
    <row spans="1:3" r="21">
      <c t="s" r="A21" s="3">
        <v>755</v>
      </c>
    </row>
    <row spans="1:3" r="22">
      <c t="s" r="A22" s="4">
        <v>635</v>
      </c>
      <c t="n" r="B22" s="7">
        <v>74</v>
      </c>
      <c t="n" r="C22" s="7">
        <v>82</v>
      </c>
    </row>
    <row spans="1:3" r="23">
      <c t="s" r="A23" s="4">
        <v>760</v>
      </c>
      <c t="s" r="B23" s="4">
        <v>761</v>
      </c>
    </row>
    <row spans="1:3" r="24">
      <c t="s" r="A24" s="4">
        <v>773</v>
      </c>
    </row>
    <row spans="1:3" r="25">
      <c t="s" r="A25" s="3">
        <v>755</v>
      </c>
    </row>
    <row spans="1:3" r="26">
      <c t="s" r="A26" s="4">
        <v>769</v>
      </c>
      <c t="s" r="B26" s="4">
        <v>774</v>
      </c>
      <c t="s" r="C26" s="4">
        <v>774</v>
      </c>
    </row>
    <row spans="1:3" r="27">
      <c t="s" r="A27" s="4">
        <v>775</v>
      </c>
    </row>
    <row spans="1:3" r="28">
      <c t="s" r="A28" s="3">
        <v>755</v>
      </c>
    </row>
    <row spans="1:3" r="29">
      <c t="s" r="A29" s="4">
        <v>769</v>
      </c>
      <c t="s" r="B29" s="4">
        <v>776</v>
      </c>
      <c t="s" r="C29" s="4">
        <v>776</v>
      </c>
    </row>
    <row spans="1:3" r="30">
      <c t="s" r="A30" s="4">
        <v>558</v>
      </c>
    </row>
    <row spans="1:3" r="31">
      <c t="s" r="A31" s="3">
        <v>755</v>
      </c>
    </row>
    <row spans="1:3" r="32">
      <c t="s" r="A32" s="4">
        <v>777</v>
      </c>
      <c t="n" r="C32" s="7">
        <v>600</v>
      </c>
    </row>
    <row spans="1:3" r="33">
      <c t="s" r="A33" s="4">
        <v>778</v>
      </c>
    </row>
    <row spans="1:3" r="34">
      <c t="s" r="A34" s="3">
        <v>755</v>
      </c>
    </row>
    <row spans="1:3" r="35">
      <c t="s" r="A35" s="4">
        <v>635</v>
      </c>
      <c t="n" r="C35" s="7">
        <v>16</v>
      </c>
    </row>
    <row spans="1:3" r="36">
      <c t="s" r="A36" s="4">
        <v>779</v>
      </c>
    </row>
    <row spans="1:3" r="37">
      <c t="s" r="A37" s="3">
        <v>755</v>
      </c>
    </row>
    <row spans="1:3" r="38">
      <c t="s" r="A38" s="4">
        <v>777</v>
      </c>
      <c t="n" r="C38" s="7">
        <v>12</v>
      </c>
    </row>
    <row spans="1:3" r="39">
      <c t="s" r="A39" s="4">
        <v>780</v>
      </c>
    </row>
    <row spans="1:3" r="40">
      <c t="s" r="A40" s="3">
        <v>755</v>
      </c>
    </row>
    <row spans="1:3" r="41">
      <c t="s" r="A41" s="4">
        <v>777</v>
      </c>
      <c t="n" r="C41" s="7">
        <v>43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v>
      </c>
      <c t="s" r="B1" s="2">
        <v>1</v>
      </c>
    </row>
    <row spans="1:4" r="2">
      <c t="s" r="B2" s="2">
        <v>2</v>
      </c>
      <c t="s" r="C2" s="2">
        <v>32</v>
      </c>
      <c t="s" r="D2" s="2">
        <v>82</v>
      </c>
    </row>
    <row spans="1:4" r="3">
      <c t="s" r="A3" s="3">
        <v>147</v>
      </c>
    </row>
    <row spans="1:4" r="4">
      <c t="s" r="A4" s="4">
        <v>105</v>
      </c>
      <c t="n" r="B4" s="7">
        <v>287</v>
      </c>
      <c t="n" r="C4" s="7">
        <v>962</v>
      </c>
      <c t="n" r="D4" s="7">
        <v>1069</v>
      </c>
    </row>
    <row spans="1:4" r="5">
      <c t="s" r="A5" s="3">
        <v>148</v>
      </c>
    </row>
    <row spans="1:4" r="6">
      <c t="s" r="A6" s="4">
        <v>149</v>
      </c>
      <c t="n" r="C6" s="6">
        <v>451</v>
      </c>
    </row>
    <row spans="1:4" r="7">
      <c t="s" r="A7" s="4">
        <v>150</v>
      </c>
      <c t="n" r="B7" s="6">
        <v>71</v>
      </c>
      <c t="n" r="C7" s="6">
        <v>-47</v>
      </c>
      <c t="n" r="D7" s="6">
        <v>-26</v>
      </c>
    </row>
    <row spans="1:4" r="8">
      <c t="s" r="A8" s="4">
        <v>151</v>
      </c>
      <c t="n" r="B8" s="6">
        <v>182</v>
      </c>
      <c t="n" r="C8" s="6">
        <v>64</v>
      </c>
      <c t="n" r="D8" s="6">
        <v>-380</v>
      </c>
    </row>
    <row spans="1:4" r="9">
      <c t="s" r="A9" s="4">
        <v>152</v>
      </c>
      <c t="n" r="B9" s="6">
        <v>17</v>
      </c>
      <c t="n" r="C9" s="6">
        <v>3</v>
      </c>
      <c t="n" r="D9" s="6">
        <v>-24</v>
      </c>
    </row>
    <row spans="1:4" r="10">
      <c t="s" r="A10" s="4">
        <v>153</v>
      </c>
      <c t="n" r="B10" s="6">
        <v>955</v>
      </c>
      <c t="n" r="C10" s="6">
        <v>899</v>
      </c>
      <c t="n" r="D10" s="6">
        <v>871</v>
      </c>
    </row>
    <row spans="1:4" r="11">
      <c t="s" r="A11" s="4">
        <v>154</v>
      </c>
      <c t="n" r="B11" s="6">
        <v>20</v>
      </c>
      <c t="n" r="D11" s="6">
        <v>636</v>
      </c>
    </row>
    <row spans="1:4" r="12">
      <c t="s" r="A12" s="4">
        <v>155</v>
      </c>
      <c t="n" r="B12" s="6">
        <v>865</v>
      </c>
      <c t="n" r="C12" s="6">
        <v>228</v>
      </c>
      <c t="n" r="D12" s="6">
        <v>325</v>
      </c>
    </row>
    <row spans="1:4" r="13">
      <c t="s" r="A13" s="4">
        <v>156</v>
      </c>
      <c t="n" r="B13" s="6">
        <v>-225</v>
      </c>
      <c t="n" r="C13" s="6">
        <v>11</v>
      </c>
      <c t="n" r="D13" s="6">
        <v>6</v>
      </c>
    </row>
    <row spans="1:4" r="14">
      <c t="s" r="A14" s="4">
        <v>157</v>
      </c>
      <c t="n" r="B14" s="6">
        <v>105</v>
      </c>
      <c t="n" r="C14" s="6">
        <v>134</v>
      </c>
      <c t="n" r="D14" s="6">
        <v>49</v>
      </c>
    </row>
    <row spans="1:4" r="15">
      <c t="s" r="A15" s="3">
        <v>158</v>
      </c>
    </row>
    <row spans="1:4" r="16">
      <c t="s" r="A16" s="4">
        <v>41</v>
      </c>
      <c t="n" r="B16" s="6">
        <v>120</v>
      </c>
      <c t="n" r="C16" s="6">
        <v>738</v>
      </c>
      <c t="n" r="D16" s="6">
        <v>87</v>
      </c>
    </row>
    <row spans="1:4" r="17">
      <c t="s" r="A17" s="4">
        <v>159</v>
      </c>
      <c t="n" r="B17" s="6">
        <v>311</v>
      </c>
      <c t="n" r="C17" s="6">
        <v>44</v>
      </c>
      <c t="n" r="D17" s="6">
        <v>2</v>
      </c>
    </row>
    <row spans="1:4" r="18">
      <c t="s" r="A18" s="4">
        <v>160</v>
      </c>
      <c t="n" r="B18" s="6">
        <v>241</v>
      </c>
      <c t="n" r="C18" s="6">
        <v>-363</v>
      </c>
      <c t="n" r="D18" s="6">
        <v>-68</v>
      </c>
    </row>
    <row spans="1:4" r="19">
      <c t="s" r="A19" s="4">
        <v>44</v>
      </c>
      <c t="n" r="B19" s="6">
        <v>-43</v>
      </c>
      <c t="n" r="C19" s="6">
        <v>-128</v>
      </c>
      <c t="n" r="D19" s="6">
        <v>-20</v>
      </c>
    </row>
    <row spans="1:4" r="20">
      <c t="s" r="A20" s="4">
        <v>57</v>
      </c>
      <c t="n" r="B20" s="6">
        <v>-33</v>
      </c>
      <c t="n" r="C20" s="6">
        <v>123</v>
      </c>
      <c t="n" r="D20" s="6">
        <v>470</v>
      </c>
    </row>
    <row spans="1:4" r="21">
      <c t="s" r="A21" s="4">
        <v>161</v>
      </c>
      <c t="n" r="B21" s="6">
        <v>674</v>
      </c>
      <c t="n" r="C21" s="6">
        <v>-129</v>
      </c>
      <c t="n" r="D21" s="6">
        <v>-901</v>
      </c>
    </row>
    <row spans="1:4" r="22">
      <c t="s" r="A22" s="4">
        <v>162</v>
      </c>
      <c t="n" r="B22" s="6">
        <v>3547</v>
      </c>
      <c t="n" r="C22" s="6">
        <v>2990</v>
      </c>
      <c t="n" r="D22" s="6">
        <v>2096</v>
      </c>
    </row>
    <row spans="1:4" r="23">
      <c t="s" r="A23" s="3">
        <v>163</v>
      </c>
    </row>
    <row spans="1:4" r="24">
      <c t="s" r="A24" s="4">
        <v>164</v>
      </c>
      <c t="n" r="B24" s="6">
        <v>-8675</v>
      </c>
      <c t="n" r="C24" s="6">
        <v>-9381</v>
      </c>
      <c t="n" r="D24" s="6">
        <v>-11197</v>
      </c>
    </row>
    <row spans="1:4" r="25">
      <c t="s" r="A25" s="4">
        <v>165</v>
      </c>
      <c t="n" r="B25" s="6">
        <v>4390</v>
      </c>
      <c t="n" r="C25" s="6">
        <v>4914</v>
      </c>
      <c t="n" r="D25" s="6">
        <v>6869</v>
      </c>
    </row>
    <row spans="1:4" r="26">
      <c t="s" r="A26" s="4">
        <v>166</v>
      </c>
      <c t="n" r="B26" s="6">
        <v>4095</v>
      </c>
      <c t="n" r="C26" s="6">
        <v>3983</v>
      </c>
      <c t="n" r="D26" s="6">
        <v>3271</v>
      </c>
    </row>
    <row spans="1:4" r="27">
      <c t="s" r="A27" s="4">
        <v>167</v>
      </c>
      <c t="n" r="B27" s="6">
        <v>-62</v>
      </c>
      <c t="n" r="C27" s="6">
        <v>-67</v>
      </c>
      <c t="n" r="D27" s="6">
        <v>-77</v>
      </c>
    </row>
    <row spans="1:4" r="28">
      <c t="s" r="A28" s="4">
        <v>168</v>
      </c>
      <c t="n" r="B28" s="6">
        <v>57</v>
      </c>
      <c t="n" r="C28" s="6">
        <v>31</v>
      </c>
      <c t="n" r="D28" s="6">
        <v>103</v>
      </c>
    </row>
    <row spans="1:4" r="29">
      <c t="s" r="A29" s="4">
        <v>169</v>
      </c>
      <c t="n" r="B29" s="6">
        <v>-188</v>
      </c>
      <c t="n" r="C29" s="6">
        <v>-271</v>
      </c>
      <c t="n" r="D29" s="6">
        <v>-323</v>
      </c>
    </row>
    <row spans="1:4" r="30">
      <c t="s" r="A30" s="4">
        <v>170</v>
      </c>
      <c t="n" r="B30" s="6">
        <v>174</v>
      </c>
      <c t="n" r="C30" s="6">
        <v>167</v>
      </c>
      <c t="n" r="D30" s="6">
        <v>204</v>
      </c>
    </row>
    <row spans="1:4" r="31">
      <c t="s" r="A31" s="4">
        <v>171</v>
      </c>
      <c t="n" r="B31" s="6">
        <v>-1555</v>
      </c>
      <c t="n" r="C31" s="6">
        <v>-2753</v>
      </c>
      <c t="n" r="D31" s="6">
        <v>-1737</v>
      </c>
    </row>
    <row spans="1:4" r="32">
      <c t="s" r="A32" s="4">
        <v>172</v>
      </c>
      <c t="n" r="B32" s="6">
        <v>-157</v>
      </c>
      <c t="n" r="C32" s="6">
        <v>-448</v>
      </c>
      <c t="n" r="D32" s="6">
        <v>-235</v>
      </c>
    </row>
    <row spans="1:4" r="33">
      <c t="s" r="A33" s="4">
        <v>173</v>
      </c>
      <c t="n" r="B33" s="6">
        <v>33</v>
      </c>
      <c t="n" r="C33" s="6">
        <v>1031</v>
      </c>
      <c t="n" r="D33" s="6">
        <v>182</v>
      </c>
    </row>
    <row spans="1:4" r="34">
      <c t="s" r="A34" s="4">
        <v>174</v>
      </c>
      <c t="n" r="B34" s="6">
        <v>120</v>
      </c>
      <c t="n" r="C34" s="6">
        <v>1396</v>
      </c>
      <c t="n" r="D34" s="6">
        <v>-101</v>
      </c>
    </row>
    <row spans="1:4" r="35">
      <c t="s" r="A35" s="4">
        <v>175</v>
      </c>
      <c t="n" r="B35" s="6">
        <v>-167</v>
      </c>
      <c t="n" r="C35" s="6">
        <v>-72</v>
      </c>
      <c t="n" r="D35" s="6">
        <v>-257</v>
      </c>
    </row>
    <row spans="1:4" r="36">
      <c t="s" r="A36" s="4">
        <v>176</v>
      </c>
      <c t="n" r="B36" s="6">
        <v>-1935</v>
      </c>
      <c t="n" r="C36" s="6">
        <v>-1470</v>
      </c>
      <c t="n" r="D36" s="6">
        <v>-3298</v>
      </c>
    </row>
    <row spans="1:4" r="37">
      <c t="s" r="A37" s="3">
        <v>177</v>
      </c>
    </row>
    <row spans="1:4" r="38">
      <c t="s" r="A38" s="4">
        <v>135</v>
      </c>
      <c t="n" r="B38" s="6">
        <v>-90</v>
      </c>
      <c t="n" r="C38" s="6">
        <v>-95</v>
      </c>
      <c t="n" r="D38" s="6">
        <v>-97</v>
      </c>
    </row>
    <row spans="1:4" r="39">
      <c t="s" r="A39" s="4">
        <v>178</v>
      </c>
      <c t="n" r="B39" s="6">
        <v>-165</v>
      </c>
      <c t="n" r="C39" s="6">
        <v>-338</v>
      </c>
      <c t="n" r="D39" s="6">
        <v>-500</v>
      </c>
    </row>
    <row spans="1:4" r="40">
      <c t="s" r="A40" s="4">
        <v>143</v>
      </c>
      <c t="n" r="B40" s="6">
        <v>-29</v>
      </c>
      <c t="n" r="C40" s="6">
        <v>-149</v>
      </c>
    </row>
    <row spans="1:4" r="41">
      <c t="s" r="A41" s="4">
        <v>137</v>
      </c>
      <c t="n" r="B41" s="6">
        <v>-1265</v>
      </c>
      <c t="n" r="C41" s="6">
        <v>-622</v>
      </c>
      <c t="n" r="D41" s="6">
        <v>-228</v>
      </c>
    </row>
    <row spans="1:4" r="42">
      <c t="s" r="A42" s="4">
        <v>139</v>
      </c>
      <c t="n" r="B42" s="6">
        <v>7</v>
      </c>
      <c t="n" r="C42" s="6">
        <v>6</v>
      </c>
      <c t="n" r="D42" s="6">
        <v>5</v>
      </c>
    </row>
    <row spans="1:4" r="43">
      <c t="s" r="A43" s="4">
        <v>179</v>
      </c>
      <c t="n" r="B43" s="6">
        <v>114</v>
      </c>
      <c t="n" r="C43" s="6">
        <v>5</v>
      </c>
      <c t="n" r="D43" s="6">
        <v>370</v>
      </c>
    </row>
    <row spans="1:4" r="44">
      <c t="s" r="A44" s="4">
        <v>180</v>
      </c>
      <c t="n" r="B44" s="6">
        <v>-1929</v>
      </c>
      <c t="n" r="C44" s="6">
        <v>-2269</v>
      </c>
      <c t="n" r="D44" s="6">
        <v>-1494</v>
      </c>
    </row>
    <row spans="1:4" r="45">
      <c t="s" r="A45" s="4">
        <v>181</v>
      </c>
      <c t="n" r="B45" s="6">
        <v>1828</v>
      </c>
      <c t="n" r="C45" s="6">
        <v>2004</v>
      </c>
      <c t="n" r="D45" s="6">
        <v>3255</v>
      </c>
    </row>
    <row spans="1:4" r="46">
      <c t="s" r="A46" s="4">
        <v>175</v>
      </c>
      <c t="n" r="B46" s="6">
        <v>4</v>
      </c>
      <c t="n" r="C46" s="6">
        <v>16</v>
      </c>
      <c t="n" r="D46" s="6">
        <v>-40</v>
      </c>
    </row>
    <row spans="1:4" r="47">
      <c t="s" r="A47" s="4">
        <v>182</v>
      </c>
      <c t="n" r="B47" s="6">
        <v>-1525</v>
      </c>
      <c t="n" r="C47" s="6">
        <v>-1442</v>
      </c>
      <c t="n" r="D47" s="6">
        <v>1271</v>
      </c>
    </row>
    <row spans="1:4" r="48">
      <c t="s" r="A48" s="4">
        <v>183</v>
      </c>
      <c t="n" r="B48" s="6">
        <v>-11</v>
      </c>
      <c t="n" r="C48" s="6">
        <v>-8</v>
      </c>
      <c t="n" r="D48" s="6">
        <v>-3</v>
      </c>
    </row>
    <row spans="1:4" r="49">
      <c t="s" r="A49" s="4">
        <v>184</v>
      </c>
      <c t="n" r="B49" s="6">
        <v>76</v>
      </c>
      <c t="n" r="C49" s="6">
        <v>70</v>
      </c>
      <c t="n" r="D49" s="6">
        <v>66</v>
      </c>
    </row>
    <row spans="1:4" r="50">
      <c t="s" r="A50" s="4">
        <v>185</v>
      </c>
      <c t="n" r="B50" s="6">
        <v>364</v>
      </c>
      <c t="n" r="C50" s="6">
        <v>294</v>
      </c>
      <c t="n" r="D50" s="6">
        <v>228</v>
      </c>
    </row>
    <row spans="1:4" r="51">
      <c t="s" r="A51" s="4">
        <v>186</v>
      </c>
      <c t="n" r="B51" s="7">
        <v>440</v>
      </c>
      <c t="n" r="C51" s="7">
        <v>364</v>
      </c>
      <c t="n" r="D51" s="7">
        <v>2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1</v>
      </c>
      <c t="s" r="B1" s="2">
        <v>2</v>
      </c>
      <c t="s" r="C1" s="2">
        <v>32</v>
      </c>
    </row>
    <row spans="1:3" r="2">
      <c t="s" r="A2" s="4">
        <v>782</v>
      </c>
    </row>
    <row spans="1:3" r="3">
      <c t="s" r="A3" s="3">
        <v>755</v>
      </c>
    </row>
    <row spans="1:3" r="4">
      <c t="s" r="A4" s="4">
        <v>37</v>
      </c>
      <c t="n" r="B4" s="7">
        <v>688</v>
      </c>
      <c t="n" r="C4" s="7">
        <v>608</v>
      </c>
    </row>
    <row spans="1:3" r="5">
      <c t="s" r="A5" s="4">
        <v>54</v>
      </c>
      <c t="n" r="B5" s="6">
        <v>1052</v>
      </c>
      <c t="n" r="C5" s="6">
        <v>339</v>
      </c>
    </row>
    <row spans="1:3" r="6">
      <c t="s" r="A6" s="4">
        <v>55</v>
      </c>
      <c t="n" r="B6" s="6">
        <v>9133</v>
      </c>
      <c t="n" r="C6" s="6">
        <v>10719</v>
      </c>
    </row>
    <row spans="1:3" r="7">
      <c t="s" r="A7" s="4">
        <v>783</v>
      </c>
    </row>
    <row spans="1:3" r="8">
      <c t="s" r="A8" s="3">
        <v>755</v>
      </c>
    </row>
    <row spans="1:3" r="9">
      <c t="s" r="A9" s="4">
        <v>37</v>
      </c>
      <c t="n" r="B9" s="6">
        <v>678</v>
      </c>
      <c t="n" r="C9" s="6">
        <v>588</v>
      </c>
    </row>
    <row spans="1:3" r="10">
      <c t="s" r="A10" s="4">
        <v>54</v>
      </c>
      <c t="n" r="B10" s="6">
        <v>1038</v>
      </c>
      <c t="n" r="C10" s="6">
        <v>334</v>
      </c>
    </row>
    <row spans="1:3" r="11">
      <c t="s" r="A11" s="4">
        <v>55</v>
      </c>
      <c t="n" r="B11" s="6">
        <v>9530</v>
      </c>
      <c t="n" r="C11" s="6">
        <v>10320</v>
      </c>
    </row>
    <row spans="1:3" r="12">
      <c t="s" r="A12" s="4">
        <v>784</v>
      </c>
    </row>
    <row spans="1:3" r="13">
      <c t="s" r="A13" s="3">
        <v>755</v>
      </c>
    </row>
    <row spans="1:3" r="14">
      <c t="s" r="A14" s="4">
        <v>54</v>
      </c>
      <c t="n" r="B14" s="6">
        <v>1050</v>
      </c>
      <c t="n" r="C14" s="6">
        <v>255</v>
      </c>
    </row>
    <row spans="1:3" r="15">
      <c t="s" r="A15" s="4">
        <v>55</v>
      </c>
      <c t="n" r="B15" s="6">
        <v>8538</v>
      </c>
      <c t="n" r="C15" s="6">
        <v>10299</v>
      </c>
    </row>
    <row spans="1:3" r="16">
      <c t="s" r="A16" s="4">
        <v>785</v>
      </c>
    </row>
    <row spans="1:3" r="17">
      <c t="s" r="A17" s="3">
        <v>755</v>
      </c>
    </row>
    <row spans="1:3" r="18">
      <c t="s" r="A18" s="4">
        <v>37</v>
      </c>
      <c t="n" r="B18" s="6">
        <v>688</v>
      </c>
      <c t="n" r="C18" s="6">
        <v>608</v>
      </c>
    </row>
    <row spans="1:3" r="19">
      <c t="s" r="A19" s="4">
        <v>54</v>
      </c>
      <c t="n" r="B19" s="6">
        <v>2</v>
      </c>
      <c t="n" r="C19" s="6">
        <v>84</v>
      </c>
    </row>
    <row spans="1:3" r="20">
      <c t="s" r="A20" s="4">
        <v>55</v>
      </c>
      <c t="n" r="B20" s="7">
        <v>595</v>
      </c>
      <c t="n" r="C20" s="7">
        <v>42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786</v>
      </c>
      <c t="s" r="B1" s="2">
        <v>2</v>
      </c>
      <c t="s" r="C1" s="2">
        <v>32</v>
      </c>
    </row>
    <row spans="1:3" r="2">
      <c t="s" r="A2" s="3">
        <v>199</v>
      </c>
    </row>
    <row spans="1:3" r="3">
      <c t="s" r="A3" s="4">
        <v>787</v>
      </c>
      <c t="n" r="B3" s="7">
        <v>4491</v>
      </c>
      <c t="n" r="C3" s="7">
        <v>4742</v>
      </c>
    </row>
    <row spans="1:3" r="4">
      <c t="s" r="A4" s="4">
        <v>788</v>
      </c>
      <c t="n" r="B4" s="6">
        <v>2129</v>
      </c>
      <c t="n" r="C4" s="6">
        <v>1997</v>
      </c>
    </row>
    <row spans="1:3" r="5">
      <c t="s" r="A5" s="4">
        <v>789</v>
      </c>
      <c t="n" r="B5" s="6">
        <v>471</v>
      </c>
      <c t="n" r="C5" s="6">
        <v>84</v>
      </c>
    </row>
    <row spans="1:3" r="6">
      <c t="s" r="A6" s="4">
        <v>790</v>
      </c>
      <c t="n" r="B6" s="6">
        <v>408</v>
      </c>
      <c t="n" r="C6" s="6">
        <v>412</v>
      </c>
    </row>
    <row spans="1:3" r="7">
      <c t="s" r="A7" s="4">
        <v>791</v>
      </c>
      <c t="n" r="B7" s="6">
        <v>45</v>
      </c>
      <c t="n" r="C7" s="6">
        <v>27</v>
      </c>
    </row>
    <row spans="1:3" r="8">
      <c t="s" r="A8" s="4">
        <v>792</v>
      </c>
      <c t="n" r="B8" s="6">
        <v>593</v>
      </c>
      <c t="n" r="C8" s="6">
        <v>625</v>
      </c>
    </row>
    <row spans="1:3" r="9">
      <c t="s" r="A9" s="4">
        <v>94</v>
      </c>
      <c t="n" r="B9" s="6">
        <v>8137</v>
      </c>
      <c t="n" r="C9" s="6">
        <v>7887</v>
      </c>
    </row>
    <row spans="1:3" r="10">
      <c t="s" r="A10" s="4">
        <v>793</v>
      </c>
      <c t="n" r="B10" s="6">
        <v>38</v>
      </c>
      <c t="n" r="C10" s="6">
        <v>48</v>
      </c>
    </row>
    <row spans="1:3" r="11">
      <c t="s" r="A11" s="4">
        <v>794</v>
      </c>
      <c t="n" r="B11" s="6">
        <v>58</v>
      </c>
      <c t="n" r="C11" s="6">
        <v>69</v>
      </c>
    </row>
    <row spans="1:3" r="12">
      <c t="s" r="A12" s="4">
        <v>41</v>
      </c>
      <c t="n" r="B12" s="7">
        <v>8041</v>
      </c>
      <c t="n" r="C12" s="7">
        <v>777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5</v>
      </c>
      <c t="s" r="B1" s="2">
        <v>2</v>
      </c>
      <c t="s" r="C1" s="2">
        <v>32</v>
      </c>
    </row>
    <row spans="1:3" r="2">
      <c t="s" r="A2" s="3">
        <v>516</v>
      </c>
    </row>
    <row spans="1:3" r="3">
      <c t="s" r="A3" s="4">
        <v>796</v>
      </c>
      <c t="n" r="B3" s="7">
        <v>494</v>
      </c>
      <c t="n" r="C3" s="7">
        <v>578</v>
      </c>
    </row>
    <row spans="1:3" r="4">
      <c t="s" r="A4" s="4">
        <v>797</v>
      </c>
      <c t="n" r="B4" s="6">
        <v>15477</v>
      </c>
      <c t="n" r="C4" s="6">
        <v>15611</v>
      </c>
    </row>
    <row spans="1:3" r="5">
      <c t="s" r="A5" s="4">
        <v>798</v>
      </c>
    </row>
    <row spans="1:3" r="6">
      <c t="s" r="A6" s="3">
        <v>516</v>
      </c>
    </row>
    <row spans="1:3" r="7">
      <c t="s" r="A7" s="4">
        <v>797</v>
      </c>
      <c t="n" r="B7" s="6">
        <v>7462</v>
      </c>
      <c t="n" r="C7" s="6">
        <v>7491</v>
      </c>
    </row>
    <row spans="1:3" r="8">
      <c t="s" r="A8" s="4">
        <v>799</v>
      </c>
    </row>
    <row spans="1:3" r="9">
      <c t="s" r="A9" s="3">
        <v>516</v>
      </c>
    </row>
    <row spans="1:3" r="10">
      <c t="s" r="A10" s="4">
        <v>797</v>
      </c>
      <c t="n" r="B10" s="6">
        <v>6071</v>
      </c>
      <c t="n" r="C10" s="6">
        <v>6459</v>
      </c>
    </row>
    <row spans="1:3" r="11">
      <c t="s" r="A11" s="4">
        <v>563</v>
      </c>
    </row>
    <row spans="1:3" r="12">
      <c t="s" r="A12" s="3">
        <v>516</v>
      </c>
    </row>
    <row spans="1:3" r="13">
      <c t="s" r="A13" s="4">
        <v>797</v>
      </c>
      <c t="n" r="B13" s="7">
        <v>1450</v>
      </c>
      <c t="n" r="C13" s="7">
        <v>108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0</v>
      </c>
      <c t="s" r="B1" s="2">
        <v>2</v>
      </c>
      <c t="s" r="C1" s="2">
        <v>32</v>
      </c>
    </row>
    <row spans="1:3" r="2">
      <c t="s" r="A2" s="4">
        <v>798</v>
      </c>
    </row>
    <row spans="1:3" r="3">
      <c t="s" r="A3" s="3">
        <v>516</v>
      </c>
    </row>
    <row spans="1:3" r="4">
      <c t="s" r="A4" s="4">
        <v>801</v>
      </c>
      <c t="n" r="B4" s="7">
        <v>1887</v>
      </c>
      <c t="n" r="C4" s="7">
        <v>1620</v>
      </c>
    </row>
    <row spans="1:3" r="5">
      <c t="s" r="A5" s="4">
        <v>799</v>
      </c>
    </row>
    <row spans="1:3" r="6">
      <c t="s" r="A6" s="3">
        <v>516</v>
      </c>
    </row>
    <row spans="1:3" r="7">
      <c t="s" r="A7" s="4">
        <v>801</v>
      </c>
      <c t="n" r="B7" s="6">
        <v>3335</v>
      </c>
      <c t="n" r="C7" s="6">
        <v>4159</v>
      </c>
    </row>
    <row spans="1:3" r="8">
      <c t="s" r="A8" s="4">
        <v>563</v>
      </c>
    </row>
    <row spans="1:3" r="9">
      <c t="s" r="A9" s="3">
        <v>516</v>
      </c>
    </row>
    <row spans="1:3" r="10">
      <c t="s" r="A10" s="4">
        <v>801</v>
      </c>
      <c t="n" r="B10" s="7">
        <v>811</v>
      </c>
      <c t="n" r="C10" s="7">
        <v>73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2</v>
      </c>
      <c t="s" r="B1" s="2">
        <v>1</v>
      </c>
    </row>
    <row spans="1:4" r="2">
      <c t="s" r="B2" s="2">
        <v>2</v>
      </c>
      <c t="s" r="C2" s="2">
        <v>32</v>
      </c>
      <c t="s" r="D2" s="2">
        <v>82</v>
      </c>
    </row>
    <row spans="1:4" r="3">
      <c t="s" r="A3" s="3">
        <v>516</v>
      </c>
    </row>
    <row spans="1:4" r="4">
      <c t="s" r="A4" s="4">
        <v>803</v>
      </c>
      <c t="n" r="B4" s="7">
        <v>955</v>
      </c>
      <c t="n" r="C4" s="7">
        <v>861</v>
      </c>
      <c t="n" r="D4" s="7">
        <v>774</v>
      </c>
    </row>
    <row spans="1:4" r="5">
      <c t="s" r="A5" s="4">
        <v>804</v>
      </c>
      <c t="n" r="B5" s="6">
        <v>1718</v>
      </c>
      <c t="n" r="C5" s="6">
        <v>2813</v>
      </c>
      <c t="n" r="D5" s="6">
        <v>1755</v>
      </c>
    </row>
    <row spans="1:4" r="6">
      <c t="s" r="A6" s="4">
        <v>457</v>
      </c>
    </row>
    <row spans="1:4" r="7">
      <c t="s" r="A7" s="3">
        <v>516</v>
      </c>
    </row>
    <row spans="1:4" r="8">
      <c t="s" r="A8" s="4">
        <v>803</v>
      </c>
      <c t="n" r="B8" s="6">
        <v>74</v>
      </c>
      <c t="n" r="C8" s="6">
        <v>69</v>
      </c>
      <c t="n" r="D8" s="6">
        <v>72</v>
      </c>
    </row>
    <row spans="1:4" r="9">
      <c t="s" r="A9" s="4">
        <v>804</v>
      </c>
      <c t="n" r="B9" s="6">
        <v>123</v>
      </c>
      <c t="n" r="C9" s="6">
        <v>72</v>
      </c>
      <c t="n" r="D9" s="6">
        <v>90</v>
      </c>
    </row>
    <row spans="1:4" r="10">
      <c t="s" r="A10" s="4">
        <v>805</v>
      </c>
    </row>
    <row spans="1:4" r="11">
      <c t="s" r="A11" s="3">
        <v>516</v>
      </c>
    </row>
    <row spans="1:4" r="12">
      <c t="s" r="A12" s="4">
        <v>803</v>
      </c>
      <c t="n" r="B12" s="6">
        <v>494</v>
      </c>
      <c t="n" r="C12" s="6">
        <v>457</v>
      </c>
      <c t="n" r="D12" s="6">
        <v>389</v>
      </c>
    </row>
    <row spans="1:4" r="13">
      <c t="s" r="A13" s="4">
        <v>804</v>
      </c>
      <c t="n" r="B13" s="6">
        <v>812</v>
      </c>
      <c t="n" r="C13" s="6">
        <v>2050</v>
      </c>
      <c t="n" r="D13" s="6">
        <v>987</v>
      </c>
    </row>
    <row spans="1:4" r="14">
      <c t="s" r="A14" s="4">
        <v>548</v>
      </c>
    </row>
    <row spans="1:4" r="15">
      <c t="s" r="A15" s="3">
        <v>516</v>
      </c>
    </row>
    <row spans="1:4" r="16">
      <c t="s" r="A16" s="4">
        <v>803</v>
      </c>
      <c t="n" r="B16" s="6">
        <v>327</v>
      </c>
      <c t="n" r="C16" s="6">
        <v>292</v>
      </c>
      <c t="n" r="D16" s="6">
        <v>275</v>
      </c>
    </row>
    <row spans="1:4" r="17">
      <c t="s" r="A17" s="4">
        <v>804</v>
      </c>
      <c t="n" r="B17" s="6">
        <v>390</v>
      </c>
      <c t="n" r="C17" s="6">
        <v>378</v>
      </c>
      <c t="n" r="D17" s="6">
        <v>305</v>
      </c>
    </row>
    <row spans="1:4" r="18">
      <c t="s" r="A18" s="4">
        <v>543</v>
      </c>
    </row>
    <row spans="1:4" r="19">
      <c t="s" r="A19" s="3">
        <v>516</v>
      </c>
    </row>
    <row spans="1:4" r="20">
      <c t="s" r="A20" s="4">
        <v>803</v>
      </c>
      <c t="n" r="B20" s="6">
        <v>54</v>
      </c>
      <c t="n" r="C20" s="6">
        <v>37</v>
      </c>
      <c t="n" r="D20" s="6">
        <v>32</v>
      </c>
    </row>
    <row spans="1:4" r="21">
      <c t="s" r="A21" s="4">
        <v>804</v>
      </c>
      <c t="n" r="B21" s="6">
        <v>389</v>
      </c>
      <c t="n" r="C21" s="6">
        <v>289</v>
      </c>
      <c t="n" r="D21" s="6">
        <v>369</v>
      </c>
    </row>
    <row spans="1:4" r="22">
      <c t="s" r="A22" s="4">
        <v>806</v>
      </c>
    </row>
    <row spans="1:4" r="23">
      <c t="s" r="A23" s="3">
        <v>516</v>
      </c>
    </row>
    <row spans="1:4" r="24">
      <c t="s" r="A24" s="4">
        <v>803</v>
      </c>
      <c t="n" r="B24" s="6">
        <v>6</v>
      </c>
      <c t="n" r="C24" s="6">
        <v>6</v>
      </c>
      <c t="n" r="D24" s="6">
        <v>6</v>
      </c>
    </row>
    <row spans="1:4" r="25">
      <c t="s" r="A25" s="4">
        <v>804</v>
      </c>
      <c t="n" r="B25" s="7">
        <v>4</v>
      </c>
      <c t="n" r="C25" s="7">
        <v>24</v>
      </c>
      <c t="n" r="D25" s="7">
        <v>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33"/>
    <col customWidth="1" max="3" min="3" width="46"/>
    <col customWidth="1" max="4" min="4" width="34"/>
    <col customWidth="1" max="5" min="5" width="21"/>
    <col customWidth="1" max="6" min="6" width="18"/>
  </cols>
  <sheetData>
    <row spans="1:6" r="1">
      <c t="s" r="A1" s="1">
        <v>807</v>
      </c>
      <c t="s" r="B1" s="2">
        <v>528</v>
      </c>
      <c t="s" r="C1" s="2">
        <v>1</v>
      </c>
    </row>
    <row spans="1:6" r="2">
      <c t="s" r="B2" s="2">
        <v>808</v>
      </c>
      <c t="s" r="C2" s="2">
        <v>809</v>
      </c>
      <c t="s" r="D2" s="2">
        <v>810</v>
      </c>
      <c t="s" r="E2" s="2">
        <v>532</v>
      </c>
      <c t="s" r="F2" s="2">
        <v>811</v>
      </c>
    </row>
    <row spans="1:6" r="3">
      <c t="s" r="A3" s="3">
        <v>516</v>
      </c>
    </row>
    <row spans="1:6" r="4">
      <c t="s" r="A4" s="4">
        <v>812</v>
      </c>
      <c t="n" r="C4" s="7">
        <v>36000000</v>
      </c>
      <c t="n" r="D4" s="7">
        <v>80000000</v>
      </c>
      <c t="n" r="E4" s="7">
        <v>92000000</v>
      </c>
    </row>
    <row spans="1:6" r="5">
      <c t="s" r="A5" s="4">
        <v>813</v>
      </c>
      <c t="n" r="C5" s="6">
        <v>15477000000</v>
      </c>
      <c t="n" r="D5" s="6">
        <v>15611000000</v>
      </c>
    </row>
    <row spans="1:6" r="6">
      <c t="s" r="A6" s="4">
        <v>796</v>
      </c>
      <c t="n" r="C6" s="6">
        <v>494000000</v>
      </c>
      <c t="n" r="D6" s="6">
        <v>578000000</v>
      </c>
    </row>
    <row spans="1:6" r="7">
      <c t="s" r="A7" s="4">
        <v>814</v>
      </c>
      <c t="n" r="D7" s="6">
        <v>9000000</v>
      </c>
    </row>
    <row spans="1:6" r="8">
      <c t="s" r="A8" s="4">
        <v>815</v>
      </c>
      <c t="n" r="D8" s="6">
        <v>17000000</v>
      </c>
    </row>
    <row spans="1:6" r="9">
      <c t="s" r="A9" s="4">
        <v>816</v>
      </c>
      <c t="n" r="D9" s="6">
        <v>3000000</v>
      </c>
    </row>
    <row spans="1:6" r="10">
      <c t="s" r="A10" s="4">
        <v>817</v>
      </c>
      <c t="n" r="E10" s="6">
        <v>0</v>
      </c>
    </row>
    <row spans="1:6" r="11">
      <c t="s" r="A11" s="4">
        <v>818</v>
      </c>
    </row>
    <row spans="1:6" r="12">
      <c t="s" r="A12" s="3">
        <v>516</v>
      </c>
    </row>
    <row spans="1:6" r="13">
      <c t="s" r="A13" s="4">
        <v>796</v>
      </c>
      <c t="n" r="C13" s="7">
        <v>270000000</v>
      </c>
      <c t="n" r="D13" s="7">
        <v>439000000</v>
      </c>
    </row>
    <row spans="1:6" r="14">
      <c t="s" r="A14" s="4">
        <v>819</v>
      </c>
      <c t="n" r="C14" s="6">
        <v>1</v>
      </c>
      <c t="n" r="D14" s="6">
        <v>2</v>
      </c>
    </row>
    <row spans="1:6" r="15">
      <c t="s" r="A15" s="4">
        <v>820</v>
      </c>
    </row>
    <row spans="1:6" r="16">
      <c t="s" r="A16" s="3">
        <v>516</v>
      </c>
    </row>
    <row spans="1:6" r="17">
      <c t="s" r="A17" s="4">
        <v>813</v>
      </c>
      <c t="n" r="C17" s="7">
        <v>14000000</v>
      </c>
    </row>
    <row spans="1:6" r="18">
      <c t="s" r="A18" s="4">
        <v>821</v>
      </c>
      <c t="n" r="C18" s="6">
        <v>5</v>
      </c>
    </row>
    <row spans="1:6" r="19">
      <c t="s" r="A19" s="4">
        <v>822</v>
      </c>
    </row>
    <row spans="1:6" r="20">
      <c t="s" r="A20" s="3">
        <v>516</v>
      </c>
    </row>
    <row spans="1:6" r="21">
      <c t="s" r="A21" s="4">
        <v>823</v>
      </c>
      <c t="n" r="B21" s="6">
        <v>1</v>
      </c>
    </row>
    <row spans="1:6" r="22">
      <c t="s" r="A22" s="4">
        <v>824</v>
      </c>
      <c t="n" r="B22" s="7">
        <v>8000000</v>
      </c>
    </row>
    <row spans="1:6" r="23">
      <c t="s" r="A23" s="4">
        <v>825</v>
      </c>
    </row>
    <row spans="1:6" r="24">
      <c t="s" r="A24" s="3">
        <v>516</v>
      </c>
    </row>
    <row spans="1:6" r="25">
      <c t="s" r="A25" s="4">
        <v>823</v>
      </c>
      <c t="n" r="C25" s="6">
        <v>9</v>
      </c>
    </row>
    <row spans="1:6" r="26">
      <c t="s" r="A26" s="4">
        <v>814</v>
      </c>
      <c t="n" r="C26" s="7">
        <v>5000000</v>
      </c>
    </row>
    <row spans="1:6" r="27">
      <c t="s" r="A27" s="4">
        <v>805</v>
      </c>
    </row>
    <row spans="1:6" r="28">
      <c t="s" r="A28" s="3">
        <v>516</v>
      </c>
    </row>
    <row spans="1:6" r="29">
      <c t="s" r="A29" s="4">
        <v>817</v>
      </c>
      <c t="n" r="C29" s="6">
        <v>861000000</v>
      </c>
    </row>
    <row spans="1:6" r="30">
      <c t="s" r="A30" s="4">
        <v>826</v>
      </c>
      <c t="n" r="C30" s="7">
        <v>341000000</v>
      </c>
    </row>
    <row spans="1:6" r="31">
      <c t="s" r="A31" s="4">
        <v>827</v>
      </c>
      <c t="n" r="C31" s="6">
        <v>6</v>
      </c>
    </row>
    <row spans="1:6" r="32">
      <c t="s" r="A32" s="4">
        <v>828</v>
      </c>
      <c t="n" r="C32" s="7">
        <v>175000000</v>
      </c>
      <c t="n" r="D32" s="7">
        <v>9000000</v>
      </c>
    </row>
    <row spans="1:6" r="33">
      <c t="s" r="A33" s="4">
        <v>829</v>
      </c>
      <c t="n" r="D33" s="6">
        <v>2</v>
      </c>
      <c t="n" r="F33" s="6">
        <v>6</v>
      </c>
    </row>
    <row spans="1:6" r="34">
      <c t="s" r="A34" s="4">
        <v>830</v>
      </c>
    </row>
    <row spans="1:6" r="35">
      <c t="s" r="A35" s="3">
        <v>516</v>
      </c>
    </row>
    <row spans="1:6" r="36">
      <c t="s" r="A36" s="4">
        <v>813</v>
      </c>
      <c t="n" r="C36" s="7">
        <v>655000000</v>
      </c>
      <c t="n" r="D36" s="7">
        <v>2700000000</v>
      </c>
    </row>
    <row spans="1:6" r="37">
      <c t="s" r="A37" s="4">
        <v>796</v>
      </c>
      <c t="n" r="D37" s="7">
        <v>225000000</v>
      </c>
      <c t="n" r="E37" s="7">
        <v>1300000000</v>
      </c>
    </row>
    <row spans="1:6" r="38">
      <c t="s" r="A38" s="4">
        <v>831</v>
      </c>
    </row>
    <row spans="1:6" r="39">
      <c t="s" r="A39" s="3">
        <v>516</v>
      </c>
    </row>
    <row spans="1:6" r="40">
      <c t="s" r="A40" s="4">
        <v>832</v>
      </c>
      <c t="n" r="C40" s="6">
        <v>1</v>
      </c>
      <c t="n" r="D40" s="6">
        <v>3</v>
      </c>
    </row>
    <row spans="1:6" r="41">
      <c t="s" r="A41" s="4">
        <v>833</v>
      </c>
    </row>
    <row spans="1:6" r="42">
      <c t="s" r="A42" s="3">
        <v>516</v>
      </c>
    </row>
    <row spans="1:6" r="43">
      <c t="s" r="A43" s="4">
        <v>832</v>
      </c>
      <c t="n" r="D43" s="6">
        <v>2</v>
      </c>
    </row>
    <row spans="1:6" r="44">
      <c t="s" r="A44" s="4">
        <v>834</v>
      </c>
    </row>
    <row spans="1:6" r="45">
      <c t="s" r="A45" s="3">
        <v>516</v>
      </c>
    </row>
    <row spans="1:6" r="46">
      <c t="s" r="A46" s="4">
        <v>817</v>
      </c>
      <c t="n" r="D46" s="7">
        <v>109000000</v>
      </c>
    </row>
    <row spans="1:6" r="47">
      <c t="s" r="A47" s="4">
        <v>826</v>
      </c>
      <c t="n" r="D47" s="7">
        <v>55000000</v>
      </c>
    </row>
    <row spans="1:6" r="48">
      <c t="s" r="A48" s="4">
        <v>829</v>
      </c>
      <c t="n" r="C48" s="6">
        <v>5</v>
      </c>
    </row>
    <row spans="1:6" r="49">
      <c t="s" r="A49" s="4">
        <v>835</v>
      </c>
    </row>
    <row spans="1:6" r="50">
      <c t="s" r="A50" s="3">
        <v>516</v>
      </c>
    </row>
    <row spans="1:6" r="51">
      <c t="s" r="A51" s="4">
        <v>836</v>
      </c>
      <c t="n" r="C51" s="6">
        <v>25</v>
      </c>
    </row>
    <row spans="1:6" r="52">
      <c t="s" r="A52" s="4">
        <v>837</v>
      </c>
      <c t="n" r="C52" s="6">
        <v>17</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838</v>
      </c>
      <c t="s" r="B1" s="2">
        <v>1</v>
      </c>
    </row>
    <row spans="1:3" r="2">
      <c t="s" r="B2" s="2">
        <v>2</v>
      </c>
      <c t="s" r="C2" s="2">
        <v>32</v>
      </c>
    </row>
    <row spans="1:3" r="3">
      <c t="s" r="A3" s="3">
        <v>839</v>
      </c>
    </row>
    <row spans="1:3" r="4">
      <c t="s" r="A4" s="4">
        <v>840</v>
      </c>
      <c t="n" r="B4" s="7">
        <v>374</v>
      </c>
      <c t="n" r="C4" s="7">
        <v>357</v>
      </c>
    </row>
    <row spans="1:3" r="5">
      <c t="s" r="A5" s="4">
        <v>841</v>
      </c>
      <c t="n" r="B5" s="6">
        <v>-20</v>
      </c>
    </row>
    <row spans="1:3" r="6">
      <c t="s" r="A6" s="4">
        <v>842</v>
      </c>
      <c t="n" r="C6" s="6">
        <v>22</v>
      </c>
    </row>
    <row spans="1:3" r="7">
      <c t="s" r="A7" s="4">
        <v>173</v>
      </c>
      <c t="n" r="C7" s="6">
        <v>-3</v>
      </c>
    </row>
    <row spans="1:3" r="8">
      <c t="s" r="A8" s="4">
        <v>843</v>
      </c>
      <c t="n" r="B8" s="6">
        <v>-3</v>
      </c>
      <c t="n" r="C8" s="6">
        <v>-2</v>
      </c>
    </row>
    <row spans="1:3" r="9">
      <c t="s" r="A9" s="4">
        <v>844</v>
      </c>
      <c t="n" r="B9" s="6">
        <v>351</v>
      </c>
      <c t="n" r="C9" s="6">
        <v>374</v>
      </c>
    </row>
    <row spans="1:3" r="10">
      <c t="s" r="A10" s="4">
        <v>457</v>
      </c>
    </row>
    <row spans="1:3" r="11">
      <c t="s" r="A11" s="3">
        <v>839</v>
      </c>
    </row>
    <row spans="1:3" r="12">
      <c t="s" r="A12" s="4">
        <v>840</v>
      </c>
      <c t="n" r="B12" s="6">
        <v>117</v>
      </c>
      <c t="n" r="C12" s="6">
        <v>119</v>
      </c>
    </row>
    <row spans="1:3" r="13">
      <c t="s" r="A13" s="4">
        <v>843</v>
      </c>
      <c t="n" r="B13" s="6">
        <v>-3</v>
      </c>
      <c t="n" r="C13" s="6">
        <v>-2</v>
      </c>
    </row>
    <row spans="1:3" r="14">
      <c t="s" r="A14" s="4">
        <v>844</v>
      </c>
      <c t="n" r="B14" s="6">
        <v>114</v>
      </c>
      <c t="n" r="C14" s="6">
        <v>117</v>
      </c>
    </row>
    <row spans="1:3" r="15">
      <c t="s" r="A15" s="4">
        <v>805</v>
      </c>
    </row>
    <row spans="1:3" r="16">
      <c t="s" r="A16" s="3">
        <v>839</v>
      </c>
    </row>
    <row spans="1:3" r="17">
      <c t="s" r="A17" s="4">
        <v>840</v>
      </c>
      <c t="n" r="B17" s="6">
        <v>20</v>
      </c>
      <c t="n" r="C17" s="6">
        <v>20</v>
      </c>
    </row>
    <row spans="1:3" r="18">
      <c t="s" r="A18" s="4">
        <v>841</v>
      </c>
      <c t="n" r="B18" s="6">
        <v>-20</v>
      </c>
    </row>
    <row spans="1:3" r="19">
      <c t="s" r="A19" s="4">
        <v>844</v>
      </c>
      <c t="n" r="C19" s="6">
        <v>20</v>
      </c>
    </row>
    <row spans="1:3" r="20">
      <c t="s" r="A20" s="4">
        <v>548</v>
      </c>
    </row>
    <row spans="1:3" r="21">
      <c t="s" r="A21" s="3">
        <v>839</v>
      </c>
    </row>
    <row spans="1:3" r="22">
      <c t="s" r="A22" s="4">
        <v>840</v>
      </c>
      <c t="n" r="B22" s="6">
        <v>237</v>
      </c>
      <c t="n" r="C22" s="6">
        <v>215</v>
      </c>
    </row>
    <row spans="1:3" r="23">
      <c t="s" r="A23" s="4">
        <v>842</v>
      </c>
      <c t="n" r="C23" s="6">
        <v>22</v>
      </c>
    </row>
    <row spans="1:3" r="24">
      <c t="s" r="A24" s="4">
        <v>844</v>
      </c>
      <c t="n" r="B24" s="7">
        <v>237</v>
      </c>
      <c t="n" r="C24" s="6">
        <v>237</v>
      </c>
    </row>
    <row spans="1:3" r="25">
      <c t="s" r="A25" s="4">
        <v>543</v>
      </c>
    </row>
    <row spans="1:3" r="26">
      <c t="s" r="A26" s="3">
        <v>839</v>
      </c>
    </row>
    <row spans="1:3" r="27">
      <c t="s" r="A27" s="4">
        <v>840</v>
      </c>
      <c t="n" r="C27" s="6">
        <v>3</v>
      </c>
    </row>
    <row spans="1:3" r="28">
      <c t="s" r="A28" s="4">
        <v>173</v>
      </c>
      <c t="n" r="C28" s="7">
        <v>-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r="A1" s="1">
        <v>845</v>
      </c>
      <c t="s" r="B1" s="2">
        <v>846</v>
      </c>
      <c t="s" r="C1" s="2">
        <v>1</v>
      </c>
    </row>
    <row spans="1:3" r="2">
      <c t="s" r="B2" s="2">
        <v>847</v>
      </c>
      <c t="s" r="C2" s="2">
        <v>2</v>
      </c>
    </row>
    <row spans="1:3" r="3">
      <c t="s" r="A3" s="3">
        <v>839</v>
      </c>
    </row>
    <row spans="1:3" r="4">
      <c t="s" r="A4" s="4">
        <v>848</v>
      </c>
      <c t="n" r="C4" s="7">
        <v>20</v>
      </c>
    </row>
    <row spans="1:3" r="5">
      <c t="s" r="A5" s="4">
        <v>477</v>
      </c>
    </row>
    <row spans="1:3" r="6">
      <c t="s" r="A6" s="3">
        <v>839</v>
      </c>
    </row>
    <row spans="1:3" r="7">
      <c t="s" r="A7" s="4">
        <v>848</v>
      </c>
      <c t="n" r="B7" s="7">
        <v>2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49</v>
      </c>
      <c t="s" r="B1" s="2">
        <v>1</v>
      </c>
    </row>
    <row spans="1:5" r="2">
      <c t="s" r="B2" s="2">
        <v>2</v>
      </c>
      <c t="s" r="C2" s="2">
        <v>32</v>
      </c>
      <c t="s" r="D2" s="2">
        <v>82</v>
      </c>
      <c t="s" r="E2" s="2">
        <v>850</v>
      </c>
    </row>
    <row spans="1:5" r="3">
      <c t="s" r="A3" s="3">
        <v>851</v>
      </c>
    </row>
    <row spans="1:5" r="4">
      <c t="s" r="A4" s="4">
        <v>852</v>
      </c>
      <c t="n" r="B4" s="7">
        <v>141</v>
      </c>
      <c t="n" r="C4" s="7">
        <v>156</v>
      </c>
      <c t="n" r="D4" s="7">
        <v>169</v>
      </c>
    </row>
    <row spans="1:5" r="5">
      <c t="s" r="A5" s="4">
        <v>853</v>
      </c>
      <c t="n" r="D5" s="7">
        <v>900</v>
      </c>
    </row>
    <row spans="1:5" r="6">
      <c t="s" r="A6" s="4">
        <v>854</v>
      </c>
      <c t="n" r="B6" s="6">
        <v>2800</v>
      </c>
      <c t="n" r="C6" s="6">
        <v>3400</v>
      </c>
    </row>
    <row spans="1:5" r="7">
      <c t="s" r="A7" s="4">
        <v>347</v>
      </c>
    </row>
    <row spans="1:5" r="8">
      <c t="s" r="A8" s="3">
        <v>851</v>
      </c>
    </row>
    <row spans="1:5" r="9">
      <c t="s" r="A9" s="4">
        <v>855</v>
      </c>
      <c t="s" r="D9" s="4">
        <v>856</v>
      </c>
    </row>
    <row spans="1:5" r="10">
      <c t="s" r="A10" s="4">
        <v>857</v>
      </c>
      <c t="s" r="D10" s="4">
        <v>856</v>
      </c>
    </row>
    <row spans="1:5" r="11">
      <c t="s" r="A11" s="4">
        <v>858</v>
      </c>
    </row>
    <row spans="1:5" r="12">
      <c t="s" r="A12" s="3">
        <v>851</v>
      </c>
    </row>
    <row spans="1:5" r="13">
      <c t="s" r="A13" s="4">
        <v>859</v>
      </c>
      <c t="n" r="B13" s="6">
        <v>80</v>
      </c>
      <c t="n" r="C13" s="6">
        <v>139</v>
      </c>
      <c t="n" r="D13" s="7">
        <v>91</v>
      </c>
    </row>
    <row spans="1:5" r="14">
      <c t="s" r="A14" s="4">
        <v>860</v>
      </c>
    </row>
    <row spans="1:5" r="15">
      <c t="s" r="A15" s="3">
        <v>851</v>
      </c>
    </row>
    <row spans="1:5" r="16">
      <c t="s" r="A16" s="4">
        <v>859</v>
      </c>
      <c t="n" r="C16" s="6">
        <v>26</v>
      </c>
    </row>
    <row spans="1:5" r="17">
      <c t="s" r="A17" s="4">
        <v>861</v>
      </c>
    </row>
    <row spans="1:5" r="18">
      <c t="s" r="A18" s="3">
        <v>851</v>
      </c>
    </row>
    <row spans="1:5" r="19">
      <c t="s" r="A19" s="4">
        <v>862</v>
      </c>
      <c t="n" r="E19" s="7">
        <v>1600</v>
      </c>
    </row>
    <row spans="1:5" r="20">
      <c t="s" r="A20" s="4">
        <v>863</v>
      </c>
      <c t="n" r="E20" s="6">
        <v>4000</v>
      </c>
    </row>
    <row spans="1:5" r="21">
      <c t="s" r="A21" s="4">
        <v>864</v>
      </c>
      <c t="n" r="E21" s="6">
        <v>1200</v>
      </c>
    </row>
    <row spans="1:5" r="22">
      <c t="s" r="A22" s="4">
        <v>865</v>
      </c>
      <c t="n" r="E22" s="6">
        <v>2000</v>
      </c>
    </row>
    <row spans="1:5" r="23">
      <c t="s" r="A23" s="4">
        <v>866</v>
      </c>
      <c t="n" r="E23" s="6">
        <v>215</v>
      </c>
    </row>
    <row spans="1:5" r="24">
      <c t="s" r="A24" s="4">
        <v>867</v>
      </c>
      <c t="n" r="D24" s="6">
        <v>2200</v>
      </c>
      <c t="n" r="E24" s="7">
        <v>2200</v>
      </c>
    </row>
    <row spans="1:5" r="25">
      <c t="s" r="A25" s="4">
        <v>868</v>
      </c>
      <c t="n" r="B25" s="6">
        <v>2600</v>
      </c>
      <c t="n" r="C25" s="6">
        <v>2500</v>
      </c>
    </row>
    <row spans="1:5" r="26">
      <c t="s" r="A26" s="4">
        <v>869</v>
      </c>
      <c t="n" r="B26" s="6">
        <v>241</v>
      </c>
      <c t="n" r="C26" s="6">
        <v>176</v>
      </c>
    </row>
    <row spans="1:5" r="27">
      <c t="s" r="A27" s="4">
        <v>870</v>
      </c>
    </row>
    <row spans="1:5" r="28">
      <c t="s" r="A28" s="3">
        <v>851</v>
      </c>
    </row>
    <row spans="1:5" r="29">
      <c t="s" r="A29" s="4">
        <v>871</v>
      </c>
      <c t="n" r="B29" s="7">
        <v>50</v>
      </c>
      <c t="n" r="C29" s="7">
        <v>14</v>
      </c>
      <c t="n" r="D29" s="7">
        <v>9</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2</v>
      </c>
      <c t="s" r="B1" s="2">
        <v>1</v>
      </c>
    </row>
    <row spans="1:4" r="2">
      <c t="s" r="B2" s="2">
        <v>2</v>
      </c>
      <c t="s" r="C2" s="2">
        <v>32</v>
      </c>
      <c t="s" r="D2" s="2">
        <v>82</v>
      </c>
    </row>
    <row spans="1:4" r="3">
      <c t="s" r="A3" s="3">
        <v>873</v>
      </c>
    </row>
    <row spans="1:4" r="4">
      <c t="s" r="A4" s="4">
        <v>874</v>
      </c>
      <c t="n" r="B4" s="7">
        <v>23271</v>
      </c>
      <c t="n" r="C4" s="7">
        <v>24089</v>
      </c>
      <c t="n" r="D4" s="7">
        <v>24763</v>
      </c>
    </row>
    <row spans="1:4" r="5">
      <c t="s" r="A5" s="4">
        <v>875</v>
      </c>
      <c t="n" r="B5" s="6">
        <v>4344</v>
      </c>
      <c t="n" r="C5" s="6">
        <v>4972</v>
      </c>
      <c t="n" r="D5" s="6">
        <v>5126</v>
      </c>
    </row>
    <row spans="1:4" r="6">
      <c t="s" r="A6" s="4">
        <v>876</v>
      </c>
      <c t="n" r="B6" s="6">
        <v>18927</v>
      </c>
      <c t="n" r="C6" s="6">
        <v>19117</v>
      </c>
      <c t="n" r="D6" s="6">
        <v>19637</v>
      </c>
    </row>
    <row spans="1:4" r="7">
      <c t="s" r="A7" s="4">
        <v>877</v>
      </c>
      <c t="n" r="C7" s="6">
        <v>-13</v>
      </c>
    </row>
    <row spans="1:4" r="8">
      <c t="s" r="A8" s="3">
        <v>878</v>
      </c>
    </row>
    <row spans="1:4" r="9">
      <c t="s" r="A9" s="4">
        <v>879</v>
      </c>
      <c t="n" r="B9" s="6">
        <v>4934</v>
      </c>
      <c t="n" r="C9" s="6">
        <v>5043</v>
      </c>
      <c t="n" r="D9" s="6">
        <v>5114</v>
      </c>
    </row>
    <row spans="1:4" r="10">
      <c t="s" r="A10" s="4">
        <v>880</v>
      </c>
      <c t="n" r="B10" s="6">
        <v>-255</v>
      </c>
      <c t="n" r="C10" s="6">
        <v>-36</v>
      </c>
      <c t="n" r="D10" s="6">
        <v>-115</v>
      </c>
    </row>
    <row spans="1:4" r="11">
      <c t="s" r="A11" s="4">
        <v>881</v>
      </c>
      <c t="n" r="B11" s="6">
        <v>166</v>
      </c>
      <c t="n" r="C11" s="6">
        <v>161</v>
      </c>
      <c t="n" r="D11" s="6">
        <v>154</v>
      </c>
    </row>
    <row spans="1:4" r="12">
      <c t="s" r="A12" s="4">
        <v>882</v>
      </c>
      <c t="n" r="B12" s="6">
        <v>4845</v>
      </c>
      <c t="n" r="C12" s="6">
        <v>5168</v>
      </c>
      <c t="n" r="D12" s="6">
        <v>5153</v>
      </c>
    </row>
    <row spans="1:4" r="13">
      <c t="s" r="A13" s="3">
        <v>883</v>
      </c>
    </row>
    <row spans="1:4" r="14">
      <c t="s" r="A14" s="4">
        <v>884</v>
      </c>
      <c t="n" r="B14" s="6">
        <v>-856</v>
      </c>
      <c t="n" r="C14" s="6">
        <v>-945</v>
      </c>
      <c t="n" r="D14" s="6">
        <v>-981</v>
      </c>
    </row>
    <row spans="1:4" r="15">
      <c t="s" r="A15" s="4">
        <v>885</v>
      </c>
      <c t="n" r="B15" s="6">
        <v>-4089</v>
      </c>
      <c t="n" r="C15" s="6">
        <v>-4355</v>
      </c>
      <c t="n" r="D15" s="6">
        <v>-4588</v>
      </c>
    </row>
    <row spans="1:4" r="16">
      <c t="s" r="A16" s="4">
        <v>886</v>
      </c>
      <c t="n" r="B16" s="6">
        <v>-4945</v>
      </c>
      <c t="n" r="C16" s="6">
        <v>-5300</v>
      </c>
      <c t="n" r="D16" s="6">
        <v>-5569</v>
      </c>
    </row>
    <row spans="1:4" r="17">
      <c t="s" r="A17" s="4">
        <v>887</v>
      </c>
      <c t="n" r="B17" s="6">
        <v>-251</v>
      </c>
      <c t="n" r="C17" s="6">
        <v>-45</v>
      </c>
      <c t="n" r="D17" s="6">
        <v>-104</v>
      </c>
    </row>
    <row spans="1:4" r="18">
      <c t="s" r="A18" s="4">
        <v>888</v>
      </c>
      <c t="n" r="B18" s="6">
        <v>18576</v>
      </c>
      <c t="n" r="C18" s="6">
        <v>18927</v>
      </c>
      <c t="n" r="D18" s="6">
        <v>19117</v>
      </c>
    </row>
    <row spans="1:4" r="19">
      <c t="s" r="A19" s="4">
        <v>889</v>
      </c>
      <c t="n" r="B19" s="6">
        <v>4087</v>
      </c>
      <c t="n" r="C19" s="6">
        <v>4344</v>
      </c>
      <c t="n" r="D19" s="6">
        <v>4972</v>
      </c>
    </row>
    <row spans="1:4" r="20">
      <c t="s" r="A20" s="4">
        <v>890</v>
      </c>
      <c t="n" r="B20" s="7">
        <v>22663</v>
      </c>
      <c t="n" r="C20" s="7">
        <v>23271</v>
      </c>
      <c t="n" r="D20" s="7">
        <v>240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91</v>
      </c>
      <c t="s" r="B1" s="2">
        <v>2</v>
      </c>
      <c t="s" r="C1" s="2">
        <v>32</v>
      </c>
      <c t="s" r="D1" s="2">
        <v>82</v>
      </c>
      <c t="s" r="E1" s="2">
        <v>892</v>
      </c>
    </row>
    <row spans="1:5" r="2">
      <c t="s" r="A2" s="3">
        <v>851</v>
      </c>
    </row>
    <row spans="1:5" r="3">
      <c t="s" r="A3" s="4">
        <v>893</v>
      </c>
      <c t="n" r="B3" s="7">
        <v>12102</v>
      </c>
      <c t="n" r="C3" s="7">
        <v>12256</v>
      </c>
    </row>
    <row spans="1:5" r="4">
      <c t="s" r="A4" s="4">
        <v>894</v>
      </c>
      <c t="n" r="B4" s="6">
        <v>10561</v>
      </c>
      <c t="n" r="C4" s="6">
        <v>11015</v>
      </c>
    </row>
    <row spans="1:5" r="5">
      <c t="s" r="A5" s="4">
        <v>895</v>
      </c>
      <c t="n" r="B5" s="6">
        <v>22663</v>
      </c>
      <c t="n" r="C5" s="6">
        <v>23271</v>
      </c>
    </row>
    <row spans="1:5" r="6">
      <c t="s" r="A6" s="4">
        <v>896</v>
      </c>
      <c t="n" r="B6" s="6">
        <v>9836</v>
      </c>
      <c t="n" r="C6" s="6">
        <v>10190</v>
      </c>
    </row>
    <row spans="1:5" r="7">
      <c t="s" r="A7" s="4">
        <v>897</v>
      </c>
      <c t="n" r="B7" s="6">
        <v>8740</v>
      </c>
      <c t="n" r="C7" s="6">
        <v>8737</v>
      </c>
    </row>
    <row spans="1:5" r="8">
      <c t="s" r="A8" s="4">
        <v>898</v>
      </c>
      <c t="n" r="B8" s="6">
        <v>18576</v>
      </c>
      <c t="n" r="C8" s="6">
        <v>18927</v>
      </c>
      <c t="n" r="D8" s="7">
        <v>19117</v>
      </c>
      <c t="n" r="E8" s="7">
        <v>19637</v>
      </c>
    </row>
    <row spans="1:5" r="9">
      <c t="s" r="A9" s="4">
        <v>342</v>
      </c>
    </row>
    <row spans="1:5" r="10">
      <c t="s" r="A10" s="3">
        <v>851</v>
      </c>
    </row>
    <row spans="1:5" r="11">
      <c t="s" r="A11" s="4">
        <v>893</v>
      </c>
      <c t="n" r="B11" s="6">
        <v>2011</v>
      </c>
      <c t="n" r="C11" s="6">
        <v>2136</v>
      </c>
    </row>
    <row spans="1:5" r="12">
      <c t="s" r="A12" s="4">
        <v>894</v>
      </c>
      <c t="n" r="B12" s="6">
        <v>4258</v>
      </c>
      <c t="n" r="C12" s="6">
        <v>4093</v>
      </c>
    </row>
    <row spans="1:5" r="13">
      <c t="s" r="A13" s="4">
        <v>895</v>
      </c>
      <c t="n" r="B13" s="6">
        <v>6269</v>
      </c>
      <c t="n" r="C13" s="6">
        <v>6229</v>
      </c>
    </row>
    <row spans="1:5" r="14">
      <c t="s" r="A14" s="4">
        <v>896</v>
      </c>
      <c t="n" r="B14" s="6">
        <v>1810</v>
      </c>
      <c t="n" r="C14" s="6">
        <v>1929</v>
      </c>
    </row>
    <row spans="1:5" r="15">
      <c t="s" r="A15" s="4">
        <v>897</v>
      </c>
      <c t="n" r="B15" s="6">
        <v>3758</v>
      </c>
      <c t="n" r="C15" s="6">
        <v>3726</v>
      </c>
    </row>
    <row spans="1:5" r="16">
      <c t="s" r="A16" s="4">
        <v>898</v>
      </c>
      <c t="n" r="B16" s="6">
        <v>5568</v>
      </c>
      <c t="n" r="C16" s="6">
        <v>5655</v>
      </c>
    </row>
    <row spans="1:5" r="17">
      <c t="s" r="A17" s="4">
        <v>345</v>
      </c>
    </row>
    <row spans="1:5" r="18">
      <c t="s" r="A18" s="3">
        <v>851</v>
      </c>
    </row>
    <row spans="1:5" r="19">
      <c t="s" r="A19" s="4">
        <v>893</v>
      </c>
      <c t="n" r="B19" s="6">
        <v>4975</v>
      </c>
      <c t="n" r="C19" s="6">
        <v>5298</v>
      </c>
    </row>
    <row spans="1:5" r="20">
      <c t="s" r="A20" s="4">
        <v>894</v>
      </c>
      <c t="n" r="B20" s="6">
        <v>4208</v>
      </c>
      <c t="n" r="C20" s="6">
        <v>4216</v>
      </c>
    </row>
    <row spans="1:5" r="21">
      <c t="s" r="A21" s="4">
        <v>895</v>
      </c>
      <c t="n" r="B21" s="6">
        <v>9183</v>
      </c>
      <c t="n" r="C21" s="6">
        <v>9514</v>
      </c>
    </row>
    <row spans="1:5" r="22">
      <c t="s" r="A22" s="4">
        <v>896</v>
      </c>
      <c t="n" r="B22" s="6">
        <v>4651</v>
      </c>
      <c t="n" r="C22" s="6">
        <v>4947</v>
      </c>
    </row>
    <row spans="1:5" r="23">
      <c t="s" r="A23" s="4">
        <v>897</v>
      </c>
      <c t="n" r="B23" s="6">
        <v>3925</v>
      </c>
      <c t="n" r="C23" s="6">
        <v>3906</v>
      </c>
    </row>
    <row spans="1:5" r="24">
      <c t="s" r="A24" s="4">
        <v>898</v>
      </c>
      <c t="n" r="B24" s="6">
        <v>8576</v>
      </c>
      <c t="n" r="C24" s="6">
        <v>8853</v>
      </c>
    </row>
    <row spans="1:5" r="25">
      <c t="s" r="A25" s="4">
        <v>347</v>
      </c>
    </row>
    <row spans="1:5" r="26">
      <c t="s" r="A26" s="3">
        <v>851</v>
      </c>
    </row>
    <row spans="1:5" r="27">
      <c t="s" r="A27" s="4">
        <v>893</v>
      </c>
      <c t="n" r="B27" s="6">
        <v>622</v>
      </c>
      <c t="n" r="C27" s="6">
        <v>752</v>
      </c>
    </row>
    <row spans="1:5" r="28">
      <c t="s" r="A28" s="4">
        <v>894</v>
      </c>
      <c t="n" r="B28" s="6">
        <v>725</v>
      </c>
      <c t="n" r="C28" s="6">
        <v>689</v>
      </c>
    </row>
    <row spans="1:5" r="29">
      <c t="s" r="A29" s="4">
        <v>895</v>
      </c>
      <c t="n" r="B29" s="6">
        <v>1347</v>
      </c>
      <c t="n" r="C29" s="6">
        <v>1441</v>
      </c>
    </row>
    <row spans="1:5" r="30">
      <c t="s" r="A30" s="4">
        <v>896</v>
      </c>
      <c t="n" r="B30" s="6">
        <v>531</v>
      </c>
      <c t="n" r="C30" s="6">
        <v>598</v>
      </c>
    </row>
    <row spans="1:5" r="31">
      <c t="s" r="A31" s="4">
        <v>897</v>
      </c>
      <c t="n" r="B31" s="6">
        <v>688</v>
      </c>
      <c t="n" r="C31" s="6">
        <v>663</v>
      </c>
    </row>
    <row spans="1:5" r="32">
      <c t="s" r="A32" s="4">
        <v>898</v>
      </c>
      <c t="n" r="B32" s="6">
        <v>1219</v>
      </c>
      <c t="n" r="C32" s="6">
        <v>1261</v>
      </c>
    </row>
    <row spans="1:5" r="33">
      <c t="s" r="A33" s="4">
        <v>899</v>
      </c>
    </row>
    <row spans="1:5" r="34">
      <c t="s" r="A34" s="3">
        <v>851</v>
      </c>
    </row>
    <row spans="1:5" r="35">
      <c t="s" r="A35" s="4">
        <v>893</v>
      </c>
      <c t="n" r="B35" s="6">
        <v>4494</v>
      </c>
      <c t="n" r="C35" s="6">
        <v>4070</v>
      </c>
    </row>
    <row spans="1:5" r="36">
      <c t="s" r="A36" s="4">
        <v>894</v>
      </c>
      <c t="n" r="B36" s="6">
        <v>1370</v>
      </c>
      <c t="n" r="C36" s="6">
        <v>2017</v>
      </c>
    </row>
    <row spans="1:5" r="37">
      <c t="s" r="A37" s="4">
        <v>895</v>
      </c>
      <c t="n" r="B37" s="6">
        <v>5864</v>
      </c>
      <c t="n" r="C37" s="6">
        <v>6087</v>
      </c>
    </row>
    <row spans="1:5" r="38">
      <c t="s" r="A38" s="4">
        <v>896</v>
      </c>
      <c t="n" r="B38" s="6">
        <v>2844</v>
      </c>
      <c t="n" r="C38" s="6">
        <v>2716</v>
      </c>
    </row>
    <row spans="1:5" r="39">
      <c t="s" r="A39" s="4">
        <v>897</v>
      </c>
      <c t="n" r="B39" s="6">
        <v>369</v>
      </c>
      <c t="n" r="C39" s="6">
        <v>442</v>
      </c>
    </row>
    <row spans="1:5" r="40">
      <c t="s" r="A40" s="4">
        <v>898</v>
      </c>
      <c t="n" r="B40" s="7">
        <v>3213</v>
      </c>
      <c t="n" r="C40" s="7">
        <v>315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0</v>
      </c>
      <c t="s" r="B1" s="2">
        <v>1</v>
      </c>
    </row>
    <row spans="1:4" r="2">
      <c t="s" r="B2" s="2">
        <v>2</v>
      </c>
      <c t="s" r="C2" s="2">
        <v>32</v>
      </c>
      <c t="s" r="D2" s="2">
        <v>82</v>
      </c>
    </row>
    <row spans="1:4" r="3">
      <c t="s" r="A3" s="3">
        <v>851</v>
      </c>
    </row>
    <row spans="1:4" r="4">
      <c t="s" r="A4" s="4">
        <v>901</v>
      </c>
      <c t="n" r="B4" s="7">
        <v>-210</v>
      </c>
      <c t="n" r="C4" s="7">
        <v>-21</v>
      </c>
      <c t="n" r="D4" s="7">
        <v>-118</v>
      </c>
    </row>
    <row spans="1:4" r="5">
      <c t="s" r="A5" s="4">
        <v>902</v>
      </c>
      <c t="n" r="B5" s="6">
        <v>-8</v>
      </c>
      <c t="n" r="C5" s="6">
        <v>-32</v>
      </c>
      <c t="n" r="D5" s="6">
        <v>-42</v>
      </c>
    </row>
    <row spans="1:4" r="6">
      <c t="s" r="A6" s="4">
        <v>903</v>
      </c>
      <c t="n" r="B6" s="6">
        <v>-218</v>
      </c>
      <c t="n" r="C6" s="6">
        <v>-53</v>
      </c>
      <c t="n" r="D6" s="6">
        <v>-160</v>
      </c>
    </row>
    <row spans="1:4" r="7">
      <c t="s" r="A7" s="4">
        <v>904</v>
      </c>
    </row>
    <row spans="1:4" r="8">
      <c t="s" r="A8" s="3">
        <v>851</v>
      </c>
    </row>
    <row spans="1:4" r="9">
      <c t="s" r="A9" s="4">
        <v>901</v>
      </c>
      <c t="n" r="B9" s="6">
        <v>-141</v>
      </c>
      <c t="n" r="C9" s="6">
        <v>-136</v>
      </c>
      <c t="n" r="D9" s="6">
        <v>-196</v>
      </c>
    </row>
    <row spans="1:4" r="10">
      <c t="s" r="A10" s="4">
        <v>902</v>
      </c>
      <c t="n" r="B10" s="6">
        <v>-11</v>
      </c>
      <c t="n" r="C10" s="6">
        <v>-13</v>
      </c>
      <c t="n" r="D10" s="6">
        <v>-14</v>
      </c>
    </row>
    <row spans="1:4" r="11">
      <c t="s" r="A11" s="4">
        <v>903</v>
      </c>
      <c t="n" r="B11" s="6">
        <v>-152</v>
      </c>
      <c t="n" r="C11" s="6">
        <v>-149</v>
      </c>
      <c t="n" r="D11" s="6">
        <v>-210</v>
      </c>
    </row>
    <row spans="1:4" r="12">
      <c t="s" r="A12" s="4">
        <v>905</v>
      </c>
    </row>
    <row spans="1:4" r="13">
      <c t="s" r="A13" s="3">
        <v>851</v>
      </c>
    </row>
    <row spans="1:4" r="14">
      <c t="s" r="A14" s="4">
        <v>901</v>
      </c>
      <c t="n" r="B14" s="6">
        <v>-15</v>
      </c>
      <c t="n" r="C14" s="6">
        <v>176</v>
      </c>
      <c t="n" r="D14" s="6">
        <v>122</v>
      </c>
    </row>
    <row spans="1:4" r="15">
      <c t="s" r="A15" s="4">
        <v>902</v>
      </c>
      <c t="n" r="B15" s="6">
        <v>-15</v>
      </c>
      <c t="n" r="C15" s="6">
        <v>-20</v>
      </c>
      <c t="n" r="D15" s="6">
        <v>-8</v>
      </c>
    </row>
    <row spans="1:4" r="16">
      <c t="s" r="A16" s="4">
        <v>903</v>
      </c>
      <c t="n" r="B16" s="6">
        <v>-30</v>
      </c>
      <c t="n" r="C16" s="6">
        <v>156</v>
      </c>
      <c t="n" r="D16" s="6">
        <v>114</v>
      </c>
    </row>
    <row spans="1:4" r="17">
      <c t="s" r="A17" s="4">
        <v>906</v>
      </c>
    </row>
    <row spans="1:4" r="18">
      <c t="s" r="A18" s="3">
        <v>851</v>
      </c>
    </row>
    <row spans="1:4" r="19">
      <c t="s" r="A19" s="4">
        <v>901</v>
      </c>
      <c t="n" r="B19" s="6">
        <v>-54</v>
      </c>
      <c t="n" r="C19" s="6">
        <v>-59</v>
      </c>
      <c t="n" r="D19" s="6">
        <v>-38</v>
      </c>
    </row>
    <row spans="1:4" r="20">
      <c t="s" r="A20" s="4">
        <v>902</v>
      </c>
      <c t="n" r="B20" s="6">
        <v>18</v>
      </c>
      <c t="n" r="C20" s="6">
        <v>2</v>
      </c>
      <c t="n" r="D20" s="6">
        <v>-21</v>
      </c>
    </row>
    <row spans="1:4" r="21">
      <c t="s" r="A21" s="4">
        <v>903</v>
      </c>
      <c t="n" r="B21" s="7">
        <v>-36</v>
      </c>
      <c t="n" r="C21" s="6">
        <v>-57</v>
      </c>
      <c t="n" r="D21" s="6">
        <v>-59</v>
      </c>
    </row>
    <row spans="1:4" r="22">
      <c t="s" r="A22" s="4">
        <v>563</v>
      </c>
    </row>
    <row spans="1:4" r="23">
      <c t="s" r="A23" s="3">
        <v>851</v>
      </c>
    </row>
    <row spans="1:4" r="24">
      <c t="s" r="A24" s="4">
        <v>901</v>
      </c>
      <c t="n" r="C24" s="6">
        <v>-2</v>
      </c>
      <c t="n" r="D24" s="6">
        <v>-6</v>
      </c>
    </row>
    <row spans="1:4" r="25">
      <c t="s" r="A25" s="4">
        <v>902</v>
      </c>
      <c t="n" r="C25" s="6">
        <v>-1</v>
      </c>
      <c t="n" r="D25" s="6">
        <v>1</v>
      </c>
    </row>
    <row spans="1:4" r="26">
      <c t="s" r="A26" s="4">
        <v>903</v>
      </c>
      <c t="n" r="C26" s="7">
        <v>-3</v>
      </c>
      <c t="n" r="D26" s="7">
        <v>-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7</v>
      </c>
      <c t="s" r="B1" s="2">
        <v>1</v>
      </c>
    </row>
    <row spans="1:4" r="2">
      <c t="s" r="B2" s="2">
        <v>2</v>
      </c>
      <c t="s" r="C2" s="2">
        <v>32</v>
      </c>
      <c t="s" r="D2" s="2">
        <v>82</v>
      </c>
    </row>
    <row spans="1:4" r="3">
      <c t="s" r="A3" s="3">
        <v>851</v>
      </c>
    </row>
    <row spans="1:4" r="4">
      <c t="s" r="A4" s="4">
        <v>908</v>
      </c>
      <c t="n" r="B4" s="7">
        <v>-210</v>
      </c>
      <c t="n" r="C4" s="7">
        <v>-21</v>
      </c>
      <c t="n" r="D4" s="7">
        <v>-118</v>
      </c>
    </row>
    <row spans="1:4" r="5">
      <c t="s" r="A5" s="4">
        <v>904</v>
      </c>
    </row>
    <row spans="1:4" r="6">
      <c t="s" r="A6" s="3">
        <v>851</v>
      </c>
    </row>
    <row spans="1:4" r="7">
      <c t="s" r="A7" s="4">
        <v>909</v>
      </c>
      <c t="n" r="B7" s="6">
        <v>-43</v>
      </c>
      <c t="n" r="C7" s="6">
        <v>39</v>
      </c>
      <c t="n" r="D7" s="6">
        <v>-27</v>
      </c>
    </row>
    <row spans="1:4" r="8">
      <c t="s" r="A8" s="4">
        <v>910</v>
      </c>
      <c t="n" r="C8" s="6">
        <v>-87</v>
      </c>
      <c t="n" r="D8" s="6">
        <v>-73</v>
      </c>
    </row>
    <row spans="1:4" r="9">
      <c t="s" r="A9" s="4">
        <v>911</v>
      </c>
      <c t="n" r="B9" s="6">
        <v>-69</v>
      </c>
      <c t="n" r="C9" s="6">
        <v>-82</v>
      </c>
      <c t="n" r="D9" s="6">
        <v>-74</v>
      </c>
    </row>
    <row spans="1:4" r="10">
      <c t="s" r="A10" s="4">
        <v>912</v>
      </c>
      <c t="n" r="B10" s="6">
        <v>-2</v>
      </c>
      <c t="n" r="C10" s="6">
        <v>-2</v>
      </c>
      <c t="n" r="D10" s="6">
        <v>-3</v>
      </c>
    </row>
    <row spans="1:4" r="11">
      <c t="s" r="A11" s="4">
        <v>141</v>
      </c>
      <c t="n" r="B11" s="6">
        <v>-27</v>
      </c>
      <c t="n" r="C11" s="6">
        <v>-4</v>
      </c>
      <c t="n" r="D11" s="6">
        <v>-19</v>
      </c>
    </row>
    <row spans="1:4" r="12">
      <c t="s" r="A12" s="4">
        <v>908</v>
      </c>
      <c t="n" r="B12" s="6">
        <v>-141</v>
      </c>
      <c t="n" r="C12" s="6">
        <v>-136</v>
      </c>
      <c t="n" r="D12" s="6">
        <v>-196</v>
      </c>
    </row>
    <row spans="1:4" r="13">
      <c t="s" r="A13" s="4">
        <v>906</v>
      </c>
    </row>
    <row spans="1:4" r="14">
      <c t="s" r="A14" s="3">
        <v>851</v>
      </c>
    </row>
    <row spans="1:4" r="15">
      <c t="s" r="A15" s="4">
        <v>909</v>
      </c>
      <c t="n" r="B15" s="6">
        <v>-9</v>
      </c>
      <c t="n" r="C15" s="6">
        <v>-7</v>
      </c>
      <c t="n" r="D15" s="6">
        <v>-7</v>
      </c>
    </row>
    <row spans="1:4" r="16">
      <c t="s" r="A16" s="4">
        <v>913</v>
      </c>
      <c t="n" r="B16" s="6">
        <v>-16</v>
      </c>
      <c t="n" r="C16" s="6">
        <v>-26</v>
      </c>
      <c t="n" r="D16" s="6">
        <v>-30</v>
      </c>
    </row>
    <row spans="1:4" r="17">
      <c t="s" r="A17" s="4">
        <v>914</v>
      </c>
      <c t="n" r="B17" s="6">
        <v>-17</v>
      </c>
      <c t="n" r="C17" s="6">
        <v>-13</v>
      </c>
      <c t="n" r="D17" s="6">
        <v>-8</v>
      </c>
    </row>
    <row spans="1:4" r="18">
      <c t="s" r="A18" s="4">
        <v>915</v>
      </c>
      <c t="n" r="B18" s="6">
        <v>-29</v>
      </c>
      <c t="n" r="C18" s="6">
        <v>-14</v>
      </c>
      <c t="n" r="D18" s="6">
        <v>13</v>
      </c>
    </row>
    <row spans="1:4" r="19">
      <c t="s" r="A19" s="4">
        <v>141</v>
      </c>
      <c t="n" r="B19" s="6">
        <v>17</v>
      </c>
      <c t="n" r="C19" s="6">
        <v>-9</v>
      </c>
      <c t="n" r="D19" s="6">
        <v>-17</v>
      </c>
    </row>
    <row spans="1:4" r="20">
      <c t="s" r="A20" s="4">
        <v>916</v>
      </c>
      <c t="n" r="C20" s="6">
        <v>10</v>
      </c>
      <c t="n" r="D20" s="6">
        <v>11</v>
      </c>
    </row>
    <row spans="1:4" r="21">
      <c t="s" r="A21" s="4">
        <v>908</v>
      </c>
      <c t="n" r="B21" s="6">
        <v>-54</v>
      </c>
      <c t="n" r="C21" s="6">
        <v>-59</v>
      </c>
      <c t="n" r="D21" s="6">
        <v>-38</v>
      </c>
    </row>
    <row spans="1:4" r="22">
      <c t="s" r="A22" s="4">
        <v>905</v>
      </c>
    </row>
    <row spans="1:4" r="23">
      <c t="s" r="A23" s="3">
        <v>851</v>
      </c>
    </row>
    <row spans="1:4" r="24">
      <c t="s" r="A24" s="4">
        <v>917</v>
      </c>
      <c t="n" r="B24" s="6">
        <v>-22</v>
      </c>
      <c t="n" r="C24" s="6">
        <v>31</v>
      </c>
      <c t="n" r="D24" s="6">
        <v>18</v>
      </c>
    </row>
    <row spans="1:4" r="25">
      <c t="s" r="A25" s="4">
        <v>914</v>
      </c>
      <c t="n" r="B25" s="6">
        <v>-33</v>
      </c>
      <c t="n" r="C25" s="6">
        <v>45</v>
      </c>
      <c t="n" r="D25" s="6">
        <v>64</v>
      </c>
    </row>
    <row spans="1:4" r="26">
      <c t="s" r="A26" s="4">
        <v>918</v>
      </c>
      <c t="n" r="B26" s="6">
        <v>80</v>
      </c>
      <c t="n" r="C26" s="6">
        <v>139</v>
      </c>
      <c t="n" r="D26" s="6">
        <v>91</v>
      </c>
    </row>
    <row spans="1:4" r="27">
      <c t="s" r="A27" s="4">
        <v>919</v>
      </c>
      <c t="n" r="B27" s="6">
        <v>-40</v>
      </c>
      <c t="n" r="C27" s="6">
        <v>-39</v>
      </c>
      <c t="n" r="D27" s="6">
        <v>-51</v>
      </c>
    </row>
    <row spans="1:4" r="28">
      <c t="s" r="A28" s="4">
        <v>908</v>
      </c>
      <c t="n" r="B28" s="7">
        <v>-15</v>
      </c>
      <c t="n" r="C28" s="7">
        <v>176</v>
      </c>
      <c t="n" r="D28" s="7">
        <v>1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0</v>
      </c>
      <c t="s" r="B1" s="2">
        <v>1</v>
      </c>
    </row>
    <row spans="1:4" r="2">
      <c t="s" r="B2" s="2">
        <v>2</v>
      </c>
      <c t="s" r="C2" s="2">
        <v>32</v>
      </c>
      <c t="s" r="D2" s="2">
        <v>82</v>
      </c>
    </row>
    <row spans="1:4" r="3">
      <c t="s" r="A3" s="3">
        <v>207</v>
      </c>
    </row>
    <row spans="1:4" r="4">
      <c t="s" r="A4" s="4">
        <v>921</v>
      </c>
      <c t="n" r="B4" s="7">
        <v>150</v>
      </c>
      <c t="n" r="D4" s="7">
        <v>363</v>
      </c>
    </row>
    <row spans="1:4" r="5">
      <c t="s" r="A5" s="4">
        <v>922</v>
      </c>
      <c t="n" r="D5" s="6">
        <v>140</v>
      </c>
    </row>
    <row spans="1:4" r="6">
      <c t="s" r="A6" s="4">
        <v>853</v>
      </c>
      <c t="n" r="B6" s="6">
        <v>150</v>
      </c>
      <c t="n" r="D6" s="6">
        <v>503</v>
      </c>
    </row>
    <row spans="1:4" r="7">
      <c t="s" r="A7" s="4">
        <v>923</v>
      </c>
      <c t="n" r="B7" s="6">
        <v>-85</v>
      </c>
      <c t="n" r="C7" s="7">
        <v>-13</v>
      </c>
      <c t="n" r="D7" s="6">
        <v>-314</v>
      </c>
    </row>
    <row spans="1:4" r="8">
      <c t="s" r="A8" s="4">
        <v>924</v>
      </c>
      <c t="n" r="B8" s="7">
        <v>65</v>
      </c>
      <c t="n" r="C8" s="7">
        <v>-13</v>
      </c>
      <c t="n" r="D8" s="7">
        <v>1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925</v>
      </c>
      <c t="s" r="B1" s="2">
        <v>1</v>
      </c>
    </row>
    <row spans="1:4" r="2">
      <c t="s" r="B2" s="2">
        <v>2</v>
      </c>
      <c t="s" r="C2" s="2">
        <v>32</v>
      </c>
      <c t="s" r="D2" s="2">
        <v>82</v>
      </c>
    </row>
    <row spans="1:4" r="3">
      <c t="s" r="A3" s="3">
        <v>926</v>
      </c>
    </row>
    <row spans="1:4" r="4">
      <c t="s" r="A4" s="4">
        <v>927</v>
      </c>
      <c t="n" r="B4" s="7">
        <v>85</v>
      </c>
      <c t="n" r="C4" s="7">
        <v>94</v>
      </c>
      <c t="n" r="D4" s="7">
        <v>83</v>
      </c>
    </row>
    <row spans="1:4" r="5">
      <c t="s" r="A5" s="4">
        <v>928</v>
      </c>
      <c t="n" r="B5" s="6">
        <v>59</v>
      </c>
    </row>
    <row spans="1:4" r="6">
      <c t="s" r="A6" s="4">
        <v>929</v>
      </c>
      <c t="n" r="B6" s="6">
        <v>53</v>
      </c>
    </row>
    <row spans="1:4" r="7">
      <c t="s" r="A7" s="4">
        <v>930</v>
      </c>
      <c t="n" r="B7" s="6">
        <v>51</v>
      </c>
    </row>
    <row spans="1:4" r="8">
      <c t="s" r="A8" s="4">
        <v>931</v>
      </c>
      <c t="n" r="B8" s="6">
        <v>46</v>
      </c>
    </row>
    <row spans="1:4" r="9">
      <c t="s" r="A9" s="4">
        <v>932</v>
      </c>
      <c t="n" r="B9" s="6">
        <v>43</v>
      </c>
    </row>
    <row spans="1:4" r="10">
      <c t="s" r="A10" s="4">
        <v>933</v>
      </c>
      <c t="n" r="B10" s="7">
        <v>242</v>
      </c>
    </row>
    <row spans="1:4" r="11">
      <c t="s" r="A11" s="4">
        <v>457</v>
      </c>
    </row>
    <row spans="1:4" r="12">
      <c t="s" r="A12" s="3">
        <v>926</v>
      </c>
    </row>
    <row spans="1:4" r="13">
      <c t="s" r="A13" s="4">
        <v>934</v>
      </c>
      <c t="n" r="B13" s="6">
        <v>2018</v>
      </c>
    </row>
    <row spans="1:4" r="14">
      <c t="s" r="A14" s="4">
        <v>928</v>
      </c>
      <c t="n" r="B14" s="7">
        <v>9</v>
      </c>
    </row>
    <row spans="1:4" r="15">
      <c t="s" r="A15" s="4">
        <v>929</v>
      </c>
      <c t="n" r="B15" s="6">
        <v>10</v>
      </c>
    </row>
    <row spans="1:4" r="16">
      <c t="s" r="A16" s="4">
        <v>930</v>
      </c>
      <c t="n" r="B16" s="6">
        <v>4</v>
      </c>
    </row>
    <row spans="1:4" r="17">
      <c t="s" r="A17" s="4">
        <v>931</v>
      </c>
      <c t="n" r="B17" s="6">
        <v>0</v>
      </c>
    </row>
    <row spans="1:4" r="18">
      <c t="s" r="A18" s="4">
        <v>932</v>
      </c>
      <c t="n" r="B18" s="6">
        <v>5</v>
      </c>
    </row>
    <row spans="1:4" r="19">
      <c t="s" r="A19" s="4">
        <v>933</v>
      </c>
      <c t="n" r="B19" s="7">
        <v>138</v>
      </c>
    </row>
    <row spans="1:4" r="20">
      <c t="s" r="A20" s="4">
        <v>935</v>
      </c>
      <c t="s" r="B20" s="4">
        <v>9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937</v>
      </c>
      <c t="s" r="B1" s="2">
        <v>938</v>
      </c>
    </row>
    <row spans="1:2" r="2">
      <c t="s" r="A2" s="3">
        <v>210</v>
      </c>
    </row>
    <row spans="1:2" r="3">
      <c t="s" r="A3" s="4">
        <v>928</v>
      </c>
      <c t="n" r="B3" s="7">
        <v>59</v>
      </c>
    </row>
    <row spans="1:2" r="4">
      <c t="s" r="A4" s="4">
        <v>929</v>
      </c>
      <c t="n" r="B4" s="6">
        <v>53</v>
      </c>
    </row>
    <row spans="1:2" r="5">
      <c t="s" r="A5" s="4">
        <v>930</v>
      </c>
      <c t="n" r="B5" s="6">
        <v>51</v>
      </c>
    </row>
    <row spans="1:2" r="6">
      <c t="s" r="A6" s="4">
        <v>931</v>
      </c>
      <c t="n" r="B6" s="6">
        <v>46</v>
      </c>
    </row>
    <row spans="1:2" r="7">
      <c t="s" r="A7" s="4">
        <v>932</v>
      </c>
      <c t="n" r="B7" s="6">
        <v>43</v>
      </c>
    </row>
    <row spans="1:2" r="8">
      <c t="s" r="A8" s="4">
        <v>933</v>
      </c>
      <c t="n" r="B8" s="6">
        <v>242</v>
      </c>
    </row>
    <row spans="1:2" r="9">
      <c t="s" r="A9" s="4">
        <v>939</v>
      </c>
      <c t="n" r="B9" s="6">
        <v>494</v>
      </c>
    </row>
    <row spans="1:2" r="10">
      <c t="s" r="A10" s="4">
        <v>940</v>
      </c>
      <c t="n" r="B10" s="6">
        <v>5</v>
      </c>
    </row>
    <row spans="1:2" r="11">
      <c t="s" r="A11" s="4">
        <v>941</v>
      </c>
      <c t="n" r="B11" s="6">
        <v>5</v>
      </c>
    </row>
    <row spans="1:2" r="12">
      <c t="s" r="A12" s="4">
        <v>942</v>
      </c>
      <c t="n" r="B12" s="6">
        <v>5</v>
      </c>
    </row>
    <row spans="1:2" r="13">
      <c t="s" r="A13" s="4">
        <v>943</v>
      </c>
      <c t="n" r="B13" s="6">
        <v>5</v>
      </c>
    </row>
    <row spans="1:2" r="14">
      <c t="s" r="A14" s="4">
        <v>944</v>
      </c>
      <c t="n" r="B14" s="6">
        <v>4</v>
      </c>
    </row>
    <row spans="1:2" r="15">
      <c t="s" r="A15" s="4">
        <v>945</v>
      </c>
      <c t="n" r="B15" s="6">
        <v>23</v>
      </c>
    </row>
    <row spans="1:2" r="16">
      <c t="s" r="A16" s="4">
        <v>946</v>
      </c>
      <c t="n" r="B16" s="7">
        <v>4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t="s" r="A1" s="1">
        <v>947</v>
      </c>
      <c t="s" r="B1" s="2">
        <v>528</v>
      </c>
      <c t="s" r="C1" s="2">
        <v>846</v>
      </c>
      <c t="s" r="E1" s="2">
        <v>1</v>
      </c>
    </row>
    <row spans="1:7" r="2">
      <c t="s" r="B2" s="2">
        <v>82</v>
      </c>
      <c t="s" r="C2" s="2">
        <v>948</v>
      </c>
      <c t="s" r="D2" s="2">
        <v>949</v>
      </c>
      <c t="s" r="E2" s="2">
        <v>2</v>
      </c>
      <c t="s" r="F2" s="2">
        <v>82</v>
      </c>
      <c t="s" r="G2" s="2">
        <v>32</v>
      </c>
    </row>
    <row spans="1:7" r="3">
      <c t="s" r="A3" s="3">
        <v>950</v>
      </c>
    </row>
    <row spans="1:7" r="4">
      <c t="s" r="A4" s="4">
        <v>951</v>
      </c>
      <c t="n" r="E4" s="7">
        <v>2000</v>
      </c>
    </row>
    <row spans="1:7" r="5">
      <c t="s" r="A5" s="4">
        <v>952</v>
      </c>
      <c t="n" r="E5" s="6">
        <v>2</v>
      </c>
      <c t="n" r="F5" s="7">
        <v>38</v>
      </c>
    </row>
    <row spans="1:7" r="6">
      <c t="s" r="A6" s="4">
        <v>953</v>
      </c>
      <c t="n" r="G6" s="7">
        <v>22</v>
      </c>
    </row>
    <row spans="1:7" r="7">
      <c t="s" r="A7" s="4">
        <v>954</v>
      </c>
      <c t="n" r="E7" s="6">
        <v>28</v>
      </c>
    </row>
    <row spans="1:7" r="8">
      <c t="s" r="A8" s="4">
        <v>955</v>
      </c>
      <c t="n" r="C8" s="7">
        <v>36</v>
      </c>
      <c t="n" r="E8" s="6">
        <v>11</v>
      </c>
    </row>
    <row spans="1:7" r="9">
      <c t="s" r="A9" s="4">
        <v>956</v>
      </c>
      <c t="n" r="C9" s="6">
        <v>6</v>
      </c>
      <c t="n" r="E9" s="6">
        <v>4</v>
      </c>
    </row>
    <row spans="1:7" r="10">
      <c t="s" r="A10" s="4">
        <v>957</v>
      </c>
      <c t="n" r="C10" s="7">
        <v>11</v>
      </c>
      <c t="n" r="E10" s="6">
        <v>1</v>
      </c>
    </row>
    <row spans="1:7" r="11">
      <c t="s" r="A11" s="4">
        <v>958</v>
      </c>
      <c t="n" r="E11" s="6">
        <v>245</v>
      </c>
      <c t="n" r="G11" s="6">
        <v>321</v>
      </c>
    </row>
    <row spans="1:7" r="12">
      <c t="s" r="A12" s="4">
        <v>959</v>
      </c>
    </row>
    <row spans="1:7" r="13">
      <c t="s" r="A13" s="3">
        <v>950</v>
      </c>
    </row>
    <row spans="1:7" r="14">
      <c t="s" r="A14" s="4">
        <v>958</v>
      </c>
      <c t="n" r="E14" s="7">
        <v>138</v>
      </c>
    </row>
    <row spans="1:7" r="15">
      <c t="s" r="A15" s="4">
        <v>960</v>
      </c>
      <c t="s" r="E15" s="4">
        <v>961</v>
      </c>
    </row>
    <row spans="1:7" r="16">
      <c t="s" r="A16" s="4">
        <v>962</v>
      </c>
      <c t="n" r="E16" s="7">
        <v>83</v>
      </c>
    </row>
    <row spans="1:7" r="17">
      <c t="s" r="A17" s="4">
        <v>963</v>
      </c>
    </row>
    <row spans="1:7" r="18">
      <c t="s" r="A18" s="3">
        <v>950</v>
      </c>
    </row>
    <row spans="1:7" r="19">
      <c t="s" r="A19" s="4">
        <v>960</v>
      </c>
      <c t="s" r="E19" s="4">
        <v>964</v>
      </c>
    </row>
    <row spans="1:7" r="20">
      <c t="s" r="A20" s="4">
        <v>965</v>
      </c>
      <c t="n" r="E20" s="7">
        <v>66</v>
      </c>
    </row>
    <row spans="1:7" r="21">
      <c t="s" r="A21" s="4">
        <v>962</v>
      </c>
      <c t="n" r="E21" s="7">
        <v>46</v>
      </c>
    </row>
    <row spans="1:7" r="22">
      <c t="s" r="A22" s="4">
        <v>966</v>
      </c>
      <c t="s" r="E22" s="4">
        <v>967</v>
      </c>
    </row>
    <row spans="1:7" r="23">
      <c t="s" r="A23" s="4">
        <v>968</v>
      </c>
      <c t="n" r="E23" s="7">
        <v>32</v>
      </c>
    </row>
    <row spans="1:7" r="24">
      <c t="s" r="A24" s="4">
        <v>457</v>
      </c>
    </row>
    <row spans="1:7" r="25">
      <c t="s" r="A25" s="3">
        <v>950</v>
      </c>
    </row>
    <row spans="1:7" r="26">
      <c t="s" r="A26" s="4">
        <v>969</v>
      </c>
      <c t="s" r="E26" s="4">
        <v>970</v>
      </c>
    </row>
    <row spans="1:7" r="27">
      <c t="s" r="A27" s="4">
        <v>805</v>
      </c>
    </row>
    <row spans="1:7" r="28">
      <c t="s" r="A28" s="3">
        <v>950</v>
      </c>
    </row>
    <row spans="1:7" r="29">
      <c t="s" r="A29" s="4">
        <v>971</v>
      </c>
      <c t="n" r="B29" s="7">
        <v>76</v>
      </c>
      <c t="n" r="E29" s="7">
        <v>49</v>
      </c>
      <c t="n" r="F29" s="6">
        <v>76</v>
      </c>
      <c t="n" r="G29" s="7">
        <v>51</v>
      </c>
    </row>
    <row spans="1:7" r="30">
      <c t="s" r="A30" s="4">
        <v>954</v>
      </c>
      <c t="n" r="D30" s="7">
        <v>17</v>
      </c>
    </row>
    <row spans="1:7" r="31">
      <c t="s" r="A31" s="4">
        <v>972</v>
      </c>
      <c t="n" r="E31" s="7">
        <v>53</v>
      </c>
    </row>
    <row spans="1:7" r="32">
      <c t="s" r="A32" s="4">
        <v>973</v>
      </c>
    </row>
    <row spans="1:7" r="33">
      <c t="s" r="A33" s="3">
        <v>950</v>
      </c>
    </row>
    <row spans="1:7" r="34">
      <c t="s" r="A34" s="4">
        <v>974</v>
      </c>
      <c t="n" r="F34" s="7">
        <v>1200</v>
      </c>
    </row>
    <row spans="1:7" r="35">
      <c t="s" r="A35" s="4">
        <v>972</v>
      </c>
      <c t="n" r="B35" s="7">
        <v>57</v>
      </c>
    </row>
  </sheetData>
  <mergeCells count="3">
    <mergeCell ref="A1:A2"/>
    <mergeCell ref="C1:D1"/>
    <mergeCell ref="E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5</v>
      </c>
      <c t="s" r="B1" s="2">
        <v>1</v>
      </c>
    </row>
    <row spans="1:4" r="2">
      <c t="s" r="B2" s="2">
        <v>2</v>
      </c>
      <c t="s" r="C2" s="2">
        <v>32</v>
      </c>
      <c t="s" r="D2" s="2">
        <v>82</v>
      </c>
    </row>
    <row spans="1:4" r="3">
      <c t="s" r="A3" s="3">
        <v>976</v>
      </c>
    </row>
    <row spans="1:4" r="4">
      <c t="s" r="A4" s="4">
        <v>977</v>
      </c>
      <c t="n" r="B4" s="7">
        <v>79</v>
      </c>
      <c t="n" r="C4" s="7">
        <v>370</v>
      </c>
      <c t="n" r="D4" s="7">
        <v>705</v>
      </c>
    </row>
    <row spans="1:4" r="5">
      <c t="s" r="A5" s="4">
        <v>978</v>
      </c>
      <c t="n" r="B5" s="6">
        <v>-234</v>
      </c>
      <c t="n" r="C5" s="6">
        <v>-23</v>
      </c>
      <c t="n" r="D5" s="6">
        <v>-232</v>
      </c>
    </row>
    <row spans="1:4" r="6">
      <c t="s" r="A6" s="4">
        <v>979</v>
      </c>
      <c t="n" r="B6" s="6">
        <v>21</v>
      </c>
      <c t="n" r="C6" s="6">
        <v>12</v>
      </c>
      <c t="n" r="D6" s="6">
        <v>19</v>
      </c>
    </row>
    <row spans="1:4" r="7">
      <c t="s" r="A7" s="4">
        <v>980</v>
      </c>
      <c t="n" r="B7" s="6">
        <v>5</v>
      </c>
      <c t="n" r="C7" s="6">
        <v>6</v>
      </c>
      <c t="n" r="D7" s="6">
        <v>1</v>
      </c>
    </row>
    <row spans="1:4" r="8">
      <c t="s" r="A8" s="4">
        <v>981</v>
      </c>
      <c t="n" r="B8" s="6">
        <v>86</v>
      </c>
      <c t="n" r="C8" s="6">
        <v>92</v>
      </c>
      <c t="n" r="D8" s="6">
        <v>163</v>
      </c>
    </row>
    <row spans="1:4" r="9">
      <c t="s" r="A9" s="4">
        <v>982</v>
      </c>
      <c t="n" r="B9" s="7">
        <v>-43</v>
      </c>
      <c t="n" r="C9" s="7">
        <v>457</v>
      </c>
      <c t="n" r="D9" s="7">
        <v>65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3</v>
      </c>
      <c t="s" r="B1" s="2">
        <v>1</v>
      </c>
    </row>
    <row spans="1:4" r="2">
      <c t="s" r="B2" s="2">
        <v>2</v>
      </c>
      <c t="s" r="C2" s="2">
        <v>32</v>
      </c>
      <c t="s" r="D2" s="2">
        <v>82</v>
      </c>
    </row>
    <row spans="1:4" r="3">
      <c t="s" r="A3" s="3">
        <v>984</v>
      </c>
    </row>
    <row spans="1:4" r="4">
      <c t="s" r="A4" s="4">
        <v>985</v>
      </c>
      <c t="n" r="B4" s="7">
        <v>543</v>
      </c>
      <c t="n" r="C4" s="7">
        <v>1499</v>
      </c>
      <c t="n" r="D4" s="7">
        <v>1945</v>
      </c>
    </row>
    <row spans="1:4" r="5">
      <c t="s" r="A5" s="4">
        <v>986</v>
      </c>
      <c t="n" r="B5" s="6">
        <v>-299</v>
      </c>
      <c t="n" r="C5" s="6">
        <v>311</v>
      </c>
      <c t="n" r="D5" s="6">
        <v>332</v>
      </c>
    </row>
    <row spans="1:4" r="6">
      <c t="s" r="A6" s="4">
        <v>987</v>
      </c>
      <c t="n" r="B6" s="6">
        <v>244</v>
      </c>
      <c t="n" r="C6" s="6">
        <v>1810</v>
      </c>
      <c t="n" r="D6" s="6">
        <v>2277</v>
      </c>
    </row>
    <row spans="1:4" r="7">
      <c t="s" r="A7" s="4">
        <v>988</v>
      </c>
      <c t="n" r="B7" s="6">
        <v>86</v>
      </c>
      <c t="n" r="C7" s="6">
        <v>633</v>
      </c>
      <c t="n" r="D7" s="6">
        <v>797</v>
      </c>
    </row>
    <row spans="1:4" r="8">
      <c t="s" r="A8" s="3">
        <v>989</v>
      </c>
    </row>
    <row spans="1:4" r="9">
      <c t="s" r="A9" s="4">
        <v>990</v>
      </c>
      <c t="n" r="B9" s="6">
        <v>-126</v>
      </c>
      <c t="n" r="C9" s="6">
        <v>-121</v>
      </c>
      <c t="n" r="D9" s="6">
        <v>-99</v>
      </c>
    </row>
    <row spans="1:4" r="10">
      <c t="s" r="A10" s="4">
        <v>991</v>
      </c>
      <c t="n" r="B10" s="6">
        <v>-18</v>
      </c>
      <c t="n" r="C10" s="6">
        <v>-48</v>
      </c>
      <c t="n" r="D10" s="6">
        <v>-117</v>
      </c>
    </row>
    <row spans="1:4" r="11">
      <c t="s" r="A11" s="4">
        <v>992</v>
      </c>
      <c t="n" r="B11" s="6">
        <v>38</v>
      </c>
      <c t="n" r="C11" s="6">
        <v>44</v>
      </c>
      <c t="n" r="D11" s="6">
        <v>31</v>
      </c>
    </row>
    <row spans="1:4" r="12">
      <c t="s" r="A12" s="4">
        <v>993</v>
      </c>
      <c t="n" r="B12" s="6">
        <v>-10</v>
      </c>
      <c t="n" r="C12" s="6">
        <v>14</v>
      </c>
      <c t="n" r="D12" s="6">
        <v>19</v>
      </c>
    </row>
    <row spans="1:4" r="13">
      <c t="s" r="A13" s="4">
        <v>994</v>
      </c>
      <c t="n" r="B13" s="6">
        <v>-38</v>
      </c>
      <c t="n" r="C13" s="6">
        <v>-39</v>
      </c>
      <c t="n" r="D13" s="6">
        <v>-38</v>
      </c>
    </row>
    <row spans="1:4" r="14">
      <c t="s" r="A14" s="4">
        <v>995</v>
      </c>
      <c t="n" r="B14" s="6">
        <v>1</v>
      </c>
      <c t="n" r="C14" s="6">
        <v>-42</v>
      </c>
      <c t="n" r="D14" s="6">
        <v>66</v>
      </c>
    </row>
    <row spans="1:4" r="15">
      <c t="s" r="A15" s="4">
        <v>141</v>
      </c>
      <c t="n" r="B15" s="6">
        <v>24</v>
      </c>
      <c t="n" r="C15" s="6">
        <v>16</v>
      </c>
      <c t="n" r="D15" s="6">
        <v>-3</v>
      </c>
    </row>
    <row spans="1:4" r="16">
      <c t="s" r="A16" s="4">
        <v>982</v>
      </c>
      <c t="n" r="B16" s="7">
        <v>-43</v>
      </c>
      <c t="n" r="C16" s="7">
        <v>457</v>
      </c>
      <c t="n" r="D16" s="7">
        <v>6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6</v>
      </c>
      <c t="s" r="B1" s="2">
        <v>1</v>
      </c>
    </row>
    <row spans="1:4" r="2">
      <c t="s" r="B2" s="2">
        <v>2</v>
      </c>
      <c t="s" r="C2" s="2">
        <v>32</v>
      </c>
      <c t="s" r="D2" s="2">
        <v>82</v>
      </c>
    </row>
    <row spans="1:4" r="3">
      <c t="s" r="A3" s="3">
        <v>213</v>
      </c>
    </row>
    <row spans="1:4" r="4">
      <c t="s" r="A4" s="4">
        <v>997</v>
      </c>
      <c t="n" r="B4" s="7">
        <v>57</v>
      </c>
      <c t="n" r="C4" s="7">
        <v>91</v>
      </c>
      <c t="n" r="D4" s="7">
        <v>67</v>
      </c>
    </row>
    <row spans="1:4" r="5">
      <c t="s" r="A5" s="4">
        <v>998</v>
      </c>
      <c t="n" r="B5" s="6">
        <v>7</v>
      </c>
      <c t="n" r="C5" s="6">
        <v>6</v>
      </c>
      <c t="n" r="D5" s="6">
        <v>2</v>
      </c>
    </row>
    <row spans="1:4" r="6">
      <c t="s" r="A6" s="4">
        <v>999</v>
      </c>
      <c t="n" r="D6" s="6">
        <v>31</v>
      </c>
    </row>
    <row spans="1:4" r="7">
      <c t="s" r="A7" s="4">
        <v>1000</v>
      </c>
      <c t="n" r="B7" s="6">
        <v>-3</v>
      </c>
      <c t="n" r="C7" s="6">
        <v>-35</v>
      </c>
      <c t="n" r="D7" s="6">
        <v>-7</v>
      </c>
    </row>
    <row spans="1:4" r="8">
      <c t="s" r="A8" s="4">
        <v>1001</v>
      </c>
      <c t="n" r="B8" s="6">
        <v>-7</v>
      </c>
      <c t="n" r="C8" s="6">
        <v>-5</v>
      </c>
      <c t="n" r="D8" s="6">
        <v>-2</v>
      </c>
    </row>
    <row spans="1:4" r="9">
      <c t="s" r="A9" s="4">
        <v>1002</v>
      </c>
      <c t="n" r="B9" s="7">
        <v>54</v>
      </c>
      <c t="n" r="C9" s="7">
        <v>57</v>
      </c>
      <c t="n" r="D9" s="7">
        <v>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3</v>
      </c>
      <c t="s" r="B1" s="2">
        <v>2</v>
      </c>
      <c t="s" r="C1" s="2">
        <v>32</v>
      </c>
    </row>
    <row spans="1:3" r="2">
      <c t="s" r="A2" s="3">
        <v>1004</v>
      </c>
    </row>
    <row spans="1:3" r="3">
      <c t="s" r="A3" s="4">
        <v>1005</v>
      </c>
      <c t="n" r="B3" s="7">
        <v>178</v>
      </c>
      <c t="n" r="C3" s="7">
        <v>265</v>
      </c>
    </row>
    <row spans="1:3" r="4">
      <c t="s" r="A4" s="4">
        <v>1006</v>
      </c>
      <c t="n" r="B4" s="6">
        <v>230</v>
      </c>
      <c t="n" r="C4" s="6">
        <v>187</v>
      </c>
    </row>
    <row spans="1:3" r="5">
      <c t="s" r="A5" s="4">
        <v>41</v>
      </c>
      <c t="n" r="B5" s="6">
        <v>30</v>
      </c>
      <c t="n" r="C5" s="6">
        <v>37</v>
      </c>
    </row>
    <row spans="1:3" r="6">
      <c t="s" r="A6" s="4">
        <v>1007</v>
      </c>
      <c t="n" r="B6" s="6">
        <v>419</v>
      </c>
      <c t="n" r="C6" s="6">
        <v>432</v>
      </c>
    </row>
    <row spans="1:3" r="7">
      <c t="s" r="A7" s="4">
        <v>1008</v>
      </c>
      <c t="n" r="B7" s="6">
        <v>48</v>
      </c>
      <c t="n" r="C7" s="6">
        <v>46</v>
      </c>
    </row>
    <row spans="1:3" r="8">
      <c t="s" r="A8" s="4">
        <v>1009</v>
      </c>
      <c t="n" r="B8" s="6">
        <v>84</v>
      </c>
      <c t="n" r="C8" s="6">
        <v>61</v>
      </c>
    </row>
    <row spans="1:3" r="9">
      <c t="s" r="A9" s="4">
        <v>958</v>
      </c>
      <c t="n" r="B9" s="6">
        <v>245</v>
      </c>
      <c t="n" r="C9" s="6">
        <v>321</v>
      </c>
    </row>
    <row spans="1:3" r="10">
      <c t="s" r="A10" s="4">
        <v>962</v>
      </c>
      <c t="n" r="B10" s="6">
        <v>131</v>
      </c>
      <c t="n" r="C10" s="6">
        <v>93</v>
      </c>
    </row>
    <row spans="1:3" r="11">
      <c t="s" r="A11" s="4">
        <v>1010</v>
      </c>
      <c t="n" r="B11" s="6">
        <v>19</v>
      </c>
      <c t="n" r="C11" s="6">
        <v>21</v>
      </c>
    </row>
    <row spans="1:3" r="12">
      <c t="s" r="A12" s="4">
        <v>141</v>
      </c>
      <c t="n" r="B12" s="6">
        <v>282</v>
      </c>
      <c t="n" r="C12" s="6">
        <v>209</v>
      </c>
    </row>
    <row spans="1:3" r="13">
      <c t="s" r="A13" s="4">
        <v>1011</v>
      </c>
      <c t="n" r="B13" s="6">
        <v>1666</v>
      </c>
      <c t="n" r="C13" s="6">
        <v>1672</v>
      </c>
    </row>
    <row spans="1:3" r="14">
      <c t="s" r="A14" s="4">
        <v>1012</v>
      </c>
      <c t="n" r="B14" s="6">
        <v>-147</v>
      </c>
      <c t="n" r="C14" s="6">
        <v>-48</v>
      </c>
    </row>
    <row spans="1:3" r="15">
      <c t="s" r="A15" s="4">
        <v>1013</v>
      </c>
      <c t="n" r="B15" s="6">
        <v>1519</v>
      </c>
      <c t="n" r="C15" s="6">
        <v>1624</v>
      </c>
    </row>
    <row spans="1:3" r="16">
      <c t="s" r="A16" s="3">
        <v>1014</v>
      </c>
    </row>
    <row spans="1:3" r="17">
      <c t="s" r="A17" s="4">
        <v>159</v>
      </c>
      <c t="n" r="B17" s="6">
        <v>-117</v>
      </c>
      <c t="n" r="C17" s="6">
        <v>-226</v>
      </c>
    </row>
    <row spans="1:3" r="18">
      <c t="s" r="A18" s="4">
        <v>1015</v>
      </c>
      <c t="n" r="B18" s="6">
        <v>-166</v>
      </c>
      <c t="n" r="C18" s="6">
        <v>-469</v>
      </c>
    </row>
    <row spans="1:3" r="19">
      <c t="s" r="A19" s="4">
        <v>42</v>
      </c>
      <c t="n" r="B19" s="6">
        <v>-998</v>
      </c>
      <c t="n" r="C19" s="6">
        <v>-1132</v>
      </c>
    </row>
    <row spans="1:3" r="20">
      <c t="s" r="A20" s="4">
        <v>1010</v>
      </c>
      <c t="n" r="B20" s="6">
        <v>-428</v>
      </c>
      <c t="n" r="C20" s="6">
        <v>-472</v>
      </c>
    </row>
    <row spans="1:3" r="21">
      <c t="s" r="A21" s="4">
        <v>57</v>
      </c>
      <c t="n" r="B21" s="6">
        <v>-173</v>
      </c>
      <c t="n" r="C21" s="6">
        <v>-204</v>
      </c>
    </row>
    <row spans="1:3" r="22">
      <c t="s" r="A22" s="4">
        <v>1016</v>
      </c>
      <c t="n" r="B22" s="6">
        <v>-1882</v>
      </c>
      <c t="n" r="C22" s="6">
        <v>-2503</v>
      </c>
    </row>
    <row spans="1:3" r="23">
      <c t="s" r="A23" s="4">
        <v>1017</v>
      </c>
      <c t="n" r="B23" s="7">
        <v>-363</v>
      </c>
      <c t="n" r="C23" s="7">
        <v>-87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18</v>
      </c>
      <c t="s" r="B1" s="2">
        <v>2</v>
      </c>
      <c t="s" r="C1" s="2">
        <v>32</v>
      </c>
    </row>
    <row spans="1:3" r="2">
      <c t="s" r="A2" s="3">
        <v>1019</v>
      </c>
    </row>
    <row spans="1:3" r="3">
      <c t="s" r="A3" s="4">
        <v>1020</v>
      </c>
      <c t="n" r="B3" s="7">
        <v>1666</v>
      </c>
      <c t="n" r="C3" s="7">
        <v>1672</v>
      </c>
    </row>
    <row spans="1:3" r="4">
      <c t="s" r="A4" s="4">
        <v>1021</v>
      </c>
    </row>
    <row spans="1:3" r="5">
      <c t="s" r="A5" s="3">
        <v>1019</v>
      </c>
    </row>
    <row spans="1:3" r="6">
      <c t="s" r="A6" s="4">
        <v>1020</v>
      </c>
      <c t="n" r="B6" s="7">
        <v>19</v>
      </c>
      <c t="n" r="C6" s="7">
        <v>1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2</v>
      </c>
      <c t="s" r="B1" s="2">
        <v>2</v>
      </c>
      <c t="s" r="C1" s="2">
        <v>32</v>
      </c>
    </row>
    <row spans="1:3" r="2">
      <c t="s" r="A2" s="3">
        <v>1023</v>
      </c>
    </row>
    <row spans="1:3" r="3">
      <c t="s" r="A3" s="4">
        <v>1024</v>
      </c>
      <c t="n" r="B3" s="7">
        <v>10647</v>
      </c>
      <c t="n" r="C3" s="7">
        <v>10736</v>
      </c>
    </row>
    <row spans="1:3" r="4">
      <c t="s" r="A4" s="4">
        <v>1025</v>
      </c>
      <c t="n" r="B4" s="6">
        <v>64</v>
      </c>
      <c t="n" r="C4" s="6">
        <v>68</v>
      </c>
    </row>
    <row spans="1:3" r="5">
      <c t="s" r="A5" s="4">
        <v>215</v>
      </c>
      <c t="n" r="B5" s="6">
        <v>10583</v>
      </c>
      <c t="n" r="C5" s="6">
        <v>10668</v>
      </c>
    </row>
    <row spans="1:3" r="6">
      <c t="s" r="A6" s="4">
        <v>1026</v>
      </c>
    </row>
    <row spans="1:3" r="7">
      <c t="s" r="A7" s="3">
        <v>1023</v>
      </c>
    </row>
    <row spans="1:3" r="8">
      <c t="s" r="A8" s="4">
        <v>1024</v>
      </c>
      <c t="n" r="B8" s="6">
        <v>287</v>
      </c>
    </row>
    <row spans="1:3" r="9">
      <c t="s" r="A9" s="4">
        <v>1027</v>
      </c>
    </row>
    <row spans="1:3" r="10">
      <c t="s" r="A10" s="3">
        <v>1023</v>
      </c>
    </row>
    <row spans="1:3" r="11">
      <c t="s" r="A11" s="4">
        <v>1024</v>
      </c>
      <c t="n" r="B11" s="6">
        <v>1700</v>
      </c>
    </row>
    <row spans="1:3" r="12">
      <c t="s" r="A12" s="4">
        <v>1025</v>
      </c>
      <c t="n" r="B12" s="6">
        <v>19</v>
      </c>
    </row>
    <row spans="1:3" r="13">
      <c t="s" r="A13" s="4">
        <v>457</v>
      </c>
    </row>
    <row spans="1:3" r="14">
      <c t="s" r="A14" s="3">
        <v>1023</v>
      </c>
    </row>
    <row spans="1:3" r="15">
      <c t="s" r="A15" s="4">
        <v>1024</v>
      </c>
      <c t="n" r="B15" s="6">
        <v>2577</v>
      </c>
    </row>
    <row spans="1:3" r="16">
      <c t="s" r="A16" s="4">
        <v>1025</v>
      </c>
      <c t="n" r="B16" s="6">
        <v>11</v>
      </c>
    </row>
    <row spans="1:3" r="17">
      <c t="s" r="A17" s="4">
        <v>1028</v>
      </c>
      <c t="n" r="B17" s="6">
        <v>4</v>
      </c>
      <c t="n" r="C17" s="6">
        <v>2</v>
      </c>
    </row>
    <row spans="1:3" r="18">
      <c t="s" r="A18" s="4">
        <v>805</v>
      </c>
    </row>
    <row spans="1:3" r="19">
      <c t="s" r="A19" s="3">
        <v>1023</v>
      </c>
    </row>
    <row spans="1:3" r="20">
      <c t="s" r="A20" s="4">
        <v>1024</v>
      </c>
      <c t="n" r="B20" s="6">
        <v>2287</v>
      </c>
    </row>
    <row spans="1:3" r="21">
      <c t="s" r="A21" s="4">
        <v>1025</v>
      </c>
      <c t="n" r="B21" s="6">
        <v>18</v>
      </c>
    </row>
    <row spans="1:3" r="22">
      <c t="s" r="A22" s="4">
        <v>548</v>
      </c>
    </row>
    <row spans="1:3" r="23">
      <c t="s" r="A23" s="3">
        <v>1023</v>
      </c>
    </row>
    <row spans="1:3" r="24">
      <c t="s" r="A24" s="4">
        <v>1024</v>
      </c>
      <c t="n" r="B24" s="6">
        <v>3485</v>
      </c>
    </row>
    <row spans="1:3" r="25">
      <c t="s" r="A25" s="4">
        <v>1025</v>
      </c>
      <c t="n" r="B25" s="6">
        <v>16</v>
      </c>
    </row>
    <row spans="1:3" r="26">
      <c t="s" r="A26" s="4">
        <v>1028</v>
      </c>
      <c t="n" r="B26" s="6">
        <v>10</v>
      </c>
      <c t="n" r="C26" s="6">
        <v>10</v>
      </c>
    </row>
    <row spans="1:3" r="27">
      <c t="s" r="A27" s="4">
        <v>543</v>
      </c>
    </row>
    <row spans="1:3" r="28">
      <c t="s" r="A28" s="3">
        <v>1023</v>
      </c>
    </row>
    <row spans="1:3" r="29">
      <c t="s" r="A29" s="4">
        <v>1024</v>
      </c>
      <c t="n" r="B29" s="6">
        <v>598</v>
      </c>
      <c t="n" r="C29" s="6">
        <v>506</v>
      </c>
    </row>
    <row spans="1:3" r="30">
      <c t="s" r="A30" s="4">
        <v>1029</v>
      </c>
    </row>
    <row spans="1:3" r="31">
      <c t="s" r="A31" s="3">
        <v>1023</v>
      </c>
    </row>
    <row spans="1:3" r="32">
      <c t="s" r="A32" s="4">
        <v>1024</v>
      </c>
      <c t="n" r="B32" s="6">
        <v>400</v>
      </c>
      <c t="n" r="C32" s="6">
        <v>400</v>
      </c>
    </row>
    <row spans="1:3" r="33">
      <c t="s" r="A33" s="4">
        <v>1030</v>
      </c>
    </row>
    <row spans="1:3" r="34">
      <c t="s" r="A34" s="3">
        <v>1023</v>
      </c>
    </row>
    <row spans="1:3" r="35">
      <c t="s" r="A35" s="4">
        <v>1024</v>
      </c>
      <c t="n" r="B35" s="6">
        <v>500</v>
      </c>
      <c t="n" r="C35" s="6">
        <v>500</v>
      </c>
    </row>
    <row spans="1:3" r="36">
      <c t="s" r="A36" s="4">
        <v>1031</v>
      </c>
    </row>
    <row spans="1:3" r="37">
      <c t="s" r="A37" s="3">
        <v>1023</v>
      </c>
    </row>
    <row spans="1:3" r="38">
      <c t="s" r="A38" s="4">
        <v>1024</v>
      </c>
      <c t="n" r="B38" s="6">
        <v>300</v>
      </c>
      <c t="n" r="C38" s="6">
        <v>300</v>
      </c>
    </row>
    <row spans="1:3" r="39">
      <c t="s" r="A39" s="4">
        <v>1032</v>
      </c>
    </row>
    <row spans="1:3" r="40">
      <c t="s" r="A40" s="3">
        <v>1023</v>
      </c>
    </row>
    <row spans="1:3" r="41">
      <c t="s" r="A41" s="4">
        <v>1024</v>
      </c>
      <c t="n" r="B41" s="6">
        <v>500</v>
      </c>
      <c t="n" r="C41" s="6">
        <v>500</v>
      </c>
    </row>
    <row spans="1:3" r="42">
      <c t="s" r="A42" s="4">
        <v>1033</v>
      </c>
    </row>
    <row spans="1:3" r="43">
      <c t="s" r="A43" s="3">
        <v>1023</v>
      </c>
    </row>
    <row spans="1:3" r="44">
      <c t="s" r="A44" s="4">
        <v>1024</v>
      </c>
      <c t="n" r="B44" s="6">
        <v>350</v>
      </c>
      <c t="n" r="C44" s="6">
        <v>350</v>
      </c>
    </row>
    <row spans="1:3" r="45">
      <c t="s" r="A45" s="4">
        <v>1034</v>
      </c>
    </row>
    <row spans="1:3" r="46">
      <c t="s" r="A46" s="3">
        <v>1023</v>
      </c>
    </row>
    <row spans="1:3" r="47">
      <c t="s" r="A47" s="4">
        <v>1024</v>
      </c>
      <c t="n" r="B47" s="6">
        <v>150</v>
      </c>
      <c t="n" r="C47" s="6">
        <v>150</v>
      </c>
    </row>
    <row spans="1:3" r="48">
      <c t="s" r="A48" s="4">
        <v>1035</v>
      </c>
    </row>
    <row spans="1:3" r="49">
      <c t="s" r="A49" s="3">
        <v>1023</v>
      </c>
    </row>
    <row spans="1:3" r="50">
      <c t="s" r="A50" s="4">
        <v>1024</v>
      </c>
      <c t="n" r="B50" s="6">
        <v>350</v>
      </c>
      <c t="n" r="C50" s="6">
        <v>350</v>
      </c>
    </row>
    <row spans="1:3" r="51">
      <c t="s" r="A51" s="4">
        <v>1036</v>
      </c>
    </row>
    <row spans="1:3" r="52">
      <c t="s" r="A52" s="3">
        <v>1023</v>
      </c>
    </row>
    <row spans="1:3" r="53">
      <c t="s" r="A53" s="4">
        <v>1024</v>
      </c>
      <c t="n" r="B53" s="6">
        <v>500</v>
      </c>
      <c t="n" r="C53" s="6">
        <v>500</v>
      </c>
    </row>
    <row spans="1:3" r="54">
      <c t="s" r="A54" s="4">
        <v>1037</v>
      </c>
    </row>
    <row spans="1:3" r="55">
      <c t="s" r="A55" s="3">
        <v>1023</v>
      </c>
    </row>
    <row spans="1:3" r="56">
      <c t="s" r="A56" s="4">
        <v>1024</v>
      </c>
      <c t="n" r="B56" s="6">
        <v>400</v>
      </c>
      <c t="n" r="C56" s="6">
        <v>400</v>
      </c>
    </row>
    <row spans="1:3" r="57">
      <c t="s" r="A57" s="4">
        <v>1038</v>
      </c>
    </row>
    <row spans="1:3" r="58">
      <c t="s" r="A58" s="3">
        <v>1023</v>
      </c>
    </row>
    <row spans="1:3" r="59">
      <c t="s" r="A59" s="4">
        <v>1024</v>
      </c>
      <c t="n" r="B59" s="6">
        <v>243</v>
      </c>
      <c t="n" r="C59" s="6">
        <v>243</v>
      </c>
    </row>
    <row spans="1:3" r="60">
      <c t="s" r="A60" s="4">
        <v>1039</v>
      </c>
    </row>
    <row spans="1:3" r="61">
      <c t="s" r="A61" s="3">
        <v>1023</v>
      </c>
    </row>
    <row spans="1:3" r="62">
      <c t="s" r="A62" s="4">
        <v>1024</v>
      </c>
      <c t="n" r="B62" s="6">
        <v>550</v>
      </c>
      <c t="n" r="C62" s="6">
        <v>550</v>
      </c>
    </row>
    <row spans="1:3" r="63">
      <c t="s" r="A63" s="4">
        <v>1040</v>
      </c>
    </row>
    <row spans="1:3" r="64">
      <c t="s" r="A64" s="3">
        <v>1023</v>
      </c>
    </row>
    <row spans="1:3" r="65">
      <c t="s" r="A65" s="4">
        <v>1024</v>
      </c>
      <c t="n" r="B65" s="6">
        <v>30</v>
      </c>
      <c t="n" r="C65" s="6">
        <v>30</v>
      </c>
    </row>
    <row spans="1:3" r="66">
      <c t="s" r="A66" s="4">
        <v>1041</v>
      </c>
    </row>
    <row spans="1:3" r="67">
      <c t="s" r="A67" s="3">
        <v>1023</v>
      </c>
    </row>
    <row spans="1:3" r="68">
      <c t="s" r="A68" s="4">
        <v>1024</v>
      </c>
      <c t="n" r="C68" s="6">
        <v>250</v>
      </c>
    </row>
    <row spans="1:3" r="69">
      <c t="s" r="A69" s="4">
        <v>1042</v>
      </c>
    </row>
    <row spans="1:3" r="70">
      <c t="s" r="A70" s="3">
        <v>1023</v>
      </c>
    </row>
    <row spans="1:3" r="71">
      <c t="s" r="A71" s="4">
        <v>1024</v>
      </c>
      <c t="n" r="B71" s="6">
        <v>500</v>
      </c>
      <c t="n" r="C71" s="6">
        <v>500</v>
      </c>
    </row>
    <row spans="1:3" r="72">
      <c t="s" r="A72" s="4">
        <v>1043</v>
      </c>
    </row>
    <row spans="1:3" r="73">
      <c t="s" r="A73" s="3">
        <v>1023</v>
      </c>
    </row>
    <row spans="1:3" r="74">
      <c t="s" r="A74" s="4">
        <v>1024</v>
      </c>
      <c t="n" r="B74" s="6">
        <v>250</v>
      </c>
      <c t="n" r="C74" s="6">
        <v>250</v>
      </c>
    </row>
    <row spans="1:3" r="75">
      <c t="s" r="A75" s="4">
        <v>1044</v>
      </c>
    </row>
    <row spans="1:3" r="76">
      <c t="s" r="A76" s="3">
        <v>1023</v>
      </c>
    </row>
    <row spans="1:3" r="77">
      <c t="s" r="A77" s="4">
        <v>1024</v>
      </c>
      <c t="n" r="B77" s="6">
        <v>500</v>
      </c>
      <c t="n" r="C77" s="6">
        <v>500</v>
      </c>
    </row>
    <row spans="1:3" r="78">
      <c t="s" r="A78" s="4">
        <v>1045</v>
      </c>
    </row>
    <row spans="1:3" r="79">
      <c t="s" r="A79" s="3">
        <v>1023</v>
      </c>
    </row>
    <row spans="1:3" r="80">
      <c t="s" r="A80" s="4">
        <v>1024</v>
      </c>
      <c t="n" r="B80" s="6">
        <v>750</v>
      </c>
      <c t="n" r="C80" s="6">
        <v>750</v>
      </c>
    </row>
    <row spans="1:3" r="81">
      <c t="s" r="A81" s="4">
        <v>1046</v>
      </c>
    </row>
    <row spans="1:3" r="82">
      <c t="s" r="A82" s="3">
        <v>1023</v>
      </c>
    </row>
    <row spans="1:3" r="83">
      <c t="s" r="A83" s="4">
        <v>1024</v>
      </c>
      <c t="n" r="B83" s="6">
        <v>375</v>
      </c>
      <c t="n" r="C83" s="6">
        <v>120</v>
      </c>
    </row>
    <row spans="1:3" r="84">
      <c t="s" r="A84" s="4">
        <v>1047</v>
      </c>
    </row>
    <row spans="1:3" r="85">
      <c t="s" r="A85" s="3">
        <v>1023</v>
      </c>
    </row>
    <row spans="1:3" r="86">
      <c t="s" r="A86" s="4">
        <v>1024</v>
      </c>
      <c t="n" r="C86" s="6">
        <v>200</v>
      </c>
    </row>
    <row spans="1:3" r="87">
      <c t="s" r="A87" s="4">
        <v>1048</v>
      </c>
    </row>
    <row spans="1:3" r="88">
      <c t="s" r="A88" s="3">
        <v>1023</v>
      </c>
    </row>
    <row spans="1:3" r="89">
      <c t="s" r="A89" s="4">
        <v>1024</v>
      </c>
      <c t="n" r="C89" s="6">
        <v>250</v>
      </c>
    </row>
    <row spans="1:3" r="90">
      <c t="s" r="A90" s="4">
        <v>1049</v>
      </c>
    </row>
    <row spans="1:3" r="91">
      <c t="s" r="A91" s="3">
        <v>1023</v>
      </c>
    </row>
    <row spans="1:3" r="92">
      <c t="s" r="A92" s="4">
        <v>1024</v>
      </c>
      <c t="n" r="C92" s="6">
        <v>275</v>
      </c>
    </row>
    <row spans="1:3" r="93">
      <c t="s" r="A93" s="4">
        <v>1050</v>
      </c>
    </row>
    <row spans="1:3" r="94">
      <c t="s" r="A94" s="3">
        <v>1023</v>
      </c>
    </row>
    <row spans="1:3" r="95">
      <c t="s" r="A95" s="4">
        <v>1024</v>
      </c>
      <c t="n" r="B95" s="6">
        <v>250</v>
      </c>
      <c t="n" r="C95" s="6">
        <v>250</v>
      </c>
    </row>
    <row spans="1:3" r="96">
      <c t="s" r="A96" s="4">
        <v>1051</v>
      </c>
    </row>
    <row spans="1:3" r="97">
      <c t="s" r="A97" s="3">
        <v>1023</v>
      </c>
    </row>
    <row spans="1:3" r="98">
      <c t="s" r="A98" s="4">
        <v>1024</v>
      </c>
      <c t="n" r="B98" s="6">
        <v>300</v>
      </c>
      <c t="n" r="C98" s="6">
        <v>300</v>
      </c>
    </row>
    <row spans="1:3" r="99">
      <c t="s" r="A99" s="4">
        <v>1052</v>
      </c>
    </row>
    <row spans="1:3" r="100">
      <c t="s" r="A100" s="3">
        <v>1023</v>
      </c>
    </row>
    <row spans="1:3" r="101">
      <c t="s" r="A101" s="4">
        <v>1024</v>
      </c>
      <c t="n" r="B101" s="6">
        <v>275</v>
      </c>
      <c t="n" r="C101" s="6">
        <v>275</v>
      </c>
    </row>
    <row spans="1:3" r="102">
      <c t="s" r="A102" s="4">
        <v>1053</v>
      </c>
    </row>
    <row spans="1:3" r="103">
      <c t="s" r="A103" s="3">
        <v>1023</v>
      </c>
    </row>
    <row spans="1:3" r="104">
      <c t="s" r="A104" s="4">
        <v>1024</v>
      </c>
      <c t="n" r="B104" s="6">
        <v>185</v>
      </c>
      <c t="n" r="C104" s="6">
        <v>185</v>
      </c>
    </row>
    <row spans="1:3" r="105">
      <c t="s" r="A105" s="4">
        <v>1054</v>
      </c>
    </row>
    <row spans="1:3" r="106">
      <c t="s" r="A106" s="3">
        <v>1023</v>
      </c>
    </row>
    <row spans="1:3" r="107">
      <c t="s" r="A107" s="4">
        <v>1024</v>
      </c>
      <c t="n" r="B107" s="6">
        <v>350</v>
      </c>
      <c t="n" r="C107" s="6">
        <v>350</v>
      </c>
    </row>
    <row spans="1:3" r="108">
      <c t="s" r="A108" s="4">
        <v>1055</v>
      </c>
    </row>
    <row spans="1:3" r="109">
      <c t="s" r="A109" s="3">
        <v>1023</v>
      </c>
    </row>
    <row spans="1:3" r="110">
      <c t="s" r="A110" s="4">
        <v>1024</v>
      </c>
      <c t="n" r="B110" s="6">
        <v>440</v>
      </c>
      <c t="n" r="C110" s="6">
        <v>440</v>
      </c>
    </row>
    <row spans="1:3" r="111">
      <c t="s" r="A111" s="4">
        <v>1056</v>
      </c>
    </row>
    <row spans="1:3" r="112">
      <c t="s" r="A112" s="3">
        <v>1023</v>
      </c>
    </row>
    <row spans="1:3" r="113">
      <c t="s" r="A113" s="4">
        <v>1024</v>
      </c>
      <c t="n" r="B113" s="6">
        <v>300</v>
      </c>
      <c t="n" r="C113" s="6">
        <v>300</v>
      </c>
    </row>
    <row spans="1:3" r="114">
      <c t="s" r="A114" s="4">
        <v>1057</v>
      </c>
    </row>
    <row spans="1:3" r="115">
      <c t="s" r="A115" s="3">
        <v>1023</v>
      </c>
    </row>
    <row spans="1:3" r="116">
      <c t="s" r="A116" s="4">
        <v>1024</v>
      </c>
      <c t="n" r="B116" s="6">
        <v>300</v>
      </c>
      <c t="n" r="C116" s="6">
        <v>300</v>
      </c>
    </row>
    <row spans="1:3" r="117">
      <c t="s" r="A117" s="4">
        <v>1058</v>
      </c>
    </row>
    <row spans="1:3" r="118">
      <c t="s" r="A118" s="3">
        <v>1023</v>
      </c>
    </row>
    <row spans="1:3" r="119">
      <c t="s" r="A119" s="4">
        <v>1024</v>
      </c>
      <c t="n" r="B119" s="6">
        <v>600</v>
      </c>
      <c t="n" r="C119" s="6">
        <v>350</v>
      </c>
    </row>
    <row spans="1:3" r="120">
      <c t="s" r="A120" s="4">
        <v>1059</v>
      </c>
    </row>
    <row spans="1:3" r="121">
      <c t="s" r="A121" s="3">
        <v>1023</v>
      </c>
    </row>
    <row spans="1:3" r="122">
      <c t="s" r="A122" s="4">
        <v>1024</v>
      </c>
      <c t="n" r="B122" s="7">
        <v>100</v>
      </c>
      <c t="n" r="C122" s="7">
        <v>1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0</v>
      </c>
      <c t="s" r="B1" s="2">
        <v>1</v>
      </c>
    </row>
    <row spans="1:4" r="2">
      <c t="s" r="B2" s="2">
        <v>2</v>
      </c>
      <c t="s" r="C2" s="2">
        <v>1061</v>
      </c>
      <c t="s" r="D2" s="2">
        <v>32</v>
      </c>
    </row>
    <row spans="1:4" r="3">
      <c t="s" r="A3" s="4">
        <v>543</v>
      </c>
    </row>
    <row spans="1:4" r="4">
      <c t="s" r="A4" s="3">
        <v>1023</v>
      </c>
    </row>
    <row spans="1:4" r="5">
      <c t="s" r="A5" s="4">
        <v>1062</v>
      </c>
      <c t="s" r="B5" s="4">
        <v>1063</v>
      </c>
    </row>
    <row spans="1:4" r="6">
      <c t="s" r="A6" s="4">
        <v>1026</v>
      </c>
    </row>
    <row spans="1:4" r="7">
      <c t="s" r="A7" s="3">
        <v>1023</v>
      </c>
    </row>
    <row spans="1:4" r="8">
      <c t="s" r="A8" s="4">
        <v>1064</v>
      </c>
      <c t="s" r="B8" s="4">
        <v>1065</v>
      </c>
    </row>
    <row spans="1:4" r="9">
      <c t="s" r="A9" s="4">
        <v>1066</v>
      </c>
    </row>
    <row spans="1:4" r="10">
      <c t="s" r="A10" s="3">
        <v>1023</v>
      </c>
    </row>
    <row spans="1:4" r="11">
      <c t="s" r="A11" s="4">
        <v>1064</v>
      </c>
      <c t="s" r="B11" s="4">
        <v>1065</v>
      </c>
    </row>
    <row spans="1:4" r="12">
      <c t="s" r="A12" s="4">
        <v>1029</v>
      </c>
    </row>
    <row spans="1:4" r="13">
      <c t="s" r="A13" s="3">
        <v>1023</v>
      </c>
    </row>
    <row spans="1:4" r="14">
      <c t="s" r="A14" s="4">
        <v>1067</v>
      </c>
      <c t="s" r="B14" s="4">
        <v>1068</v>
      </c>
    </row>
    <row spans="1:4" r="15">
      <c t="s" r="A15" s="4">
        <v>1069</v>
      </c>
      <c t="n" r="B15" s="6">
        <v>2016</v>
      </c>
    </row>
    <row spans="1:4" r="16">
      <c t="s" r="A16" s="4">
        <v>1062</v>
      </c>
      <c t="s" r="B16" s="4">
        <v>1070</v>
      </c>
    </row>
    <row spans="1:4" r="17">
      <c t="s" r="A17" s="4">
        <v>1071</v>
      </c>
      <c t="n" r="B17" s="7">
        <v>400000000</v>
      </c>
    </row>
    <row spans="1:4" r="18">
      <c t="s" r="A18" s="4">
        <v>1030</v>
      </c>
    </row>
    <row spans="1:4" r="19">
      <c t="s" r="A19" s="3">
        <v>1023</v>
      </c>
    </row>
    <row spans="1:4" r="20">
      <c t="s" r="A20" s="4">
        <v>1067</v>
      </c>
      <c t="s" r="B20" s="4">
        <v>1072</v>
      </c>
    </row>
    <row spans="1:4" r="21">
      <c t="s" r="A21" s="4">
        <v>1069</v>
      </c>
      <c t="n" r="B21" s="6">
        <v>2023</v>
      </c>
    </row>
    <row spans="1:4" r="22">
      <c t="s" r="A22" s="4">
        <v>1062</v>
      </c>
      <c t="s" r="B22" s="4">
        <v>601</v>
      </c>
    </row>
    <row spans="1:4" r="23">
      <c t="s" r="A23" s="4">
        <v>1071</v>
      </c>
      <c t="n" r="B23" s="7">
        <v>500000000</v>
      </c>
    </row>
    <row spans="1:4" r="24">
      <c t="s" r="A24" s="4">
        <v>1031</v>
      </c>
    </row>
    <row spans="1:4" r="25">
      <c t="s" r="A25" s="3">
        <v>1023</v>
      </c>
    </row>
    <row spans="1:4" r="26">
      <c t="s" r="A26" s="4">
        <v>1067</v>
      </c>
      <c t="s" r="B26" s="4">
        <v>757</v>
      </c>
    </row>
    <row spans="1:4" r="27">
      <c t="s" r="A27" s="4">
        <v>1069</v>
      </c>
      <c t="n" r="B27" s="6">
        <v>2035</v>
      </c>
    </row>
    <row spans="1:4" r="28">
      <c t="s" r="A28" s="4">
        <v>1062</v>
      </c>
      <c t="s" r="B28" s="4">
        <v>1073</v>
      </c>
    </row>
    <row spans="1:4" r="29">
      <c t="s" r="A29" s="4">
        <v>1071</v>
      </c>
      <c t="n" r="B29" s="7">
        <v>300000000</v>
      </c>
    </row>
    <row spans="1:4" r="30">
      <c t="s" r="A30" s="4">
        <v>1032</v>
      </c>
    </row>
    <row spans="1:4" r="31">
      <c t="s" r="A31" s="3">
        <v>1023</v>
      </c>
    </row>
    <row spans="1:4" r="32">
      <c t="s" r="A32" s="4">
        <v>1067</v>
      </c>
      <c t="s" r="B32" s="4">
        <v>1063</v>
      </c>
    </row>
    <row spans="1:4" r="33">
      <c t="s" r="A33" s="4">
        <v>1069</v>
      </c>
      <c t="n" r="B33" s="6">
        <v>2043</v>
      </c>
    </row>
    <row spans="1:4" r="34">
      <c t="s" r="A34" s="4">
        <v>1062</v>
      </c>
      <c t="s" r="B34" s="4">
        <v>604</v>
      </c>
    </row>
    <row spans="1:4" r="35">
      <c t="s" r="A35" s="4">
        <v>1071</v>
      </c>
      <c t="n" r="B35" s="7">
        <v>500000000</v>
      </c>
    </row>
    <row spans="1:4" r="36">
      <c t="s" r="A36" s="4">
        <v>1033</v>
      </c>
    </row>
    <row spans="1:4" r="37">
      <c t="s" r="A37" s="3">
        <v>1023</v>
      </c>
    </row>
    <row spans="1:4" r="38">
      <c t="s" r="A38" s="4">
        <v>1067</v>
      </c>
      <c t="s" r="B38" s="4">
        <v>1074</v>
      </c>
    </row>
    <row spans="1:4" r="39">
      <c t="s" r="A39" s="4">
        <v>1069</v>
      </c>
      <c t="n" r="B39" s="6">
        <v>2016</v>
      </c>
    </row>
    <row spans="1:4" r="40">
      <c t="s" r="A40" s="4">
        <v>1062</v>
      </c>
      <c t="s" r="B40" s="4">
        <v>438</v>
      </c>
    </row>
    <row spans="1:4" r="41">
      <c t="s" r="A41" s="4">
        <v>1071</v>
      </c>
      <c t="n" r="B41" s="7">
        <v>350000000</v>
      </c>
    </row>
    <row spans="1:4" r="42">
      <c t="s" r="A42" s="4">
        <v>1034</v>
      </c>
    </row>
    <row spans="1:4" r="43">
      <c t="s" r="A43" s="3">
        <v>1023</v>
      </c>
    </row>
    <row spans="1:4" r="44">
      <c t="s" r="A44" s="4">
        <v>1067</v>
      </c>
      <c t="s" r="B44" s="4">
        <v>441</v>
      </c>
    </row>
    <row spans="1:4" r="45">
      <c t="s" r="A45" s="4">
        <v>1069</v>
      </c>
      <c t="n" r="B45" s="6">
        <v>2018</v>
      </c>
    </row>
    <row spans="1:4" r="46">
      <c t="s" r="A46" s="4">
        <v>1062</v>
      </c>
      <c t="s" r="B46" s="4">
        <v>1075</v>
      </c>
    </row>
    <row spans="1:4" r="47">
      <c t="s" r="A47" s="4">
        <v>1071</v>
      </c>
      <c t="n" r="B47" s="7">
        <v>150000000</v>
      </c>
    </row>
    <row spans="1:4" r="48">
      <c t="s" r="A48" s="4">
        <v>1035</v>
      </c>
    </row>
    <row spans="1:4" r="49">
      <c t="s" r="A49" s="3">
        <v>1023</v>
      </c>
    </row>
    <row spans="1:4" r="50">
      <c t="s" r="A50" s="4">
        <v>1067</v>
      </c>
      <c t="s" r="B50" s="4">
        <v>1076</v>
      </c>
    </row>
    <row spans="1:4" r="51">
      <c t="s" r="A51" s="4">
        <v>1069</v>
      </c>
      <c t="n" r="B51" s="6">
        <v>2019</v>
      </c>
    </row>
    <row spans="1:4" r="52">
      <c t="s" r="A52" s="4">
        <v>1062</v>
      </c>
      <c t="s" r="B52" s="4">
        <v>1077</v>
      </c>
    </row>
    <row spans="1:4" r="53">
      <c t="s" r="A53" s="4">
        <v>1071</v>
      </c>
      <c t="n" r="B53" s="7">
        <v>350000000</v>
      </c>
    </row>
    <row spans="1:4" r="54">
      <c t="s" r="A54" s="4">
        <v>1036</v>
      </c>
    </row>
    <row spans="1:4" r="55">
      <c t="s" r="A55" s="3">
        <v>1023</v>
      </c>
    </row>
    <row spans="1:4" r="56">
      <c t="s" r="A56" s="4">
        <v>1067</v>
      </c>
      <c t="s" r="B56" s="4">
        <v>1078</v>
      </c>
    </row>
    <row spans="1:4" r="57">
      <c t="s" r="A57" s="4">
        <v>1069</v>
      </c>
      <c t="n" r="B57" s="6">
        <v>2020</v>
      </c>
    </row>
    <row spans="1:4" r="58">
      <c t="s" r="A58" s="4">
        <v>1062</v>
      </c>
      <c t="s" r="B58" s="4">
        <v>757</v>
      </c>
    </row>
    <row spans="1:4" r="59">
      <c t="s" r="A59" s="4">
        <v>1071</v>
      </c>
      <c t="n" r="B59" s="7">
        <v>500000000</v>
      </c>
    </row>
    <row spans="1:4" r="60">
      <c t="s" r="A60" s="4">
        <v>1037</v>
      </c>
    </row>
    <row spans="1:4" r="61">
      <c t="s" r="A61" s="3">
        <v>1023</v>
      </c>
    </row>
    <row spans="1:4" r="62">
      <c t="s" r="A62" s="4">
        <v>1067</v>
      </c>
      <c t="s" r="B62" s="4">
        <v>1079</v>
      </c>
    </row>
    <row spans="1:4" r="63">
      <c t="s" r="A63" s="4">
        <v>1069</v>
      </c>
      <c t="n" r="B63" s="6">
        <v>2021</v>
      </c>
    </row>
    <row spans="1:4" r="64">
      <c t="s" r="A64" s="4">
        <v>1062</v>
      </c>
      <c t="s" r="B64" s="4">
        <v>1078</v>
      </c>
    </row>
    <row spans="1:4" r="65">
      <c t="s" r="A65" s="4">
        <v>1071</v>
      </c>
      <c t="n" r="B65" s="7">
        <v>400000000</v>
      </c>
    </row>
    <row spans="1:4" r="66">
      <c t="s" r="A66" s="4">
        <v>1038</v>
      </c>
    </row>
    <row spans="1:4" r="67">
      <c t="s" r="A67" s="3">
        <v>1023</v>
      </c>
    </row>
    <row spans="1:4" r="68">
      <c t="s" r="A68" s="4">
        <v>1067</v>
      </c>
      <c t="s" r="B68" s="4">
        <v>1080</v>
      </c>
    </row>
    <row spans="1:4" r="69">
      <c t="s" r="A69" s="4">
        <v>1069</v>
      </c>
      <c t="n" r="B69" s="6">
        <v>2023</v>
      </c>
    </row>
    <row spans="1:4" r="70">
      <c t="s" r="A70" s="4">
        <v>1062</v>
      </c>
      <c t="s" r="B70" s="4">
        <v>1080</v>
      </c>
    </row>
    <row spans="1:4" r="71">
      <c t="s" r="A71" s="4">
        <v>1071</v>
      </c>
      <c t="n" r="B71" s="7">
        <v>250000000</v>
      </c>
    </row>
    <row spans="1:4" r="72">
      <c t="s" r="A72" s="4">
        <v>1039</v>
      </c>
    </row>
    <row spans="1:4" r="73">
      <c t="s" r="A73" s="3">
        <v>1023</v>
      </c>
    </row>
    <row spans="1:4" r="74">
      <c t="s" r="A74" s="4">
        <v>1067</v>
      </c>
      <c t="s" r="B74" s="4">
        <v>445</v>
      </c>
    </row>
    <row spans="1:4" r="75">
      <c t="s" r="A75" s="4">
        <v>1069</v>
      </c>
      <c t="n" r="B75" s="6">
        <v>2024</v>
      </c>
    </row>
    <row spans="1:4" r="76">
      <c t="s" r="A76" s="4">
        <v>1062</v>
      </c>
      <c t="s" r="B76" s="4">
        <v>445</v>
      </c>
    </row>
    <row spans="1:4" r="77">
      <c t="s" r="A77" s="4">
        <v>1071</v>
      </c>
      <c t="n" r="B77" s="7">
        <v>550000000</v>
      </c>
    </row>
    <row spans="1:4" r="78">
      <c t="s" r="A78" s="4">
        <v>1040</v>
      </c>
    </row>
    <row spans="1:4" r="79">
      <c t="s" r="A79" s="3">
        <v>1023</v>
      </c>
    </row>
    <row spans="1:4" r="80">
      <c t="s" r="A80" s="4">
        <v>1069</v>
      </c>
      <c t="n" r="B80" s="6">
        <v>2036</v>
      </c>
    </row>
    <row spans="1:4" r="81">
      <c t="s" r="A81" s="4">
        <v>1062</v>
      </c>
      <c t="s" r="B81" s="4">
        <v>1081</v>
      </c>
      <c t="s" r="D81" s="4">
        <v>468</v>
      </c>
    </row>
    <row spans="1:4" r="82">
      <c t="s" r="A82" s="4">
        <v>1041</v>
      </c>
    </row>
    <row spans="1:4" r="83">
      <c t="s" r="A83" s="3">
        <v>1023</v>
      </c>
    </row>
    <row spans="1:4" r="84">
      <c t="s" r="A84" s="4">
        <v>1067</v>
      </c>
      <c t="s" r="B84" s="4">
        <v>1082</v>
      </c>
    </row>
    <row spans="1:4" r="85">
      <c t="s" r="A85" s="4">
        <v>1069</v>
      </c>
      <c t="n" r="B85" s="6">
        <v>2015</v>
      </c>
    </row>
    <row spans="1:4" r="86">
      <c t="s" r="A86" s="4">
        <v>1062</v>
      </c>
      <c t="s" r="B86" s="4">
        <v>1083</v>
      </c>
    </row>
    <row spans="1:4" r="87">
      <c t="s" r="A87" s="4">
        <v>1071</v>
      </c>
      <c t="n" r="B87" s="7">
        <v>250000000</v>
      </c>
    </row>
    <row spans="1:4" r="88">
      <c t="s" r="A88" s="4">
        <v>1042</v>
      </c>
    </row>
    <row spans="1:4" r="89">
      <c t="s" r="A89" s="3">
        <v>1023</v>
      </c>
    </row>
    <row spans="1:4" r="90">
      <c t="s" r="A90" s="4">
        <v>1067</v>
      </c>
      <c t="s" r="B90" s="4">
        <v>1078</v>
      </c>
    </row>
    <row spans="1:4" r="91">
      <c t="s" r="A91" s="4">
        <v>1069</v>
      </c>
      <c t="n" r="B91" s="6">
        <v>2019</v>
      </c>
    </row>
    <row spans="1:4" r="92">
      <c t="s" r="A92" s="4">
        <v>1062</v>
      </c>
      <c t="s" r="B92" s="4">
        <v>757</v>
      </c>
    </row>
    <row spans="1:4" r="93">
      <c t="s" r="A93" s="4">
        <v>1071</v>
      </c>
      <c t="n" r="B93" s="7">
        <v>500000000</v>
      </c>
    </row>
    <row spans="1:4" r="94">
      <c t="s" r="A94" s="4">
        <v>1043</v>
      </c>
    </row>
    <row spans="1:4" r="95">
      <c t="s" r="A95" s="3">
        <v>1023</v>
      </c>
    </row>
    <row spans="1:4" r="96">
      <c t="s" r="A96" s="4">
        <v>1067</v>
      </c>
      <c t="s" r="B96" s="4">
        <v>468</v>
      </c>
    </row>
    <row spans="1:4" r="97">
      <c t="s" r="A97" s="4">
        <v>1069</v>
      </c>
      <c t="n" r="B97" s="6">
        <v>2023</v>
      </c>
    </row>
    <row spans="1:4" r="98">
      <c t="s" r="A98" s="4">
        <v>1062</v>
      </c>
      <c t="s" r="B98" s="4">
        <v>1084</v>
      </c>
    </row>
    <row spans="1:4" r="99">
      <c t="s" r="A99" s="4">
        <v>1071</v>
      </c>
      <c t="n" r="B99" s="7">
        <v>250000000</v>
      </c>
    </row>
    <row spans="1:4" r="100">
      <c t="s" r="A100" s="4">
        <v>1044</v>
      </c>
    </row>
    <row spans="1:4" r="101">
      <c t="s" r="A101" s="3">
        <v>1023</v>
      </c>
    </row>
    <row spans="1:4" r="102">
      <c t="s" r="A102" s="4">
        <v>1067</v>
      </c>
      <c t="s" r="B102" s="4">
        <v>1085</v>
      </c>
    </row>
    <row spans="1:4" r="103">
      <c t="s" r="A103" s="4">
        <v>1069</v>
      </c>
      <c t="n" r="B103" s="6">
        <v>2039</v>
      </c>
    </row>
    <row spans="1:4" r="104">
      <c t="s" r="A104" s="4">
        <v>1062</v>
      </c>
      <c t="s" r="B104" s="4">
        <v>1079</v>
      </c>
    </row>
    <row spans="1:4" r="105">
      <c t="s" r="A105" s="4">
        <v>1071</v>
      </c>
      <c t="n" r="B105" s="7">
        <v>500000000</v>
      </c>
    </row>
    <row spans="1:4" r="106">
      <c t="s" r="A106" s="4">
        <v>1045</v>
      </c>
    </row>
    <row spans="1:4" r="107">
      <c t="s" r="A107" s="3">
        <v>1023</v>
      </c>
    </row>
    <row spans="1:4" r="108">
      <c t="s" r="A108" s="4">
        <v>1067</v>
      </c>
      <c t="s" r="B108" s="4">
        <v>1082</v>
      </c>
    </row>
    <row spans="1:4" r="109">
      <c t="s" r="A109" s="4">
        <v>1069</v>
      </c>
      <c t="n" r="B109" s="6">
        <v>2043</v>
      </c>
    </row>
    <row spans="1:4" r="110">
      <c t="s" r="A110" s="4">
        <v>1062</v>
      </c>
      <c t="s" r="B110" s="4">
        <v>1083</v>
      </c>
    </row>
    <row spans="1:4" r="111">
      <c t="s" r="A111" s="4">
        <v>1071</v>
      </c>
      <c t="n" r="B111" s="7">
        <v>750000000</v>
      </c>
    </row>
    <row spans="1:4" r="112">
      <c t="s" r="A112" s="4">
        <v>1046</v>
      </c>
    </row>
    <row spans="1:4" r="113">
      <c t="s" r="A113" s="3">
        <v>1023</v>
      </c>
    </row>
    <row spans="1:4" r="114">
      <c t="s" r="A114" s="4">
        <v>1069</v>
      </c>
      <c t="n" r="B114" s="6">
        <v>2020</v>
      </c>
    </row>
    <row spans="1:4" r="115">
      <c t="s" r="A115" s="4">
        <v>1062</v>
      </c>
      <c t="s" r="B115" s="4">
        <v>1086</v>
      </c>
      <c t="s" r="D115" s="4">
        <v>1087</v>
      </c>
    </row>
    <row spans="1:4" r="116">
      <c t="s" r="A116" s="4">
        <v>1047</v>
      </c>
    </row>
    <row spans="1:4" r="117">
      <c t="s" r="A117" s="3">
        <v>1023</v>
      </c>
    </row>
    <row spans="1:4" r="118">
      <c t="s" r="A118" s="4">
        <v>1069</v>
      </c>
      <c t="n" r="B118" s="6">
        <v>2017</v>
      </c>
    </row>
    <row spans="1:4" r="119">
      <c t="s" r="A119" s="4">
        <v>1062</v>
      </c>
      <c t="s" r="B119" s="4">
        <v>1088</v>
      </c>
    </row>
    <row spans="1:4" r="120">
      <c t="s" r="A120" s="4">
        <v>1048</v>
      </c>
    </row>
    <row spans="1:4" r="121">
      <c t="s" r="A121" s="3">
        <v>1023</v>
      </c>
    </row>
    <row spans="1:4" r="122">
      <c t="s" r="A122" s="4">
        <v>1067</v>
      </c>
      <c t="s" r="B122" s="4">
        <v>1089</v>
      </c>
      <c t="s" r="C122" s="4">
        <v>1089</v>
      </c>
    </row>
    <row spans="1:4" r="123">
      <c t="s" r="A123" s="4">
        <v>1069</v>
      </c>
      <c t="n" r="B123" s="6">
        <v>2015</v>
      </c>
    </row>
    <row spans="1:4" r="124">
      <c t="s" r="A124" s="4">
        <v>1062</v>
      </c>
      <c t="s" r="B124" s="4">
        <v>1090</v>
      </c>
    </row>
    <row spans="1:4" r="125">
      <c t="s" r="A125" s="4">
        <v>1071</v>
      </c>
      <c t="n" r="B125" s="7">
        <v>250000000</v>
      </c>
      <c t="n" r="C125" s="7">
        <v>250000000</v>
      </c>
    </row>
    <row spans="1:4" r="126">
      <c t="s" r="A126" s="4">
        <v>1049</v>
      </c>
    </row>
    <row spans="1:4" r="127">
      <c t="s" r="A127" s="3">
        <v>1023</v>
      </c>
    </row>
    <row spans="1:4" r="128">
      <c t="s" r="A128" s="4">
        <v>1067</v>
      </c>
      <c t="s" r="B128" s="4">
        <v>1090</v>
      </c>
    </row>
    <row spans="1:4" r="129">
      <c t="s" r="A129" s="4">
        <v>1069</v>
      </c>
      <c t="n" r="B129" s="6">
        <v>2015</v>
      </c>
    </row>
    <row spans="1:4" r="130">
      <c t="s" r="A130" s="4">
        <v>1062</v>
      </c>
      <c t="s" r="B130" s="4">
        <v>1091</v>
      </c>
    </row>
    <row spans="1:4" r="131">
      <c t="s" r="A131" s="4">
        <v>1071</v>
      </c>
      <c t="n" r="B131" s="7">
        <v>275000000</v>
      </c>
    </row>
    <row spans="1:4" r="132">
      <c t="s" r="A132" s="4">
        <v>1050</v>
      </c>
    </row>
    <row spans="1:4" r="133">
      <c t="s" r="A133" s="3">
        <v>1023</v>
      </c>
    </row>
    <row spans="1:4" r="134">
      <c t="s" r="A134" s="4">
        <v>1067</v>
      </c>
      <c t="s" r="B134" s="4">
        <v>1078</v>
      </c>
    </row>
    <row spans="1:4" r="135">
      <c t="s" r="A135" s="4">
        <v>1069</v>
      </c>
      <c t="n" r="B135" s="6">
        <v>2016</v>
      </c>
    </row>
    <row spans="1:4" r="136">
      <c t="s" r="A136" s="4">
        <v>1062</v>
      </c>
      <c t="s" r="B136" s="4">
        <v>757</v>
      </c>
    </row>
    <row spans="1:4" r="137">
      <c t="s" r="A137" s="4">
        <v>1071</v>
      </c>
      <c t="n" r="B137" s="7">
        <v>250000000</v>
      </c>
    </row>
    <row spans="1:4" r="138">
      <c t="s" r="A138" s="4">
        <v>1051</v>
      </c>
    </row>
    <row spans="1:4" r="139">
      <c t="s" r="A139" s="3">
        <v>1023</v>
      </c>
    </row>
    <row spans="1:4" r="140">
      <c t="s" r="A140" s="4">
        <v>1067</v>
      </c>
      <c t="s" r="B140" s="4">
        <v>462</v>
      </c>
    </row>
    <row spans="1:4" r="141">
      <c t="s" r="A141" s="4">
        <v>1069</v>
      </c>
      <c t="n" r="B141" s="6">
        <v>2017</v>
      </c>
    </row>
    <row spans="1:4" r="142">
      <c t="s" r="A142" s="4">
        <v>1062</v>
      </c>
      <c t="s" r="B142" s="4">
        <v>1092</v>
      </c>
    </row>
    <row spans="1:4" r="143">
      <c t="s" r="A143" s="4">
        <v>1071</v>
      </c>
      <c t="n" r="B143" s="7">
        <v>300000000</v>
      </c>
    </row>
    <row spans="1:4" r="144">
      <c t="s" r="A144" s="4">
        <v>1052</v>
      </c>
    </row>
    <row spans="1:4" r="145">
      <c t="s" r="A145" s="3">
        <v>1023</v>
      </c>
    </row>
    <row spans="1:4" r="146">
      <c t="s" r="A146" s="4">
        <v>1067</v>
      </c>
      <c t="s" r="B146" s="4">
        <v>1093</v>
      </c>
    </row>
    <row spans="1:4" r="147">
      <c t="s" r="A147" s="4">
        <v>1069</v>
      </c>
      <c t="n" r="B147" s="6">
        <v>2017</v>
      </c>
    </row>
    <row spans="1:4" r="148">
      <c t="s" r="A148" s="4">
        <v>1062</v>
      </c>
      <c t="s" r="B148" s="4">
        <v>1094</v>
      </c>
    </row>
    <row spans="1:4" r="149">
      <c t="s" r="A149" s="4">
        <v>1071</v>
      </c>
      <c t="n" r="B149" s="7">
        <v>275000000</v>
      </c>
    </row>
    <row spans="1:4" r="150">
      <c t="s" r="A150" s="4">
        <v>1053</v>
      </c>
    </row>
    <row spans="1:4" r="151">
      <c t="s" r="A151" s="3">
        <v>1023</v>
      </c>
    </row>
    <row spans="1:4" r="152">
      <c t="s" r="A152" s="4">
        <v>1067</v>
      </c>
      <c t="s" r="B152" s="4">
        <v>1091</v>
      </c>
    </row>
    <row spans="1:4" r="153">
      <c t="s" r="A153" s="4">
        <v>1069</v>
      </c>
      <c t="n" r="B153" s="6">
        <v>2018</v>
      </c>
    </row>
    <row spans="1:4" r="154">
      <c t="s" r="A154" s="4">
        <v>1062</v>
      </c>
      <c t="s" r="B154" s="4">
        <v>1070</v>
      </c>
    </row>
    <row spans="1:4" r="155">
      <c t="s" r="A155" s="4">
        <v>1071</v>
      </c>
      <c t="n" r="B155" s="7">
        <v>185000000</v>
      </c>
    </row>
    <row spans="1:4" r="156">
      <c t="s" r="A156" s="4">
        <v>1054</v>
      </c>
    </row>
    <row spans="1:4" r="157">
      <c t="s" r="A157" s="3">
        <v>1023</v>
      </c>
    </row>
    <row spans="1:4" r="158">
      <c t="s" r="A158" s="4">
        <v>1067</v>
      </c>
      <c t="s" r="B158" s="4">
        <v>1079</v>
      </c>
    </row>
    <row spans="1:4" r="159">
      <c t="s" r="A159" s="4">
        <v>1069</v>
      </c>
      <c t="n" r="B159" s="6">
        <v>2019</v>
      </c>
    </row>
    <row spans="1:4" r="160">
      <c t="s" r="A160" s="4">
        <v>1062</v>
      </c>
      <c t="s" r="B160" s="4">
        <v>1078</v>
      </c>
    </row>
    <row spans="1:4" r="161">
      <c t="s" r="A161" s="4">
        <v>1071</v>
      </c>
      <c t="n" r="B161" s="7">
        <v>350000000</v>
      </c>
    </row>
    <row spans="1:4" r="162">
      <c t="s" r="A162" s="4">
        <v>1055</v>
      </c>
    </row>
    <row spans="1:4" r="163">
      <c t="s" r="A163" s="3">
        <v>1023</v>
      </c>
    </row>
    <row spans="1:4" r="164">
      <c t="s" r="A164" s="4">
        <v>1067</v>
      </c>
      <c t="s" r="B164" s="4">
        <v>439</v>
      </c>
    </row>
    <row spans="1:4" r="165">
      <c t="s" r="A165" s="4">
        <v>1069</v>
      </c>
      <c t="n" r="B165" s="6">
        <v>2021</v>
      </c>
    </row>
    <row spans="1:4" r="166">
      <c t="s" r="A166" s="4">
        <v>1062</v>
      </c>
      <c t="s" r="B166" s="4">
        <v>1083</v>
      </c>
    </row>
    <row spans="1:4" r="167">
      <c t="s" r="A167" s="4">
        <v>1071</v>
      </c>
      <c t="n" r="B167" s="7">
        <v>440000000</v>
      </c>
    </row>
    <row spans="1:4" r="168">
      <c t="s" r="A168" s="4">
        <v>1056</v>
      </c>
    </row>
    <row spans="1:4" r="169">
      <c t="s" r="A169" s="3">
        <v>1023</v>
      </c>
    </row>
    <row spans="1:4" r="170">
      <c t="s" r="A170" s="4">
        <v>1067</v>
      </c>
      <c t="s" r="B170" s="4">
        <v>445</v>
      </c>
    </row>
    <row spans="1:4" r="171">
      <c t="s" r="A171" s="4">
        <v>1069</v>
      </c>
      <c t="n" r="B171" s="6">
        <v>2022</v>
      </c>
    </row>
    <row spans="1:4" r="172">
      <c t="s" r="A172" s="4">
        <v>1062</v>
      </c>
      <c t="s" r="B172" s="4">
        <v>1095</v>
      </c>
    </row>
    <row spans="1:4" r="173">
      <c t="s" r="A173" s="4">
        <v>1071</v>
      </c>
      <c t="n" r="B173" s="7">
        <v>300000000</v>
      </c>
    </row>
    <row spans="1:4" r="174">
      <c t="s" r="A174" s="4">
        <v>1057</v>
      </c>
    </row>
    <row spans="1:4" r="175">
      <c t="s" r="A175" s="3">
        <v>1023</v>
      </c>
    </row>
    <row spans="1:4" r="176">
      <c t="s" r="A176" s="4">
        <v>1067</v>
      </c>
      <c t="s" r="B176" s="4">
        <v>1096</v>
      </c>
    </row>
    <row spans="1:4" r="177">
      <c t="s" r="A177" s="4">
        <v>1069</v>
      </c>
      <c t="n" r="B177" s="6">
        <v>2023</v>
      </c>
    </row>
    <row spans="1:4" r="178">
      <c t="s" r="A178" s="4">
        <v>1062</v>
      </c>
      <c t="s" r="B178" s="4">
        <v>468</v>
      </c>
    </row>
    <row spans="1:4" r="179">
      <c t="s" r="A179" s="4">
        <v>1071</v>
      </c>
      <c t="n" r="B179" s="7">
        <v>300000000</v>
      </c>
    </row>
    <row spans="1:4" r="180">
      <c t="s" r="A180" s="4">
        <v>1058</v>
      </c>
    </row>
    <row spans="1:4" r="181">
      <c t="s" r="A181" s="3">
        <v>1023</v>
      </c>
    </row>
    <row spans="1:4" r="182">
      <c t="s" r="A182" s="4">
        <v>1067</v>
      </c>
      <c t="s" r="B182" s="4">
        <v>1083</v>
      </c>
    </row>
    <row spans="1:4" r="183">
      <c t="s" r="A183" s="4">
        <v>1069</v>
      </c>
      <c t="n" r="B183" s="6">
        <v>2024</v>
      </c>
    </row>
    <row spans="1:4" r="184">
      <c t="s" r="A184" s="4">
        <v>1062</v>
      </c>
      <c t="s" r="B184" s="4">
        <v>1091</v>
      </c>
    </row>
    <row spans="1:4" r="185">
      <c t="s" r="A185" s="4">
        <v>1071</v>
      </c>
      <c t="n" r="B185" s="7">
        <v>600000000</v>
      </c>
      <c t="n" r="D185" s="7">
        <v>350000000</v>
      </c>
    </row>
    <row spans="1:4" r="186">
      <c t="s" r="A186" s="4">
        <v>1059</v>
      </c>
    </row>
    <row spans="1:4" r="187">
      <c t="s" r="A187" s="3">
        <v>1023</v>
      </c>
    </row>
    <row spans="1:4" r="188">
      <c t="s" r="A188" s="4">
        <v>1067</v>
      </c>
      <c t="s" r="B188" s="4">
        <v>1080</v>
      </c>
    </row>
    <row spans="1:4" r="189">
      <c t="s" r="A189" s="4">
        <v>1069</v>
      </c>
      <c t="n" r="B189" s="6">
        <v>2027</v>
      </c>
    </row>
    <row spans="1:4" r="190">
      <c t="s" r="A190" s="4">
        <v>1062</v>
      </c>
      <c t="s" r="B190" s="4">
        <v>1097</v>
      </c>
    </row>
    <row spans="1:4" r="191">
      <c t="s" r="A191" s="4">
        <v>1071</v>
      </c>
      <c t="n" r="B191" s="7">
        <v>100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1098</v>
      </c>
      <c t="s" r="B1" s="2">
        <v>2</v>
      </c>
      <c t="s" r="C1" s="2">
        <v>32</v>
      </c>
    </row>
    <row spans="1:3" r="2">
      <c t="s" r="A2" s="3">
        <v>1023</v>
      </c>
    </row>
    <row spans="1:3" r="3">
      <c t="s" r="A3" s="4">
        <v>1099</v>
      </c>
      <c t="n" r="B3" s="7">
        <v>10647</v>
      </c>
      <c t="n" r="C3" s="7">
        <v>10736</v>
      </c>
    </row>
    <row spans="1:3" r="4">
      <c t="s" r="A4" s="4">
        <v>1100</v>
      </c>
      <c t="n" r="B4" s="6">
        <v>64</v>
      </c>
      <c t="n" r="C4" s="6">
        <v>68</v>
      </c>
    </row>
    <row spans="1:3" r="5">
      <c t="s" r="A5" s="4">
        <v>1101</v>
      </c>
      <c t="n" r="B5" s="6">
        <v>10583</v>
      </c>
    </row>
    <row spans="1:3" r="6">
      <c t="s" r="A6" s="4">
        <v>54</v>
      </c>
      <c t="n" r="B6" s="6">
        <v>1040</v>
      </c>
      <c t="n" r="C6" s="6">
        <v>335</v>
      </c>
    </row>
    <row spans="1:3" r="7">
      <c t="s" r="A7" s="4">
        <v>55</v>
      </c>
      <c t="n" r="B7" s="6">
        <v>9543</v>
      </c>
      <c t="n" r="C7" s="6">
        <v>10333</v>
      </c>
    </row>
    <row spans="1:3" r="8">
      <c t="s" r="A8" s="4">
        <v>1027</v>
      </c>
    </row>
    <row spans="1:3" r="9">
      <c t="s" r="A9" s="3">
        <v>1023</v>
      </c>
    </row>
    <row spans="1:3" r="10">
      <c t="s" r="A10" s="4">
        <v>1099</v>
      </c>
      <c t="n" r="B10" s="6">
        <v>1700</v>
      </c>
    </row>
    <row spans="1:3" r="11">
      <c t="s" r="A11" s="4">
        <v>1100</v>
      </c>
      <c t="n" r="B11" s="6">
        <v>19</v>
      </c>
    </row>
    <row spans="1:3" r="12">
      <c t="s" r="A12" s="4">
        <v>1101</v>
      </c>
      <c t="n" r="B12" s="6">
        <v>1681</v>
      </c>
    </row>
    <row spans="1:3" r="13">
      <c t="s" r="A13" s="4">
        <v>54</v>
      </c>
      <c t="n" r="B13" s="6">
        <v>400</v>
      </c>
    </row>
    <row spans="1:3" r="14">
      <c t="s" r="A14" s="4">
        <v>55</v>
      </c>
      <c t="n" r="B14" s="6">
        <v>1281</v>
      </c>
    </row>
    <row spans="1:3" r="15">
      <c t="s" r="A15" s="4">
        <v>457</v>
      </c>
    </row>
    <row spans="1:3" r="16">
      <c t="s" r="A16" s="3">
        <v>1023</v>
      </c>
    </row>
    <row spans="1:3" r="17">
      <c t="s" r="A17" s="4">
        <v>1099</v>
      </c>
      <c t="n" r="B17" s="6">
        <v>2577</v>
      </c>
    </row>
    <row spans="1:3" r="18">
      <c t="s" r="A18" s="4">
        <v>1100</v>
      </c>
      <c t="n" r="B18" s="6">
        <v>11</v>
      </c>
    </row>
    <row spans="1:3" r="19">
      <c t="s" r="A19" s="4">
        <v>1101</v>
      </c>
      <c t="n" r="B19" s="6">
        <v>2566</v>
      </c>
    </row>
    <row spans="1:3" r="20">
      <c t="s" r="A20" s="4">
        <v>54</v>
      </c>
      <c t="n" r="B20" s="6">
        <v>351</v>
      </c>
    </row>
    <row spans="1:3" r="21">
      <c t="s" r="A21" s="4">
        <v>55</v>
      </c>
      <c t="n" r="B21" s="6">
        <v>2215</v>
      </c>
    </row>
    <row spans="1:3" r="22">
      <c t="s" r="A22" s="4">
        <v>805</v>
      </c>
    </row>
    <row spans="1:3" r="23">
      <c t="s" r="A23" s="3">
        <v>1023</v>
      </c>
    </row>
    <row spans="1:3" r="24">
      <c t="s" r="A24" s="4">
        <v>1099</v>
      </c>
      <c t="n" r="B24" s="6">
        <v>2287</v>
      </c>
    </row>
    <row spans="1:3" r="25">
      <c t="s" r="A25" s="4">
        <v>1100</v>
      </c>
      <c t="n" r="B25" s="6">
        <v>18</v>
      </c>
    </row>
    <row spans="1:3" r="26">
      <c t="s" r="A26" s="4">
        <v>1101</v>
      </c>
      <c t="n" r="B26" s="6">
        <v>2269</v>
      </c>
    </row>
    <row spans="1:3" r="27">
      <c t="s" r="A27" s="4">
        <v>54</v>
      </c>
      <c t="n" r="B27" s="6">
        <v>287</v>
      </c>
    </row>
    <row spans="1:3" r="28">
      <c t="s" r="A28" s="4">
        <v>55</v>
      </c>
      <c t="n" r="B28" s="6">
        <v>1982</v>
      </c>
    </row>
    <row spans="1:3" r="29">
      <c t="s" r="A29" s="4">
        <v>548</v>
      </c>
    </row>
    <row spans="1:3" r="30">
      <c t="s" r="A30" s="3">
        <v>1023</v>
      </c>
    </row>
    <row spans="1:3" r="31">
      <c t="s" r="A31" s="4">
        <v>1099</v>
      </c>
      <c t="n" r="B31" s="6">
        <v>3485</v>
      </c>
    </row>
    <row spans="1:3" r="32">
      <c t="s" r="A32" s="4">
        <v>1100</v>
      </c>
      <c t="n" r="B32" s="6">
        <v>16</v>
      </c>
    </row>
    <row spans="1:3" r="33">
      <c t="s" r="A33" s="4">
        <v>1101</v>
      </c>
      <c t="n" r="B33" s="6">
        <v>3469</v>
      </c>
    </row>
    <row spans="1:3" r="34">
      <c t="s" r="A34" s="4">
        <v>55</v>
      </c>
      <c t="n" r="B34" s="6">
        <v>3469</v>
      </c>
    </row>
    <row spans="1:3" r="35">
      <c t="s" r="A35" s="4">
        <v>543</v>
      </c>
    </row>
    <row spans="1:3" r="36">
      <c t="s" r="A36" s="3">
        <v>1023</v>
      </c>
    </row>
    <row spans="1:3" r="37">
      <c t="s" r="A37" s="4">
        <v>1099</v>
      </c>
      <c t="n" r="B37" s="6">
        <v>598</v>
      </c>
      <c t="n" r="C37" s="7">
        <v>506</v>
      </c>
    </row>
    <row spans="1:3" r="38">
      <c t="s" r="A38" s="4">
        <v>1101</v>
      </c>
      <c t="n" r="B38" s="6">
        <v>598</v>
      </c>
    </row>
    <row spans="1:3" r="39">
      <c t="s" r="A39" s="4">
        <v>54</v>
      </c>
      <c t="n" r="B39" s="6">
        <v>2</v>
      </c>
    </row>
    <row spans="1:3" r="40">
      <c t="s" r="A40" s="4">
        <v>55</v>
      </c>
      <c t="n" r="B40" s="7">
        <v>59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J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30"/>
    <col customWidth="1" max="6" min="6" width="21"/>
    <col customWidth="1" max="7" min="7" width="21"/>
    <col customWidth="1" max="8" min="8" width="21"/>
    <col customWidth="1" max="9" min="9" width="21"/>
    <col customWidth="1" max="10" min="10" width="21"/>
  </cols>
  <sheetData>
    <row spans="1:10" r="1">
      <c t="s" r="A1" s="1">
        <v>1102</v>
      </c>
      <c t="s" r="B1" s="2">
        <v>938</v>
      </c>
      <c t="s" r="C1" s="2">
        <v>1103</v>
      </c>
      <c t="s" r="D1" s="2">
        <v>1104</v>
      </c>
      <c t="s" r="E1" s="2">
        <v>1105</v>
      </c>
      <c t="s" r="F1" s="2">
        <v>1106</v>
      </c>
      <c t="s" r="G1" s="2">
        <v>532</v>
      </c>
      <c t="s" r="H1" s="2">
        <v>1107</v>
      </c>
      <c t="s" r="I1" s="2">
        <v>1108</v>
      </c>
      <c t="s" r="J1" s="2">
        <v>1109</v>
      </c>
    </row>
    <row spans="1:10" r="2">
      <c t="s" r="A2" s="3">
        <v>1023</v>
      </c>
    </row>
    <row spans="1:10" r="3">
      <c t="s" r="A3" s="4">
        <v>1110</v>
      </c>
      <c t="n" r="B3" s="7">
        <v>1100000000</v>
      </c>
      <c t="n" r="E3" s="7">
        <v>1100000000</v>
      </c>
    </row>
    <row spans="1:10" r="4">
      <c t="s" r="A4" s="4">
        <v>1111</v>
      </c>
      <c t="n" r="B4" s="6">
        <v>657000000</v>
      </c>
      <c t="n" r="E4" s="6">
        <v>657000000</v>
      </c>
    </row>
    <row spans="1:10" r="5">
      <c t="s" r="A5" s="4">
        <v>1112</v>
      </c>
      <c t="n" r="B5" s="6">
        <v>455000000</v>
      </c>
      <c t="n" r="E5" s="6">
        <v>455000000</v>
      </c>
    </row>
    <row spans="1:10" r="6">
      <c t="s" r="A6" s="4">
        <v>1113</v>
      </c>
      <c t="n" r="B6" s="6">
        <v>1200000000</v>
      </c>
      <c t="n" r="E6" s="6">
        <v>1200000000</v>
      </c>
    </row>
    <row spans="1:10" r="7">
      <c t="s" r="A7" s="4">
        <v>1114</v>
      </c>
      <c t="n" r="B7" s="6">
        <v>1200000000</v>
      </c>
      <c t="n" r="E7" s="6">
        <v>1200000000</v>
      </c>
    </row>
    <row spans="1:10" r="8">
      <c t="s" r="A8" s="4">
        <v>1115</v>
      </c>
      <c t="n" r="B8" s="6">
        <v>6000000000</v>
      </c>
      <c t="n" r="E8" s="6">
        <v>6000000000</v>
      </c>
    </row>
    <row spans="1:10" r="9">
      <c t="s" r="A9" s="4">
        <v>1116</v>
      </c>
      <c t="n" r="E9" s="6">
        <v>1929000000</v>
      </c>
      <c t="n" r="F9" s="7">
        <v>2269000000</v>
      </c>
      <c t="n" r="G9" s="7">
        <v>1494000000</v>
      </c>
    </row>
    <row spans="1:10" r="10">
      <c t="s" r="A10" s="4">
        <v>457</v>
      </c>
    </row>
    <row spans="1:10" r="11">
      <c t="s" r="A11" s="3">
        <v>1023</v>
      </c>
    </row>
    <row spans="1:10" r="12">
      <c t="s" r="A12" s="4">
        <v>1117</v>
      </c>
      <c t="n" r="E12" s="6">
        <v>17000000</v>
      </c>
    </row>
    <row spans="1:10" r="13">
      <c t="s" r="A13" s="4">
        <v>1118</v>
      </c>
      <c t="n" r="B13" s="6">
        <v>0</v>
      </c>
      <c t="n" r="E13" s="6">
        <v>0</v>
      </c>
    </row>
    <row spans="1:10" r="14">
      <c t="s" r="A14" s="4">
        <v>1119</v>
      </c>
      <c t="n" r="B14" s="6">
        <v>349000000</v>
      </c>
      <c t="n" r="E14" s="6">
        <v>349000000</v>
      </c>
    </row>
    <row spans="1:10" r="15">
      <c t="s" r="A15" s="4">
        <v>805</v>
      </c>
    </row>
    <row spans="1:10" r="16">
      <c t="s" r="A16" s="3">
        <v>1023</v>
      </c>
    </row>
    <row spans="1:10" r="17">
      <c t="s" r="A17" s="4">
        <v>1120</v>
      </c>
      <c t="n" r="B17" s="6">
        <v>500000000</v>
      </c>
      <c t="n" r="E17" s="7">
        <v>500000000</v>
      </c>
    </row>
    <row spans="1:10" r="18">
      <c t="s" r="A18" s="4">
        <v>1121</v>
      </c>
      <c t="n" r="E18" s="6">
        <v>1</v>
      </c>
    </row>
    <row spans="1:10" r="19">
      <c t="s" r="A19" s="4">
        <v>548</v>
      </c>
    </row>
    <row spans="1:10" r="20">
      <c t="s" r="A20" s="3">
        <v>1023</v>
      </c>
    </row>
    <row spans="1:10" r="21">
      <c t="s" r="A21" s="4">
        <v>1116</v>
      </c>
      <c t="n" r="E21" s="7">
        <v>200000000</v>
      </c>
    </row>
    <row spans="1:10" r="22">
      <c t="s" r="A22" s="4">
        <v>1122</v>
      </c>
    </row>
    <row spans="1:10" r="23">
      <c t="s" r="A23" s="3">
        <v>1023</v>
      </c>
    </row>
    <row spans="1:10" r="24">
      <c t="s" r="A24" s="4">
        <v>1123</v>
      </c>
      <c t="n" r="B24" s="6">
        <v>1500000000</v>
      </c>
      <c t="n" r="E24" s="6">
        <v>1500000000</v>
      </c>
    </row>
    <row spans="1:10" r="25">
      <c t="s" r="A25" s="4">
        <v>1124</v>
      </c>
    </row>
    <row spans="1:10" r="26">
      <c t="s" r="A26" s="3">
        <v>1023</v>
      </c>
    </row>
    <row spans="1:10" r="27">
      <c t="s" r="A27" s="4">
        <v>1123</v>
      </c>
      <c t="n" r="B27" s="7">
        <v>375000000</v>
      </c>
      <c t="n" r="E27" s="7">
        <v>375000000</v>
      </c>
      <c t="n" r="F27" s="7">
        <v>120000000</v>
      </c>
      <c t="n" r="H27" s="7">
        <v>1500000000</v>
      </c>
    </row>
    <row spans="1:10" r="28">
      <c t="s" r="A28" s="4">
        <v>1064</v>
      </c>
      <c t="s" r="B28" s="4">
        <v>1086</v>
      </c>
      <c t="s" r="E28" s="4">
        <v>1086</v>
      </c>
      <c t="s" r="F28" s="4">
        <v>1087</v>
      </c>
    </row>
    <row spans="1:10" r="29">
      <c t="s" r="A29" s="4">
        <v>1125</v>
      </c>
      <c t="s" r="E29" s="4">
        <v>1126</v>
      </c>
    </row>
    <row spans="1:10" r="30">
      <c t="s" r="A30" s="4">
        <v>1127</v>
      </c>
      <c t="n" r="B30" s="7">
        <v>1100000000</v>
      </c>
      <c t="n" r="E30" s="7">
        <v>1100000000</v>
      </c>
    </row>
    <row spans="1:10" r="31">
      <c t="s" r="A31" s="4">
        <v>1128</v>
      </c>
    </row>
    <row spans="1:10" r="32">
      <c t="s" r="A32" s="3">
        <v>1023</v>
      </c>
    </row>
    <row spans="1:10" r="33">
      <c t="s" r="A33" s="4">
        <v>1123</v>
      </c>
      <c t="n" r="B33" s="6">
        <v>1500000000</v>
      </c>
      <c t="n" r="E33" s="7">
        <v>1500000000</v>
      </c>
    </row>
    <row spans="1:10" r="34">
      <c t="s" r="A34" s="4">
        <v>1129</v>
      </c>
      <c t="s" r="E34" s="4">
        <v>1130</v>
      </c>
    </row>
    <row spans="1:10" r="35">
      <c t="s" r="A35" s="4">
        <v>1131</v>
      </c>
      <c t="n" r="B35" s="6">
        <v>0</v>
      </c>
      <c t="n" r="E35" s="7">
        <v>0</v>
      </c>
      <c t="n" r="F35" s="7">
        <v>0</v>
      </c>
    </row>
    <row spans="1:10" r="36">
      <c t="s" r="A36" s="4">
        <v>1132</v>
      </c>
    </row>
    <row spans="1:10" r="37">
      <c t="s" r="A37" s="3">
        <v>1023</v>
      </c>
    </row>
    <row spans="1:10" r="38">
      <c t="s" r="A38" s="4">
        <v>1123</v>
      </c>
      <c t="n" r="B38" s="6">
        <v>40000000</v>
      </c>
      <c t="n" r="E38" s="6">
        <v>40000000</v>
      </c>
    </row>
    <row spans="1:10" r="39">
      <c t="s" r="A39" s="4">
        <v>1133</v>
      </c>
    </row>
    <row spans="1:10" r="40">
      <c t="s" r="A40" s="3">
        <v>1023</v>
      </c>
    </row>
    <row spans="1:10" r="41">
      <c t="s" r="A41" s="4">
        <v>1123</v>
      </c>
      <c t="n" r="B41" s="6">
        <v>60000000</v>
      </c>
      <c t="n" r="E41" s="6">
        <v>60000000</v>
      </c>
    </row>
    <row spans="1:10" r="42">
      <c t="s" r="A42" s="4">
        <v>1134</v>
      </c>
    </row>
    <row spans="1:10" r="43">
      <c t="s" r="A43" s="3">
        <v>1023</v>
      </c>
    </row>
    <row spans="1:10" r="44">
      <c t="s" r="A44" s="4">
        <v>1123</v>
      </c>
      <c t="n" r="D44" s="7">
        <v>250000000</v>
      </c>
    </row>
    <row spans="1:10" r="45">
      <c t="s" r="A45" s="4">
        <v>1120</v>
      </c>
      <c t="n" r="D45" s="7">
        <v>100000000</v>
      </c>
    </row>
    <row spans="1:10" r="46">
      <c t="s" r="A46" s="4">
        <v>1135</v>
      </c>
      <c t="s" r="D46" s="4">
        <v>1136</v>
      </c>
    </row>
    <row spans="1:10" r="47">
      <c t="s" r="A47" s="4">
        <v>1121</v>
      </c>
      <c t="n" r="D47" s="6">
        <v>2</v>
      </c>
    </row>
    <row spans="1:10" r="48">
      <c t="s" r="A48" s="4">
        <v>1137</v>
      </c>
      <c t="n" r="B48" s="6">
        <v>0</v>
      </c>
      <c t="n" r="E48" s="6">
        <v>0</v>
      </c>
      <c t="n" r="F48" s="7">
        <v>0</v>
      </c>
    </row>
    <row spans="1:10" r="49">
      <c t="s" r="A49" s="4">
        <v>1138</v>
      </c>
    </row>
    <row spans="1:10" r="50">
      <c t="s" r="A50" s="3">
        <v>1023</v>
      </c>
    </row>
    <row spans="1:10" r="51">
      <c t="s" r="A51" s="4">
        <v>1123</v>
      </c>
      <c t="n" r="B51" s="6">
        <v>250000000</v>
      </c>
      <c t="n" r="E51" s="6">
        <v>250000000</v>
      </c>
    </row>
    <row spans="1:10" r="52">
      <c t="s" r="A52" s="4">
        <v>1139</v>
      </c>
    </row>
    <row spans="1:10" r="53">
      <c t="s" r="A53" s="3">
        <v>1023</v>
      </c>
    </row>
    <row spans="1:10" r="54">
      <c t="s" r="A54" s="4">
        <v>1123</v>
      </c>
      <c t="n" r="B54" s="7">
        <v>100000000</v>
      </c>
      <c t="n" r="E54" s="7">
        <v>100000000</v>
      </c>
    </row>
    <row spans="1:10" r="55">
      <c t="s" r="A55" s="4">
        <v>1026</v>
      </c>
    </row>
    <row spans="1:10" r="56">
      <c t="s" r="A56" s="3">
        <v>1023</v>
      </c>
    </row>
    <row spans="1:10" r="57">
      <c t="s" r="A57" s="4">
        <v>1064</v>
      </c>
      <c t="s" r="B57" s="4">
        <v>1065</v>
      </c>
      <c t="s" r="E57" s="4">
        <v>1065</v>
      </c>
    </row>
    <row spans="1:10" r="58">
      <c t="s" r="A58" s="4">
        <v>1066</v>
      </c>
    </row>
    <row spans="1:10" r="59">
      <c t="s" r="A59" s="3">
        <v>1023</v>
      </c>
    </row>
    <row spans="1:10" r="60">
      <c t="s" r="A60" s="4">
        <v>1140</v>
      </c>
      <c t="n" r="E60" s="7">
        <v>287000000</v>
      </c>
    </row>
    <row spans="1:10" r="61">
      <c t="s" r="A61" s="4">
        <v>1064</v>
      </c>
      <c t="s" r="B61" s="4">
        <v>1065</v>
      </c>
      <c t="s" r="E61" s="4">
        <v>1065</v>
      </c>
    </row>
    <row spans="1:10" r="62">
      <c t="s" r="A62" s="4">
        <v>1141</v>
      </c>
      <c t="s" r="B62" s="4">
        <v>1142</v>
      </c>
    </row>
    <row spans="1:10" r="63">
      <c t="s" r="A63" s="4">
        <v>1143</v>
      </c>
    </row>
    <row spans="1:10" r="64">
      <c t="s" r="A64" s="3">
        <v>1023</v>
      </c>
    </row>
    <row spans="1:10" r="65">
      <c t="s" r="A65" s="4">
        <v>1144</v>
      </c>
      <c t="n" r="C65" s="7">
        <v>250000000</v>
      </c>
    </row>
    <row spans="1:10" r="66">
      <c t="s" r="A66" s="4">
        <v>1145</v>
      </c>
      <c t="s" r="C66" s="4">
        <v>1082</v>
      </c>
    </row>
    <row spans="1:10" r="67">
      <c t="s" r="A67" s="4">
        <v>1125</v>
      </c>
      <c t="s" r="C67" s="4">
        <v>1146</v>
      </c>
    </row>
    <row spans="1:10" r="68">
      <c t="s" r="A68" s="4">
        <v>1049</v>
      </c>
    </row>
    <row spans="1:10" r="69">
      <c t="s" r="A69" s="3">
        <v>1023</v>
      </c>
    </row>
    <row spans="1:10" r="70">
      <c t="s" r="A70" s="4">
        <v>1144</v>
      </c>
      <c t="n" r="E70" s="7">
        <v>275000000</v>
      </c>
    </row>
    <row spans="1:10" r="71">
      <c t="s" r="A71" s="4">
        <v>1145</v>
      </c>
      <c t="s" r="B71" s="4">
        <v>1090</v>
      </c>
      <c t="s" r="E71" s="4">
        <v>1090</v>
      </c>
    </row>
    <row spans="1:10" r="72">
      <c t="s" r="A72" s="4">
        <v>1147</v>
      </c>
      <c t="n" r="E72" s="6">
        <v>2015</v>
      </c>
    </row>
    <row spans="1:10" r="73">
      <c t="s" r="A73" s="4">
        <v>1148</v>
      </c>
      <c t="n" r="B73" s="7">
        <v>275000000</v>
      </c>
      <c t="n" r="E73" s="7">
        <v>275000000</v>
      </c>
    </row>
    <row spans="1:10" r="74">
      <c t="s" r="A74" s="4">
        <v>1050</v>
      </c>
    </row>
    <row spans="1:10" r="75">
      <c t="s" r="A75" s="3">
        <v>1023</v>
      </c>
    </row>
    <row spans="1:10" r="76">
      <c t="s" r="A76" s="4">
        <v>1131</v>
      </c>
      <c t="n" r="B76" s="7">
        <v>250000000</v>
      </c>
      <c t="n" r="E76" s="7">
        <v>250000000</v>
      </c>
    </row>
    <row spans="1:10" r="77">
      <c t="s" r="A77" s="4">
        <v>1145</v>
      </c>
      <c t="s" r="B77" s="4">
        <v>1078</v>
      </c>
      <c t="s" r="E77" s="4">
        <v>1078</v>
      </c>
    </row>
    <row spans="1:10" r="78">
      <c t="s" r="A78" s="4">
        <v>1147</v>
      </c>
      <c t="n" r="E78" s="6">
        <v>2016</v>
      </c>
    </row>
    <row spans="1:10" r="79">
      <c t="s" r="A79" s="4">
        <v>1148</v>
      </c>
      <c t="n" r="B79" s="7">
        <v>250000000</v>
      </c>
      <c t="n" r="E79" s="7">
        <v>250000000</v>
      </c>
    </row>
    <row spans="1:10" r="80">
      <c t="s" r="A80" s="4">
        <v>1149</v>
      </c>
    </row>
    <row spans="1:10" r="81">
      <c t="s" r="A81" s="3">
        <v>1023</v>
      </c>
    </row>
    <row spans="1:10" r="82">
      <c t="s" r="A82" s="4">
        <v>1145</v>
      </c>
      <c t="s" r="I82" s="4">
        <v>1083</v>
      </c>
      <c t="s" r="J82" s="4">
        <v>1083</v>
      </c>
    </row>
    <row spans="1:10" r="83">
      <c t="s" r="A83" s="4">
        <v>1125</v>
      </c>
      <c t="s" r="E83" s="4">
        <v>1150</v>
      </c>
    </row>
    <row spans="1:10" r="84">
      <c t="s" r="A84" s="4">
        <v>1148</v>
      </c>
      <c t="n" r="I84" s="7">
        <v>250000000</v>
      </c>
      <c t="n" r="J84" s="7">
        <v>350000000</v>
      </c>
    </row>
    <row spans="1:10" r="85">
      <c t="s" r="A85" s="4">
        <v>1048</v>
      </c>
    </row>
    <row spans="1:10" r="86">
      <c t="s" r="A86" s="3">
        <v>1023</v>
      </c>
    </row>
    <row spans="1:10" r="87">
      <c t="s" r="A87" s="4">
        <v>1145</v>
      </c>
      <c t="s" r="B87" s="4">
        <v>1089</v>
      </c>
      <c t="s" r="E87" s="4">
        <v>1089</v>
      </c>
      <c t="s" r="I87" s="4">
        <v>1089</v>
      </c>
    </row>
    <row spans="1:10" r="88">
      <c t="s" r="A88" s="4">
        <v>1125</v>
      </c>
      <c t="s" r="E88" s="4">
        <v>1151</v>
      </c>
    </row>
    <row spans="1:10" r="89">
      <c t="s" r="A89" s="4">
        <v>1147</v>
      </c>
      <c t="n" r="E89" s="6">
        <v>2015</v>
      </c>
    </row>
    <row spans="1:10" r="90">
      <c t="s" r="A90" s="4">
        <v>1148</v>
      </c>
      <c t="n" r="B90" s="7">
        <v>250000000</v>
      </c>
      <c t="n" r="E90" s="7">
        <v>250000000</v>
      </c>
      <c t="n" r="I90" s="7">
        <v>250000000</v>
      </c>
    </row>
    <row spans="1:10" r="91">
      <c t="s" r="A91" s="4">
        <v>1152</v>
      </c>
    </row>
    <row spans="1:10" r="92">
      <c t="s" r="A92" s="3">
        <v>1023</v>
      </c>
    </row>
    <row spans="1:10" r="93">
      <c t="s" r="A93" s="4">
        <v>1125</v>
      </c>
      <c t="s" r="E93" s="4">
        <v>1153</v>
      </c>
    </row>
    <row spans="1:10" r="94">
      <c t="s" r="A94" s="4">
        <v>1148</v>
      </c>
      <c t="n" r="D94" s="7">
        <v>870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4</v>
      </c>
      <c t="s" r="B1" s="2">
        <v>1</v>
      </c>
    </row>
    <row spans="1:4" r="2">
      <c t="s" r="B2" s="2">
        <v>2</v>
      </c>
      <c t="s" r="C2" s="2">
        <v>32</v>
      </c>
      <c t="s" r="D2" s="2">
        <v>82</v>
      </c>
    </row>
    <row spans="1:4" r="3">
      <c t="s" r="A3" s="3">
        <v>1155</v>
      </c>
    </row>
    <row spans="1:4" r="4">
      <c t="s" r="A4" s="4">
        <v>1156</v>
      </c>
      <c t="n" r="B4" s="7">
        <v>280</v>
      </c>
      <c t="n" r="C4" s="7">
        <v>339</v>
      </c>
      <c t="n" r="D4" s="7">
        <v>678</v>
      </c>
    </row>
    <row spans="1:4" r="5">
      <c t="s" r="A5" s="4">
        <v>1157</v>
      </c>
      <c t="n" r="B5" s="6">
        <v>-795</v>
      </c>
      <c t="n" r="C5" s="6">
        <v>-28</v>
      </c>
      <c t="n" r="D5" s="6">
        <v>-368</v>
      </c>
    </row>
    <row spans="1:4" r="6">
      <c t="s" r="A6" s="4">
        <v>1158</v>
      </c>
      <c t="n" r="B6" s="6">
        <v>77</v>
      </c>
      <c t="n" r="C6" s="6">
        <v>-41</v>
      </c>
      <c t="n" r="D6" s="6">
        <v>-10</v>
      </c>
    </row>
    <row spans="1:4" r="7">
      <c t="s" r="A7" s="4">
        <v>123</v>
      </c>
      <c t="n" r="B7" s="6">
        <v>-718</v>
      </c>
      <c t="n" r="C7" s="6">
        <v>-69</v>
      </c>
      <c t="n" r="D7" s="6">
        <v>-378</v>
      </c>
    </row>
    <row spans="1:4" r="8">
      <c t="s" r="A8" s="4">
        <v>136</v>
      </c>
      <c t="n" r="B8" s="6">
        <v>1</v>
      </c>
      <c t="n" r="D8" s="6">
        <v>2</v>
      </c>
    </row>
    <row spans="1:4" r="9">
      <c t="s" r="A9" s="4">
        <v>106</v>
      </c>
      <c t="n" r="B9" s="6">
        <v>80</v>
      </c>
      <c t="n" r="C9" s="6">
        <v>10</v>
      </c>
      <c t="n" r="D9" s="6">
        <v>37</v>
      </c>
    </row>
    <row spans="1:4" r="10">
      <c t="s" r="A10" s="4">
        <v>1159</v>
      </c>
      <c t="n" r="B10" s="6">
        <v>-357</v>
      </c>
      <c t="n" r="C10" s="6">
        <v>280</v>
      </c>
      <c t="n" r="D10" s="6">
        <v>339</v>
      </c>
    </row>
    <row spans="1:4" r="11">
      <c t="s" r="A11" s="4">
        <v>1160</v>
      </c>
    </row>
    <row spans="1:4" r="12">
      <c t="s" r="A12" s="3">
        <v>1155</v>
      </c>
    </row>
    <row spans="1:4" r="13">
      <c t="s" r="A13" s="4">
        <v>1156</v>
      </c>
      <c t="n" r="B13" s="6">
        <v>32</v>
      </c>
      <c t="n" r="C13" s="6">
        <v>23</v>
      </c>
      <c t="n" r="D13" s="6">
        <v>18</v>
      </c>
    </row>
    <row spans="1:4" r="14">
      <c t="s" r="A14" s="4">
        <v>1161</v>
      </c>
      <c t="n" r="C14" s="6">
        <v>-5</v>
      </c>
    </row>
    <row spans="1:4" r="15">
      <c t="s" r="A15" s="4">
        <v>1157</v>
      </c>
      <c t="n" r="B15" s="6">
        <v>-23</v>
      </c>
      <c t="n" r="C15" s="6">
        <v>15</v>
      </c>
      <c t="n" r="D15" s="6">
        <v>6</v>
      </c>
    </row>
    <row spans="1:4" r="16">
      <c t="s" r="A16" s="4">
        <v>1158</v>
      </c>
      <c t="n" r="B16" s="6">
        <v>14</v>
      </c>
    </row>
    <row spans="1:4" r="17">
      <c t="s" r="A17" s="4">
        <v>123</v>
      </c>
      <c t="n" r="B17" s="6">
        <v>-9</v>
      </c>
      <c t="n" r="C17" s="6">
        <v>15</v>
      </c>
      <c t="n" r="D17" s="6">
        <v>6</v>
      </c>
    </row>
    <row spans="1:4" r="18">
      <c t="s" r="A18" s="4">
        <v>106</v>
      </c>
      <c t="n" r="B18" s="6">
        <v>1</v>
      </c>
      <c t="n" r="C18" s="6">
        <v>-1</v>
      </c>
      <c t="n" r="D18" s="6">
        <v>-1</v>
      </c>
    </row>
    <row spans="1:4" r="19">
      <c t="s" r="A19" s="4">
        <v>1159</v>
      </c>
      <c t="n" r="B19" s="6">
        <v>24</v>
      </c>
      <c t="n" r="C19" s="6">
        <v>32</v>
      </c>
      <c t="n" r="D19" s="6">
        <v>23</v>
      </c>
    </row>
    <row spans="1:4" r="20">
      <c t="s" r="A20" s="4">
        <v>1162</v>
      </c>
    </row>
    <row spans="1:4" r="21">
      <c t="s" r="A21" s="3">
        <v>1155</v>
      </c>
    </row>
    <row spans="1:4" r="22">
      <c t="s" r="A22" s="4">
        <v>1156</v>
      </c>
      <c t="n" r="B22" s="6">
        <v>846</v>
      </c>
      <c t="n" r="C22" s="6">
        <v>622</v>
      </c>
      <c t="n" r="D22" s="6">
        <v>1233</v>
      </c>
    </row>
    <row spans="1:4" r="23">
      <c t="s" r="A23" s="4">
        <v>1161</v>
      </c>
      <c t="n" r="C23" s="6">
        <v>-15</v>
      </c>
    </row>
    <row spans="1:4" r="24">
      <c t="s" r="A24" s="4">
        <v>1157</v>
      </c>
      <c t="n" r="B24" s="6">
        <v>-600</v>
      </c>
      <c t="n" r="C24" s="6">
        <v>295</v>
      </c>
      <c t="n" r="D24" s="6">
        <v>-658</v>
      </c>
    </row>
    <row spans="1:4" r="25">
      <c t="s" r="A25" s="4">
        <v>1158</v>
      </c>
      <c t="n" r="B25" s="6">
        <v>43</v>
      </c>
      <c t="n" r="C25" s="6">
        <v>-28</v>
      </c>
      <c t="n" r="D25" s="6">
        <v>-21</v>
      </c>
    </row>
    <row spans="1:4" r="26">
      <c t="s" r="A26" s="4">
        <v>123</v>
      </c>
      <c t="n" r="B26" s="6">
        <v>-557</v>
      </c>
      <c t="n" r="C26" s="6">
        <v>267</v>
      </c>
      <c t="n" r="D26" s="6">
        <v>-679</v>
      </c>
    </row>
    <row spans="1:4" r="27">
      <c t="s" r="A27" s="4">
        <v>106</v>
      </c>
      <c t="n" r="B27" s="6">
        <v>58</v>
      </c>
      <c t="n" r="C27" s="6">
        <v>-28</v>
      </c>
      <c t="n" r="D27" s="6">
        <v>68</v>
      </c>
    </row>
    <row spans="1:4" r="28">
      <c t="s" r="A28" s="4">
        <v>1159</v>
      </c>
      <c t="n" r="B28" s="6">
        <v>347</v>
      </c>
      <c t="n" r="C28" s="6">
        <v>846</v>
      </c>
      <c t="n" r="D28" s="6">
        <v>622</v>
      </c>
    </row>
    <row spans="1:4" r="29">
      <c t="s" r="A29" s="4">
        <v>1163</v>
      </c>
    </row>
    <row spans="1:4" r="30">
      <c t="s" r="A30" s="3">
        <v>1155</v>
      </c>
    </row>
    <row spans="1:4" r="31">
      <c t="s" r="A31" s="4">
        <v>1156</v>
      </c>
      <c t="n" r="C31" s="6">
        <v>-3</v>
      </c>
      <c t="n" r="D31" s="6">
        <v>20</v>
      </c>
    </row>
    <row spans="1:4" r="32">
      <c t="s" r="A32" s="4">
        <v>1161</v>
      </c>
      <c t="n" r="C32" s="6">
        <v>20</v>
      </c>
    </row>
    <row spans="1:4" r="33">
      <c t="s" r="A33" s="4">
        <v>1157</v>
      </c>
      <c t="n" r="C33" s="6">
        <v>2</v>
      </c>
      <c t="n" r="D33" s="6">
        <v>-6</v>
      </c>
    </row>
    <row spans="1:4" r="34">
      <c t="s" r="A34" s="4">
        <v>1158</v>
      </c>
      <c t="n" r="C34" s="6">
        <v>-21</v>
      </c>
      <c t="n" r="D34" s="6">
        <v>-17</v>
      </c>
    </row>
    <row spans="1:4" r="35">
      <c t="s" r="A35" s="4">
        <v>123</v>
      </c>
      <c t="n" r="C35" s="6">
        <v>-19</v>
      </c>
      <c t="n" r="D35" s="6">
        <v>-23</v>
      </c>
    </row>
    <row spans="1:4" r="36">
      <c t="s" r="A36" s="4">
        <v>106</v>
      </c>
      <c t="n" r="C36" s="6">
        <v>2</v>
      </c>
    </row>
    <row spans="1:4" r="37">
      <c t="s" r="A37" s="4">
        <v>1159</v>
      </c>
      <c t="n" r="D37" s="6">
        <v>-3</v>
      </c>
    </row>
    <row spans="1:4" r="38">
      <c t="s" r="A38" s="4">
        <v>1164</v>
      </c>
    </row>
    <row spans="1:4" r="39">
      <c t="s" r="A39" s="3">
        <v>1155</v>
      </c>
    </row>
    <row spans="1:4" r="40">
      <c t="s" r="A40" s="4">
        <v>1156</v>
      </c>
      <c t="n" r="B40" s="6">
        <v>-6</v>
      </c>
      <c t="n" r="C40" s="6">
        <v>-4</v>
      </c>
      <c t="n" r="D40" s="6">
        <v>-4</v>
      </c>
    </row>
    <row spans="1:4" r="41">
      <c t="s" r="A41" s="4">
        <v>1157</v>
      </c>
      <c t="n" r="B41" s="6">
        <v>-2</v>
      </c>
      <c t="n" r="C41" s="6">
        <v>-2</v>
      </c>
      <c t="n" r="D41" s="6">
        <v>-6</v>
      </c>
    </row>
    <row spans="1:4" r="42">
      <c t="s" r="A42" s="4">
        <v>1158</v>
      </c>
      <c t="n" r="B42" s="6">
        <v>7</v>
      </c>
      <c t="n" r="C42" s="6">
        <v>-1</v>
      </c>
      <c t="n" r="D42" s="6">
        <v>6</v>
      </c>
    </row>
    <row spans="1:4" r="43">
      <c t="s" r="A43" s="4">
        <v>123</v>
      </c>
      <c t="n" r="B43" s="6">
        <v>5</v>
      </c>
      <c t="n" r="C43" s="6">
        <v>-3</v>
      </c>
    </row>
    <row spans="1:4" r="44">
      <c t="s" r="A44" s="4">
        <v>106</v>
      </c>
      <c t="n" r="B44" s="6">
        <v>-2</v>
      </c>
      <c t="n" r="C44" s="6">
        <v>1</v>
      </c>
    </row>
    <row spans="1:4" r="45">
      <c t="s" r="A45" s="4">
        <v>1159</v>
      </c>
      <c t="n" r="B45" s="6">
        <v>-3</v>
      </c>
      <c t="n" r="C45" s="6">
        <v>-6</v>
      </c>
      <c t="n" r="D45" s="6">
        <v>-4</v>
      </c>
    </row>
    <row spans="1:4" r="46">
      <c t="s" r="A46" s="4">
        <v>1165</v>
      </c>
    </row>
    <row spans="1:4" r="47">
      <c t="s" r="A47" s="3">
        <v>1155</v>
      </c>
    </row>
    <row spans="1:4" r="48">
      <c t="s" r="A48" s="4">
        <v>1156</v>
      </c>
      <c t="n" r="B48" s="6">
        <v>-641</v>
      </c>
      <c t="n" r="C48" s="6">
        <v>-432</v>
      </c>
      <c t="n" r="D48" s="6">
        <v>-732</v>
      </c>
    </row>
    <row spans="1:4" r="49">
      <c t="s" r="A49" s="4">
        <v>1157</v>
      </c>
      <c t="n" r="B49" s="6">
        <v>-31</v>
      </c>
      <c t="n" r="C49" s="6">
        <v>-244</v>
      </c>
      <c t="n" r="D49" s="6">
        <v>307</v>
      </c>
    </row>
    <row spans="1:4" r="50">
      <c t="s" r="A50" s="4">
        <v>1158</v>
      </c>
      <c t="n" r="B50" s="6">
        <v>13</v>
      </c>
      <c t="n" r="C50" s="6">
        <v>9</v>
      </c>
      <c t="n" r="D50" s="6">
        <v>22</v>
      </c>
    </row>
    <row spans="1:4" r="51">
      <c t="s" r="A51" s="4">
        <v>123</v>
      </c>
      <c t="n" r="B51" s="6">
        <v>-18</v>
      </c>
      <c t="n" r="C51" s="6">
        <v>-235</v>
      </c>
      <c t="n" r="D51" s="6">
        <v>329</v>
      </c>
    </row>
    <row spans="1:4" r="52">
      <c t="s" r="A52" s="4">
        <v>136</v>
      </c>
      <c t="n" r="B52" s="6">
        <v>1</v>
      </c>
      <c t="n" r="D52" s="6">
        <v>2</v>
      </c>
    </row>
    <row spans="1:4" r="53">
      <c t="s" r="A53" s="4">
        <v>106</v>
      </c>
      <c t="n" r="B53" s="6">
        <v>9</v>
      </c>
      <c t="n" r="C53" s="6">
        <v>26</v>
      </c>
      <c t="n" r="D53" s="6">
        <v>-31</v>
      </c>
    </row>
    <row spans="1:4" r="54">
      <c t="s" r="A54" s="4">
        <v>1159</v>
      </c>
      <c t="n" r="B54" s="6">
        <v>-649</v>
      </c>
      <c t="n" r="C54" s="6">
        <v>-641</v>
      </c>
      <c t="n" r="D54" s="6">
        <v>-432</v>
      </c>
    </row>
    <row spans="1:4" r="55">
      <c t="s" r="A55" s="4">
        <v>1166</v>
      </c>
    </row>
    <row spans="1:4" r="56">
      <c t="s" r="A56" s="3">
        <v>1155</v>
      </c>
    </row>
    <row spans="1:4" r="57">
      <c t="s" r="A57" s="4">
        <v>1156</v>
      </c>
      <c t="n" r="B57" s="6">
        <v>49</v>
      </c>
      <c t="n" r="C57" s="6">
        <v>133</v>
      </c>
      <c t="n" r="D57" s="6">
        <v>143</v>
      </c>
    </row>
    <row spans="1:4" r="58">
      <c t="s" r="A58" s="4">
        <v>1157</v>
      </c>
      <c t="n" r="B58" s="6">
        <v>-139</v>
      </c>
      <c t="n" r="C58" s="6">
        <v>-94</v>
      </c>
      <c t="n" r="D58" s="6">
        <v>-11</v>
      </c>
    </row>
    <row spans="1:4" r="59">
      <c t="s" r="A59" s="4">
        <v>123</v>
      </c>
      <c t="n" r="B59" s="6">
        <v>-139</v>
      </c>
      <c t="n" r="C59" s="6">
        <v>-94</v>
      </c>
      <c t="n" r="D59" s="6">
        <v>-11</v>
      </c>
    </row>
    <row spans="1:4" r="60">
      <c t="s" r="A60" s="4">
        <v>106</v>
      </c>
      <c t="n" r="B60" s="6">
        <v>14</v>
      </c>
      <c t="n" r="C60" s="6">
        <v>10</v>
      </c>
      <c t="n" r="D60" s="6">
        <v>1</v>
      </c>
    </row>
    <row spans="1:4" r="61">
      <c t="s" r="A61" s="4">
        <v>1159</v>
      </c>
      <c t="n" r="B61" s="7">
        <v>-76</v>
      </c>
      <c t="n" r="C61" s="7">
        <v>49</v>
      </c>
      <c t="n" r="D61" s="7">
        <v>1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7</v>
      </c>
      <c t="s" r="B1" s="2">
        <v>1</v>
      </c>
    </row>
    <row spans="1:4" r="2">
      <c t="s" r="B2" s="2">
        <v>2</v>
      </c>
      <c t="s" r="C2" s="2">
        <v>32</v>
      </c>
      <c t="s" r="D2" s="2">
        <v>82</v>
      </c>
    </row>
    <row spans="1:4" r="3">
      <c t="s" r="A3" s="4">
        <v>1160</v>
      </c>
    </row>
    <row spans="1:4" r="4">
      <c t="s" r="A4" s="3">
        <v>1155</v>
      </c>
    </row>
    <row spans="1:4" r="5">
      <c t="s" r="A5" s="4">
        <v>1168</v>
      </c>
      <c t="n" r="B5" s="7">
        <v>13</v>
      </c>
      <c t="n" r="C5" s="7">
        <v>-8</v>
      </c>
      <c t="n" r="D5" s="7">
        <v>-3</v>
      </c>
    </row>
    <row spans="1:4" r="6">
      <c t="s" r="A6" s="4">
        <v>1169</v>
      </c>
      <c t="n" r="B6" s="6">
        <v>-8</v>
      </c>
      <c t="n" r="C6" s="6">
        <v>0</v>
      </c>
      <c t="n" r="D6" s="6">
        <v>0</v>
      </c>
    </row>
    <row spans="1:4" r="7">
      <c t="s" r="A7" s="4">
        <v>1162</v>
      </c>
    </row>
    <row spans="1:4" r="8">
      <c t="s" r="A8" s="3">
        <v>1155</v>
      </c>
    </row>
    <row spans="1:4" r="9">
      <c t="s" r="A9" s="4">
        <v>1168</v>
      </c>
      <c t="n" r="B9" s="6">
        <v>313</v>
      </c>
      <c t="n" r="C9" s="6">
        <v>-132</v>
      </c>
      <c t="n" r="D9" s="6">
        <v>354</v>
      </c>
    </row>
    <row spans="1:4" r="10">
      <c t="s" r="A10" s="4">
        <v>1169</v>
      </c>
      <c t="n" r="B10" s="6">
        <v>-31</v>
      </c>
      <c t="n" r="C10" s="6">
        <v>10</v>
      </c>
      <c t="n" r="D10" s="6">
        <v>10</v>
      </c>
    </row>
    <row spans="1:4" r="11">
      <c t="s" r="A11" s="4">
        <v>1163</v>
      </c>
    </row>
    <row spans="1:4" r="12">
      <c t="s" r="A12" s="3">
        <v>1155</v>
      </c>
    </row>
    <row spans="1:4" r="13">
      <c t="s" r="A13" s="4">
        <v>1168</v>
      </c>
      <c t="n" r="B13" s="6">
        <v>0</v>
      </c>
      <c t="n" r="C13" s="6">
        <v>-3</v>
      </c>
      <c t="n" r="D13" s="6">
        <v>3</v>
      </c>
    </row>
    <row spans="1:4" r="14">
      <c t="s" r="A14" s="4">
        <v>1169</v>
      </c>
      <c t="n" r="B14" s="6">
        <v>0</v>
      </c>
      <c t="n" r="C14" s="6">
        <v>16</v>
      </c>
      <c t="n" r="D14" s="6">
        <v>10</v>
      </c>
    </row>
    <row spans="1:4" r="15">
      <c t="s" r="A15" s="4">
        <v>1164</v>
      </c>
    </row>
    <row spans="1:4" r="16">
      <c t="s" r="A16" s="3">
        <v>1155</v>
      </c>
    </row>
    <row spans="1:4" r="17">
      <c t="s" r="A17" s="4">
        <v>1168</v>
      </c>
      <c t="n" r="B17" s="6">
        <v>1</v>
      </c>
      <c t="n" r="C17" s="6">
        <v>1</v>
      </c>
      <c t="n" r="D17" s="6">
        <v>4</v>
      </c>
    </row>
    <row spans="1:4" r="18">
      <c t="s" r="A18" s="4">
        <v>1169</v>
      </c>
      <c t="n" r="B18" s="6">
        <v>-2</v>
      </c>
      <c t="n" r="C18" s="6">
        <v>0</v>
      </c>
      <c t="n" r="D18" s="6">
        <v>-2</v>
      </c>
    </row>
    <row spans="1:4" r="19">
      <c t="s" r="A19" s="4">
        <v>1165</v>
      </c>
    </row>
    <row spans="1:4" r="20">
      <c t="s" r="A20" s="3">
        <v>1155</v>
      </c>
    </row>
    <row spans="1:4" r="21">
      <c t="s" r="A21" s="4">
        <v>1168</v>
      </c>
      <c t="n" r="B21" s="6">
        <v>16</v>
      </c>
      <c t="n" r="C21" s="6">
        <v>132</v>
      </c>
      <c t="n" r="D21" s="6">
        <v>-165</v>
      </c>
    </row>
    <row spans="1:4" r="22">
      <c t="s" r="A22" s="4">
        <v>1169</v>
      </c>
      <c t="n" r="B22" s="6">
        <v>-11</v>
      </c>
      <c t="n" r="C22" s="6">
        <v>-7</v>
      </c>
      <c t="n" r="D22" s="6">
        <v>-12</v>
      </c>
    </row>
    <row spans="1:4" r="23">
      <c t="s" r="A23" s="4">
        <v>1166</v>
      </c>
    </row>
    <row spans="1:4" r="24">
      <c t="s" r="A24" s="3">
        <v>1155</v>
      </c>
    </row>
    <row spans="1:4" r="25">
      <c t="s" r="A25" s="4">
        <v>1168</v>
      </c>
      <c t="n" r="B25" s="6">
        <v>0</v>
      </c>
      <c t="n" r="C25" s="6">
        <v>0</v>
      </c>
      <c t="n" r="D25" s="6">
        <v>0</v>
      </c>
    </row>
    <row spans="1:4" r="26">
      <c t="s" r="A26" s="4">
        <v>1169</v>
      </c>
      <c t="n" r="B26" s="7">
        <v>0</v>
      </c>
      <c t="n" r="C26" s="7">
        <v>0</v>
      </c>
      <c t="n" r="D26" s="7">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0</v>
      </c>
      <c t="s" r="B1" s="2">
        <v>1</v>
      </c>
    </row>
    <row spans="1:4" r="2">
      <c t="s" r="B2" s="2">
        <v>2</v>
      </c>
      <c t="s" r="C2" s="2">
        <v>32</v>
      </c>
      <c t="s" r="D2" s="2">
        <v>82</v>
      </c>
    </row>
    <row spans="1:4" r="3">
      <c t="s" r="A3" s="3">
        <v>1171</v>
      </c>
    </row>
    <row spans="1:4" r="4">
      <c t="s" r="A4" s="4">
        <v>1172</v>
      </c>
      <c t="n" r="B4" s="8">
        <v>0.25</v>
      </c>
      <c t="n" r="C4" s="8">
        <v>0.25</v>
      </c>
      <c t="n" r="D4" s="8">
        <v>0.25</v>
      </c>
    </row>
    <row spans="1:4" r="5">
      <c t="s" r="A5" s="4">
        <v>1173</v>
      </c>
      <c t="n" r="B5" s="8">
        <v>0.25</v>
      </c>
      <c t="n" r="C5" s="8">
        <v>0.25</v>
      </c>
      <c t="n" r="D5" s="8">
        <v>0.25</v>
      </c>
    </row>
    <row spans="1:4" r="6">
      <c t="s" r="A6" s="4">
        <v>1174</v>
      </c>
      <c t="n" r="B6" s="7">
        <v>-2</v>
      </c>
    </row>
    <row spans="1:4" r="7">
      <c t="s" r="A7" s="4">
        <v>79</v>
      </c>
      <c t="n" r="B7" s="6">
        <v>339897547</v>
      </c>
      <c t="n" r="C7" s="6">
        <v>372934540</v>
      </c>
    </row>
    <row spans="1:4" r="8">
      <c t="s" r="A8" s="4">
        <v>1175</v>
      </c>
      <c t="n" r="B8" s="7">
        <v>1</v>
      </c>
      <c t="n" r="D8" s="7">
        <v>2</v>
      </c>
    </row>
    <row spans="1:4" r="9">
      <c t="s" r="A9" s="4">
        <v>1176</v>
      </c>
      <c t="n" r="B9" s="6">
        <v>33300000</v>
      </c>
      <c t="n" r="C9" s="6">
        <v>14600000</v>
      </c>
      <c t="n" r="D9" s="6">
        <v>4900000</v>
      </c>
    </row>
    <row spans="1:4" r="10">
      <c t="s" r="A10" s="4">
        <v>1177</v>
      </c>
      <c t="n" r="B10" s="7">
        <v>1265</v>
      </c>
      <c t="n" r="C10" s="7">
        <v>622</v>
      </c>
      <c t="n" r="D10" s="7">
        <v>218</v>
      </c>
    </row>
    <row spans="1:4" r="11">
      <c t="s" r="A11" s="4">
        <v>805</v>
      </c>
    </row>
    <row spans="1:4" r="12">
      <c t="s" r="A12" s="3">
        <v>1171</v>
      </c>
    </row>
    <row spans="1:4" r="13">
      <c t="s" r="A13" s="4">
        <v>1178</v>
      </c>
      <c t="n" r="B13" s="6">
        <v>1100000</v>
      </c>
    </row>
    <row spans="1:4" r="14">
      <c t="s" r="A14" s="4">
        <v>1179</v>
      </c>
      <c t="n" r="B14" s="7">
        <v>29</v>
      </c>
    </row>
    <row spans="1:4" r="15">
      <c t="s" r="A15" s="4">
        <v>1174</v>
      </c>
      <c t="n" r="B15" s="7">
        <v>5</v>
      </c>
    </row>
    <row spans="1:4" r="16">
      <c t="s" r="A16" s="4">
        <v>1180</v>
      </c>
    </row>
    <row spans="1:4" r="17">
      <c t="s" r="A17" s="3">
        <v>1171</v>
      </c>
    </row>
    <row spans="1:4" r="18">
      <c t="s" r="A18" s="4">
        <v>458</v>
      </c>
      <c t="s" r="B18" s="4">
        <v>1181</v>
      </c>
    </row>
    <row spans="1:4" r="19">
      <c t="s" r="A19" s="4">
        <v>1182</v>
      </c>
    </row>
    <row spans="1:4" r="20">
      <c t="s" r="A20" s="3">
        <v>1171</v>
      </c>
    </row>
    <row spans="1:4" r="21">
      <c t="s" r="A21" s="4">
        <v>458</v>
      </c>
      <c t="s" r="B21" s="4">
        <v>478</v>
      </c>
    </row>
    <row spans="1:4" r="22">
      <c t="s" r="A22" s="4">
        <v>548</v>
      </c>
    </row>
    <row spans="1:4" r="23">
      <c t="s" r="A23" s="3">
        <v>1171</v>
      </c>
    </row>
    <row spans="1:4" r="24">
      <c t="s" r="A24" s="4">
        <v>79</v>
      </c>
      <c t="n" r="B24" s="6">
        <v>7100000</v>
      </c>
    </row>
    <row spans="1:4" r="25">
      <c t="s" r="A25" s="4">
        <v>1183</v>
      </c>
      <c t="n" r="B25" s="7">
        <v>115</v>
      </c>
    </row>
    <row spans="1:4" r="26">
      <c t="s" r="A26" s="4">
        <v>1184</v>
      </c>
      <c t="n" r="B26" s="7">
        <v>2</v>
      </c>
    </row>
    <row spans="1:4" r="27">
      <c t="s" r="A27" s="4">
        <v>1185</v>
      </c>
      <c t="s" r="B27" s="4">
        <v>763</v>
      </c>
    </row>
    <row spans="1:4" r="28">
      <c t="s" r="A28" s="4">
        <v>1186</v>
      </c>
    </row>
    <row spans="1:4" r="29">
      <c t="s" r="A29" s="3">
        <v>1171</v>
      </c>
    </row>
    <row spans="1:4" r="30">
      <c t="s" r="A30" s="4">
        <v>458</v>
      </c>
      <c t="s" r="B30" s="4">
        <v>480</v>
      </c>
    </row>
    <row spans="1:4" r="31">
      <c t="s" r="A31" s="4">
        <v>1187</v>
      </c>
    </row>
    <row spans="1:4" r="32">
      <c t="s" r="A32" s="3">
        <v>1171</v>
      </c>
    </row>
    <row spans="1:4" r="33">
      <c t="s" r="A33" s="4">
        <v>458</v>
      </c>
      <c t="s" r="B33" s="4">
        <v>47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88</v>
      </c>
      <c t="s" r="B1" s="2">
        <v>1</v>
      </c>
    </row>
    <row spans="1:3" r="2">
      <c t="s" r="B2" s="2">
        <v>2</v>
      </c>
      <c t="s" r="C2" s="2">
        <v>32</v>
      </c>
    </row>
    <row spans="1:3" r="3">
      <c t="s" r="A3" s="3">
        <v>1189</v>
      </c>
    </row>
    <row spans="1:3" r="4">
      <c t="s" r="A4" s="4">
        <v>1190</v>
      </c>
      <c t="n" r="B4" s="7">
        <v>90</v>
      </c>
    </row>
    <row spans="1:3" r="5">
      <c t="s" r="A5" s="4">
        <v>1191</v>
      </c>
    </row>
    <row spans="1:3" r="6">
      <c t="s" r="A6" s="3">
        <v>1189</v>
      </c>
    </row>
    <row spans="1:3" r="7">
      <c t="s" r="A7" s="4">
        <v>1190</v>
      </c>
      <c t="n" r="B7" s="6">
        <v>10723</v>
      </c>
      <c t="n" r="C7" s="7">
        <v>11155</v>
      </c>
    </row>
    <row spans="1:3" r="8">
      <c t="s" r="A8" s="4">
        <v>1192</v>
      </c>
      <c t="n" r="B8" s="6">
        <v>1100</v>
      </c>
    </row>
    <row spans="1:3" r="9">
      <c t="s" r="A9" s="4">
        <v>135</v>
      </c>
      <c t="n" r="B9" s="7">
        <v>900</v>
      </c>
    </row>
    <row spans="1:3" r="10">
      <c t="s" r="A10" s="4">
        <v>1193</v>
      </c>
      <c t="s" r="B10" s="4">
        <v>1194</v>
      </c>
      <c t="s" r="C10" s="4">
        <v>1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sh</vt:lpstr>
      <vt:lpstr>Summary of Significant Accounti</vt:lpstr>
      <vt:lpstr>Acquisitions and Divestitures</vt:lpstr>
      <vt:lpstr>Investments</vt:lpstr>
      <vt:lpstr>Fair Value</vt:lpstr>
      <vt:lpstr>Receivables</vt:lpstr>
      <vt:lpstr>Property, Plant and Equipment</vt:lpstr>
      <vt:lpstr>Goodwill</vt:lpstr>
      <vt:lpstr>Claim and Claim Adjustment Expe</vt:lpstr>
      <vt:lpstr>Leases</vt:lpstr>
      <vt:lpstr>Income Taxes</vt:lpstr>
      <vt:lpstr>Debt</vt:lpstr>
      <vt:lpstr>Shareholders' Equity</vt:lpstr>
      <vt:lpstr>Statutory Accounting Practices</vt:lpstr>
      <vt:lpstr>Benefit Plans</vt:lpstr>
      <vt:lpstr>Reinsurance</vt:lpstr>
      <vt:lpstr>Quarterly Financial Data</vt:lpstr>
      <vt:lpstr>Legal Proceedings</vt:lpstr>
      <vt:lpstr>Commitments and Contingencies</vt:lpstr>
      <vt:lpstr>Discontinued Operations</vt:lpstr>
      <vt:lpstr>Business Segments</vt:lpstr>
      <vt:lpstr>Consolidating Financial Informa</vt:lpstr>
      <vt:lpstr>Schedule I - Condensed Financia</vt:lpstr>
      <vt:lpstr>Schedule II - Valuation and Qua</vt:lpstr>
      <vt:lpstr>Schedule V - Supplemental Infor</vt:lpstr>
      <vt:lpstr>Summary of Significant Accoun32</vt:lpstr>
      <vt:lpstr>Summary of Significant Accoun33</vt:lpstr>
      <vt:lpstr>Investments (Tables)</vt:lpstr>
      <vt:lpstr>Fair Value (Tables)</vt:lpstr>
      <vt:lpstr>Receivables (Tables)</vt:lpstr>
      <vt:lpstr>Property, Plant and Equipment (</vt:lpstr>
      <vt:lpstr>Goodwill (Tables)</vt:lpstr>
      <vt:lpstr>Claim and Claim Adjustment Ex39</vt:lpstr>
      <vt:lpstr>Leases (Tables)</vt:lpstr>
      <vt:lpstr>Income Taxes (Tables)</vt:lpstr>
      <vt:lpstr>Debt (Tables)</vt:lpstr>
      <vt:lpstr>Shareholders' Equity (Tables)</vt:lpstr>
      <vt:lpstr>Statutory Accounting Practices </vt:lpstr>
      <vt:lpstr>Benefit Plans (Tables)</vt:lpstr>
      <vt:lpstr>Reinsurance (Tables)</vt:lpstr>
      <vt:lpstr>Quarterly Financial Data (Table</vt:lpstr>
      <vt:lpstr>Discontinued Operations (Tables</vt:lpstr>
      <vt:lpstr>Business Segments (Tables)</vt:lpstr>
      <vt:lpstr>Consolidating Financial Infor50</vt:lpstr>
      <vt:lpstr>Summary of Significant Accoun51</vt:lpstr>
      <vt:lpstr>Summary of Significant Accoun52</vt:lpstr>
      <vt:lpstr>Summary of Significant Accoun53</vt:lpstr>
      <vt:lpstr>Summary of Significant Accoun54</vt:lpstr>
      <vt:lpstr>Acquisitions and Divestitures -</vt:lpstr>
      <vt:lpstr>Investments - Net Investment In</vt:lpstr>
      <vt:lpstr>Investments - Net Investment 57</vt:lpstr>
      <vt:lpstr>Investments - Additional Inform</vt:lpstr>
      <vt:lpstr>Investments - Schedule of Net C</vt:lpstr>
      <vt:lpstr>Investments - Components of OTT</vt:lpstr>
      <vt:lpstr>Investments - Amortized Cost an</vt:lpstr>
      <vt:lpstr>Investments - Securities Availa</vt:lpstr>
      <vt:lpstr>Investments - Pretax Credit Los</vt:lpstr>
      <vt:lpstr>Investments - Available-for-Sal</vt:lpstr>
      <vt:lpstr>Investments - Summary of Aggreg</vt:lpstr>
      <vt:lpstr>Fair Value - Assets and Liabili</vt:lpstr>
      <vt:lpstr>Fair Value - Reconciliations of</vt:lpstr>
      <vt:lpstr>Fair Value - Additional Informa</vt:lpstr>
      <vt:lpstr>Fair Value - Quantitative Infor</vt:lpstr>
      <vt:lpstr>Fair Value - Carrying Amount, E</vt:lpstr>
      <vt:lpstr>Receivables - Receivables (Deta</vt:lpstr>
      <vt:lpstr>Property, Plant and Equipment -</vt:lpstr>
      <vt:lpstr>Property, Plant and Equipment73</vt:lpstr>
      <vt:lpstr>Property, Plant and Equipment74</vt:lpstr>
      <vt:lpstr>Property, Plant and Equipment75</vt:lpstr>
      <vt:lpstr>Goodwill - Schedule of Changes </vt:lpstr>
      <vt:lpstr>Goodwill - Additional Informati</vt:lpstr>
      <vt:lpstr>Claim and Claim Adjustment Ex78</vt:lpstr>
      <vt:lpstr>Claim and Claim Adjustment Ex79</vt:lpstr>
      <vt:lpstr>Claim and Claim Adjustment Ex80</vt:lpstr>
      <vt:lpstr>Claim and Claim Adjustment Ex81</vt:lpstr>
      <vt:lpstr>Claim and Claim Adjustment Ex82</vt:lpstr>
      <vt:lpstr>Claim and Claim Adjustment Ex83</vt:lpstr>
      <vt:lpstr>Leases - Additional Information</vt:lpstr>
      <vt:lpstr>Leases - Future Minimum Lease P</vt:lpstr>
      <vt:lpstr>Income Taxes - Additional Infor</vt:lpstr>
      <vt:lpstr>Income Taxes - Current and Defe</vt:lpstr>
      <vt:lpstr>Income Taxes - Components of U.</vt:lpstr>
      <vt:lpstr>Income Taxes - Reconciliation o</vt:lpstr>
      <vt:lpstr>Income Taxes - Summary of Defer</vt:lpstr>
      <vt:lpstr>Income Taxes - Summary of Def91</vt:lpstr>
      <vt:lpstr>Debt - Schedule of Long-Term De</vt:lpstr>
      <vt:lpstr>Debt - Schedule of Long-Term 93</vt:lpstr>
      <vt:lpstr>Debt - Schedule of Debt by Subs</vt:lpstr>
      <vt:lpstr>Debt - Additional Information (</vt:lpstr>
      <vt:lpstr>Shareholders' Equity - Componen</vt:lpstr>
      <vt:lpstr>Shareholders' Equity - Compon97</vt:lpstr>
      <vt:lpstr>Shareholders' Equity - Addition</vt:lpstr>
      <vt:lpstr>Statutory Accounting Practice99</vt:lpstr>
      <vt:lpstr>Statutory Accounting Practic100</vt:lpstr>
      <vt:lpstr>Benefit Plans - Additional Info</vt:lpstr>
      <vt:lpstr>Benefit Plans - Weighted Averag</vt:lpstr>
      <vt:lpstr>Benefit Plans - Weighted Ave103</vt:lpstr>
      <vt:lpstr>Benefit Plans - Assumed Health </vt:lpstr>
      <vt:lpstr>Benefit Plans - Components of N</vt:lpstr>
      <vt:lpstr>Benefit Plans - Reconciliation </vt:lpstr>
      <vt:lpstr>Benefit Plans - Amounts Recogni</vt:lpstr>
      <vt:lpstr>Benefit Plans - Estimated Amoun</vt:lpstr>
      <vt:lpstr>Benefit Plans - Estimated Futur</vt:lpstr>
      <vt:lpstr>Benefit Plans - Pension Plan As</vt:lpstr>
      <vt:lpstr>Benefit Plans - Plan Assets Mea</vt:lpstr>
      <vt:lpstr>Benefit Plans - Other Postretir</vt:lpstr>
      <vt:lpstr>Benefit Plans - Summary of Stoc</vt:lpstr>
      <vt:lpstr>Benefit Plans - Summary of S114</vt:lpstr>
      <vt:lpstr>Benefit Plans - Assumptions Use</vt:lpstr>
      <vt:lpstr>Reinsurance - Summary of Amount</vt:lpstr>
      <vt:lpstr>Reinsurance - Additional Inform</vt:lpstr>
      <vt:lpstr>Reinsurance - Summary of Effect</vt:lpstr>
      <vt:lpstr>Quarterly Financial Data - Sche</vt:lpstr>
      <vt:lpstr>Quarterly Financial Data - S120</vt:lpstr>
      <vt:lpstr>Commitments and Contingencies -</vt:lpstr>
      <vt:lpstr>Discontinued Operations - Sched</vt:lpstr>
      <vt:lpstr>Discontinued Operations - Sc123</vt:lpstr>
      <vt:lpstr>Discontinued Operations - Addit</vt:lpstr>
      <vt:lpstr>Business Segments - Additional </vt:lpstr>
      <vt:lpstr>Business Segments - Consolidate</vt:lpstr>
      <vt:lpstr>Consolidating Financial Info127</vt:lpstr>
      <vt:lpstr>Consolidating Financial Info128</vt:lpstr>
      <vt:lpstr>Schedule I - Condensed Finan129</vt:lpstr>
      <vt:lpstr>Schedule I - Condensed Finan130</vt:lpstr>
      <vt:lpstr>Schedule I - Condensed Finan131</vt:lpstr>
      <vt:lpstr>Schedule I - Condensed Finan132</vt:lpstr>
      <vt:lpstr>Schedule II - Valuation and 133</vt:lpstr>
      <vt:lpstr>Schedule V - Supplemental In134</vt:lpstr>
      <vt:lpstr>Schedule V - Supplemental In1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7:13:39Z</dcterms:created>
  <dcterms:modified xmlns:dcterms="http://purl.org/dc/terms/" xmlns:xsi="http://www.w3.org/2001/XMLSchema-instance" xsi:type="dcterms:W3CDTF">2016-02-19T17:13:39Z</dcterms:modified>
  <dc:title xmlns:dc="http://purl.org/dc/elements/1.1/">Untitled</dc:title>
  <dc:description xmlns:dc="http://purl.org/dc/elements/1.1/"/>
  <dc:subject xmlns:dc="http://purl.org/dc/elements/1.1/"/>
  <cp:keywords/>
  <cp:category/>
</cp:coreProperties>
</file>